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Premises, Equipment and Softwar"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Other Short-term Borrowings and" sheetId="17" state="visible" r:id="rId17"/>
    <sheet xmlns:r="http://schemas.openxmlformats.org/officeDocument/2006/relationships" name="Shareholders' Equity and Other " sheetId="18" state="visible" r:id="rId18"/>
    <sheet xmlns:r="http://schemas.openxmlformats.org/officeDocument/2006/relationships" name="Regulatory Capital" sheetId="19" state="visible" r:id="rId19"/>
    <sheet xmlns:r="http://schemas.openxmlformats.org/officeDocument/2006/relationships" name="Net Income Per Common Share" sheetId="20" state="visible" r:id="rId20"/>
    <sheet xmlns:r="http://schemas.openxmlformats.org/officeDocument/2006/relationships" name="Fair Value Accounting"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hare-based Compensation and Ot"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Condensed Financial Information"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Availab_2" sheetId="31" state="visible" r:id="rId31"/>
    <sheet xmlns:r="http://schemas.openxmlformats.org/officeDocument/2006/relationships" name="Loans and Allowance for Loan _2" sheetId="32" state="visible" r:id="rId32"/>
    <sheet xmlns:r="http://schemas.openxmlformats.org/officeDocument/2006/relationships" name="Premises, Equipment and Softw_2" sheetId="33" state="visible" r:id="rId33"/>
    <sheet xmlns:r="http://schemas.openxmlformats.org/officeDocument/2006/relationships" name="Goodwill and Other Intangible_2" sheetId="34" state="visible" r:id="rId34"/>
    <sheet xmlns:r="http://schemas.openxmlformats.org/officeDocument/2006/relationships" name="Other Assets (Tables)" sheetId="35" state="visible" r:id="rId35"/>
    <sheet xmlns:r="http://schemas.openxmlformats.org/officeDocument/2006/relationships" name="Deposits (Tables)" sheetId="36" state="visible" r:id="rId36"/>
    <sheet xmlns:r="http://schemas.openxmlformats.org/officeDocument/2006/relationships" name="Other Short-term Borrowings a_2" sheetId="37" state="visible" r:id="rId37"/>
    <sheet xmlns:r="http://schemas.openxmlformats.org/officeDocument/2006/relationships" name="Shareholders' Equity and Othe_2" sheetId="38" state="visible" r:id="rId38"/>
    <sheet xmlns:r="http://schemas.openxmlformats.org/officeDocument/2006/relationships" name="Regulatory Capital (Tables)" sheetId="39" state="visible" r:id="rId39"/>
    <sheet xmlns:r="http://schemas.openxmlformats.org/officeDocument/2006/relationships" name="Net Income Per Common Share (Ta" sheetId="40" state="visible" r:id="rId40"/>
    <sheet xmlns:r="http://schemas.openxmlformats.org/officeDocument/2006/relationships" name="Fair Value Accounting (Tables)" sheetId="41" state="visible" r:id="rId41"/>
    <sheet xmlns:r="http://schemas.openxmlformats.org/officeDocument/2006/relationships" name="Derivative Instruments (Tables)" sheetId="42" state="visible" r:id="rId42"/>
    <sheet xmlns:r="http://schemas.openxmlformats.org/officeDocument/2006/relationships" name="Commitments and Contingencies (" sheetId="43" state="visible" r:id="rId43"/>
    <sheet xmlns:r="http://schemas.openxmlformats.org/officeDocument/2006/relationships" name="Share-based Compensation and _2" sheetId="44" state="visible" r:id="rId44"/>
    <sheet xmlns:r="http://schemas.openxmlformats.org/officeDocument/2006/relationships" name="Income Taxes (Tables)" sheetId="45" state="visible" r:id="rId45"/>
    <sheet xmlns:r="http://schemas.openxmlformats.org/officeDocument/2006/relationships" name="Segment Reporting (Tables)" sheetId="46" state="visible" r:id="rId46"/>
    <sheet xmlns:r="http://schemas.openxmlformats.org/officeDocument/2006/relationships" name="Condensed Financial Informati_2" sheetId="47" state="visible" r:id="rId47"/>
    <sheet xmlns:r="http://schemas.openxmlformats.org/officeDocument/2006/relationships" name="Summary of Significant Accoun_4" sheetId="48" state="visible" r:id="rId48"/>
    <sheet xmlns:r="http://schemas.openxmlformats.org/officeDocument/2006/relationships" name="Investment Securities Availab_3" sheetId="49" state="visible" r:id="rId49"/>
    <sheet xmlns:r="http://schemas.openxmlformats.org/officeDocument/2006/relationships" name="Investment Securities Availab_4" sheetId="50" state="visible" r:id="rId50"/>
    <sheet xmlns:r="http://schemas.openxmlformats.org/officeDocument/2006/relationships" name="Investment Securities Availab_5" sheetId="51" state="visible" r:id="rId51"/>
    <sheet xmlns:r="http://schemas.openxmlformats.org/officeDocument/2006/relationships" name="Investment Securities Availab_6" sheetId="52" state="visible" r:id="rId52"/>
    <sheet xmlns:r="http://schemas.openxmlformats.org/officeDocument/2006/relationships" name="Investment Securities Availab_7" sheetId="53" state="visible" r:id="rId53"/>
    <sheet xmlns:r="http://schemas.openxmlformats.org/officeDocument/2006/relationships" name="Loans and Allowance for Loan _3" sheetId="54" state="visible" r:id="rId54"/>
    <sheet xmlns:r="http://schemas.openxmlformats.org/officeDocument/2006/relationships" name="Loans and Allowance for Loan _4" sheetId="55" state="visible" r:id="rId55"/>
    <sheet xmlns:r="http://schemas.openxmlformats.org/officeDocument/2006/relationships" name="Loans and Allowance for Loan _5" sheetId="56" state="visible" r:id="rId56"/>
    <sheet xmlns:r="http://schemas.openxmlformats.org/officeDocument/2006/relationships" name="Loans and Allowance for Loan _6" sheetId="57" state="visible" r:id="rId57"/>
    <sheet xmlns:r="http://schemas.openxmlformats.org/officeDocument/2006/relationships" name="Loans and Allowance for Loan _7" sheetId="58" state="visible" r:id="rId58"/>
    <sheet xmlns:r="http://schemas.openxmlformats.org/officeDocument/2006/relationships" name="Loans and Allowance for Loan _8" sheetId="59" state="visible" r:id="rId59"/>
    <sheet xmlns:r="http://schemas.openxmlformats.org/officeDocument/2006/relationships" name="Loans and Allowance for Loan _9" sheetId="60" state="visible" r:id="rId60"/>
    <sheet xmlns:r="http://schemas.openxmlformats.org/officeDocument/2006/relationships" name="Loans And Allowance For Loan_10" sheetId="61" state="visible" r:id="rId61"/>
    <sheet xmlns:r="http://schemas.openxmlformats.org/officeDocument/2006/relationships" name="Premises, Equipment and Softw_3" sheetId="62" state="visible" r:id="rId62"/>
    <sheet xmlns:r="http://schemas.openxmlformats.org/officeDocument/2006/relationships" name="Premises, Equipment and Softw_4"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Other Assets - Schedule of Othe" sheetId="68" state="visible" r:id="rId68"/>
    <sheet xmlns:r="http://schemas.openxmlformats.org/officeDocument/2006/relationships" name="Other Assets - Narrative (Detai" sheetId="69" state="visible" r:id="rId69"/>
    <sheet xmlns:r="http://schemas.openxmlformats.org/officeDocument/2006/relationships" name="Deposits (Details)" sheetId="70" state="visible" r:id="rId70"/>
    <sheet xmlns:r="http://schemas.openxmlformats.org/officeDocument/2006/relationships" name="Other Short-term Borrowings a_3" sheetId="71" state="visible" r:id="rId71"/>
    <sheet xmlns:r="http://schemas.openxmlformats.org/officeDocument/2006/relationships" name="Other Short-term Borrowings a_4" sheetId="72" state="visible" r:id="rId72"/>
    <sheet xmlns:r="http://schemas.openxmlformats.org/officeDocument/2006/relationships" name="Other Short-term Borrowings a_5" sheetId="73" state="visible" r:id="rId73"/>
    <sheet xmlns:r="http://schemas.openxmlformats.org/officeDocument/2006/relationships" name="Other Short-term Borrowings a_6" sheetId="74" state="visible" r:id="rId74"/>
    <sheet xmlns:r="http://schemas.openxmlformats.org/officeDocument/2006/relationships" name="Shareholders' Equity and Othe_3" sheetId="75" state="visible" r:id="rId75"/>
    <sheet xmlns:r="http://schemas.openxmlformats.org/officeDocument/2006/relationships" name="Shareholders' Equity and Othe_4" sheetId="76" state="visible" r:id="rId76"/>
    <sheet xmlns:r="http://schemas.openxmlformats.org/officeDocument/2006/relationships" name="Shareholders' Equity and Othe_5" sheetId="77" state="visible" r:id="rId77"/>
    <sheet xmlns:r="http://schemas.openxmlformats.org/officeDocument/2006/relationships" name="Shareholders' Equity and Othe_6" sheetId="78" state="visible" r:id="rId78"/>
    <sheet xmlns:r="http://schemas.openxmlformats.org/officeDocument/2006/relationships" name="Regulatory Capital (Details)" sheetId="79" state="visible" r:id="rId79"/>
    <sheet xmlns:r="http://schemas.openxmlformats.org/officeDocument/2006/relationships" name="Net Income Per Common Share - S" sheetId="80" state="visible" r:id="rId80"/>
    <sheet xmlns:r="http://schemas.openxmlformats.org/officeDocument/2006/relationships" name="Net Income Per Common Share - N" sheetId="81" state="visible" r:id="rId81"/>
    <sheet xmlns:r="http://schemas.openxmlformats.org/officeDocument/2006/relationships" name="Fair Value Accounting - Financi" sheetId="82" state="visible" r:id="rId82"/>
    <sheet xmlns:r="http://schemas.openxmlformats.org/officeDocument/2006/relationships" name="Fair Value Accounting - Changes" sheetId="83" state="visible" r:id="rId83"/>
    <sheet xmlns:r="http://schemas.openxmlformats.org/officeDocument/2006/relationships" name="Fair Value Accounting - Chang_2" sheetId="84" state="visible" r:id="rId84"/>
    <sheet xmlns:r="http://schemas.openxmlformats.org/officeDocument/2006/relationships" name="Fair Value Accounting - Fair Va" sheetId="85" state="visible" r:id="rId85"/>
    <sheet xmlns:r="http://schemas.openxmlformats.org/officeDocument/2006/relationships" name="Fair Value Accounting - Assets " sheetId="86" state="visible" r:id="rId86"/>
    <sheet xmlns:r="http://schemas.openxmlformats.org/officeDocument/2006/relationships" name="Fair Value Accounting - Valuati" sheetId="87" state="visible" r:id="rId87"/>
    <sheet xmlns:r="http://schemas.openxmlformats.org/officeDocument/2006/relationships" name="Fair Value Accounting - Carryin" sheetId="88" state="visible" r:id="rId88"/>
    <sheet xmlns:r="http://schemas.openxmlformats.org/officeDocument/2006/relationships" name="Derivative Instruments - Narrat" sheetId="89" state="visible" r:id="rId89"/>
    <sheet xmlns:r="http://schemas.openxmlformats.org/officeDocument/2006/relationships" name="Derivative Instruments - Impact" sheetId="90" state="visible" r:id="rId90"/>
    <sheet xmlns:r="http://schemas.openxmlformats.org/officeDocument/2006/relationships" name="Derivative Instruments - Effect" sheetId="91" state="visible" r:id="rId91"/>
    <sheet xmlns:r="http://schemas.openxmlformats.org/officeDocument/2006/relationships" name="Derivative Instruments - Schedu" sheetId="92" state="visible" r:id="rId92"/>
    <sheet xmlns:r="http://schemas.openxmlformats.org/officeDocument/2006/relationships" name="Derivative Instruments - Effe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hare-based Compensation and _3" sheetId="96" state="visible" r:id="rId96"/>
    <sheet xmlns:r="http://schemas.openxmlformats.org/officeDocument/2006/relationships" name="Share-based Compensation and _4" sheetId="97" state="visible" r:id="rId97"/>
    <sheet xmlns:r="http://schemas.openxmlformats.org/officeDocument/2006/relationships" name="Share-based Compensation and _5" sheetId="98" state="visible" r:id="rId98"/>
    <sheet xmlns:r="http://schemas.openxmlformats.org/officeDocument/2006/relationships" name="Share-based Compensation and _6" sheetId="99" state="visible" r:id="rId99"/>
    <sheet xmlns:r="http://schemas.openxmlformats.org/officeDocument/2006/relationships" name="Share-based Compensation and _7" sheetId="100" state="visible" r:id="rId100"/>
    <sheet xmlns:r="http://schemas.openxmlformats.org/officeDocument/2006/relationships" name="Share-based Compensation and _8" sheetId="101" state="visible" r:id="rId101"/>
    <sheet xmlns:r="http://schemas.openxmlformats.org/officeDocument/2006/relationships" name="Income Taxes - Components of In" sheetId="102" state="visible" r:id="rId102"/>
    <sheet xmlns:r="http://schemas.openxmlformats.org/officeDocument/2006/relationships" name="Income Taxes - Effective Income" sheetId="103" state="visible" r:id="rId103"/>
    <sheet xmlns:r="http://schemas.openxmlformats.org/officeDocument/2006/relationships" name="Income Taxes - Deferred Tax Ass" sheetId="104" state="visible" r:id="rId104"/>
    <sheet xmlns:r="http://schemas.openxmlformats.org/officeDocument/2006/relationships" name="Income Taxes - Narrative (Detai" sheetId="105" state="visible" r:id="rId105"/>
    <sheet xmlns:r="http://schemas.openxmlformats.org/officeDocument/2006/relationships" name="Income Taxes - Tax Carryforward" sheetId="106" state="visible" r:id="rId106"/>
    <sheet xmlns:r="http://schemas.openxmlformats.org/officeDocument/2006/relationships" name="Income Taxes - Unrecognized Tax" sheetId="107" state="visible" r:id="rId107"/>
    <sheet xmlns:r="http://schemas.openxmlformats.org/officeDocument/2006/relationships" name="Segment Reporting - Narrative (" sheetId="108" state="visible" r:id="rId108"/>
    <sheet xmlns:r="http://schemas.openxmlformats.org/officeDocument/2006/relationships" name="Segment Reporting - Schedule of"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Condensed Financial Informati_6" sheetId="113" state="visible" r:id="rId113"/>
    <sheet xmlns:r="http://schemas.openxmlformats.org/officeDocument/2006/relationships" name="Subsequent Event (Details)"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0,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1-10312</t>
        </is>
      </c>
      <c r="C8" s="4" t="inlineStr">
        <is>
          <t xml:space="preserve"> </t>
        </is>
      </c>
      <c r="D8" s="4" t="inlineStr">
        <is>
          <t xml:space="preserve"> </t>
        </is>
      </c>
    </row>
    <row r="9">
      <c r="A9" s="4" t="inlineStr">
        <is>
          <t>Entity Registrant Name</t>
        </is>
      </c>
      <c r="B9" s="4" t="inlineStr">
        <is>
          <t>SYNOVUS FINANCIAL CORP</t>
        </is>
      </c>
      <c r="C9" s="4" t="inlineStr">
        <is>
          <t xml:space="preserve"> </t>
        </is>
      </c>
      <c r="D9" s="4" t="inlineStr">
        <is>
          <t xml:space="preserve"> </t>
        </is>
      </c>
    </row>
    <row r="10">
      <c r="A10" s="4" t="inlineStr">
        <is>
          <t>Entity Incorporation, State or Country Code</t>
        </is>
      </c>
      <c r="B10" s="4" t="inlineStr">
        <is>
          <t>GA</t>
        </is>
      </c>
      <c r="C10" s="4" t="inlineStr">
        <is>
          <t xml:space="preserve"> </t>
        </is>
      </c>
      <c r="D10" s="4" t="inlineStr">
        <is>
          <t xml:space="preserve"> </t>
        </is>
      </c>
    </row>
    <row r="11">
      <c r="A11" s="4" t="inlineStr">
        <is>
          <t>Entity Tax Identification Number</t>
        </is>
      </c>
      <c r="B11" s="4" t="inlineStr">
        <is>
          <t>58-1134883</t>
        </is>
      </c>
      <c r="C11" s="4" t="inlineStr">
        <is>
          <t xml:space="preserve"> </t>
        </is>
      </c>
      <c r="D11" s="4" t="inlineStr">
        <is>
          <t xml:space="preserve"> </t>
        </is>
      </c>
    </row>
    <row r="12">
      <c r="A12" s="4" t="inlineStr">
        <is>
          <t>Entity Address, Address Line One</t>
        </is>
      </c>
      <c r="B12" s="4" t="inlineStr">
        <is>
          <t>1111 Bay Avenue</t>
        </is>
      </c>
      <c r="C12" s="4" t="inlineStr">
        <is>
          <t xml:space="preserve"> </t>
        </is>
      </c>
      <c r="D12" s="4" t="inlineStr">
        <is>
          <t xml:space="preserve"> </t>
        </is>
      </c>
    </row>
    <row r="13">
      <c r="A13" s="4" t="inlineStr">
        <is>
          <t>Entity Address, Address Line Two</t>
        </is>
      </c>
      <c r="B13" s="4" t="inlineStr">
        <is>
          <t>Suite 500,</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1901</t>
        </is>
      </c>
      <c r="C16" s="4" t="inlineStr">
        <is>
          <t xml:space="preserve"> </t>
        </is>
      </c>
      <c r="D16" s="4" t="inlineStr">
        <is>
          <t xml:space="preserve"> </t>
        </is>
      </c>
    </row>
    <row r="17">
      <c r="A17" s="4" t="inlineStr">
        <is>
          <t>City Area Code</t>
        </is>
      </c>
      <c r="B17" s="4" t="inlineStr">
        <is>
          <t>706</t>
        </is>
      </c>
      <c r="C17" s="4" t="inlineStr">
        <is>
          <t xml:space="preserve"> </t>
        </is>
      </c>
      <c r="D17" s="4" t="inlineStr">
        <is>
          <t xml:space="preserve"> </t>
        </is>
      </c>
    </row>
    <row r="18">
      <c r="A18" s="4" t="inlineStr">
        <is>
          <t>Local Phone Number</t>
        </is>
      </c>
      <c r="B18" s="4" t="inlineStr">
        <is>
          <t>641-65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215933879</v>
      </c>
    </row>
    <row r="30">
      <c r="A30" s="4" t="inlineStr">
        <is>
          <t>Entity Common Stock, Shares Outstanding</t>
        </is>
      </c>
      <c r="B30" s="4" t="inlineStr">
        <is>
          <t xml:space="preserve"> </t>
        </is>
      </c>
      <c r="C30" s="6" t="n">
        <v>146399324</v>
      </c>
      <c r="D30" s="4" t="inlineStr">
        <is>
          <t xml:space="preserve"> </t>
        </is>
      </c>
    </row>
    <row r="31">
      <c r="A31" s="4" t="inlineStr">
        <is>
          <t>Documents Incorporated by Reference</t>
        </is>
      </c>
      <c r="B31" s="4" t="inlineStr">
        <is>
          <t>Incorporated Documents Form 10-K Reference Locations Portions of the Proxy Statement for the Annual Meeting of Shareholders to be held April 24, 2024 (“Proxy Statement”) Part III</t>
        </is>
      </c>
      <c r="C31" s="4" t="inlineStr">
        <is>
          <t xml:space="preserve"> </t>
        </is>
      </c>
      <c r="D31" s="4" t="inlineStr">
        <is>
          <t xml:space="preserve"> </t>
        </is>
      </c>
    </row>
    <row r="32">
      <c r="A32" s="4" t="inlineStr">
        <is>
          <t>Entity Central Index Key</t>
        </is>
      </c>
      <c r="B32" s="4" t="inlineStr">
        <is>
          <t>0000018349</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Common Stock, $1.00 Par Valu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1.00 Par Value</t>
        </is>
      </c>
      <c r="C39" s="4" t="inlineStr">
        <is>
          <t xml:space="preserve"> </t>
        </is>
      </c>
      <c r="D39" s="4" t="inlineStr">
        <is>
          <t xml:space="preserve"> </t>
        </is>
      </c>
    </row>
    <row r="40">
      <c r="A40" s="4" t="inlineStr">
        <is>
          <t>Trading Symbol</t>
        </is>
      </c>
      <c r="B40" s="4" t="inlineStr">
        <is>
          <t>SNV</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Fixed-to-Floating Rate Non-Cumulative Perpetual Preferred Stock, Series D</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Fixed-to-Floating Rate Non-Cumulative Perpetual Preferred Stock, Series D</t>
        </is>
      </c>
      <c r="C44" s="4" t="inlineStr">
        <is>
          <t xml:space="preserve"> </t>
        </is>
      </c>
      <c r="D44" s="4" t="inlineStr">
        <is>
          <t xml:space="preserve"> </t>
        </is>
      </c>
    </row>
    <row r="45">
      <c r="A45" s="4" t="inlineStr">
        <is>
          <t>Trading Symbol</t>
        </is>
      </c>
      <c r="B45" s="4" t="inlineStr">
        <is>
          <t>SNV - PrD</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Fixed-Rate Reset Non-Cumulative Perpetual Preferred Stock, Series E</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Fixed-Rate Reset Non-Cumulative Perpetual Preferred Stock, Series E</t>
        </is>
      </c>
      <c r="C49" s="4" t="inlineStr">
        <is>
          <t xml:space="preserve"> </t>
        </is>
      </c>
      <c r="D49" s="4" t="inlineStr">
        <is>
          <t xml:space="preserve"> </t>
        </is>
      </c>
    </row>
    <row r="50">
      <c r="A50" s="4" t="inlineStr">
        <is>
          <t>Trading Symbol</t>
        </is>
      </c>
      <c r="B50" s="4" t="inlineStr">
        <is>
          <t>SNV - PrE</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usiness Operations Synovus provides commercial and consumer banking in addition to a full suite of specialized products and services including private banking, treasury management, wealth management, mortgage services, premium finance, asset-based lending, structured lending, capital markets, and international banking to its clients through its wholly-owned subsidiary bank, Synovus Bank, primarily in offices located throughout Alabama, Florida, Georgia, South Carolina and Tennessee. In addition to our banking operations, we also provide various other financial planning and investment advisory services to our clients through direct and indirect wholly-owned non-bank subsidiaries, including: Synovus Securities, headquartered in Columbus, Georgia, which specializes in professional portfolio management for fixed-income securities, investment banking, the execution of securities transactions as a broker/dealer, and the provision of individual investment advice on equity and other securities; and Synovus Trust, headquartered in Columbus, Georgia, which provides trust, asset management, and financial planning services. Principles of Consolidation and Basis of Presentation The consolidated financial statements of Synovus include the accounts of the Parent Company and its consolidated subsidiaries. All intercompany balances and transactions have been eliminated in consolidation. The accounting and financial reporting policies of Synovus are in accordance with GAAP and conform to the accounting and reporting guidelines prescribed by bank regulatory authorities. Prior period consolidated financial statements are reclassified whenever necessary to conform to the current period presentation. No reclassifications of prior period balances were material to the consolidated financial statements. The Company’s consolidated financial statements include all entities in which the Company has a controlling financial interest. A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 Company uses the hypothetical liquidation at book value (HLBV) method for equity investments when the liquidation rights and priorities as defined by an equity investment agreement differ from what is reflected by the underlying percentage ownership interests. Investments in VIEs are included in other assets on the consolidated balance sheets, and the Company's proportionate share of income or loss is included as either a component of income tax expense (proportional amortization method) or other non-interest revenue (equity method). The maximum potential exposure to losses relative to investments in VIEs is generally limited to the sum of the outstanding balance, future funding commitments and any related loans to the entity. The assessment of whether or not the Company has a controlling interest (i.e., the primary beneficiary) in a VIE is performed on an on-going basis. Refer to "Part II - Item 8. Financial Statements and Supplementary Data - Note 14 - Commitments and Contingencies" of this Report for additional details regarding Synovus' involvement with VIEs. Acquisition Qualpay On June 1, 2023, Synovus acquired a 60% equity interest in Qualpay, a provider of a cloud-based platform that combines a payment gateway with merchant processing solutions, allowing merchants and independent software vendors to integrate payments into their software or websites. As part of this acquisition, Synovus acquired three of the five seats on Qualpay's Board of Directors. Under the terms of the agreement, Synovus acquired a controlling interest in Qualpay in exchange for $7.0 million in cash and the settlement of Qualpay's debt to Synovus of $31.1 million. Synovus accounted for the transaction as a business combination and recorded the assets acquired, which primarily consisted of intangible assets and goodwill, liabilities assumed, noncontrolling interest, and consideration exchanged, at their preliminary estimated fair values on the acquisition date. Refer to "Part II - Item 8. Financial Statements and Supplementary Data - Note 5 - Goodwill and Other Intangible Assets and Note 14 - Commitments and Contingencies" in this Report for additional information on Qualpay. The transaction was not material to the consolidated statements of income for the year ended December 31, 2023. Use of Estimate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and income taxes. Business Combinations 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 ,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Subsequent to the acquisition date, adjustments recorded during the measurement period are recognized in the current reporting period. Acquisition costs are expensed when incurred. Cash, Cash Equivalents, and Restricted Cash Cash and cash equivalents primarily includes interest-bearing funds with Federal Reserve Bank as well as cash and due from banks, interest earning deposits with banks, and federal funds sold and securities purchased under resale agreements, which are inclusive of any restricted cash and restricted cash equivalents. Cash and cash equivalents included restricted cash of $69.7 million at December 31, 2023 and $66.8 million at December 31, 2022, which were pledged to collateralize certain derivative instruments and letters of credit. Investment Securities Available for Sale Investment securities available for sale are carried at fair value with unrealized gains and losses, net of the related tax effect, excluded from earnings and reported as a separate component of shareholders' equity within accumulated other comprehensive income (loss) until realized. Accrued interest receivable on investment securities available for sale is included within other assets on the consolidated balance sheets. When investment securities available for sale are in an unrealized loss position, Synovus performs a quarterly assessment of its available for sale debt securities to determine if the decline in fair value of a security below its amortized cost is related to credit losses or other factors. Management cons iders the extent to which fair value is less than amortized cost, the issuer of the security, any changes to the rating of the security by a rating agency, and adverse conditions specifically related to the security, among other factors. In assessing whether credit-related impairment exists, the present value of cash flows expected to be collected from the security is compared to the security's amortized cos t. If the present value of cash flows expected to be collected is less than the security's amortized cost basis, the difference is attributable to credit losses. For such differences, Synovus would record an ACL with an offset to provision for credit losses. Synovus would limit the ACL recorded to the amount the security's fair value is less than the amortized cost basis. For investment securities available for sale in an unrealized loss position, if Synovus has an intention to sell the security, or it is more likely than not that the security will be required to be sold prior to recovery, the security is written down to its fair value. The write down is charged against the ACL, if one was previously recorded, with any additional impairment recorded in earnings. Interest income on securities available for sale is recorded on the accrual basis. Premiums and discounts are amortized or accreted over the life of the related security as an adjustment to yield using the effective interest method unless the premium is related to callable debt securities. For these securities, the amortization period is shortened to the earliest call date. Realized gains and losses for securities are included in investment securities gains (losses), net, on the consolidated statements of income and are derived using the specific identification method, on a trade date basis. Mortgage Loans Held for Sale and Mortgage Banking Income Mortgage Loans Held for Sale Mortgage loans held for sale are initially measured at fair value under the fair value option election with subsequent changes in fair value recognized in mortgage banking income on the consolidated statements of income. Mortgage Banking Income Mortgage banking income consists primarily of origination and ancillary fees on mortgage loans originated for sale, and gains and losses from the sale of those loans. Mortgage loans are sold servicing released, without recourse or continuing involvement, and meet ASC Topic 860, Transfers and Servicing criteria for sale accounting. Other Loans Held for Sale Other loans held for sale are carried at the lower of cost or estimated fair value. See the "Fair Value Measurements and Disclosures" section below for discussion of determining fair value. Loans Held for Investment and Interest Income Loans the Company has the intent and ability to hold for the foreseeable future are reported at principal amounts outstanding less amounts charged off, net of deferred fees and costs, and purchase premium/discount. Interest income is recognized on a level yield basis. Non-accrual Loans Loans on which the accrual of interest has been discontinued are designated as non-accrual loans. Accrual of interest is discontinued on loans when reasonable doubt exists as to the full collection of interest and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Financial Difficulty Modifications As described below in "Recent Accounting Pronouncements", Synovus adopted ASU 2022-02, effective January 1, 2023 on a prospective basis, which eliminated the recognition and measurement of troubled debt restructurings. In accordance with ASU 2022-02, when borrowers are experiencing financial difficulty, Synovus may make certain loan modifications as part of its loss mitigation strategies to maximize expected payment. All loan modifications, renewals, and refinancings where borrowers are experiencing financial difficulty are evaluated for FDM classification. To be classified as an FDM, the modifications must be in the form of providing an interest rate reduction relative to the current interest rate, principal forgiveness, or an other-than-insignificant payment delay or extension of the maturity of the loan. An FDM is tracked for twelve months following the modification(s) granted. The effect of these modifications is already included in the ACL because our use of a DCF model captures loan level changes including modified terms as part of the estimation process. Troubled Debt Restructurings Prior to the adoption of ASU 2022-02, when borrowers were experiencing financial difficulties, Synovus would, in order to assist the borrowers in repaying the principal and interest owed to Synovus, make certain modifications to the borrower's loan. All loan modifications, renewals, and refinances were evaluated for TDR classification. The ALL on a TDR was measured using the same method as all other loans held for investment, except that the original interest rate, and not the rate specified with the restructuring, was used to discount the expected cash flows. Concessions provided by Synovus in a TDR were generally made in order to assist borrowers so that debt service was not interrupted and to mitigate the potential for loan losses. A number of factors were reviewed when a loan was renewed, refinanced, or modified, including cash flows, collateral values, guarantees, and loan structures. Concessions we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delays of principal and/or interest payments, or short-term deferrals, were generally not considered to be financial concessions. Further, it was generally Synovus' practice not to defer principal and/or interest for more than twelve months. Non-accruing TDRs would generally be returned to accrual status if there had been a period of performance, usually at least a six-month sustained period of repayment performance in accordance with the agreement. In the fiscal year subsequent to a loan's initial reporting as a TDR, a TDR for a borrower who was no longer experiencing financial difficulty (as evidenced by a period of performance), which yields a market rate of interest at the time of a renewal, and for which no principal was forgiven, was no longer considered a TDR. Concentrations of Credit Risk A substantial portion of the loan portfolio is secured by real estate in markets located throughout Alabama, Florida, Georgia, South Carolina, and Tennessee. Accordingly, the ultimate collectability of a substantial portion of the loan portfolio is susceptible to changes in market conditions in these areas. Loan Origination Fees and Costs Loan origination fees and direct loan origination costs are deferred and amortized to net interest income over the life of the related loan or over the commitment period as a yield adjustment. Allowance for Credit Losses (ACL) Synovus calculates its ACL utilizing an expected credit loss methodology (referred to as CECL). CECL requires management’s estimate of credit losses over the full remaining expected life of loans and other financial instruments, including unfunded loan commitments, accrued interest receivable, available for sale debt securities, and other receivables. Allowance for Loan Losses (ALL) The ALL on loans held for investment represents management's estimate of credit losses expected over the life of the loans included in Synovus' existing loans held for investment portfolio. Changes to the allowance are recorded through a provision for credit losses and reduced by loans charged-off, net of recoveries. Determining the appropriateness of the allowance is complex and requires judgment by management about the effect of matters that are inherently uncertain. Accrued but uncollected interest is recorded in other assets on the consolidated balance sheets. In general, the Company does not record an ACL for accrued interest receivable as allowable per ASC 326-20-30-5A as Synovus' non-accrual policies result in the timely write-off of accrued but uncollected interest. Credit loss measurement Synovus' loan loss estimation process includes procedures to appropriately consider the unique characteristics of its loan portfolio segments (C&amp;I, CRE and consumer). These segments are further disaggregated into loan classes, the level at which credit quality is assessed and monitored (as described in the subsequent sections). The ALL is measured on a collective (pool) basis when similar risk characteristics exist. Loans are grouped based upon the nature of the loan type and are further segregated based upon the methods for risk assessment. Credit loss assumptions are primarily estimated using a DCF model applied to the aforementioned loan groupings. This model calculates an expected life-of-loan loss percentage for each loan category by considering the forecasted PD, which is the probability that a borrower will default, adjusted for relevant forecasted macroeconomic factors comprising multiple weighted scenarios representing different plausible outcomes, and LGD, which is the estimate of the amount of net loss in the event of default. Expected credit losses are estimated over the contractual term of the loan, adjusted for expected prepayments and curtailments when appropriate. To the extent the lives of the loans in the portfolio extend beyond the period for which a reasonable and supportable forecast can be made (which is two years for Synovus), the Company reverts, on a straight-line basis back to the historical rates over a one year period. Life-of-loan loss percentages may also be adjusted, as necessary, for certain quantitative and qualitative factors that in management's judgment are necessary to reflect losses expected in the portfolio. These adjustments address model risk, including economic forecast limitations, loan maturity extensions, portfolio composition and concentrations, among others. The above reflects the ALL estimation process for most commercial and consumer sub-pools. In some cases, Synovus may apply other acceptable loss rate models to smaller sub-pools. Loans that do not share risk characteristics are individually evaluated on a loan-by-loan basis with specific reserves, if any, recorded as appropriate. Specific reserves are determined based on two methods: discounted cash flow based upon the loan's contractual effective interest rate or at the fair value of the collateral, less costs to sell if the loan is collateral-dependent. For individually evaluated loans, if the loan is collateral-dependent, then the fair value of the loan's collateral, less estimated selling costs, is compared to the loan's carrying amount to determine impairment. Fair value is generally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For individually evaluated loans, under the DCF method, resulting expected credit losses are recorded as a specific reserve with a charge-off for any portion of the expected credit loss that is determined not to be recoverable.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Purchased Loans with Credit Deterioration Purchased loans are evaluated upon acquisition in order to determine if the loan, or pool of loans, has experienced more-than-insignificant deterioration in credit quality since origination or issuance. In the performance of this evaluation, Synovus considers migration of the credit quality of the loans at origination in comparison to the credit quality at acquisition. Purchased loans classified as PCD are recognized in accordance with ASC 326-20-30, whereby the amortized cost basis of the PCD asset is ‘grossed-up’ by the initial estimate of credit losses with an offset to the ALL. This acquisition date allowance has no income statement effect. Post-acquisition, any changes in estimates of expected credit losses are recorded through the provision for credit losses. Non-credit discounts or premiums are accreted or amortized, respectively into interest income using the interest method. The accounting treatment for purchased loans classified as non-PCD is the same as loans held for investment as detailed in the above section. Allowance for Credit Losses on Off-balance-sheet Credit Exposures Synovus maintains a separate ACL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reserve for off-balance-sheet credit exposures considers the likelihood that funding will occur and estimates the expected credit losses on resulting commitments expected to be funded over their estimated life using the estimated loss rates on loans held for investment. Commercial Loans - Risk Ratings Synovus utilizes two primary methods for risk assessment of the commercial loan portfolio: SRR Assessment and DRR Assessment. The SRR model is an expert judgment based model that results in a blended (i.e. single) rating. DRR is a statistical model approach to risk rating that includes a PD and a LGD.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Commercial loans include classifications of pass, special mention, substandard, doubtful, and loss consistent with bank regulatory classifications. The loan rating (for both SRR and DRR loans) is subject to approvals from members of management, regional credit and/or loan committees depending on the size of the loan and credit attributes. Loan ratings are regularly evaluated based upon annual scheduled credit reviews or on a more frequent basis if determined prudent by management. Additionally, an independent loan review function evaluates Synovus' risk rating processes on a continuous basis. The primary determinants of the risk ratings for commercial loans are the reliability of the primary source of repayment and the borrower's expected performance. Expected performance is based upon a full analysis of the borrower's historical financial results, current financial strength and future prospects, which includes any external drivers. Consumer Loans – Risk Ratings Consumer loans are subject to uniform lending policies and consist primarily of loans with strong borrower credit scores. Synovus makes consumer lending decisions based upon a number of key credit risk determinants including FICO scores as well as loan-to-value and debt-to-income ratios. Consumer loans are generally assigned a risk rating based on credit bureau scores. At 90 days past due, a loan grade substandard non-accrual is applied and at 120 days past due, the loan is generally charged-off. The consumer loan portfolio is sent on a quarterly basis to a consumer credit reporting agency for a refresh of clients' credit scores so that management can evaluate ongoing consistency or negative migration in the quality of the portfolio. Revolving lines of credit are reviewed for a material change in financial circumstances and, when appropriate, the line of credit may be suspended for further advances. Transfers of Financial Assets Transfers of financial assets in which Synovus has surrendered control over the transferred assets are accounted for as sales. Control over transferred assets is considered to be surrendered when 1) the assets have been legally isolated from Synovus or any consolidated affiliates, even in bankruptcy or other receivership, 2) the transferee has the right to pledge or exchange the assets with no conditions that constrain the transferee and provide more than a trivial benefit to Synovus, and 3) Synovus does not maintain effective control over the transferred assets. If the transfer is accounted for as a sale, the transferred assets are derecognized from the balance sheet and a gain or loss on sale is recognized on the consolidated statements of income. If the sale criteria are not met, the transfer is accounted for as a secured borrowing and the transferred assets remain on Synovus' consolidated balance sheets and the proceeds from the transaction are recognized as a liability. Cash Surrender Value of Bank-Owned Life Insurance Investments in bank-owned life insurance policies on certain current and former officers and employees of Synovus are recorded at the net realizable value of the policies. Net realizable value is the cash surrender value of the policies less any applicable surrender charges and any policy loans. Synovus has not borrowed against the cash surrender value of these policies. Changes in the cash surrender value of the policies as well as proceeds from insurance benefits are recorded in income from bank-owned life insurance on the consolidated statements of income. Premises, Equipment and Software Premises, equipment and software including bank-owned branch locations and leasehold improvements are reported at cost, less accumulated depreciation and amortization, which are computed using the straight-line method over the estimated useful lives of the related assets. Buildings and improvements are depreciated over an average of 10 to 40 years, while furniture, equipment, and software are depreciated and amortized over a range of 3 to 10 years. Synovus capitalizes certain costs associated with the acquisition or development of internal-use software. Once the software is ready for its intended use, these costs are amortized on a straight-line basis over the software’s expected useful life over a range of the lesser of contract terms or 3 to 7 year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Maintenance and repairs are charged to non-interest expense and improvements that extend the useful life of the asset are capitalized to the asset's carrying value and depreciated. Goodwill and Other Intangible Assets Goodwill represents the excess purchase price over the fair value of identifiable net assets of acquired businesses. Goodwill is tested for impairment at the reporting unit level, equivalent to a business segment or one level below. Synovus performs its annual evaluation of goodwill impairment as of October 1, and as events occur or circumstances change that would more likely than not reduce the fair value of a reporting unit below its carrying amount. Refer to "Part II - Item 8. Financial Statements and Supplementary Data - Note 5 - Goodwill and Other Intangible Assets" of this Report for details of the evaluation. Other intangible assets relate primarily to a core deposit intangible, client relationships, and developed technology resulting from business acquisitions. The core deposit intangible is amortized over its estimated useful life of approximately ten years utilizing an accelerated method. The remaining intangible assets are amortized using straight line methods based on the remaining lives of the assets with amortization periods ranging from five Intangible assets are reviewed for impairment whenever events or changes in circumstances indicate the carrying amount of an asset may not be recoverable. Recoverability of the intangible assets is measured by a comparison of the asset's carrying amount to future undiscounted cash flows expected to be generated by the asset. Any resulting impairment is measured by the amount by which the carrying value exceeds the fair value of the asset (based on the undiscounted cash flows expected to be generated by the asset). Long-term Debt Long-term debt balances are presented net of discounts and premiums, debt issuance costs that arise from the issuance of long-term debt, and the impact of hedge accounting. Discounts, premiums and debt issuance costs are amortized using the effective interest rate method or straight-line method (when the financial statement impacts of this method are not materially different from the former method). For additional information on hedge accounting, refer to the Derivative Instruments section of this Note and "Part II - Item 8. Financial Statements and Supplementary Data - Note 13 - Derivative Instruments" of this Report. Non-interest Revenue Synovus' contracts with clients generally do not contain terms that require significant judgment to determine the amount of revenue to recognize. Synovus' policies for recognizing non-interest revenue within the scope of ASC Topic 606, Revenue from Contracts with Customers , including the nature and timing of such revenue streams, are included below. Service Charges on Deposit Accounts : Revenue from service charges on deposit accounts is earned through cash management, wire transfer, and other deposit-related services, as well as overdraft, NSF,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lients' accounts. Fiduciary and Asset Management Fees : Fiduciary and asset management fees are primarily comprised of fees earned from the management and administration of trusts and other client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lients' accounts. Synovus does not earn performance-based incentives. Card Fees : Card fees consist primarily of interchange fees from credit cards and debit cards processed by card association networks, as well as merchant discounts, and o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Restricted Stock Units Activity (Details) - $ / shares</t>
        </is>
      </c>
      <c r="B1" s="2" t="inlineStr">
        <is>
          <t>12 Months Ended</t>
        </is>
      </c>
    </row>
    <row r="2">
      <c r="B2" s="2" t="inlineStr">
        <is>
          <t>Dec. 31, 2023</t>
        </is>
      </c>
      <c r="C2" s="2" t="inlineStr">
        <is>
          <t>Dec. 31, 2022</t>
        </is>
      </c>
      <c r="D2" s="2" t="inlineStr">
        <is>
          <t>Dec. 31, 2021</t>
        </is>
      </c>
    </row>
    <row r="3">
      <c r="A3" s="4" t="inlineStr">
        <is>
          <t>Restricted Share Units</t>
        </is>
      </c>
      <c r="B3" s="4" t="inlineStr">
        <is>
          <t xml:space="preserve"> </t>
        </is>
      </c>
      <c r="C3" s="4" t="inlineStr">
        <is>
          <t xml:space="preserve"> </t>
        </is>
      </c>
      <c r="D3" s="4" t="inlineStr">
        <is>
          <t xml:space="preserve"> </t>
        </is>
      </c>
    </row>
    <row r="4">
      <c r="A4" s="3" t="inlineStr">
        <is>
          <t>Quantity</t>
        </is>
      </c>
      <c r="B4" s="4" t="inlineStr">
        <is>
          <t xml:space="preserve"> </t>
        </is>
      </c>
      <c r="C4" s="4" t="inlineStr">
        <is>
          <t xml:space="preserve"> </t>
        </is>
      </c>
      <c r="D4" s="4" t="inlineStr">
        <is>
          <t xml:space="preserve"> </t>
        </is>
      </c>
    </row>
    <row r="5">
      <c r="A5" s="4" t="inlineStr">
        <is>
          <t>Outstanding, beginning of period (in shares)</t>
        </is>
      </c>
      <c r="B5" s="6" t="n">
        <v>1224000</v>
      </c>
      <c r="C5" s="6" t="n">
        <v>1245000</v>
      </c>
      <c r="D5" s="6" t="n">
        <v>1221000</v>
      </c>
    </row>
    <row r="6">
      <c r="A6" s="4" t="inlineStr">
        <is>
          <t>Granted (in shares)</t>
        </is>
      </c>
      <c r="B6" s="6" t="n">
        <v>807000</v>
      </c>
      <c r="C6" s="6" t="n">
        <v>608000</v>
      </c>
      <c r="D6" s="6" t="n">
        <v>599000</v>
      </c>
    </row>
    <row r="7">
      <c r="A7" s="4" t="inlineStr">
        <is>
          <t>Vested (in shares)</t>
        </is>
      </c>
      <c r="B7" s="6" t="n">
        <v>-654000</v>
      </c>
      <c r="C7" s="6" t="n">
        <v>-571000</v>
      </c>
      <c r="D7" s="6" t="n">
        <v>-482000</v>
      </c>
    </row>
    <row r="8">
      <c r="A8" s="4" t="inlineStr">
        <is>
          <t>Forfeited (in shares)</t>
        </is>
      </c>
      <c r="B8" s="6" t="n">
        <v>-84000</v>
      </c>
      <c r="C8" s="6" t="n">
        <v>-58000</v>
      </c>
      <c r="D8" s="6" t="n">
        <v>-93000</v>
      </c>
    </row>
    <row r="9">
      <c r="A9" s="4" t="inlineStr">
        <is>
          <t>Outstanding, end of period (in shares)</t>
        </is>
      </c>
      <c r="B9" s="6" t="n">
        <v>1293000</v>
      </c>
      <c r="C9" s="6" t="n">
        <v>1224000</v>
      </c>
      <c r="D9" s="6" t="n">
        <v>1245000</v>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beginning of period, weighted-average grant-date fair value (in dollars per share)</t>
        </is>
      </c>
      <c r="B11" s="7" t="n">
        <v>41.8</v>
      </c>
      <c r="C11" s="5" t="n">
        <v>37</v>
      </c>
      <c r="D11" s="7" t="n">
        <v>34.5</v>
      </c>
    </row>
    <row r="12">
      <c r="A12" s="4" t="inlineStr">
        <is>
          <t>Granted, weighted-average grant-date fair value (in dollars per share)</t>
        </is>
      </c>
      <c r="B12" s="8" t="n">
        <v>41.04</v>
      </c>
      <c r="C12" s="8" t="n">
        <v>48.14</v>
      </c>
      <c r="D12" s="8" t="n">
        <v>42.31</v>
      </c>
    </row>
    <row r="13">
      <c r="A13" s="4" t="inlineStr">
        <is>
          <t>Vested, weighted-average grant-date fair value (in dollars per share)</t>
        </is>
      </c>
      <c r="B13" s="8" t="n">
        <v>38.47</v>
      </c>
      <c r="C13" s="8" t="n">
        <v>36.98</v>
      </c>
      <c r="D13" s="8" t="n">
        <v>37.05</v>
      </c>
    </row>
    <row r="14">
      <c r="A14" s="4" t="inlineStr">
        <is>
          <t>Forfeited, weighted-average grant-date fair value (in dollars per share)</t>
        </is>
      </c>
      <c r="B14" s="8" t="n">
        <v>45.18</v>
      </c>
      <c r="C14" s="8" t="n">
        <v>42.21</v>
      </c>
      <c r="D14" s="8" t="n">
        <v>31.41</v>
      </c>
    </row>
    <row r="15">
      <c r="A15" s="4" t="inlineStr">
        <is>
          <t>Outstanding, end of period, weighted-average grant-date fair value (in dollars per share)</t>
        </is>
      </c>
      <c r="B15" s="7" t="n">
        <v>42.9</v>
      </c>
      <c r="C15" s="7" t="n">
        <v>41.8</v>
      </c>
      <c r="D15" s="5" t="n">
        <v>37</v>
      </c>
    </row>
    <row r="16">
      <c r="A16" s="4" t="inlineStr">
        <is>
          <t>Performance Share Units</t>
        </is>
      </c>
      <c r="B16" s="4" t="inlineStr">
        <is>
          <t xml:space="preserve"> </t>
        </is>
      </c>
      <c r="C16" s="4" t="inlineStr">
        <is>
          <t xml:space="preserve"> </t>
        </is>
      </c>
      <c r="D16" s="4" t="inlineStr">
        <is>
          <t xml:space="preserve"> </t>
        </is>
      </c>
    </row>
    <row r="17">
      <c r="A17" s="3" t="inlineStr">
        <is>
          <t>Quantity</t>
        </is>
      </c>
      <c r="B17" s="4" t="inlineStr">
        <is>
          <t xml:space="preserve"> </t>
        </is>
      </c>
      <c r="C17" s="4" t="inlineStr">
        <is>
          <t xml:space="preserve"> </t>
        </is>
      </c>
      <c r="D17" s="4" t="inlineStr">
        <is>
          <t xml:space="preserve"> </t>
        </is>
      </c>
    </row>
    <row r="18">
      <c r="A18" s="4" t="inlineStr">
        <is>
          <t>Outstanding, beginning of period (in shares)</t>
        </is>
      </c>
      <c r="B18" s="6" t="n">
        <v>472000</v>
      </c>
      <c r="C18" s="6" t="n">
        <v>522000</v>
      </c>
      <c r="D18" s="6" t="n">
        <v>439000</v>
      </c>
    </row>
    <row r="19">
      <c r="A19" s="4" t="inlineStr">
        <is>
          <t>Granted (in shares)</t>
        </is>
      </c>
      <c r="B19" s="6" t="n">
        <v>192000</v>
      </c>
      <c r="C19" s="6" t="n">
        <v>29000</v>
      </c>
      <c r="D19" s="6" t="n">
        <v>141000</v>
      </c>
    </row>
    <row r="20">
      <c r="A20" s="4" t="inlineStr">
        <is>
          <t>Vested (in shares)</t>
        </is>
      </c>
      <c r="B20" s="6" t="n">
        <v>-170000</v>
      </c>
      <c r="C20" s="6" t="n">
        <v>-45000</v>
      </c>
      <c r="D20" s="6" t="n">
        <v>-58000</v>
      </c>
    </row>
    <row r="21">
      <c r="A21" s="4" t="inlineStr">
        <is>
          <t>Forfeited (in shares)</t>
        </is>
      </c>
      <c r="B21" s="6" t="n">
        <v>0</v>
      </c>
      <c r="C21" s="6" t="n">
        <v>-34000</v>
      </c>
      <c r="D21" s="6" t="n">
        <v>0</v>
      </c>
    </row>
    <row r="22">
      <c r="A22" s="4" t="inlineStr">
        <is>
          <t>Outstanding, end of period (in shares)</t>
        </is>
      </c>
      <c r="B22" s="6" t="n">
        <v>494000</v>
      </c>
      <c r="C22" s="6" t="n">
        <v>472000</v>
      </c>
      <c r="D22" s="6" t="n">
        <v>522000</v>
      </c>
    </row>
    <row r="23">
      <c r="A23" s="3" t="inlineStr">
        <is>
          <t>Weighted-Average Grant Date Fair Value</t>
        </is>
      </c>
      <c r="B23" s="4" t="inlineStr">
        <is>
          <t xml:space="preserve"> </t>
        </is>
      </c>
      <c r="C23" s="4" t="inlineStr">
        <is>
          <t xml:space="preserve"> </t>
        </is>
      </c>
      <c r="D23" s="4" t="inlineStr">
        <is>
          <t xml:space="preserve"> </t>
        </is>
      </c>
    </row>
    <row r="24">
      <c r="A24" s="4" t="inlineStr">
        <is>
          <t>Outstanding, beginning of period, weighted-average grant-date fair value (in dollars per share)</t>
        </is>
      </c>
      <c r="B24" s="7" t="n">
        <v>44.11</v>
      </c>
      <c r="C24" s="7" t="n">
        <v>37.59</v>
      </c>
      <c r="D24" s="7" t="n">
        <v>39.37</v>
      </c>
    </row>
    <row r="25">
      <c r="A25" s="4" t="inlineStr">
        <is>
          <t>Granted, weighted-average grant-date fair value (in dollars per share)</t>
        </is>
      </c>
      <c r="B25" s="8" t="n">
        <v>46.18</v>
      </c>
      <c r="C25" s="8" t="n">
        <v>54.76</v>
      </c>
      <c r="D25" s="8" t="n">
        <v>42.94</v>
      </c>
    </row>
    <row r="26">
      <c r="A26" s="4" t="inlineStr">
        <is>
          <t>Vested, weighted-average grant-date fair value (in dollars per share)</t>
        </is>
      </c>
      <c r="B26" s="8" t="n">
        <v>35.75</v>
      </c>
      <c r="C26" s="8" t="n">
        <v>38.86</v>
      </c>
      <c r="D26" s="8" t="n">
        <v>42.43</v>
      </c>
    </row>
    <row r="27">
      <c r="A27" s="4" t="inlineStr">
        <is>
          <t>Forfeited, weighted-average grant-date fair value (in dollars per share)</t>
        </is>
      </c>
      <c r="B27" s="6" t="n">
        <v>0</v>
      </c>
      <c r="C27" s="8" t="n">
        <v>43.06</v>
      </c>
      <c r="D27" s="6" t="n">
        <v>0</v>
      </c>
    </row>
    <row r="28">
      <c r="A28" s="4" t="inlineStr">
        <is>
          <t>Outstanding, end of period, weighted-average grant-date fair value (in dollars per share)</t>
        </is>
      </c>
      <c r="B28" s="7" t="n">
        <v>47.16</v>
      </c>
      <c r="C28" s="7" t="n">
        <v>44.11</v>
      </c>
      <c r="D28" s="7" t="n">
        <v>37.5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Other Employee Benefit Plan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mployer matching contribution, percent</t>
        </is>
      </c>
      <c r="B4" s="9" t="n">
        <v>1</v>
      </c>
      <c r="C4" s="9" t="n">
        <v>1</v>
      </c>
      <c r="D4" s="9" t="n">
        <v>1</v>
      </c>
    </row>
    <row r="5">
      <c r="A5" s="4" t="inlineStr">
        <is>
          <t>401(k) percent of match</t>
        </is>
      </c>
      <c r="B5" s="9" t="n">
        <v>0.05</v>
      </c>
      <c r="C5" s="9" t="n">
        <v>0.05</v>
      </c>
      <c r="D5" s="9" t="n">
        <v>0.05</v>
      </c>
    </row>
    <row r="6">
      <c r="A6" s="4" t="inlineStr">
        <is>
          <t>Annual contribution</t>
        </is>
      </c>
      <c r="B6" s="12" t="n">
        <v>25.2</v>
      </c>
      <c r="C6" s="5" t="n">
        <v>23</v>
      </c>
      <c r="D6" s="12" t="n">
        <v>21.5</v>
      </c>
    </row>
    <row r="7">
      <c r="A7" s="4" t="inlineStr">
        <is>
          <t>Stock purchase plan, percent of match</t>
        </is>
      </c>
      <c r="B7" s="9" t="n">
        <v>0.15</v>
      </c>
      <c r="C7" s="9" t="n">
        <v>0.15</v>
      </c>
      <c r="D7" s="9" t="n">
        <v>0.15</v>
      </c>
    </row>
    <row r="8">
      <c r="A8" s="4" t="inlineStr">
        <is>
          <t>Stock purchase plans compensation expense</t>
        </is>
      </c>
      <c r="B8" s="12" t="n">
        <v>1.2</v>
      </c>
      <c r="C8" s="12" t="n">
        <v>1.1</v>
      </c>
      <c r="D8" s="12" t="n">
        <v>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07445</v>
      </c>
      <c r="C4" s="5" t="n">
        <v>167255</v>
      </c>
      <c r="D4" s="5" t="n">
        <v>153911</v>
      </c>
    </row>
    <row r="5">
      <c r="A5" s="4" t="inlineStr">
        <is>
          <t>State</t>
        </is>
      </c>
      <c r="B5" s="6" t="n">
        <v>29739</v>
      </c>
      <c r="C5" s="6" t="n">
        <v>28152</v>
      </c>
      <c r="D5" s="6" t="n">
        <v>29982</v>
      </c>
    </row>
    <row r="6">
      <c r="A6" s="4" t="inlineStr">
        <is>
          <t>Total current income tax expense</t>
        </is>
      </c>
      <c r="B6" s="6" t="n">
        <v>137184</v>
      </c>
      <c r="C6" s="6" t="n">
        <v>195407</v>
      </c>
      <c r="D6" s="6" t="n">
        <v>183893</v>
      </c>
    </row>
    <row r="7">
      <c r="A7" s="3" t="inlineStr">
        <is>
          <t>Deferred</t>
        </is>
      </c>
      <c r="B7" s="4" t="inlineStr">
        <is>
          <t xml:space="preserve"> </t>
        </is>
      </c>
      <c r="C7" s="4" t="inlineStr">
        <is>
          <t xml:space="preserve"> </t>
        </is>
      </c>
      <c r="D7" s="4" t="inlineStr">
        <is>
          <t xml:space="preserve"> </t>
        </is>
      </c>
    </row>
    <row r="8">
      <c r="A8" s="4" t="inlineStr">
        <is>
          <t>Federal</t>
        </is>
      </c>
      <c r="B8" s="6" t="n">
        <v>13124</v>
      </c>
      <c r="C8" s="6" t="n">
        <v>11570</v>
      </c>
      <c r="D8" s="6" t="n">
        <v>28873</v>
      </c>
    </row>
    <row r="9">
      <c r="A9" s="4" t="inlineStr">
        <is>
          <t>State</t>
        </is>
      </c>
      <c r="B9" s="6" t="n">
        <v>3713</v>
      </c>
      <c r="C9" s="6" t="n">
        <v>-702</v>
      </c>
      <c r="D9" s="6" t="n">
        <v>16127</v>
      </c>
    </row>
    <row r="10">
      <c r="A10" s="4" t="inlineStr">
        <is>
          <t>Total deferred income tax expense (benefit)</t>
        </is>
      </c>
      <c r="B10" s="6" t="n">
        <v>16837</v>
      </c>
      <c r="C10" s="6" t="n">
        <v>10868</v>
      </c>
      <c r="D10" s="6" t="n">
        <v>45000</v>
      </c>
    </row>
    <row r="11">
      <c r="A11" s="4" t="inlineStr">
        <is>
          <t>Total income tax expense</t>
        </is>
      </c>
      <c r="B11" s="5" t="n">
        <v>154021</v>
      </c>
      <c r="C11" s="5" t="n">
        <v>206275</v>
      </c>
      <c r="D11" s="5" t="n">
        <v>22889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federal income tax rate</t>
        </is>
      </c>
      <c r="B4" s="5" t="n">
        <v>146194</v>
      </c>
      <c r="C4" s="5" t="n">
        <v>202477</v>
      </c>
      <c r="D4" s="5" t="n">
        <v>207765</v>
      </c>
    </row>
    <row r="5">
      <c r="A5" s="4" t="inlineStr">
        <is>
          <t>State income tax expense, net of federal income tax benefit</t>
        </is>
      </c>
      <c r="B5" s="6" t="n">
        <v>28415</v>
      </c>
      <c r="C5" s="6" t="n">
        <v>21981</v>
      </c>
      <c r="D5" s="6" t="n">
        <v>38452</v>
      </c>
    </row>
    <row r="6">
      <c r="A6" s="4" t="inlineStr">
        <is>
          <t>Tax credits and related benefits, net of amortization (as applicable)</t>
        </is>
      </c>
      <c r="B6" s="6" t="n">
        <v>-21037</v>
      </c>
      <c r="C6" s="6" t="n">
        <v>-9629</v>
      </c>
      <c r="D6" s="6" t="n">
        <v>-8717</v>
      </c>
    </row>
    <row r="7">
      <c r="A7" s="4" t="inlineStr">
        <is>
          <t>Income not subject to tax</t>
        </is>
      </c>
      <c r="B7" s="6" t="n">
        <v>-10477</v>
      </c>
      <c r="C7" s="6" t="n">
        <v>-9346</v>
      </c>
      <c r="D7" s="6" t="n">
        <v>-10455</v>
      </c>
    </row>
    <row r="8">
      <c r="A8" s="4" t="inlineStr">
        <is>
          <t>FDIC premiums</t>
        </is>
      </c>
      <c r="B8" s="6" t="n">
        <v>8589</v>
      </c>
      <c r="C8" s="6" t="n">
        <v>5517</v>
      </c>
      <c r="D8" s="6" t="n">
        <v>4111</v>
      </c>
    </row>
    <row r="9">
      <c r="A9" s="4" t="inlineStr">
        <is>
          <t>Executive compensation</t>
        </is>
      </c>
      <c r="B9" s="6" t="n">
        <v>3575</v>
      </c>
      <c r="C9" s="6" t="n">
        <v>2152</v>
      </c>
      <c r="D9" s="6" t="n">
        <v>1096</v>
      </c>
    </row>
    <row r="10">
      <c r="A10" s="4" t="inlineStr">
        <is>
          <t>Excess tax benefit from share-based compensation</t>
        </is>
      </c>
      <c r="B10" s="6" t="n">
        <v>-1416</v>
      </c>
      <c r="C10" s="6" t="n">
        <v>-3153</v>
      </c>
      <c r="D10" s="6" t="n">
        <v>-3084</v>
      </c>
    </row>
    <row r="11">
      <c r="A11" s="4" t="inlineStr">
        <is>
          <t>Other, net</t>
        </is>
      </c>
      <c r="B11" s="6" t="n">
        <v>178</v>
      </c>
      <c r="C11" s="6" t="n">
        <v>-3724</v>
      </c>
      <c r="D11" s="6" t="n">
        <v>-275</v>
      </c>
    </row>
    <row r="12">
      <c r="A12" s="4" t="inlineStr">
        <is>
          <t>Total income tax expense</t>
        </is>
      </c>
      <c r="B12" s="5" t="n">
        <v>154021</v>
      </c>
      <c r="C12" s="5" t="n">
        <v>206275</v>
      </c>
      <c r="D12" s="5" t="n">
        <v>228893</v>
      </c>
    </row>
    <row r="13">
      <c r="A13" s="4" t="inlineStr">
        <is>
          <t>Effective tax rate</t>
        </is>
      </c>
      <c r="B13" s="10" t="n">
        <v>0.221</v>
      </c>
      <c r="C13" s="10" t="n">
        <v>0.214</v>
      </c>
      <c r="D13" s="10" t="n">
        <v>0.2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unrealized losses on investment securities available for sale and cash flow hedges</t>
        </is>
      </c>
      <c r="B3" s="5" t="n">
        <v>348712</v>
      </c>
      <c r="C3" s="5" t="n">
        <v>455744</v>
      </c>
    </row>
    <row r="4">
      <c r="A4" s="4" t="inlineStr">
        <is>
          <t>Allowance for credit losses</t>
        </is>
      </c>
      <c r="B4" s="6" t="n">
        <v>130205</v>
      </c>
      <c r="C4" s="6" t="n">
        <v>121941</v>
      </c>
    </row>
    <row r="5">
      <c r="A5" s="4" t="inlineStr">
        <is>
          <t>Lease liability</t>
        </is>
      </c>
      <c r="B5" s="6" t="n">
        <v>120534</v>
      </c>
      <c r="C5" s="6" t="n">
        <v>107818</v>
      </c>
    </row>
    <row r="6">
      <c r="A6" s="4" t="inlineStr">
        <is>
          <t>Employee benefits and deferred compensation</t>
        </is>
      </c>
      <c r="B6" s="6" t="n">
        <v>40601</v>
      </c>
      <c r="C6" s="6" t="n">
        <v>42746</v>
      </c>
    </row>
    <row r="7">
      <c r="A7" s="4" t="inlineStr">
        <is>
          <t>Net operating loss carryforwards</t>
        </is>
      </c>
      <c r="B7" s="6" t="n">
        <v>32126</v>
      </c>
      <c r="C7" s="6" t="n">
        <v>23590</v>
      </c>
    </row>
    <row r="8">
      <c r="A8" s="4" t="inlineStr">
        <is>
          <t>Tax credit carryforwards</t>
        </is>
      </c>
      <c r="B8" s="6" t="n">
        <v>15532</v>
      </c>
      <c r="C8" s="6" t="n">
        <v>14553</v>
      </c>
    </row>
    <row r="9">
      <c r="A9" s="4" t="inlineStr">
        <is>
          <t>FDIC Special Assessment</t>
        </is>
      </c>
      <c r="B9" s="6" t="n">
        <v>12058</v>
      </c>
      <c r="C9" s="6" t="n">
        <v>0</v>
      </c>
    </row>
    <row r="10">
      <c r="A10" s="4" t="inlineStr">
        <is>
          <t>Unrealized losses on fair value hedges</t>
        </is>
      </c>
      <c r="B10" s="6" t="n">
        <v>7480</v>
      </c>
      <c r="C10" s="6" t="n">
        <v>11101</v>
      </c>
    </row>
    <row r="11">
      <c r="A11" s="4" t="inlineStr">
        <is>
          <t>Non-performing loan interest</t>
        </is>
      </c>
      <c r="B11" s="6" t="n">
        <v>5877</v>
      </c>
      <c r="C11" s="6" t="n">
        <v>2695</v>
      </c>
    </row>
    <row r="12">
      <c r="A12" s="4" t="inlineStr">
        <is>
          <t>Miscellaneous accrued expenses</t>
        </is>
      </c>
      <c r="B12" s="6" t="n">
        <v>5659</v>
      </c>
      <c r="C12" s="6" t="n">
        <v>5125</v>
      </c>
    </row>
    <row r="13">
      <c r="A13" s="4" t="inlineStr">
        <is>
          <t>Fair value of investment securities and loans</t>
        </is>
      </c>
      <c r="B13" s="6" t="n">
        <v>1422</v>
      </c>
      <c r="C13" s="6" t="n">
        <v>2019</v>
      </c>
    </row>
    <row r="14">
      <c r="A14" s="4" t="inlineStr">
        <is>
          <t>Other</t>
        </is>
      </c>
      <c r="B14" s="6" t="n">
        <v>7423</v>
      </c>
      <c r="C14" s="6" t="n">
        <v>6585</v>
      </c>
    </row>
    <row r="15">
      <c r="A15" s="4" t="inlineStr">
        <is>
          <t>Total gross deferred tax assets</t>
        </is>
      </c>
      <c r="B15" s="6" t="n">
        <v>727629</v>
      </c>
      <c r="C15" s="6" t="n">
        <v>793917</v>
      </c>
    </row>
    <row r="16">
      <c r="A16" s="4" t="inlineStr">
        <is>
          <t>Less valuation allowance</t>
        </is>
      </c>
      <c r="B16" s="6" t="n">
        <v>-26184</v>
      </c>
      <c r="C16" s="6" t="n">
        <v>-19114</v>
      </c>
    </row>
    <row r="17">
      <c r="A17" s="4" t="inlineStr">
        <is>
          <t>Total deferred tax assets</t>
        </is>
      </c>
      <c r="B17" s="6" t="n">
        <v>701445</v>
      </c>
      <c r="C17" s="6" t="n">
        <v>774803</v>
      </c>
    </row>
    <row r="18">
      <c r="A18" s="3" t="inlineStr">
        <is>
          <t>Deferred tax liabilities</t>
        </is>
      </c>
      <c r="B18" s="4" t="inlineStr">
        <is>
          <t xml:space="preserve"> </t>
        </is>
      </c>
      <c r="C18" s="4" t="inlineStr">
        <is>
          <t xml:space="preserve"> </t>
        </is>
      </c>
    </row>
    <row r="19">
      <c r="A19" s="4" t="inlineStr">
        <is>
          <t>Right-of-use asset</t>
        </is>
      </c>
      <c r="B19" s="6" t="n">
        <v>-114529</v>
      </c>
      <c r="C19" s="6" t="n">
        <v>-102945</v>
      </c>
    </row>
    <row r="20">
      <c r="A20" s="4" t="inlineStr">
        <is>
          <t>Purchase accounting intangibles</t>
        </is>
      </c>
      <c r="B20" s="6" t="n">
        <v>-23276</v>
      </c>
      <c r="C20" s="6" t="n">
        <v>-15224</v>
      </c>
    </row>
    <row r="21">
      <c r="A21" s="4" t="inlineStr">
        <is>
          <t>Excess tax over financial statement depreciation</t>
        </is>
      </c>
      <c r="B21" s="6" t="n">
        <v>-20457</v>
      </c>
      <c r="C21" s="6" t="n">
        <v>-23762</v>
      </c>
    </row>
    <row r="22">
      <c r="A22" s="4" t="inlineStr">
        <is>
          <t>Deferred loan costs</t>
        </is>
      </c>
      <c r="B22" s="6" t="n">
        <v>-16810</v>
      </c>
      <c r="C22" s="6" t="n">
        <v>-15901</v>
      </c>
    </row>
    <row r="23">
      <c r="A23" s="4" t="inlineStr">
        <is>
          <t>Unrealized gain on hedged liabilities</t>
        </is>
      </c>
      <c r="B23" s="6" t="n">
        <v>-7480</v>
      </c>
      <c r="C23" s="6" t="n">
        <v>-11101</v>
      </c>
    </row>
    <row r="24">
      <c r="A24" s="4" t="inlineStr">
        <is>
          <t>Prepaid expense</t>
        </is>
      </c>
      <c r="B24" s="6" t="n">
        <v>-6917</v>
      </c>
      <c r="C24" s="6" t="n">
        <v>-4947</v>
      </c>
    </row>
    <row r="25">
      <c r="A25" s="4" t="inlineStr">
        <is>
          <t>Other properties held for sale</t>
        </is>
      </c>
      <c r="B25" s="6" t="n">
        <v>-1434</v>
      </c>
      <c r="C25" s="6" t="n">
        <v>-2828</v>
      </c>
    </row>
    <row r="26">
      <c r="A26" s="4" t="inlineStr">
        <is>
          <t>Other</t>
        </is>
      </c>
      <c r="B26" s="6" t="n">
        <v>-3640</v>
      </c>
      <c r="C26" s="6" t="n">
        <v>-2778</v>
      </c>
    </row>
    <row r="27">
      <c r="A27" s="4" t="inlineStr">
        <is>
          <t>Total gross deferred tax liabilities</t>
        </is>
      </c>
      <c r="B27" s="6" t="n">
        <v>-194543</v>
      </c>
      <c r="C27" s="6" t="n">
        <v>-179486</v>
      </c>
    </row>
    <row r="28">
      <c r="A28" s="4" t="inlineStr">
        <is>
          <t>Net deferred tax asset</t>
        </is>
      </c>
      <c r="B28" s="5" t="n">
        <v>506902</v>
      </c>
      <c r="C28" s="5" t="n">
        <v>59531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Valuation allowance</t>
        </is>
      </c>
      <c r="B3" s="5" t="n">
        <v>26184</v>
      </c>
      <c r="C3" s="5" t="n">
        <v>19114</v>
      </c>
    </row>
    <row r="4">
      <c r="A4" s="4" t="inlineStr">
        <is>
          <t>Federal and State</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Deferred tax assets, subject to expiration</t>
        </is>
      </c>
      <c r="B6" s="6" t="n">
        <v>32100</v>
      </c>
      <c r="C6" s="4" t="inlineStr">
        <is>
          <t xml:space="preserve"> </t>
        </is>
      </c>
    </row>
    <row r="7">
      <c r="A7" s="4" t="inlineStr">
        <is>
          <t>State</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Tax credit carryforward, amount</t>
        </is>
      </c>
      <c r="B9" s="5" t="n">
        <v>15500</v>
      </c>
      <c r="C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Tax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 Before Valuation Allowance</t>
        </is>
      </c>
      <c r="B3" s="5" t="n">
        <v>727629</v>
      </c>
      <c r="C3" s="5" t="n">
        <v>793917</v>
      </c>
    </row>
    <row r="4">
      <c r="A4" s="4" t="inlineStr">
        <is>
          <t>Valuation Allowance</t>
        </is>
      </c>
      <c r="B4" s="6" t="n">
        <v>-26184</v>
      </c>
      <c r="C4" s="6" t="n">
        <v>-19114</v>
      </c>
    </row>
    <row r="5">
      <c r="A5" s="4" t="inlineStr">
        <is>
          <t>Total deferred tax assets</t>
        </is>
      </c>
      <c r="B5" s="6" t="n">
        <v>701445</v>
      </c>
      <c r="C5" s="5" t="n">
        <v>774803</v>
      </c>
    </row>
    <row r="6">
      <c r="A6" s="4" t="inlineStr">
        <is>
          <t>Federal | Net Operating Loss | 2027-2037</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Asset, Before Valuation Allowance</t>
        </is>
      </c>
      <c r="B8" s="6" t="n">
        <v>25240</v>
      </c>
      <c r="C8" s="4" t="inlineStr">
        <is>
          <t xml:space="preserve"> </t>
        </is>
      </c>
    </row>
    <row r="9">
      <c r="A9" s="4" t="inlineStr">
        <is>
          <t>Valuation Allowance</t>
        </is>
      </c>
      <c r="B9" s="6" t="n">
        <v>-19703</v>
      </c>
      <c r="C9" s="4" t="inlineStr">
        <is>
          <t xml:space="preserve"> </t>
        </is>
      </c>
    </row>
    <row r="10">
      <c r="A10" s="4" t="inlineStr">
        <is>
          <t>Total deferred tax assets</t>
        </is>
      </c>
      <c r="B10" s="6" t="n">
        <v>5537</v>
      </c>
      <c r="C10" s="4" t="inlineStr">
        <is>
          <t xml:space="preserve"> </t>
        </is>
      </c>
    </row>
    <row r="11">
      <c r="A11" s="4" t="inlineStr">
        <is>
          <t>Federal | Other Credits | 2034-2041</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 Before Valuation Allowance</t>
        </is>
      </c>
      <c r="B13" s="6" t="n">
        <v>460</v>
      </c>
      <c r="C13" s="4" t="inlineStr">
        <is>
          <t xml:space="preserve"> </t>
        </is>
      </c>
    </row>
    <row r="14">
      <c r="A14" s="4" t="inlineStr">
        <is>
          <t>Valuation Allowance</t>
        </is>
      </c>
      <c r="B14" s="6" t="n">
        <v>-460</v>
      </c>
      <c r="C14" s="4" t="inlineStr">
        <is>
          <t xml:space="preserve"> </t>
        </is>
      </c>
    </row>
    <row r="15">
      <c r="A15" s="4" t="inlineStr">
        <is>
          <t>Total deferred tax assets</t>
        </is>
      </c>
      <c r="B15" s="6" t="n">
        <v>0</v>
      </c>
      <c r="C15" s="4" t="inlineStr">
        <is>
          <t xml:space="preserve"> </t>
        </is>
      </c>
    </row>
    <row r="16">
      <c r="A16" s="4" t="inlineStr">
        <is>
          <t>State | Net Operating Loss | 2027-2043</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Deferred Tax Asset, Before Valuation Allowance</t>
        </is>
      </c>
      <c r="B18" s="6" t="n">
        <v>6886</v>
      </c>
      <c r="C18" s="4" t="inlineStr">
        <is>
          <t xml:space="preserve"> </t>
        </is>
      </c>
    </row>
    <row r="19">
      <c r="A19" s="4" t="inlineStr">
        <is>
          <t>Valuation Allowance</t>
        </is>
      </c>
      <c r="B19" s="6" t="n">
        <v>-5316</v>
      </c>
      <c r="C19" s="4" t="inlineStr">
        <is>
          <t xml:space="preserve"> </t>
        </is>
      </c>
    </row>
    <row r="20">
      <c r="A20" s="4" t="inlineStr">
        <is>
          <t>Total deferred tax assets</t>
        </is>
      </c>
      <c r="B20" s="6" t="n">
        <v>1570</v>
      </c>
      <c r="C20" s="4" t="inlineStr">
        <is>
          <t xml:space="preserve"> </t>
        </is>
      </c>
    </row>
    <row r="21">
      <c r="A21" s="4" t="inlineStr">
        <is>
          <t>State | Other Credits | 2024-2038</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Deferred Tax Asset, Before Valuation Allowance</t>
        </is>
      </c>
      <c r="B23" s="6" t="n">
        <v>15072</v>
      </c>
      <c r="C23" s="4" t="inlineStr">
        <is>
          <t xml:space="preserve"> </t>
        </is>
      </c>
    </row>
    <row r="24">
      <c r="A24" s="4" t="inlineStr">
        <is>
          <t>Valuation Allowance</t>
        </is>
      </c>
      <c r="B24" s="6" t="n">
        <v>-705</v>
      </c>
      <c r="C24" s="4" t="inlineStr">
        <is>
          <t xml:space="preserve"> </t>
        </is>
      </c>
    </row>
    <row r="25">
      <c r="A25" s="4" t="inlineStr">
        <is>
          <t>Total deferred tax assets</t>
        </is>
      </c>
      <c r="B25" s="5" t="n">
        <v>14367</v>
      </c>
      <c r="C2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Income Tax Benefits</t>
        </is>
      </c>
      <c r="B3" s="4" t="inlineStr">
        <is>
          <t xml:space="preserve"> </t>
        </is>
      </c>
      <c r="C3" s="4" t="inlineStr">
        <is>
          <t xml:space="preserve"> </t>
        </is>
      </c>
      <c r="D3" s="4" t="inlineStr">
        <is>
          <t xml:space="preserve"> </t>
        </is>
      </c>
    </row>
    <row r="4">
      <c r="A4" s="4" t="inlineStr">
        <is>
          <t>Balance at January 1,</t>
        </is>
      </c>
      <c r="B4" s="5" t="n">
        <v>22400</v>
      </c>
      <c r="C4" s="5" t="n">
        <v>25104</v>
      </c>
      <c r="D4" s="5" t="n">
        <v>20250</v>
      </c>
    </row>
    <row r="5">
      <c r="A5" s="4" t="inlineStr">
        <is>
          <t>Additions based on income tax positions related to current year</t>
        </is>
      </c>
      <c r="B5" s="6" t="n">
        <v>719</v>
      </c>
      <c r="C5" s="6" t="n">
        <v>649</v>
      </c>
      <c r="D5" s="6" t="n">
        <v>3754</v>
      </c>
    </row>
    <row r="6">
      <c r="A6" s="4" t="inlineStr">
        <is>
          <t>Additions for income tax positions of prior years</t>
        </is>
      </c>
      <c r="B6" s="6" t="n">
        <v>186</v>
      </c>
      <c r="C6" s="6" t="n">
        <v>247</v>
      </c>
      <c r="D6" s="6" t="n">
        <v>1379</v>
      </c>
    </row>
    <row r="7">
      <c r="A7" s="4" t="inlineStr">
        <is>
          <t>Reductions for income tax positions of prior years</t>
        </is>
      </c>
      <c r="B7" s="6" t="n">
        <v>-122</v>
      </c>
      <c r="C7" s="6" t="n">
        <v>-1215</v>
      </c>
      <c r="D7" s="6" t="n">
        <v>-200</v>
      </c>
    </row>
    <row r="8">
      <c r="A8" s="4" t="inlineStr">
        <is>
          <t>Statute of limitation expirations</t>
        </is>
      </c>
      <c r="B8" s="6" t="n">
        <v>-871</v>
      </c>
      <c r="C8" s="6" t="n">
        <v>-2002</v>
      </c>
      <c r="D8" s="6" t="n">
        <v>-79</v>
      </c>
    </row>
    <row r="9">
      <c r="A9" s="4" t="inlineStr">
        <is>
          <t>Settlements</t>
        </is>
      </c>
      <c r="B9" s="6" t="n">
        <v>0</v>
      </c>
      <c r="C9" s="6" t="n">
        <v>-383</v>
      </c>
      <c r="D9" s="6" t="n">
        <v>0</v>
      </c>
    </row>
    <row r="10">
      <c r="A10" s="4" t="inlineStr">
        <is>
          <t>Balance at December 31,</t>
        </is>
      </c>
      <c r="B10" s="6" t="n">
        <v>22312</v>
      </c>
      <c r="C10" s="6" t="n">
        <v>22400</v>
      </c>
      <c r="D10" s="6" t="n">
        <v>25104</v>
      </c>
    </row>
    <row r="11">
      <c r="A11" s="4" t="inlineStr">
        <is>
          <t>Unrecognized tax benefits, income tax penalties and interest accrued</t>
        </is>
      </c>
      <c r="B11" s="6" t="n">
        <v>4800</v>
      </c>
      <c r="C11" s="6" t="n">
        <v>3200</v>
      </c>
      <c r="D11" s="6" t="n">
        <v>3300</v>
      </c>
    </row>
    <row r="12">
      <c r="A12" s="4" t="inlineStr">
        <is>
          <t>Unrecognized tax benefits that would impact effective tax rate</t>
        </is>
      </c>
      <c r="B12" s="6" t="n">
        <v>22500</v>
      </c>
      <c r="C12" s="5" t="n">
        <v>20900</v>
      </c>
      <c r="D12" s="5" t="n">
        <v>23500</v>
      </c>
    </row>
    <row r="13">
      <c r="A13" s="4" t="inlineStr">
        <is>
          <t>Approximate range of uncertain income tax positions expected to be settled or resolved during the next 12 months, minimum</t>
        </is>
      </c>
      <c r="B13" s="5" t="n">
        <v>17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22" customWidth="1" min="2" max="2"/>
    <col width="30" customWidth="1" min="3" max="3"/>
    <col width="22" customWidth="1" min="4" max="4"/>
    <col width="22" customWidth="1" min="5" max="5"/>
  </cols>
  <sheetData>
    <row r="1">
      <c r="A1" s="1" t="inlineStr">
        <is>
          <t>Segment Reporting - Narrative (Details) $ in Thousands</t>
        </is>
      </c>
      <c r="B1" s="2" t="inlineStr">
        <is>
          <t>3 Months Ended</t>
        </is>
      </c>
      <c r="C1" s="2" t="inlineStr">
        <is>
          <t>12 Months Ended</t>
        </is>
      </c>
    </row>
    <row r="2">
      <c r="B2" s="2" t="inlineStr">
        <is>
          <t>Dec. 31, 2023 USD ($)</t>
        </is>
      </c>
      <c r="C2" s="2" t="inlineStr">
        <is>
          <t>Dec. 31, 2023 USD ($) segment</t>
        </is>
      </c>
      <c r="D2" s="2" t="inlineStr">
        <is>
          <t>Dec. 31, 2022 USD ($)</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4</v>
      </c>
      <c r="D4" s="4" t="inlineStr">
        <is>
          <t xml:space="preserve"> </t>
        </is>
      </c>
      <c r="E4" s="4" t="inlineStr">
        <is>
          <t xml:space="preserve"> </t>
        </is>
      </c>
    </row>
    <row r="5">
      <c r="A5" s="4" t="inlineStr">
        <is>
          <t>Deposits transferred</t>
        </is>
      </c>
      <c r="B5" s="4" t="inlineStr">
        <is>
          <t xml:space="preserve"> </t>
        </is>
      </c>
      <c r="C5" s="5" t="n">
        <v>-1858349</v>
      </c>
      <c r="D5" s="5" t="n">
        <v>531490</v>
      </c>
      <c r="E5" s="5" t="n">
        <v>-2735705</v>
      </c>
    </row>
    <row r="6">
      <c r="A6" s="4" t="inlineStr">
        <is>
          <t>Investment securities gains (losses), net</t>
        </is>
      </c>
      <c r="B6" s="4" t="inlineStr">
        <is>
          <t xml:space="preserve"> </t>
        </is>
      </c>
      <c r="C6" s="6" t="n">
        <v>-76718</v>
      </c>
      <c r="D6" s="6" t="n">
        <v>0</v>
      </c>
      <c r="E6" s="6" t="n">
        <v>-799</v>
      </c>
    </row>
    <row r="7">
      <c r="A7" s="4" t="inlineStr">
        <is>
          <t>Non-interest expense</t>
        </is>
      </c>
      <c r="B7" s="4" t="inlineStr">
        <is>
          <t xml:space="preserve"> </t>
        </is>
      </c>
      <c r="C7" s="6" t="n">
        <v>1335424</v>
      </c>
      <c r="D7" s="6" t="n">
        <v>1157506</v>
      </c>
      <c r="E7" s="6" t="n">
        <v>1099904</v>
      </c>
    </row>
    <row r="8">
      <c r="A8" s="4" t="inlineStr">
        <is>
          <t>Loans</t>
        </is>
      </c>
      <c r="B8" s="5" t="n">
        <v>42925105</v>
      </c>
      <c r="C8" s="6" t="n">
        <v>42925105</v>
      </c>
      <c r="D8" s="6" t="n">
        <v>43272929</v>
      </c>
      <c r="E8" s="4" t="inlineStr">
        <is>
          <t xml:space="preserve"> </t>
        </is>
      </c>
    </row>
    <row r="9">
      <c r="A9" s="4" t="inlineStr">
        <is>
          <t>Increase in PPP fees</t>
        </is>
      </c>
      <c r="B9" s="4" t="inlineStr">
        <is>
          <t xml:space="preserve"> </t>
        </is>
      </c>
      <c r="C9" s="4" t="inlineStr">
        <is>
          <t xml:space="preserve"> </t>
        </is>
      </c>
      <c r="D9" s="6" t="n">
        <v>12600</v>
      </c>
      <c r="E9" s="6" t="n">
        <v>79200</v>
      </c>
    </row>
    <row r="10">
      <c r="A10" s="4" t="inlineStr">
        <is>
          <t>Consumer | Third Party Consumer Loa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Loss on sale of loans</t>
        </is>
      </c>
      <c r="B12" s="4" t="inlineStr">
        <is>
          <t xml:space="preserve"> </t>
        </is>
      </c>
      <c r="C12" s="6" t="n">
        <v>22100</v>
      </c>
      <c r="D12" s="4" t="inlineStr">
        <is>
          <t xml:space="preserve"> </t>
        </is>
      </c>
      <c r="E12" s="4" t="inlineStr">
        <is>
          <t xml:space="preserve"> </t>
        </is>
      </c>
    </row>
    <row r="13">
      <c r="A13" s="4" t="inlineStr">
        <is>
          <t>Loans</t>
        </is>
      </c>
      <c r="B13" s="6" t="n">
        <v>421700</v>
      </c>
      <c r="C13" s="6" t="n">
        <v>421700</v>
      </c>
      <c r="D13" s="4" t="inlineStr">
        <is>
          <t xml:space="preserve"> </t>
        </is>
      </c>
      <c r="E13" s="4" t="inlineStr">
        <is>
          <t xml:space="preserve"> </t>
        </is>
      </c>
    </row>
    <row r="14">
      <c r="A14" s="4" t="inlineStr">
        <is>
          <t>Wholesale Banking | Commercial Real Estate | Medical Office Buildings Loa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Loss on sale of loans</t>
        </is>
      </c>
      <c r="B16" s="4" t="inlineStr">
        <is>
          <t xml:space="preserve"> </t>
        </is>
      </c>
      <c r="C16" s="6" t="n">
        <v>28000</v>
      </c>
      <c r="D16" s="4" t="inlineStr">
        <is>
          <t xml:space="preserve"> </t>
        </is>
      </c>
      <c r="E16" s="4" t="inlineStr">
        <is>
          <t xml:space="preserve"> </t>
        </is>
      </c>
    </row>
    <row r="17">
      <c r="A17" s="4" t="inlineStr">
        <is>
          <t>Loans</t>
        </is>
      </c>
      <c r="B17" s="6" t="n">
        <v>1170000</v>
      </c>
      <c r="C17" s="6" t="n">
        <v>1170000</v>
      </c>
      <c r="D17" s="4" t="inlineStr">
        <is>
          <t xml:space="preserve"> </t>
        </is>
      </c>
      <c r="E17" s="4" t="inlineStr">
        <is>
          <t xml:space="preserve"> </t>
        </is>
      </c>
    </row>
    <row r="18">
      <c r="A18" s="4" t="inlineStr">
        <is>
          <t>Treasury and Corporate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Deposits transferred</t>
        </is>
      </c>
      <c r="B20" s="6" t="n">
        <v>1300000</v>
      </c>
      <c r="C20" s="4" t="inlineStr">
        <is>
          <t xml:space="preserve"> </t>
        </is>
      </c>
      <c r="D20" s="4" t="inlineStr">
        <is>
          <t xml:space="preserve"> </t>
        </is>
      </c>
      <c r="E20" s="4" t="inlineStr">
        <is>
          <t xml:space="preserve"> </t>
        </is>
      </c>
    </row>
    <row r="21">
      <c r="A21" s="4" t="inlineStr">
        <is>
          <t>Investment securities gains (losses), net</t>
        </is>
      </c>
      <c r="B21" s="4" t="inlineStr">
        <is>
          <t xml:space="preserve"> </t>
        </is>
      </c>
      <c r="C21" s="6" t="n">
        <v>-76700</v>
      </c>
      <c r="D21" s="4" t="inlineStr">
        <is>
          <t xml:space="preserve"> </t>
        </is>
      </c>
      <c r="E21" s="4" t="inlineStr">
        <is>
          <t xml:space="preserve"> </t>
        </is>
      </c>
    </row>
    <row r="22">
      <c r="A22" s="4" t="inlineStr">
        <is>
          <t>Non-interest expense</t>
        </is>
      </c>
      <c r="B22" s="5" t="n">
        <v>51000</v>
      </c>
      <c r="C22" s="5" t="n">
        <v>657375</v>
      </c>
      <c r="D22" s="5" t="n">
        <v>545338</v>
      </c>
      <c r="E22" s="5" t="n">
        <v>534018</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Segment Reporting - Schedule of Segment Reporting Information, by Segment (Details) $ in Thousands</t>
        </is>
      </c>
      <c r="B1" s="2" t="inlineStr">
        <is>
          <t>3 Months Ended</t>
        </is>
      </c>
      <c r="C1" s="2" t="inlineStr">
        <is>
          <t>12 Months Ended</t>
        </is>
      </c>
    </row>
    <row r="2">
      <c r="B2" s="2" t="inlineStr">
        <is>
          <t>Dec. 31, 2023 USD ($) employee</t>
        </is>
      </c>
      <c r="C2" s="2" t="inlineStr">
        <is>
          <t>Dec. 31, 2023 USD ($) employee</t>
        </is>
      </c>
      <c r="D2" s="2" t="inlineStr">
        <is>
          <t>Dec. 31, 2022 USD ($) employee</t>
        </is>
      </c>
      <c r="E2" s="2" t="inlineStr">
        <is>
          <t>Dec. 31, 2021 USD ($)</t>
        </is>
      </c>
    </row>
    <row r="3">
      <c r="A3" s="3" t="inlineStr">
        <is>
          <t>Income Statement Related Disclosures</t>
        </is>
      </c>
      <c r="B3" s="4" t="inlineStr">
        <is>
          <t xml:space="preserve"> </t>
        </is>
      </c>
      <c r="C3" s="4" t="inlineStr">
        <is>
          <t xml:space="preserve"> </t>
        </is>
      </c>
      <c r="D3" s="4" t="inlineStr">
        <is>
          <t xml:space="preserve"> </t>
        </is>
      </c>
      <c r="E3" s="4" t="inlineStr">
        <is>
          <t xml:space="preserve"> </t>
        </is>
      </c>
    </row>
    <row r="4">
      <c r="A4" s="4" t="inlineStr">
        <is>
          <t>Net interest income</t>
        </is>
      </c>
      <c r="B4" s="4" t="inlineStr">
        <is>
          <t xml:space="preserve"> </t>
        </is>
      </c>
      <c r="C4" s="5" t="n">
        <v>1816655</v>
      </c>
      <c r="D4" s="5" t="n">
        <v>1796900</v>
      </c>
      <c r="E4" s="5" t="n">
        <v>1532947</v>
      </c>
    </row>
    <row r="5">
      <c r="A5" s="4" t="inlineStr">
        <is>
          <t>Non-interest revenue</t>
        </is>
      </c>
      <c r="B5" s="4" t="inlineStr">
        <is>
          <t xml:space="preserve"> </t>
        </is>
      </c>
      <c r="C5" s="6" t="n">
        <v>404010</v>
      </c>
      <c r="D5" s="6" t="n">
        <v>409336</v>
      </c>
      <c r="E5" s="6" t="n">
        <v>450066</v>
      </c>
    </row>
    <row r="6">
      <c r="A6" s="4" t="inlineStr">
        <is>
          <t>Non-interest expense</t>
        </is>
      </c>
      <c r="B6" s="4" t="inlineStr">
        <is>
          <t xml:space="preserve"> </t>
        </is>
      </c>
      <c r="C6" s="6" t="n">
        <v>1335424</v>
      </c>
      <c r="D6" s="6" t="n">
        <v>1157506</v>
      </c>
      <c r="E6" s="6" t="n">
        <v>1099904</v>
      </c>
    </row>
    <row r="7">
      <c r="A7" s="4" t="inlineStr">
        <is>
          <t>Pre-provision net revenue</t>
        </is>
      </c>
      <c r="B7" s="4" t="inlineStr">
        <is>
          <t xml:space="preserve"> </t>
        </is>
      </c>
      <c r="C7" s="6" t="n">
        <v>885241</v>
      </c>
      <c r="D7" s="6" t="n">
        <v>1048730</v>
      </c>
      <c r="E7" s="6" t="n">
        <v>883109</v>
      </c>
    </row>
    <row r="8">
      <c r="A8" s="3" t="inlineStr">
        <is>
          <t>Balance Sheet Related Disclosures</t>
        </is>
      </c>
      <c r="B8" s="4" t="inlineStr">
        <is>
          <t xml:space="preserve"> </t>
        </is>
      </c>
      <c r="C8" s="4" t="inlineStr">
        <is>
          <t xml:space="preserve"> </t>
        </is>
      </c>
      <c r="D8" s="4" t="inlineStr">
        <is>
          <t xml:space="preserve"> </t>
        </is>
      </c>
      <c r="E8" s="4" t="inlineStr">
        <is>
          <t xml:space="preserve"> </t>
        </is>
      </c>
    </row>
    <row r="9">
      <c r="A9" s="4" t="inlineStr">
        <is>
          <t>Loans, net of deferred fees and costs</t>
        </is>
      </c>
      <c r="B9" s="5" t="n">
        <v>43404490</v>
      </c>
      <c r="C9" s="6" t="n">
        <v>43404490</v>
      </c>
      <c r="D9" s="6" t="n">
        <v>43716353</v>
      </c>
      <c r="E9" s="4" t="inlineStr">
        <is>
          <t xml:space="preserve"> </t>
        </is>
      </c>
    </row>
    <row r="10">
      <c r="A10" s="4" t="inlineStr">
        <is>
          <t>Deposits</t>
        </is>
      </c>
      <c r="B10" s="5" t="n">
        <v>50739185</v>
      </c>
      <c r="C10" s="5" t="n">
        <v>50739185</v>
      </c>
      <c r="D10" s="5" t="n">
        <v>48871559</v>
      </c>
      <c r="E10" s="4" t="inlineStr">
        <is>
          <t xml:space="preserve"> </t>
        </is>
      </c>
    </row>
    <row r="11">
      <c r="A11" s="4" t="inlineStr">
        <is>
          <t>Full-time equivalent employees | employee</t>
        </is>
      </c>
      <c r="B11" s="6" t="n">
        <v>4798</v>
      </c>
      <c r="C11" s="6" t="n">
        <v>4798</v>
      </c>
      <c r="D11" s="6" t="n">
        <v>5027</v>
      </c>
      <c r="E11" s="4" t="inlineStr">
        <is>
          <t xml:space="preserve"> </t>
        </is>
      </c>
    </row>
    <row r="12">
      <c r="A12" s="4" t="inlineStr">
        <is>
          <t>Operating Segments | Wholesale Banking</t>
        </is>
      </c>
      <c r="B12" s="4" t="inlineStr">
        <is>
          <t xml:space="preserve"> </t>
        </is>
      </c>
      <c r="C12" s="4" t="inlineStr">
        <is>
          <t xml:space="preserve"> </t>
        </is>
      </c>
      <c r="D12" s="4" t="inlineStr">
        <is>
          <t xml:space="preserve"> </t>
        </is>
      </c>
      <c r="E12" s="4" t="inlineStr">
        <is>
          <t xml:space="preserve"> </t>
        </is>
      </c>
    </row>
    <row r="13">
      <c r="A13" s="3" t="inlineStr">
        <is>
          <t>Income Statement Related Disclosures</t>
        </is>
      </c>
      <c r="B13" s="4" t="inlineStr">
        <is>
          <t xml:space="preserve"> </t>
        </is>
      </c>
      <c r="C13" s="4" t="inlineStr">
        <is>
          <t xml:space="preserve"> </t>
        </is>
      </c>
      <c r="D13" s="4" t="inlineStr">
        <is>
          <t xml:space="preserve"> </t>
        </is>
      </c>
      <c r="E13" s="4" t="inlineStr">
        <is>
          <t xml:space="preserve"> </t>
        </is>
      </c>
    </row>
    <row r="14">
      <c r="A14" s="4" t="inlineStr">
        <is>
          <t>Net interest income</t>
        </is>
      </c>
      <c r="B14" s="4" t="inlineStr">
        <is>
          <t xml:space="preserve"> </t>
        </is>
      </c>
      <c r="C14" s="5" t="n">
        <v>806399</v>
      </c>
      <c r="D14" s="5" t="n">
        <v>691535</v>
      </c>
      <c r="E14" s="6" t="n">
        <v>558469</v>
      </c>
    </row>
    <row r="15">
      <c r="A15" s="4" t="inlineStr">
        <is>
          <t>Non-interest revenue</t>
        </is>
      </c>
      <c r="B15" s="4" t="inlineStr">
        <is>
          <t xml:space="preserve"> </t>
        </is>
      </c>
      <c r="C15" s="6" t="n">
        <v>51918</v>
      </c>
      <c r="D15" s="6" t="n">
        <v>39262</v>
      </c>
      <c r="E15" s="6" t="n">
        <v>34590</v>
      </c>
    </row>
    <row r="16">
      <c r="A16" s="4" t="inlineStr">
        <is>
          <t>Non-interest expense</t>
        </is>
      </c>
      <c r="B16" s="4" t="inlineStr">
        <is>
          <t xml:space="preserve"> </t>
        </is>
      </c>
      <c r="C16" s="6" t="n">
        <v>159488</v>
      </c>
      <c r="D16" s="6" t="n">
        <v>114212</v>
      </c>
      <c r="E16" s="6" t="n">
        <v>90198</v>
      </c>
    </row>
    <row r="17">
      <c r="A17" s="4" t="inlineStr">
        <is>
          <t>Pre-provision net revenue</t>
        </is>
      </c>
      <c r="B17" s="4" t="inlineStr">
        <is>
          <t xml:space="preserve"> </t>
        </is>
      </c>
      <c r="C17" s="6" t="n">
        <v>698829</v>
      </c>
      <c r="D17" s="6" t="n">
        <v>616585</v>
      </c>
      <c r="E17" s="6" t="n">
        <v>502861</v>
      </c>
    </row>
    <row r="18">
      <c r="A18" s="3" t="inlineStr">
        <is>
          <t>Balance Sheet Related Disclosures</t>
        </is>
      </c>
      <c r="B18" s="4" t="inlineStr">
        <is>
          <t xml:space="preserve"> </t>
        </is>
      </c>
      <c r="C18" s="4" t="inlineStr">
        <is>
          <t xml:space="preserve"> </t>
        </is>
      </c>
      <c r="D18" s="4" t="inlineStr">
        <is>
          <t xml:space="preserve"> </t>
        </is>
      </c>
      <c r="E18" s="4" t="inlineStr">
        <is>
          <t xml:space="preserve"> </t>
        </is>
      </c>
    </row>
    <row r="19">
      <c r="A19" s="4" t="inlineStr">
        <is>
          <t>Loans, net of deferred fees and costs</t>
        </is>
      </c>
      <c r="B19" s="5" t="n">
        <v>25506870</v>
      </c>
      <c r="C19" s="6" t="n">
        <v>25506870</v>
      </c>
      <c r="D19" s="6" t="n">
        <v>25865667</v>
      </c>
      <c r="E19" s="4" t="inlineStr">
        <is>
          <t xml:space="preserve"> </t>
        </is>
      </c>
    </row>
    <row r="20">
      <c r="A20" s="4" t="inlineStr">
        <is>
          <t>Deposits</t>
        </is>
      </c>
      <c r="B20" s="5" t="n">
        <v>13847833</v>
      </c>
      <c r="C20" s="5" t="n">
        <v>13847833</v>
      </c>
      <c r="D20" s="5" t="n">
        <v>12942732</v>
      </c>
      <c r="E20" s="4" t="inlineStr">
        <is>
          <t xml:space="preserve"> </t>
        </is>
      </c>
    </row>
    <row r="21">
      <c r="A21" s="4" t="inlineStr">
        <is>
          <t>Full-time equivalent employees | employee</t>
        </is>
      </c>
      <c r="B21" s="6" t="n">
        <v>334</v>
      </c>
      <c r="C21" s="6" t="n">
        <v>334</v>
      </c>
      <c r="D21" s="6" t="n">
        <v>337</v>
      </c>
      <c r="E21" s="4" t="inlineStr">
        <is>
          <t xml:space="preserve"> </t>
        </is>
      </c>
    </row>
    <row r="22">
      <c r="A22" s="4" t="inlineStr">
        <is>
          <t>Operating Segments | Community Banking</t>
        </is>
      </c>
      <c r="B22" s="4" t="inlineStr">
        <is>
          <t xml:space="preserve"> </t>
        </is>
      </c>
      <c r="C22" s="4" t="inlineStr">
        <is>
          <t xml:space="preserve"> </t>
        </is>
      </c>
      <c r="D22" s="4" t="inlineStr">
        <is>
          <t xml:space="preserve"> </t>
        </is>
      </c>
      <c r="E22" s="4" t="inlineStr">
        <is>
          <t xml:space="preserve"> </t>
        </is>
      </c>
    </row>
    <row r="23">
      <c r="A23" s="3" t="inlineStr">
        <is>
          <t>Income Statement Related Disclosures</t>
        </is>
      </c>
      <c r="B23" s="4" t="inlineStr">
        <is>
          <t xml:space="preserve"> </t>
        </is>
      </c>
      <c r="C23" s="4" t="inlineStr">
        <is>
          <t xml:space="preserve"> </t>
        </is>
      </c>
      <c r="D23" s="4" t="inlineStr">
        <is>
          <t xml:space="preserve"> </t>
        </is>
      </c>
      <c r="E23" s="4" t="inlineStr">
        <is>
          <t xml:space="preserve"> </t>
        </is>
      </c>
    </row>
    <row r="24">
      <c r="A24" s="4" t="inlineStr">
        <is>
          <t>Net interest income</t>
        </is>
      </c>
      <c r="B24" s="4" t="inlineStr">
        <is>
          <t xml:space="preserve"> </t>
        </is>
      </c>
      <c r="C24" s="5" t="n">
        <v>429937</v>
      </c>
      <c r="D24" s="5" t="n">
        <v>412660</v>
      </c>
      <c r="E24" s="6" t="n">
        <v>399261</v>
      </c>
    </row>
    <row r="25">
      <c r="A25" s="4" t="inlineStr">
        <is>
          <t>Non-interest revenue</t>
        </is>
      </c>
      <c r="B25" s="4" t="inlineStr">
        <is>
          <t xml:space="preserve"> </t>
        </is>
      </c>
      <c r="C25" s="6" t="n">
        <v>69372</v>
      </c>
      <c r="D25" s="6" t="n">
        <v>50077</v>
      </c>
      <c r="E25" s="6" t="n">
        <v>48301</v>
      </c>
    </row>
    <row r="26">
      <c r="A26" s="4" t="inlineStr">
        <is>
          <t>Non-interest expense</t>
        </is>
      </c>
      <c r="B26" s="4" t="inlineStr">
        <is>
          <t xml:space="preserve"> </t>
        </is>
      </c>
      <c r="C26" s="6" t="n">
        <v>145275</v>
      </c>
      <c r="D26" s="6" t="n">
        <v>128159</v>
      </c>
      <c r="E26" s="6" t="n">
        <v>114064</v>
      </c>
    </row>
    <row r="27">
      <c r="A27" s="4" t="inlineStr">
        <is>
          <t>Pre-provision net revenue</t>
        </is>
      </c>
      <c r="B27" s="4" t="inlineStr">
        <is>
          <t xml:space="preserve"> </t>
        </is>
      </c>
      <c r="C27" s="6" t="n">
        <v>354034</v>
      </c>
      <c r="D27" s="6" t="n">
        <v>334578</v>
      </c>
      <c r="E27" s="6" t="n">
        <v>333498</v>
      </c>
    </row>
    <row r="28">
      <c r="A28" s="3" t="inlineStr">
        <is>
          <t>Balance Sheet Related Disclosures</t>
        </is>
      </c>
      <c r="B28" s="4" t="inlineStr">
        <is>
          <t xml:space="preserve"> </t>
        </is>
      </c>
      <c r="C28" s="4" t="inlineStr">
        <is>
          <t xml:space="preserve"> </t>
        </is>
      </c>
      <c r="D28" s="4" t="inlineStr">
        <is>
          <t xml:space="preserve"> </t>
        </is>
      </c>
      <c r="E28" s="4" t="inlineStr">
        <is>
          <t xml:space="preserve"> </t>
        </is>
      </c>
    </row>
    <row r="29">
      <c r="A29" s="4" t="inlineStr">
        <is>
          <t>Loans, net of deferred fees and costs</t>
        </is>
      </c>
      <c r="B29" s="5" t="n">
        <v>7966794</v>
      </c>
      <c r="C29" s="6" t="n">
        <v>7966794</v>
      </c>
      <c r="D29" s="6" t="n">
        <v>8138606</v>
      </c>
      <c r="E29" s="4" t="inlineStr">
        <is>
          <t xml:space="preserve"> </t>
        </is>
      </c>
    </row>
    <row r="30">
      <c r="A30" s="4" t="inlineStr">
        <is>
          <t>Deposits</t>
        </is>
      </c>
      <c r="B30" s="5" t="n">
        <v>10198357</v>
      </c>
      <c r="C30" s="5" t="n">
        <v>10198357</v>
      </c>
      <c r="D30" s="5" t="n">
        <v>10798409</v>
      </c>
      <c r="E30" s="4" t="inlineStr">
        <is>
          <t xml:space="preserve"> </t>
        </is>
      </c>
    </row>
    <row r="31">
      <c r="A31" s="4" t="inlineStr">
        <is>
          <t>Full-time equivalent employees | employee</t>
        </is>
      </c>
      <c r="B31" s="6" t="n">
        <v>576</v>
      </c>
      <c r="C31" s="6" t="n">
        <v>576</v>
      </c>
      <c r="D31" s="6" t="n">
        <v>598</v>
      </c>
      <c r="E31" s="4" t="inlineStr">
        <is>
          <t xml:space="preserve"> </t>
        </is>
      </c>
    </row>
    <row r="32">
      <c r="A32" s="4" t="inlineStr">
        <is>
          <t>Operating Segments | Consumer Banking</t>
        </is>
      </c>
      <c r="B32" s="4" t="inlineStr">
        <is>
          <t xml:space="preserve"> </t>
        </is>
      </c>
      <c r="C32" s="4" t="inlineStr">
        <is>
          <t xml:space="preserve"> </t>
        </is>
      </c>
      <c r="D32" s="4" t="inlineStr">
        <is>
          <t xml:space="preserve"> </t>
        </is>
      </c>
      <c r="E32" s="4" t="inlineStr">
        <is>
          <t xml:space="preserve"> </t>
        </is>
      </c>
    </row>
    <row r="33">
      <c r="A33" s="3" t="inlineStr">
        <is>
          <t>Income Statement Related Disclosures</t>
        </is>
      </c>
      <c r="B33" s="4" t="inlineStr">
        <is>
          <t xml:space="preserve"> </t>
        </is>
      </c>
      <c r="C33" s="4" t="inlineStr">
        <is>
          <t xml:space="preserve"> </t>
        </is>
      </c>
      <c r="D33" s="4" t="inlineStr">
        <is>
          <t xml:space="preserve"> </t>
        </is>
      </c>
      <c r="E33" s="4" t="inlineStr">
        <is>
          <t xml:space="preserve"> </t>
        </is>
      </c>
    </row>
    <row r="34">
      <c r="A34" s="4" t="inlineStr">
        <is>
          <t>Net interest income</t>
        </is>
      </c>
      <c r="B34" s="4" t="inlineStr">
        <is>
          <t xml:space="preserve"> </t>
        </is>
      </c>
      <c r="C34" s="5" t="n">
        <v>614338</v>
      </c>
      <c r="D34" s="5" t="n">
        <v>465840</v>
      </c>
      <c r="E34" s="6" t="n">
        <v>409439</v>
      </c>
    </row>
    <row r="35">
      <c r="A35" s="4" t="inlineStr">
        <is>
          <t>Non-interest revenue</t>
        </is>
      </c>
      <c r="B35" s="4" t="inlineStr">
        <is>
          <t xml:space="preserve"> </t>
        </is>
      </c>
      <c r="C35" s="6" t="n">
        <v>79871</v>
      </c>
      <c r="D35" s="6" t="n">
        <v>86570</v>
      </c>
      <c r="E35" s="6" t="n">
        <v>79725</v>
      </c>
    </row>
    <row r="36">
      <c r="A36" s="4" t="inlineStr">
        <is>
          <t>Non-interest expense</t>
        </is>
      </c>
      <c r="B36" s="4" t="inlineStr">
        <is>
          <t xml:space="preserve"> </t>
        </is>
      </c>
      <c r="C36" s="6" t="n">
        <v>205674</v>
      </c>
      <c r="D36" s="6" t="n">
        <v>198472</v>
      </c>
      <c r="E36" s="6" t="n">
        <v>177491</v>
      </c>
    </row>
    <row r="37">
      <c r="A37" s="4" t="inlineStr">
        <is>
          <t>Pre-provision net revenue</t>
        </is>
      </c>
      <c r="B37" s="4" t="inlineStr">
        <is>
          <t xml:space="preserve"> </t>
        </is>
      </c>
      <c r="C37" s="6" t="n">
        <v>488535</v>
      </c>
      <c r="D37" s="6" t="n">
        <v>353938</v>
      </c>
      <c r="E37" s="6" t="n">
        <v>311673</v>
      </c>
    </row>
    <row r="38">
      <c r="A38" s="3" t="inlineStr">
        <is>
          <t>Balance Sheet Related Disclosures</t>
        </is>
      </c>
      <c r="B38" s="4" t="inlineStr">
        <is>
          <t xml:space="preserve"> </t>
        </is>
      </c>
      <c r="C38" s="4" t="inlineStr">
        <is>
          <t xml:space="preserve"> </t>
        </is>
      </c>
      <c r="D38" s="4" t="inlineStr">
        <is>
          <t xml:space="preserve"> </t>
        </is>
      </c>
      <c r="E38" s="4" t="inlineStr">
        <is>
          <t xml:space="preserve"> </t>
        </is>
      </c>
    </row>
    <row r="39">
      <c r="A39" s="4" t="inlineStr">
        <is>
          <t>Loans, net of deferred fees and costs</t>
        </is>
      </c>
      <c r="B39" s="5" t="n">
        <v>2825411</v>
      </c>
      <c r="C39" s="6" t="n">
        <v>2825411</v>
      </c>
      <c r="D39" s="6" t="n">
        <v>2933504</v>
      </c>
      <c r="E39" s="4" t="inlineStr">
        <is>
          <t xml:space="preserve"> </t>
        </is>
      </c>
    </row>
    <row r="40">
      <c r="A40" s="4" t="inlineStr">
        <is>
          <t>Deposits</t>
        </is>
      </c>
      <c r="B40" s="5" t="n">
        <v>18698298</v>
      </c>
      <c r="C40" s="5" t="n">
        <v>18698298</v>
      </c>
      <c r="D40" s="5" t="n">
        <v>18561521</v>
      </c>
      <c r="E40" s="4" t="inlineStr">
        <is>
          <t xml:space="preserve"> </t>
        </is>
      </c>
    </row>
    <row r="41">
      <c r="A41" s="4" t="inlineStr">
        <is>
          <t>Full-time equivalent employees | employee</t>
        </is>
      </c>
      <c r="B41" s="6" t="n">
        <v>1522</v>
      </c>
      <c r="C41" s="6" t="n">
        <v>1522</v>
      </c>
      <c r="D41" s="6" t="n">
        <v>1532</v>
      </c>
      <c r="E41" s="4" t="inlineStr">
        <is>
          <t xml:space="preserve"> </t>
        </is>
      </c>
    </row>
    <row r="42">
      <c r="A42" s="4" t="inlineStr">
        <is>
          <t>Operating Segments | Financial Management Services</t>
        </is>
      </c>
      <c r="B42" s="4" t="inlineStr">
        <is>
          <t xml:space="preserve"> </t>
        </is>
      </c>
      <c r="C42" s="4" t="inlineStr">
        <is>
          <t xml:space="preserve"> </t>
        </is>
      </c>
      <c r="D42" s="4" t="inlineStr">
        <is>
          <t xml:space="preserve"> </t>
        </is>
      </c>
      <c r="E42" s="4" t="inlineStr">
        <is>
          <t xml:space="preserve"> </t>
        </is>
      </c>
    </row>
    <row r="43">
      <c r="A43" s="3" t="inlineStr">
        <is>
          <t>Income Statement Related Disclosures</t>
        </is>
      </c>
      <c r="B43" s="4" t="inlineStr">
        <is>
          <t xml:space="preserve"> </t>
        </is>
      </c>
      <c r="C43" s="4" t="inlineStr">
        <is>
          <t xml:space="preserve"> </t>
        </is>
      </c>
      <c r="D43" s="4" t="inlineStr">
        <is>
          <t xml:space="preserve"> </t>
        </is>
      </c>
      <c r="E43" s="4" t="inlineStr">
        <is>
          <t xml:space="preserve"> </t>
        </is>
      </c>
    </row>
    <row r="44">
      <c r="A44" s="4" t="inlineStr">
        <is>
          <t>Net interest income</t>
        </is>
      </c>
      <c r="B44" s="4" t="inlineStr">
        <is>
          <t xml:space="preserve"> </t>
        </is>
      </c>
      <c r="C44" s="5" t="n">
        <v>73906</v>
      </c>
      <c r="D44" s="5" t="n">
        <v>69539</v>
      </c>
      <c r="E44" s="6" t="n">
        <v>78647</v>
      </c>
    </row>
    <row r="45">
      <c r="A45" s="4" t="inlineStr">
        <is>
          <t>Non-interest revenue</t>
        </is>
      </c>
      <c r="B45" s="4" t="inlineStr">
        <is>
          <t xml:space="preserve"> </t>
        </is>
      </c>
      <c r="C45" s="6" t="n">
        <v>195186</v>
      </c>
      <c r="D45" s="6" t="n">
        <v>182861</v>
      </c>
      <c r="E45" s="6" t="n">
        <v>211002</v>
      </c>
    </row>
    <row r="46">
      <c r="A46" s="4" t="inlineStr">
        <is>
          <t>Non-interest expense</t>
        </is>
      </c>
      <c r="B46" s="4" t="inlineStr">
        <is>
          <t xml:space="preserve"> </t>
        </is>
      </c>
      <c r="C46" s="6" t="n">
        <v>167612</v>
      </c>
      <c r="D46" s="6" t="n">
        <v>171325</v>
      </c>
      <c r="E46" s="6" t="n">
        <v>184133</v>
      </c>
    </row>
    <row r="47">
      <c r="A47" s="4" t="inlineStr">
        <is>
          <t>Pre-provision net revenue</t>
        </is>
      </c>
      <c r="B47" s="4" t="inlineStr">
        <is>
          <t xml:space="preserve"> </t>
        </is>
      </c>
      <c r="C47" s="6" t="n">
        <v>101480</v>
      </c>
      <c r="D47" s="6" t="n">
        <v>81075</v>
      </c>
      <c r="E47" s="6" t="n">
        <v>105516</v>
      </c>
    </row>
    <row r="48">
      <c r="A48" s="3" t="inlineStr">
        <is>
          <t>Balance Sheet Related Disclosures</t>
        </is>
      </c>
      <c r="B48" s="4" t="inlineStr">
        <is>
          <t xml:space="preserve"> </t>
        </is>
      </c>
      <c r="C48" s="4" t="inlineStr">
        <is>
          <t xml:space="preserve"> </t>
        </is>
      </c>
      <c r="D48" s="4" t="inlineStr">
        <is>
          <t xml:space="preserve"> </t>
        </is>
      </c>
      <c r="E48" s="4" t="inlineStr">
        <is>
          <t xml:space="preserve"> </t>
        </is>
      </c>
    </row>
    <row r="49">
      <c r="A49" s="4" t="inlineStr">
        <is>
          <t>Loans, net of deferred fees and costs</t>
        </is>
      </c>
      <c r="B49" s="5" t="n">
        <v>5374280</v>
      </c>
      <c r="C49" s="6" t="n">
        <v>5374280</v>
      </c>
      <c r="D49" s="6" t="n">
        <v>5157014</v>
      </c>
      <c r="E49" s="4" t="inlineStr">
        <is>
          <t xml:space="preserve"> </t>
        </is>
      </c>
    </row>
    <row r="50">
      <c r="A50" s="4" t="inlineStr">
        <is>
          <t>Deposits</t>
        </is>
      </c>
      <c r="B50" s="5" t="n">
        <v>1488090</v>
      </c>
      <c r="C50" s="5" t="n">
        <v>1488090</v>
      </c>
      <c r="D50" s="5" t="n">
        <v>102496</v>
      </c>
      <c r="E50" s="4" t="inlineStr">
        <is>
          <t xml:space="preserve"> </t>
        </is>
      </c>
    </row>
    <row r="51">
      <c r="A51" s="4" t="inlineStr">
        <is>
          <t>Full-time equivalent employees | employee</t>
        </is>
      </c>
      <c r="B51" s="6" t="n">
        <v>604</v>
      </c>
      <c r="C51" s="6" t="n">
        <v>604</v>
      </c>
      <c r="D51" s="6" t="n">
        <v>768</v>
      </c>
      <c r="E51" s="4" t="inlineStr">
        <is>
          <t xml:space="preserve"> </t>
        </is>
      </c>
    </row>
    <row r="52">
      <c r="A52" s="4" t="inlineStr">
        <is>
          <t>Treasury and Corporate Other</t>
        </is>
      </c>
      <c r="B52" s="4" t="inlineStr">
        <is>
          <t xml:space="preserve"> </t>
        </is>
      </c>
      <c r="C52" s="4" t="inlineStr">
        <is>
          <t xml:space="preserve"> </t>
        </is>
      </c>
      <c r="D52" s="4" t="inlineStr">
        <is>
          <t xml:space="preserve"> </t>
        </is>
      </c>
      <c r="E52" s="4" t="inlineStr">
        <is>
          <t xml:space="preserve"> </t>
        </is>
      </c>
    </row>
    <row r="53">
      <c r="A53" s="3" t="inlineStr">
        <is>
          <t>Income Statement Related Disclosures</t>
        </is>
      </c>
      <c r="B53" s="4" t="inlineStr">
        <is>
          <t xml:space="preserve"> </t>
        </is>
      </c>
      <c r="C53" s="4" t="inlineStr">
        <is>
          <t xml:space="preserve"> </t>
        </is>
      </c>
      <c r="D53" s="4" t="inlineStr">
        <is>
          <t xml:space="preserve"> </t>
        </is>
      </c>
      <c r="E53" s="4" t="inlineStr">
        <is>
          <t xml:space="preserve"> </t>
        </is>
      </c>
    </row>
    <row r="54">
      <c r="A54" s="4" t="inlineStr">
        <is>
          <t>Net interest income</t>
        </is>
      </c>
      <c r="B54" s="4" t="inlineStr">
        <is>
          <t xml:space="preserve"> </t>
        </is>
      </c>
      <c r="C54" s="5" t="n">
        <v>-107925</v>
      </c>
      <c r="D54" s="5" t="n">
        <v>157326</v>
      </c>
      <c r="E54" s="6" t="n">
        <v>87131</v>
      </c>
    </row>
    <row r="55">
      <c r="A55" s="4" t="inlineStr">
        <is>
          <t>Non-interest revenue</t>
        </is>
      </c>
      <c r="B55" s="4" t="inlineStr">
        <is>
          <t xml:space="preserve"> </t>
        </is>
      </c>
      <c r="C55" s="6" t="n">
        <v>7663</v>
      </c>
      <c r="D55" s="6" t="n">
        <v>50566</v>
      </c>
      <c r="E55" s="6" t="n">
        <v>76448</v>
      </c>
    </row>
    <row r="56">
      <c r="A56" s="4" t="inlineStr">
        <is>
          <t>Non-interest expense</t>
        </is>
      </c>
      <c r="B56" s="5" t="n">
        <v>51000</v>
      </c>
      <c r="C56" s="6" t="n">
        <v>657375</v>
      </c>
      <c r="D56" s="6" t="n">
        <v>545338</v>
      </c>
      <c r="E56" s="6" t="n">
        <v>534018</v>
      </c>
    </row>
    <row r="57">
      <c r="A57" s="4" t="inlineStr">
        <is>
          <t>Pre-provision net revenue</t>
        </is>
      </c>
      <c r="B57" s="4" t="inlineStr">
        <is>
          <t xml:space="preserve"> </t>
        </is>
      </c>
      <c r="C57" s="6" t="n">
        <v>-757637</v>
      </c>
      <c r="D57" s="6" t="n">
        <v>-337446</v>
      </c>
      <c r="E57" s="5" t="n">
        <v>-370439</v>
      </c>
    </row>
    <row r="58">
      <c r="A58" s="3" t="inlineStr">
        <is>
          <t>Balance Sheet Related Disclosures</t>
        </is>
      </c>
      <c r="B58" s="4" t="inlineStr">
        <is>
          <t xml:space="preserve"> </t>
        </is>
      </c>
      <c r="C58" s="4" t="inlineStr">
        <is>
          <t xml:space="preserve"> </t>
        </is>
      </c>
      <c r="D58" s="4" t="inlineStr">
        <is>
          <t xml:space="preserve"> </t>
        </is>
      </c>
      <c r="E58" s="4" t="inlineStr">
        <is>
          <t xml:space="preserve"> </t>
        </is>
      </c>
    </row>
    <row r="59">
      <c r="A59" s="4" t="inlineStr">
        <is>
          <t>Loans, net of deferred fees and costs</t>
        </is>
      </c>
      <c r="B59" s="6" t="n">
        <v>1731135</v>
      </c>
      <c r="C59" s="6" t="n">
        <v>1731135</v>
      </c>
      <c r="D59" s="6" t="n">
        <v>1621562</v>
      </c>
      <c r="E59" s="4" t="inlineStr">
        <is>
          <t xml:space="preserve"> </t>
        </is>
      </c>
    </row>
    <row r="60">
      <c r="A60" s="4" t="inlineStr">
        <is>
          <t>Deposits</t>
        </is>
      </c>
      <c r="B60" s="5" t="n">
        <v>6506607</v>
      </c>
      <c r="C60" s="5" t="n">
        <v>6506607</v>
      </c>
      <c r="D60" s="5" t="n">
        <v>6466401</v>
      </c>
      <c r="E60" s="4" t="inlineStr">
        <is>
          <t xml:space="preserve"> </t>
        </is>
      </c>
    </row>
    <row r="61">
      <c r="A61" s="4" t="inlineStr">
        <is>
          <t>Full-time equivalent employees | employee</t>
        </is>
      </c>
      <c r="B61" s="6" t="n">
        <v>1762</v>
      </c>
      <c r="C61" s="6" t="n">
        <v>1762</v>
      </c>
      <c r="D61" s="6" t="n">
        <v>1792</v>
      </c>
      <c r="E61"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12 Months Ended</t>
        </is>
      </c>
    </row>
    <row r="2">
      <c r="B2" s="2" t="inlineStr">
        <is>
          <t>Dec. 31, 2023</t>
        </is>
      </c>
    </row>
    <row r="3">
      <c r="A3" s="3" t="inlineStr">
        <is>
          <t>Investments [Abstract]</t>
        </is>
      </c>
      <c r="B3" s="4" t="inlineStr">
        <is>
          <t xml:space="preserve"> </t>
        </is>
      </c>
    </row>
    <row r="4">
      <c r="A4" s="4" t="inlineStr">
        <is>
          <t>Investment Securities Available for Sale</t>
        </is>
      </c>
      <c r="B4" s="4" t="inlineStr">
        <is>
          <t>Note 2 - Investment Securities Available for Sale The amortized cost, gross unrealized gains and losses, and estimated fair values of investment securities available for sale at December 31, 2023 and 2022 are summarized below. December 31, 2023 (in thousands) Amortized Cost Gross Unrealized Gains Gross Unrealized Losses Fair Value U.S. Treasury securities $ 588,082 $ 9,547 $ — $ 597,629 U.S. Government agency securities 29,993 — (1,053) 28,940 Mortgage-backed securities issued by U.S. Government agencies 1,021,612 2,037 (97,985) 925,664 Mortgage-backed securities issued by U.S. Government sponsored enterprises 7,523,399 1,192 (1,094,212) 6,430,379 Collateralized mortgage obligations issued by U.S. Government agencies or sponsored enterprises 692,487 — (104,892) 587,595 Commercial mortgage-backed securities issued by U.S. Government agencies or sponsored enterprises 1,226,672 18,764 (35,653) 1,209,783 Corporate debt securities and other debt securities 9,009 — (337) 8,672 Total investment securities available for sale (1) $ 11,091,254 $ 31,540 $ (1,334,132) $ 9,788,662 December 31, 2022 (in thousands) Amortized Cost Gross Unrealized Gains Gross Unrealized Losses Fair Value U.S. Treasury securities $ 515,953 $ — $ (44,140) $ 471,813 U.S. Government agency securities 52,411 — (3,613) 48,798 Mortgage-backed securities issued by U.S. Government agencies 904,593 1,624 (113,468) 792,749 Mortgage-backed securities issued by U.S. Government sponsored enterprises 8,144,374 936 (1,250,240) 6,895,070 Collateralized mortgage obligations issued by U.S. Government agencies or sponsored enterprises 769,498 — (114,371) 655,127 Commercial mortgage-backed securities issued by U.S. Government agencies or sponsored enterprises 877,590 — (71,645) 805,945 Corporate debt securities and other debt securities 8,908 — (307) 8,601 Total investment securities available for sale (1) $ 11,273,327 $ 2,560 $ (1,597,784) $ 9,678,103 (1) The amounts reported exclude accrued interest receivable on investment securities available for sale of $26.6 million and $22.7 million at December 31, 2023 and 2022, respectively, which is presented as a component of other assets At December 31, 2023 and 2022, investment securities with a carrying value of $5.19 billion and $4.47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December 31, 2023 and 2022 are presented below. December 31, 2023 Less than 12 Months 12 Months or Longer Total (in thousands) Fair Value Gross Unrealized Losses Fair Value Gross Unrealized Losses Fair Value Gross Unrealized Losses U.S. Government agency securities $ — $ — $ 28,940 $ (1,053) $ 28,940 $ (1,053) Mortgage-backed securities issued by U.S. Government agencies 159,402 (1,268) 565,358 (96,717) 724,760 (97,985) Mortgage-backed securities issued by U.S. Government sponsored enterprises 215,917 (1,193) 6,045,914 (1,093,019) 6,261,831 (1,094,212) Collateralized mortgage obligations issued by U.S. Government agencies or sponsored enterprises — — 587,595 (104,892) 587,595 (104,892) Commercial mortgage-backed securities issued by U.S. Government agencies or sponsored enterprises 34,406 (205) 276,675 (35,448) 311,081 (35,653) Corporate debt securities and other debt securities — — 8,672 (337) 8,672 (337) Total $ 409,725 $ (2,666) $ 7,513,154 $ (1,331,466) $ 7,922,879 $ (1,334,132) December 31, 2022 Less than 12 Months 12 Months or Longer Total (in thousands) Fair Value Gross Unrealized Losses Fair Value Gross Unrealized Losses Fair Value Gross Unrealized Losses U.S. Treasury securities $ 139,737 $ (6,789) $ 307,582 $ (37,351) $ 447,319 $ (44,140) U.S. Government agency securities 28,938 (1,053) 19,603 (2,560) 48,541 (3,613) Mortgage-backed securities issued by U.S. Government agencies 187,655 (5,952) 521,395 (107,516) 709,050 (113,468) Mortgage-backed securities issued by U.S. Government sponsored enterprises 1,473,348 (120,135) 5,365,233 (1,130,105) 6,838,581 (1,250,240) Collateralized mortgage obligations issued by U.S. Government agencies or sponsored enterprises 119,649 (10,311) 535,478 (104,060) 655,127 (114,371) Commercial mortgage-backed securities issued by U.S. Government agencies or sponsored enterprises 565,382 (29,383) 240,564 (42,262) 805,946 (71,645) Corporate debt securities and other debt securities 8,601 (307) — — 8,601 (307) Total $ 2,523,310 $ (173,930) $ 6,989,855 $ (1,423,854) $ 9,513,165 $ (1,597,784) As of December 31, 2023, Synovus had 12 investment securities in a loss position for less than twelve months and 343 investment securities in a loss position for twelve months or longer. As of December 31, 2023, Synovus does not intend to sell investment securities in an unrealized loss position prior to the recovery of the unrealized loss, which may not be until maturity, and has the ability and intent to hold those securities for that period of time. See "Part II - Item 8. Financial Statements and Supplementary Data - Note 1 - Summary of Significant Accounting Policies" of this Report for Synovus' policy for evaluating impairment on its investment securities available for sale portfolio. During the fourth quarter of 2023, as part of an overall strategic repositioning of the investment securities portfolio, Synovus sold at amortized cost $1.30 billion of U.S. Treasury securities, U.S. Government agency securities, MBS issued by U.S. Government agencies, MBS issued by U.S. Government sponsored enterprises, and Commercial MBS issued by U.S. Government agencies or sponsored enterprises, which resulted in realized net losses of $77.7 million. Additionally, Synovus purchased $1.28 billion in principal of U.S. Treasury securities, U.S. Government agency securities, MBS issued by U.S. Government agencies, MBS issued by U.S. Government sponsored enterprises, and Commercial MBS issued by U.S. Government agencies or sponsored enterprises. At December 31, 2023,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The amortized cost and fair value by contractual maturity of investment securities available for sale at December 31, 2023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December 31, 2023 (in thousands) Within One Year 1 to 5 5 to 10 More Than Total Amortized Cost U.S. Treasury securities $ 25,688 $ 141,378 $ 421,016 $ — $ 588,082 U.S. Government agency securities — 29,993 — — 29,993 Mortgage-backed securities issued by U.S. Government agencies — 65 3 1,021,544 1,021,612 Mortgage-backed securities issued by U.S. Government sponsored enterprises — — 11,063 7,512,336 7,523,399 Collateralized mortgage obligations issued by U.S. Government agencies or sponsored enterprises — 50 10,508 681,929 692,487 Commercial mortgage-backed securities issued by U.S. Government agencies or sponsored enterprises 66,599 545,350 597,302 17,421 1,226,672 Corporate debt securities and other debt securities — 9,009 — — 9,009 Total amortized cost $ 92,287 $ 725,845 $ 1,039,892 $ 9,233,230 $ 11,091,254 Fair Value U.S. Treasury securities $ 25,688 $ 143,641 $ 428,300 $ — $ 597,629 U.S. Government agency securities — 28,940 — — 28,940 Mortgage-backed securities issued by U.S. Government agencies — 63 3 925,598 925,664 Mortgage-backed securities issued by U.S. Government sponsored enterprises — — 10,341 6,420,038 6,430,379 Collateralized mortgage obligations issued by U.S. Government agencies or sponsored enterprises — 49 10,220 577,326 587,595 Commercial mortgage-backed securities issued by U.S. Government agencies or sponsored enterprises 67,822 544,620 582,238 15,103 1,209,783 Corporate debt securities and other debt securities — 8,672 — — 8,672 Total fair value $ 93,510 $ 725,985 $ 1,031,102 $ 7,938,065 $ 9,788,662 Gross gains and gross losses on sales of securities available for sale for the years ended December 31, 2023, 2022, and 2021 are presented below. (in thousands) 2023 2022 2021 Gross realized gains on sales $ 5,141 $ — $ 1,191 Gross realized losses on sales (81,859) — (1,990) Investment securities gains (losses), net $ (76,718) $ — $ (79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Synovus Financial Corp. (Parent Company only)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t>
        </is>
      </c>
      <c r="B3" s="5" t="n">
        <v>2451426</v>
      </c>
      <c r="C3" s="5" t="n">
        <v>1977780</v>
      </c>
      <c r="D3" s="5" t="n">
        <v>3009853</v>
      </c>
      <c r="E3" s="5" t="n">
        <v>4252917</v>
      </c>
    </row>
    <row r="4">
      <c r="A4" s="4" t="inlineStr">
        <is>
          <t>Other assets</t>
        </is>
      </c>
      <c r="B4" s="6" t="n">
        <v>2587324</v>
      </c>
      <c r="C4" s="6" t="n">
        <v>2471638</v>
      </c>
      <c r="D4" s="4" t="inlineStr">
        <is>
          <t xml:space="preserve"> </t>
        </is>
      </c>
      <c r="E4" s="4" t="inlineStr">
        <is>
          <t xml:space="preserve"> </t>
        </is>
      </c>
    </row>
    <row r="5">
      <c r="A5" s="4" t="inlineStr">
        <is>
          <t>Total assets</t>
        </is>
      </c>
      <c r="B5" s="6" t="n">
        <v>59809534</v>
      </c>
      <c r="C5" s="6" t="n">
        <v>59731378</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Long-term debt</t>
        </is>
      </c>
      <c r="B7" s="6" t="n">
        <v>1932534</v>
      </c>
      <c r="C7" s="6" t="n">
        <v>4109597</v>
      </c>
      <c r="D7" s="4" t="inlineStr">
        <is>
          <t xml:space="preserve"> </t>
        </is>
      </c>
      <c r="E7" s="4" t="inlineStr">
        <is>
          <t xml:space="preserve"> </t>
        </is>
      </c>
    </row>
    <row r="8">
      <c r="A8" s="4" t="inlineStr">
        <is>
          <t>Other liabilities</t>
        </is>
      </c>
      <c r="B8" s="6" t="n">
        <v>1801097</v>
      </c>
      <c r="C8" s="6" t="n">
        <v>1524449</v>
      </c>
      <c r="D8" s="4" t="inlineStr">
        <is>
          <t xml:space="preserve"> </t>
        </is>
      </c>
      <c r="E8" s="4" t="inlineStr">
        <is>
          <t xml:space="preserve"> </t>
        </is>
      </c>
    </row>
    <row r="9">
      <c r="A9" s="4" t="inlineStr">
        <is>
          <t>Total liabilities</t>
        </is>
      </c>
      <c r="B9" s="6" t="n">
        <v>54665386</v>
      </c>
      <c r="C9" s="6" t="n">
        <v>55255577</v>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Preferred stock</t>
        </is>
      </c>
      <c r="B11" s="6" t="n">
        <v>537145</v>
      </c>
      <c r="C11" s="6" t="n">
        <v>537145</v>
      </c>
      <c r="D11" s="4" t="inlineStr">
        <is>
          <t xml:space="preserve"> </t>
        </is>
      </c>
      <c r="E11" s="4" t="inlineStr">
        <is>
          <t xml:space="preserve"> </t>
        </is>
      </c>
    </row>
    <row r="12">
      <c r="A12" s="4" t="inlineStr">
        <is>
          <t>Common stock</t>
        </is>
      </c>
      <c r="B12" s="6" t="n">
        <v>171360</v>
      </c>
      <c r="C12" s="6" t="n">
        <v>170141</v>
      </c>
      <c r="D12" s="4" t="inlineStr">
        <is>
          <t xml:space="preserve"> </t>
        </is>
      </c>
      <c r="E12" s="4" t="inlineStr">
        <is>
          <t xml:space="preserve"> </t>
        </is>
      </c>
    </row>
    <row r="13">
      <c r="A13" s="4" t="inlineStr">
        <is>
          <t>Additional paid-in capital</t>
        </is>
      </c>
      <c r="B13" s="6" t="n">
        <v>3955819</v>
      </c>
      <c r="C13" s="6" t="n">
        <v>3920346</v>
      </c>
      <c r="D13" s="4" t="inlineStr">
        <is>
          <t xml:space="preserve"> </t>
        </is>
      </c>
      <c r="E13" s="4" t="inlineStr">
        <is>
          <t xml:space="preserve"> </t>
        </is>
      </c>
    </row>
    <row r="14">
      <c r="A14" s="4" t="inlineStr">
        <is>
          <t>Accumulated other comprehensive income (loss), net</t>
        </is>
      </c>
      <c r="B14" s="6" t="n">
        <v>-1117073</v>
      </c>
      <c r="C14" s="6" t="n">
        <v>-1442117</v>
      </c>
      <c r="D14" s="4" t="inlineStr">
        <is>
          <t xml:space="preserve"> </t>
        </is>
      </c>
      <c r="E14" s="4" t="inlineStr">
        <is>
          <t xml:space="preserve"> </t>
        </is>
      </c>
    </row>
    <row r="15">
      <c r="A15" s="4" t="inlineStr">
        <is>
          <t>Retained earnings</t>
        </is>
      </c>
      <c r="B15" s="6" t="n">
        <v>2517226</v>
      </c>
      <c r="C15" s="6" t="n">
        <v>2234770</v>
      </c>
      <c r="D15" s="4" t="inlineStr">
        <is>
          <t xml:space="preserve"> </t>
        </is>
      </c>
      <c r="E15" s="4" t="inlineStr">
        <is>
          <t xml:space="preserve"> </t>
        </is>
      </c>
    </row>
    <row r="16">
      <c r="A16" s="4" t="inlineStr">
        <is>
          <t>Total Synovus Financial Corp. shareholders’ equity</t>
        </is>
      </c>
      <c r="B16" s="6" t="n">
        <v>5119993</v>
      </c>
      <c r="C16" s="6" t="n">
        <v>4475801</v>
      </c>
      <c r="D16" s="4" t="inlineStr">
        <is>
          <t xml:space="preserve"> </t>
        </is>
      </c>
      <c r="E16" s="4" t="inlineStr">
        <is>
          <t xml:space="preserve"> </t>
        </is>
      </c>
    </row>
    <row r="17">
      <c r="A17" s="4" t="inlineStr">
        <is>
          <t>Total liabilities and shareholders' equity</t>
        </is>
      </c>
      <c r="B17" s="6" t="n">
        <v>59809534</v>
      </c>
      <c r="C17" s="6" t="n">
        <v>59731378</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due from bank subsidiary</t>
        </is>
      </c>
      <c r="B20" s="6" t="n">
        <v>573761</v>
      </c>
      <c r="C20" s="6" t="n">
        <v>517235</v>
      </c>
      <c r="D20" s="4" t="inlineStr">
        <is>
          <t xml:space="preserve"> </t>
        </is>
      </c>
      <c r="E20" s="4" t="inlineStr">
        <is>
          <t xml:space="preserve"> </t>
        </is>
      </c>
    </row>
    <row r="21">
      <c r="A21" s="4" t="inlineStr">
        <is>
          <t>Funds due from other depository institutions</t>
        </is>
      </c>
      <c r="B21" s="6" t="n">
        <v>4839</v>
      </c>
      <c r="C21" s="6" t="n">
        <v>7250</v>
      </c>
      <c r="D21" s="4" t="inlineStr">
        <is>
          <t xml:space="preserve"> </t>
        </is>
      </c>
      <c r="E21" s="4" t="inlineStr">
        <is>
          <t xml:space="preserve"> </t>
        </is>
      </c>
    </row>
    <row r="22">
      <c r="A22" s="4" t="inlineStr">
        <is>
          <t>Total cash, cash equivalents, and restricted cash</t>
        </is>
      </c>
      <c r="B22" s="6" t="n">
        <v>578600</v>
      </c>
      <c r="C22" s="6" t="n">
        <v>524485</v>
      </c>
      <c r="D22" s="5" t="n">
        <v>398348</v>
      </c>
      <c r="E22" s="5" t="n">
        <v>448629</v>
      </c>
    </row>
    <row r="23">
      <c r="A23" s="4" t="inlineStr">
        <is>
          <t>Investment in consolidated bank subsidiary, at equity</t>
        </is>
      </c>
      <c r="B23" s="6" t="n">
        <v>4947888</v>
      </c>
      <c r="C23" s="6" t="n">
        <v>4471207</v>
      </c>
      <c r="D23" s="4" t="inlineStr">
        <is>
          <t xml:space="preserve"> </t>
        </is>
      </c>
      <c r="E23" s="4" t="inlineStr">
        <is>
          <t xml:space="preserve"> </t>
        </is>
      </c>
    </row>
    <row r="24">
      <c r="A24" s="4" t="inlineStr">
        <is>
          <t>Investment in consolidated nonbank subsidiaries, at equity</t>
        </is>
      </c>
      <c r="B24" s="6" t="n">
        <v>114932</v>
      </c>
      <c r="C24" s="6" t="n">
        <v>92349</v>
      </c>
      <c r="D24" s="4" t="inlineStr">
        <is>
          <t xml:space="preserve"> </t>
        </is>
      </c>
      <c r="E24" s="4" t="inlineStr">
        <is>
          <t xml:space="preserve"> </t>
        </is>
      </c>
    </row>
    <row r="25">
      <c r="A25" s="4" t="inlineStr">
        <is>
          <t>Note receivable from bank subsidiary</t>
        </is>
      </c>
      <c r="B25" s="6" t="n">
        <v>100000</v>
      </c>
      <c r="C25" s="6" t="n">
        <v>100000</v>
      </c>
      <c r="D25" s="4" t="inlineStr">
        <is>
          <t xml:space="preserve"> </t>
        </is>
      </c>
      <c r="E25" s="4" t="inlineStr">
        <is>
          <t xml:space="preserve"> </t>
        </is>
      </c>
    </row>
    <row r="26">
      <c r="A26" s="4" t="inlineStr">
        <is>
          <t>Other assets</t>
        </is>
      </c>
      <c r="B26" s="6" t="n">
        <v>25943</v>
      </c>
      <c r="C26" s="6" t="n">
        <v>19431</v>
      </c>
      <c r="D26" s="4" t="inlineStr">
        <is>
          <t xml:space="preserve"> </t>
        </is>
      </c>
      <c r="E26" s="4" t="inlineStr">
        <is>
          <t xml:space="preserve"> </t>
        </is>
      </c>
    </row>
    <row r="27">
      <c r="A27" s="4" t="inlineStr">
        <is>
          <t>Total assets</t>
        </is>
      </c>
      <c r="B27" s="6" t="n">
        <v>5767363</v>
      </c>
      <c r="C27" s="6" t="n">
        <v>5207472</v>
      </c>
      <c r="D27" s="4" t="inlineStr">
        <is>
          <t xml:space="preserve"> </t>
        </is>
      </c>
      <c r="E27" s="4" t="inlineStr">
        <is>
          <t xml:space="preserve"> </t>
        </is>
      </c>
    </row>
    <row r="28">
      <c r="A28" s="3" t="inlineStr">
        <is>
          <t>Liabilities and Shareholders' Equity</t>
        </is>
      </c>
      <c r="B28" s="4" t="inlineStr">
        <is>
          <t xml:space="preserve"> </t>
        </is>
      </c>
      <c r="C28" s="4" t="inlineStr">
        <is>
          <t xml:space="preserve"> </t>
        </is>
      </c>
      <c r="D28" s="4" t="inlineStr">
        <is>
          <t xml:space="preserve"> </t>
        </is>
      </c>
      <c r="E28" s="4" t="inlineStr">
        <is>
          <t xml:space="preserve"> </t>
        </is>
      </c>
    </row>
    <row r="29">
      <c r="A29" s="4" t="inlineStr">
        <is>
          <t>Long-term debt</t>
        </is>
      </c>
      <c r="B29" s="6" t="n">
        <v>552703</v>
      </c>
      <c r="C29" s="6" t="n">
        <v>644490</v>
      </c>
      <c r="D29" s="4" t="inlineStr">
        <is>
          <t xml:space="preserve"> </t>
        </is>
      </c>
      <c r="E29" s="4" t="inlineStr">
        <is>
          <t xml:space="preserve"> </t>
        </is>
      </c>
    </row>
    <row r="30">
      <c r="A30" s="4" t="inlineStr">
        <is>
          <t>Other liabilities</t>
        </is>
      </c>
      <c r="B30" s="6" t="n">
        <v>94667</v>
      </c>
      <c r="C30" s="6" t="n">
        <v>87181</v>
      </c>
      <c r="D30" s="4" t="inlineStr">
        <is>
          <t xml:space="preserve"> </t>
        </is>
      </c>
      <c r="E30" s="4" t="inlineStr">
        <is>
          <t xml:space="preserve"> </t>
        </is>
      </c>
    </row>
    <row r="31">
      <c r="A31" s="4" t="inlineStr">
        <is>
          <t>Total liabilities</t>
        </is>
      </c>
      <c r="B31" s="6" t="n">
        <v>647370</v>
      </c>
      <c r="C31" s="6" t="n">
        <v>731671</v>
      </c>
      <c r="D31" s="4" t="inlineStr">
        <is>
          <t xml:space="preserve"> </t>
        </is>
      </c>
      <c r="E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row>
    <row r="33">
      <c r="A33" s="4" t="inlineStr">
        <is>
          <t>Preferred stock</t>
        </is>
      </c>
      <c r="B33" s="6" t="n">
        <v>537145</v>
      </c>
      <c r="C33" s="6" t="n">
        <v>537145</v>
      </c>
      <c r="D33" s="4" t="inlineStr">
        <is>
          <t xml:space="preserve"> </t>
        </is>
      </c>
      <c r="E33" s="4" t="inlineStr">
        <is>
          <t xml:space="preserve"> </t>
        </is>
      </c>
    </row>
    <row r="34">
      <c r="A34" s="4" t="inlineStr">
        <is>
          <t>Common stock</t>
        </is>
      </c>
      <c r="B34" s="6" t="n">
        <v>171360</v>
      </c>
      <c r="C34" s="6" t="n">
        <v>170141</v>
      </c>
      <c r="D34" s="4" t="inlineStr">
        <is>
          <t xml:space="preserve"> </t>
        </is>
      </c>
      <c r="E34" s="4" t="inlineStr">
        <is>
          <t xml:space="preserve"> </t>
        </is>
      </c>
    </row>
    <row r="35">
      <c r="A35" s="4" t="inlineStr">
        <is>
          <t>Additional paid-in capital</t>
        </is>
      </c>
      <c r="B35" s="6" t="n">
        <v>3955819</v>
      </c>
      <c r="C35" s="6" t="n">
        <v>3920346</v>
      </c>
      <c r="D35" s="4" t="inlineStr">
        <is>
          <t xml:space="preserve"> </t>
        </is>
      </c>
      <c r="E35" s="4" t="inlineStr">
        <is>
          <t xml:space="preserve"> </t>
        </is>
      </c>
    </row>
    <row r="36">
      <c r="A36" s="4" t="inlineStr">
        <is>
          <t>Treasury stock</t>
        </is>
      </c>
      <c r="B36" s="6" t="n">
        <v>-944484</v>
      </c>
      <c r="C36" s="6" t="n">
        <v>-944484</v>
      </c>
      <c r="D36" s="4" t="inlineStr">
        <is>
          <t xml:space="preserve"> </t>
        </is>
      </c>
      <c r="E36" s="4" t="inlineStr">
        <is>
          <t xml:space="preserve"> </t>
        </is>
      </c>
    </row>
    <row r="37">
      <c r="A37" s="4" t="inlineStr">
        <is>
          <t>Accumulated other comprehensive income (loss), net</t>
        </is>
      </c>
      <c r="B37" s="6" t="n">
        <v>-1117073</v>
      </c>
      <c r="C37" s="6" t="n">
        <v>-1442117</v>
      </c>
      <c r="D37" s="4" t="inlineStr">
        <is>
          <t xml:space="preserve"> </t>
        </is>
      </c>
      <c r="E37" s="4" t="inlineStr">
        <is>
          <t xml:space="preserve"> </t>
        </is>
      </c>
    </row>
    <row r="38">
      <c r="A38" s="4" t="inlineStr">
        <is>
          <t>Retained earnings</t>
        </is>
      </c>
      <c r="B38" s="6" t="n">
        <v>2517226</v>
      </c>
      <c r="C38" s="6" t="n">
        <v>2234770</v>
      </c>
      <c r="D38" s="4" t="inlineStr">
        <is>
          <t xml:space="preserve"> </t>
        </is>
      </c>
      <c r="E38" s="4" t="inlineStr">
        <is>
          <t xml:space="preserve"> </t>
        </is>
      </c>
    </row>
    <row r="39">
      <c r="A39" s="4" t="inlineStr">
        <is>
          <t>Total Synovus Financial Corp. shareholders’ equity</t>
        </is>
      </c>
      <c r="B39" s="6" t="n">
        <v>5119993</v>
      </c>
      <c r="C39" s="6" t="n">
        <v>4475801</v>
      </c>
      <c r="D39" s="4" t="inlineStr">
        <is>
          <t xml:space="preserve"> </t>
        </is>
      </c>
      <c r="E39" s="4" t="inlineStr">
        <is>
          <t xml:space="preserve"> </t>
        </is>
      </c>
    </row>
    <row r="40">
      <c r="A40" s="4" t="inlineStr">
        <is>
          <t>Total liabilities and shareholders' equity</t>
        </is>
      </c>
      <c r="B40" s="5" t="n">
        <v>5767363</v>
      </c>
      <c r="C40" s="5" t="n">
        <v>5207472</v>
      </c>
      <c r="D40" s="4" t="inlineStr">
        <is>
          <t xml:space="preserve"> </t>
        </is>
      </c>
      <c r="E4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Expense</t>
        </is>
      </c>
      <c r="B3" s="4" t="inlineStr">
        <is>
          <t xml:space="preserve"> </t>
        </is>
      </c>
      <c r="C3" s="4" t="inlineStr">
        <is>
          <t xml:space="preserve"> </t>
        </is>
      </c>
      <c r="D3" s="4" t="inlineStr">
        <is>
          <t xml:space="preserve"> </t>
        </is>
      </c>
    </row>
    <row r="4">
      <c r="A4" s="4" t="inlineStr">
        <is>
          <t>Interest expense</t>
        </is>
      </c>
      <c r="B4" s="5" t="n">
        <v>1233703</v>
      </c>
      <c r="C4" s="5" t="n">
        <v>278887</v>
      </c>
      <c r="D4" s="5" t="n">
        <v>120396</v>
      </c>
    </row>
    <row r="5">
      <c r="A5" s="4" t="inlineStr">
        <is>
          <t>Other expense</t>
        </is>
      </c>
      <c r="B5" s="6" t="n">
        <v>1335424</v>
      </c>
      <c r="C5" s="6" t="n">
        <v>1157506</v>
      </c>
      <c r="D5" s="6" t="n">
        <v>1099904</v>
      </c>
    </row>
    <row r="6">
      <c r="A6" s="4" t="inlineStr">
        <is>
          <t>Net income attributable to Synovus Financial Corp.</t>
        </is>
      </c>
      <c r="B6" s="6" t="n">
        <v>543705</v>
      </c>
      <c r="C6" s="6" t="n">
        <v>757902</v>
      </c>
      <c r="D6" s="6" t="n">
        <v>760467</v>
      </c>
    </row>
    <row r="7">
      <c r="A7" s="4" t="inlineStr">
        <is>
          <t>Net income available to common shareholders</t>
        </is>
      </c>
      <c r="B7" s="6" t="n">
        <v>507755</v>
      </c>
      <c r="C7" s="6" t="n">
        <v>724739</v>
      </c>
      <c r="D7" s="6" t="n">
        <v>727304</v>
      </c>
    </row>
    <row r="8">
      <c r="A8" s="4" t="inlineStr">
        <is>
          <t>Parent Company</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Cash dividends received from subsidiaries</t>
        </is>
      </c>
      <c r="B10" s="6" t="n">
        <v>435000</v>
      </c>
      <c r="C10" s="6" t="n">
        <v>350000</v>
      </c>
      <c r="D10" s="6" t="n">
        <v>420000</v>
      </c>
    </row>
    <row r="11">
      <c r="A11" s="4" t="inlineStr">
        <is>
          <t>Interest income</t>
        </is>
      </c>
      <c r="B11" s="6" t="n">
        <v>6129</v>
      </c>
      <c r="C11" s="6" t="n">
        <v>1841</v>
      </c>
      <c r="D11" s="6" t="n">
        <v>777</v>
      </c>
    </row>
    <row r="12">
      <c r="A12" s="4" t="inlineStr">
        <is>
          <t>Other income (loss)</t>
        </is>
      </c>
      <c r="B12" s="6" t="n">
        <v>-101</v>
      </c>
      <c r="C12" s="6" t="n">
        <v>-7203</v>
      </c>
      <c r="D12" s="6" t="n">
        <v>1070</v>
      </c>
    </row>
    <row r="13">
      <c r="A13" s="4" t="inlineStr">
        <is>
          <t>Total income</t>
        </is>
      </c>
      <c r="B13" s="6" t="n">
        <v>441028</v>
      </c>
      <c r="C13" s="6" t="n">
        <v>344638</v>
      </c>
      <c r="D13" s="6" t="n">
        <v>421847</v>
      </c>
    </row>
    <row r="14">
      <c r="A14" s="3" t="inlineStr">
        <is>
          <t>Expense</t>
        </is>
      </c>
      <c r="B14" s="4" t="inlineStr">
        <is>
          <t xml:space="preserve"> </t>
        </is>
      </c>
      <c r="C14" s="4" t="inlineStr">
        <is>
          <t xml:space="preserve"> </t>
        </is>
      </c>
      <c r="D14" s="4" t="inlineStr">
        <is>
          <t xml:space="preserve"> </t>
        </is>
      </c>
    </row>
    <row r="15">
      <c r="A15" s="4" t="inlineStr">
        <is>
          <t>Interest expense</t>
        </is>
      </c>
      <c r="B15" s="6" t="n">
        <v>36849</v>
      </c>
      <c r="C15" s="6" t="n">
        <v>34154</v>
      </c>
      <c r="D15" s="6" t="n">
        <v>27616</v>
      </c>
    </row>
    <row r="16">
      <c r="A16" s="4" t="inlineStr">
        <is>
          <t>Other expense</t>
        </is>
      </c>
      <c r="B16" s="6" t="n">
        <v>12494</v>
      </c>
      <c r="C16" s="6" t="n">
        <v>17804</v>
      </c>
      <c r="D16" s="6" t="n">
        <v>10300</v>
      </c>
    </row>
    <row r="17">
      <c r="A17" s="4" t="inlineStr">
        <is>
          <t>Total expense</t>
        </is>
      </c>
      <c r="B17" s="6" t="n">
        <v>49343</v>
      </c>
      <c r="C17" s="6" t="n">
        <v>51958</v>
      </c>
      <c r="D17" s="6" t="n">
        <v>37916</v>
      </c>
    </row>
    <row r="18">
      <c r="A18" s="4" t="inlineStr">
        <is>
          <t>Income before income taxes and equity in undistributed income of subsidiaries</t>
        </is>
      </c>
      <c r="B18" s="6" t="n">
        <v>391685</v>
      </c>
      <c r="C18" s="6" t="n">
        <v>292680</v>
      </c>
      <c r="D18" s="6" t="n">
        <v>383931</v>
      </c>
    </row>
    <row r="19">
      <c r="A19" s="4" t="inlineStr">
        <is>
          <t>Allocated income tax benefit</t>
        </is>
      </c>
      <c r="B19" s="6" t="n">
        <v>-10026</v>
      </c>
      <c r="C19" s="6" t="n">
        <v>-16667</v>
      </c>
      <c r="D19" s="6" t="n">
        <v>-7834</v>
      </c>
    </row>
    <row r="20">
      <c r="A20" s="4" t="inlineStr">
        <is>
          <t>Income before equity in undistributed income of subsidiaries</t>
        </is>
      </c>
      <c r="B20" s="6" t="n">
        <v>401711</v>
      </c>
      <c r="C20" s="6" t="n">
        <v>309347</v>
      </c>
      <c r="D20" s="6" t="n">
        <v>391765</v>
      </c>
    </row>
    <row r="21">
      <c r="A21" s="4" t="inlineStr">
        <is>
          <t>Equity in undistributed income (loss) of subsidiaries</t>
        </is>
      </c>
      <c r="B21" s="6" t="n">
        <v>141994</v>
      </c>
      <c r="C21" s="6" t="n">
        <v>448555</v>
      </c>
      <c r="D21" s="6" t="n">
        <v>368702</v>
      </c>
    </row>
    <row r="22">
      <c r="A22" s="4" t="inlineStr">
        <is>
          <t>Net income attributable to Synovus Financial Corp.</t>
        </is>
      </c>
      <c r="B22" s="6" t="n">
        <v>543705</v>
      </c>
      <c r="C22" s="6" t="n">
        <v>757902</v>
      </c>
      <c r="D22" s="6" t="n">
        <v>760467</v>
      </c>
    </row>
    <row r="23">
      <c r="A23" s="4" t="inlineStr">
        <is>
          <t>Less: Preferred stock dividends</t>
        </is>
      </c>
      <c r="B23" s="6" t="n">
        <v>35950</v>
      </c>
      <c r="C23" s="6" t="n">
        <v>33163</v>
      </c>
      <c r="D23" s="6" t="n">
        <v>33163</v>
      </c>
    </row>
    <row r="24">
      <c r="A24" s="4" t="inlineStr">
        <is>
          <t>Net income available to common shareholders</t>
        </is>
      </c>
      <c r="B24" s="5" t="n">
        <v>507755</v>
      </c>
      <c r="C24" s="5" t="n">
        <v>724739</v>
      </c>
      <c r="D24" s="5" t="n">
        <v>72730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 Condens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5" t="n">
        <v>543705</v>
      </c>
      <c r="C4" s="5" t="n">
        <v>757902</v>
      </c>
      <c r="D4" s="5" t="n">
        <v>760467</v>
      </c>
    </row>
    <row r="5">
      <c r="A5" s="4" t="inlineStr">
        <is>
          <t>Other comprehensive income (loss)</t>
        </is>
      </c>
      <c r="B5" s="6" t="n">
        <v>325044</v>
      </c>
      <c r="C5" s="6" t="n">
        <v>-1359796</v>
      </c>
      <c r="D5" s="6" t="n">
        <v>-240956</v>
      </c>
    </row>
    <row r="6">
      <c r="A6" s="4" t="inlineStr">
        <is>
          <t>Comprehensive income (loss) attributable to Synovus Financial Corp.</t>
        </is>
      </c>
      <c r="B6" s="6" t="n">
        <v>868749</v>
      </c>
      <c r="C6" s="6" t="n">
        <v>-601894</v>
      </c>
      <c r="D6" s="6" t="n">
        <v>519511</v>
      </c>
    </row>
    <row r="7">
      <c r="A7" s="4" t="inlineStr">
        <is>
          <t>Parent Company</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Net income (loss)</t>
        </is>
      </c>
      <c r="B9" s="6" t="n">
        <v>543705</v>
      </c>
      <c r="C9" s="6" t="n">
        <v>757902</v>
      </c>
      <c r="D9" s="6" t="n">
        <v>760467</v>
      </c>
    </row>
    <row r="10">
      <c r="A10" s="4" t="inlineStr">
        <is>
          <t>Other comprehensive gain (loss) of bank subsidiary</t>
        </is>
      </c>
      <c r="B10" s="6" t="n">
        <v>325044</v>
      </c>
      <c r="C10" s="6" t="n">
        <v>-1359796</v>
      </c>
      <c r="D10" s="6" t="n">
        <v>-240956</v>
      </c>
    </row>
    <row r="11">
      <c r="A11" s="4" t="inlineStr">
        <is>
          <t>Other comprehensive income (loss)</t>
        </is>
      </c>
      <c r="B11" s="6" t="n">
        <v>325044</v>
      </c>
      <c r="C11" s="6" t="n">
        <v>-1359796</v>
      </c>
      <c r="D11" s="6" t="n">
        <v>-240956</v>
      </c>
    </row>
    <row r="12">
      <c r="A12" s="4" t="inlineStr">
        <is>
          <t>Comprehensive income (loss) attributable to Synovus Financial Corp.</t>
        </is>
      </c>
      <c r="B12" s="5" t="n">
        <v>868749</v>
      </c>
      <c r="C12" s="5" t="n">
        <v>-601894</v>
      </c>
      <c r="D12" s="5" t="n">
        <v>5195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43705</v>
      </c>
      <c r="C4" s="5" t="n">
        <v>757902</v>
      </c>
      <c r="D4" s="5" t="n">
        <v>76046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Other</t>
        </is>
      </c>
      <c r="B6" s="6" t="n">
        <v>-7329</v>
      </c>
      <c r="C6" s="6" t="n">
        <v>677</v>
      </c>
      <c r="D6" s="6" t="n">
        <v>0</v>
      </c>
    </row>
    <row r="7">
      <c r="A7" s="4" t="inlineStr">
        <is>
          <t>Net cash provided by (used in) operating activities</t>
        </is>
      </c>
      <c r="B7" s="6" t="n">
        <v>1282623</v>
      </c>
      <c r="C7" s="6" t="n">
        <v>1191489</v>
      </c>
      <c r="D7" s="6" t="n">
        <v>794016</v>
      </c>
    </row>
    <row r="8">
      <c r="A8" s="3" t="inlineStr">
        <is>
          <t>Investing Activities</t>
        </is>
      </c>
      <c r="B8" s="4" t="inlineStr">
        <is>
          <t xml:space="preserve"> </t>
        </is>
      </c>
      <c r="C8" s="4" t="inlineStr">
        <is>
          <t xml:space="preserve"> </t>
        </is>
      </c>
      <c r="D8" s="4" t="inlineStr">
        <is>
          <t xml:space="preserve"> </t>
        </is>
      </c>
    </row>
    <row r="9">
      <c r="A9" s="4" t="inlineStr">
        <is>
          <t>Net cash provided by (used in) investing activities</t>
        </is>
      </c>
      <c r="B9" s="6" t="n">
        <v>323966</v>
      </c>
      <c r="C9" s="6" t="n">
        <v>-4855482</v>
      </c>
      <c r="D9" s="6" t="n">
        <v>-4384166</v>
      </c>
    </row>
    <row r="10">
      <c r="A10" s="3" t="inlineStr">
        <is>
          <t>Financing Activities</t>
        </is>
      </c>
      <c r="B10" s="4" t="inlineStr">
        <is>
          <t xml:space="preserve"> </t>
        </is>
      </c>
      <c r="C10" s="4" t="inlineStr">
        <is>
          <t xml:space="preserve"> </t>
        </is>
      </c>
      <c r="D10" s="4" t="inlineStr">
        <is>
          <t xml:space="preserve"> </t>
        </is>
      </c>
    </row>
    <row r="11">
      <c r="A11" s="4" t="inlineStr">
        <is>
          <t>Repurchase of common stock</t>
        </is>
      </c>
      <c r="B11" s="6" t="n">
        <v>0</v>
      </c>
      <c r="C11" s="6" t="n">
        <v>-12987</v>
      </c>
      <c r="D11" s="6" t="n">
        <v>-199932</v>
      </c>
    </row>
    <row r="12">
      <c r="A12" s="4" t="inlineStr">
        <is>
          <t>Repayments and redemption of long-term debt</t>
        </is>
      </c>
      <c r="B12" s="6" t="n">
        <v>-5404731</v>
      </c>
      <c r="C12" s="6" t="n">
        <v>-700000</v>
      </c>
      <c r="D12" s="6" t="n">
        <v>0</v>
      </c>
    </row>
    <row r="13">
      <c r="A13" s="4" t="inlineStr">
        <is>
          <t>Proceeds from long-term debt, net</t>
        </is>
      </c>
      <c r="B13" s="6" t="n">
        <v>3220912</v>
      </c>
      <c r="C13" s="6" t="n">
        <v>3622892</v>
      </c>
      <c r="D13" s="6" t="n">
        <v>0</v>
      </c>
    </row>
    <row r="14">
      <c r="A14" s="4" t="inlineStr">
        <is>
          <t>Other</t>
        </is>
      </c>
      <c r="B14" s="6" t="n">
        <v>0</v>
      </c>
      <c r="C14" s="6" t="n">
        <v>0</v>
      </c>
      <c r="D14" s="6" t="n">
        <v>-1104</v>
      </c>
    </row>
    <row r="15">
      <c r="A15" s="4" t="inlineStr">
        <is>
          <t>Net cash provided by (used in) financing activities</t>
        </is>
      </c>
      <c r="B15" s="6" t="n">
        <v>-1132943</v>
      </c>
      <c r="C15" s="6" t="n">
        <v>2631920</v>
      </c>
      <c r="D15" s="6" t="n">
        <v>2347086</v>
      </c>
    </row>
    <row r="16">
      <c r="A16" s="4" t="inlineStr">
        <is>
          <t>Increase (decrease) in cash and cash equivalents including restricted cash</t>
        </is>
      </c>
      <c r="B16" s="6" t="n">
        <v>473646</v>
      </c>
      <c r="C16" s="6" t="n">
        <v>-1032073</v>
      </c>
      <c r="D16" s="6" t="n">
        <v>-1243064</v>
      </c>
    </row>
    <row r="17">
      <c r="A17" s="4" t="inlineStr">
        <is>
          <t>Cash, cash equivalents, and restricted cash at beginning of year</t>
        </is>
      </c>
      <c r="B17" s="6" t="n">
        <v>1977780</v>
      </c>
      <c r="C17" s="6" t="n">
        <v>3009853</v>
      </c>
      <c r="D17" s="6" t="n">
        <v>4252917</v>
      </c>
    </row>
    <row r="18">
      <c r="A18" s="4" t="inlineStr">
        <is>
          <t>Cash, cash equivalents, and restricted cash at end of year</t>
        </is>
      </c>
      <c r="B18" s="6" t="n">
        <v>2451426</v>
      </c>
      <c r="C18" s="6" t="n">
        <v>1977780</v>
      </c>
      <c r="D18" s="6" t="n">
        <v>3009853</v>
      </c>
    </row>
    <row r="19">
      <c r="A19" s="4" t="inlineStr">
        <is>
          <t>Parent Company</t>
        </is>
      </c>
      <c r="B19" s="4" t="inlineStr">
        <is>
          <t xml:space="preserve"> </t>
        </is>
      </c>
      <c r="C19" s="4" t="inlineStr">
        <is>
          <t xml:space="preserve"> </t>
        </is>
      </c>
      <c r="D19" s="4" t="inlineStr">
        <is>
          <t xml:space="preserve"> </t>
        </is>
      </c>
    </row>
    <row r="20">
      <c r="A20" s="3" t="inlineStr">
        <is>
          <t>Operating Activities</t>
        </is>
      </c>
      <c r="B20" s="4" t="inlineStr">
        <is>
          <t xml:space="preserve"> </t>
        </is>
      </c>
      <c r="C20" s="4" t="inlineStr">
        <is>
          <t xml:space="preserve"> </t>
        </is>
      </c>
      <c r="D20" s="4" t="inlineStr">
        <is>
          <t xml:space="preserve"> </t>
        </is>
      </c>
    </row>
    <row r="21">
      <c r="A21" s="4" t="inlineStr">
        <is>
          <t>Net income (loss)</t>
        </is>
      </c>
      <c r="B21" s="6" t="n">
        <v>543705</v>
      </c>
      <c r="C21" s="6" t="n">
        <v>757902</v>
      </c>
      <c r="D21" s="6" t="n">
        <v>760467</v>
      </c>
    </row>
    <row r="22">
      <c r="A22" s="3" t="inlineStr">
        <is>
          <t>Adjustments to reconcile net income to net cash provided by (used in) operating activities:</t>
        </is>
      </c>
      <c r="B22" s="4" t="inlineStr">
        <is>
          <t xml:space="preserve"> </t>
        </is>
      </c>
      <c r="C22" s="4" t="inlineStr">
        <is>
          <t xml:space="preserve"> </t>
        </is>
      </c>
      <c r="D22" s="4" t="inlineStr">
        <is>
          <t xml:space="preserve"> </t>
        </is>
      </c>
    </row>
    <row r="23">
      <c r="A23" s="4" t="inlineStr">
        <is>
          <t>Equity in undistributed (income) loss of subsidiaries</t>
        </is>
      </c>
      <c r="B23" s="6" t="n">
        <v>-141994</v>
      </c>
      <c r="C23" s="6" t="n">
        <v>-448555</v>
      </c>
      <c r="D23" s="6" t="n">
        <v>-368702</v>
      </c>
    </row>
    <row r="24">
      <c r="A24" s="4" t="inlineStr">
        <is>
          <t>Deferred income tax expense (benefit)</t>
        </is>
      </c>
      <c r="B24" s="6" t="n">
        <v>433</v>
      </c>
      <c r="C24" s="6" t="n">
        <v>143</v>
      </c>
      <c r="D24" s="6" t="n">
        <v>-7296</v>
      </c>
    </row>
    <row r="25">
      <c r="A25" s="4" t="inlineStr">
        <is>
          <t>Net increase (decrease) in other liabilities</t>
        </is>
      </c>
      <c r="B25" s="6" t="n">
        <v>4849</v>
      </c>
      <c r="C25" s="6" t="n">
        <v>3233</v>
      </c>
      <c r="D25" s="6" t="n">
        <v>-2082</v>
      </c>
    </row>
    <row r="26">
      <c r="A26" s="4" t="inlineStr">
        <is>
          <t>Net (increase) decrease in other assets</t>
        </is>
      </c>
      <c r="B26" s="6" t="n">
        <v>-4676</v>
      </c>
      <c r="C26" s="6" t="n">
        <v>8022</v>
      </c>
      <c r="D26" s="6" t="n">
        <v>5280</v>
      </c>
    </row>
    <row r="27">
      <c r="A27" s="4" t="inlineStr">
        <is>
          <t>Other</t>
        </is>
      </c>
      <c r="B27" s="6" t="n">
        <v>1616</v>
      </c>
      <c r="C27" s="6" t="n">
        <v>825</v>
      </c>
      <c r="D27" s="6" t="n">
        <v>928</v>
      </c>
    </row>
    <row r="28">
      <c r="A28" s="4" t="inlineStr">
        <is>
          <t>Net cash provided by (used in) operating activities</t>
        </is>
      </c>
      <c r="B28" s="6" t="n">
        <v>403933</v>
      </c>
      <c r="C28" s="6" t="n">
        <v>321570</v>
      </c>
      <c r="D28" s="6" t="n">
        <v>388595</v>
      </c>
    </row>
    <row r="29">
      <c r="A29" s="3" t="inlineStr">
        <is>
          <t>Investing Activities</t>
        </is>
      </c>
      <c r="B29" s="4" t="inlineStr">
        <is>
          <t xml:space="preserve"> </t>
        </is>
      </c>
      <c r="C29" s="4" t="inlineStr">
        <is>
          <t xml:space="preserve"> </t>
        </is>
      </c>
      <c r="D29" s="4" t="inlineStr">
        <is>
          <t xml:space="preserve"> </t>
        </is>
      </c>
    </row>
    <row r="30">
      <c r="A30" s="4" t="inlineStr">
        <is>
          <t>Increase in other investments</t>
        </is>
      </c>
      <c r="B30" s="6" t="n">
        <v>-774</v>
      </c>
      <c r="C30" s="6" t="n">
        <v>-1027</v>
      </c>
      <c r="D30" s="6" t="n">
        <v>-10000</v>
      </c>
    </row>
    <row r="31">
      <c r="A31" s="4" t="inlineStr">
        <is>
          <t>Net cash provided by (used in) investing activities</t>
        </is>
      </c>
      <c r="B31" s="6" t="n">
        <v>-774</v>
      </c>
      <c r="C31" s="6" t="n">
        <v>-1027</v>
      </c>
      <c r="D31" s="6" t="n">
        <v>-10000</v>
      </c>
    </row>
    <row r="32">
      <c r="A32" s="3" t="inlineStr">
        <is>
          <t>Financing Activities</t>
        </is>
      </c>
      <c r="B32" s="4" t="inlineStr">
        <is>
          <t xml:space="preserve"> </t>
        </is>
      </c>
      <c r="C32" s="4" t="inlineStr">
        <is>
          <t xml:space="preserve"> </t>
        </is>
      </c>
      <c r="D32" s="4" t="inlineStr">
        <is>
          <t xml:space="preserve"> </t>
        </is>
      </c>
    </row>
    <row r="33">
      <c r="A33" s="4" t="inlineStr">
        <is>
          <t>Dividends paid to common and preferred shareholders</t>
        </is>
      </c>
      <c r="B33" s="6" t="n">
        <v>-252011</v>
      </c>
      <c r="C33" s="6" t="n">
        <v>-229311</v>
      </c>
      <c r="D33" s="6" t="n">
        <v>-227840</v>
      </c>
    </row>
    <row r="34">
      <c r="A34" s="4" t="inlineStr">
        <is>
          <t>Repurchase of common stock</t>
        </is>
      </c>
      <c r="B34" s="6" t="n">
        <v>0</v>
      </c>
      <c r="C34" s="6" t="n">
        <v>-12987</v>
      </c>
      <c r="D34" s="6" t="n">
        <v>-199932</v>
      </c>
    </row>
    <row r="35">
      <c r="A35" s="4" t="inlineStr">
        <is>
          <t>Repayments and redemption of long-term debt</t>
        </is>
      </c>
      <c r="B35" s="6" t="n">
        <v>-97033</v>
      </c>
      <c r="C35" s="6" t="n">
        <v>-300000</v>
      </c>
      <c r="D35" s="6" t="n">
        <v>0</v>
      </c>
    </row>
    <row r="36">
      <c r="A36" s="4" t="inlineStr">
        <is>
          <t>Proceeds from long-term debt, net</t>
        </is>
      </c>
      <c r="B36" s="6" t="n">
        <v>0</v>
      </c>
      <c r="C36" s="6" t="n">
        <v>347892</v>
      </c>
      <c r="D36" s="6" t="n">
        <v>0</v>
      </c>
    </row>
    <row r="37">
      <c r="A37" s="4" t="inlineStr">
        <is>
          <t>Other</t>
        </is>
      </c>
      <c r="B37" s="6" t="n">
        <v>0</v>
      </c>
      <c r="C37" s="6" t="n">
        <v>0</v>
      </c>
      <c r="D37" s="6" t="n">
        <v>-1104</v>
      </c>
    </row>
    <row r="38">
      <c r="A38" s="4" t="inlineStr">
        <is>
          <t>Net cash provided by (used in) financing activities</t>
        </is>
      </c>
      <c r="B38" s="6" t="n">
        <v>-349044</v>
      </c>
      <c r="C38" s="6" t="n">
        <v>-194406</v>
      </c>
      <c r="D38" s="6" t="n">
        <v>-428876</v>
      </c>
    </row>
    <row r="39">
      <c r="A39" s="4" t="inlineStr">
        <is>
          <t>Increase (decrease) in cash and cash equivalents including restricted cash</t>
        </is>
      </c>
      <c r="B39" s="6" t="n">
        <v>54115</v>
      </c>
      <c r="C39" s="6" t="n">
        <v>126137</v>
      </c>
      <c r="D39" s="6" t="n">
        <v>-50281</v>
      </c>
    </row>
    <row r="40">
      <c r="A40" s="4" t="inlineStr">
        <is>
          <t>Cash, cash equivalents, and restricted cash at beginning of year</t>
        </is>
      </c>
      <c r="B40" s="6" t="n">
        <v>524485</v>
      </c>
      <c r="C40" s="6" t="n">
        <v>398348</v>
      </c>
      <c r="D40" s="6" t="n">
        <v>448629</v>
      </c>
    </row>
    <row r="41">
      <c r="A41" s="4" t="inlineStr">
        <is>
          <t>Cash, cash equivalents, and restricted cash at end of year</t>
        </is>
      </c>
      <c r="B41" s="5" t="n">
        <v>578600</v>
      </c>
      <c r="C41" s="5" t="n">
        <v>524485</v>
      </c>
      <c r="D41" s="5" t="n">
        <v>3983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Subsequent Event (Details) - USD ($) shares in Thousands</t>
        </is>
      </c>
      <c r="B1" s="2" t="inlineStr">
        <is>
          <t>2 Months Ended</t>
        </is>
      </c>
      <c r="C1" s="2" t="inlineStr">
        <is>
          <t>12 Months Ended</t>
        </is>
      </c>
    </row>
    <row r="2">
      <c r="B2" s="2" t="inlineStr">
        <is>
          <t>Feb. 20, 2024</t>
        </is>
      </c>
      <c r="C2" s="2" t="inlineStr">
        <is>
          <t>Dec. 31, 2022</t>
        </is>
      </c>
      <c r="D2" s="2" t="inlineStr">
        <is>
          <t>Dec. 31, 2021</t>
        </is>
      </c>
      <c r="E2" s="2" t="inlineStr">
        <is>
          <t>Jan. 18,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urchases of stock</t>
        </is>
      </c>
      <c r="B4" s="4" t="inlineStr">
        <is>
          <t xml:space="preserve"> </t>
        </is>
      </c>
      <c r="C4" s="5" t="n">
        <v>12987000</v>
      </c>
      <c r="D4" s="5" t="n">
        <v>199932000</v>
      </c>
      <c r="E4" s="4" t="inlineStr">
        <is>
          <t xml:space="preserve"> </t>
        </is>
      </c>
    </row>
    <row r="5">
      <c r="A5" s="4" t="inlineStr">
        <is>
          <t>Common Stock, $1.00 Par Value</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urchases of stock</t>
        </is>
      </c>
      <c r="B7" s="4" t="inlineStr">
        <is>
          <t xml:space="preserve"> </t>
        </is>
      </c>
      <c r="C7" s="5" t="n">
        <v>13000000</v>
      </c>
      <c r="D7" s="5" t="n">
        <v>199900000</v>
      </c>
      <c r="E7" s="4" t="inlineStr">
        <is>
          <t xml:space="preserve"> </t>
        </is>
      </c>
    </row>
    <row r="8">
      <c r="A8" s="4" t="inlineStr">
        <is>
          <t>Repurchase of common stock (in shares)</t>
        </is>
      </c>
      <c r="B8" s="4" t="inlineStr">
        <is>
          <t xml:space="preserve"> </t>
        </is>
      </c>
      <c r="C8" s="6" t="n">
        <v>281</v>
      </c>
      <c r="D8" s="6" t="n">
        <v>4400</v>
      </c>
      <c r="E8" s="4" t="inlineStr">
        <is>
          <t xml:space="preserve"> </t>
        </is>
      </c>
    </row>
    <row r="9">
      <c r="A9" s="4" t="inlineStr">
        <is>
          <t>Common Stock, $1.00 Par Value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 (up to)</t>
        </is>
      </c>
      <c r="B11" s="4" t="inlineStr">
        <is>
          <t xml:space="preserve"> </t>
        </is>
      </c>
      <c r="C11" s="4" t="inlineStr">
        <is>
          <t xml:space="preserve"> </t>
        </is>
      </c>
      <c r="D11" s="4" t="inlineStr">
        <is>
          <t xml:space="preserve"> </t>
        </is>
      </c>
      <c r="E11" s="5" t="n">
        <v>300000000</v>
      </c>
    </row>
    <row r="12">
      <c r="A12" s="4" t="inlineStr">
        <is>
          <t>Repurchases of stock</t>
        </is>
      </c>
      <c r="B12" s="5" t="n">
        <v>29900000</v>
      </c>
      <c r="C12" s="4" t="inlineStr">
        <is>
          <t xml:space="preserve"> </t>
        </is>
      </c>
      <c r="D12" s="4" t="inlineStr">
        <is>
          <t xml:space="preserve"> </t>
        </is>
      </c>
      <c r="E12" s="4" t="inlineStr">
        <is>
          <t xml:space="preserve"> </t>
        </is>
      </c>
    </row>
    <row r="13">
      <c r="A13" s="4" t="inlineStr">
        <is>
          <t>Repurchase of common stock (in shares)</t>
        </is>
      </c>
      <c r="B13" s="6" t="n">
        <v>800</v>
      </c>
      <c r="C13" s="4" t="inlineStr">
        <is>
          <t xml:space="preserve"> </t>
        </is>
      </c>
      <c r="D13" s="4" t="inlineStr">
        <is>
          <t xml:space="preserve"> </t>
        </is>
      </c>
      <c r="E13" s="4" t="inlineStr">
        <is>
          <t xml:space="preserve"> </t>
        </is>
      </c>
    </row>
    <row r="14">
      <c r="A14" s="4" t="inlineStr">
        <is>
          <t>Preferred Stock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authorized amount (up to)</t>
        </is>
      </c>
      <c r="B16" s="4" t="inlineStr">
        <is>
          <t xml:space="preserve"> </t>
        </is>
      </c>
      <c r="C16" s="4" t="inlineStr">
        <is>
          <t xml:space="preserve"> </t>
        </is>
      </c>
      <c r="D16" s="4" t="inlineStr">
        <is>
          <t xml:space="preserve"> </t>
        </is>
      </c>
      <c r="E16" s="5" t="n">
        <v>5000000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Loan Losses</t>
        </is>
      </c>
      <c r="B4" s="4" t="inlineStr">
        <is>
          <t>Note 3 - Loans and Allowance for Loan Losses Aging and Non-Accrual Analysis The following tables provide a summary of current, accruing past due, and non-accrual loans by portfolio class as of December 31, 2023 and 2022. December 31, 2023 (in thousands) Current Accruing 30-89 Days Past Due Accruing 90 Days or Greater Past Due Total Accruing Past Due Non-accrual with an ALL Non-accrual without an ALL Total Commercial, financial, and agricultural $ 14,355,414 $ 12,264 $ 1,797 $ 14,061 $ 66,400 $ 23,470 $ 14,459,345 Owner-occupied 8,041,573 6,056 149 6,205 70,784 20,586 8,139,148 Total commercial and industrial 22,396,987 18,320 1,946 20,266 137,184 44,056 22,598,493 Investment properties 11,322,516 740 278 1,018 12,796 26,974 11,363,304 1-4 family properties 595,359 87 — 87 2,605 451 598,502 Land and development 353,477 671 — 671 804 — 354,952 Total commercial real estate 12,271,352 1,498 278 1,776 16,205 27,425 12,316,758 Consumer mortgages 5,359,153 6,462 — 6,462 46,108 — 5,411,723 Home equity 1,785,836 10,374 716 11,090 10,473 — 1,807,399 Credit cards 190,299 1,818 2,024 3,842 — — 194,141 Other consumer loans 1,053,587 15,574 89 15,663 6,697 29 1,075,976 Total consumer 8,388,875 34,228 2,829 37,057 63,278 29 8,489,239 Loans, net of deferred fees and costs (1) $ 43,057,214 $ 54,046 $ 5,053 $ 59,099 $ 216,667 $ 71,510 $ 43,404,490 December 31, 2022 (in thousands) Current Accruing 30-89 Days Past Due Accruing 90 Days or Greater Past Due Total Accruing Past Due Non-accrual with an ALL Non-accrual without an ALL Total Commercial, financial, and agricultural $ 13,798,639 $ 15,033 $ 1,437 $ 16,470 $ 48,008 $ 11,299 $ 13,874,416 Owner-occupied 8,181,649 487 — 487 9,499 605 8,192,240 Total commercial and industrial 21,980,288 15,520 1,437 16,957 57,507 11,904 22,066,656 Investment properties 11,639,614 960 — 960 1,785 1,688 11,644,047 1-4 family properties 613,049 762 — 762 2,172 950 616,933 Land and development 388,098 77 — 77 1,158 — 389,333 Total commercial real estate 12,640,761 1,799 — 1,799 5,115 2,638 12,650,313 Consumer mortgages 5,163,417 13,969 210 14,179 36,847 — 5,214,443 Home equity 1,742,412 7,795 1 7,796 6,830 — 1,757,038 Credit cards 200,047 1,843 1,722 3,565 — — 203,612 Other consumer loans 1,795,799 21,269 3 21,272 7,220 — 1,824,291 Total consumer 8,901,675 44,876 1,936 46,812 50,897 — 8,999,384 Loans, net of deferred fees and costs (1) $ 43,522,724 $ 62,195 $ 3,373 $ 65,568 $ 113,519 $ 14,542 $ 43,716,353 (1) The amortized cost basis of loans, net of deferred fees and costs excludes accrued interest receivable of $256.3 million and $203.1 million at December 31, 2023 and 2022, respectively, which is presented as a component of other assets Interest income on non-accrual loans outstanding that would have been recorded if the loans had been current and performing in accordance with their original terms wa s $23.0 million and $9.0 million durin g the years ended December 31, 2023 and 2022, respectively. Of the interest income recognized during the years ended December 31, 2023 and 2022, cash-basis interest income was $19.8 million and $3.0 million, respectively. Pledged Loans Loans with carrying values of $24.31 billion and $16.09 billion, respectively, were pledged as collateral for borrowings and capacity at December 31, 2023 and 2022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our preference is to obtain some level of recourse from project sponsor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and personal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the associated senior liens with other financial institutions. The following table summarizes each loan portfolio class by regulatory risk grade and origination year as of December 31, 2023 as required by CECL. December 31, 2023 Term Loans Amortized Cost Basis by Origination Year Revolving Loans (in thousands) 2023 2022 2021 2020 2019 Prior Amortized Cost Basis Converted to Term Loans Total Commercial, financial, and agricultural Pass $ 1,078,790 $ 1,040,742 $ 1,408,178 $ 782,069 $ 636,341 $ 1,236,433 $ 7,623,255 $ 46,908 $ 13,852,716 Special Mention 5,298 8,276 20,027 1,950 2,552 8,412 141,580 — 188,095 Substandard 36,557 14,742 35,744 37,186 88,940 21,032 182,069 1,685 417,955 Loss — — — — — 355 224 — 579 Total commercial, financial, and agricultural 1,120,645 1,063,760 1,463,949 821,205 727,833 1,266,232 7,947,128 48,593 14,459,345 Current YTD Period: Gross charge-offs 9,367 3,436 8,175 19,532 1,165 2,071 30,696 203 74,645 Owner-occupied Pass 859,887 1,521,469 1,501,405 958,620 710,634 1,401,416 782,180 — 7,735,611 Special Mention 1,709 9,114 22,562 2,593 4,689 48,640 79,031 — 168,338 Substandard 4,388 24,760 13,616 59,478 17,702 87,306 27,949 — 235,199 Total owner-occupied 865,984 1,555,343 1,537,583 1,020,691 733,025 1,537,362 889,160 — 8,139,148 Current YTD Period: Gross charge-offs — — 433 6,836 1,544 2,862 — — 11,675 Total commercial and industrial 1,986,629 2,619,103 3,001,532 1,841,896 1,460,858 2,803,594 8,836,288 48,593 22,598,493 Current YTD Period: Gross charge-offs $ 9,367 $ 3,436 $ 8,608 $ 26,368 $ 2,709 $ 4,933 $ 30,696 $ 203 $ 86,320 Investment properties Pass 593,540 3,140,041 2,863,327 1,161,697 1,052,638 1,900,744 261,737 — 10,973,724 Special Mention — 1,616 169,550 — 48,429 33,903 — — 253,498 Substandard 2,083 4,070 41,278 1,455 1,622 75,850 — — 126,358 Doubtful — — — — — 9,714 — — 9,714 Loss — — — — — 10 — — 10 Total investment properties 595,623 3,145,727 3,074,155 1,163,152 1,102,689 2,020,221 261,737 — 11,363,304 Current YTD Period: Gross charge-offs (1) 546 7,685 5,668 3,801 1,893 22,647 3,109 — 45,349 1-4 family properties Pass 167,729 142,930 119,054 31,928 29,740 55,243 42,099 — 588,723 Special Mention 3,104 947 — 184 — 311 1 — 4,547 Substandard 1,721 822 643 465 324 1,212 45 — 5,232 Total 1-4 family properties 172,554 144,699 119,697 32,577 30,064 56,766 42,145 — 598,502 Current YTD Period: Gross charge-offs — — — — — 24 — — 24 December 31, 2023 Term Loans Amortized Cost Basis by Origination Year Revolving Loans (in thousands) 2023 2022 2021 2020 2019 Prior Amortized Cost Basis Converted to Term Loans Total Land and development Pass 105,609 84,962 35,993 16,131 18,616 59,605 888 — 321,804 Special Mention — 496 — — — 774 — — 1,270 Substandard 29,204 411 74 — 593 1,596 — — 31,878 Total land and development 134,813 85,869 36,067 16,131 19,209 61,975 888 — 354,952 Current YTD Period: Gross charge-offs — — — 77 — — — — 77 Total commercial real estate 902,990 3,376,295 3,229,919 1,211,860 1,151,962 2,138,962 304,770 — 12,316,758 Current YTD Period: Gross charge-offs $ 546 $ 7,685 $ 5,668 $ 3,878 $ 1,893 $ 22,671 $ 3,109 $ — $ 45,450 Consumer mortgages Pass 757,485 784,898 1,044,442 1,219,397 410,511 1,136,541 35 — 5,353,309 Substandard 564 2,810 5,517 15,913 9,478 23,662 — — 57,944 Loss — — — — — 470 — — 470 Total consumer mortgages 758,049 787,708 1,049,959 1,235,310 419,989 1,160,673 35 — 5,411,723 Current YTD Period: Gross charge-offs — 108 251 403 402 965 5 — 2,134 Home equity Pass — — — — — — 1,308,934 482,679 1,791,613 Substandard — — — — — — 10,231 5,297 15,528 Loss — — — — — — 174 84 258 Total home equity — — — — — — 1,319,339 488,060 1,807,399 Current YTD Period: Gross charge-offs — — — — — 79 819 229 1,127 Credit cards Pass — — — — — — 192,217 — 192,217 Substandard — — — — — — 702 — 702 Loss — — — — — — 1,222 — 1,222 Total credit cards — — — — — — 194,141 — 194,141 Current YTD Period: Gross charge-offs — — — — — — 7,165 — 7,165 Other consumer loans Pass 134,969 181,455 219,415 114,006 28,256 112,724 277,368 — 1,068,193 Substandard 573 963 3,811 1,182 568 494 192 — 7,783 Total other consumer loans 135,542 182,418 223,226 115,188 28,824 113,218 277,560 — 1,075,976 Current YTD Period: Gross charge-offs (1) 627 6,040 24,231 3,625 1,971 2,026 2,358 — 40,878 Total consumer 893,591 970,126 1,273,185 1,350,498 448,813 1,273,891 1,791,075 488,060 8,489,239 Current YTD Period: Gross charge-offs $ 627 $ 6,148 $ 24,482 $ 4,028 $ 2,373 $ 3,070 $ 10,347 $ 229 $ 51,304 Loans, net of deferred fees and costs $ 3,783,210 $ 6,965,524 $ 7,504,636 $ 4,404,254 $ 3,061,633 $ 6,216,447 $ 10,932,133 $ 536,653 $ 43,404,490 Current YTD Period: Gross charge-offs $ 10,540 $ 17,269 $ 38,758 $ 34,274 $ 6,975 $ 30,674 $ 44,152 $ 432 $ 183,074 (1) Includes $31.3 million in gross charge-offs related to the transfer of certain loans to held for sale that sold during 2023. December 31, 2022 Term Loans Amortized Cost Basis by Origination Year Revolving Loans (in thousands) 2022 2021 2020 2019 2018 Prior Amortized Cost Basis Converted to Term Loans Total Commercial, financial, and agricultural Pass $ 1,276,814 $ 1,911,353 $ 1,009,230 $ 782,100 $ 536,001 $ 1,037,488 $ 6,862,070 $ 43,748 $ 13,458,804 Special Mention 4,131 14,289 12,691 6,637 5,716 2,777 81,889 1,710 129,840 Substandard 13,751 17,780 38,943 42,773 18,405 21,418 131,422 1,003 285,495 Loss — — — — — — 277 — 277 Total commercial, financial, and agricultural 1,294,696 1,943,422 1,060,864 831,510 560,122 1,061,683 7,075,658 46,461 13,874,416 Owner-occupied Pass 1,537,016 1,675,524 1,137,889 909,525 664,734 1,103,500 866,920 — 7,895,108 Special Mention 4,238 6,760 24,175 13,913 5,024 69,500 — — 123,610 Substandard 19,437 13,381 63,925 7,415 51,364 17,755 — — 173,277 Loss — 245 — — — — — — 245 Total owner-occupied 1,560,691 1,695,910 1,225,989 930,853 721,122 1,190,755 866,920 — 8,192,240 Total commercial and industrial 2,855,387 3,639,332 2,286,853 1,762,363 1,281,244 2,252,438 7,942,578 46,461 22,066,656 Investment properties Pass 2,671,660 3,245,669 1,532,230 1,220,974 775,747 1,543,724 541,118 — 11,531,122 Special Mention 2,379 1,550 — 14,570 5,908 2,388 146 — 26,941 Substandard 5,973 1,455 176 1,688 51,767 3,931 20,994 — 85,984 Total investment properties 2,680,012 3,248,674 1,532,406 1,237,232 833,422 1,550,043 562,258 — 11,644,047 1-4 family properties Pass 248,418 154,181 44,032 33,246 27,053 55,543 47,732 — 610,205 Special Mention 1 — 752 — — 297 — — 1,050 Substandard 1,309 1,429 75 741 836 1,243 45 — 5,678 Total 1-4 family properties 249,728 155,610 44,859 33,987 27,889 57,083 47,777 — 616,933 Land and development Pass 119,801 84,055 21,984 39,484 18,600 64,854 5,078 — 353,856 Special Mention — — 744 — 29,618 1,118 — — 31,480 Substandard 699 325 220 627 472 1,654 — — 3,997 Total land and development 120,500 84,380 22,948 40,111 48,690 67,626 5,078 — 389,333 Total commercial real estate 3,050,240 3,488,664 1,600,213 1,311,330 910,001 1,674,752 615,113 — 12,650,313 December 31, 2022 Term Loans Amortized Cost Basis by Origination Year Revolving Loans (in thousands) 2022 2021 2020 2019 2018 Prior Amortized Cost Basis Converted to Term Loans Total Consumer mortgages Pass $ 857,489 $ 1,188,652 $ 1,356,065 $ 458,441 $ 182,834 $ 1,118,686 $ 143 $ — $ 5,162,310 Substandard 1,153 6,452 8,519 9,442 6,167 19,662 — — 51,395 Loss — — — 4 — 734 — — 738 Total consumer mortgages 858,642 1,195,104 1,364,584 467,887 189,001 1,139,082 143 — 5,214,443 Home equity Pass — — — — — — 1,241,201 504,272 1,745,473 Substandard — — — — — — 6,534 4,512 11,046 Loss — — — — — — 402 117 519 Total home equity — — — — — — 1,248,137 508,901 1,757,038 Credit cards Pass — — — — — — 201,898 — 201,898 Substandard — — — — — — 617 — 617 Loss — — — — — — 1,097 — 1,097 Total credit cards — — — — — — 203,612 — 203,612 Other consumer loans Pass 284,045 524,601 457,684 61,760 31,662 142,189 313,565 — 1,815,506 Substandard 1,417 3,810 1,648 712 163 888 139 — 8,777 Loss — — — — — 8 — — 8 Total other consumer loans 285,462 528,411 459,332 62,472 31,825 143,085 313,704 — 1,824,291 Total consumer 1,144,104 1,723,515 1,823,916 530,359 220,826 1,282,167 1,765,596 508,901 8,999,384 Loan, net of deferred fees and costs $ 7,049,731 $ 8,851,511 $ 5,710,982 $ 3,604,052 $ 2,412,071 $ 5,209,357 $ 10,323,287 $ 555,362 $ 43,716,353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years ended December 31, 2023 and 2022. Rollforward of Allowance for Loan Losses The following tables detail the changes in the ALL by loan segment for the years ended December 31, 2023, 2022, and 2021. For the year ended December 31, 2023, Synovus charged-off $31.3 million in previously established reserves for credit losses associated with the transfer of $1.59 billion in loans to held for sale for the sales of medical office building loans and third-party consumer loans that both closed in 2023. For the years ended December 31, 2022 and 2021 , Synovus had no significant transfers to loans held for sale. As of and For The Year Ended December 31, 2023 (in thousands) Commercial &amp; Industrial Commercial Real Estate Consumer Total Allowance for loan losses: Beginning balance at December 31, 2022 $ 161,550 $ 143,575 $ 138,299 $ 443,424 Charge-offs (86,320) (45,450) (51,304) (183,074) Recoveries 16,664 1,273 11,795 29,732 Provision for (reversal of) loan losses 127,076 34,360 27,867 189,303 Ending balance at December 31, 2023 $ 218,970 $ 133,758 $ 126,657 $ 479,385 As of and For The Year Ended December 31, 2022 (in thousands) Commercial &amp; Industrial Commercial Real Estate Consumer Total Allowance for loan losses: Beginning balance at December 31, 2021 $ 188,364 $ 97,760 $ 141,473 $ 427,597 Charge-offs (42,588) (3,102) (38,020) (83,710) Recoveries 14,625 1,633 14,296 30,554 Provision for (reversal of) loan losses 1,149 47,284 20,550 68,983 Ending balance at December 31, 2022 $ 161,550 $ 143,575 $ 138,299 $ 443,424 As of and For The Year Ended December 31, 2021 (in thousands) Commercial &amp; Industrial Commercial Real Estate Consumer Total Allowance for loan losses: Beginning balance at December 31, 2020 $ 229,555 $ 130,742 $ 245,439 $ 605,736 Charge-offs (59,457) (15,392) (30,383) (105,232) Recoveries 9,734 7,444 10,266 27,444 Provision for (reversal of) loan losses 8,532 (25,034) (83,849) (100,351) Ending balance at December 31, 2021 $ 188,364 $ 97,760 $ 141,473 $ 427,597 The ALL of $479.4 million and the reserve for unfunded commitments of $57.2 million, which is recorded in other liabilities, comprise the total ACL of $536.6 million at December 31, 2023. The ACL increased $35.7 million compared to the December 31, 2022 ACL of $500.9 million , which consisted of an ALL of $443.4 million and the reserve for unfunded commitments of $57.5 million. The ACL to loans coverage ratio of 1.24% at December 31, 2023 was 9 bps higher compared to December 31, 2022. The increase in the ACL from December 31, 2022 resulted primarily from downward risk grade migration, an increase in reserves on individually evaluated loans, and the continuation of an uncertain economic environment.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that are probability-weighted internally. The current scenarios include a consensus baseline forecast, an upside scenario reflecting an accelerated recovery, a downside scenario that reflects adverse economic conditions, and an additional adverse scenario that assumes consistent slow growth that is less optimistic than the baseline. At December 31, 2023, the unemployment rate is the input that most significantly impacts our estimate. The multi-scenario forecast used in our estimate includes a weighted average unemployment rate of 4.5% over the forecast period at December 31, 2023. Financial Difficulty Modifications When borrowers are experiencing financial difficulty, Synovus may make certain loan modifications as part of its loss mitigation strategies to maximize expected payment. The following table presents the amortized cost of FDM loans by loan portfolio class that were modified during the year ended December 31, 2023. Year Ended December 31, 2023 (in thousands) Interest Rate Reduction Term Extension Principal Forgiveness and Term Extensions Payment Delay Interest Rate Reduction and Term Extension Total Percentage of Total by Financing Class Commercial, financial, and agricultural $ 2,844 $ 119,764 $ 10,504 $ — $ 2,028 $ 135,140 0.9 % Owner-occupied — 23,739 — — 52,854 76,593 0.9 Total commercial and industrial 2,844 143,503 10,504 — 54,882 211,733 0.9 Investment properties — 909 — — — 909 — 1-4 family properties — 2,016 — — 367 2,383 0.4 Land and development — 29,760 — — — 29,760 8.4 Total commercial real estate — 32,685 — — 367 33,052 0.3 Consumer mortgages 2,110 — — 465 — 2,575 — Home equity — 336 — — 287 623 — Credit cards — — — — — — — Other consumer loans 115 625 — 189 617 1,546 0.1 Total consumer 2,225 961 — 654 904 4,744 0.1 Total FDMs $ 5,069 $ 177,149 $ 10,504 $ 654 $ 56,153 $ 249,529 0.6 % During the year ended December 31, 2023 , there were no material FDMs that subsequently defaulted. Defaults are defined as the earlier of the FDM being placed on non-accrual status or reaching 90 days past due with respect to principal and/or interest payments. As of December 31, 2023, there were no commitments to lend a material amount of additional funds to any borrower whose loan was classified as a FDM. The following presents the financial effect of loan modifications made to borrowers experiencing financial difficulty during the year ended December 31, 2023 . Year Ended December 31, 2023 (Dollars in thousands) Principal Forgiveness and Term Extensions Weighted Average Interest Rate Reduction Weighted Average Term Extension Weighted Average Payment Deferral Commercial, financial, and agricultural $ 1,200 2.4 % 14 — Owner-occupied — 2.3 10 — Investment properties — — 40 — 1-4 family properties — 0.4 12 — Land and development — — 4 — Consumer mortgages — 2.3 — 6 Home equity — 0.5 249 — Other consumer loans — 5.7 62 2 Synovus monitors the performance of FDMs to understand the effectiveness of its modification efforts. The following table provides a summary of current, accruing past due, and non-accrual loans on an amortized cost basis by loan portfolio class that have been modified since January 1, 2023. December 31, 2023 (in thousands) Current Accruing 30-89 Days Past Due Accruing 90 Days or Greater Past Due Non-accrual (1) Total Commercial, financial, and agricultural $ 123,843 $ — $ — $ 11,297 $ 135,140 Owner-occupied 75,859 — — 734 76,593 Total commercial and industrial 199,702 — — 12,031 211,733 Investment properties 604 — — 305 909 1-4 family properties 1,174 — — 1,209 2,383 Land and development 29,760 — — — 29,760 Total commercial real estate 31,538 — — 1,514 33,052 Consumer mortgages 1,423 — — 1,152 2,575 Home equity 623 — — — 623 Credit cards — — — — — Other consumer loans 418 372 — 756 1,546 Total consumer 2,464 372 — 1,908 4,744 Total FDMs $ 233,704 $ 372 $ — $ 15,453 $ 249,529 (1) Loans were on non-accrual when modified and subsequently classified as FDMs. TDR Disclosures Prior to Adoption of ASU 2022-02 Prior to the adoption of ASU 2022-02, Synovus accounted for a modification to the contractual terms of a loan that resulted in granting concessions to a borrower experiencing financial difficulties as a TDR. The following tables present, by concession type, the post-modification balance for loans modified or renewed during the years ended December 31, 2022 and 2021 that were reported as accruing or non-accruing TDRs. TDRs by Concession Type Year Ended December 31, 2022 (in thousands, except contract data) Number of Contracts Below Market Interest Rate Other Concessions (1) Total Commercial, financial, and agricultural 86 $ 34,518 $ 1,279 $ 35,797 Owner-occupied 29 65,956 3,857 69,813 Total commercial and industrial 115 100,474 5,136 105,610 Investment properties 7 5,026 6,610 11,636 1-4 family properties 14 3,850 — 3,850 Land and development 4 3,168 — 3,168 Total commercial real estate 25 12,044 6,610 18,654 Consumer mortgages 10 1,176 266 1,442 Home equity 41 4,836 39 4,875 Other consumer loans 15 — 605 605 Total consumer 66 6,012 910 6,922 Loans, net of deferred fees and costs 206 $ 118,530 $ 12,656 $ 131,186 (2) TDRs by Concession Type Year Ended December 31, 2021 (in thousands, except contract data) Number of Contracts Below Market Interest Rate Other Concessions (1) Total Commercial, financial, and agricultural 152 $ 12,746 $ 8,096 $ 20,842 Owner-occupied 24 5,908 868 6,776 Total commercial and industrial 176 18,654 8,964 27,618 Investment properties 9 3,130 — 3,130 1-4 family properties 13 1,131 123 1,254 Land and development 8 1,948 60 2,008 Total commercial real estate 30 6,209 183 6,392 Consumer mortgages 18 2,512 1,006 3,518 Home equity 55 4,991 258 5,249 Other consumer loans 103 435 5,720 6,155 Total consumer 176 7,938 6,984 14,922 Loans, net of deferred fees and costs 382 $ 32,801 $ 16,131 $ 48,932 (3) (1) Other concessions generally include term extensions, interest only payments for a period of time, or principal forgiveness, but there was no principal forgiveness for the years ended December 31, 2022 and 2021. (2) No charge-offs were recorded during the year ended December 31, 2022 upon restructuring of these loans. (3) No charge-offs were recorded during the year ended December 31, 2021 upon restructuring of these loans. For the years ended December 31, 2022 and 2021, there were five defaults with a recorded investment of $1.0 million and eight defaults with a recorded investment of $978 thousand, respectively, on accruing TDRs restructured during the previous twelve months (defaults are defined as the earlier of the TDR being placed on non-accrual status or reaching 90 days past due with respect to principal and/or interest payments). As of December 31, 2022 there were no commitments to lend a material amount of additional funds to any client s whose loans were classified as TD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emises, Equipment and Software</t>
        </is>
      </c>
      <c r="B4" s="4" t="inlineStr">
        <is>
          <t>Note 4 - Premises, Equipment and Software Premises, equipment and software at December 31, 2023 and 2022 consist of the following: (in thousands) 2023 2022 Land $ 92,094 $ 92,125 Buildings and improvements 304,426 303,934 Leasehold improvements 100,125 89,619 Furniture, equipment and software 450,458 422,495 Construction in progress 11,844 17,528 Total premises, equipment and software 958,947 925,701 Less: Accumulated depreciation and amortization (593,096) (555,069) Net premises, equipment and software $ 365,851 $ 370,632 Net premises, equipment and soft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5 - Goodwill and Other Intangible Assets During the first quarter of 2022, Synovus reorganized its internal management reporting structure to add an additional segment for Consumer Banking. The Consumer Banking segment was previously included in the Community Banking segment. In connection with the reorganization, management reallocated a portion of the Community Banking goodwill to Consumer Banking using a relative fair value approach, and no indicators of impairment were identified. Effective April 1, 2023, Synovus changed its internal management reporting structure to transfer Capital Markets activities and related personnel from the Financial Management Services segment to the Wholesale Banking segment. See "Part II - Item 8. Financial Statements and Supplementary Data - Note 17 - Segment Reporting" in this Report for additional information. In connection with the transfer, management reallocated a portion of the Wealth Management goodwill that was attributable to the Financial Management Services segment to Wholesale Banking using a relative fair value approach, and no indicators of impairment were identified. On June 1, 2023, Synovus acquired a 60% equity interest and a majority of the Board seats in Qualpay, which constituted a business combination. In connection with the acquisition, Synovus recorded $30.5 million of goodwill and $29.3 million of other intangible assets based on preliminary fair value estimates of the assets acquired and liabilities assumed in the transaction. Synovus will continue to record any adjustments to the preliminary fair value estimates in the reporting period in which the adjustments are determined upon receipt of final fair value estimates during the measurement period, which must be within one year of the acquisition date. See "Part II - Item 8. Financial Statements and Supplementary Data - Note 1 - Summary of Significant Accounting Policies" in this Report for additional information on Qualpay. During the third quarter of 2023, Synovus sold its GLOBALT asset management firm to its management team. The divestiture resulted in a reduction in goodwill of $2.5 million and a gain on sale of $1.9 million, representing the difference in the fair value of consideration received and assets sold, and no indicators of impairment were identified. Goodwill allocated to each reporting unit at December 31, 2023 and 2022 is presented as follows: (in thousands) Wholesale Banking Reporting Unit Community Banking Reporting Unit Consumer Banking Reporting Unit Wealth Management Reporting Unit Total Goodwill Balance as of December 31, 2021 $ 171,636 $ 256,323 $ — $ 24,431 $ 452,390 Change in goodwill from reallocation — (114,701) 114,701 — — Balance as of December 31, 2022 $ 171,636 $ 141,622 $ 114,701 $ 24,431 $ 452,390 Changes during the period from: Reallocation 4,197 — — (4,197) — Acquisition — 30,512 — — 30,512 Divestiture — — — (2,462) (2,462) Balance as of December 31, 2023 $ 175,833 $ 172,134 $ 114,701 $ 17,772 $ 480,440 Goodwill is evaluated for impairment on an annual basis or whenever an event occurs or circumstances change to indicate that it is more likely than not that an impairment loss has been incurred (i.e., a triggering event). As of October 1, 2023, Synovus completed its annual goodwill impairment evaluation by performing a qualitative assessment of goodwill at the reporting unit level. In performing the qualitative assessment, the Company evaluated events and circumstances since the last impairment analysis, recent operating performance including reporting unit performance, changes in market capitalization, changes in the business climate, company-specific factors and trends in the banking industry. The results of the qualitative assessment indicated that it was more likely than not that the estimated fair value of each reporting unit exceeded its carrying amount as of the test date. In addition, no indicators of impairment have been identified through December 31, 2023; therefore, a quantitative goodwill impairment test was not necessary. The following table shows the gross carrying amount and accumulated amortization of other intangible assets as of December 31, 2023 and 2022, which primarily consist of core deposit intangible assets. The CDI is being amortized over its estimated useful life of approximately ten years utilizing an accelerated method. Intangible assets resulting from the Qualpay acquisition, which primarily include client relationships, partner relationships, and developed technology, are being amortized on a straight-line basis over their estimated useful lives ranging from five (in thousands) Gross Carrying Amount Accumulated Amortization Net Carrying Value December 31, 2023 CDI $ 57,400 $ (41,745) $ 15,655 Client Relationships 22,100 (8,078) 14,022 Partner Relationships 4,700 (548) 4,152 Developed Technology 11,091 (1,294) 9,797 Other 3,900 (1,598) 2,302 Total other intangible assets $ 99,191 $ (53,263) $ 45,928 December 31, 2022 CDI $ 57,400 $ (35,484) $ 21,916 Client Relationships 10,800 (6,136) 4,664 Partner Relationships — — — Developed Technology — — — Other 1,700 (1,156) 544 Total other intangible assets $ 69,900 $ (42,776) $ 27,124 The estimated amortization expense of other intangible assets for the next five years is as follows: (in thousands) Amortization Expense 2024 $ 11,609 2025 10,510 2026 9,438 2027 8,067 2028 3,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Note 6 - Other Assets Significant balances included in other assets at December 31, 2023 and 2022 are presented below. (in thousands) 2023 2022 Investments in tax credits and CRA partnerships $ 638,402 $ 496,527 Deferred tax assets 510,442 595,317 ROU assets 473,028 421,481 Accrued interest receivable 284,112 226,209 Accounts receivable 195,921 152,460 Federal Reserve Bank and FHLB Stock 184,944 308,321 Derivative asset positions 94,903 89,815 Mutual funds and mutual funds held in rabbi trusts 53,742 42,659 Prepaid expense 47,471 48,152 MPS receivable (1) 19,300 15,320 Trading securities, at fair value 12,898 8,295 Other investments 12,560 11,172 Miscellaneous other assets 59,601 55,910 Total other assets $ 2,587,324 $ 2,471,638 (1) See "Part II - Item 8. Financial Statements and Supplementary Data - Note 14 - Commitments and Contingencies" in this Report for more information on the MPS receivable. As a member of the Federal Reserve System, Synovus is currently required to purchase and hold shares of capital stock in the Federal Reserve Bank of Atlanta (recorded at amortized cost, which approximates fair value, of $133.7 million and $128.6 million at December 31, 2023 and 2022, respectively) in an amount equal to the greater of 6% of its capital and surplus or 0.6% of deposits. As a member of the FHLB, Synovus is also required to purchase and hold shares of capital stock in the FHLB (recorded at amortized cost, which approximates fair value, of $51.3 million and $179.7 million at December 31, 2023 and 2022, respectively) in an amount equal to its membership base investment plus an activity-based investment determined according to the level of outstanding FHLB adv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3</t>
        </is>
      </c>
    </row>
    <row r="3">
      <c r="A3" s="3" t="inlineStr">
        <is>
          <t>Interest-Bearing Deposit Liabilities [Abstract]</t>
        </is>
      </c>
      <c r="B3" s="4" t="inlineStr">
        <is>
          <t xml:space="preserve"> </t>
        </is>
      </c>
    </row>
    <row r="4">
      <c r="A4" s="4" t="inlineStr">
        <is>
          <t>Deposits</t>
        </is>
      </c>
      <c r="B4" s="4" t="inlineStr">
        <is>
          <t xml:space="preserve">Note 7 - Deposits A summary of interest-bearing deposits at December 31, 2023 and 2022 is presented below. ( in thousands) 2023 2022 Interest-bearing demand deposits (1) $ 10,680,625 $ 8,721,397 Money market accounts (1) 12,902,294 14,830,934 Savings accounts 1,071,258 1,416,246 Time deposits (1) 7,534,393 2,964,078 Brokered deposits 6,042,999 5,299,005 Total interest-bearing deposits $ 38,231,569 $ 33,231,660 (1) Excluding brokered deposits The aggregate amount of time deposits of $250,000 or more was $3.55 billion at December 31, 2023 and $1.20 billion at December 31, 2022. The following table presents contractual maturities of all time deposits, including brokered time deposits, at December 31, 2023. (in thousands) Maturing within one year $ 9,314,075 Between 1 - 2 years 1,078,498 2 - 3 years 342,629 3 - 4 years 23,210 4 - 5 years 19,841 Thereafter 4,228 Total $ 10,782,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Short-term Borrowings and Long-term Debt</t>
        </is>
      </c>
      <c r="B1" s="2" t="inlineStr">
        <is>
          <t>12 Months Ended</t>
        </is>
      </c>
    </row>
    <row r="2">
      <c r="B2" s="2" t="inlineStr">
        <is>
          <t>Dec. 31, 2023</t>
        </is>
      </c>
    </row>
    <row r="3">
      <c r="A3" s="3" t="inlineStr">
        <is>
          <t>Debt Disclosure [Abstract]</t>
        </is>
      </c>
      <c r="B3" s="4" t="inlineStr">
        <is>
          <t xml:space="preserve"> </t>
        </is>
      </c>
    </row>
    <row r="4">
      <c r="A4" s="4" t="inlineStr">
        <is>
          <t>Other Short-term Borrowings and Long-term Debt</t>
        </is>
      </c>
      <c r="B4" s="4" t="inlineStr">
        <is>
          <t xml:space="preserve">Note 8 - Other Short-term Borrowings and Long-term Debt Other Short-term Borrowings Other short-term borrowings at December 31, 2023 and 2022 consisted of the following: (dollars in thousands) 2023 2022 FHLB advances with original maturities of one year or less $ — $ 600,014 Securities sold short 3,496 3,370 Total other short-term borrowings $ 3,496 $ 603,384 The following table sets forth additional information on Synovus' other short-term borrowings for the years indicated. (dollars in thousands) 2023 2022 Total balance at December 31, $ 3,496 $ 603,384 Weighted average interest rate at December 31, 3.88 % 4.51 % Maximum month-end balance during the year $ 1,253,521 $ 1,705,069 Average amount outstanding during the year 528,194 466,254 Weighted average interest rate during the year 4.60 % 2.32 % Long-term Debt The following table presents long-term debt at December 31, 2023 and 2022 net of unamortized discounts, debt issuance costs, and the impact of hedge accounting (refer to "Part II - Item 8. Financial Statements and Supplementary Data - Note 13 - Derivative Instruments" of this Report for additional information). (dollars in thousands) 2023 2022 Parent Company: 5.90% Fixed-to-Fixed Rate Subordinated Notes issued February 7, 2019, due February 7, 2029, subject to redemption prior to February 7, 2029: $300.0 million par value at issuance with semi-annual interest payments at 5.90% for the first five years and semi-annual payments thereafter at a fixed rate of 3.379% above the 5-Year Mid-Swap Rate as of the reset date $ 201,925 $ 298,158 5.200% Senior Notes issued August 11, 2022, due August 11, 2025, subject to redemption on or after February 11, 2023, $350.0 million par value at issuance with semi-annual interest payments in arrears and principal to be paid at maturity 340,778 336,332 SOFR + spread of 2.06% junior subordinated debentures, due June 15, 2035, $10.0 million par value at issuance with quarterly interest payments and principal to be paid at maturity (rate of 7.45% at December 31, 2023 and 6.57% at December 31, 2022) 10,000 10,000 Total long-term debt — Parent Company $ 552,703 $ 644,490 Synovus Bank: 5.625% Senior Bank Notes issued February 15, 2023, due February 15, 2028, subject to redemption on or after August 15, 2023, $500.0 million par value at issuance with semi-annual interest payments in arrears and principal to be paid at maturity $ 487,099 $ — 4.00% Fixed-to-Fixed Rate Subordinated Bank Notes issued October 29, 2020, due October 29, 2030, $200.0 million par value at issuance with semi-annual interest payments at 4.00% for the first five years and semi-annual payments thereafter at a fixed rate of 3.625% above the 5-Year U.S. Treasury Rate 192,732 190,107 FHLB advances with weighted average interest rate of 5.57% at December 31, 2023 and 4.56% at December 31, 2022 700,000 3,275,000 Total long-term debt — Synovus Bank 1,379,831 3,465,107 Total long-term debt $ 1,932,534 $ 4,109,597 The provisions of the indentures governing Synovus’ long-term debt contain certain restrictions within specified limits on mergers, sales of all or substantially all of Synovus' assets and limitations on sales and issuances of voting stock of subsidiaries and Synovus’ ability to pay dividends on its capital stock if there is an event of default under the applicable indenture. As of December 31, 2023 and 2022, Synovus and its subsidiaries were in compliance with the covenants in these agreements. Contractual annual principal payments on long-term debt for the next five years and thereafter are shown in the following table. These maturities are based upon the par value at December 31, 2023 of the long-term debt. (in thousands) Parent Synovus Bank Total 2024 $ — $ — $ — 2025 350,000 700,000 1,050,000 2026 — — — 2027 — — — 2028 — 500,000 500,000 Thereafter 212,967 200,000 412,967 Total $ 562,967 $ 1,400,000 $ 1,962,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and Other Comprehensive Income</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 and Other Comprehensive Income</t>
        </is>
      </c>
      <c r="B4" s="4" t="inlineStr">
        <is>
          <t>Note 9 - Shareholders' Equity and Other Comprehensive Income The following table shows the changes in shares of preferred and common stock issued and common stock held as treasury shares for the years ended December 31, 2023, 2022, and 2021. (shares in thousands) Series D Preferred Stock Issued Series E Preferred Stock Issued Total Preferred Stock Issued Common Stock Issued Treasury Stock Held Common Stock Outstanding Balance at December 31, 2020 8,000 14,000 22,000 168,133 20,093 148,040 Warrants exercised and common stock reissued — — — — (3) 3 Common stock reissued for earnout payment — — — — (125) 125 Restricted share unit activity — — — 355 — 355 Stock options exercised — — — 896 — 896 Repurchase of common stock — — — — 4,409 (4,409) Balance at December 31, 2021 8,000 14,000 22,000 169,384 24,374 145,010 Restricted share unit activity — — — 399 — 399 Stock options exercised — — — 358 — 358 Repurchase of common stock — — — — 281 (281) Balance at December 31, 2022 8,000 14,000 22,000 170,141 24,655 145,486 Restricted share unit activity — — — 527 — 527 Stock options exercised — — — 692 — 692 Balance at December 31, 2023 8,000 14,000 22,000 171,360 24,655 146,705 Preferred Stock The following table presents a summary of preferred stock as of December 31, 2023, 2022, and 2021. Issuance Date Public Offering Amount Net Proceeds Earliest Redemption Date Liquidation Preference Series D June 21, 2018 $200.0 million $195.1 million June 21, 2023 $25 per share Series E July 1, 2019 $350.0 million $342.0 million July 1, 2024 $25 per share Dividends, as declared, on Series D Preferred Stock were paid quarterly at a rate per annum equal to 6.300% for each dividend period from the original issue date to, but excluding, June 21, 2023. From and including June 21, 2023, the dividend rate was a floating rate equal to the three-month LIBOR plus a spread of 3.352% per annum. Dividends declared beyond June 30, 2023 are determined based on the floating rate index terms as described in the issuance documentation. As calculation agent, Synovus uses three-month term SOFR plus a spread of 3.614% per annum. Dividends, as declared, on Series E Preferred Stock will be paid quarterly at a rate per annum equal to 5.875% for each dividend period from the original issue date to, but excluding, July 1, 2024. From and including July 1, 2024, the dividend rate will change and reset every five years on July 1 at a rate equal to the five-year U.S. Treasury Rate plus 4.127% per annum. Dividends on all series of preferred stock are non-cumulative and, if declared, will accrue and be payable in arrears, quarterly. All series of preferred stock are redeemable at Synovus' option in whole or in part, from time to time, on the earliest redemption date or any subsequent reset date, or in whole but not in part, at any time within 90 days following a regulatory capital treatment event, in each case, at a redemption price equal to $25 per share, plus any declared and unpaid dividends, without accumulation of any undeclared dividends. All series of preferred stock have no preemptive or conversion rights. Except in limited circumstances, all series of preferred stock do not have any voting rights. Common Stock Repurchases of Common Stock During 2023, Synovus did not repurchase any common stock. The Company announced on January 18, 2024 that its Board of Directors authorized share repurchases of up to $300 million of common stock and $50 million of preferred stock in 2024. Subsequent to year-end, through February 20, 2024, Synovus repurchased $29.9 million, or 800 thousand shares, of common stock via open market transactions. During 2022, Synovus repurchased $13.0 million, or 281 thousand shares, of common stock through open market transactions under the share repurchase program announced on January 20, 2022. During 2021, Synovus repurchased $199.9 million, or 4.4 million shares, of common stock through open market transactions under the share repurchase program announced on January 26, 2021. Accumulated Other Comprehensive Income (Loss) The following table illustrates activity within the balances in AOCI by component, and is shown for the years ended December 31, 2023, 2022, and 2021. Changes in Accumulated Other Comprehensive Income (Loss) by Component (Net of Income Taxes) (in thousands) Net Unrealized Gains (Losses) on Investment Securities Available for Sale (1) Net Unrealized Gains (Losses) on Cash Flow Hedges (1) Total Balance at December 31, 2020 $ 105,669 $ 52,966 $ 158,635 Other comprehensive income (loss) before reclassifications (174,246) (57,705) (231,951) Amounts reclassified from AOCI 597 (9,602) (9,005) Net current period other comprehensive income (loss) (173,649) (67,307) (240,956) Balance at December 31, 2021 $ (67,980) $ (14,341) $ (82,321) Other comprehensive income (loss) before reclassifications (1,152,283) (225,715) (1,377,998) Amounts reclassified from AOCI — 18,202 18,202 Net current period other comprehensive income (loss) (1,152,283) (207,513) (1,359,796) Balance at December 31, 2022 $ (1,220,263) $ (221,854) $ (1,442,117) Other comprehensive income (loss) before reclassifications 163,813 (30,791) 133,022 Amounts reclassified from AOCI 58,191 133,831 192,022 Net current period other comprehensive income (loss) 222,004 103,040 325,044 Balance at December 31, 2023 $ (998,259) $ (118,814) $ (1,117,073) (1) For December 31, 2022, 2021, and 2020, the ending balance in net unrealized gains (losses) on investment securities available for sale and cash flow hedges includes unrealized losses of $13.3 million and $12.1 million, respectively, related to residual tax effects remaining in OCI due to previously established deferred tax asset valuation allowances in 2010 and 2011. For December 31, 2023 the ending balance in net unrealized gains (losses) on investment securities available for sale and cash flow hedges includes unrealized losses of $16.4 million and $12.7 million, respectively, related to residual tax effects remaining in OCI primarily due to previously established deferred tax asset valuation allowances in 2010 and 2011 and state rate changes.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t>
        </is>
      </c>
      <c r="B1" s="2" t="inlineStr">
        <is>
          <t>12 Months Ended</t>
        </is>
      </c>
    </row>
    <row r="2">
      <c r="B2" s="2" t="inlineStr">
        <is>
          <t>Dec. 31, 2023</t>
        </is>
      </c>
    </row>
    <row r="3">
      <c r="A3" s="3" t="inlineStr">
        <is>
          <t>Regulatory Capital Disclosure [Abstract]</t>
        </is>
      </c>
      <c r="B3" s="4" t="inlineStr">
        <is>
          <t xml:space="preserve"> </t>
        </is>
      </c>
    </row>
    <row r="4">
      <c r="A4" s="4" t="inlineStr">
        <is>
          <t>Regulatory Capital</t>
        </is>
      </c>
      <c r="B4" s="4" t="inlineStr">
        <is>
          <t>Note 10 - Regulatory Capital Synovus and Synovus Bank are each subject to regulatory capital requirements administered by the federal banking agencies under Basel III. Failure to meet minimum capital requirements can initiate certain mandatory, and possibly additional discretionary actions by regulators that, if undertaken, could have a direct material effect on the consolidated financial statements. Specific capital levels that involve quantitative measures of both on- and off-balance sheet items as calculated under regulatory capital guidelines must be met. Capital amounts and classification are also subject to qualitative judgments by the regulators about components, risk weightings, and other factors. Additionally, regulatory capital rules include a capital conservation buffer of 2.5% that is added on top of each of the minimum risk-based capital ratios in order to avoid restrictions on capital distributions and discretionary bonuses. Based on internal capital analyses and earnings projections, Synovus' and Synovus Bank’s capital positions are each adequate to meet regulatory minimum capital requirements inclusive of the capital conservation buffer. Synovus Bank is also required to maintain certain capital levels, and not be subject to any written agreement, order, capital directive, or prompt corrective action directive requiring it to meet and maintain a specific capital level for any capital measure, in order to be considered a well-capitalized institution as defined by federal prompt corrective action banking regulations. The following table summarizes regulatory capital information at December 31, 2023 and 2022 for Synovus and Synovus Bank. Actual Capital Minimum Requirement For Capital Adequacy (1) To Be Well-Capitalized Under Prompt Corrective Action Provisions (2) (dollars in thousands) 2023 2022 2023 2022 2023 2022 Synovus Financial Corp. CET1 capital $ 5,206,521 $ 4,926,194 $ 2,291,552 $ 2,302,824 N/A N/A Tier 1 risk-based capital 5,743,666 5,463,339 3,055,403 3,070,432 N/A N/A Total risk-based capital 6,654,224 6,415,681 4,073,871 4,093,909 N/A N/A CET1 capital ratio 10.22 % 9.63 % 4.50 % 4.50 % N/A N/A Tier 1 risk-based capital ratio 11.28 10.68 6.00 6.00 N/A N/A Total risk-based capital ratio 13.07 12.54 8.00 8.00 N/A N/A Leverage ratio 9.49 9.07 4.00 4.00 N/A N/A Synovus Bank CET1 capital $ 5,559,624 $ 5,446,703 $ 2,288,092 $ 2,300,126 $ 3,305,022 $ 3,322,404 Tier 1 risk-based capital 5,559,624 5,446,703 3,050,789 3,066,835 4,067,719 4,089,113 Total risk-based capital 6,249,947 6,079,152 4,067,719 4,089,113 5,084,649 5,111,391 CET1 capital ratio 10.93 % 10.66 % 4.50 % 4.50 % 6.50 % 6.50 % Tier 1 risk-based capital ratio 10.93 10.66 6.00 6.00 8.00 8.00 Total risk-based capital ratio 12.29 11.89 8.00 8.00 10.00 10.00 Leverage ratio 9.21 9.06 4.00 4.00 5.00 5.00 (1) The additional capital conservation buffer in effect is 2.5%. (2) The prompt corrective action provisions are applicable at the bank level on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Note 11 - Net Income Per Common Share The following table displays a reconciliation of the information used in calculating basic and diluted net income per common share for the years ended December 31, 2023, 2022, and 2021. Diluted net income per common share incorporates the potential impact of contingently issuable shares, including awards which require future service as a condition of delivery of the underlying common stock. Years Ended December 31, (in thousands, except per share data) 2023 2022 2021 Basic Net Income Per Common Share: Net income available to common shareholders $ 507,755 $ 724,739 $ 727,304 Weighted average common shares outstanding 146,115 145,364 147,041 Net income per common share, basic $ 3.48 $ 4.99 $ 4.95 Diluted Net Income Per Common Share: Net income available to common shareholders $ 507,755 $ 724,739 $ 727,304 Weighted average common shares outstanding 146,115 145,364 147,041 Effect of dilutive outstanding equity-based awards, warrants, and earnout payments 619 1,117 1,454 Weighted average diluted common shares 146,734 146,481 148,495 Net income per common share, diluted $ 3.46 $ 4.95 $ 4.90 For the year ended December 31, 2023, there were 272 thousand of potentially dilutive shares related to stock options to purchase shares of common stock that were outstanding but were not included in the computation of diluted net income per common share because the effect would have been anti-dilutive. For both the years ended December 31, 2022 and 2021, there were 21 thousand of potentially dilutive shares related to stock options to purchase shares of common stock that were outstanding but were not included in the computation of diluted net income per common share becaus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3</t>
        </is>
      </c>
    </row>
    <row r="3">
      <c r="A3" s="3" t="inlineStr">
        <is>
          <t>Fair Value Disclosures [Abstract]</t>
        </is>
      </c>
      <c r="B3" s="4" t="inlineStr">
        <is>
          <t xml:space="preserve"> </t>
        </is>
      </c>
    </row>
    <row r="4">
      <c r="A4" s="4" t="inlineStr">
        <is>
          <t>Fair Value Accounting</t>
        </is>
      </c>
      <c r="B4" s="4" t="inlineStr">
        <is>
          <t>Note 12 - Fair Value Accounting Fair value accounting guidance defines fair value as the exchange price that would be received to sell an asset or paid to transfer a liability (an "exit price") in the principal or most advantageous market available to the entity in an orderly transaction between market participants, on the measurement date. See "Part II - Item 8. Financial Statements and Supplementary Data - Note 1 - Summary of Significant Accounting Policies" of this Report for a description of how fair value measurements are determined. Assets and Liabilities Measured at Fair Value on a Recurring Basis The following table presents all financial instruments measured at fair value on a recurring basis as of December 31, 2023 and 2022. December 31, 2023 December 31, 2022 (in thousands) Level 1 Level 2 Level 3 Total Assets and Liabilities at Fair Value Level 1 Level 2 Level 3 Total Assets and Liabilities at Fair Value Assets Trading securities: Collateralized mortgage obligations issued by U.S. Government sponsored enterprises $ — $ 2,910 $ — $ 2,910 $ — $ 2,991 $ — $ 2,991 Other mortgage-backed securities — 2,149 — 2,149 — 3,185 — 3,185 State and municipal securities — — — — — 48 — 48 Asset-backed securities — 7,839 — 7,839 — 2,071 — 2,071 Total trading securities $ — $ 12,898 $ — $ 12,898 $ — $ 8,295 $ — $ 8,295 Investment securities available for sale: U.S. Treasury securities $ 597,629 $ — $ — $ 597,629 $ 471,813 $ — $ — $ 471,813 U.S. Government agency securities — 28,940 — 28,940 — 48,798 — 48,798 Mortgage-backed securities issued by U.S. Government agencies — 925,664 — 925,664 — 792,749 — 792,749 Mortgage-backed securities issued by U.S. Government sponsored enterprises — 6,430,379 — 6,430,379 — 6,895,070 — 6,895,070 Collateralized mortgage obligations issued by U.S. Government agencies or sponsored enterprises — 587,595 — 587,595 — 655,127 — 655,127 Commercial mortgage-backed securities issued by U.S. Government agencies or sponsored enterprises — 1,209,783 — 1,209,783 — 805,945 — 805,945 Corporate debt securities and other debt securities — 8,672 — 8,672 — 8,601 — 8,601 Total investment securities available for sale $ 597,629 $ 9,191,033 $ — $ 9,788,662 $ 471,813 $ 9,206,290 $ — $ 9,678,103 Mortgage loans held for sale $ — $ 47,338 $ — $ 47,338 $ — $ 51,136 $ — $ 51,136 Other investments — — 12,560 12,560 — — 11,172 11,172 Mutual funds and mutual funds held in rabbi trusts 53,742 — — 53,742 42,659 — — 42,659 Derivative assets — 94,903 — 94,903 — 89,815 — 89,815 Liabilities Securities sold short $ 3,496 $ — $ — $ 3,496 $ 3,370 $ — $ — $ 3,370 Mutual fund held in rabbi trusts 38,735 — — 38,735 27,944 — — 27,944 Derivative liabilities (1) — 259,650 — 259,650 — 339,227 — 339,227 (1) Excludes from Level 3 the Visa derivative of $589 thousand and $3.5 million at December 31, 2023 and 2022, respectively. See "Part II - Item 8. Financial Statements and Supplementary Data - Note 1 - Summary of Significant Accounting Policies" in this Report for discussion of fair value accounting related to this in the Derivative Instruments section.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instrument-specific credit risk. Years Ended December 31, (in thousands) 2023 2022 2021 Changes in fair value included in net income: Mortgage loans held for sale $ 839 $ (1,541) $ (3,942) Mortgage loans held for sale: Fair value 47,338 51,136 108,198 Unpaid principal balance 45,627 50,264 105,785 Fair value less aggregate unpaid principal balance $ 1,711 $ 872 $ 2,413 Fair Value Measurements Using Significant Unobservable Inputs (Level 3) During 2023 and 2022, Synovus did not have any transfers in or out of Level 3 in the fair value hierarchy. (in thousands) Other Investments Beginning balance at December 31, 2022 $ 11,172 Total gains (losses) realized/unrealized: Included in earnings 376 Additions 1,012 Ending balance at December 31, 2023 $ 12,560 Total net gains (losses) for the year included in earnings attributable to the change in unrealized gains (losses) relating to assets still held at December 31, 2023 $ 376 (in thousands) Other Investments Beginning balance at December 31, 2021 $ 12,185 Total gains (losses) realized/unrealized: Included in earnings (7,201) Additions 6,188 Ending balance at December 31, 2022 $ 11,172 Total net gains (losses) for the year included in earnings attributable to the change in unrealized gains (losses) relating to assets still held at December 31, 2022 $ (7,201) 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December 31, 2023 December 31, 2022 (dollars in thousands) Valuation Technique Significant Unobservable Input Level 3 Fair Value Rate/Range Level 3 Fair Value Rate/Range Assets (liabilities) measured at fair value on a recurring basis Other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2,560 N/A $11,172 N/A Assets (Liabilities) Measured at Fair Value on a Non-recurring Basis Certain assets and liabilities are required to be measured at fair value on a non-recurring basis subsequent to their initial recognition. These assets and liabilities are not measured at fair value on an ongoing basis; however, they are subject to fair value adjustments in certain circumstances, such as when there is evidence of impairment. The following table presents items measured at fair value on a non-recurring basis as of the dates indicated for which there was a fair value adjustment. December 31, 2023 December 31, 2022 (in thousands) Level 1 Level 2 Level 3 Total Level 1 Level 2 Level 3 Total Loans (1) $ — $ — $ 54,616 $ 54,616 $ — $ — $ 19,410 $ 19,410 Other assets held for sale — — — — — — 7,548 7,548 Years Ended December 31, (in thousands) 2023 2022 Location in Consolidated Statements of Income Loans (1) $ 32,503 $ 7,098 Provision for credit losses Other assets held for sale — 1,843 Other operating expense (1) Collateral-dependent loans that are written down to fair value of collateral. The table below provides an overview of the valuation techniques and significant unobservable inputs used in those techniques to measure financial instruments that are classified within Level 3 of the valuation hierarchy and are measured at fair value on a non-recurring basis. December 31, 2023 December 31, 2022 Valuation Technique Significant Unobservable Input Range (Weighted Average) (1) Range (Weighted Average) (1) Assets (liabilities) measured at fair value on a non-recurring basis Loans Third-party appraised value of collateral less estimated selling costs Appraised value 0%-61% (30%) 0%-10% (7%) 0%-74% (21%) 0%-10% (7%) Other assets held for sale Third-party appraised value, contractual sales price, or BOV, as warranted, less estimated selling costs Appraised value/contractual sales price N/A 0%-35% (13%) 0%-10% (7%) (1) The weighted average is the measure of central tendencies; it is not the value that management is using for the asset or liability. Fair Value of Financial Instruments The following table present s the carrying and estimated fair values of financial instruments at December 31, 2023 and 2022. The fair values represent management’s best estimates based on a range of methodologies and assumptions. See "Part II - Item 8. Financial Statements and Supplementary Data - Note 1 - Summary of Significant Accounting Policies" of this Report for a description of how fair value measurements are determined. December 31, 2023 (in thousands) Carrying Value Fair Value Level 1 Level 2 Level 3 Financial assets Total cash, cash equivalents, and restricted cash $ 2,451,426 $ 2,451,426 $ 2,451,426 $ — $ — Trading securities 12,898 12,898 — 12,898 — Investment securities available for sale 9,788,662 9,788,662 597,629 9,191,033 — Loans held for sale 52,768 52,770 — 47,338 5,432 Other investments 12,560 12,560 — — 12,560 Mutual funds and mutual funds held in rabbi trusts 53,742 53,742 53,742 — — Loans, net (1) 42,925,105 41,298,149 — — 41,298,149 FRB and FHLB stock 184,944 184,944 — 184,944 — Derivative assets 94,903 94,903 — 94,903 — Financial liabilities Non-interest-bearing deposits $ 12,507,616 $ 12,507,616 $ — $ 12,507,616 $ — Non-time interest-bearing deposits 27,449,088 27,449,088 — 27,449,088 — Time deposits 10,782,481 10,769,002 — 10,769,002 — Total deposits (2) $ 50,739,185 $ 50,725,706 $ — $ 50,725,706 $ — Federal funds purchased and securities sold under repurchase agreements 189,074 189,074 189,074 — — Securities sold short 3,496 3,496 3,496 — — Long-term debt 1,932,534 1,939,604 — 1,939,604 — Mutual fund held in rabbi trusts 38,735 38,735 38,735 — — Derivative liabilities (3) 259,650 259,650 — 259,650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589 thousand at December 31, 2023. See "Part II - Item 8. Financial Statements and Supplementary Data - Note 1 - Summary of Significant Accounting Policies" in this Report for discussion of fair value accounting related to this in the Derivative Instruments section. December 31, 2022 (in thousands) Carrying Value Fair Value Level 1 Level 2 Level 3 Financial assets Total cash, cash equivalents, and restricted cash $ 1,977,780 $ 1,977,780 $ 1,977,780 $ — $ — Trading securities 8,295 8,295 — 8,295 — Investment securities available for sale 9,678,103 9,678,103 471,813 9,206,290 — Loans held for sale 391,502 391,085 — 51,136 339,949 Other investments 11,172 11,172 — — 11,172 Mutual funds and mutual funds held in rabbi trusts 42,659 42,659 42,659 — — Loans, net (1) 43,272,929 42,192,295 — — 42,192,295 FRB and FHLB stock 308,321 308,321 — 308,321 — Derivative assets 89,815 89,815 — 89,815 — Financial liabilities Non-interest-bearing deposits $ 15,639,899 $ 15,639,899 $ — $ 15,639,899 $ — Non-time interest-bearing deposits 26,936,635 26,936,635 — 26,936,635 — Time deposits 6,295,025 6,260,315 — 6,260,315 — Total deposits (2) $ 48,871,559 $ 48,836,849 $ — $ 48,836,849 $ — Federal funds purchased and securities sold under repurchase agreements 146,588 146,588 146,588 — — Securities sold short 3,370 3,370 3,370 — — Other short-term borrowings 600,014 600,014 — 600,014 — Long-term debt 4,109,597 4,120,113 — 4,120,113 — Mutual fund held in rabbi trusts 27,944 27,944 27,944 — — Derivative liabilities (3) 339,227 339,227 — 339,227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3.5 million at December 31, 2022. See "Part II - Item 8. Financial Statements and Supplementary Data - Note 1 - Summary of Significant Accounting Policies" in this Report for discussion of fair value accounting related to this in the Derivative Instruments se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3</t>
        </is>
      </c>
    </row>
    <row r="3">
      <c r="A3" s="3" t="inlineStr">
        <is>
          <t>Summary of Derivative Instruments [Abstract]</t>
        </is>
      </c>
      <c r="B3" s="4" t="inlineStr">
        <is>
          <t xml:space="preserve"> </t>
        </is>
      </c>
    </row>
    <row r="4">
      <c r="A4" s="4" t="inlineStr">
        <is>
          <t>Derivative Instruments</t>
        </is>
      </c>
      <c r="B4" s="4" t="inlineStr">
        <is>
          <t xml:space="preserve">Note 13 - Derivative Instrument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 us also provides foreign currency exchange services, primarily forward contracts, with counterparties to allow commercial clients to mitigate exchange rate risk. Synovus covers its risk by entering into an offsetting foreign currency exchange forward contract. Synovus enters into risk participation agreements with financial institution counterparties where we are either a participant or a lead bank so that the risk of default on the interest rate swaps is shared. Synovus either pays or receives a fee depending on the participation type.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of this Report for additional information regarding accounting policies for derivatives. Hedging Derivatives Cash flow hedge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 low hedges,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which the hedged transactions are still expected to affect earnings. If, however, it is probable the forecasted transactions will no longer occur, the remaining accumulated amounts in OCI for the impacted cash flow hedges are immediately recognized in earnings. Synovus recorded no unrealized gains (losses) during the year ended December 31, 2023 related to terminated cash flow hedges. Net unrealized gains (losses) of $(57.4) million, or $(43.4) million, after tax, in OCI were recorded during the year ended December 31, 2022 and $1.2 million, or $930 thousand, after-tax, in OCI, were recorded during the year ended December 31, 2021, related to terminated cash flow hedges, which are being recognized into earnings in conjunction with the effective terms of the original swaps through the third quarter of 2026. Synovus recognized pre-tax income (loss) of $(23.7) million, $3.8 million, and $12.9 million for the years ended December 31, 2023, 2022, and 2021, respectively, related to the amortization of terminated cash flow hedges. As of December 31, 2023, Synovus expects to reclassify into earnings approximately $117 million in pre-tax loss due to the receipt or payment of interest payments on all cash flow hedges within the next twelve months. Included in this amount is approximately $21 million in pre-tax loss related to the amortization of terminated cash flow hedges. As of December 31, 2023, the maximum length of time over which Synovus is hedging its exposure to the variability in future cash flows is through the first quarter of 2028. Fair value hedging relationships mitigate exposure to the change in fair value of an asset or liability. Synovus has entered into receive-fixed, pay-variable interest rate swap contracts to hedge the change in the fair value due to fluctuations in market interest rates for outstanding fixed-rate long-term debt and fixed rate term interest-bearing deposits. The changes in fair value of the fair value hedges are recorded through earnings with an offset against changes in the fair value of the hedged item within interest expense in the consolidated statements of income. All components of each derivative instrument’s gain (loss) are included in the assessment of hedge effectiveness. Derivatives not designated as hedges include those that are entered into as either economic hedges to facilitate client needs or as part of Synovus' overall risk management strategy. Economic hedges are those that do not qualify to be treated as a fair value hedge or cash flow hedge for accounting purposes but are necessary to economically manage the risk exposure associated with the assets and liabilities of Synovus. For derivative instruments that are not designated as hedging instruments, changes in the fair value of the derivatives are recognized in earnings immediately. Client Related Derivative Positions Synovus enters into interest rate swap agreements to facilitate the risk management strategies of certain commercial banking clients. Synovus typically mitigates this risk largely by entering into equal and offsetting interest rate swap agreements with highly rated counterparties. The interest rate swap agreements are free-standing derivatives and are recorded at fair value in other assets or other liabilities on Synovus' consolidated balance sheets. The credit risk to these clients is evaluated and included in the calculation of fair value. Fair value changes including credit-related adjustments are recorded as a component of capital markets income.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related fair value adjustments are recorded against the asset value of the derivative as deemed necessary based upon an analysis, which includes consideration of the current asset value of the swap, client risk rating, collateral value, and client standing with regards to its swap contractual obligations and other related matters. Such asset values fluctuate based upon changes in interest rates regardless of changes in notional amounts and changes in client specific risk. Mortgage Derivatives Synovus originates first lien residential mortgage loans for sale into the secondary market. Mortgage loans are sold either individually or in a bulk sale by Synovus on a whole loan servicing-released basis to third-party servicing aggregators for potential conversion into mortgage-backed securities which can be traded in the secondary market or retained on their respective balance sheet.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nd the eventual commitment for sale into the secondary market. Forward commitments to sell primarily fixed-rate mortgage loans are entered into to reduce the exposure to market risk arising from potential changes in interest rates, which could affect the fair value of mortgage loans held for sale and outstanding interest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Collateral Requirements Certain derivative transactions have collateral requirements, both at the inception of the trade, and as the value of each derivative position changes. As of December 31, 2023 and 2022, Synovus had recorded the right to reclaim cash collateral of $69.7 million and $66.8 million, respectively. As of December 31, 2023 and 2022, Synovus had recorded the obligation to return cash collateral of $5.7 million and $7.7 million, respectively. For derivatives cleared through central clearing houses, the variation margin payments made are legally characterized as settlements of the derivatives. As a result, these variation margin payments are netted against the fair value of the respective derivative contracts on the consolidated balance sheets and related disclosures. The following table reflects the estimated fair value of derivative instruments included in other assets and other liabilities on the consolidated balance sheets along with their respective notional amounts on a gross basis. December 31, 2023 December 31, 2022 Fair Value Fair Value (in thousands) Notional Amount Derivative Assets Derivative Liabilities Notional Amount Derivative Assets Derivative Liabilities Derivatives in cash flow hedging relationships: Interest rate contracts $ 5,600,000 $ — $ 7,527 $ 5,250,000 $ — $ 8,286 Total derivatives designated as hedging instruments $ — $ 7,527 $ — $ 8,286 Derivatives in fair value hedging relationships: Interest rate contracts $ 2,563,504 $ — $ 12,891 $ 2,230,232 $ — $ 8,093 Total fair value hedges $ — $ 12,891 $ — $ 8,093 Total derivatives designated as hedging instruments $ — $ 20,418 $ — $ 16,379 Derivatives not designated: Interest rate contracts $ 11,888,152 $ 94,208 $ 238,134 $ 10,276,754 $ 89,310 $ 322,329 Mortgage derivatives - interest rate lock commitments 40,642 695 — 50,218 350 — Mortgage derivatives - forward commitments to sell fixed-rate mortgage loans 60,906 — 567 76,500 155 — Risk participation agreements 732,682 — 3 635,891 — 3 Foreign exchange contracts 41,603 — 528 20,439 — 516 Visa derivative — — 589 — — 3,453 Total derivatives not designated as hedging instruments $ 94,903 $ 239,821 $ 89,815 $ 326,301 The following table presents the effect of hedging derivative instruments on the consolidated statements of income and the total amounts for the respective line item affected for the years ended December 31, 2023, 2022, and 2021. 2023 Interest Income Interest Expense (in thousands) Loans, including fees Deposits Long-term debt Total interest income/expense amounts presented in the consolidated statements of income $ 2,684,762 $ 1,026,755 $ 180,670 Gain (loss) on cash flow hedging relationships: (1) Interest rate contracts: Realized gains (losses) reclassified from AOCI, pre-tax, to interest income on loans $ (176,442) $ — $ — Pre-tax income (loss) recognized on cash flow hedges $ (176,442) $ — $ — Gain (loss) on fair value hedging relationships: Amounts related to interest settlements and amortization on derivatives $ — $ (22,495) $ (16,358) Recognized on derivatives — 8,711 5,986 Recognized on hedged items — (8,711) (5,986) Pre-tax income (loss) recognized on fair value hedges $ — $ (22,495) $ (16,358) 2022 Interest Income Interest Expense (in thousands) Loans, including fees Deposits Long-term debt Total interest income/expense amounts presented in the consolidated statements of income $ 1,806,060 $ 187,232 $ 79,402 Gain (loss) on cash flow hedging relationships: (1) Interest rate contracts: Realized gains (losses) reclassified from AOCI, pre-tax, to interest income on loans $ (24,057) $ — $ — Pre-tax income (loss) recognized on cash flow hedges $ (24,057) $ — $ — Gain (loss) on fair value hedging relationships: Amounts related to interest settlements and amortization on derivatives $ — $ 1,516 $ (322) Recognized on derivatives — (24,227) (19,348) Recognized on hedged items — 24,227 19,348 Pre-tax income (loss) recognized on fair value hedges $ — $ 1,516 $ (322) 2021 Interest Income Interest Expense (in thousands) Loans, including fees Deposits Long-term debt Total interest income/expense amounts presented in the consolidated statements of income $ 1,482,567 $ 74,919 $ 45,349 Gain (loss) on cash flow hedging relationships: (1) Interest rate contracts: Realized gains (losses) reclassified from AOCI, pre-tax, to interest income on loans $ 12,862 $ — $ — Pre-tax income (loss) recognized on cash flow hedges $ 12,862 $ — $ — (1) See "Part II - Item 8. Financial Statements and Supplementary Data - Note 9 - Shareholders' Equity and Other Comprehensive Income" in this Report for additional information. The following table presents the carrying amount and associated cumulative basis adjustment related to the application of hedge accounting that is included in the carrying amount of the hedged assets/(liabilities) in fair value hedging relationships. December 31, 2023 December 31, 2022 Hedged Items Currently Designated Hedged Items No Longer Designated Hedged Items Currently Designated (in thousands) Carrying Amount of Assets/(Liabilities) Hedge Accounting Basis Adjustment Carrying Amount of Assets/(Liabilities) Hedge Accounting Basis Adjustment Interest-bearing deposits $ (2,013,504) $ (8,711) $ 1,267 $ (1,680,000) $ 24,227 Long-term debt (546,872) (5,986) 9,638 (545,787) 19,348 During the year ended December 31, 2023, Synovus terminated fair value hedges related to interest-bearing deposits and long-term debt with carrying values of $150.0 million and $496.7 million, respectively. The remaining fair value basis adjustments on the terminated hedging relationships will be amortized into interest expense over the respective remaining terms. The pre-tax effect of changes in fair value from derivative instruments not designated as hedging instruments on the consolidated statements of income for the years ended December 31, 2023, 2022, and 2021 is presented below. Gain (Loss) Recognized in Consolidated Statements of Income For The Years Ended December 31, (in thousands) Location in Consolidated Statements of Income 2023 2022 2021 Derivatives not designated as hedging instruments: Interest rate contracts (1) Capital markets income $ 395 $ 1,570 $ 100 Mortgage derivatives - interest rate lock commitments Mortgage banking income 345 (1,756) (4,154) Mortgage derivatives - forward commitments to sell fixed-rate mortgage loans Mortgage banking income (722) 277 1,489 Risk participation agreements Capital markets income — 33 269 Foreign exchange contracts Capital markets income (12) (555) 39 Visa derivative Other non-interest expense (3,927) (6,000) (2,656) Total derivatives not designated as hedging instruments $ (3,921) $ (6,431) $ (4,913)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December 31, 2023, the ACL for unfunded commitments was $57.2 million, compared to a reserve of $57.5 million at December 31, 2022. Additionally, an immaterial amount of unearned fees relating to letters of credit are recorded within other liabilities on the consolidated balance sheets. Synovus also invests in tax credit partnerships, CRA partnerships, including SBIC programs, and other investments. The SBIC is a program initiated by the SBA in 1958 to assist in the funding of small business loans. December 31, (in thousands) 2023 2022 Letters of credit (1) $ 200,269 $ 220,622 Commitments to fund commercial and industrial loans 10,313,880 9,970,733 Commitments to fund commercial real estate, construction, and land development loans 2,496,656 3,629,531 Commitments under home equity lines of credit 2,135,120 2,156,641 Unused credit card lines 453,303 461,443 Other loan commitments 654,396 742,976 Total letters of credit and unfunded lending commitments $ 16,253,624 $ 17,181,946 Tax credits, CRA partnerships, and other investments with a future funding commitment: Carrying amount included in other assets $ 573,992 $ 488,944 Amount of future funding commitments 293,266 283,212 Permanent and short-term construction loans and letter of credit commitments (2) 205,659 177,998 Funded portion of permanent and short-term loans and letters of credit (3) 211,921 234,166 (1) Represent the contractual amount net of risk participations purchased of approximately $22.8 million and $25.7 million at December 31, 2023 and December 31, 2022, respectively. (2) Represent the contractual amount net of risk participations of $9.7 million and $4.7 million at December 31, 2023 and December 31, 2022, respectively (3) Represent the contractual amount net of risk participations of $4.0 million and $6.9 million at December 31, 2023 and December 31, 2022, respectively.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years ended December 31, 2023 and 2022, Synovus and the sponsored entities processed and settled $114.38 billion and $119.20 billion of transactions, respectively. Beginning in August of 2023, one sponsored MPS experienced an unusual spike in chargebacks due to the bankruptcy of one of its merchants. Synovus agreed to advance funds to the MPS to cover chargebacks relating to this sponsored merchant, mitigating the additional risk contractually with an enhanced security interest in certain assets. As of December 31, 2023, Synovus had advanced $19.3 million to this MPS to cover these chargebacks but was fully repaid subsequent to December 31, 2023. Synovus previously covered chargebacks for Qualpay when their cash reserve account was unavailable to support them. The remaining amount, net of reserves, included in other assets and classified in NPAs, was $15.3 million as of December 31, 2022. During the first quarter of 2023, Synovus received regulatory approval for the previously announced proposed strategic investment in Qualpay. Upon regulatory approval, Synovus wrote up the balance to the contractual amount due of $31.1 million by reversing a prior impairment charge of $2.7 million through non-interest expense and recognizing a recovery of $13.1 million in non-interest revenue. On June 1, 2023, the Qualpay acquisition closed, and the contractual amount due was settled. See "Part II - Item 8. Financial Statements and Supplementary Data - Note 1 - Summary of Significant Accounting Policies" in this Report for additional discussion on Qualpay.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but are not limited to, mortgage loan and other loan put-back claims, claims and counterclaims asserted by individual borrowers related to their loans,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At least quarterly, Synovus carefully examines and considers each legal matter using then available information, and, in those situations where Synovus determines that a particular legal matter presents loss contingencies that are both probable and reasonably estimable, Synovus establishes an appropriate reserve. An event is considered to be probable if the future event is likely to occur. In the absence of a determination that a loss contingency is both probable and reasonable estimable, no accrual is made. Once established, accruals are adjusted to reflect developments related to these matters. While the final outcome of any legal proceeding is inherently uncertain, based on the information currently available, advice of counsel, and available insurance coverage, management believes that the amounts accrued with respect to legal matters as of December 31, 2023 are adequate. In addition, where Synovus determines that there is a reasonable possibility of a loss in respect of legal matters, Synovus considers whether it is able to estimate the total reasonably possible loss or range of loss. Under GAAP, an event is “reasonably possible” if “the chance of the future event or events occurring is more than remote but less than likely,” and an event is “remote” if the “chance of the future event or events occurring is slight." In many situations, Synovus may be unable to estimate reasonably possible losses due to the difficulty of predicting outcome of legal matters and the preliminary nature of the legal matters, as well as a variety of other factors and uncertainties. Those matters for which a meaningful estimate is not possible are not included within this estimated range and, therefore, this range does not represent our maximum loss exposure. For those legal matters where Synovus is able to estimate a range of reasonably possible losses, management currently estimates the aggregate range from our outstanding litigation is from zero to $10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n light of the significant uncertainties involved and the large or indeterminate damages sought in some of these matters, it is possible that the ultimate resolution of these legal matters could have a material adverse effect on Synovus' results of operations or financial condition for any particular period. Any estimate or determination relating to the future resolution of litigation, regulatory or governmental examinations, information gathering requests, inquiries, investiga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regulatory and governmental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Other Employment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nd Other Employment Benefit Plans</t>
        </is>
      </c>
      <c r="B4" s="4" t="inlineStr">
        <is>
          <t xml:space="preserve">Note 15 - Share-based Compensation and Other Employment Benefit Plans General Description of Share-based Plans Synovus has a long-term incentive plan under which the Compensation and Human Capital Committee of the Board of Directors has the authority to grant share-based awards to Synovus employees. The 2021 Omnibus Plan authorized 5.8 million common share equivalents available for grants. Any restricted share units that are forfeited and options that expire unexercised will again become available for issuance under the 2021 Omnibus Plan. At December 31, 2023, Synovus had a total of 4.3 million common share equivalents of its authorized but unissued common stock reserved for future grants under the 2021 Omnibus Plan. Share-based Compensation Expense Total share-based compensation expense recognized for 2023, 2022, and 2021 is presented in the following table by its classification within total non-interest expense. Years Ended December 31, (in thousands) 2023 2022 2021 Salaries and other personnel expense $ 30,610 $ 26,751 $ 26,957 Other operating expense 1,614 1,153 838 Total share-based compensation expense included in non-interest expense $ 32,224 $ 27,904 $ 27,795 No share-based compensation costs have been capitalized for the years ended December 31, 2023, 2022, and 2021. As of December 31, 2023, total unrecognized compensation cost related to the unvested portion of share-based compensation arrangements involving shares of Synovus stock was $35.4 million. This cost is expected to be recognized over a weighted average remaining period of 1.81 years. Stock Options There were no stock option grants in 2023, 2022, or 2021. A summary of stock option activity and changes during the years ended December 31, 2023, 2022, and 2021 is presented below. Stock Options 2023 2022 2021 (in thousands, except per share data) Quantity Weighted-Average Exercise Price Quantity Weighted-Average Exercise Price Quantity Weighted-Average Exercise Price Outstanding at beginning of year 1,113 $ 23.51 1,478 $ 22.71 2,401 $ 22.47 Options exercised (697) 18.97 (365) 20.27 (923) 22.07 Options forfeited/expired/canceled — — — — — — Options outstanding at end of year 416 $ 31.13 1,113 $ 23.51 1,478 $ 22.71 Options exercisable at end of year 416 $ 31.13 1,113 $ 23.51 1,478 $ 22.71 The aggregate intrinsic value for both outstanding and exercisable stock options at December 31, 2023 was $2.9 million with a weighted average remaining contractual life of 2.1 years. The intrinsic value of stock options exercised during the years ended December 31, 2023, 2022, and 2021 was $11.2 million, $10.0 million, and $21.3 million, respectively. Restricted Share Units and Performance Share Units Compensation expense is measured based on the grant date fair value of restricted share units and performance share units. The fair value of restricted share units and performance share units that do not contain market conditions is equal to the market price of common stock on the grant date. The fair value of performance share units, which include a market condition, was estimated on the date of grant using a Monte Carlo simulation model with the following weighted average assumptions: 2023 2022 2021 Risk-free interest rate 4.38 % 2.87 % 2.87 % Expected stock price volatility 48.3 57.2 56.1 Simulation period 2.9 years 2.9 years 2.9 years The stock price expected volatility was based on Synovus' annualized historical volatility for grants issued in 2023, 2022, and 2021. The Monte Carlo model estimates fair value based on 100,000 simulations of future share price using a theoretical model of stock price behavior. Synovus granted performance share units, which included a market condition with respect to 50% of the award, to executive management during the years ended December 31, 2023, 2022, and 2021. The performance share units have a service-based vesting component, and the number of performance share units that will ultimately vest is based on plan-specific performance metrics. A summary of restricted share units and performance share units outstanding and changes during the years ended December 31, 2023, 2022, and 2021 is presented below. Restricted Share Units Performance Share Units (in thousands, except per share data) Quantity Weighted-Average Grant Date Fair Value Quantity Weighted-Average Grant Date Fair Value Outstanding at December 30, 2020 1,221 $ 34.50 439 $ 39.37 Granted 599 42.31 141 42.94 Vested (482) 37.05 (58) 42.43 Forfeited (93) 31.41 — — Outstanding at December 31, 2021 1,245 37.00 522 37.59 Granted 608 48.14 29 54.76 Vested (571) 36.98 (45) 38.86 Forfeited (58) 42.21 (34) 43.06 Outstanding at December 31, 2022 1,224 41.80 472 44.11 Granted 807 41.04 192 46.18 Vested (654) 38.47 (170) 35.75 Forfeited (84) 45.18 — — Outstanding at December 31, 2023 1,293 $ 42.90 494 $ 47.16 The total fair value of restricted share units vested during 2023, 2022, and 2021 was $26.1 million, $28.0 million, and $19.8 million, respectively. The total fair value of performance share units vested during 2023, 2022, and 2021 was $7.4 million, $2.2 million, and $2.4 million, respectively. Other Employment Benefit Plans For the years ended December 31, 2023, 2022, and 2021, Synovus provided a 100% matching contribution on the first 5% of eligible employee 401(k) contributions for a total annual contribution of $25.2 million, $23.0 million , and $21.5 million, respectively. For the years ended December 31, 2023, 2022, and 2021, Synovus sponsored a stock purchase plan for directors and employees whereby Synovus made contributions equal to 15% of employee and director voluntary contributions, subject to certain maximum contribution limitations. The funds are used to purchase outstanding shares of Synovus common stock. Synovus recorded expense for contributions to these plans of $1.2 million 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 - Income Taxes The components of income tax expense (benefit) included on the consolidated statements of income for the years ended December 31, 2023, 2022, and 2021 are presented below: (in thousands) 2023 2022 2021 Current Federal $ 107,445 $ 167,255 $ 153,911 State 29,739 28,152 29,982 Total current income tax expense 137,184 195,407 183,893 Deferred Federal 13,124 11,570 28,873 State 3,713 (702) 16,127 Total deferred income tax expense (benefit) 16,837 10,868 45,000 Total income tax expense $ 154,021 $ 206,275 $ 228,893 Income tax expense as shown on the consolidated statements of income differed from the federal statutory rate for the years ended December 31, 2023, 2022, and 2021. A reconciliation of the differences is presented below: Years Ended December 31, (dollars in thousands) 2023 2022 2021 Income tax expense at statutory federal income tax rate $ 146,194 $ 202,477 $ 207,765 Increase (decrease) resulting from: State income tax expense, net of federal income tax benefit 28,415 21,981 38,452 Tax credits and related benefits, net of amortization (as applicable) (21,037) (9,629) (8,717) Income not subject to tax (10,477) (9,346) (10,455) FDIC premiums 8,589 5,517 4,111 Executive compensation 3,575 2,152 1,096 Excess tax benefit from share-based compensation (1,416) (3,153) (3,084) Other, net 178 (3,724) (275) Total income tax expense $ 154,021 $ 206,275 $ 228,893 Effective tax rate 22.1 % 21.4 % 23.1 % The components of the Company's deferred tax assets and liabilities at December 31, 2023 and 2022 are presented below: (in thousands) 2023 2022 Deferred tax assets Net unrealized losses on investment securities available for sale and cash flow hedges $ 348,712 $ 455,744 Allowance for credit losses 130,205 121,941 Lease liability 120,534 107,818 Employee benefits and deferred compensation 40,601 42,746 Net operating loss carryforwards 32,126 23,590 Tax credit carryforwards 15,532 14,553 FDIC Special Assessment 12,058 — Unrealized losses on fair value hedges 7,480 11,101 Non-performing loan interest 5,877 2,695 Miscellaneous accrued expenses 5,659 5,125 Fair value of investment securities and loans 1,422 2,019 Other 7,423 6,585 Total gross deferred tax assets 727,629 793,917 Less valuation allowance (26,184) (19,114) Total deferred tax assets 701,445 774,803 Deferred tax liabilities Right-of-use asset (114,529) (102,945) Purchase accounting intangibles (23,276) (15,224) Excess tax over financial statement depreciation (20,457) (23,762) Deferred loan costs (16,810) (15,901) Unrealized gain on hedged liabilities (7,480) (11,101) Prepaid expense (6,917) (4,947) Other properties held for sale (1,434) (2,828) Other (3,640) (2,778) Total gross deferred tax liabilities (194,543) (179,486) Net deferred tax asset $ 506,902 $ 595,317 Synovus believes the realization of net deferred tax assets (after valuation allowance) at December 31, 2023 is more likely than not based on its history of cumulative profitability as well as expectations of future taxable income, including reversals of taxable temporary differences, in the jurisdictions in which it operates. Synovus expects that a portion of its $32.1 million of federal and state NOLs as well as a portion of the $15.5 million of federal and state tax credit carryforwards, which have carryforward periods ending in tax years 2024 through 2043, will not be realized before their carryforward period lapses and the Company has accordingly established a valuation allowance in the amount of $26.2 million at December 31, 2023. Federal and state NOLs and tax credit carryforwards as of December 31, 2023 are summarized in the following table on a tax effected basis. Tax Carryforwards As of December 31, 2023 (in thousands) Expiration Dates Deferred Valuation Allowance Net Deferred Tax Asset Balance Net operating losses - federal (1) 2027-2037 $ 25,240 $ (19,703) $ 5,537 Net operating losses - states (1) 2027-2043 6,886 (5,316) 1,570 Tax credits - federal 2034-2041 460 (460) — Tax credits - states (1) 2024-2038 15,072 (705) 14,367 (1) Included in this balance are tax attributes that can be carried forward indefinitely and have no expiration date. Synovus is subject to income taxation in the U. S. and various state and local taxing jurisdictions. Generally, Synovus is no longer subject to income tax examinations by the IRS for years before 2020 and by state and local income tax authorities for years before 2015. Although Synovus is unable to determine the ultimate outcome of current and future examinations, Synovus believes that the resolution of these examinations will not have a material effect on the consolidated financial statements. A reconciliation of the beginning and ending amount of unrecognized income tax benefits is as follows (unrecognized state income tax benefits are not adjusted for the federal income tax impact). Years Ended December 31, (in thousands) 2023 2022 2021 Balance at January 1, $ 22,400 $ 25,104 $ 20,250 Additions based on income tax positions related to current year 719 649 3,754 Additions for income tax positions of prior years (1) 186 247 1,379 Reductions for income tax positions of prior years (122) (1,215) (200) Statute of limitation expirations (871) (2,002) (79) Settlements — (383) — Balance at December 31, $ 22,312 $ 22,400 $ 25,104 (1) Includes deferred tax benefits that could reduce future tax liabilities. Accrued interest and penalties related to unrecognized income tax benefits are recognized as a component of income tax expense, and totaled $4.8 million, $3.2 million, and $3.3 million as of December 31, 2023, 2022, and 2021, respectively. Unrecognized income tax benefits as of December 31, 2023, 2022, and 2021 that, if recognized, would affect the effective income tax rate totaled $22.5 million, $20.9 million and $23.5 million (net of the federal benefit on state income tax issues), respectively. It is reasonably possible that significant changes in the balance of unrecognized tax benefits may occur within the next 12 months. At this time, Synovus expects that $1.7 million of uncertain income tax positions will be either settled or resolved during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7 - Segment Reporting Synovus' business segments are based on the products and services provided or the clients served and reflect the manner in which financial information is evaluated by the chief operating decision maker. Effective April 1, 2023, Synovus updated its internal management reporting structure to transfer Capital Markets activities and related personnel from the Financial Management Services segment to the Wholesale Banking segment. Accordingly, its operating segment reporting structure was also updated. Synovus has four major reportable business segments: Wholesale Banking, Community Banking, Consumer Banking, and Financial Management Services.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and governmental clients by providing commercial lending, deposit, and capital markets services through specialty teams including middle market, CRE, senior housing, premium finance, structured lending, asset-based lending, public finance, restaurant services, community investment capital, and capital markets. The Community Banking business segment primarily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the Community Bank operates. A comprehensive set of banking products are offered to the client set, including a full suite of lending, payments,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trust services, professional portfolio management for fixed-income securities, securities underwriting and distribution, the execution of securities transactions as a broker/dealer, asset management, financial planning, and family office services, as well as the provision of individual investment advice on equity and other securities. Functional activities such as treasury, technology, operations, marketing, finance, enterprise risk, legal, human resources, corporate communications, executive management, among others, are included in Treasury and Corporate Other. In addition, certain assets, liabilities, revenue, and expense not allocated or attributable to a particular business segment, such as Synovus' third-party consumer loans and loans held for sale, as well as CIB, are included in Treasury and Corporate Other.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ertain financial information for each reportable business segment for the years ended December 31, 2023, 2022, and 2021 and as of December 31, 2023 and 2022.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During the fourth quarter of 2023, $1.30 billion in deposits previously reported in the Treasury and Corporate Other segment were transferred to align with the management of the client relationships within the Financial Management Services segment. During the year ended December 31, 2023, net losses of $76.7 million were recorded in the Treasury and Corporate Other segment primarily due to the strategic repositioning of the investment securities portfolio in the fourth quarter of 2023. Additionally, a $51.0 million expense was recorded in the Treasury and Corporate Other segment in the fourth quarter of 2023 as a result of an FDIC special assessment charge to certain banks to cover losses incurred by the Deposit Insurance Fund (DIF) due to bank failures in the first half of 2023. Synovus also recorded a $28.0 million loss for the $1.17 billion medical office buildings loans sale in the Wholesale Banking segment and a $22.1 million loss for the $421.7 million third-party consumer loans sale in the Treasury and Corporate Other segment during the year ended December 31, 2023. During the years ended December 31, 2022 and 2021, Treasury and Corporate Other's net interest income benefited from the recognition of PPP fees totaling $12.6 million, and $79.2 million, respectively. Year Ended December 31, 2023 (in thousands) Wholesale Banking Community Banking Consumer Banking Financial Management Services Treasury and Corporate Other Synovus Consolidated Net interest income $ 806,399 $ 429,937 $ 614,338 $ 73,906 $ (107,925) $ 1,816,655 Non-interest revenue 51,918 69,372 79,871 195,186 7,663 404,010 Non-interest expense 159,488 145,275 205,674 167,612 657,375 1,335,424 Pre-provision net revenue $ 698,829 $ 354,034 $ 488,535 $ 101,480 $ (757,637) $ 885,241 Year Ended December 31, 2022 (in thousands) Wholesale Banking Community Banking Consumer Banking Financial Management Services Treasury and Corporate Other Synovus Consolidated Net interest income $ 691,535 $ 412,660 $ 465,840 $ 69,539 $ 157,326 $ 1,796,900 Non-interest revenue 39,262 50,077 86,570 182,861 50,566 409,336 Non-interest expense 114,212 128,159 198,472 171,325 545,338 1,157,506 Pre-provision net revenue $ 616,585 $ 334,578 $ 353,938 $ 81,075 $ (337,446) $ 1,048,730 Year Ended December 31, 2021 (in thousands) Wholesale Banking Community Banking Consumer Banking Financial Management Services Treasury and Corporate Other Synovus Consolidated Net interest income $ 558,469 $ 399,261 $ 409,439 $ 78,647 $ 87,131 $ 1,532,947 Non-interest revenue 34,590 48,301 79,725 211,002 76,448 450,066 Non-interest expense 90,198 114,064 177,491 184,133 534,018 1,099,904 Pre-provision net revenue $ 502,861 $ 333,498 $ 311,673 $ 105,516 $ (370,439) $ 883,109 December 31, 2023 (dollars in thousands) Wholesale Banking Community Banking Consumer Banking Financial Management Services Treasury and Corporate Other Synovus Consolidated Loans, net of deferred fees and costs $ 25,506,870 $ 7,966,794 $ 2,825,411 $ 5,374,280 $ 1,731,135 $ 43,404,490 Deposits $ 13,847,833 $ 10,198,357 $ 18,698,298 $ 1,488,090 $ 6,506,607 $ 50,739,185 Full-time equivalent employees 334 576 1,522 604 1,762 4,798 December 31, 2022 (dollars in thousands) Wholesale Banking Community Banking Consumer Banking Financial Management Services Treasury and Corporate Other Synovus Consolidated Loans, net of deferred fees and costs $ 25,865,667 $ 8,138,606 $ 2,933,504 $ 5,157,014 $ 1,621,562 $ 43,716,353 Deposits $ 12,942,732 $ 10,798,409 $ 18,561,521 $ 102,496 $ 6,466,401 $ 48,871,559 Full-time equivalent employees 337 598 1,532 768 1,792 5,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ynovus Financial Corp.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Synovus Financial Corp. (Parent Company only)</t>
        </is>
      </c>
      <c r="B4" s="4" t="inlineStr">
        <is>
          <t>Note 18 - Condensed Financial Information of Synovus Financial Corp. (Parent Company only) Condensed Balance Sheets December 31, (in thousands) 2023 2022 Assets Cash due from bank subsidiary $ 573,761 $ 517,235 Funds due from other depository institutions 4,839 7,250 Total cash, cash equivalents, and restricted cash 578,600 524,485 Investment in consolidated bank subsidiary, at equity 4,947,888 4,471,207 Investment in consolidated nonbank subsidiaries, at equity 114,932 92,349 Note receivable from bank subsidiary 100,000 100,000 Other assets 25,943 19,431 Total assets $ 5,767,363 $ 5,207,472 Liabilities and Shareholders' Equity Liabilities: Long-term debt $ 552,703 $ 644,490 Other liabilities 94,667 87,181 Total liabilities 647,370 731,671 Shareholders’ equity: Preferred stock 537,145 537,145 Common stock 171,360 170,141 Additional paid-in capital 3,955,819 3,920,346 Treasury stock (944,484) (944,484) Accumulated other comprehensive income (loss), net (1,117,073) (1,442,117) Retained earnings 2,517,226 2,234,770 Total shareholders’ equity 5,119,993 4,475,801 Total liabilities and shareholders’ equity $ 5,767,363 $ 5,207,472 Condensed Statements of Income Years Ended December 31, (in thousands) 2023 2022 2021 Income Cash dividends received from subsidiaries $ 435,000 $ 350,000 $ 420,000 Interest income 6,129 1,841 777 Other income (loss) (101) (7,203) 1,070 Total income 441,028 344,638 421,847 Expense Interest expense 36,849 34,154 27,616 Other expense 12,494 17,804 10,300 Total expense 49,343 51,958 37,916 Income before income taxes and equity in undistributed income of subsidiaries 391,685 292,680 383,931 Allocated income tax benefit (10,026) (16,667) (7,834) Income before equity in undistributed income of subsidiaries 401,711 309,347 391,765 Equity in undistributed income (loss) of subsidiaries 141,994 448,555 368,702 Net income 543,705 757,902 760,467 Dividends on preferred stock 35,950 33,163 33,163 Net income available to common shareholders $ 507,755 $ 724,739 $ 727,304 Condensed Statements of Comprehensive Income Years Ended December 31, 2023 2022 2021 (in thousands) Net of Tax Amount Net of Tax Amount Net of Tax Amount Net income $ 543,705 $ 757,902 $ 760,467 Other comprehensive gain (loss) of bank subsidiary 325,044 (1,359,796) (240,956) Other comprehensive income (loss) 325,044 (1,359,796) (240,956) Comprehensive income (loss) $ 868,749 $ (601,894) $ 519,511 Condensed Statements of Cash Flows Years Ended December 31, (in thousands) 2023 2022 2021 Operating Activities Net income $ 543,705 $ 757,902 $ 760,467 Adjustments to reconcile net income to net cash provided by (used in) operating activities: Equity in undistributed (income) loss of subsidiaries (141,994) (448,555) (368,702) Deferred income tax expense (benefit) 433 143 (7,296) Net increase (decrease) in other liabilities 4,849 3,233 (2,082) Net (increase) decrease in other assets (4,676) 8,022 5,280 Other, net 1,616 825 928 Net cash provided by (used in) operating activities 403,933 321,570 388,595 Investing Activities Increase in other investments (774) (1,027) (10,000) Net cash provided by (used in) investing activities (774) (1,027) (10,000) Financing Activities Dividends paid to common and preferred shareholders (252,011) (229,311) (227,840) Repurchase of common stock — (12,987) (199,932) Repayments and redemption of long-term debt (97,033) (300,000) — Proceeds from issuance of long-term debt, net — 347,892 — Other — — (1,104) Net cash provided by (used in) financing activities (349,044) (194,406) (428,876) Increase (decrease) in cash, cash equivalents, and restricted cash 54,115 126,137 (50,281) Cash, cash equivalents, and restricted cash at beginning of year 524,485 398,348 448,629 Cash, cash equivalents, and restricted cash at end of year $ 578,600 $ 524,485 $ 398,348 See accompanying notes to the audit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9 - Subsequent Event The Company announced on January 18, 2024 that its Board of Directors authorized share repurchases of up to $300 million of common stock and $50 million of preferred stock in 2024. Subsequent to year-end, through February 20, 2024, Synovus repurchased $29.9 million, or 800 thousand shares, of common stock via open market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of Synovus include the accounts of the Parent Company and its consolidated subsidiaries. All intercompany balances and transactions have been eliminated in consolidation. The accounting and financial reporting policies of Synovus are in accordance with GAAP and conform to the accounting and reporting guidelines prescribed by bank regulatory authorities. Prior period consolidated financial statements are reclassified whenever necessary to conform to the current period presentation. No reclassifications of prior period balances were material to the consolidated financial statements. The Company’s consolidated financial statements include all entities in which the Company has a controlling financial interest. A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 Company uses the hypothetical liquidation at book value (HLBV) method for equity investments when the liquidation rights and priorities as defined by an equity investment agreement differ from what is reflected by the underlying percentage ownership interests.</t>
        </is>
      </c>
    </row>
    <row r="5">
      <c r="A5" s="4" t="inlineStr">
        <is>
          <t>Use of Estimates</t>
        </is>
      </c>
      <c r="B5" s="4" t="inlineStr">
        <is>
          <t>Use of Estimate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and income taxes.</t>
        </is>
      </c>
    </row>
    <row r="6">
      <c r="A6" s="4" t="inlineStr">
        <is>
          <t>Business Combinations</t>
        </is>
      </c>
      <c r="B6" s="4" t="inlineStr">
        <is>
          <t>Business Combinations 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t>
        </is>
      </c>
    </row>
    <row r="7">
      <c r="A7" s="4" t="inlineStr">
        <is>
          <t>Cash, Cash Equivalents, and Restricted Cash</t>
        </is>
      </c>
      <c r="B7" s="4" t="inlineStr">
        <is>
          <t>Cash, Cash Equivalents, and Restricted Cash</t>
        </is>
      </c>
    </row>
    <row r="8">
      <c r="A8" s="4" t="inlineStr">
        <is>
          <t>Investment Securities Available for Sale</t>
        </is>
      </c>
      <c r="B8" s="4" t="inlineStr">
        <is>
          <t>Investment Securities Available for Sale Investment securities available for sale are carried at fair value with unrealized gains and losses, net of the related tax effect, excluded from earnings and reported as a separate component of shareholders' equity within accumulated other comprehensive income (loss) until realized. Accrued interest receivable on investment securities available for sale is included within other assets on the consolidated balance sheets. When investment securities available for sale are in an unrealized loss position, Synovus performs a quarterly assessment of its available for sale debt securities to determine if the decline in fair value of a security below its amortized cost is related to credit losses or other factors. Management cons iders the extent to which fair value is less than amortized cost, the issuer of the security, any changes to the rating of the security by a rating agency, and adverse conditions specifically related to the security, among other factors. In assessing whether credit-related impairment exists, the present value of cash flows expected to be collected from the security is compared to the security's amortized cos t. If the present value of cash flows expected to be collected is less than the security's amortized cost basis, the difference is attributable to credit losses. For such differences, Synovus would record an ACL with an offset to provision for credit losses. Synovus would limit the ACL recorded to the amount the security's fair value is less than the amortized cost basis. For investment securities available for sale in an unrealized loss position, if Synovus has an intention to sell the security, or it is more likely than not that the security will be required to be sold prior to recovery, the security is written down to its fair value. The write down is charged against the ACL, if one was previously recorded, with any additional impairment recorded in earnings. Interest income on securities available for sale is recorded on the accrual basis. Premiums and discounts are amortized or accreted over the life of the related security as an adjustment to yield using the effective interest method unless the premium is related to callable debt securities. For these securities, the amortization period is shortened to the earliest call date. Realized gains and losses for securities are included in investment securities gains (losses), net, on the consolidated statements of income and are derived using the specific identification method, on a trade date basis.</t>
        </is>
      </c>
    </row>
    <row r="9">
      <c r="A9" s="4" t="inlineStr">
        <is>
          <t>Mortgage Loans Held for Sale and Mortgage Banking Income</t>
        </is>
      </c>
      <c r="B9" s="4" t="inlineStr">
        <is>
          <t>Mortgage Loans Held for Sale and Mortgage Banking Income Mortgage Loans Held for Sale Mortgage loans held for sale are initially measured at fair value under the fair value option election with subsequent changes in fair value recognized in mortgage banking income on the consolidated statements of income. Mortgage Banking Income Mortgage banking income consists primarily of origination and ancillary fees on mortgage loans originated for sale, and gains and losses from the sale of those loans. Mortgage loans are sold servicing released, without recourse or continuing involvement, and meet ASC Topic 860, Transfers and Servicing criteria for sale accounting.</t>
        </is>
      </c>
    </row>
    <row r="10">
      <c r="A10" s="4" t="inlineStr">
        <is>
          <t>Other Loans Held for Sale</t>
        </is>
      </c>
      <c r="B10" s="4" t="inlineStr">
        <is>
          <t>Other Loans Held for Sale Other loans held for sale are carried at the lower of cost or estimated fair value. See the "Fair Value Measurements and Disclosures" section below for discussion of determining fair value.</t>
        </is>
      </c>
    </row>
    <row r="11">
      <c r="A11" s="4" t="inlineStr">
        <is>
          <t>Loans Held for Investments and Interest Income</t>
        </is>
      </c>
      <c r="B11" s="4" t="inlineStr">
        <is>
          <t>Loans Held for Investment and Interest Income Loans the Company has the intent and ability to hold for the foreseeable future are reported at principal amounts outstanding less amounts charged off, net of deferred fees and costs, and purchase premium/discount. Interest income is recognized on a level yield basis. Non-accrual Loans Loans on which the accrual of interest has been discontinued are designated as non-accrual loans. Accrual of interest is discontinued on loans when reasonable doubt exists as to the full collection of interest and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Financial Difficulty Modifications As described below in "Recent Accounting Pronouncements", Synovus adopted ASU 2022-02, effective January 1, 2023 on a prospective basis, which eliminated the recognition and measurement of troubled debt restructurings. In accordance with ASU 2022-02, when borrowers are experiencing financial difficulty, Synovus may make certain loan modifications as part of its loss mitigation strategies to maximize expected payment. All loan modifications, renewals, and refinancings where borrowers are experiencing financial difficulty are evaluated for FDM classification. To be classified as an FDM, the modifications must be in the form of providing an interest rate reduction relative to the current interest rate, principal forgiveness, or an other-than-insignificant payment delay or extension of the maturity of the loan. An FDM is tracked for twelve months following the modification(s) granted. The effect of these modifications is already included in the ACL because our use of a DCF model captures loan level changes including modified terms as part of the estimation process. Troubled Debt Restructurings Prior to the adoption of ASU 2022-02, when borrowers were experiencing financial difficulties, Synovus would, in order to assist the borrowers in repaying the principal and interest owed to Synovus, make certain modifications to the borrower's loan. All loan modifications, renewals, and refinances were evaluated for TDR classification. The ALL on a TDR was measured using the same method as all other loans held for investment, except that the original interest rate, and not the rate specified with the restructuring, was used to discount the expected cash flows. Concessions provided by Synovus in a TDR were generally made in order to assist borrowers so that debt service was not interrupted and to mitigate the potential for loan losses. A number of factors were reviewed when a loan was renewed, refinanced, or modified, including cash flows, collateral values, guarantees, and loan structures. Concessions we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delays of principal and/or interest payments, or short-term deferrals, were generally not considered to be financial concessions. Further, it was generally Synovus' practice not to defer principal and/or interest for more than twelve months. Non-accruing TDRs would generally be returned to accrual status if there had been a period of performance, usually at least a six-month sustained period of repayment performance in accordance with the agreement. In the fiscal year subsequent to a loan's initial reporting as a TDR, a TDR for a borrower who was no longer experiencing financial difficulty (as evidenced by a period of performance), which yields a market rate of interest at the time of a renewal, and for which no principal was forgiven, was no longer considered a TDR. Concentrations of Credit Risk A substantial portion of the loan portfolio is secured by real estate in markets located throughout Alabama, Florida, Georgia, South Carolina, and Tennessee. Accordingly, the ultimate collectability of a substantial portion of the loan portfolio is susceptible to changes in market conditions in these areas. Loan Origination Fees and Costs Loan origination fees and direct loan origination costs are deferred and amortized to net interest income over the life of the related loan or over the commitment period as a yield adjustment.</t>
        </is>
      </c>
    </row>
    <row r="12">
      <c r="A12" s="4" t="inlineStr">
        <is>
          <t>Allowance for Credit Losses (ACL)</t>
        </is>
      </c>
      <c r="B12" s="4" t="inlineStr">
        <is>
          <t xml:space="preserve">Allowance for Credit Losses (ACL) Synovus calculates its ACL utilizing an expected credit loss methodology (referred to as CECL). CECL requires management’s estimate of credit losses over the full remaining expected life of loans and other financial instruments, including unfunded loan commitments, accrued interest receivable, available for sale debt securities, and other receivables. Allowance for Loan Losses (ALL) The ALL on loans held for investment represents management's estimate of credit losses expected over the life of the loans included in Synovus' existing loans held for investment portfolio. Changes to the allowance are recorded through a provision for credit losses and reduced by loans charged-off, net of recoveries. Determining the appropriateness of the allowance is complex and requires judgment by management about the effect of matters that are inherently uncertain. Accrued but uncollected interest is recorded in other assets on the consolidated balance sheets. In general, the Company does not record an ACL for accrued interest receivable as allowable per ASC 326-20-30-5A as Synovus' non-accrual policies result in the timely write-off of accrued but uncollected interest. Credit loss measurement Synovus' loan loss estimation process includes procedures to appropriately consider the unique characteristics of its loan portfolio segments (C&amp;I, CRE and consumer). These segments are further disaggregated into loan classes, the level at which credit quality is assessed and monitored (as described in the subsequent sections). The ALL is measured on a collective (pool) basis when similar risk characteristics exist. Loans are grouped based upon the nature of the loan type and are further segregated based upon the methods for risk assessment. Credit loss assumptions are primarily estimated using a DCF model applied to the aforementioned loan groupings. This model calculates an expected life-of-loan loss percentage for each loan category by considering the forecasted PD, which is the probability that a borrower will default, adjusted for relevant forecasted macroeconomic factors comprising multiple weighted scenarios representing different plausible outcomes, and LGD, which is the estimate of the amount of net loss in the event of default. Expected credit losses are estimated over the contractual term of the loan, adjusted for expected prepayments and curtailments when appropriate. To the extent the lives of the loans in the portfolio extend beyond the period for which a reasonable and supportable forecast can be made (which is two years for Synovus), the Company reverts, on a straight-line basis back to the historical rates over a one year period. Life-of-loan loss percentages may also be adjusted, as necessary, for certain quantitative and qualitative factors that in management's judgment are necessary to reflect losses expected in the portfolio. These adjustments address model risk, including economic forecast limitations, loan maturity extensions, portfolio composition and concentrations, among others. The above reflects the ALL estimation process for most commercial and consumer sub-pools. In some cases, Synovus may apply other acceptable loss rate models to smaller sub-pools. Loans that do not share risk characteristics are individually evaluated on a loan-by-loan basis with specific reserves, if any, recorded as appropriate. Specific reserves are determined based on two methods: discounted cash flow based upon the loan's contractual effective interest rate or at the fair value of the collateral, less costs to sell if the loan is collateral-dependent. For individually evaluated loans, if the loan is collateral-dependent, then the fair value of the loan's collateral, less estimated selling costs, is compared to the loan's carrying amount to determine impairment. Fair value is generally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For individually evaluated loans, under the DCF method, resulting expected credit losses are recorded as a specific reserve with a charge-off for any portion of the expected credit loss that is determined not to be recoverable.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Purchased Loans with Credit Deterioration Purchased loans are evaluated upon acquisition in order to determine if the loan, or pool of loans, has experienced more-than-insignificant deterioration in credit quality since origination or issuance. In the performance of this evaluation, Synovus considers migration of the credit quality of the loans at origination in comparison to the credit quality at acquisition. Purchased loans classified as PCD are recognized in accordance with ASC 326-20-30, whereby the amortized cost basis of the PCD asset is ‘grossed-up’ by the initial estimate of credit losses with an offset to the ALL. This acquisition date allowance has no income statement effect. Post-acquisition, any changes in estimates of expected credit losses are recorded through the provision for credit losses. Non-credit discounts or premiums are accreted or amortized, respectively into interest income using the interest method. The accounting treatment for purchased loans classified as non-PCD is the same as loans held for investment as detailed in the above section. Allowance for Credit Losses on Off-balance-sheet Credit Exposures Synovus maintains a separate ACL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reserve for off-balance-sheet credit exposures considers the likelihood that funding will occur and estimates the expected credit losses on resulting commitments expected to be funded over their estimated life using the estimated loss rates on loans held for investment. Commercial Loans - Risk Ratings Synovus utilizes two primary methods for risk assessment of the commercial loan portfolio: SRR Assessment and DRR Assessment. The SRR model is an expert judgment based model that results in a blended (i.e. single) rating. DRR is a statistical model approach to risk rating that includes a PD and a LGD.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Commercial loans include classifications of pass, special mention, substandard, doubtful, and loss consistent with bank regulatory classifications. The loan rating (for both SRR and DRR loans) is subject to approvals from members of management, regional credit and/or loan committees depending on the size of the loan and credit attributes. Loan ratings are regularly evaluated based upon annual scheduled credit reviews or on a more frequent basis if determined prudent by management. Additionally, an independent loan review function evaluates Synovus' risk rating processes on a continuous basis. The primary determinants of the risk ratings for commercial loans are the reliability of the primary source of repayment and the borrower's expected performance. Expected performance is based upon a full analysis of the borrower's historical financial results, current financial strength and future prospects, which includes any external drivers. Consumer Loans – Risk Ratings </t>
        </is>
      </c>
    </row>
    <row r="13">
      <c r="A13" s="4" t="inlineStr">
        <is>
          <t>Transfers of Financial Assets</t>
        </is>
      </c>
      <c r="B13" s="4" t="inlineStr">
        <is>
          <t xml:space="preserve">Transfers of Financial Assets Transfers of financial assets in which Synovus has surrendered control over the transferred assets are accounted for as sales. Control over transferred assets is considered to be surrendered when 1) the assets have been legally isolated from </t>
        </is>
      </c>
    </row>
    <row r="14">
      <c r="A14" s="4" t="inlineStr">
        <is>
          <t>Cash Surrender Value of Bank-Owned Life Insurance</t>
        </is>
      </c>
      <c r="B14" s="4" t="inlineStr">
        <is>
          <t xml:space="preserve">Cash Surrender Value of Bank-Owned Life Insurance </t>
        </is>
      </c>
    </row>
    <row r="15">
      <c r="A15" s="4" t="inlineStr">
        <is>
          <t>Premises, Equipment and Software</t>
        </is>
      </c>
      <c r="B15" s="4" t="inlineStr">
        <is>
          <t>Premises, Equipment and Software Premises, equipment and software including bank-owned branch locations and leasehold improvements are reported at cost, less accumulated depreciation and amortization, which are computed using the straight-line method over the estimated useful lives of the related assets. Buildings and improvements are depreciated over an average of 10 to 40 years, while furniture, equipment, and software are depreciated and amortized over a range of 3 to 10 years. Synovus capitalizes certain costs associated with the acquisition or development of internal-use software. Once the software is ready for its intended use, these costs are amortized on a straight-line basis over the software’s expected useful life over a range of the lesser of contract terms or 3 to 7 year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Maintenance and repairs are charged to non-interest expense and improvements that extend the useful life of the asset are capitalized to the asset's carrying value and depreciated.</t>
        </is>
      </c>
    </row>
    <row r="16">
      <c r="A16" s="4" t="inlineStr">
        <is>
          <t>Goodwill and Other Intangible Assets</t>
        </is>
      </c>
      <c r="B16" s="4" t="inlineStr">
        <is>
          <t>Goodwill and Other Intangible Assets Goodwill represents the excess purchase price over the fair value of identifiable net assets of acquired businesses. Goodwill is tested for impairment at the reporting unit level, equivalent to a business segment or one level below. Synovus performs its annual evaluation of goodwill impairment as of October 1, and as events occur or circumstances change that would more likely than not reduce the fair value of a reporting unit below its carrying amount. Refer to "Part II - Item 8. Financial Statements and Supplementary Data - Note 5 - Goodwill and Other Intangible Assets" of this Report for details of the evaluation. Other intangible assets relate primarily to a core deposit intangible, client relationships, and developed technology resulting from business acquisitions. The core deposit intangible is amortized over its estimated useful life of approximately ten years utilizing an accelerated method. The remaining intangible assets are amortized using straight line methods based on the remaining lives of the assets with amortization periods ranging from five</t>
        </is>
      </c>
    </row>
    <row r="17">
      <c r="A17" s="4" t="inlineStr">
        <is>
          <t>Long-term Debt</t>
        </is>
      </c>
      <c r="B17" s="4" t="inlineStr">
        <is>
          <t>Long-term Debt Long-term debt balances are presented net of discounts and premiums, debt issuance costs that arise from the issuance of long-term debt, and the impact of hedge accounting. Discounts, premiums and debt issuance costs are amortized using the effective interest rate method or straight-line method (when the financial statement impacts of this method are not materially different from the former method). For additional information on hedge accounting, refer to the Derivative Instruments section of this Note and "Part II - Item 8. Financial Statements and Supplementary Data - Note 13 - Derivative Instruments" of this Report.</t>
        </is>
      </c>
    </row>
    <row r="18">
      <c r="A18" s="4" t="inlineStr">
        <is>
          <t>Non-interest Revenue</t>
        </is>
      </c>
      <c r="B18" s="4" t="inlineStr">
        <is>
          <t>Non-interest Revenue Synovus' contracts with clients generally do not contain terms that require significant judgment to determine the amount of revenue to recognize. Synovus' policies for recognizing non-interest revenue within the scope of ASC Topic 606, Revenue from Contracts with Customers , including the nature and timing of such revenue streams, are included below. Service Charges on Deposit Accounts : Revenue from service charges on deposit accounts is earned through cash management, wire transfer, and other deposit-related services, as well as overdraft, NSF,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lients' accounts. Fiduciary and Asset Management Fees : Fiduciary and asset management fees are primarily comprised of fees earned from the management and administration of trusts and other client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lients' accounts. Synovus does not earn performance-based incentives. Card Fees : Card fees consist primarily of interchange fees from credit cards and debit cards processed by card association networks, as well as merchant discounts, and other card-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 and network expense. Brokerage Revenue : Brokerage revenue consists primarily of commissions. Additionally, brokerage revenue includes advisory fees earned from the management of client assets. Transactional revenues are based on the size and number of transactions executed at the client's direction and are generally recognized on the trade date with payment received on the settlement date. Advisory fees for brokerage services are recognized and collected monthly and are based upon the month-end market value of the assets under management at a rate predetermined in the contract. Capital Markets Income (partially within the scope of ASC Topic 606) : Investment banking income, a component of capital markets income, is comprised primarily of securities underwriting fees and remarketing fees. Synovus assists corporate clients in raising capital by offering equity or debt securities to potential investors. The transaction fees are based on a percentage of the total transaction amount. The underwriting and remarketing fees are recognized on the trade date when the securities are sold to third-party investors with payment received on the settlement date. Insurance Revenue (included in other non-interest revenue on the consolidated statements of income) : Insurance revenue primarily consists of commissions received on annuity and life product sales. The commissions are recognized as revenue when the client executes an insurance policy with the insurance carrier. In some cases, Synovus receives payment of trailing commissions each year when the client pays its annual premium. Other Fees (included in other non-interest revenue on the consolidated statements of income) : Other fees within the scope of ASC Topic 606 include revenue generated from safe deposit box rental fees, lockbox services, loan-related income, and fees for banking-as-a-service. Fees are recognized over time, on a monthly basis, as Synovus' performance obligation for services is satisfied. Payment is received upfront for safe deposit box rentals and in the following month for lockbox services. Other fees are recognized in a manner that reflects the timing of when transactions occur or as services are provided.</t>
        </is>
      </c>
    </row>
    <row r="19">
      <c r="A19" s="4" t="inlineStr">
        <is>
          <t>Share Repurchases</t>
        </is>
      </c>
      <c r="B19" s="4" t="inlineStr">
        <is>
          <t>Share Repurchases Common stock repurchases are recorded at cost. At the date of repurchase, shareholders' equity is reduced by the repurchase price and includes commissions and other transaction expenses that arise from the repurchases. If treasury shares are subsequently reissued, treasury stock is reduced by the cost of such stock with differences between cost and the re-issuance date fair value recorded in additional paid-in capital or retained earnings, as applicable.</t>
        </is>
      </c>
    </row>
    <row r="20">
      <c r="A20" s="4" t="inlineStr">
        <is>
          <t>Earnings per Share</t>
        </is>
      </c>
      <c r="B20" s="4" t="inlineStr">
        <is>
          <t xml:space="preserve">Earnings per Share </t>
        </is>
      </c>
    </row>
    <row r="21">
      <c r="A21" s="4" t="inlineStr">
        <is>
          <t>Share-based Compensation</t>
        </is>
      </c>
      <c r="B21" s="4" t="inlineStr">
        <is>
          <t>Share-based Compensation Synovus has a long-term incentive plan under which the Compensation and Human Capital Committee of the Board of Directors has the authority to grant share-based awards to Synovus employees. The Plan permits grants of share-based compensation including stock options, restricted share units, and performance share units. The grants generally include a service-based vesting period of three years. Restricted share units are primarily equity-based but certain specific grants may be cash settled as well. When cash settled awards are granted, they are classified as a liability and revalued quarterly. Performance share units are granted with a defined target level and are compared to required market and performance metrics to determine adjustments to compensation expense. Synovus has historically issued new shares to satisfy share option exercises and share unit conversions. Dividend equivalents are paid on outstanding restricted share units and performance share units in the form of additional restricted share units that vest over the same vesting period or the vesting period left on the original restricted share unit grant. Compensation expense is measured based on the grant date fair value of restricted share units and performance share units. Synovus' share-based compensation costs associated with employee grants are recorded as a component of salaries and other personnel expense on the consolidated statements of income. As compensation expense is recognized, a deferred tax asset is recorded that represents an estimate of the future tax deduction from exercise or release of restrictions. At the time awards are exercised, cancelled, expire or restrictions are released, Synovus recognizes an adjustment to income tax expense for the difference between the previously estimated tax deduction and the actual tax deduction realized.</t>
        </is>
      </c>
    </row>
    <row r="22">
      <c r="A22" s="4" t="inlineStr">
        <is>
          <t>Fair Value Measurements and Disclosures</t>
        </is>
      </c>
      <c r="B22" s="4" t="inlineStr">
        <is>
          <t>Fair Value Measurements and Disclosures Synovus carries various assets and liabilities at fair value based on the fair value accounting guidance under ASC Topic 820, Fair Value Measurement, and ASC Topi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3 Unobservable inputs that are supported by little, if any, market activity for the asset or liability. Valuation Methodology by Instrument - Recurring Basis The following is a description of the valuation methodologies used for the major categories of financial assets and liabilities measured at fair value on a recurring basis. Investment Securities Available for Sale and Trading Securities The fair values of investment securities available for sale and trading securities are primarily based on actively traded markets where prices are based on either quoted market prices or observed transactions. Management employs independent third-party pricing services to provide fair value estimates for Synovus' investment securities available for sale and trading securities. Fair values for fixed income investment securities are typically determined based upon quoted market prices, and/or inputs that are observable in the market, either directly or indirectly, for substantially similar securities. Level 1 securities are typically exchange-quoted prices and include financial instruments such as U.S. Treasury securities and marketable equity securities. Level 2 securities are typically matrix-priced by the third-party pricing service to calculate the fair value. Such fair value measurements consider observable data such as market spreads, cash flows, yield curves, live trading levels, trade execution data, market consensus prepayments speeds, credit information, and the respective terms and conditions for debt instruments. The types of securities classified as Level 2 within the valuation hierarchy primarily consist of collateralized mortgage obligations, mortgage-backed securities, debt securities of GSEs and agencies, corporate debt, asset-backed securities, and state and municipal securities. Management uses various validation procedures to confirm the prices received from pricing services are reasonable. Such validation procedures include reference to market quotes and a review of valuations and trade activity of comparable securities. Consideration is given to the nature of the quotes (e.g., indicative or firm) and the relationship of recently evidenced market activity to the prices provided by the third-party pricing service. Further, management also employs the services of an additional independent pricing firm as a means to verify and confirm the fair values of the primary independent pricing firms. When there is limited activity or less transparency around inputs to valuation, Synovus develops valuations based on assumptions that are not readily observable in the marketplace; these securities are classified as Level 3 within the valuation hierarchy. Mortgage Loans Held for Sale Synovus elected to apply the fair value option for mortgage loans originated with the intent to sell to investors in the secondary market. When loans are not committed to an investor at a set price, fair value is derived from a hypothetical bulk sale model using current market pricing indicators. A best execution valuation model is used for loan pricing for similar assets based upon forward settlements of a pool of loans of similar coupon, maturity, product, and credit attributes. The inputs to the model are continuously updated with available market and historical data. As the loans are sold in the secondary market and primarily used as collateral for securitizations, the valuation model methodology attempts to reflect the pricing execution available to Synovus’ principal market. Mortgage loans held for sale are classified within Level 2 of the valuation hierarchy. Other investments Funds invested in privately held companies are classified as Level 3 and the estimated fair value of the company is the estimated fair value as an exit price the fund would receive if it were to sell the company in the marketplace. The fair value of the fund's underlying investments is estimated through the use of valuation models, such as option pricing or a discounted cash flow model. Synovus typically sells shares in any investment after initial public offering (IPO) lock-up periods have ended. Mutual Funds Mutual funds (including those held in rabbi trusts) primarily invest in equity and fixed income securities. Shares of mutual funds are valued based on quoted market prices and are therefore classified within Level 1 of the fair value hierarchy. Derivative Assets and Liabilities Fair values of interest rate lock commitments and forward commitments are estimated based on an internally developed model that uses readily observable market data such as interest rates, prices, and indices to generate continuous yield or pricing curves, volatility factors, and client credit-related adjustments, subject to the anticipated loan funding probability (pull-through rate). These fair value estimates are classified as Level 2 within the valuation hierarchy. Fair values of interest rate swaps are determined using a discounted cash flow analysis on the expected cash flows of each derivative, which also includes a credit value adjustment for client swaps. An independent third-party valuation is used to verify and confirm these values, which are classified as Level 2 within the fair value hierarchy. Valuation Methodology by Instrument - Non-recurring Basis The following is a description of the valuation methodologies used for the major categories of financial assets and liabilities measured at fair value on a non-recurring basis. Loans Loans measured at fair value on a non-recurring basis consist of loans that do not share similar risk characteristics. These loans are typically collateral-dependent loans that are valued using third-party appraised value of collateral less estimated selling price (Level 3). Other Loans Held for Sale Loans are transferred to other loans held for sale at amortized cost when Synovus makes the determination to sell specifically identified loans. If the amortized cost exceeds fair value a valuation allowance is established for the difference. The fair value of the loans is primarily determined by analyzing the anticipated market prices of similar assets less estimated costs to sell. At the time of transfer, any credit losses are determined in accordance with Synovus' policy and recorded as a charge-off against the allowance for loan losses. Subsequent changes in the valuation allowance due to changes in the fair value subsequent to the transfer, as well as gains/losses realized from the sale of these assets, are recorded as gains/losses on other loans held for sale, net, as a component of non-interest expense on the consolidated statements of income (Level 3). Other Real Estate Other Real Estate (ORE) consists of properties obtained through a foreclosure proceeding or through an in-substance foreclosure in satisfaction of loans. A loan is classified as an in-substance foreclosure when Synovus has taken possession of the collateral regardless of whether formal foreclosure proceedings have taken place. At foreclosure, ORE is recorded at fair value less estimated selling costs, which establishes a new cost basis. Subsequent to foreclosure, ORE is evaluated quarterly and reported at fair value less estimated selling costs, not to exceed the new cost basis, determined by review of current appraisals, as well as the review of comparable sales, contractual sales price, and other estimates of fair value obtained principally from independent sources, adjusted for estimated selling costs (Level 3). Any adjustments are recorded as a component of other operating expense on the consolidated statements of income. Other Assets Held for Sale Other assets held for sale consist of certain premises and equipment held for sale. The fair value of these assets is determined primarily on the basis of appraisals, contractual sales price, or BOV, as circumstances warrant, adjusted for estimated selling costs. Both techniques engage licensed or certified professionals that use inputs such as absorption rates, capitalization rates, and market comparables (Level 3).</t>
        </is>
      </c>
    </row>
    <row r="23">
      <c r="A23" s="4" t="inlineStr">
        <is>
          <t>Derivative Instruments</t>
        </is>
      </c>
      <c r="B23" s="4" t="inlineStr">
        <is>
          <t xml:space="preserve">Derivative Instruments Synovus’ risk management policies emphasize the management of interest rate risk within acceptable guidelines. Synovus’ objective in maintaining these policies is to limit volatility in net interest income arising from changes in interest rates. Risks to be managed include both fair value and cash flow risks. Utilization of derivative financial instruments provides a valuable tool to assist in the management of these risks. All derivative instruments are recorded on the consolidated balance sheets at their respective fair values, net of variation margin payments, as components of other assets and other liabilities. The accounting for changes in fair value (i.e., unrealized gains or losses) of a derivative instrument depends on whether it qualifies and has been designated as part of a hedging relationship. Synovus formally assesses, both at the hedge’s inception and on an ongoing basis, whether the derivative instruments that are used are highly effective in offsetting changes in fair values or cash flows of the hedged items. Fair value hedges - If the hedged exposure is a fair value exposure, the unrealized gain or loss on the derivative instrument is recognized in earnings in the period of change, in the same income statement line as the offsetting unrealized loss or gain on the hedged item attributable to the risk being hedged. When a fair value hedge is discontinued, the cumulative basis adjustments related to the hedged asset or liability are amortized to earnings in the same manner as other components of the carrying amount of that asset or liability. Cash flow hedges -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is discontinued but the hedged cash flows or forecasted transactions are still expected to occur, gains or losses that were accumulated in other comprehensive income (loss) are amortized into earnings over the same periods which the hedged transactions are still expected to affect earnings. If, however, it is probable the forecasted transactions will no longer occur, the accumulated amounts in OCI at the de-designation date are immediately recognized in earnings. If the derivative instrument is not designated as a hedge, the gain or loss on the derivative instrument is recognized in earnings as a component of non-interest revenue or other non-interest expense on the consolidated statements of income in the period of change. Synovus also holds derivative instruments, which consist of interest rate lock agreements related to expected funding of fixed-rate mortgage loans to clients (interest rate lock commitments) and forward commitments to sell mortgage-backed securities and individual fixed-rate mortgage loans. Synovus’ objective in obtaining the forward commitments is to mitigate the interest rate risk associated with the interest rate lock commitments and the mortgage loans that are held for sale. Both the interest rate lock commitments and the forward commitments are reported at fair value, with adjustments recorded in current period earnings in mortgage banking income. Synovus also enters into interest rate swap agreements to facilitate the risk management strategies of certain commercial banking clients. Synovus mitigates this risk by entering into equal and offsetting interest rate swap agreements with highly rated third-party financial institutions. Synovus also provides foreign currency exchange services, primarily forward contracts, with counterparties to allow commercial clients to mitigate exchange rate risk. Synovus covers its risk by entering into an offsetting foreign currency exchange forward contract. The interest rate swap agreements are free-standing derivatives and are recorded at fair value with any unrealized gain or loss recorded in current period earnings in non-interest revenue. These instruments, and their offsetting positions, are recorded in other assets and other liabilities on the consolidated balance sheets. Visa Derivative -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is determined based on management's estimate of the timing and amount of the Covered Litigation settlement, and the resulting payments due to the counterparty under the terms of the contract. During the years ended December 31, 2023 and 2022, Synovus recorded fair value adjustments of $3.9 million and $6.0 million, respectively, in other non-interest expense. Management believes that the estimate of Synovus' exposure to the Visa indemnification including fees associated with the Visa derivative is adequate based on current information, including Visa's </t>
        </is>
      </c>
    </row>
    <row r="24">
      <c r="A24" s="4" t="inlineStr">
        <is>
          <t>Income Taxes</t>
        </is>
      </c>
      <c r="B24" s="4" t="inlineStr">
        <is>
          <t>Income Taxes Synovus is a domestic corporation that files a consolidated federal income tax return with its wholly-owned subsidiaries and files state income tax returns on a consolidated or separate entity basis with the various taxing jurisdictions based on its taxable presence. However, Synovus' Qualpay subsidiary continues to file separate federal and state income tax returns and is not included in any of Synovus' consolidated tax filings. The current income tax payable or receivable is an estimate of the amounts currently owed to or due from taxing authorities in which Synovus conducts business. Current income taxes payable also reflects changes in liabilities associated with uncertain tax positions for the current and/or prior years. Synovus uses the asset and liability method to account for future income taxes expected to be paid or received (i.e., deferred income taxes). Under this method, deferred tax assets and liabilities are recognized for the future tax consequences attributable to differences between the financial statement (GAAP) carrying amounts of existing assets and liabilities and their respective tax bases, including operating losses and tax credit carryforwards. The deferred tax assets and liabilities are measured using enacted tax rates expected to apply to taxable income in the years in which those temporary differences are expected to be recovered or settled. The effect on deferred tax assets and liabilities of a change in income tax rates is recognized in income in the period that includes the enactment date. A valuation allowance is required for deferred tax assets if, based on available evidence, it is more likely than not that all or some portion of the asset will not be realized. In making this assessment, all sources of taxable income available to realize the deferred tax asset are considered, including taxable income in prior years, future reversal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Changes in the valuation allowance are recorded through income tax expense. Significant estimates used in accounting for income taxes relate to the valuation allowance for deferred tax assets, estimates of the realizability of deferred tax assets including NOLs and income tax credits, the determination of taxable income, and the determination of temporary differences between book and tax bases. Synovus regularly evaluates its material tax positions for recognizability in its financial statements. Each tax position is evaluated under the presumption that all positions will be examined and that tax authorities will have full knowledge of all relevant information, and whether a position can be recognized is based solely on the technical merits of the position. Synovus performs a cumulative probability analysis and recognizes tax benefits where there is a greater than fifty percent likelihood of the position being upheld. If, upon this evaluation, the tax benefits of a transaction do not meet this ‘more likely than not’ standard, Synovus will accrue a tax liability for the uncertain tax position or reduce a deferred tax asset for the expected tax impact of the transaction. Events and circumstances may alter the estimates and assumptions used in the analysis of its income tax positions and, accordingly, Synovus' effective tax rate may fluctuate in the future. Synovus recognizes accrued interest and penalties related to uncertain tax positions as a component of income tax expense.</t>
        </is>
      </c>
    </row>
    <row r="25">
      <c r="A25" s="4" t="inlineStr">
        <is>
          <t>Investments in Tax Credit Structures</t>
        </is>
      </c>
      <c r="B25" s="4" t="inlineStr">
        <is>
          <t>Investments in Tax Credit Structures Synovus invests in certain LIHTC partnerships, which are engaged in the development and operation of affordable multi-family housing pursuant to Section 42 of the Code. Additionally, Synovus invests in certain new market tax credit partnerships pursuant to Section 45D of the Code, certain HTCs pursuant to Section 47 of the Code, and certain ITCs pursuant to Section 48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t>
        </is>
      </c>
    </row>
    <row r="26">
      <c r="A26" s="4" t="inlineStr">
        <is>
          <t>Recent Accounting Pronouncements</t>
        </is>
      </c>
      <c r="B26" s="4" t="inlineStr">
        <is>
          <t>Recent Accounting Pronouncements The following table provides a brief description of accounting standards adopted or issued in 2023 and the estimated effect on the Company’s financial statements. Standard Description Required date of adoption Effect on Company's financial statements or other significant matters Standards Adopted (or partially adopted ) in 2023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The Company adopted this standard on January 1, 2023 on a prospective basis. The adoption of this standard did not have a material impact to the consolidated financial statements. See Note 3, Loans and Allowance for Loan Losses, for the required disclosures in accordance with this ASU. ASU 2023-02, Accounting for Investments in Tax Credit Structures Using the Proportional Amortization Method In March 2023, the FASB issued ASU 2023-02, which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IHTC investments, as clarified by the ASU. January 1, 2024. Early adoption is permitted as of an interim period with retrospective application back to the beginning of the fiscal year. The Company early adopted this standard on January 1, 2023 on a modified retrospective basis. The adoption of this standard did not have a material impact to the consolidated financial statements. The Company recognized a cumulative effect adjustment of $297 thousand at adoption to decrease the beginning balance of retained earnings as of January 1, 2023, for the difference between the previous method used to account for the tax equity investment and the application of the proportional amortization method since the investment was entered into. Standard Description Required date of adoption Effect on Company's financial statements or other significant matters Standards Issued But Not Yet Adopted in 2023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January 1, 2024 The Company will adopt the new disclosure requirements for the annual period beginning on January 1, 2024 and interim periods beginning on January 1, 2025. The Company is currently evaluating the impact of the incremental segment information that will be required to be disclosed as well as the impact to the Segment Reporting footnote.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terest-earning deposits with banks and other cash and cash equivalents</t>
        </is>
      </c>
      <c r="B3" s="5" t="n">
        <v>2414103</v>
      </c>
      <c r="C3" s="5" t="n">
        <v>1939413</v>
      </c>
    </row>
    <row r="4">
      <c r="A4" s="4" t="inlineStr">
        <is>
          <t>Federal funds sold and securities purchased under resale agreements</t>
        </is>
      </c>
      <c r="B4" s="6" t="n">
        <v>37323</v>
      </c>
      <c r="C4" s="6" t="n">
        <v>38367</v>
      </c>
    </row>
    <row r="5">
      <c r="A5" s="4" t="inlineStr">
        <is>
          <t>Total cash, cash equivalents, and restricted cash</t>
        </is>
      </c>
      <c r="B5" s="6" t="n">
        <v>2451426</v>
      </c>
      <c r="C5" s="6" t="n">
        <v>1977780</v>
      </c>
    </row>
    <row r="6">
      <c r="A6" s="4" t="inlineStr">
        <is>
          <t>Investment securities available for sale, at fair value</t>
        </is>
      </c>
      <c r="B6" s="6" t="n">
        <v>9788662</v>
      </c>
      <c r="C6" s="6" t="n">
        <v>9678103</v>
      </c>
    </row>
    <row r="7">
      <c r="A7" s="4" t="inlineStr">
        <is>
          <t>Loans held for sale (includes $47,338 and $51,136, measured at fair value, respectively)</t>
        </is>
      </c>
      <c r="B7" s="6" t="n">
        <v>52768</v>
      </c>
      <c r="C7" s="6" t="n">
        <v>391502</v>
      </c>
    </row>
    <row r="8">
      <c r="A8" s="4" t="inlineStr">
        <is>
          <t>Loans, net of deferred fees and costs</t>
        </is>
      </c>
      <c r="B8" s="6" t="n">
        <v>43404490</v>
      </c>
      <c r="C8" s="6" t="n">
        <v>43716353</v>
      </c>
    </row>
    <row r="9">
      <c r="A9" s="4" t="inlineStr">
        <is>
          <t>Allowance for loan losses</t>
        </is>
      </c>
      <c r="B9" s="6" t="n">
        <v>-479385</v>
      </c>
      <c r="C9" s="6" t="n">
        <v>-443424</v>
      </c>
    </row>
    <row r="10">
      <c r="A10" s="4" t="inlineStr">
        <is>
          <t>Loans, net</t>
        </is>
      </c>
      <c r="B10" s="6" t="n">
        <v>42925105</v>
      </c>
      <c r="C10" s="6" t="n">
        <v>43272929</v>
      </c>
    </row>
    <row r="11">
      <c r="A11" s="4" t="inlineStr">
        <is>
          <t>Cash surrender value of bank-owned life insurance</t>
        </is>
      </c>
      <c r="B11" s="6" t="n">
        <v>1112030</v>
      </c>
      <c r="C11" s="6" t="n">
        <v>1089280</v>
      </c>
    </row>
    <row r="12">
      <c r="A12" s="4" t="inlineStr">
        <is>
          <t>Premises, equipment and software, net</t>
        </is>
      </c>
      <c r="B12" s="6" t="n">
        <v>365851</v>
      </c>
      <c r="C12" s="6" t="n">
        <v>370632</v>
      </c>
    </row>
    <row r="13">
      <c r="A13" s="4" t="inlineStr">
        <is>
          <t>Goodwill</t>
        </is>
      </c>
      <c r="B13" s="6" t="n">
        <v>480440</v>
      </c>
      <c r="C13" s="6" t="n">
        <v>452390</v>
      </c>
    </row>
    <row r="14">
      <c r="A14" s="4" t="inlineStr">
        <is>
          <t>Other intangible assets, net</t>
        </is>
      </c>
      <c r="B14" s="6" t="n">
        <v>45928</v>
      </c>
      <c r="C14" s="6" t="n">
        <v>27124</v>
      </c>
    </row>
    <row r="15">
      <c r="A15" s="4" t="inlineStr">
        <is>
          <t>Other assets</t>
        </is>
      </c>
      <c r="B15" s="6" t="n">
        <v>2587324</v>
      </c>
      <c r="C15" s="6" t="n">
        <v>2471638</v>
      </c>
    </row>
    <row r="16">
      <c r="A16" s="4" t="inlineStr">
        <is>
          <t>Total assets</t>
        </is>
      </c>
      <c r="B16" s="6" t="n">
        <v>59809534</v>
      </c>
      <c r="C16" s="6" t="n">
        <v>59731378</v>
      </c>
    </row>
    <row r="17">
      <c r="A17" s="3" t="inlineStr">
        <is>
          <t>Deposits:</t>
        </is>
      </c>
      <c r="B17" s="4" t="inlineStr">
        <is>
          <t xml:space="preserve"> </t>
        </is>
      </c>
      <c r="C17" s="4" t="inlineStr">
        <is>
          <t xml:space="preserve"> </t>
        </is>
      </c>
    </row>
    <row r="18">
      <c r="A18" s="4" t="inlineStr">
        <is>
          <t>Non-interest-bearing deposits</t>
        </is>
      </c>
      <c r="B18" s="6" t="n">
        <v>12507616</v>
      </c>
      <c r="C18" s="6" t="n">
        <v>15639899</v>
      </c>
    </row>
    <row r="19">
      <c r="A19" s="4" t="inlineStr">
        <is>
          <t>Interest-bearing deposits</t>
        </is>
      </c>
      <c r="B19" s="6" t="n">
        <v>38231569</v>
      </c>
      <c r="C19" s="6" t="n">
        <v>33231660</v>
      </c>
    </row>
    <row r="20">
      <c r="A20" s="4" t="inlineStr">
        <is>
          <t>Total deposits</t>
        </is>
      </c>
      <c r="B20" s="6" t="n">
        <v>50739185</v>
      </c>
      <c r="C20" s="6" t="n">
        <v>48871559</v>
      </c>
    </row>
    <row r="21">
      <c r="A21" s="4" t="inlineStr">
        <is>
          <t>Federal funds purchased and securities sold under repurchase agreements</t>
        </is>
      </c>
      <c r="B21" s="6" t="n">
        <v>189074</v>
      </c>
      <c r="C21" s="6" t="n">
        <v>146588</v>
      </c>
    </row>
    <row r="22">
      <c r="A22" s="4" t="inlineStr">
        <is>
          <t>Other short-term borrowings</t>
        </is>
      </c>
      <c r="B22" s="6" t="n">
        <v>3496</v>
      </c>
      <c r="C22" s="6" t="n">
        <v>603384</v>
      </c>
    </row>
    <row r="23">
      <c r="A23" s="4" t="inlineStr">
        <is>
          <t>Long-term debt</t>
        </is>
      </c>
      <c r="B23" s="6" t="n">
        <v>1932534</v>
      </c>
      <c r="C23" s="6" t="n">
        <v>4109597</v>
      </c>
    </row>
    <row r="24">
      <c r="A24" s="4" t="inlineStr">
        <is>
          <t>Other liabilities</t>
        </is>
      </c>
      <c r="B24" s="6" t="n">
        <v>1801097</v>
      </c>
      <c r="C24" s="6" t="n">
        <v>1524449</v>
      </c>
    </row>
    <row r="25">
      <c r="A25" s="4" t="inlineStr">
        <is>
          <t>Total liabilities</t>
        </is>
      </c>
      <c r="B25" s="6" t="n">
        <v>54665386</v>
      </c>
      <c r="C25" s="6" t="n">
        <v>55255577</v>
      </c>
    </row>
    <row r="26">
      <c r="A26" s="3" t="inlineStr">
        <is>
          <t>Shareholders’ Equity</t>
        </is>
      </c>
      <c r="B26" s="4" t="inlineStr">
        <is>
          <t xml:space="preserve"> </t>
        </is>
      </c>
      <c r="C26" s="4" t="inlineStr">
        <is>
          <t xml:space="preserve"> </t>
        </is>
      </c>
    </row>
    <row r="27">
      <c r="A27" s="4" t="inlineStr">
        <is>
          <t>Preferred stock - no par value; authorized 100,000,000 shares; issued 22,000,000</t>
        </is>
      </c>
      <c r="B27" s="6" t="n">
        <v>537145</v>
      </c>
      <c r="C27" s="6" t="n">
        <v>537145</v>
      </c>
    </row>
    <row r="28">
      <c r="A28" s="4" t="inlineStr">
        <is>
          <t>Common stock - $1.00 par value; authorized 342,857,143 shares; issued 171,360,188 and 170,141,492, respectively; outstanding 146,705,330 and 145,486,634, respectively</t>
        </is>
      </c>
      <c r="B28" s="6" t="n">
        <v>171360</v>
      </c>
      <c r="C28" s="6" t="n">
        <v>170141</v>
      </c>
    </row>
    <row r="29">
      <c r="A29" s="4" t="inlineStr">
        <is>
          <t>Additional paid-in capital</t>
        </is>
      </c>
      <c r="B29" s="6" t="n">
        <v>3955819</v>
      </c>
      <c r="C29" s="6" t="n">
        <v>3920346</v>
      </c>
    </row>
    <row r="30">
      <c r="A30" s="4" t="inlineStr">
        <is>
          <t>Treasury stock, at cost; 24,654,858 shares</t>
        </is>
      </c>
      <c r="B30" s="6" t="n">
        <v>-944484</v>
      </c>
      <c r="C30" s="6" t="n">
        <v>-944484</v>
      </c>
    </row>
    <row r="31">
      <c r="A31" s="4" t="inlineStr">
        <is>
          <t>Accumulated other comprehensive income (loss), net</t>
        </is>
      </c>
      <c r="B31" s="6" t="n">
        <v>-1117073</v>
      </c>
      <c r="C31" s="6" t="n">
        <v>-1442117</v>
      </c>
    </row>
    <row r="32">
      <c r="A32" s="4" t="inlineStr">
        <is>
          <t>Retained earnings</t>
        </is>
      </c>
      <c r="B32" s="6" t="n">
        <v>2517226</v>
      </c>
      <c r="C32" s="6" t="n">
        <v>2234770</v>
      </c>
    </row>
    <row r="33">
      <c r="A33" s="4" t="inlineStr">
        <is>
          <t>Total Synovus Financial Corp. shareholders’ equity</t>
        </is>
      </c>
      <c r="B33" s="6" t="n">
        <v>5119993</v>
      </c>
      <c r="C33" s="6" t="n">
        <v>4475801</v>
      </c>
    </row>
    <row r="34">
      <c r="A34" s="4" t="inlineStr">
        <is>
          <t>Noncontrolling interest in subsidiary</t>
        </is>
      </c>
      <c r="B34" s="6" t="n">
        <v>24155</v>
      </c>
      <c r="C34" s="6" t="n">
        <v>0</v>
      </c>
    </row>
    <row r="35">
      <c r="A35" s="4" t="inlineStr">
        <is>
          <t>Total equity</t>
        </is>
      </c>
      <c r="B35" s="6" t="n">
        <v>5144148</v>
      </c>
      <c r="C35" s="6" t="n">
        <v>4475801</v>
      </c>
    </row>
    <row r="36">
      <c r="A36" s="4" t="inlineStr">
        <is>
          <t>Total liabilities and shareholders' equity</t>
        </is>
      </c>
      <c r="B36" s="5" t="n">
        <v>59809534</v>
      </c>
      <c r="C36" s="5" t="n">
        <v>59731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ing Standards Update and Change in Accounting Principle</t>
        </is>
      </c>
      <c r="B4" s="4" t="inlineStr">
        <is>
          <t>The following table provides a brief description of accounting standards adopted or issued in 2023 and the estimated effect on the Company’s financial statements. Standard Description Required date of adoption Effect on Company's financial statements or other significant matters Standards Adopted (or partially adopted ) in 2023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The Company adopted this standard on January 1, 2023 on a prospective basis. The adoption of this standard did not have a material impact to the consolidated financial statements. See Note 3, Loans and Allowance for Loan Losses, for the required disclosures in accordance with this ASU. ASU 2023-02, Accounting for Investments in Tax Credit Structures Using the Proportional Amortization Method In March 2023, the FASB issued ASU 2023-02, which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IHTC investments, as clarified by the ASU. January 1, 2024. Early adoption is permitted as of an interim period with retrospective application back to the beginning of the fiscal year. The Company early adopted this standard on January 1, 2023 on a modified retrospective basis. The adoption of this standard did not have a material impact to the consolidated financial statements. The Company recognized a cumulative effect adjustment of $297 thousand at adoption to decrease the beginning balance of retained earnings as of January 1, 2023, for the difference between the previous method used to account for the tax equity investment and the application of the proportional amortization method since the investment was entered into. Standard Description Required date of adoption Effect on Company's financial statements or other significant matters Standards Issued But Not Yet Adopted in 2023 ASU 2023-07, Segment Reporting (Topic 280) Improvements to Reportable Segment Disclosures In November 2023, the FASB issued ASU 2023-07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January 1, 2024 The Company will adopt the new disclosure requirements for the annual period beginning on January 1, 2024 and interim periods beginning on January 1, 2025. The Company is currently evaluating the impact of the incremental segment information that will be required to be disclosed as well as the impact to the Segment Reporting footnote.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January 1, 2025 The Company will adopt the new disclosures for the annual periods beginning on January 1, 2025. The Company is currently evaluating the impact of the incremental income taxes information that will be required to be disclosed as well as the impact to the Income Taxes foot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12 Months Ended</t>
        </is>
      </c>
    </row>
    <row r="2">
      <c r="B2" s="2" t="inlineStr">
        <is>
          <t>Dec. 31, 2023</t>
        </is>
      </c>
    </row>
    <row r="3">
      <c r="A3" s="3" t="inlineStr">
        <is>
          <t>Investments [Abstract]</t>
        </is>
      </c>
      <c r="B3" s="4" t="inlineStr">
        <is>
          <t xml:space="preserve"> </t>
        </is>
      </c>
    </row>
    <row r="4">
      <c r="A4" s="4" t="inlineStr">
        <is>
          <t>Summary of Available-for-Sale Investment Securities</t>
        </is>
      </c>
      <c r="B4" s="4" t="inlineStr">
        <is>
          <t>The amortized cost, gross unrealized gains and losses, and estimated fair values of investment securities available for sale at December 31, 2023 and 2022 are summarized below. December 31, 2023 (in thousands) Amortized Cost Gross Unrealized Gains Gross Unrealized Losses Fair Value U.S. Treasury securities $ 588,082 $ 9,547 $ — $ 597,629 U.S. Government agency securities 29,993 — (1,053) 28,940 Mortgage-backed securities issued by U.S. Government agencies 1,021,612 2,037 (97,985) 925,664 Mortgage-backed securities issued by U.S. Government sponsored enterprises 7,523,399 1,192 (1,094,212) 6,430,379 Collateralized mortgage obligations issued by U.S. Government agencies or sponsored enterprises 692,487 — (104,892) 587,595 Commercial mortgage-backed securities issued by U.S. Government agencies or sponsored enterprises 1,226,672 18,764 (35,653) 1,209,783 Corporate debt securities and other debt securities 9,009 — (337) 8,672 Total investment securities available for sale (1) $ 11,091,254 $ 31,540 $ (1,334,132) $ 9,788,662 December 31, 2022 (in thousands) Amortized Cost Gross Unrealized Gains Gross Unrealized Losses Fair Value U.S. Treasury securities $ 515,953 $ — $ (44,140) $ 471,813 U.S. Government agency securities 52,411 — (3,613) 48,798 Mortgage-backed securities issued by U.S. Government agencies 904,593 1,624 (113,468) 792,749 Mortgage-backed securities issued by U.S. Government sponsored enterprises 8,144,374 936 (1,250,240) 6,895,070 Collateralized mortgage obligations issued by U.S. Government agencies or sponsored enterprises 769,498 — (114,371) 655,127 Commercial mortgage-backed securities issued by U.S. Government agencies or sponsored enterprises 877,590 — (71,645) 805,945 Corporate debt securities and other debt securities 8,908 — (307) 8,601 Total investment securities available for sale (1) $ 11,273,327 $ 2,560 $ (1,597,784) $ 9,678,103 (1) The amounts reported exclude accrued interest receivable on investment securities available for sale of $26.6 million and $22.7 million at December 31, 2023 and 2022, respectively, which is presented as a component of other assets</t>
        </is>
      </c>
    </row>
    <row r="5">
      <c r="A5" s="4" t="inlineStr">
        <is>
          <t>Schedule of Unrealized Loss on Investments</t>
        </is>
      </c>
      <c r="B5" s="4" t="inlineStr">
        <is>
          <t>Gross unrealized losses on investment securities and the fair value of the related securities, aggregated by investment category and length of time that individual securities have been in a continuous unrealized loss position, at December 31, 2023 and 2022 are presented below. December 31, 2023 Less than 12 Months 12 Months or Longer Total (in thousands) Fair Value Gross Unrealized Losses Fair Value Gross Unrealized Losses Fair Value Gross Unrealized Losses U.S. Government agency securities $ — $ — $ 28,940 $ (1,053) $ 28,940 $ (1,053) Mortgage-backed securities issued by U.S. Government agencies 159,402 (1,268) 565,358 (96,717) 724,760 (97,985) Mortgage-backed securities issued by U.S. Government sponsored enterprises 215,917 (1,193) 6,045,914 (1,093,019) 6,261,831 (1,094,212) Collateralized mortgage obligations issued by U.S. Government agencies or sponsored enterprises — — 587,595 (104,892) 587,595 (104,892) Commercial mortgage-backed securities issued by U.S. Government agencies or sponsored enterprises 34,406 (205) 276,675 (35,448) 311,081 (35,653) Corporate debt securities and other debt securities — — 8,672 (337) 8,672 (337) Total $ 409,725 $ (2,666) $ 7,513,154 $ (1,331,466) $ 7,922,879 $ (1,334,132) December 31, 2022 Less than 12 Months 12 Months or Longer Total (in thousands) Fair Value Gross Unrealized Losses Fair Value Gross Unrealized Losses Fair Value Gross Unrealized Losses U.S. Treasury securities $ 139,737 $ (6,789) $ 307,582 $ (37,351) $ 447,319 $ (44,140) U.S. Government agency securities 28,938 (1,053) 19,603 (2,560) 48,541 (3,613) Mortgage-backed securities issued by U.S. Government agencies 187,655 (5,952) 521,395 (107,516) 709,050 (113,468) Mortgage-backed securities issued by U.S. Government sponsored enterprises 1,473,348 (120,135) 5,365,233 (1,130,105) 6,838,581 (1,250,240) Collateralized mortgage obligations issued by U.S. Government agencies or sponsored enterprises 119,649 (10,311) 535,478 (104,060) 655,127 (114,371) Commercial mortgage-backed securities issued by U.S. Government agencies or sponsored enterprises 565,382 (29,383) 240,564 (42,262) 805,946 (71,645) Corporate debt securities and other debt securities 8,601 (307) — — 8,601 (307) Total $ 2,523,310 $ (173,930) $ 6,989,855 $ (1,423,854) $ 9,513,165 $ (1,597,784)</t>
        </is>
      </c>
    </row>
    <row r="6">
      <c r="A6" s="4" t="inlineStr">
        <is>
          <t>Schedule of Amortized Cost and Estimated Fair Value by Contractual Maturity of Investment Securities Available-for-Sale</t>
        </is>
      </c>
      <c r="B6" s="4" t="inlineStr">
        <is>
          <t xml:space="preserve">The amortized cost and fair value by contractual maturity of investment securities available for sale at December 31, 2023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December 31, 2023 (in thousands) Within One Year 1 to 5 5 to 10 More Than Total Amortized Cost U.S. Treasury securities $ 25,688 $ 141,378 $ 421,016 $ — $ 588,082 U.S. Government agency securities — 29,993 — — 29,993 Mortgage-backed securities issued by U.S. Government agencies — 65 3 1,021,544 1,021,612 Mortgage-backed securities issued by U.S. Government sponsored enterprises — — 11,063 7,512,336 7,523,399 Collateralized mortgage obligations issued by U.S. Government agencies or sponsored enterprises — 50 10,508 681,929 692,487 Commercial mortgage-backed securities issued by U.S. Government agencies or sponsored enterprises 66,599 545,350 597,302 17,421 1,226,672 Corporate debt securities and other debt securities — 9,009 — — 9,009 Total amortized cost $ 92,287 $ 725,845 $ 1,039,892 $ 9,233,230 $ 11,091,254 Fair Value U.S. Treasury securities $ 25,688 $ 143,641 $ 428,300 $ — $ 597,629 U.S. Government agency securities — 28,940 — — 28,940 Mortgage-backed securities issued by U.S. Government agencies — 63 3 925,598 925,664 Mortgage-backed securities issued by U.S. Government sponsored enterprises — — 10,341 6,420,038 6,430,379 Collateralized mortgage obligations issued by U.S. Government agencies or sponsored enterprises — 49 10,220 577,326 587,595 Commercial mortgage-backed securities issued by U.S. Government agencies or sponsored enterprises 67,822 544,620 582,238 15,103 1,209,783 Corporate debt securities and other debt securities — 8,672 — — 8,672 Total fair value $ 93,510 $ 725,985 $ 1,031,102 $ 7,938,065 $ 9,788,662 </t>
        </is>
      </c>
    </row>
    <row r="7">
      <c r="A7" s="4" t="inlineStr">
        <is>
          <t>Summary of Sales Transactions in the Investment Securities Available-for-Sale Portfolio</t>
        </is>
      </c>
      <c r="B7" s="4" t="inlineStr">
        <is>
          <t>Gross gains and gross losses on sales of securities available for sale for the years ended December 31, 2023, 2022, and 2021 are presented below. (in thousands) 2023 2022 2021 Gross realized gains on sales $ 5,141 $ — $ 1,191 Gross realized losses on sales (81,859) — (1,990) Investment securities gains (losses), net $ (76,718) $ — $ (7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Loan Losses (Tables)</t>
        </is>
      </c>
      <c r="B1" s="2" t="inlineStr">
        <is>
          <t>12 Months Ended</t>
        </is>
      </c>
    </row>
    <row r="2">
      <c r="B2" s="2" t="inlineStr">
        <is>
          <t>Dec. 31, 2023</t>
        </is>
      </c>
    </row>
    <row r="3">
      <c r="A3" s="3" t="inlineStr">
        <is>
          <t>Receivables [Abstract]</t>
        </is>
      </c>
      <c r="B3" s="4" t="inlineStr">
        <is>
          <t xml:space="preserve"> </t>
        </is>
      </c>
    </row>
    <row r="4">
      <c r="A4" s="4" t="inlineStr">
        <is>
          <t>Schedule of Current, Accruing Past Due, and Nonaccrual Loans</t>
        </is>
      </c>
      <c r="B4" s="4" t="inlineStr">
        <is>
          <t>The following tables provide a summary of current, accruing past due, and non-accrual loans by portfolio class as of December 31, 2023 and 2022. December 31, 2023 (in thousands) Current Accruing 30-89 Days Past Due Accruing 90 Days or Greater Past Due Total Accruing Past Due Non-accrual with an ALL Non-accrual without an ALL Total Commercial, financial, and agricultural $ 14,355,414 $ 12,264 $ 1,797 $ 14,061 $ 66,400 $ 23,470 $ 14,459,345 Owner-occupied 8,041,573 6,056 149 6,205 70,784 20,586 8,139,148 Total commercial and industrial 22,396,987 18,320 1,946 20,266 137,184 44,056 22,598,493 Investment properties 11,322,516 740 278 1,018 12,796 26,974 11,363,304 1-4 family properties 595,359 87 — 87 2,605 451 598,502 Land and development 353,477 671 — 671 804 — 354,952 Total commercial real estate 12,271,352 1,498 278 1,776 16,205 27,425 12,316,758 Consumer mortgages 5,359,153 6,462 — 6,462 46,108 — 5,411,723 Home equity 1,785,836 10,374 716 11,090 10,473 — 1,807,399 Credit cards 190,299 1,818 2,024 3,842 — — 194,141 Other consumer loans 1,053,587 15,574 89 15,663 6,697 29 1,075,976 Total consumer 8,388,875 34,228 2,829 37,057 63,278 29 8,489,239 Loans, net of deferred fees and costs (1) $ 43,057,214 $ 54,046 $ 5,053 $ 59,099 $ 216,667 $ 71,510 $ 43,404,490 December 31, 2022 (in thousands) Current Accruing 30-89 Days Past Due Accruing 90 Days or Greater Past Due Total Accruing Past Due Non-accrual with an ALL Non-accrual without an ALL Total Commercial, financial, and agricultural $ 13,798,639 $ 15,033 $ 1,437 $ 16,470 $ 48,008 $ 11,299 $ 13,874,416 Owner-occupied 8,181,649 487 — 487 9,499 605 8,192,240 Total commercial and industrial 21,980,288 15,520 1,437 16,957 57,507 11,904 22,066,656 Investment properties 11,639,614 960 — 960 1,785 1,688 11,644,047 1-4 family properties 613,049 762 — 762 2,172 950 616,933 Land and development 388,098 77 — 77 1,158 — 389,333 Total commercial real estate 12,640,761 1,799 — 1,799 5,115 2,638 12,650,313 Consumer mortgages 5,163,417 13,969 210 14,179 36,847 — 5,214,443 Home equity 1,742,412 7,795 1 7,796 6,830 — 1,757,038 Credit cards 200,047 1,843 1,722 3,565 — — 203,612 Other consumer loans 1,795,799 21,269 3 21,272 7,220 — 1,824,291 Total consumer 8,901,675 44,876 1,936 46,812 50,897 — 8,999,384 Loans, net of deferred fees and costs (1) $ 43,522,724 $ 62,195 $ 3,373 $ 65,568 $ 113,519 $ 14,542 $ 43,716,353 (1) The amortized cost basis of loans, net of deferred fees and costs excludes accrued interest receivable of $256.3 million and $203.1 million at December 31, 2023 and 2022, respectively, which is presented as a component of other assets</t>
        </is>
      </c>
    </row>
    <row r="5">
      <c r="A5" s="4" t="inlineStr">
        <is>
          <t>Loan Portfolio Credit Exposure</t>
        </is>
      </c>
      <c r="B5" s="4" t="inlineStr">
        <is>
          <t xml:space="preserve">The following table summarizes each loan portfolio class by regulatory risk grade and origination year as of December 31, 2023 as required by CECL. December 31, 2023 Term Loans Amortized Cost Basis by Origination Year Revolving Loans (in thousands) 2023 2022 2021 2020 2019 Prior Amortized Cost Basis Converted to Term Loans Total Commercial, financial, and agricultural Pass $ 1,078,790 $ 1,040,742 $ 1,408,178 $ 782,069 $ 636,341 $ 1,236,433 $ 7,623,255 $ 46,908 $ 13,852,716 Special Mention 5,298 8,276 20,027 1,950 2,552 8,412 141,580 — 188,095 Substandard 36,557 14,742 35,744 37,186 88,940 21,032 182,069 1,685 417,955 Loss — — — — — 355 224 — 579 Total commercial, financial, and agricultural 1,120,645 1,063,760 1,463,949 821,205 727,833 1,266,232 7,947,128 48,593 14,459,345 Current YTD Period: Gross charge-offs 9,367 3,436 8,175 19,532 1,165 2,071 30,696 203 74,645 Owner-occupied Pass 859,887 1,521,469 1,501,405 958,620 710,634 1,401,416 782,180 — 7,735,611 Special Mention 1,709 9,114 22,562 2,593 4,689 48,640 79,031 — 168,338 Substandard 4,388 24,760 13,616 59,478 17,702 87,306 27,949 — 235,199 Total owner-occupied 865,984 1,555,343 1,537,583 1,020,691 733,025 1,537,362 889,160 — 8,139,148 Current YTD Period: Gross charge-offs — — 433 6,836 1,544 2,862 — — 11,675 Total commercial and industrial 1,986,629 2,619,103 3,001,532 1,841,896 1,460,858 2,803,594 8,836,288 48,593 22,598,493 Current YTD Period: Gross charge-offs $ 9,367 $ 3,436 $ 8,608 $ 26,368 $ 2,709 $ 4,933 $ 30,696 $ 203 $ 86,320 Investment properties Pass 593,540 3,140,041 2,863,327 1,161,697 1,052,638 1,900,744 261,737 — 10,973,724 Special Mention — 1,616 169,550 — 48,429 33,903 — — 253,498 Substandard 2,083 4,070 41,278 1,455 1,622 75,850 — — 126,358 Doubtful — — — — — 9,714 — — 9,714 Loss — — — — — 10 — — 10 Total investment properties 595,623 3,145,727 3,074,155 1,163,152 1,102,689 2,020,221 261,737 — 11,363,304 Current YTD Period: Gross charge-offs (1) 546 7,685 5,668 3,801 1,893 22,647 3,109 — 45,349 1-4 family properties Pass 167,729 142,930 119,054 31,928 29,740 55,243 42,099 — 588,723 Special Mention 3,104 947 — 184 — 311 1 — 4,547 Substandard 1,721 822 643 465 324 1,212 45 — 5,232 Total 1-4 family properties 172,554 144,699 119,697 32,577 30,064 56,766 42,145 — 598,502 Current YTD Period: Gross charge-offs — — — — — 24 — — 24 December 31, 2023 Term Loans Amortized Cost Basis by Origination Year Revolving Loans (in thousands) 2023 2022 2021 2020 2019 Prior Amortized Cost Basis Converted to Term Loans Total Land and development Pass 105,609 84,962 35,993 16,131 18,616 59,605 888 — 321,804 Special Mention — 496 — — — 774 — — 1,270 Substandard 29,204 411 74 — 593 1,596 — — 31,878 Total land and development 134,813 85,869 36,067 16,131 19,209 61,975 888 — 354,952 Current YTD Period: Gross charge-offs — — — 77 — — — — 77 Total commercial real estate 902,990 3,376,295 3,229,919 1,211,860 1,151,962 2,138,962 304,770 — 12,316,758 Current YTD Period: Gross charge-offs $ 546 $ 7,685 $ 5,668 $ 3,878 $ 1,893 $ 22,671 $ 3,109 $ — $ 45,450 Consumer mortgages Pass 757,485 784,898 1,044,442 1,219,397 410,511 1,136,541 35 — 5,353,309 Substandard 564 2,810 5,517 15,913 9,478 23,662 — — 57,944 Loss — — — — — 470 — — 470 Total consumer mortgages 758,049 787,708 1,049,959 1,235,310 419,989 1,160,673 35 — 5,411,723 Current YTD Period: Gross charge-offs — 108 251 403 402 965 5 — 2,134 Home equity Pass — — — — — — 1,308,934 482,679 1,791,613 Substandard — — — — — — 10,231 5,297 15,528 Loss — — — — — — 174 84 258 Total home equity — — — — — — 1,319,339 488,060 1,807,399 Current YTD Period: Gross charge-offs — — — — — 79 819 229 1,127 Credit cards Pass — — — — — — 192,217 — 192,217 Substandard — — — — — — 702 — 702 Loss — — — — — — 1,222 — 1,222 Total credit cards — — — — — — 194,141 — 194,141 Current YTD Period: Gross charge-offs — — — — — — 7,165 — 7,165 Other consumer loans Pass 134,969 181,455 219,415 114,006 28,256 112,724 277,368 — 1,068,193 Substandard 573 963 3,811 1,182 568 494 192 — 7,783 Total other consumer loans 135,542 182,418 223,226 115,188 28,824 113,218 277,560 — 1,075,976 Current YTD Period: Gross charge-offs (1) 627 6,040 24,231 3,625 1,971 2,026 2,358 — 40,878 Total consumer 893,591 970,126 1,273,185 1,350,498 448,813 1,273,891 1,791,075 488,060 8,489,239 Current YTD Period: Gross charge-offs $ 627 $ 6,148 $ 24,482 $ 4,028 $ 2,373 $ 3,070 $ 10,347 $ 229 $ 51,304 Loans, net of deferred fees and costs $ 3,783,210 $ 6,965,524 $ 7,504,636 $ 4,404,254 $ 3,061,633 $ 6,216,447 $ 10,932,133 $ 536,653 $ 43,404,490 Current YTD Period: Gross charge-offs $ 10,540 $ 17,269 $ 38,758 $ 34,274 $ 6,975 $ 30,674 $ 44,152 $ 432 $ 183,074 (1) Includes $31.3 million in gross charge-offs related to the transfer of certain loans to held for sale that sold during 2023. December 31, 2022 Term Loans Amortized Cost Basis by Origination Year Revolving Loans (in thousands) 2022 2021 2020 2019 2018 Prior Amortized Cost Basis Converted to Term Loans Total Commercial, financial, and agricultural Pass $ 1,276,814 $ 1,911,353 $ 1,009,230 $ 782,100 $ 536,001 $ 1,037,488 $ 6,862,070 $ 43,748 $ 13,458,804 Special Mention 4,131 14,289 12,691 6,637 5,716 2,777 81,889 1,710 129,840 Substandard 13,751 17,780 38,943 42,773 18,405 21,418 131,422 1,003 285,495 Loss — — — — — — 277 — 277 Total commercial, financial, and agricultural 1,294,696 1,943,422 1,060,864 831,510 560,122 1,061,683 7,075,658 46,461 13,874,416 Owner-occupied Pass 1,537,016 1,675,524 1,137,889 909,525 664,734 1,103,500 866,920 — 7,895,108 Special Mention 4,238 6,760 24,175 13,913 5,024 69,500 — — 123,610 Substandard 19,437 13,381 63,925 7,415 51,364 17,755 — — 173,277 Loss — 245 — — — — — — 245 Total owner-occupied 1,560,691 1,695,910 1,225,989 930,853 721,122 1,190,755 866,920 — 8,192,240 Total commercial and industrial 2,855,387 3,639,332 2,286,853 1,762,363 1,281,244 2,252,438 7,942,578 46,461 22,066,656 Investment properties Pass 2,671,660 3,245,669 1,532,230 1,220,974 775,747 1,543,724 541,118 — 11,531,122 Special Mention 2,379 1,550 — 14,570 5,908 2,388 146 — 26,941 Substandard 5,973 1,455 176 1,688 51,767 3,931 20,994 — 85,984 Total investment properties 2,680,012 3,248,674 1,532,406 1,237,232 833,422 1,550,043 562,258 — 11,644,047 1-4 family properties Pass 248,418 154,181 44,032 33,246 27,053 55,543 47,732 — 610,205 Special Mention 1 — 752 — — 297 — — 1,050 Substandard 1,309 1,429 75 741 836 1,243 45 — 5,678 Total 1-4 family properties 249,728 155,610 44,859 33,987 27,889 57,083 47,777 — 616,933 Land and development Pass 119,801 84,055 21,984 39,484 18,600 64,854 5,078 — 353,856 Special Mention — — 744 — 29,618 1,118 — — 31,480 Substandard 699 325 220 627 472 1,654 — — 3,997 Total land and development 120,500 84,380 22,948 40,111 48,690 67,626 5,078 — 389,333 Total commercial real estate 3,050,240 3,488,664 1,600,213 1,311,330 910,001 1,674,752 615,113 — 12,650,313 December 31, 2022 Term Loans Amortized Cost Basis by Origination Year Revolving Loans (in thousands) 2022 2021 2020 2019 2018 Prior Amortized Cost Basis Converted to Term Loans Total Consumer mortgages Pass $ 857,489 $ 1,188,652 $ 1,356,065 $ 458,441 $ 182,834 $ 1,118,686 $ 143 $ — $ 5,162,310 Substandard 1,153 6,452 8,519 9,442 6,167 19,662 — — 51,395 Loss — — — 4 — 734 — — 738 Total consumer mortgages 858,642 1,195,104 1,364,584 467,887 189,001 1,139,082 143 — 5,214,443 Home equity Pass — — — — — — 1,241,201 504,272 1,745,473 Substandard — — — — — — 6,534 4,512 11,046 Loss — — — — — — 402 117 519 Total home equity — — — — — — 1,248,137 508,901 1,757,038 Credit cards Pass — — — — — — 201,898 — 201,898 Substandard — — — — — — 617 — 617 Loss — — — — — — 1,097 — 1,097 Total credit cards — — — — — — 203,612 — 203,612 Other consumer loans Pass 284,045 524,601 457,684 61,760 31,662 142,189 313,565 — 1,815,506 Substandard 1,417 3,810 1,648 712 163 888 139 — 8,777 Loss — — — — — 8 — — 8 Total other consumer loans 285,462 528,411 459,332 62,472 31,825 143,085 313,704 — 1,824,291 Total consumer 1,144,104 1,723,515 1,823,916 530,359 220,826 1,282,167 1,765,596 508,901 8,999,384 Loan, net of deferred fees and costs $ 7,049,731 $ 8,851,511 $ 5,710,982 $ 3,604,052 $ 2,412,071 $ 5,209,357 $ 10,323,287 $ 555,362 $ 43,716,353 </t>
        </is>
      </c>
    </row>
    <row r="6">
      <c r="A6" s="4" t="inlineStr">
        <is>
          <t>Schedule of Financing Receivable, Allowance for Credit Loss</t>
        </is>
      </c>
      <c r="B6" s="4" t="inlineStr">
        <is>
          <t xml:space="preserve">The following tables detail the changes in the ALL by loan segment for the years ended December 31, 2023, 2022, and 2021. For the year ended December 31, 2023, Synovus charged-off $31.3 million in previously established reserves for credit losses associated with the transfer of $1.59 billion in loans to held for sale for the sales of medical office building loans and third-party consumer loans that both closed in 2023. For the years ended December 31, 2022 and 2021 , Synovus had no significant transfers to loans held for sale. As of and For The Year Ended December 31, 2023 (in thousands) Commercial &amp; Industrial Commercial Real Estate Consumer Total Allowance for loan losses: Beginning balance at December 31, 2022 $ 161,550 $ 143,575 $ 138,299 $ 443,424 Charge-offs (86,320) (45,450) (51,304) (183,074) Recoveries 16,664 1,273 11,795 29,732 Provision for (reversal of) loan losses 127,076 34,360 27,867 189,303 Ending balance at December 31, 2023 $ 218,970 $ 133,758 $ 126,657 $ 479,385 As of and For The Year Ended December 31, 2022 (in thousands) Commercial &amp; Industrial Commercial Real Estate Consumer Total Allowance for loan losses: Beginning balance at December 31, 2021 $ 188,364 $ 97,760 $ 141,473 $ 427,597 Charge-offs (42,588) (3,102) (38,020) (83,710) Recoveries 14,625 1,633 14,296 30,554 Provision for (reversal of) loan losses 1,149 47,284 20,550 68,983 Ending balance at December 31, 2022 $ 161,550 $ 143,575 $ 138,299 $ 443,424 As of and For The Year Ended December 31, 2021 (in thousands) Commercial &amp; Industrial Commercial Real Estate Consumer Total Allowance for loan losses: Beginning balance at December 31, 2020 $ 229,555 $ 130,742 $ 245,439 $ 605,736 Charge-offs (59,457) (15,392) (30,383) (105,232) Recoveries 9,734 7,444 10,266 27,444 Provision for (reversal of) loan losses 8,532 (25,034) (83,849) (100,351) Ending balance at December 31, 2021 $ 188,364 $ 97,760 $ 141,473 $ 427,597 </t>
        </is>
      </c>
    </row>
    <row r="7">
      <c r="A7" s="4" t="inlineStr">
        <is>
          <t>Amortized Cost Basis of Loans by Loan Portfolio Class</t>
        </is>
      </c>
      <c r="B7" s="4" t="inlineStr">
        <is>
          <t xml:space="preserve">The following table presents the amortized cost of FDM loans by loan portfolio class that were modified during the year ended December 31, 2023. Year Ended December 31, 2023 (in thousands) Interest Rate Reduction Term Extension Principal Forgiveness and Term Extensions Payment Delay Interest Rate Reduction and Term Extension Total Percentage of Total by Financing Class Commercial, financial, and agricultural $ 2,844 $ 119,764 $ 10,504 $ — $ 2,028 $ 135,140 0.9 % Owner-occupied — 23,739 — — 52,854 76,593 0.9 Total commercial and industrial 2,844 143,503 10,504 — 54,882 211,733 0.9 Investment properties — 909 — — — 909 — 1-4 family properties — 2,016 — — 367 2,383 0.4 Land and development — 29,760 — — — 29,760 8.4 Total commercial real estate — 32,685 — — 367 33,052 0.3 Consumer mortgages 2,110 — — 465 — 2,575 — Home equity — 336 — — 287 623 — Credit cards — — — — — — — Other consumer loans 115 625 — 189 617 1,546 0.1 Total consumer 2,225 961 — 654 904 4,744 0.1 Total FDMs $ 5,069 $ 177,149 $ 10,504 $ 654 $ 56,153 $ 249,529 0.6 % The following presents the financial effect of loan modifications made to borrowers experiencing financial difficulty during the year ended December 31, 2023 . Year Ended December 31, 2023 (Dollars in thousands) Principal Forgiveness and Term Extensions Weighted Average Interest Rate Reduction Weighted Average Term Extension Weighted Average Payment Deferral Commercial, financial, and agricultural $ 1,200 2.4 % 14 — Owner-occupied — 2.3 10 — Investment properties — — 40 — 1-4 family properties — 0.4 12 — Land and development — — 4 — Consumer mortgages — 2.3 — 6 Home equity — 0.5 249 — Other consumer loans — 5.7 62 2 December 31, 2023 (in thousands) Current Accruing 30-89 Days Past Due Accruing 90 Days or Greater Past Due Non-accrual (1) Total Commercial, financial, and agricultural $ 123,843 $ — $ — $ 11,297 $ 135,140 Owner-occupied 75,859 — — 734 76,593 Total commercial and industrial 199,702 — — 12,031 211,733 Investment properties 604 — — 305 909 1-4 family properties 1,174 — — 1,209 2,383 Land and development 29,760 — — — 29,760 Total commercial real estate 31,538 — — 1,514 33,052 Consumer mortgages 1,423 — — 1,152 2,575 Home equity 623 — — — 623 Credit cards — — — — — Other consumer loans 418 372 — 756 1,546 Total consumer 2,464 372 — 1,908 4,744 Total FDMs $ 233,704 $ 372 $ — $ 15,453 $ 249,529 (1) Loans were on non-accrual when modified and subsequently classified as FDMs. TDRs by Concession Type Year Ended December 31, 2022 (in thousands, except contract data) Number of Contracts Below Market Interest Rate Other Concessions (1) Total Commercial, financial, and agricultural 86 $ 34,518 $ 1,279 $ 35,797 Owner-occupied 29 65,956 3,857 69,813 Total commercial and industrial 115 100,474 5,136 105,610 Investment properties 7 5,026 6,610 11,636 1-4 family properties 14 3,850 — 3,850 Land and development 4 3,168 — 3,168 Total commercial real estate 25 12,044 6,610 18,654 Consumer mortgages 10 1,176 266 1,442 Home equity 41 4,836 39 4,875 Other consumer loans 15 — 605 605 Total consumer 66 6,012 910 6,922 Loans, net of deferred fees and costs 206 $ 118,530 $ 12,656 $ 131,186 (2) TDRs by Concession Type Year Ended December 31, 2021 (in thousands, except contract data) Number of Contracts Below Market Interest Rate Other Concessions (1) Total Commercial, financial, and agricultural 152 $ 12,746 $ 8,096 $ 20,842 Owner-occupied 24 5,908 868 6,776 Total commercial and industrial 176 18,654 8,964 27,618 Investment properties 9 3,130 — 3,130 1-4 family properties 13 1,131 123 1,254 Land and development 8 1,948 60 2,008 Total commercial real estate 30 6,209 183 6,392 Consumer mortgages 18 2,512 1,006 3,518 Home equity 55 4,991 258 5,249 Other consumer loans 103 435 5,720 6,155 Total consumer 176 7,938 6,984 14,922 Loans, net of deferred fees and costs 382 $ 32,801 $ 16,131 $ 48,932 (3) (1) Other concessions generally include term extensions, interest only payments for a period of time, or principal forgiveness, but there was no principal forgiveness for the years ended December 31, 2022 and 2021. (2) No charge-offs were recorded during the year ended December 31, 2022 upon restructuring of these loans.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ses, Equipment an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Equipment and Software</t>
        </is>
      </c>
      <c r="B4" s="4" t="inlineStr">
        <is>
          <t xml:space="preserve">Premises, equipment and software at December 31, 2023 and 2022 consist of the following: (in thousands) 2023 2022 Land $ 92,094 $ 92,125 Buildings and improvements 304,426 303,934 Leasehold improvements 100,125 89,619 Furniture, equipment and software 450,458 422,495 Construction in progress 11,844 17,528 Total premises, equipment and software 958,947 925,701 Less: Accumulated depreciation and amortization (593,096) (555,069) Net premises, equipment and software $ 365,851 $ 370,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allocated to each reporting unit at December 31, 2023 and 2022 is presented as follows: (in thousands) Wholesale Banking Reporting Unit Community Banking Reporting Unit Consumer Banking Reporting Unit Wealth Management Reporting Unit Total Goodwill Balance as of December 31, 2021 $ 171,636 $ 256,323 $ — $ 24,431 $ 452,390 Change in goodwill from reallocation — (114,701) 114,701 — — Balance as of December 31, 2022 $ 171,636 $ 141,622 $ 114,701 $ 24,431 $ 452,390 Changes during the period from: Reallocation 4,197 — — (4,197) — Acquisition — 30,512 — — 30,512 Divestiture — — — (2,462) (2,462) Balance as of December 31, 2023 $ 175,833 $ 172,134 $ 114,701 $ 17,772 $ 480,440 </t>
        </is>
      </c>
    </row>
    <row r="5">
      <c r="A5" s="4" t="inlineStr">
        <is>
          <t>Schedule of Other Intangible Assets</t>
        </is>
      </c>
      <c r="B5" s="4" t="inlineStr">
        <is>
          <t xml:space="preserve">The following table shows the gross carrying amount and accumulated amortization of other intangible assets as of December 31, 2023 and 2022, which primarily consist of core deposit intangible assets. The CDI is being amortized over its estimated useful life of approximately ten years utilizing an accelerated method. Intangible assets resulting from the Qualpay acquisition, which primarily include client relationships, partner relationships, and developed technology, are being amortized on a straight-line basis over their estimated useful lives ranging from five (in thousands) Gross Carrying Amount Accumulated Amortization Net Carrying Value December 31, 2023 CDI $ 57,400 $ (41,745) $ 15,655 Client Relationships 22,100 (8,078) 14,022 Partner Relationships 4,700 (548) 4,152 Developed Technology 11,091 (1,294) 9,797 Other 3,900 (1,598) 2,302 Total other intangible assets $ 99,191 $ (53,263) $ 45,928 December 31, 2022 CDI $ 57,400 $ (35,484) $ 21,916 Client Relationships 10,800 (6,136) 4,664 Partner Relationships — — — Developed Technology — — — Other 1,700 (1,156) 544 Total other intangible assets $ 69,900 $ (42,776) $ 27,124 </t>
        </is>
      </c>
    </row>
    <row r="6">
      <c r="A6" s="4" t="inlineStr">
        <is>
          <t>Schedule of Finite-lived Intangible Assets Amortization Expense</t>
        </is>
      </c>
      <c r="B6" s="4" t="inlineStr">
        <is>
          <t xml:space="preserve">The estimated amortization expense of other intangible assets for the next five years is as follows: (in thousands) Amortization Expense 2024 $ 11,609 2025 10,510 2026 9,438 2027 8,067 2028 3,8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Significant balances included in other assets at December 31, 2023 and 2022 are presented below. (in thousands) 2023 2022 Investments in tax credits and CRA partnerships $ 638,402 $ 496,527 Deferred tax assets 510,442 595,317 ROU assets 473,028 421,481 Accrued interest receivable 284,112 226,209 Accounts receivable 195,921 152,460 Federal Reserve Bank and FHLB Stock 184,944 308,321 Derivative asset positions 94,903 89,815 Mutual funds and mutual funds held in rabbi trusts 53,742 42,659 Prepaid expense 47,471 48,152 MPS receivable (1) 19,300 15,320 Trading securities, at fair value 12,898 8,295 Other investments 12,560 11,172 Miscellaneous other assets 59,601 55,910 Total other assets $ 2,587,324 $ 2,471,638 (1) See "Part II - Item 8. Financial Statements and Supplementary Data - Note 14 - Commitments and Contingencies" in this Report for more information on the MPS receiv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3</t>
        </is>
      </c>
    </row>
    <row r="3">
      <c r="A3" s="3" t="inlineStr">
        <is>
          <t>Interest-Bearing Deposit Liabilities [Abstract]</t>
        </is>
      </c>
      <c r="B3" s="4" t="inlineStr">
        <is>
          <t xml:space="preserve"> </t>
        </is>
      </c>
    </row>
    <row r="4">
      <c r="A4" s="4" t="inlineStr">
        <is>
          <t>Schedule of Interest Bearing Deposits</t>
        </is>
      </c>
      <c r="B4" s="4" t="inlineStr">
        <is>
          <t>A summary of interest-bearing deposits at December 31, 2023 and 2022 is presented below. ( in thousands) 2023 2022 Interest-bearing demand deposits (1) $ 10,680,625 $ 8,721,397 Money market accounts (1) 12,902,294 14,830,934 Savings accounts 1,071,258 1,416,246 Time deposits (1) 7,534,393 2,964,078 Brokered deposits 6,042,999 5,299,005 Total interest-bearing deposits $ 38,231,569 $ 33,231,660 (1) Excluding brokered deposits</t>
        </is>
      </c>
    </row>
    <row r="5">
      <c r="A5" s="4" t="inlineStr">
        <is>
          <t>Schedule of Cash Maturities of Time Deposits</t>
        </is>
      </c>
      <c r="B5" s="4" t="inlineStr">
        <is>
          <t xml:space="preserve">The following table presents contractual maturities of all time deposits, including brokered time deposits, at December 31, 2023. (in thousands) Maturing within one year $ 9,314,075 Between 1 - 2 years 1,078,498 2 - 3 years 342,629 3 - 4 years 23,210 4 - 5 years 19,841 Thereafter 4,228 Total $ 10,782,4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Short-term Borrowings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Other short-term borrowings at December 31, 2023 and 2022 consisted of the following: (dollars in thousands) 2023 2022 FHLB advances with original maturities of one year or less $ — $ 600,014 Securities sold short 3,496 3,370 Total other short-term borrowings $ 3,496 $ 603,384 The following table sets forth additional information on Synovus' other short-term borrowings for the years indicated. (dollars in thousands) 2023 2022 Total balance at December 31, $ 3,496 $ 603,384 Weighted average interest rate at December 31, 3.88 % 4.51 % Maximum month-end balance during the year $ 1,253,521 $ 1,705,069 Average amount outstanding during the year 528,194 466,254 Weighted average interest rate during the year 4.60 % 2.32 %</t>
        </is>
      </c>
    </row>
    <row r="5">
      <c r="A5" s="4" t="inlineStr">
        <is>
          <t>Schedule of Long-term Debt Instruments</t>
        </is>
      </c>
      <c r="B5" s="4" t="inlineStr">
        <is>
          <t xml:space="preserve">The following table presents long-term debt at December 31, 2023 and 2022 net of unamortized discounts, debt issuance costs, and the impact of hedge accounting (refer to "Part II - Item 8. Financial Statements and Supplementary Data - Note 13 - Derivative Instruments" of this Report for additional information). (dollars in thousands) 2023 2022 Parent Company: 5.90% Fixed-to-Fixed Rate Subordinated Notes issued February 7, 2019, due February 7, 2029, subject to redemption prior to February 7, 2029: $300.0 million par value at issuance with semi-annual interest payments at 5.90% for the first five years and semi-annual payments thereafter at a fixed rate of 3.379% above the 5-Year Mid-Swap Rate as of the reset date $ 201,925 $ 298,158 5.200% Senior Notes issued August 11, 2022, due August 11, 2025, subject to redemption on or after February 11, 2023, $350.0 million par value at issuance with semi-annual interest payments in arrears and principal to be paid at maturity 340,778 336,332 SOFR + spread of 2.06% junior subordinated debentures, due June 15, 2035, $10.0 million par value at issuance with quarterly interest payments and principal to be paid at maturity (rate of 7.45% at December 31, 2023 and 6.57% at December 31, 2022) 10,000 10,000 Total long-term debt — Parent Company $ 552,703 $ 644,490 Synovus Bank: 5.625% Senior Bank Notes issued February 15, 2023, due February 15, 2028, subject to redemption on or after August 15, 2023, $500.0 million par value at issuance with semi-annual interest payments in arrears and principal to be paid at maturity $ 487,099 $ — 4.00% Fixed-to-Fixed Rate Subordinated Bank Notes issued October 29, 2020, due October 29, 2030, $200.0 million par value at issuance with semi-annual interest payments at 4.00% for the first five years and semi-annual payments thereafter at a fixed rate of 3.625% above the 5-Year U.S. Treasury Rate 192,732 190,107 FHLB advances with weighted average interest rate of 5.57% at December 31, 2023 and 4.56% at December 31, 2022 700,000 3,275,000 Total long-term debt — Synovus Bank 1,379,831 3,465,107 Total long-term debt $ 1,932,534 $ 4,109,597 </t>
        </is>
      </c>
    </row>
    <row r="6">
      <c r="A6" s="4" t="inlineStr">
        <is>
          <t>Schedule of Principal Payments on Long-term Debt</t>
        </is>
      </c>
      <c r="B6" s="4" t="inlineStr">
        <is>
          <t xml:space="preserve">Contractual annual principal payments on long-term debt for the next five years and thereafter are shown in the following table. These maturities are based upon the par value at December 31, 2023 of the long-term debt. (in thousands) Parent Synovus Bank Total 2024 $ — $ — $ — 2025 350,000 700,000 1,050,000 2026 — — — 2027 — — — 2028 — 500,000 500,000 Thereafter 212,967 200,000 412,967 Total $ 562,967 $ 1,400,000 $ 1,962,9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hange in Preferred and Common Shares Issued and Common Shares Held as Treasury Shares</t>
        </is>
      </c>
      <c r="B4" s="4" t="inlineStr">
        <is>
          <t xml:space="preserve">The following table shows the changes in shares of preferred and common stock issued and common stock held as treasury shares for the years ended December 31, 2023, 2022, and 2021. (shares in thousands) Series D Preferred Stock Issued Series E Preferred Stock Issued Total Preferred Stock Issued Common Stock Issued Treasury Stock Held Common Stock Outstanding Balance at December 31, 2020 8,000 14,000 22,000 168,133 20,093 148,040 Warrants exercised and common stock reissued — — — — (3) 3 Common stock reissued for earnout payment — — — — (125) 125 Restricted share unit activity — — — 355 — 355 Stock options exercised — — — 896 — 896 Repurchase of common stock — — — — 4,409 (4,409) Balance at December 31, 2021 8,000 14,000 22,000 169,384 24,374 145,010 Restricted share unit activity — — — 399 — 399 Stock options exercised — — — 358 — 358 Repurchase of common stock — — — — 281 (281) Balance at December 31, 2022 8,000 14,000 22,000 170,141 24,655 145,486 Restricted share unit activity — — — 527 — 527 Stock options exercised — — — 692 — 692 Balance at December 31, 2023 8,000 14,000 22,000 171,360 24,655 146,705 </t>
        </is>
      </c>
    </row>
    <row r="5">
      <c r="A5" s="4" t="inlineStr">
        <is>
          <t>Schedule of Preferred Stock</t>
        </is>
      </c>
      <c r="B5" s="4" t="inlineStr">
        <is>
          <t>The following table presents a summary of preferred stock as of December 31, 2023, 2022, and 2021. Issuance Date Public Offering Amount Net Proceeds Earliest Redemption Date Liquidation Preference Series D June 21, 2018 $200.0 million $195.1 million June 21, 2023 $25 per share Series E July 1, 2019 $350.0 million $342.0 million July 1, 2024 $25 per share</t>
        </is>
      </c>
    </row>
    <row r="6">
      <c r="A6" s="4" t="inlineStr">
        <is>
          <t>Schedule of Changes in Accumulated Other Comprehensive Income (Loss)</t>
        </is>
      </c>
      <c r="B6" s="4" t="inlineStr">
        <is>
          <t>The following table illustrates activity within the balances in AOCI by component, and is shown for the years ended December 31, 2023, 2022, and 2021. Changes in Accumulated Other Comprehensive Income (Loss) by Component (Net of Income Taxes) (in thousands) Net Unrealized Gains (Losses) on Investment Securities Available for Sale (1) Net Unrealized Gains (Losses) on Cash Flow Hedges (1) Total Balance at December 31, 2020 $ 105,669 $ 52,966 $ 158,635 Other comprehensive income (loss) before reclassifications (174,246) (57,705) (231,951) Amounts reclassified from AOCI 597 (9,602) (9,005) Net current period other comprehensive income (loss) (173,649) (67,307) (240,956) Balance at December 31, 2021 $ (67,980) $ (14,341) $ (82,321) Other comprehensive income (loss) before reclassifications (1,152,283) (225,715) (1,377,998) Amounts reclassified from AOCI — 18,202 18,202 Net current period other comprehensive income (loss) (1,152,283) (207,513) (1,359,796) Balance at December 31, 2022 $ (1,220,263) $ (221,854) $ (1,442,117) Other comprehensive income (loss) before reclassifications 163,813 (30,791) 133,022 Amounts reclassified from AOCI 58,191 133,831 192,022 Net current period other comprehensive income (loss) 222,004 103,040 325,044 Balance at December 31, 2023 $ (998,259) $ (118,814) $ (1,117,073) (1) For December 31, 2022, 2021, and 2020, the ending balance in net unrealized gains (losses) on investment securities available for sale and cash flow hedges includes unrealized losses of $13.3 million and $12.1 million, respectively, related to residual tax effects remaining in OCI due to previously established deferred tax asset valuation allowances in 2010 and 2011. For December 31, 2023 the ending balance in net unrealized gains (losses) on investment securities available for sale and cash flow hedges includes unrealized losses of $16.4 million and $12.7 million, respectively, related to residual tax effects remaining in OCI primarily due to previously established deferred tax asset valuation allowances in 2010 and 2011 and state rate changes.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Capital (Tables)</t>
        </is>
      </c>
      <c r="B1" s="2" t="inlineStr">
        <is>
          <t>12 Months Ended</t>
        </is>
      </c>
    </row>
    <row r="2">
      <c r="B2" s="2" t="inlineStr">
        <is>
          <t>Dec. 31, 2023</t>
        </is>
      </c>
    </row>
    <row r="3">
      <c r="A3" s="3" t="inlineStr">
        <is>
          <t>Regulatory Capital Disclosure [Abstract]</t>
        </is>
      </c>
      <c r="B3" s="4" t="inlineStr">
        <is>
          <t xml:space="preserve"> </t>
        </is>
      </c>
    </row>
    <row r="4">
      <c r="A4" s="4" t="inlineStr">
        <is>
          <t>Schedule of Compliance with Regulatory Capital</t>
        </is>
      </c>
      <c r="B4" s="4" t="inlineStr">
        <is>
          <t>The following table summarizes regulatory capital information at December 31, 2023 and 2022 for Synovus and Synovus Bank. Actual Capital Minimum Requirement For Capital Adequacy (1) To Be Well-Capitalized Under Prompt Corrective Action Provisions (2) (dollars in thousands) 2023 2022 2023 2022 2023 2022 Synovus Financial Corp. CET1 capital $ 5,206,521 $ 4,926,194 $ 2,291,552 $ 2,302,824 N/A N/A Tier 1 risk-based capital 5,743,666 5,463,339 3,055,403 3,070,432 N/A N/A Total risk-based capital 6,654,224 6,415,681 4,073,871 4,093,909 N/A N/A CET1 capital ratio 10.22 % 9.63 % 4.50 % 4.50 % N/A N/A Tier 1 risk-based capital ratio 11.28 10.68 6.00 6.00 N/A N/A Total risk-based capital ratio 13.07 12.54 8.00 8.00 N/A N/A Leverage ratio 9.49 9.07 4.00 4.00 N/A N/A Synovus Bank CET1 capital $ 5,559,624 $ 5,446,703 $ 2,288,092 $ 2,300,126 $ 3,305,022 $ 3,322,404 Tier 1 risk-based capital 5,559,624 5,446,703 3,050,789 3,066,835 4,067,719 4,089,113 Total risk-based capital 6,249,947 6,079,152 4,067,719 4,089,113 5,084,649 5,111,391 CET1 capital ratio 10.93 % 10.66 % 4.50 % 4.50 % 6.50 % 6.50 % Tier 1 risk-based capital ratio 10.93 10.66 6.00 6.00 8.00 8.00 Total risk-based capital ratio 12.29 11.89 8.00 8.00 10.00 10.00 Leverage ratio 9.21 9.06 4.00 4.00 5.00 5.00 (1) The additional capital conservation buffer in effect is 2.5%. (2) The prompt corrective action provisions are applicable at the bank level on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ans held-for-sale, fair value disclosure</t>
        </is>
      </c>
      <c r="B3" s="5" t="n">
        <v>47338</v>
      </c>
      <c r="C3" s="5" t="n">
        <v>51136</v>
      </c>
    </row>
    <row r="4">
      <c r="A4" s="4" t="inlineStr">
        <is>
          <t>Preferred stock, shares authorized (in shares)</t>
        </is>
      </c>
      <c r="B4" s="6" t="n">
        <v>100000000</v>
      </c>
      <c r="C4" s="6" t="n">
        <v>100000000</v>
      </c>
    </row>
    <row r="5">
      <c r="A5" s="4" t="inlineStr">
        <is>
          <t>Preferred stock, shares issued (in shares)</t>
        </is>
      </c>
      <c r="B5" s="6" t="n">
        <v>22000000</v>
      </c>
      <c r="C5" s="6" t="n">
        <v>22000000</v>
      </c>
    </row>
    <row r="6">
      <c r="A6" s="4" t="inlineStr">
        <is>
          <t>Common stock, par value (in dollars per share)</t>
        </is>
      </c>
      <c r="B6" s="5" t="n">
        <v>1</v>
      </c>
      <c r="C6" s="5" t="n">
        <v>1</v>
      </c>
    </row>
    <row r="7">
      <c r="A7" s="4" t="inlineStr">
        <is>
          <t>Common stock, shares authorized (in shares)</t>
        </is>
      </c>
      <c r="B7" s="6" t="n">
        <v>342857143</v>
      </c>
      <c r="C7" s="6" t="n">
        <v>342857143</v>
      </c>
    </row>
    <row r="8">
      <c r="A8" s="4" t="inlineStr">
        <is>
          <t>Common stock, shares issued (in shares)</t>
        </is>
      </c>
      <c r="B8" s="6" t="n">
        <v>171360188</v>
      </c>
      <c r="C8" s="6" t="n">
        <v>170141492</v>
      </c>
    </row>
    <row r="9">
      <c r="A9" s="4" t="inlineStr">
        <is>
          <t>Common stock, shares outstanding (in shares)</t>
        </is>
      </c>
      <c r="B9" s="6" t="n">
        <v>146705330</v>
      </c>
      <c r="C9" s="6" t="n">
        <v>145486634</v>
      </c>
    </row>
    <row r="10">
      <c r="A10" s="4" t="inlineStr">
        <is>
          <t>Treasury stock, shares at cost (in shares)</t>
        </is>
      </c>
      <c r="B10" s="6" t="n">
        <v>24654858</v>
      </c>
      <c r="C10" s="6" t="n">
        <v>24654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displays a reconciliation of the information used in calculating basic and diluted net income per common share for the years ended December 31, 2023, 2022, and 2021. Diluted net income per common share incorporates the potential impact of contingently issuable shares, including awards which require future service as a condition of delivery of the underlying common stock. Years Ended December 31, (in thousands, except per share data) 2023 2022 2021 Basic Net Income Per Common Share: Net income available to common shareholders $ 507,755 $ 724,739 $ 727,304 Weighted average common shares outstanding 146,115 145,364 147,041 Net income per common share, basic $ 3.48 $ 4.99 $ 4.95 Diluted Net Income Per Common Share: Net income available to common shareholders $ 507,755 $ 724,739 $ 727,304 Weighted average common shares outstanding 146,115 145,364 147,041 Effect of dilutive outstanding equity-based awards, warrants, and earnout payments 619 1,117 1,454 Weighted average diluted common shares 146,734 146,481 148,495 Net income per common share, diluted $ 3.46 $ 4.95 $ 4.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Measured at Fair Value on Recurring Basis</t>
        </is>
      </c>
      <c r="B4" s="4" t="inlineStr">
        <is>
          <t>The following table presents all financial instruments measured at fair value on a recurring basis as of December 31, 2023 and 2022. December 31, 2023 December 31, 2022 (in thousands) Level 1 Level 2 Level 3 Total Assets and Liabilities at Fair Value Level 1 Level 2 Level 3 Total Assets and Liabilities at Fair Value Assets Trading securities: Collateralized mortgage obligations issued by U.S. Government sponsored enterprises $ — $ 2,910 $ — $ 2,910 $ — $ 2,991 $ — $ 2,991 Other mortgage-backed securities — 2,149 — 2,149 — 3,185 — 3,185 State and municipal securities — — — — — 48 — 48 Asset-backed securities — 7,839 — 7,839 — 2,071 — 2,071 Total trading securities $ — $ 12,898 $ — $ 12,898 $ — $ 8,295 $ — $ 8,295 Investment securities available for sale: U.S. Treasury securities $ 597,629 $ — $ — $ 597,629 $ 471,813 $ — $ — $ 471,813 U.S. Government agency securities — 28,940 — 28,940 — 48,798 — 48,798 Mortgage-backed securities issued by U.S. Government agencies — 925,664 — 925,664 — 792,749 — 792,749 Mortgage-backed securities issued by U.S. Government sponsored enterprises — 6,430,379 — 6,430,379 — 6,895,070 — 6,895,070 Collateralized mortgage obligations issued by U.S. Government agencies or sponsored enterprises — 587,595 — 587,595 — 655,127 — 655,127 Commercial mortgage-backed securities issued by U.S. Government agencies or sponsored enterprises — 1,209,783 — 1,209,783 — 805,945 — 805,945 Corporate debt securities and other debt securities — 8,672 — 8,672 — 8,601 — 8,601 Total investment securities available for sale $ 597,629 $ 9,191,033 $ — $ 9,788,662 $ 471,813 $ 9,206,290 $ — $ 9,678,103 Mortgage loans held for sale $ — $ 47,338 $ — $ 47,338 $ — $ 51,136 $ — $ 51,136 Other investments — — 12,560 12,560 — — 11,172 11,172 Mutual funds and mutual funds held in rabbi trusts 53,742 — — 53,742 42,659 — — 42,659 Derivative assets — 94,903 — 94,903 — 89,815 — 89,815 Liabilities Securities sold short $ 3,496 $ — $ — $ 3,496 $ 3,370 $ — $ — $ 3,370 Mutual fund held in rabbi trusts 38,735 — — 38,735 27,944 — — 27,944 Derivative liabilities (1) — 259,650 — 259,650 — 339,227 — 339,227 (1) Excludes from Level 3 the Visa derivative of $589 thousand and $3.5 million at December 31, 2023 and 2022, respectively. See "Part II - Item 8. Financial Statements and Supplementary Data - Note 1 - Summary of Significant Accounting Policies" in this Report for discussion of fair value accounting related to this in the Derivative Instruments section.</t>
        </is>
      </c>
    </row>
    <row r="5">
      <c r="A5" s="4" t="inlineStr">
        <is>
          <t>Changes in Fair Value Included in Consolidated Statements of Income</t>
        </is>
      </c>
      <c r="B5" s="4" t="inlineStr">
        <is>
          <t xml:space="preserve">The following table summarizes the difference between the fair value and the UPB of mortgage loans held for sale and the changes in fair value of these loans. An immaterial portion of these changes in fair value was attributable to instrument-specific credit risk. Years Ended December 31, (in thousands) 2023 2022 2021 Changes in fair value included in net income: Mortgage loans held for sale $ 839 $ (1,541) $ (3,942) Mortgage loans held for sale: Fair value 47,338 51,136 108,198 Unpaid principal balance 45,627 50,264 105,785 Fair value less aggregate unpaid principal balance $ 1,711 $ 872 $ 2,413 </t>
        </is>
      </c>
    </row>
    <row r="6">
      <c r="A6" s="4" t="inlineStr">
        <is>
          <t>Changes in Level 3 Fair Value Measurements</t>
        </is>
      </c>
      <c r="B6" s="4" t="inlineStr">
        <is>
          <t>During 2023 and 2022, Synovus did not have any transfers in or out of Level 3 in the fair value hierarchy. (in thousands) Other Investments Beginning balance at December 31, 2022 $ 11,172 Total gains (losses) realized/unrealized: Included in earnings 376 Additions 1,012 Ending balance at December 31, 2023 $ 12,560 Total net gains (losses) for the year included in earnings attributable to the change in unrealized gains (losses) relating to assets still held at December 31, 2023 $ 376 (in thousands) Other Investments Beginning balance at December 31, 2021 $ 12,185 Total gains (losses) realized/unrealized: Included in earnings (7,201) Additions 6,188 Ending balance at December 31, 2022 $ 11,172 Total net gains (losses) for the year included in earnings attributable to the change in unrealized gains (losses) relating to assets still held at December 31, 2022 $ (7,201)</t>
        </is>
      </c>
    </row>
    <row r="7">
      <c r="A7" s="4" t="inlineStr">
        <is>
          <t>Fair Value Measurement Inputs and Valuation Techniques</t>
        </is>
      </c>
      <c r="B7" s="4" t="inlineStr">
        <is>
          <t>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December 31, 2023 December 31, 2022 (dollars in thousands) Valuation Technique Significant Unobservable Input Level 3 Fair Value Rate/Range Level 3 Fair Value Rate/Range Assets (liabilities) measured at fair value on a recurring basis Other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2,560 N/A $11,172 N/A The table below provides an overview of the valuation techniques and significant unobservable inputs used in those techniques to measure financial instruments that are classified within Level 3 of the valuation hierarchy and are measured at fair value on a non-recurring basis. December 31, 2023 December 31, 2022 Valuation Technique Significant Unobservable Input Range (Weighted Average) (1) Range (Weighted Average) (1) Assets (liabilities) measured at fair value on a non-recurring basis Loans Third-party appraised value of collateral less estimated selling costs Appraised value 0%-61% (30%) 0%-10% (7%) 0%-74% (21%) 0%-10% (7%) Other assets held for sale Third-party appraised value, contractual sales price, or BOV, as warranted, less estimated selling costs Appraised value/contractual sales price N/A 0%-35% (13%) 0%-10% (7%) (1) The weighted average is the measure of central tendencies; it is not the value that management is using for the asset or liability.</t>
        </is>
      </c>
    </row>
    <row r="8">
      <c r="A8" s="4" t="inlineStr">
        <is>
          <t>Assets and Liabilities Measured at Fair Value on Non-Recurring Basis</t>
        </is>
      </c>
      <c r="B8" s="4" t="inlineStr">
        <is>
          <t>The following table presents items measured at fair value on a non-recurring basis as of the dates indicated for which there was a fair value adjustment. December 31, 2023 December 31, 2022 (in thousands) Level 1 Level 2 Level 3 Total Level 1 Level 2 Level 3 Total Loans (1) $ — $ — $ 54,616 $ 54,616 $ — $ — $ 19,410 $ 19,410 Other assets held for sale — — — — — — 7,548 7,548 Years Ended December 31, (in thousands) 2023 2022 Location in Consolidated Statements of Income Loans (1) $ 32,503 $ 7,098 Provision for credit losses Other assets held for sale — 1,843 Other operating expense (1) Collateral-dependent loans that are written down to fair value of collateral.</t>
        </is>
      </c>
    </row>
    <row r="9">
      <c r="A9" s="4" t="inlineStr">
        <is>
          <t>Carrying and Estimated Fair Values of Financial Instruments Carried on Balance Sheet</t>
        </is>
      </c>
      <c r="B9" s="4" t="inlineStr">
        <is>
          <t>The following table present s the carrying and estimated fair values of financial instruments at December 31, 2023 and 2022. The fair values represent management’s best estimates based on a range of methodologies and assumptions. See "Part II - Item 8. Financial Statements and Supplementary Data - Note 1 - Summary of Significant Accounting Policies" of this Report for a description of how fair value measurements are determined. December 31, 2023 (in thousands) Carrying Value Fair Value Level 1 Level 2 Level 3 Financial assets Total cash, cash equivalents, and restricted cash $ 2,451,426 $ 2,451,426 $ 2,451,426 $ — $ — Trading securities 12,898 12,898 — 12,898 — Investment securities available for sale 9,788,662 9,788,662 597,629 9,191,033 — Loans held for sale 52,768 52,770 — 47,338 5,432 Other investments 12,560 12,560 — — 12,560 Mutual funds and mutual funds held in rabbi trusts 53,742 53,742 53,742 — — Loans, net (1) 42,925,105 41,298,149 — — 41,298,149 FRB and FHLB stock 184,944 184,944 — 184,944 — Derivative assets 94,903 94,903 — 94,903 — Financial liabilities Non-interest-bearing deposits $ 12,507,616 $ 12,507,616 $ — $ 12,507,616 $ — Non-time interest-bearing deposits 27,449,088 27,449,088 — 27,449,088 — Time deposits 10,782,481 10,769,002 — 10,769,002 — Total deposits (2) $ 50,739,185 $ 50,725,706 $ — $ 50,725,706 $ — Federal funds purchased and securities sold under repurchase agreements 189,074 189,074 189,074 — — Securities sold short 3,496 3,496 3,496 — — Long-term debt 1,932,534 1,939,604 — 1,939,604 — Mutual fund held in rabbi trusts 38,735 38,735 38,735 — — Derivative liabilities (3) 259,650 259,650 — 259,650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589 thousand at December 31, 2023. See "Part II - Item 8. Financial Statements and Supplementary Data - Note 1 - Summary of Significant Accounting Policies" in this Report for discussion of fair value accounting related to this in the Derivative Instruments section. December 31, 2022 (in thousands) Carrying Value Fair Value Level 1 Level 2 Level 3 Financial assets Total cash, cash equivalents, and restricted cash $ 1,977,780 $ 1,977,780 $ 1,977,780 $ — $ — Trading securities 8,295 8,295 — 8,295 — Investment securities available for sale 9,678,103 9,678,103 471,813 9,206,290 — Loans held for sale 391,502 391,085 — 51,136 339,949 Other investments 11,172 11,172 — — 11,172 Mutual funds and mutual funds held in rabbi trusts 42,659 42,659 42,659 — — Loans, net (1) 43,272,929 42,192,295 — — 42,192,295 FRB and FHLB stock 308,321 308,321 — 308,321 — Derivative assets 89,815 89,815 — 89,815 — Financial liabilities Non-interest-bearing deposits $ 15,639,899 $ 15,639,899 $ — $ 15,639,899 $ — Non-time interest-bearing deposits 26,936,635 26,936,635 — 26,936,635 — Time deposits 6,295,025 6,260,315 — 6,260,315 — Total deposits (2) $ 48,871,559 $ 48,836,849 $ — $ 48,836,849 $ — Federal funds purchased and securities sold under repurchase agreements 146,588 146,588 146,588 — — Securities sold short 3,370 3,370 3,370 — — Other short-term borrowings 600,014 600,014 — 600,014 — Long-term debt 4,109,597 4,120,113 — 4,120,113 — Mutual fund held in rabbi trusts 27,944 27,944 27,944 — — Derivative liabilities (3) 339,227 339,227 — 339,227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3.5 million at December 31, 2022. See "Part II - Item 8. Financial Statements and Supplementary Data - Note 1 - Summary of Significant Accounting Policies" in this Report for discussion of fair value accounting related to this in the Derivative Instruments se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Summary of Derivative Instruments [Abstract]</t>
        </is>
      </c>
      <c r="B3" s="4" t="inlineStr">
        <is>
          <t xml:space="preserve"> </t>
        </is>
      </c>
    </row>
    <row r="4">
      <c r="A4" s="4" t="inlineStr">
        <is>
          <t>Impact of Derivatives on Balance Sheet</t>
        </is>
      </c>
      <c r="B4" s="4" t="inlineStr">
        <is>
          <t xml:space="preserve">The following table reflects the estimated fair value of derivative instruments included in other assets and other liabilities on the consolidated balance sheets along with their respective notional amounts on a gross basis. December 31, 2023 December 31, 2022 Fair Value Fair Value (in thousands) Notional Amount Derivative Assets Derivative Liabilities Notional Amount Derivative Assets Derivative Liabilities Derivatives in cash flow hedging relationships: Interest rate contracts $ 5,600,000 $ — $ 7,527 $ 5,250,000 $ — $ 8,286 Total derivatives designated as hedging instruments $ — $ 7,527 $ — $ 8,286 Derivatives in fair value hedging relationships: Interest rate contracts $ 2,563,504 $ — $ 12,891 $ 2,230,232 $ — $ 8,093 Total fair value hedges $ — $ 12,891 $ — $ 8,093 Total derivatives designated as hedging instruments $ — $ 20,418 $ — $ 16,379 Derivatives not designated: Interest rate contracts $ 11,888,152 $ 94,208 $ 238,134 $ 10,276,754 $ 89,310 $ 322,329 Mortgage derivatives - interest rate lock commitments 40,642 695 — 50,218 350 — Mortgage derivatives - forward commitments to sell fixed-rate mortgage loans 60,906 — 567 76,500 155 — Risk participation agreements 732,682 — 3 635,891 — 3 Foreign exchange contracts 41,603 — 528 20,439 — 516 Visa derivative — — 589 — — 3,453 Total derivatives not designated as hedging instruments $ 94,903 $ 239,821 $ 89,815 $ 326,301 </t>
        </is>
      </c>
    </row>
    <row r="5">
      <c r="A5" s="4" t="inlineStr">
        <is>
          <t>Schedule of Derivatives Instruments Statements of Financial Performance and Financial Position, Location</t>
        </is>
      </c>
      <c r="B5" s="4" t="inlineStr">
        <is>
          <t>The following table presents the effect of hedging derivative instruments on the consolidated statements of income and the total amounts for the respective line item affected for the years ended December 31, 2023, 2022, and 2021. 2023 Interest Income Interest Expense (in thousands) Loans, including fees Deposits Long-term debt Total interest income/expense amounts presented in the consolidated statements of income $ 2,684,762 $ 1,026,755 $ 180,670 Gain (loss) on cash flow hedging relationships: (1) Interest rate contracts: Realized gains (losses) reclassified from AOCI, pre-tax, to interest income on loans $ (176,442) $ — $ — Pre-tax income (loss) recognized on cash flow hedges $ (176,442) $ — $ — Gain (loss) on fair value hedging relationships: Amounts related to interest settlements and amortization on derivatives $ — $ (22,495) $ (16,358) Recognized on derivatives — 8,711 5,986 Recognized on hedged items — (8,711) (5,986) Pre-tax income (loss) recognized on fair value hedges $ — $ (22,495) $ (16,358) 2022 Interest Income Interest Expense (in thousands) Loans, including fees Deposits Long-term debt Total interest income/expense amounts presented in the consolidated statements of income $ 1,806,060 $ 187,232 $ 79,402 Gain (loss) on cash flow hedging relationships: (1) Interest rate contracts: Realized gains (losses) reclassified from AOCI, pre-tax, to interest income on loans $ (24,057) $ — $ — Pre-tax income (loss) recognized on cash flow hedges $ (24,057) $ — $ — Gain (loss) on fair value hedging relationships: Amounts related to interest settlements and amortization on derivatives $ — $ 1,516 $ (322) Recognized on derivatives — (24,227) (19,348) Recognized on hedged items — 24,227 19,348 Pre-tax income (loss) recognized on fair value hedges $ — $ 1,516 $ (322) 2021 Interest Income Interest Expense (in thousands) Loans, including fees Deposits Long-term debt Total interest income/expense amounts presented in the consolidated statements of income $ 1,482,567 $ 74,919 $ 45,349 Gain (loss) on cash flow hedging relationships: (1) Interest rate contracts: Realized gains (losses) reclassified from AOCI, pre-tax, to interest income on loans $ 12,862 $ — $ — Pre-tax income (loss) recognized on cash flow hedges $ 12,862 $ — $ — (1) See "Part II - Item 8. Financial Statements and Supplementary Data - Note 9 - Shareholders' Equity and Other Comprehensive Income" in this Report for additional information.</t>
        </is>
      </c>
    </row>
    <row r="6">
      <c r="A6" s="4" t="inlineStr">
        <is>
          <t>Schedule of Carrying Amount and Associated Cumulative Basis Adjustment Related to the Application of Hedge Accounting</t>
        </is>
      </c>
      <c r="B6" s="4" t="inlineStr">
        <is>
          <t xml:space="preserve">The following table presents the carrying amount and associated cumulative basis adjustment related to the application of hedge accounting that is included in the carrying amount of the hedged assets/(liabilities) in fair value hedging relationships. December 31, 2023 December 31, 2022 Hedged Items Currently Designated Hedged Items No Longer Designated Hedged Items Currently Designated (in thousands) Carrying Amount of Assets/(Liabilities) Hedge Accounting Basis Adjustment Carrying Amount of Assets/(Liabilities) Hedge Accounting Basis Adjustment Interest-bearing deposits $ (2,013,504) $ (8,711) $ 1,267 $ (1,680,000) $ 24,227 Long-term debt (546,872) (5,986) 9,638 (545,787) 19,348 </t>
        </is>
      </c>
    </row>
    <row r="7">
      <c r="A7" s="4" t="inlineStr">
        <is>
          <t>Effect of Fair Value Hedges on the Consolidated Statements of Income</t>
        </is>
      </c>
      <c r="B7" s="4" t="inlineStr">
        <is>
          <t xml:space="preserve">The pre-tax effect of changes in fair value from derivative instruments not designated as hedging instruments on the consolidated statements of income for the years ended December 31, 2023, 2022, and 2021 is presented below. Gain (Loss) Recognized in Consolidated Statements of Income For The Years Ended December 31, (in thousands) Location in Consolidated Statements of Income 2023 2022 2021 Derivatives not designated as hedging instruments: Interest rate contracts (1) Capital markets income $ 395 $ 1,570 $ 100 Mortgage derivatives - interest rate lock commitments Mortgage banking income 345 (1,756) (4,154) Mortgage derivatives - forward commitments to sell fixed-rate mortgage loans Mortgage banking income (722) 277 1,489 Risk participation agreements Capital markets income — 33 269 Foreign exchange contracts Capital markets income (12) (555) 39 Visa derivative Other non-interest expense (3,927) (6,000) (2,656) Total derivatives not designated as hedging instruments $ (3,921) $ (6,431) $ (4,913)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an Commitments and Letters of Credit</t>
        </is>
      </c>
      <c r="B4" s="4" t="inlineStr">
        <is>
          <t>Synovus also invests in tax credit partnerships, CRA partnerships, including SBIC programs, and other investments. The SBIC is a program initiated by the SBA in 1958 to assist in the funding of small business loans. December 31, (in thousands) 2023 2022 Letters of credit (1) $ 200,269 $ 220,622 Commitments to fund commercial and industrial loans 10,313,880 9,970,733 Commitments to fund commercial real estate, construction, and land development loans 2,496,656 3,629,531 Commitments under home equity lines of credit 2,135,120 2,156,641 Unused credit card lines 453,303 461,443 Other loan commitments 654,396 742,976 Total letters of credit and unfunded lending commitments $ 16,253,624 $ 17,181,946 Tax credits, CRA partnerships, and other investments with a future funding commitment: Carrying amount included in other assets $ 573,992 $ 488,944 Amount of future funding commitments 293,266 283,212 Permanent and short-term construction loans and letter of credit commitments (2) 205,659 177,998 Funded portion of permanent and short-term loans and letters of credit (3) 211,921 234,166 (1) Represent the contractual amount net of risk participations purchased of approximately $22.8 million and $25.7 million at December 31, 2023 and December 31, 2022, respectively. (2) Represent the contractual amount net of risk participations of $9.7 million and $4.7 million at December 31, 2023 and December 31, 2022, respectively (3) Represent the contractual amount net of risk participations of $4.0 million and $6.9 million at December 31, 2023 and December 31, 202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and Other Employment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llocation of Recognized Period Costs</t>
        </is>
      </c>
      <c r="B4" s="4" t="inlineStr">
        <is>
          <t xml:space="preserve">Total share-based compensation expense recognized for 2023, 2022, and 2021 is presented in the following table by its classification within total non-interest expense. Years Ended December 31, (in thousands) 2023 2022 2021 Salaries and other personnel expense $ 30,610 $ 26,751 $ 26,957 Other operating expense 1,614 1,153 838 Total share-based compensation expense included in non-interest expense $ 32,224 $ 27,904 $ 27,795 </t>
        </is>
      </c>
    </row>
    <row r="5">
      <c r="A5" s="4" t="inlineStr">
        <is>
          <t>Schedule of Stock Options Activity</t>
        </is>
      </c>
      <c r="B5" s="4" t="inlineStr">
        <is>
          <t xml:space="preserve">A summary of stock option activity and changes during the years ended December 31, 2023, 2022, and 2021 is presented below. Stock Options 2023 2022 2021 (in thousands, except per share data) Quantity Weighted-Average Exercise Price Quantity Weighted-Average Exercise Price Quantity Weighted-Average Exercise Price Outstanding at beginning of year 1,113 $ 23.51 1,478 $ 22.71 2,401 $ 22.47 Options exercised (697) 18.97 (365) 20.27 (923) 22.07 Options forfeited/expired/canceled — — — — — — Options outstanding at end of year 416 $ 31.13 1,113 $ 23.51 1,478 $ 22.71 Options exercisable at end of year 416 $ 31.13 1,113 $ 23.51 1,478 $ 22.71 </t>
        </is>
      </c>
    </row>
    <row r="6">
      <c r="A6" s="4" t="inlineStr">
        <is>
          <t>Schedule of Measuring Compensation Expense</t>
        </is>
      </c>
      <c r="B6" s="4" t="inlineStr">
        <is>
          <t>The fair value of performance share units, which include a market condition, was estimated on the date of grant using a Monte Carlo simulation model with the following weighted average assumptions: 2023 2022 2021 Risk-free interest rate 4.38 % 2.87 % 2.87 % Expected stock price volatility 48.3 57.2 56.1 Simulation period 2.9 years 2.9 years 2.9 years</t>
        </is>
      </c>
    </row>
    <row r="7">
      <c r="A7" s="4" t="inlineStr">
        <is>
          <t>Schedule of Restricted Stock Units Activity</t>
        </is>
      </c>
      <c r="B7" s="4" t="inlineStr">
        <is>
          <t xml:space="preserve">A summary of restricted share units and performance share units outstanding and changes during the years ended December 31, 2023, 2022, and 2021 is presented below. Restricted Share Units Performance Share Units (in thousands, except per share data) Quantity Weighted-Average Grant Date Fair Value Quantity Weighted-Average Grant Date Fair Value Outstanding at December 30, 2020 1,221 $ 34.50 439 $ 39.37 Granted 599 42.31 141 42.94 Vested (482) 37.05 (58) 42.43 Forfeited (93) 31.41 — — Outstanding at December 31, 2021 1,245 37.00 522 37.59 Granted 608 48.14 29 54.76 Vested (571) 36.98 (45) 38.86 Forfeited (58) 42.21 (34) 43.06 Outstanding at December 31, 2022 1,224 41.80 472 44.11 Granted 807 41.04 192 46.18 Vested (654) 38.47 (170) 35.75 Forfeited (84) 45.18 — — Outstanding at December 31, 2023 1,293 $ 42.90 494 $ 47.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included on the consolidated statements of income for the years ended December 31, 2023, 2022, and 2021 are presented below: (in thousands) 2023 2022 2021 Current Federal $ 107,445 $ 167,255 $ 153,911 State 29,739 28,152 29,982 Total current income tax expense 137,184 195,407 183,893 Deferred Federal 13,124 11,570 28,873 State 3,713 (702) 16,127 Total deferred income tax expense (benefit) 16,837 10,868 45,000 Total income tax expense $ 154,021 $ 206,275 $ 228,893 </t>
        </is>
      </c>
    </row>
    <row r="5">
      <c r="A5" s="4" t="inlineStr">
        <is>
          <t>Schedule of Effective Income Tax Rate Reconciliation</t>
        </is>
      </c>
      <c r="B5" s="4" t="inlineStr">
        <is>
          <t>Income tax expense as shown on the consolidated statements of income differed from the federal statutory rate for the years ended December 31, 2023, 2022, and 2021. A reconciliation of the differences is presented below: Years Ended December 31, (dollars in thousands) 2023 2022 2021 Income tax expense at statutory federal income tax rate $ 146,194 $ 202,477 $ 207,765 Increase (decrease) resulting from: State income tax expense, net of federal income tax benefit 28,415 21,981 38,452 Tax credits and related benefits, net of amortization (as applicable) (21,037) (9,629) (8,717) Income not subject to tax (10,477) (9,346) (10,455) FDIC premiums 8,589 5,517 4,111 Executive compensation 3,575 2,152 1,096 Excess tax benefit from share-based compensation (1,416) (3,153) (3,084) Other, net 178 (3,724) (275) Total income tax expense $ 154,021 $ 206,275 $ 228,893 Effective tax rate 22.1 % 21.4 % 23.1 %</t>
        </is>
      </c>
    </row>
    <row r="6">
      <c r="A6" s="4" t="inlineStr">
        <is>
          <t>Schedule of Deferred Tax Assets and Liabilities</t>
        </is>
      </c>
      <c r="B6" s="4" t="inlineStr">
        <is>
          <t xml:space="preserve">The components of the Company's deferred tax assets and liabilities at December 31, 2023 and 2022 are presented below: (in thousands) 2023 2022 Deferred tax assets Net unrealized losses on investment securities available for sale and cash flow hedges $ 348,712 $ 455,744 Allowance for credit losses 130,205 121,941 Lease liability 120,534 107,818 Employee benefits and deferred compensation 40,601 42,746 Net operating loss carryforwards 32,126 23,590 Tax credit carryforwards 15,532 14,553 FDIC Special Assessment 12,058 — Unrealized losses on fair value hedges 7,480 11,101 Non-performing loan interest 5,877 2,695 Miscellaneous accrued expenses 5,659 5,125 Fair value of investment securities and loans 1,422 2,019 Other 7,423 6,585 Total gross deferred tax assets 727,629 793,917 Less valuation allowance (26,184) (19,114) Total deferred tax assets 701,445 774,803 Deferred tax liabilities Right-of-use asset (114,529) (102,945) Purchase accounting intangibles (23,276) (15,224) Excess tax over financial statement depreciation (20,457) (23,762) Deferred loan costs (16,810) (15,901) Unrealized gain on hedged liabilities (7,480) (11,101) Prepaid expense (6,917) (4,947) Other properties held for sale (1,434) (2,828) Other (3,640) (2,778) Total gross deferred tax liabilities (194,543) (179,486) Net deferred tax asset $ 506,902 $ 595,317 </t>
        </is>
      </c>
    </row>
    <row r="7">
      <c r="A7" s="4" t="inlineStr">
        <is>
          <t>Schedule of Net Operating Loss and Tax Credit Carryforward</t>
        </is>
      </c>
      <c r="B7" s="4" t="inlineStr">
        <is>
          <t>Federal and state NOLs and tax credit carryforwards as of December 31, 2023 are summarized in the following table on a tax effected basis. Tax Carryforwards As of December 31, 2023 (in thousands) Expiration Dates Deferred Valuation Allowance Net Deferred Tax Asset Balance Net operating losses - federal (1) 2027-2037 $ 25,240 $ (19,703) $ 5,537 Net operating losses - states (1) 2027-2043 6,886 (5,316) 1,570 Tax credits - federal 2034-2041 460 (460) — Tax credits - states (1) 2024-2038 15,072 (705) 14,367 (1) Included in this balance are tax attributes that can be carried forward indefinitely and have no expiration date.</t>
        </is>
      </c>
    </row>
    <row r="8">
      <c r="A8" s="4" t="inlineStr">
        <is>
          <t>Reconciliation of Unrecognized Tax Benefits</t>
        </is>
      </c>
      <c r="B8" s="4" t="inlineStr">
        <is>
          <t>A reconciliation of the beginning and ending amount of unrecognized income tax benefits is as follows (unrecognized state income tax benefits are not adjusted for the federal income tax impact). Years Ended December 31, (in thousands) 2023 2022 2021 Balance at January 1, $ 22,400 $ 25,104 $ 20,250 Additions based on income tax positions related to current year 719 649 3,754 Additions for income tax positions of prior years (1) 186 247 1,379 Reductions for income tax positions of prior years (122) (1,215) (200) Statute of limitation expirations (871) (2,002) (79) Settlements — (383) — Balance at December 31, $ 22,312 $ 22,400 $ 25,104 (1) Includes deferred tax benefits that could reduce future tax liabil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certain financial information for each reportable business segment for the years ended December 31, 2023, 2022, and 2021 and as of December 31, 2023 and 2022.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During the fourth quarter of 2023, $1.30 billion in deposits previously reported in the Treasury and Corporate Other segment were transferred to align with the management of the client relationships within the Financial Management Services segment. During the year ended December 31, 2023, net losses of $76.7 million were recorded in the Treasury and Corporate Other segment primarily due to the strategic repositioning of the investment securities portfolio in the fourth quarter of 2023. Additionally, a $51.0 million expense was recorded in the Treasury and Corporate Other segment in the fourth quarter of 2023 as a result of an FDIC special assessment charge to certain banks to cover losses incurred by the Deposit Insurance Fund (DIF) due to bank failures in the first half of 2023. Synovus also recorded a $28.0 million loss for the $1.17 billion medical office buildings loans sale in the Wholesale Banking segment and a $22.1 million loss for the $421.7 million third-party consumer loans sale in the Treasury and Corporate Other segment during the year ended December 31, 2023. During the years ended December 31, 2022 and 2021, Treasury and Corporate Other's net interest income benefited from the recognition of PPP fees totaling $12.6 million, and $79.2 million, respectively. Year Ended December 31, 2023 (in thousands) Wholesale Banking Community Banking Consumer Banking Financial Management Services Treasury and Corporate Other Synovus Consolidated Net interest income $ 806,399 $ 429,937 $ 614,338 $ 73,906 $ (107,925) $ 1,816,655 Non-interest revenue 51,918 69,372 79,871 195,186 7,663 404,010 Non-interest expense 159,488 145,275 205,674 167,612 657,375 1,335,424 Pre-provision net revenue $ 698,829 $ 354,034 $ 488,535 $ 101,480 $ (757,637) $ 885,241 Year Ended December 31, 2022 (in thousands) Wholesale Banking Community Banking Consumer Banking Financial Management Services Treasury and Corporate Other Synovus Consolidated Net interest income $ 691,535 $ 412,660 $ 465,840 $ 69,539 $ 157,326 $ 1,796,900 Non-interest revenue 39,262 50,077 86,570 182,861 50,566 409,336 Non-interest expense 114,212 128,159 198,472 171,325 545,338 1,157,506 Pre-provision net revenue $ 616,585 $ 334,578 $ 353,938 $ 81,075 $ (337,446) $ 1,048,730 Year Ended December 31, 2021 (in thousands) Wholesale Banking Community Banking Consumer Banking Financial Management Services Treasury and Corporate Other Synovus Consolidated Net interest income $ 558,469 $ 399,261 $ 409,439 $ 78,647 $ 87,131 $ 1,532,947 Non-interest revenue 34,590 48,301 79,725 211,002 76,448 450,066 Non-interest expense 90,198 114,064 177,491 184,133 534,018 1,099,904 Pre-provision net revenue $ 502,861 $ 333,498 $ 311,673 $ 105,516 $ (370,439) $ 883,109 December 31, 2023 (dollars in thousands) Wholesale Banking Community Banking Consumer Banking Financial Management Services Treasury and Corporate Other Synovus Consolidated Loans, net of deferred fees and costs $ 25,506,870 $ 7,966,794 $ 2,825,411 $ 5,374,280 $ 1,731,135 $ 43,404,490 Deposits $ 13,847,833 $ 10,198,357 $ 18,698,298 $ 1,488,090 $ 6,506,607 $ 50,739,185 Full-time equivalent employees 334 576 1,522 604 1,762 4,798 December 31, 2022 (dollars in thousands) Wholesale Banking Community Banking Consumer Banking Financial Management Services Treasury and Corporate Other Synovus Consolidated Loans, net of deferred fees and costs $ 25,865,667 $ 8,138,606 $ 2,933,504 $ 5,157,014 $ 1,621,562 $ 43,716,353 Deposits $ 12,942,732 $ 10,798,409 $ 18,561,521 $ 102,496 $ 6,466,401 $ 48,871,559 Full-time equivalent employees 337 598 1,532 768 1,792 5,0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ynovus Financial Corp.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in thousands) 2023 2022 Assets Cash due from bank subsidiary $ 573,761 $ 517,235 Funds due from other depository institutions 4,839 7,250 Total cash, cash equivalents, and restricted cash 578,600 524,485 Investment in consolidated bank subsidiary, at equity 4,947,888 4,471,207 Investment in consolidated nonbank subsidiaries, at equity 114,932 92,349 Note receivable from bank subsidiary 100,000 100,000 Other assets 25,943 19,431 Total assets $ 5,767,363 $ 5,207,472 Liabilities and Shareholders' Equity Liabilities: Long-term debt $ 552,703 $ 644,490 Other liabilities 94,667 87,181 Total liabilities 647,370 731,671 Shareholders’ equity: Preferred stock 537,145 537,145 Common stock 171,360 170,141 Additional paid-in capital 3,955,819 3,920,346 Treasury stock (944,484) (944,484) Accumulated other comprehensive income (loss), net (1,117,073) (1,442,117) Retained earnings 2,517,226 2,234,770 Total shareholders’ equity 5,119,993 4,475,801 Total liabilities and shareholders’ equity $ 5,767,363 $ 5,207,472 </t>
        </is>
      </c>
    </row>
    <row r="5">
      <c r="A5" s="4" t="inlineStr">
        <is>
          <t>Schedule of Condensed Statements of Income</t>
        </is>
      </c>
      <c r="B5" s="4" t="inlineStr">
        <is>
          <t xml:space="preserve">Condensed Statements of Income Years Ended December 31, (in thousands) 2023 2022 2021 Income Cash dividends received from subsidiaries $ 435,000 $ 350,000 $ 420,000 Interest income 6,129 1,841 777 Other income (loss) (101) (7,203) 1,070 Total income 441,028 344,638 421,847 Expense Interest expense 36,849 34,154 27,616 Other expense 12,494 17,804 10,300 Total expense 49,343 51,958 37,916 Income before income taxes and equity in undistributed income of subsidiaries 391,685 292,680 383,931 Allocated income tax benefit (10,026) (16,667) (7,834) Income before equity in undistributed income of subsidiaries 401,711 309,347 391,765 Equity in undistributed income (loss) of subsidiaries 141,994 448,555 368,702 Net income 543,705 757,902 760,467 Dividends on preferred stock 35,950 33,163 33,163 Net income available to common shareholders $ 507,755 $ 724,739 $ 727,304 </t>
        </is>
      </c>
    </row>
    <row r="6">
      <c r="A6" s="4" t="inlineStr">
        <is>
          <t>Schedule of Condensed Statements of Comprehensive Income</t>
        </is>
      </c>
      <c r="B6" s="4" t="inlineStr">
        <is>
          <t xml:space="preserve">Condensed Statements of Comprehensive Income Years Ended December 31, 2023 2022 2021 (in thousands) Net of Tax Amount Net of Tax Amount Net of Tax Amount Net income $ 543,705 $ 757,902 $ 760,467 Other comprehensive gain (loss) of bank subsidiary 325,044 (1,359,796) (240,956) Other comprehensive income (loss) 325,044 (1,359,796) (240,956) Comprehensive income (loss) $ 868,749 $ (601,894) $ 519,511 </t>
        </is>
      </c>
    </row>
    <row r="7">
      <c r="A7" s="4" t="inlineStr">
        <is>
          <t>Schedule of Condensed Statements of Cash Flows</t>
        </is>
      </c>
      <c r="B7" s="4" t="inlineStr">
        <is>
          <t>Condensed Statements of Cash Flows Years Ended December 31, (in thousands) 2023 2022 2021 Operating Activities Net income $ 543,705 $ 757,902 $ 760,467 Adjustments to reconcile net income to net cash provided by (used in) operating activities: Equity in undistributed (income) loss of subsidiaries (141,994) (448,555) (368,702) Deferred income tax expense (benefit) 433 143 (7,296) Net increase (decrease) in other liabilities 4,849 3,233 (2,082) Net (increase) decrease in other assets (4,676) 8,022 5,280 Other, net 1,616 825 928 Net cash provided by (used in) operating activities 403,933 321,570 388,595 Investing Activities Increase in other investments (774) (1,027) (10,000) Net cash provided by (used in) investing activities (774) (1,027) (10,000) Financing Activities Dividends paid to common and preferred shareholders (252,011) (229,311) (227,840) Repurchase of common stock — (12,987) (199,932) Repayments and redemption of long-term debt (97,033) (300,000) — Proceeds from issuance of long-term debt, net — 347,892 — Other — — (1,104) Net cash provided by (used in) financing activities (349,044) (194,406) (428,876) Increase (decrease) in cash, cash equivalents, and restricted cash 54,115 126,137 (50,281) Cash, cash equivalents, and restricted cash at beginning of year 524,485 398,348 448,629 Cash, cash equivalents, and restricted cash at end of year $ 578,600 $ 524,485 $ 398,348 See accompanying notes to the audited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 width="22" customWidth="1" min="5" max="5"/>
    <col width="22" customWidth="1" min="6" max="6"/>
    <col width="22" customWidth="1" min="7" max="7"/>
  </cols>
  <sheetData>
    <row r="1">
      <c r="A1" s="1" t="inlineStr">
        <is>
          <t>Summary of Significant Accounting Policies (Details) $ in Thousands</t>
        </is>
      </c>
      <c r="C1" s="2" t="inlineStr">
        <is>
          <t>12 Months Ended</t>
        </is>
      </c>
    </row>
    <row r="2">
      <c r="B2" s="2" t="inlineStr">
        <is>
          <t>Jun. 01, 2023 USD ($) board_seat</t>
        </is>
      </c>
      <c r="C2" s="2" t="inlineStr">
        <is>
          <t>Dec. 31, 2023 USD ($) segment</t>
        </is>
      </c>
      <c r="D2" s="2" t="inlineStr">
        <is>
          <t>Dec. 31, 2022 USD ($)</t>
        </is>
      </c>
      <c r="E2" s="2" t="inlineStr">
        <is>
          <t>Dec. 31, 2021 USD ($)</t>
        </is>
      </c>
      <c r="F2" s="2" t="inlineStr">
        <is>
          <t>Jan. 01, 2023 USD ($)</t>
        </is>
      </c>
      <c r="G2" s="2" t="inlineStr">
        <is>
          <t>Dec. 31, 2020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acquired debt</t>
        </is>
      </c>
      <c r="B4" s="4" t="inlineStr">
        <is>
          <t xml:space="preserve"> </t>
        </is>
      </c>
      <c r="C4" s="5" t="n">
        <v>31109</v>
      </c>
      <c r="D4" s="5" t="n">
        <v>0</v>
      </c>
      <c r="E4" s="5" t="n">
        <v>0</v>
      </c>
      <c r="F4" s="4" t="inlineStr">
        <is>
          <t xml:space="preserve"> </t>
        </is>
      </c>
      <c r="G4" s="4" t="inlineStr">
        <is>
          <t xml:space="preserve"> </t>
        </is>
      </c>
    </row>
    <row r="5">
      <c r="A5" s="4" t="inlineStr">
        <is>
          <t>Restricted cash</t>
        </is>
      </c>
      <c r="B5" s="4" t="inlineStr">
        <is>
          <t xml:space="preserve"> </t>
        </is>
      </c>
      <c r="C5" s="5" t="n">
        <v>69700</v>
      </c>
      <c r="D5" s="5" t="n">
        <v>66800</v>
      </c>
      <c r="E5" s="4" t="inlineStr">
        <is>
          <t xml:space="preserve"> </t>
        </is>
      </c>
      <c r="F5" s="4" t="inlineStr">
        <is>
          <t xml:space="preserve"> </t>
        </is>
      </c>
      <c r="G5" s="4" t="inlineStr">
        <is>
          <t xml:space="preserve"> </t>
        </is>
      </c>
    </row>
    <row r="6">
      <c r="A6" s="4" t="inlineStr">
        <is>
          <t>Loan agreement, repayment performance, reasonable period of time</t>
        </is>
      </c>
      <c r="B6" s="4" t="inlineStr">
        <is>
          <t xml:space="preserve"> </t>
        </is>
      </c>
      <c r="C6" s="4" t="inlineStr">
        <is>
          <t>6 months</t>
        </is>
      </c>
      <c r="D6" s="4" t="inlineStr">
        <is>
          <t>6 months</t>
        </is>
      </c>
      <c r="E6" s="4" t="inlineStr">
        <is>
          <t xml:space="preserve"> </t>
        </is>
      </c>
      <c r="F6" s="4" t="inlineStr">
        <is>
          <t xml:space="preserve"> </t>
        </is>
      </c>
      <c r="G6" s="4" t="inlineStr">
        <is>
          <t xml:space="preserve"> </t>
        </is>
      </c>
    </row>
    <row r="7">
      <c r="A7" s="4" t="inlineStr">
        <is>
          <t>Troubled debt restructurings, extension of the maturity, term</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row>
    <row r="8">
      <c r="A8" s="4" t="inlineStr">
        <is>
          <t>Short-term deferrals, term</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row>
    <row r="9">
      <c r="A9" s="4" t="inlineStr">
        <is>
          <t>Financing receivable, allowance for credit losses, period beyond a reasonable forecast can be made</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row>
    <row r="10">
      <c r="A10" s="4" t="inlineStr">
        <is>
          <t>Financing receivable, allowance for credit losses, historical rates period</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Number of reportable segments | segment</t>
        </is>
      </c>
      <c r="B11" s="4" t="inlineStr">
        <is>
          <t xml:space="preserve"> </t>
        </is>
      </c>
      <c r="C11" s="6" t="n">
        <v>4</v>
      </c>
      <c r="D11" s="4" t="inlineStr">
        <is>
          <t xml:space="preserve"> </t>
        </is>
      </c>
      <c r="E11" s="4" t="inlineStr">
        <is>
          <t xml:space="preserve"> </t>
        </is>
      </c>
      <c r="F11" s="4" t="inlineStr">
        <is>
          <t xml:space="preserve"> </t>
        </is>
      </c>
      <c r="G11" s="4" t="inlineStr">
        <is>
          <t xml:space="preserve"> </t>
        </is>
      </c>
    </row>
    <row r="12">
      <c r="A12" s="4" t="inlineStr">
        <is>
          <t>LIHTC tax credits and other tax benefits</t>
        </is>
      </c>
      <c r="B12" s="4" t="inlineStr">
        <is>
          <t xml:space="preserve"> </t>
        </is>
      </c>
      <c r="C12" s="5" t="n">
        <v>81600</v>
      </c>
      <c r="D12" s="5" t="n">
        <v>37500</v>
      </c>
      <c r="E12" s="6" t="n">
        <v>27800</v>
      </c>
      <c r="F12" s="4" t="inlineStr">
        <is>
          <t xml:space="preserve"> </t>
        </is>
      </c>
      <c r="G12" s="4" t="inlineStr">
        <is>
          <t xml:space="preserve"> </t>
        </is>
      </c>
    </row>
    <row r="13">
      <c r="A13" s="4" t="inlineStr">
        <is>
          <t>LIHTC amortization expense</t>
        </is>
      </c>
      <c r="B13" s="4" t="inlineStr">
        <is>
          <t xml:space="preserve"> </t>
        </is>
      </c>
      <c r="C13" s="5" t="n">
        <v>63900</v>
      </c>
      <c r="D13" s="6" t="n">
        <v>30300</v>
      </c>
      <c r="E13" s="6" t="n">
        <v>20600</v>
      </c>
      <c r="F13" s="4" t="inlineStr">
        <is>
          <t xml:space="preserve"> </t>
        </is>
      </c>
      <c r="G13" s="4" t="inlineStr">
        <is>
          <t xml:space="preserve"> </t>
        </is>
      </c>
    </row>
    <row r="14">
      <c r="A14" s="4" t="inlineStr">
        <is>
          <t>Award requisite service period</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Cumulative effect adjustment of Stockholders' equity at adoption</t>
        </is>
      </c>
      <c r="B15" s="4" t="inlineStr">
        <is>
          <t xml:space="preserve"> </t>
        </is>
      </c>
      <c r="C15" s="5" t="n">
        <v>-5144148</v>
      </c>
      <c r="D15" s="6" t="n">
        <v>-4475801</v>
      </c>
      <c r="E15" s="6" t="n">
        <v>-5296800</v>
      </c>
      <c r="F15" s="4" t="inlineStr">
        <is>
          <t xml:space="preserve"> </t>
        </is>
      </c>
      <c r="G15" s="5" t="n">
        <v>-5161334</v>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mulative effect adjustment of Stockholders' equity at adoption</t>
        </is>
      </c>
      <c r="B18" s="4" t="inlineStr">
        <is>
          <t xml:space="preserve"> </t>
        </is>
      </c>
      <c r="C18" s="5" t="n">
        <v>-2517226</v>
      </c>
      <c r="D18" s="6" t="n">
        <v>-2234770</v>
      </c>
      <c r="E18" s="5" t="n">
        <v>-1709980</v>
      </c>
      <c r="F18" s="4" t="inlineStr">
        <is>
          <t xml:space="preserve"> </t>
        </is>
      </c>
      <c r="G18" s="5" t="n">
        <v>-1178019</v>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mulative effect adjustment of Stockholders' equity at adoption</t>
        </is>
      </c>
      <c r="B21" s="4" t="inlineStr">
        <is>
          <t xml:space="preserve"> </t>
        </is>
      </c>
      <c r="C21" s="4" t="inlineStr">
        <is>
          <t xml:space="preserve"> </t>
        </is>
      </c>
      <c r="D21" s="6" t="n">
        <v>297</v>
      </c>
      <c r="E21" s="4" t="inlineStr">
        <is>
          <t xml:space="preserve"> </t>
        </is>
      </c>
      <c r="F21" s="4" t="inlineStr">
        <is>
          <t xml:space="preserve"> </t>
        </is>
      </c>
      <c r="G21" s="4" t="inlineStr">
        <is>
          <t xml:space="preserve"> </t>
        </is>
      </c>
    </row>
    <row r="22">
      <c r="A22" s="4" t="inlineStr">
        <is>
          <t>Cumulative Effect, Period of Adoption, Adjustment |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mulative effect adjustment of Stockholders' equity at adoption</t>
        </is>
      </c>
      <c r="B24" s="4" t="inlineStr">
        <is>
          <t xml:space="preserve"> </t>
        </is>
      </c>
      <c r="C24" s="4" t="inlineStr">
        <is>
          <t xml:space="preserve"> </t>
        </is>
      </c>
      <c r="D24" s="6" t="n">
        <v>297</v>
      </c>
      <c r="E24" s="4" t="inlineStr">
        <is>
          <t xml:space="preserve"> </t>
        </is>
      </c>
      <c r="F24" s="5" t="n">
        <v>297</v>
      </c>
      <c r="G24" s="4" t="inlineStr">
        <is>
          <t xml:space="preserve"> </t>
        </is>
      </c>
    </row>
    <row r="25">
      <c r="A25" s="4" t="inlineStr">
        <is>
          <t>CD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 useful life</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row>
    <row r="28">
      <c r="A28" s="4" t="inlineStr">
        <is>
          <t>Other non-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adjustment on derivative</t>
        </is>
      </c>
      <c r="B30" s="4" t="inlineStr">
        <is>
          <t xml:space="preserve"> </t>
        </is>
      </c>
      <c r="C30" s="5" t="n">
        <v>3900</v>
      </c>
      <c r="D30" s="5" t="n">
        <v>6000</v>
      </c>
      <c r="E30" s="4" t="inlineStr">
        <is>
          <t xml:space="preserve"> </t>
        </is>
      </c>
      <c r="F30" s="4" t="inlineStr">
        <is>
          <t xml:space="preserve"> </t>
        </is>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tangible assets, useful life</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Minimum | Buildings and impr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mises and equipment, useful life</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row>
    <row r="37">
      <c r="A37" s="4" t="inlineStr">
        <is>
          <t>Minimum | Furniture, equipment and softw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mises and equipment, useful life</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row>
    <row r="40">
      <c r="A40" s="4" t="inlineStr">
        <is>
          <t>Minimum | Software and Software Development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mises and equipment, useful life</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intangible assets, useful life</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row>
    <row r="46">
      <c r="A46" s="4" t="inlineStr">
        <is>
          <t>Maximum | Buildings and improv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mises and equipment, useful life</t>
        </is>
      </c>
      <c r="B48" s="4" t="inlineStr">
        <is>
          <t xml:space="preserve"> </t>
        </is>
      </c>
      <c r="C48" s="4" t="inlineStr">
        <is>
          <t>40 years</t>
        </is>
      </c>
      <c r="D48" s="4" t="inlineStr">
        <is>
          <t xml:space="preserve"> </t>
        </is>
      </c>
      <c r="E48" s="4" t="inlineStr">
        <is>
          <t xml:space="preserve"> </t>
        </is>
      </c>
      <c r="F48" s="4" t="inlineStr">
        <is>
          <t xml:space="preserve"> </t>
        </is>
      </c>
      <c r="G48" s="4" t="inlineStr">
        <is>
          <t xml:space="preserve"> </t>
        </is>
      </c>
    </row>
    <row r="49">
      <c r="A49" s="4" t="inlineStr">
        <is>
          <t>Maximum | Furniture, equipment and softw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mises and equipment, useful life</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row>
    <row r="52">
      <c r="A52" s="4" t="inlineStr">
        <is>
          <t>Maximum | Software and Software Development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mises and equipment, useful life</t>
        </is>
      </c>
      <c r="B54" s="4" t="inlineStr">
        <is>
          <t xml:space="preserve"> </t>
        </is>
      </c>
      <c r="C54" s="4" t="inlineStr">
        <is>
          <t>7 years</t>
        </is>
      </c>
      <c r="D54" s="4" t="inlineStr">
        <is>
          <t xml:space="preserve"> </t>
        </is>
      </c>
      <c r="E54" s="4" t="inlineStr">
        <is>
          <t xml:space="preserve"> </t>
        </is>
      </c>
      <c r="F54" s="4" t="inlineStr">
        <is>
          <t xml:space="preserve"> </t>
        </is>
      </c>
      <c r="G54" s="4" t="inlineStr">
        <is>
          <t xml:space="preserve"> </t>
        </is>
      </c>
    </row>
    <row r="55">
      <c r="A55" s="4" t="inlineStr">
        <is>
          <t>Qualp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asis Of Present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business acquired</t>
        </is>
      </c>
      <c r="B57" s="9" t="n">
        <v>0.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eats on the Board of Directors acquired | board_seat</t>
        </is>
      </c>
      <c r="B58" s="6" t="n">
        <v>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number of seats on the Board of Directors of the acquiree | board_seat</t>
        </is>
      </c>
      <c r="B59" s="6" t="n">
        <v>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paid</t>
        </is>
      </c>
      <c r="B60" s="5" t="n">
        <v>7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ttlement of acquired debt</t>
        </is>
      </c>
      <c r="B61" s="5" t="n">
        <v>311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Qualpay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asis Of Present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intangible assets, useful life</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row>
    <row r="65">
      <c r="A65" s="4" t="inlineStr">
        <is>
          <t>Qualpay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asis Of Present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intangible assets, useful life</t>
        </is>
      </c>
      <c r="B67" s="4" t="inlineStr">
        <is>
          <t xml:space="preserve"> </t>
        </is>
      </c>
      <c r="C67" s="4" t="inlineStr">
        <is>
          <t>8 years</t>
        </is>
      </c>
      <c r="D67" s="4" t="inlineStr">
        <is>
          <t xml:space="preserve"> </t>
        </is>
      </c>
      <c r="E67" s="4" t="inlineStr">
        <is>
          <t xml:space="preserve"> </t>
        </is>
      </c>
      <c r="F67" s="4" t="inlineStr">
        <is>
          <t xml:space="preserve"> </t>
        </is>
      </c>
      <c r="G6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Available For Sale Investment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1091254</v>
      </c>
      <c r="C3" s="5" t="n">
        <v>11273327</v>
      </c>
    </row>
    <row r="4">
      <c r="A4" s="4" t="inlineStr">
        <is>
          <t>Gross Unrealized Gains</t>
        </is>
      </c>
      <c r="B4" s="6" t="n">
        <v>31540</v>
      </c>
      <c r="C4" s="6" t="n">
        <v>2560</v>
      </c>
    </row>
    <row r="5">
      <c r="A5" s="4" t="inlineStr">
        <is>
          <t>Gross Unrealized Losses</t>
        </is>
      </c>
      <c r="B5" s="6" t="n">
        <v>-1334132</v>
      </c>
      <c r="C5" s="6" t="n">
        <v>-1597784</v>
      </c>
    </row>
    <row r="6">
      <c r="A6" s="4" t="inlineStr">
        <is>
          <t>Fair Value</t>
        </is>
      </c>
      <c r="B6" s="6" t="n">
        <v>9788662</v>
      </c>
      <c r="C6" s="6" t="n">
        <v>9678103</v>
      </c>
    </row>
    <row r="7">
      <c r="A7" s="4" t="inlineStr">
        <is>
          <t>Accrued interest receivable on investment securities available for sale</t>
        </is>
      </c>
      <c r="B7" s="5" t="n">
        <v>26600</v>
      </c>
      <c r="C7" s="5" t="n">
        <v>22700</v>
      </c>
    </row>
    <row r="8">
      <c r="A8" s="4" t="inlineStr">
        <is>
          <t>Debt Securities, Available-for-Sale, Accrued Interest, after Allowance for Credit Loss, Noncurrent, Statement of Financial Position [Extensible Enumeration]</t>
        </is>
      </c>
      <c r="B8" s="4" t="inlineStr">
        <is>
          <t>Other assets</t>
        </is>
      </c>
      <c r="C8" s="4" t="inlineStr">
        <is>
          <t>Other assets</t>
        </is>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588082</v>
      </c>
      <c r="C11" s="5" t="n">
        <v>515953</v>
      </c>
    </row>
    <row r="12">
      <c r="A12" s="4" t="inlineStr">
        <is>
          <t>Gross Unrealized Gains</t>
        </is>
      </c>
      <c r="B12" s="6" t="n">
        <v>9547</v>
      </c>
      <c r="C12" s="6" t="n">
        <v>0</v>
      </c>
    </row>
    <row r="13">
      <c r="A13" s="4" t="inlineStr">
        <is>
          <t>Gross Unrealized Losses</t>
        </is>
      </c>
      <c r="B13" s="6" t="n">
        <v>0</v>
      </c>
      <c r="C13" s="6" t="n">
        <v>-44140</v>
      </c>
    </row>
    <row r="14">
      <c r="A14" s="4" t="inlineStr">
        <is>
          <t>Fair Value</t>
        </is>
      </c>
      <c r="B14" s="6" t="n">
        <v>597629</v>
      </c>
      <c r="C14" s="6" t="n">
        <v>471813</v>
      </c>
    </row>
    <row r="15">
      <c r="A15" s="4" t="inlineStr">
        <is>
          <t>U.S. Government agenc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29993</v>
      </c>
      <c r="C17" s="6" t="n">
        <v>52411</v>
      </c>
    </row>
    <row r="18">
      <c r="A18" s="4" t="inlineStr">
        <is>
          <t>Gross Unrealized Gains</t>
        </is>
      </c>
      <c r="B18" s="6" t="n">
        <v>0</v>
      </c>
      <c r="C18" s="6" t="n">
        <v>0</v>
      </c>
    </row>
    <row r="19">
      <c r="A19" s="4" t="inlineStr">
        <is>
          <t>Gross Unrealized Losses</t>
        </is>
      </c>
      <c r="B19" s="6" t="n">
        <v>-1053</v>
      </c>
      <c r="C19" s="6" t="n">
        <v>-3613</v>
      </c>
    </row>
    <row r="20">
      <c r="A20" s="4" t="inlineStr">
        <is>
          <t>Fair Value</t>
        </is>
      </c>
      <c r="B20" s="6" t="n">
        <v>28940</v>
      </c>
      <c r="C20" s="6" t="n">
        <v>48798</v>
      </c>
    </row>
    <row r="21">
      <c r="A21" s="4" t="inlineStr">
        <is>
          <t>Mortgage-backed securities issued by U.S. Government agenc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1021612</v>
      </c>
      <c r="C23" s="6" t="n">
        <v>904593</v>
      </c>
    </row>
    <row r="24">
      <c r="A24" s="4" t="inlineStr">
        <is>
          <t>Gross Unrealized Gains</t>
        </is>
      </c>
      <c r="B24" s="6" t="n">
        <v>2037</v>
      </c>
      <c r="C24" s="6" t="n">
        <v>1624</v>
      </c>
    </row>
    <row r="25">
      <c r="A25" s="4" t="inlineStr">
        <is>
          <t>Gross Unrealized Losses</t>
        </is>
      </c>
      <c r="B25" s="6" t="n">
        <v>-97985</v>
      </c>
      <c r="C25" s="6" t="n">
        <v>-113468</v>
      </c>
    </row>
    <row r="26">
      <c r="A26" s="4" t="inlineStr">
        <is>
          <t>Fair Value</t>
        </is>
      </c>
      <c r="B26" s="6" t="n">
        <v>925664</v>
      </c>
      <c r="C26" s="6" t="n">
        <v>792749</v>
      </c>
    </row>
    <row r="27">
      <c r="A27" s="4" t="inlineStr">
        <is>
          <t>Mortgage-backed securities issued by U.S. Government sponsored enterpris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7523399</v>
      </c>
      <c r="C29" s="6" t="n">
        <v>8144374</v>
      </c>
    </row>
    <row r="30">
      <c r="A30" s="4" t="inlineStr">
        <is>
          <t>Gross Unrealized Gains</t>
        </is>
      </c>
      <c r="B30" s="6" t="n">
        <v>1192</v>
      </c>
      <c r="C30" s="6" t="n">
        <v>936</v>
      </c>
    </row>
    <row r="31">
      <c r="A31" s="4" t="inlineStr">
        <is>
          <t>Gross Unrealized Losses</t>
        </is>
      </c>
      <c r="B31" s="6" t="n">
        <v>-1094212</v>
      </c>
      <c r="C31" s="6" t="n">
        <v>-1250240</v>
      </c>
    </row>
    <row r="32">
      <c r="A32" s="4" t="inlineStr">
        <is>
          <t>Fair Value</t>
        </is>
      </c>
      <c r="B32" s="6" t="n">
        <v>6430379</v>
      </c>
      <c r="C32" s="6" t="n">
        <v>6895070</v>
      </c>
    </row>
    <row r="33">
      <c r="A33" s="4" t="inlineStr">
        <is>
          <t>Collateralized mortgage obligations issued by U.S. Government agencies or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692487</v>
      </c>
      <c r="C35" s="6" t="n">
        <v>769498</v>
      </c>
    </row>
    <row r="36">
      <c r="A36" s="4" t="inlineStr">
        <is>
          <t>Gross Unrealized Gains</t>
        </is>
      </c>
      <c r="B36" s="6" t="n">
        <v>0</v>
      </c>
      <c r="C36" s="6" t="n">
        <v>0</v>
      </c>
    </row>
    <row r="37">
      <c r="A37" s="4" t="inlineStr">
        <is>
          <t>Gross Unrealized Losses</t>
        </is>
      </c>
      <c r="B37" s="6" t="n">
        <v>-104892</v>
      </c>
      <c r="C37" s="6" t="n">
        <v>-114371</v>
      </c>
    </row>
    <row r="38">
      <c r="A38" s="4" t="inlineStr">
        <is>
          <t>Fair Value</t>
        </is>
      </c>
      <c r="B38" s="6" t="n">
        <v>587595</v>
      </c>
      <c r="C38" s="6" t="n">
        <v>655127</v>
      </c>
    </row>
    <row r="39">
      <c r="A39" s="4" t="inlineStr">
        <is>
          <t>Commercial mortgage-backed securities issued by U.S. Government agencies or sponsored enterpris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6" t="n">
        <v>1226672</v>
      </c>
      <c r="C41" s="6" t="n">
        <v>877590</v>
      </c>
    </row>
    <row r="42">
      <c r="A42" s="4" t="inlineStr">
        <is>
          <t>Gross Unrealized Gains</t>
        </is>
      </c>
      <c r="B42" s="6" t="n">
        <v>18764</v>
      </c>
      <c r="C42" s="6" t="n">
        <v>0</v>
      </c>
    </row>
    <row r="43">
      <c r="A43" s="4" t="inlineStr">
        <is>
          <t>Gross Unrealized Losses</t>
        </is>
      </c>
      <c r="B43" s="6" t="n">
        <v>-35653</v>
      </c>
      <c r="C43" s="6" t="n">
        <v>-71645</v>
      </c>
    </row>
    <row r="44">
      <c r="A44" s="4" t="inlineStr">
        <is>
          <t>Fair Value</t>
        </is>
      </c>
      <c r="B44" s="6" t="n">
        <v>1209783</v>
      </c>
      <c r="C44" s="6" t="n">
        <v>805945</v>
      </c>
    </row>
    <row r="45">
      <c r="A45" s="4" t="inlineStr">
        <is>
          <t>Corporate debt securities and other debt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6" t="n">
        <v>9009</v>
      </c>
      <c r="C47" s="6" t="n">
        <v>8908</v>
      </c>
    </row>
    <row r="48">
      <c r="A48" s="4" t="inlineStr">
        <is>
          <t>Gross Unrealized Gains</t>
        </is>
      </c>
      <c r="B48" s="6" t="n">
        <v>0</v>
      </c>
      <c r="C48" s="6" t="n">
        <v>0</v>
      </c>
    </row>
    <row r="49">
      <c r="A49" s="4" t="inlineStr">
        <is>
          <t>Gross Unrealized Losses</t>
        </is>
      </c>
      <c r="B49" s="6" t="n">
        <v>-337</v>
      </c>
      <c r="C49" s="6" t="n">
        <v>-307</v>
      </c>
    </row>
    <row r="50">
      <c r="A50" s="4" t="inlineStr">
        <is>
          <t>Fair Value</t>
        </is>
      </c>
      <c r="B50" s="5" t="n">
        <v>8672</v>
      </c>
      <c r="C50" s="5" t="n">
        <v>86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Loans, including fees</t>
        </is>
      </c>
      <c r="B4" s="5" t="n">
        <v>2684762</v>
      </c>
      <c r="C4" s="5" t="n">
        <v>1806060</v>
      </c>
      <c r="D4" s="5" t="n">
        <v>1482567</v>
      </c>
    </row>
    <row r="5">
      <c r="A5" s="4" t="inlineStr">
        <is>
          <t>Investment securities available for sale</t>
        </is>
      </c>
      <c r="B5" s="6" t="n">
        <v>248294</v>
      </c>
      <c r="C5" s="6" t="n">
        <v>209951</v>
      </c>
      <c r="D5" s="6" t="n">
        <v>140077</v>
      </c>
    </row>
    <row r="6">
      <c r="A6" s="4" t="inlineStr">
        <is>
          <t>Loans held for sale</t>
        </is>
      </c>
      <c r="B6" s="6" t="n">
        <v>30092</v>
      </c>
      <c r="C6" s="6" t="n">
        <v>34037</v>
      </c>
      <c r="D6" s="6" t="n">
        <v>23809</v>
      </c>
    </row>
    <row r="7">
      <c r="A7" s="4" t="inlineStr">
        <is>
          <t>Federal Reserve Bank balances</t>
        </is>
      </c>
      <c r="B7" s="6" t="n">
        <v>68289</v>
      </c>
      <c r="C7" s="6" t="n">
        <v>18117</v>
      </c>
      <c r="D7" s="6" t="n">
        <v>3777</v>
      </c>
    </row>
    <row r="8">
      <c r="A8" s="4" t="inlineStr">
        <is>
          <t>Other earning assets</t>
        </is>
      </c>
      <c r="B8" s="6" t="n">
        <v>18921</v>
      </c>
      <c r="C8" s="6" t="n">
        <v>7622</v>
      </c>
      <c r="D8" s="6" t="n">
        <v>3113</v>
      </c>
    </row>
    <row r="9">
      <c r="A9" s="4" t="inlineStr">
        <is>
          <t>Total interest income</t>
        </is>
      </c>
      <c r="B9" s="6" t="n">
        <v>3050358</v>
      </c>
      <c r="C9" s="6" t="n">
        <v>2075787</v>
      </c>
      <c r="D9" s="6" t="n">
        <v>1653343</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026755</v>
      </c>
      <c r="C11" s="6" t="n">
        <v>187232</v>
      </c>
      <c r="D11" s="6" t="n">
        <v>74919</v>
      </c>
    </row>
    <row r="12">
      <c r="A12" s="4" t="inlineStr">
        <is>
          <t>Long-term debt</t>
        </is>
      </c>
      <c r="B12" s="6" t="n">
        <v>180670</v>
      </c>
      <c r="C12" s="6" t="n">
        <v>79402</v>
      </c>
      <c r="D12" s="6" t="n">
        <v>45349</v>
      </c>
    </row>
    <row r="13">
      <c r="A13" s="4" t="inlineStr">
        <is>
          <t>Federal funds purchased, securities sold under repurchase agreements, and other borrowings</t>
        </is>
      </c>
      <c r="B13" s="6" t="n">
        <v>26278</v>
      </c>
      <c r="C13" s="6" t="n">
        <v>12253</v>
      </c>
      <c r="D13" s="6" t="n">
        <v>128</v>
      </c>
    </row>
    <row r="14">
      <c r="A14" s="4" t="inlineStr">
        <is>
          <t>Total interest expense</t>
        </is>
      </c>
      <c r="B14" s="6" t="n">
        <v>1233703</v>
      </c>
      <c r="C14" s="6" t="n">
        <v>278887</v>
      </c>
      <c r="D14" s="6" t="n">
        <v>120396</v>
      </c>
    </row>
    <row r="15">
      <c r="A15" s="4" t="inlineStr">
        <is>
          <t>Net interest income</t>
        </is>
      </c>
      <c r="B15" s="6" t="n">
        <v>1816655</v>
      </c>
      <c r="C15" s="6" t="n">
        <v>1796900</v>
      </c>
      <c r="D15" s="6" t="n">
        <v>1532947</v>
      </c>
    </row>
    <row r="16">
      <c r="A16" s="4" t="inlineStr">
        <is>
          <t>Provision for (reversal of) credit losses</t>
        </is>
      </c>
      <c r="B16" s="6" t="n">
        <v>189079</v>
      </c>
      <c r="C16" s="6" t="n">
        <v>84553</v>
      </c>
      <c r="D16" s="6" t="n">
        <v>-106251</v>
      </c>
    </row>
    <row r="17">
      <c r="A17" s="4" t="inlineStr">
        <is>
          <t>Net interest income after provision for credit losses</t>
        </is>
      </c>
      <c r="B17" s="6" t="n">
        <v>1627576</v>
      </c>
      <c r="C17" s="6" t="n">
        <v>1712347</v>
      </c>
      <c r="D17" s="6" t="n">
        <v>1639198</v>
      </c>
    </row>
    <row r="18">
      <c r="A18" s="3" t="inlineStr">
        <is>
          <t>Non-interest revenue:</t>
        </is>
      </c>
      <c r="B18" s="4" t="inlineStr">
        <is>
          <t xml:space="preserve"> </t>
        </is>
      </c>
      <c r="C18" s="4" t="inlineStr">
        <is>
          <t xml:space="preserve"> </t>
        </is>
      </c>
      <c r="D18" s="4" t="inlineStr">
        <is>
          <t xml:space="preserve"> </t>
        </is>
      </c>
    </row>
    <row r="19">
      <c r="A19" s="4" t="inlineStr">
        <is>
          <t>Service charges on deposit accounts</t>
        </is>
      </c>
      <c r="B19" s="6" t="n">
        <v>90096</v>
      </c>
      <c r="C19" s="6" t="n">
        <v>93067</v>
      </c>
      <c r="D19" s="6" t="n">
        <v>86310</v>
      </c>
    </row>
    <row r="20">
      <c r="A20" s="4" t="inlineStr">
        <is>
          <t>Fiduciary and asset management fees</t>
        </is>
      </c>
      <c r="B20" s="6" t="n">
        <v>78077</v>
      </c>
      <c r="C20" s="6" t="n">
        <v>78414</v>
      </c>
      <c r="D20" s="6" t="n">
        <v>77147</v>
      </c>
    </row>
    <row r="21">
      <c r="A21" s="4" t="inlineStr">
        <is>
          <t>Card fees</t>
        </is>
      </c>
      <c r="B21" s="6" t="n">
        <v>72357</v>
      </c>
      <c r="C21" s="6" t="n">
        <v>61833</v>
      </c>
      <c r="D21" s="6" t="n">
        <v>51399</v>
      </c>
    </row>
    <row r="22">
      <c r="A22" s="4" t="inlineStr">
        <is>
          <t>Brokerage revenue</t>
        </is>
      </c>
      <c r="B22" s="6" t="n">
        <v>83431</v>
      </c>
      <c r="C22" s="6" t="n">
        <v>67034</v>
      </c>
      <c r="D22" s="6" t="n">
        <v>56439</v>
      </c>
    </row>
    <row r="23">
      <c r="A23" s="4" t="inlineStr">
        <is>
          <t>Mortgage banking income</t>
        </is>
      </c>
      <c r="B23" s="6" t="n">
        <v>15157</v>
      </c>
      <c r="C23" s="6" t="n">
        <v>17476</v>
      </c>
      <c r="D23" s="6" t="n">
        <v>54371</v>
      </c>
    </row>
    <row r="24">
      <c r="A24" s="4" t="inlineStr">
        <is>
          <t>Capital markets income</t>
        </is>
      </c>
      <c r="B24" s="6" t="n">
        <v>32181</v>
      </c>
      <c r="C24" s="6" t="n">
        <v>26702</v>
      </c>
      <c r="D24" s="6" t="n">
        <v>26118</v>
      </c>
    </row>
    <row r="25">
      <c r="A25" s="4" t="inlineStr">
        <is>
          <t>Income from bank-owned life insurance</t>
        </is>
      </c>
      <c r="B25" s="6" t="n">
        <v>31429</v>
      </c>
      <c r="C25" s="6" t="n">
        <v>29720</v>
      </c>
      <c r="D25" s="6" t="n">
        <v>38019</v>
      </c>
    </row>
    <row r="26">
      <c r="A26" s="4" t="inlineStr">
        <is>
          <t>Investment securities gains (losses), net</t>
        </is>
      </c>
      <c r="B26" s="6" t="n">
        <v>-76718</v>
      </c>
      <c r="C26" s="6" t="n">
        <v>0</v>
      </c>
      <c r="D26" s="6" t="n">
        <v>-799</v>
      </c>
    </row>
    <row r="27">
      <c r="A27" s="4" t="inlineStr">
        <is>
          <t>Recovery of NPA</t>
        </is>
      </c>
      <c r="B27" s="6" t="n">
        <v>13126</v>
      </c>
      <c r="C27" s="6" t="n">
        <v>0</v>
      </c>
      <c r="D27" s="6" t="n">
        <v>0</v>
      </c>
    </row>
    <row r="28">
      <c r="A28" s="4" t="inlineStr">
        <is>
          <t>Other non-interest revenue</t>
        </is>
      </c>
      <c r="B28" s="6" t="n">
        <v>64874</v>
      </c>
      <c r="C28" s="6" t="n">
        <v>35090</v>
      </c>
      <c r="D28" s="6" t="n">
        <v>61062</v>
      </c>
    </row>
    <row r="29">
      <c r="A29" s="4" t="inlineStr">
        <is>
          <t>Total non-interest revenue</t>
        </is>
      </c>
      <c r="B29" s="6" t="n">
        <v>404010</v>
      </c>
      <c r="C29" s="6" t="n">
        <v>409336</v>
      </c>
      <c r="D29" s="6" t="n">
        <v>450066</v>
      </c>
    </row>
    <row r="30">
      <c r="A30" s="3" t="inlineStr">
        <is>
          <t>Non-interest expense:</t>
        </is>
      </c>
      <c r="B30" s="4" t="inlineStr">
        <is>
          <t xml:space="preserve"> </t>
        </is>
      </c>
      <c r="C30" s="4" t="inlineStr">
        <is>
          <t xml:space="preserve"> </t>
        </is>
      </c>
      <c r="D30" s="4" t="inlineStr">
        <is>
          <t xml:space="preserve"> </t>
        </is>
      </c>
    </row>
    <row r="31">
      <c r="A31" s="4" t="inlineStr">
        <is>
          <t>Salaries and other personnel expense</t>
        </is>
      </c>
      <c r="B31" s="6" t="n">
        <v>728378</v>
      </c>
      <c r="C31" s="6" t="n">
        <v>681710</v>
      </c>
      <c r="D31" s="6" t="n">
        <v>649426</v>
      </c>
    </row>
    <row r="32">
      <c r="A32" s="4" t="inlineStr">
        <is>
          <t>Net occupancy, equipment, and software expense</t>
        </is>
      </c>
      <c r="B32" s="6" t="n">
        <v>179581</v>
      </c>
      <c r="C32" s="6" t="n">
        <v>174730</v>
      </c>
      <c r="D32" s="6" t="n">
        <v>169222</v>
      </c>
    </row>
    <row r="33">
      <c r="A33" s="4" t="inlineStr">
        <is>
          <t>Third-party processing and other services</t>
        </is>
      </c>
      <c r="B33" s="6" t="n">
        <v>86649</v>
      </c>
      <c r="C33" s="6" t="n">
        <v>88617</v>
      </c>
      <c r="D33" s="6" t="n">
        <v>86688</v>
      </c>
    </row>
    <row r="34">
      <c r="A34" s="4" t="inlineStr">
        <is>
          <t>Professional fees</t>
        </is>
      </c>
      <c r="B34" s="6" t="n">
        <v>39854</v>
      </c>
      <c r="C34" s="6" t="n">
        <v>37189</v>
      </c>
      <c r="D34" s="6" t="n">
        <v>32785</v>
      </c>
    </row>
    <row r="35">
      <c r="A35" s="4" t="inlineStr">
        <is>
          <t>FDIC insurance and other regulatory fees</t>
        </is>
      </c>
      <c r="B35" s="6" t="n">
        <v>94737</v>
      </c>
      <c r="C35" s="6" t="n">
        <v>29083</v>
      </c>
      <c r="D35" s="6" t="n">
        <v>22355</v>
      </c>
    </row>
    <row r="36">
      <c r="A36" s="4" t="inlineStr">
        <is>
          <t>Restructuring charges (reversals)</t>
        </is>
      </c>
      <c r="B36" s="6" t="n">
        <v>17707</v>
      </c>
      <c r="C36" s="6" t="n">
        <v>-9690</v>
      </c>
      <c r="D36" s="6" t="n">
        <v>7223</v>
      </c>
    </row>
    <row r="37">
      <c r="A37" s="4" t="inlineStr">
        <is>
          <t>Loss on other loans held for sale</t>
        </is>
      </c>
      <c r="B37" s="6" t="n">
        <v>50064</v>
      </c>
      <c r="C37" s="6" t="n">
        <v>0</v>
      </c>
      <c r="D37" s="6" t="n">
        <v>0</v>
      </c>
    </row>
    <row r="38">
      <c r="A38" s="4" t="inlineStr">
        <is>
          <t>Other operating expense</t>
        </is>
      </c>
      <c r="B38" s="6" t="n">
        <v>138454</v>
      </c>
      <c r="C38" s="6" t="n">
        <v>155867</v>
      </c>
      <c r="D38" s="6" t="n">
        <v>132205</v>
      </c>
    </row>
    <row r="39">
      <c r="A39" s="4" t="inlineStr">
        <is>
          <t>Non-interest expense</t>
        </is>
      </c>
      <c r="B39" s="6" t="n">
        <v>1335424</v>
      </c>
      <c r="C39" s="6" t="n">
        <v>1157506</v>
      </c>
      <c r="D39" s="6" t="n">
        <v>1099904</v>
      </c>
    </row>
    <row r="40">
      <c r="A40" s="4" t="inlineStr">
        <is>
          <t>Income before income taxes</t>
        </is>
      </c>
      <c r="B40" s="6" t="n">
        <v>696162</v>
      </c>
      <c r="C40" s="6" t="n">
        <v>964177</v>
      </c>
      <c r="D40" s="6" t="n">
        <v>989360</v>
      </c>
    </row>
    <row r="41">
      <c r="A41" s="4" t="inlineStr">
        <is>
          <t>Income tax expense</t>
        </is>
      </c>
      <c r="B41" s="6" t="n">
        <v>154021</v>
      </c>
      <c r="C41" s="6" t="n">
        <v>206275</v>
      </c>
      <c r="D41" s="6" t="n">
        <v>228893</v>
      </c>
    </row>
    <row r="42">
      <c r="A42" s="4" t="inlineStr">
        <is>
          <t>Net income</t>
        </is>
      </c>
      <c r="B42" s="6" t="n">
        <v>542141</v>
      </c>
      <c r="C42" s="6" t="n">
        <v>757902</v>
      </c>
      <c r="D42" s="6" t="n">
        <v>760467</v>
      </c>
    </row>
    <row r="43">
      <c r="A43" s="4" t="inlineStr">
        <is>
          <t>Less: Net income (loss) attributable to noncontrolling interest</t>
        </is>
      </c>
      <c r="B43" s="6" t="n">
        <v>-1564</v>
      </c>
      <c r="C43" s="6" t="n">
        <v>0</v>
      </c>
      <c r="D43" s="6" t="n">
        <v>0</v>
      </c>
    </row>
    <row r="44">
      <c r="A44" s="4" t="inlineStr">
        <is>
          <t>Net income attributable to Synovus Financial Corp.</t>
        </is>
      </c>
      <c r="B44" s="6" t="n">
        <v>543705</v>
      </c>
      <c r="C44" s="6" t="n">
        <v>757902</v>
      </c>
      <c r="D44" s="6" t="n">
        <v>760467</v>
      </c>
    </row>
    <row r="45">
      <c r="A45" s="4" t="inlineStr">
        <is>
          <t>Less: Preferred stock dividends</t>
        </is>
      </c>
      <c r="B45" s="6" t="n">
        <v>35950</v>
      </c>
      <c r="C45" s="6" t="n">
        <v>33163</v>
      </c>
      <c r="D45" s="6" t="n">
        <v>33163</v>
      </c>
    </row>
    <row r="46">
      <c r="A46" s="4" t="inlineStr">
        <is>
          <t>Net income available to common shareholders</t>
        </is>
      </c>
      <c r="B46" s="5" t="n">
        <v>507755</v>
      </c>
      <c r="C46" s="5" t="n">
        <v>724739</v>
      </c>
      <c r="D46" s="5" t="n">
        <v>727304</v>
      </c>
    </row>
    <row r="47">
      <c r="A47" s="4" t="inlineStr">
        <is>
          <t>Net income per common share, basic (in dollars per share)</t>
        </is>
      </c>
      <c r="B47" s="7" t="n">
        <v>3.48</v>
      </c>
      <c r="C47" s="7" t="n">
        <v>4.99</v>
      </c>
      <c r="D47" s="7" t="n">
        <v>4.95</v>
      </c>
    </row>
    <row r="48">
      <c r="A48" s="4" t="inlineStr">
        <is>
          <t>Net income per common share, diluted (in dollars per share)</t>
        </is>
      </c>
      <c r="B48" s="7" t="n">
        <v>3.46</v>
      </c>
      <c r="C48" s="7" t="n">
        <v>4.95</v>
      </c>
      <c r="D48" s="7" t="n">
        <v>4.9</v>
      </c>
    </row>
    <row r="49">
      <c r="A49" s="4" t="inlineStr">
        <is>
          <t>Weighted average common shares outstanding, basic (in shares)</t>
        </is>
      </c>
      <c r="B49" s="6" t="n">
        <v>146115</v>
      </c>
      <c r="C49" s="6" t="n">
        <v>145364</v>
      </c>
      <c r="D49" s="6" t="n">
        <v>147041</v>
      </c>
    </row>
    <row r="50">
      <c r="A50" s="4" t="inlineStr">
        <is>
          <t>Weighted average common shares outstanding, diluted (in shares)</t>
        </is>
      </c>
      <c r="B50" s="6" t="n">
        <v>146734</v>
      </c>
      <c r="C50" s="6" t="n">
        <v>146481</v>
      </c>
      <c r="D50" s="6" t="n">
        <v>1484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Investment Securities Available for Sale - Narrative (Details)</t>
        </is>
      </c>
      <c r="B1" s="2" t="inlineStr">
        <is>
          <t>3 Months Ended</t>
        </is>
      </c>
      <c r="C1" s="2" t="inlineStr">
        <is>
          <t>12 Months Ended</t>
        </is>
      </c>
    </row>
    <row r="2">
      <c r="B2" s="2" t="inlineStr">
        <is>
          <t>Dec. 31, 2023 USD ($) security</t>
        </is>
      </c>
      <c r="C2" s="2" t="inlineStr">
        <is>
          <t>Dec. 31, 2023 USD ($) security</t>
        </is>
      </c>
      <c r="D2" s="2" t="inlineStr">
        <is>
          <t>Dec. 31, 2022 USD ($)</t>
        </is>
      </c>
      <c r="E2" s="2" t="inlineStr">
        <is>
          <t>Dec. 31, 2021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Securities in a loss position for less than twelve months | security</t>
        </is>
      </c>
      <c r="B4" s="6" t="n">
        <v>12</v>
      </c>
      <c r="C4" s="6" t="n">
        <v>12</v>
      </c>
      <c r="D4" s="4" t="inlineStr">
        <is>
          <t xml:space="preserve"> </t>
        </is>
      </c>
      <c r="E4" s="4" t="inlineStr">
        <is>
          <t xml:space="preserve"> </t>
        </is>
      </c>
    </row>
    <row r="5">
      <c r="A5" s="4" t="inlineStr">
        <is>
          <t>Investment securities in a loss position for twelve months or longer | security</t>
        </is>
      </c>
      <c r="B5" s="6" t="n">
        <v>343</v>
      </c>
      <c r="C5" s="6" t="n">
        <v>343</v>
      </c>
      <c r="D5" s="4" t="inlineStr">
        <is>
          <t xml:space="preserve"> </t>
        </is>
      </c>
      <c r="E5" s="4" t="inlineStr">
        <is>
          <t xml:space="preserve"> </t>
        </is>
      </c>
    </row>
    <row r="6">
      <c r="A6" s="4" t="inlineStr">
        <is>
          <t>Proceeds from sales of investment securities available for sale</t>
        </is>
      </c>
      <c r="B6" s="5" t="n">
        <v>1300000000</v>
      </c>
      <c r="C6" s="5" t="n">
        <v>1301520000</v>
      </c>
      <c r="D6" s="5" t="n">
        <v>0</v>
      </c>
      <c r="E6" s="5" t="n">
        <v>565400000</v>
      </c>
    </row>
    <row r="7">
      <c r="A7" s="4" t="inlineStr">
        <is>
          <t>Debt securities, available-for-sale, realized loss</t>
        </is>
      </c>
      <c r="B7" s="6" t="n">
        <v>77700000</v>
      </c>
      <c r="C7" s="6" t="n">
        <v>81859000</v>
      </c>
      <c r="D7" s="6" t="n">
        <v>0</v>
      </c>
      <c r="E7" s="6" t="n">
        <v>1990000</v>
      </c>
    </row>
    <row r="8">
      <c r="A8" s="4" t="inlineStr">
        <is>
          <t>Payments to acquire investment securities available for sale</t>
        </is>
      </c>
      <c r="B8" s="6" t="n">
        <v>1280000000</v>
      </c>
      <c r="C8" s="6" t="n">
        <v>2150430000</v>
      </c>
      <c r="D8" s="6" t="n">
        <v>2287318000</v>
      </c>
      <c r="E8" s="5" t="n">
        <v>6877712000</v>
      </c>
    </row>
    <row r="9">
      <c r="A9" s="4" t="inlineStr">
        <is>
          <t>Allowance for credit loss</t>
        </is>
      </c>
      <c r="B9" s="6" t="n">
        <v>0</v>
      </c>
      <c r="C9" s="6" t="n">
        <v>0</v>
      </c>
      <c r="D9" s="4" t="inlineStr">
        <is>
          <t xml:space="preserve"> </t>
        </is>
      </c>
      <c r="E9" s="4" t="inlineStr">
        <is>
          <t xml:space="preserve"> </t>
        </is>
      </c>
    </row>
    <row r="10">
      <c r="A10" s="4" t="inlineStr">
        <is>
          <t>Collateral Pledged</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Pledged to secure deposits</t>
        </is>
      </c>
      <c r="B12" s="5" t="n">
        <v>5190000000</v>
      </c>
      <c r="C12" s="5" t="n">
        <v>5190000000</v>
      </c>
      <c r="D12" s="5" t="n">
        <v>4470000000</v>
      </c>
      <c r="E1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chedule Of Unrealized Loss On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5" t="n">
        <v>409725</v>
      </c>
      <c r="C3" s="5" t="n">
        <v>2523310</v>
      </c>
    </row>
    <row r="4">
      <c r="A4" s="4" t="inlineStr">
        <is>
          <t>Less than 12 months, gross unrealized losses</t>
        </is>
      </c>
      <c r="B4" s="6" t="n">
        <v>-2666</v>
      </c>
      <c r="C4" s="6" t="n">
        <v>-173930</v>
      </c>
    </row>
    <row r="5">
      <c r="A5" s="4" t="inlineStr">
        <is>
          <t>12 months or longer, fair value</t>
        </is>
      </c>
      <c r="B5" s="6" t="n">
        <v>7513154</v>
      </c>
      <c r="C5" s="6" t="n">
        <v>6989855</v>
      </c>
    </row>
    <row r="6">
      <c r="A6" s="4" t="inlineStr">
        <is>
          <t>12 months or longer, gross unrealized losses</t>
        </is>
      </c>
      <c r="B6" s="6" t="n">
        <v>-1331466</v>
      </c>
      <c r="C6" s="6" t="n">
        <v>-1423854</v>
      </c>
    </row>
    <row r="7">
      <c r="A7" s="4" t="inlineStr">
        <is>
          <t>Total, fair value</t>
        </is>
      </c>
      <c r="B7" s="6" t="n">
        <v>7922879</v>
      </c>
      <c r="C7" s="6" t="n">
        <v>9513165</v>
      </c>
    </row>
    <row r="8">
      <c r="A8" s="4" t="inlineStr">
        <is>
          <t>Total, gross unrealized losses</t>
        </is>
      </c>
      <c r="B8" s="6" t="n">
        <v>-1334132</v>
      </c>
      <c r="C8" s="6" t="n">
        <v>-159778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4" t="inlineStr">
        <is>
          <t xml:space="preserve"> </t>
        </is>
      </c>
      <c r="C11" s="6" t="n">
        <v>139737</v>
      </c>
    </row>
    <row r="12">
      <c r="A12" s="4" t="inlineStr">
        <is>
          <t>Less than 12 months, gross unrealized losses</t>
        </is>
      </c>
      <c r="B12" s="4" t="inlineStr">
        <is>
          <t xml:space="preserve"> </t>
        </is>
      </c>
      <c r="C12" s="6" t="n">
        <v>-6789</v>
      </c>
    </row>
    <row r="13">
      <c r="A13" s="4" t="inlineStr">
        <is>
          <t>12 months or longer, fair value</t>
        </is>
      </c>
      <c r="B13" s="4" t="inlineStr">
        <is>
          <t xml:space="preserve"> </t>
        </is>
      </c>
      <c r="C13" s="6" t="n">
        <v>307582</v>
      </c>
    </row>
    <row r="14">
      <c r="A14" s="4" t="inlineStr">
        <is>
          <t>12 months or longer, gross unrealized losses</t>
        </is>
      </c>
      <c r="B14" s="4" t="inlineStr">
        <is>
          <t xml:space="preserve"> </t>
        </is>
      </c>
      <c r="C14" s="6" t="n">
        <v>-37351</v>
      </c>
    </row>
    <row r="15">
      <c r="A15" s="4" t="inlineStr">
        <is>
          <t>Total, fair value</t>
        </is>
      </c>
      <c r="B15" s="4" t="inlineStr">
        <is>
          <t xml:space="preserve"> </t>
        </is>
      </c>
      <c r="C15" s="6" t="n">
        <v>447319</v>
      </c>
    </row>
    <row r="16">
      <c r="A16" s="4" t="inlineStr">
        <is>
          <t>Total, gross unrealized losses</t>
        </is>
      </c>
      <c r="B16" s="4" t="inlineStr">
        <is>
          <t xml:space="preserve"> </t>
        </is>
      </c>
      <c r="C16" s="6" t="n">
        <v>-44140</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0</v>
      </c>
      <c r="C19" s="6" t="n">
        <v>28938</v>
      </c>
    </row>
    <row r="20">
      <c r="A20" s="4" t="inlineStr">
        <is>
          <t>Less than 12 months, gross unrealized losses</t>
        </is>
      </c>
      <c r="B20" s="6" t="n">
        <v>0</v>
      </c>
      <c r="C20" s="6" t="n">
        <v>-1053</v>
      </c>
    </row>
    <row r="21">
      <c r="A21" s="4" t="inlineStr">
        <is>
          <t>12 months or longer, fair value</t>
        </is>
      </c>
      <c r="B21" s="6" t="n">
        <v>28940</v>
      </c>
      <c r="C21" s="6" t="n">
        <v>19603</v>
      </c>
    </row>
    <row r="22">
      <c r="A22" s="4" t="inlineStr">
        <is>
          <t>12 months or longer, gross unrealized losses</t>
        </is>
      </c>
      <c r="B22" s="6" t="n">
        <v>-1053</v>
      </c>
      <c r="C22" s="6" t="n">
        <v>-2560</v>
      </c>
    </row>
    <row r="23">
      <c r="A23" s="4" t="inlineStr">
        <is>
          <t>Total, fair value</t>
        </is>
      </c>
      <c r="B23" s="6" t="n">
        <v>28940</v>
      </c>
      <c r="C23" s="6" t="n">
        <v>48541</v>
      </c>
    </row>
    <row r="24">
      <c r="A24" s="4" t="inlineStr">
        <is>
          <t>Total, gross unrealized losses</t>
        </is>
      </c>
      <c r="B24" s="6" t="n">
        <v>-1053</v>
      </c>
      <c r="C24" s="6" t="n">
        <v>-3613</v>
      </c>
    </row>
    <row r="25">
      <c r="A25" s="4" t="inlineStr">
        <is>
          <t>Mortgage-backed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159402</v>
      </c>
      <c r="C27" s="6" t="n">
        <v>187655</v>
      </c>
    </row>
    <row r="28">
      <c r="A28" s="4" t="inlineStr">
        <is>
          <t>Less than 12 months, gross unrealized losses</t>
        </is>
      </c>
      <c r="B28" s="6" t="n">
        <v>-1268</v>
      </c>
      <c r="C28" s="6" t="n">
        <v>-5952</v>
      </c>
    </row>
    <row r="29">
      <c r="A29" s="4" t="inlineStr">
        <is>
          <t>12 months or longer, fair value</t>
        </is>
      </c>
      <c r="B29" s="6" t="n">
        <v>565358</v>
      </c>
      <c r="C29" s="6" t="n">
        <v>521395</v>
      </c>
    </row>
    <row r="30">
      <c r="A30" s="4" t="inlineStr">
        <is>
          <t>12 months or longer, gross unrealized losses</t>
        </is>
      </c>
      <c r="B30" s="6" t="n">
        <v>-96717</v>
      </c>
      <c r="C30" s="6" t="n">
        <v>-107516</v>
      </c>
    </row>
    <row r="31">
      <c r="A31" s="4" t="inlineStr">
        <is>
          <t>Total, fair value</t>
        </is>
      </c>
      <c r="B31" s="6" t="n">
        <v>724760</v>
      </c>
      <c r="C31" s="6" t="n">
        <v>709050</v>
      </c>
    </row>
    <row r="32">
      <c r="A32" s="4" t="inlineStr">
        <is>
          <t>Total, gross unrealized losses</t>
        </is>
      </c>
      <c r="B32" s="6" t="n">
        <v>-97985</v>
      </c>
      <c r="C32" s="6" t="n">
        <v>-113468</v>
      </c>
    </row>
    <row r="33">
      <c r="A33" s="4" t="inlineStr">
        <is>
          <t>Mortgage-backed securities issued by U.S. Government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215917</v>
      </c>
      <c r="C35" s="6" t="n">
        <v>1473348</v>
      </c>
    </row>
    <row r="36">
      <c r="A36" s="4" t="inlineStr">
        <is>
          <t>Less than 12 months, gross unrealized losses</t>
        </is>
      </c>
      <c r="B36" s="6" t="n">
        <v>-1193</v>
      </c>
      <c r="C36" s="6" t="n">
        <v>-120135</v>
      </c>
    </row>
    <row r="37">
      <c r="A37" s="4" t="inlineStr">
        <is>
          <t>12 months or longer, fair value</t>
        </is>
      </c>
      <c r="B37" s="6" t="n">
        <v>6045914</v>
      </c>
      <c r="C37" s="6" t="n">
        <v>5365233</v>
      </c>
    </row>
    <row r="38">
      <c r="A38" s="4" t="inlineStr">
        <is>
          <t>12 months or longer, gross unrealized losses</t>
        </is>
      </c>
      <c r="B38" s="6" t="n">
        <v>-1093019</v>
      </c>
      <c r="C38" s="6" t="n">
        <v>-1130105</v>
      </c>
    </row>
    <row r="39">
      <c r="A39" s="4" t="inlineStr">
        <is>
          <t>Total, fair value</t>
        </is>
      </c>
      <c r="B39" s="6" t="n">
        <v>6261831</v>
      </c>
      <c r="C39" s="6" t="n">
        <v>6838581</v>
      </c>
    </row>
    <row r="40">
      <c r="A40" s="4" t="inlineStr">
        <is>
          <t>Total, gross unrealized losses</t>
        </is>
      </c>
      <c r="B40" s="6" t="n">
        <v>-1094212</v>
      </c>
      <c r="C40" s="6" t="n">
        <v>-1250240</v>
      </c>
    </row>
    <row r="41">
      <c r="A41" s="4" t="inlineStr">
        <is>
          <t>Collateralized mortgage obligations issued by U.S. Government agencies or sponsored enterpri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6" t="n">
        <v>0</v>
      </c>
      <c r="C43" s="6" t="n">
        <v>119649</v>
      </c>
    </row>
    <row r="44">
      <c r="A44" s="4" t="inlineStr">
        <is>
          <t>Less than 12 months, gross unrealized losses</t>
        </is>
      </c>
      <c r="B44" s="6" t="n">
        <v>0</v>
      </c>
      <c r="C44" s="6" t="n">
        <v>-10311</v>
      </c>
    </row>
    <row r="45">
      <c r="A45" s="4" t="inlineStr">
        <is>
          <t>12 months or longer, fair value</t>
        </is>
      </c>
      <c r="B45" s="6" t="n">
        <v>587595</v>
      </c>
      <c r="C45" s="6" t="n">
        <v>535478</v>
      </c>
    </row>
    <row r="46">
      <c r="A46" s="4" t="inlineStr">
        <is>
          <t>12 months or longer, gross unrealized losses</t>
        </is>
      </c>
      <c r="B46" s="6" t="n">
        <v>-104892</v>
      </c>
      <c r="C46" s="6" t="n">
        <v>-104060</v>
      </c>
    </row>
    <row r="47">
      <c r="A47" s="4" t="inlineStr">
        <is>
          <t>Total, fair value</t>
        </is>
      </c>
      <c r="B47" s="6" t="n">
        <v>587595</v>
      </c>
      <c r="C47" s="6" t="n">
        <v>655127</v>
      </c>
    </row>
    <row r="48">
      <c r="A48" s="4" t="inlineStr">
        <is>
          <t>Total, gross unrealized losses</t>
        </is>
      </c>
      <c r="B48" s="6" t="n">
        <v>-104892</v>
      </c>
      <c r="C48" s="6" t="n">
        <v>-114371</v>
      </c>
    </row>
    <row r="49">
      <c r="A49" s="4" t="inlineStr">
        <is>
          <t>Commercial mortgage-backed securities issued by U.S. Government agencies or sponsored enterpri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6" t="n">
        <v>34406</v>
      </c>
      <c r="C51" s="6" t="n">
        <v>565382</v>
      </c>
    </row>
    <row r="52">
      <c r="A52" s="4" t="inlineStr">
        <is>
          <t>Less than 12 months, gross unrealized losses</t>
        </is>
      </c>
      <c r="B52" s="6" t="n">
        <v>-205</v>
      </c>
      <c r="C52" s="6" t="n">
        <v>-29383</v>
      </c>
    </row>
    <row r="53">
      <c r="A53" s="4" t="inlineStr">
        <is>
          <t>12 months or longer, fair value</t>
        </is>
      </c>
      <c r="B53" s="6" t="n">
        <v>276675</v>
      </c>
      <c r="C53" s="6" t="n">
        <v>240564</v>
      </c>
    </row>
    <row r="54">
      <c r="A54" s="4" t="inlineStr">
        <is>
          <t>12 months or longer, gross unrealized losses</t>
        </is>
      </c>
      <c r="B54" s="6" t="n">
        <v>-35448</v>
      </c>
      <c r="C54" s="6" t="n">
        <v>-42262</v>
      </c>
    </row>
    <row r="55">
      <c r="A55" s="4" t="inlineStr">
        <is>
          <t>Total, fair value</t>
        </is>
      </c>
      <c r="B55" s="6" t="n">
        <v>311081</v>
      </c>
      <c r="C55" s="6" t="n">
        <v>805946</v>
      </c>
    </row>
    <row r="56">
      <c r="A56" s="4" t="inlineStr">
        <is>
          <t>Total, gross unrealized losses</t>
        </is>
      </c>
      <c r="B56" s="6" t="n">
        <v>-35653</v>
      </c>
      <c r="C56" s="6" t="n">
        <v>-71645</v>
      </c>
    </row>
    <row r="57">
      <c r="A57" s="4" t="inlineStr">
        <is>
          <t>Corporate debt securities and 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6" t="n">
        <v>0</v>
      </c>
      <c r="C59" s="6" t="n">
        <v>8601</v>
      </c>
    </row>
    <row r="60">
      <c r="A60" s="4" t="inlineStr">
        <is>
          <t>Less than 12 months, gross unrealized losses</t>
        </is>
      </c>
      <c r="B60" s="6" t="n">
        <v>0</v>
      </c>
      <c r="C60" s="6" t="n">
        <v>-307</v>
      </c>
    </row>
    <row r="61">
      <c r="A61" s="4" t="inlineStr">
        <is>
          <t>12 months or longer, fair value</t>
        </is>
      </c>
      <c r="B61" s="6" t="n">
        <v>8672</v>
      </c>
      <c r="C61" s="6" t="n">
        <v>0</v>
      </c>
    </row>
    <row r="62">
      <c r="A62" s="4" t="inlineStr">
        <is>
          <t>12 months or longer, gross unrealized losses</t>
        </is>
      </c>
      <c r="B62" s="6" t="n">
        <v>-337</v>
      </c>
      <c r="C62" s="6" t="n">
        <v>0</v>
      </c>
    </row>
    <row r="63">
      <c r="A63" s="4" t="inlineStr">
        <is>
          <t>Total, fair value</t>
        </is>
      </c>
      <c r="B63" s="6" t="n">
        <v>8672</v>
      </c>
      <c r="C63" s="6" t="n">
        <v>8601</v>
      </c>
    </row>
    <row r="64">
      <c r="A64" s="4" t="inlineStr">
        <is>
          <t>Total, gross unrealized losses</t>
        </is>
      </c>
      <c r="B64" s="5" t="n">
        <v>-337</v>
      </c>
      <c r="C64" s="5" t="n">
        <v>-3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Amortized Cost And Estimated Fair Value By Contractual Maturity Of Investment Securities Available For Sale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 within one year</t>
        </is>
      </c>
      <c r="B3" s="5" t="n">
        <v>92287</v>
      </c>
      <c r="C3" s="4" t="inlineStr">
        <is>
          <t xml:space="preserve"> </t>
        </is>
      </c>
    </row>
    <row r="4">
      <c r="A4" s="4" t="inlineStr">
        <is>
          <t>Amortized cost, 1 to 5 years</t>
        </is>
      </c>
      <c r="B4" s="6" t="n">
        <v>725845</v>
      </c>
      <c r="C4" s="4" t="inlineStr">
        <is>
          <t xml:space="preserve"> </t>
        </is>
      </c>
    </row>
    <row r="5">
      <c r="A5" s="4" t="inlineStr">
        <is>
          <t>Amortized cost, 5 to 10 years</t>
        </is>
      </c>
      <c r="B5" s="6" t="n">
        <v>1039892</v>
      </c>
      <c r="C5" s="4" t="inlineStr">
        <is>
          <t xml:space="preserve"> </t>
        </is>
      </c>
    </row>
    <row r="6">
      <c r="A6" s="4" t="inlineStr">
        <is>
          <t>Amortized cost, more than 10 years</t>
        </is>
      </c>
      <c r="B6" s="6" t="n">
        <v>9233230</v>
      </c>
      <c r="C6" s="4" t="inlineStr">
        <is>
          <t xml:space="preserve"> </t>
        </is>
      </c>
    </row>
    <row r="7">
      <c r="A7" s="4" t="inlineStr">
        <is>
          <t>Amortized Cost</t>
        </is>
      </c>
      <c r="B7" s="6" t="n">
        <v>11091254</v>
      </c>
      <c r="C7" s="5" t="n">
        <v>11273327</v>
      </c>
    </row>
    <row r="8">
      <c r="A8" s="3" t="inlineStr">
        <is>
          <t>Fair Value</t>
        </is>
      </c>
      <c r="B8" s="4" t="inlineStr">
        <is>
          <t xml:space="preserve"> </t>
        </is>
      </c>
      <c r="C8" s="4" t="inlineStr">
        <is>
          <t xml:space="preserve"> </t>
        </is>
      </c>
    </row>
    <row r="9">
      <c r="A9" s="4" t="inlineStr">
        <is>
          <t>Fair value, within one year</t>
        </is>
      </c>
      <c r="B9" s="6" t="n">
        <v>93510</v>
      </c>
      <c r="C9" s="4" t="inlineStr">
        <is>
          <t xml:space="preserve"> </t>
        </is>
      </c>
    </row>
    <row r="10">
      <c r="A10" s="4" t="inlineStr">
        <is>
          <t>Fair value, 1 to 5 years</t>
        </is>
      </c>
      <c r="B10" s="6" t="n">
        <v>725985</v>
      </c>
      <c r="C10" s="4" t="inlineStr">
        <is>
          <t xml:space="preserve"> </t>
        </is>
      </c>
    </row>
    <row r="11">
      <c r="A11" s="4" t="inlineStr">
        <is>
          <t>Fair value, 5 to 10 years</t>
        </is>
      </c>
      <c r="B11" s="6" t="n">
        <v>1031102</v>
      </c>
      <c r="C11" s="4" t="inlineStr">
        <is>
          <t xml:space="preserve"> </t>
        </is>
      </c>
    </row>
    <row r="12">
      <c r="A12" s="4" t="inlineStr">
        <is>
          <t>Fair value, more than 10 years</t>
        </is>
      </c>
      <c r="B12" s="6" t="n">
        <v>7938065</v>
      </c>
      <c r="C12" s="4" t="inlineStr">
        <is>
          <t xml:space="preserve"> </t>
        </is>
      </c>
    </row>
    <row r="13">
      <c r="A13" s="4" t="inlineStr">
        <is>
          <t>Total fair value</t>
        </is>
      </c>
      <c r="B13" s="6" t="n">
        <v>9788662</v>
      </c>
      <c r="C13" s="6" t="n">
        <v>9678103</v>
      </c>
    </row>
    <row r="14">
      <c r="A14" s="4" t="inlineStr">
        <is>
          <t>U.S. Treasury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 within one year</t>
        </is>
      </c>
      <c r="B16" s="6" t="n">
        <v>25688</v>
      </c>
      <c r="C16" s="4" t="inlineStr">
        <is>
          <t xml:space="preserve"> </t>
        </is>
      </c>
    </row>
    <row r="17">
      <c r="A17" s="4" t="inlineStr">
        <is>
          <t>Amortized cost, 1 to 5 years</t>
        </is>
      </c>
      <c r="B17" s="6" t="n">
        <v>141378</v>
      </c>
      <c r="C17" s="4" t="inlineStr">
        <is>
          <t xml:space="preserve"> </t>
        </is>
      </c>
    </row>
    <row r="18">
      <c r="A18" s="4" t="inlineStr">
        <is>
          <t>Amortized cost, 5 to 10 years</t>
        </is>
      </c>
      <c r="B18" s="6" t="n">
        <v>421016</v>
      </c>
      <c r="C18" s="4" t="inlineStr">
        <is>
          <t xml:space="preserve"> </t>
        </is>
      </c>
    </row>
    <row r="19">
      <c r="A19" s="4" t="inlineStr">
        <is>
          <t>Amortized cost, more than 10 years</t>
        </is>
      </c>
      <c r="B19" s="6" t="n">
        <v>0</v>
      </c>
      <c r="C19" s="4" t="inlineStr">
        <is>
          <t xml:space="preserve"> </t>
        </is>
      </c>
    </row>
    <row r="20">
      <c r="A20" s="4" t="inlineStr">
        <is>
          <t>Amortized Cost</t>
        </is>
      </c>
      <c r="B20" s="6" t="n">
        <v>588082</v>
      </c>
      <c r="C20" s="6" t="n">
        <v>515953</v>
      </c>
    </row>
    <row r="21">
      <c r="A21" s="3" t="inlineStr">
        <is>
          <t>Fair Value</t>
        </is>
      </c>
      <c r="B21" s="4" t="inlineStr">
        <is>
          <t xml:space="preserve"> </t>
        </is>
      </c>
      <c r="C21" s="4" t="inlineStr">
        <is>
          <t xml:space="preserve"> </t>
        </is>
      </c>
    </row>
    <row r="22">
      <c r="A22" s="4" t="inlineStr">
        <is>
          <t>Fair value, within one year</t>
        </is>
      </c>
      <c r="B22" s="6" t="n">
        <v>25688</v>
      </c>
      <c r="C22" s="4" t="inlineStr">
        <is>
          <t xml:space="preserve"> </t>
        </is>
      </c>
    </row>
    <row r="23">
      <c r="A23" s="4" t="inlineStr">
        <is>
          <t>Fair value, 1 to 5 years</t>
        </is>
      </c>
      <c r="B23" s="6" t="n">
        <v>143641</v>
      </c>
      <c r="C23" s="4" t="inlineStr">
        <is>
          <t xml:space="preserve"> </t>
        </is>
      </c>
    </row>
    <row r="24">
      <c r="A24" s="4" t="inlineStr">
        <is>
          <t>Fair value, 5 to 10 years</t>
        </is>
      </c>
      <c r="B24" s="6" t="n">
        <v>428300</v>
      </c>
      <c r="C24" s="4" t="inlineStr">
        <is>
          <t xml:space="preserve"> </t>
        </is>
      </c>
    </row>
    <row r="25">
      <c r="A25" s="4" t="inlineStr">
        <is>
          <t>Fair value, more than 10 years</t>
        </is>
      </c>
      <c r="B25" s="6" t="n">
        <v>0</v>
      </c>
      <c r="C25" s="4" t="inlineStr">
        <is>
          <t xml:space="preserve"> </t>
        </is>
      </c>
    </row>
    <row r="26">
      <c r="A26" s="4" t="inlineStr">
        <is>
          <t>Total fair value</t>
        </is>
      </c>
      <c r="B26" s="6" t="n">
        <v>597629</v>
      </c>
      <c r="C26" s="6" t="n">
        <v>471813</v>
      </c>
    </row>
    <row r="27">
      <c r="A27" s="4" t="inlineStr">
        <is>
          <t>U.S. Government agency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Amortized cost, within one year</t>
        </is>
      </c>
      <c r="B29" s="6" t="n">
        <v>0</v>
      </c>
      <c r="C29" s="4" t="inlineStr">
        <is>
          <t xml:space="preserve"> </t>
        </is>
      </c>
    </row>
    <row r="30">
      <c r="A30" s="4" t="inlineStr">
        <is>
          <t>Amortized cost, 1 to 5 years</t>
        </is>
      </c>
      <c r="B30" s="6" t="n">
        <v>29993</v>
      </c>
      <c r="C30" s="4" t="inlineStr">
        <is>
          <t xml:space="preserve"> </t>
        </is>
      </c>
    </row>
    <row r="31">
      <c r="A31" s="4" t="inlineStr">
        <is>
          <t>Amortized cost, 5 to 10 years</t>
        </is>
      </c>
      <c r="B31" s="6" t="n">
        <v>0</v>
      </c>
      <c r="C31" s="4" t="inlineStr">
        <is>
          <t xml:space="preserve"> </t>
        </is>
      </c>
    </row>
    <row r="32">
      <c r="A32" s="4" t="inlineStr">
        <is>
          <t>Amortized cost, more than 10 years</t>
        </is>
      </c>
      <c r="B32" s="6" t="n">
        <v>0</v>
      </c>
      <c r="C32" s="4" t="inlineStr">
        <is>
          <t xml:space="preserve"> </t>
        </is>
      </c>
    </row>
    <row r="33">
      <c r="A33" s="4" t="inlineStr">
        <is>
          <t>Amortized Cost</t>
        </is>
      </c>
      <c r="B33" s="6" t="n">
        <v>29993</v>
      </c>
      <c r="C33" s="6" t="n">
        <v>52411</v>
      </c>
    </row>
    <row r="34">
      <c r="A34" s="3" t="inlineStr">
        <is>
          <t>Fair Value</t>
        </is>
      </c>
      <c r="B34" s="4" t="inlineStr">
        <is>
          <t xml:space="preserve"> </t>
        </is>
      </c>
      <c r="C34" s="4" t="inlineStr">
        <is>
          <t xml:space="preserve"> </t>
        </is>
      </c>
    </row>
    <row r="35">
      <c r="A35" s="4" t="inlineStr">
        <is>
          <t>Fair value, within one year</t>
        </is>
      </c>
      <c r="B35" s="6" t="n">
        <v>0</v>
      </c>
      <c r="C35" s="4" t="inlineStr">
        <is>
          <t xml:space="preserve"> </t>
        </is>
      </c>
    </row>
    <row r="36">
      <c r="A36" s="4" t="inlineStr">
        <is>
          <t>Fair value, 1 to 5 years</t>
        </is>
      </c>
      <c r="B36" s="6" t="n">
        <v>28940</v>
      </c>
      <c r="C36" s="4" t="inlineStr">
        <is>
          <t xml:space="preserve"> </t>
        </is>
      </c>
    </row>
    <row r="37">
      <c r="A37" s="4" t="inlineStr">
        <is>
          <t>Fair value, 5 to 10 years</t>
        </is>
      </c>
      <c r="B37" s="6" t="n">
        <v>0</v>
      </c>
      <c r="C37" s="4" t="inlineStr">
        <is>
          <t xml:space="preserve"> </t>
        </is>
      </c>
    </row>
    <row r="38">
      <c r="A38" s="4" t="inlineStr">
        <is>
          <t>Fair value, more than 10 years</t>
        </is>
      </c>
      <c r="B38" s="6" t="n">
        <v>0</v>
      </c>
      <c r="C38" s="4" t="inlineStr">
        <is>
          <t xml:space="preserve"> </t>
        </is>
      </c>
    </row>
    <row r="39">
      <c r="A39" s="4" t="inlineStr">
        <is>
          <t>Total fair value</t>
        </is>
      </c>
      <c r="B39" s="6" t="n">
        <v>28940</v>
      </c>
      <c r="C39" s="6" t="n">
        <v>48798</v>
      </c>
    </row>
    <row r="40">
      <c r="A40" s="4" t="inlineStr">
        <is>
          <t>Mortgage-backed securities issued by U.S. Government agenc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Amortized cost, within one year</t>
        </is>
      </c>
      <c r="B42" s="6" t="n">
        <v>0</v>
      </c>
      <c r="C42" s="4" t="inlineStr">
        <is>
          <t xml:space="preserve"> </t>
        </is>
      </c>
    </row>
    <row r="43">
      <c r="A43" s="4" t="inlineStr">
        <is>
          <t>Amortized cost, 1 to 5 years</t>
        </is>
      </c>
      <c r="B43" s="6" t="n">
        <v>65</v>
      </c>
      <c r="C43" s="4" t="inlineStr">
        <is>
          <t xml:space="preserve"> </t>
        </is>
      </c>
    </row>
    <row r="44">
      <c r="A44" s="4" t="inlineStr">
        <is>
          <t>Amortized cost, 5 to 10 years</t>
        </is>
      </c>
      <c r="B44" s="6" t="n">
        <v>3</v>
      </c>
      <c r="C44" s="4" t="inlineStr">
        <is>
          <t xml:space="preserve"> </t>
        </is>
      </c>
    </row>
    <row r="45">
      <c r="A45" s="4" t="inlineStr">
        <is>
          <t>Amortized cost, more than 10 years</t>
        </is>
      </c>
      <c r="B45" s="6" t="n">
        <v>1021544</v>
      </c>
      <c r="C45" s="4" t="inlineStr">
        <is>
          <t xml:space="preserve"> </t>
        </is>
      </c>
    </row>
    <row r="46">
      <c r="A46" s="4" t="inlineStr">
        <is>
          <t>Amortized Cost</t>
        </is>
      </c>
      <c r="B46" s="6" t="n">
        <v>1021612</v>
      </c>
      <c r="C46" s="6" t="n">
        <v>904593</v>
      </c>
    </row>
    <row r="47">
      <c r="A47" s="3" t="inlineStr">
        <is>
          <t>Fair Value</t>
        </is>
      </c>
      <c r="B47" s="4" t="inlineStr">
        <is>
          <t xml:space="preserve"> </t>
        </is>
      </c>
      <c r="C47" s="4" t="inlineStr">
        <is>
          <t xml:space="preserve"> </t>
        </is>
      </c>
    </row>
    <row r="48">
      <c r="A48" s="4" t="inlineStr">
        <is>
          <t>Fair value, within one year</t>
        </is>
      </c>
      <c r="B48" s="6" t="n">
        <v>0</v>
      </c>
      <c r="C48" s="4" t="inlineStr">
        <is>
          <t xml:space="preserve"> </t>
        </is>
      </c>
    </row>
    <row r="49">
      <c r="A49" s="4" t="inlineStr">
        <is>
          <t>Fair value, 1 to 5 years</t>
        </is>
      </c>
      <c r="B49" s="6" t="n">
        <v>63</v>
      </c>
      <c r="C49" s="4" t="inlineStr">
        <is>
          <t xml:space="preserve"> </t>
        </is>
      </c>
    </row>
    <row r="50">
      <c r="A50" s="4" t="inlineStr">
        <is>
          <t>Fair value, 5 to 10 years</t>
        </is>
      </c>
      <c r="B50" s="6" t="n">
        <v>3</v>
      </c>
      <c r="C50" s="4" t="inlineStr">
        <is>
          <t xml:space="preserve"> </t>
        </is>
      </c>
    </row>
    <row r="51">
      <c r="A51" s="4" t="inlineStr">
        <is>
          <t>Fair value, more than 10 years</t>
        </is>
      </c>
      <c r="B51" s="6" t="n">
        <v>925598</v>
      </c>
      <c r="C51" s="4" t="inlineStr">
        <is>
          <t xml:space="preserve"> </t>
        </is>
      </c>
    </row>
    <row r="52">
      <c r="A52" s="4" t="inlineStr">
        <is>
          <t>Total fair value</t>
        </is>
      </c>
      <c r="B52" s="6" t="n">
        <v>925664</v>
      </c>
      <c r="C52" s="6" t="n">
        <v>792749</v>
      </c>
    </row>
    <row r="53">
      <c r="A53" s="4" t="inlineStr">
        <is>
          <t>Mortgage-backed securities issued by U.S. Government sponsored enterpris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Amortized cost, within one year</t>
        </is>
      </c>
      <c r="B55" s="6" t="n">
        <v>0</v>
      </c>
      <c r="C55" s="4" t="inlineStr">
        <is>
          <t xml:space="preserve"> </t>
        </is>
      </c>
    </row>
    <row r="56">
      <c r="A56" s="4" t="inlineStr">
        <is>
          <t>Amortized cost, 1 to 5 years</t>
        </is>
      </c>
      <c r="B56" s="6" t="n">
        <v>0</v>
      </c>
      <c r="C56" s="4" t="inlineStr">
        <is>
          <t xml:space="preserve"> </t>
        </is>
      </c>
    </row>
    <row r="57">
      <c r="A57" s="4" t="inlineStr">
        <is>
          <t>Amortized cost, 5 to 10 years</t>
        </is>
      </c>
      <c r="B57" s="6" t="n">
        <v>11063</v>
      </c>
      <c r="C57" s="4" t="inlineStr">
        <is>
          <t xml:space="preserve"> </t>
        </is>
      </c>
    </row>
    <row r="58">
      <c r="A58" s="4" t="inlineStr">
        <is>
          <t>Amortized cost, more than 10 years</t>
        </is>
      </c>
      <c r="B58" s="6" t="n">
        <v>7512336</v>
      </c>
      <c r="C58" s="4" t="inlineStr">
        <is>
          <t xml:space="preserve"> </t>
        </is>
      </c>
    </row>
    <row r="59">
      <c r="A59" s="4" t="inlineStr">
        <is>
          <t>Amortized Cost</t>
        </is>
      </c>
      <c r="B59" s="6" t="n">
        <v>7523399</v>
      </c>
      <c r="C59" s="6" t="n">
        <v>8144374</v>
      </c>
    </row>
    <row r="60">
      <c r="A60" s="3" t="inlineStr">
        <is>
          <t>Fair Value</t>
        </is>
      </c>
      <c r="B60" s="4" t="inlineStr">
        <is>
          <t xml:space="preserve"> </t>
        </is>
      </c>
      <c r="C60" s="4" t="inlineStr">
        <is>
          <t xml:space="preserve"> </t>
        </is>
      </c>
    </row>
    <row r="61">
      <c r="A61" s="4" t="inlineStr">
        <is>
          <t>Fair value, within one year</t>
        </is>
      </c>
      <c r="B61" s="6" t="n">
        <v>0</v>
      </c>
      <c r="C61" s="4" t="inlineStr">
        <is>
          <t xml:space="preserve"> </t>
        </is>
      </c>
    </row>
    <row r="62">
      <c r="A62" s="4" t="inlineStr">
        <is>
          <t>Fair value, 1 to 5 years</t>
        </is>
      </c>
      <c r="B62" s="6" t="n">
        <v>0</v>
      </c>
      <c r="C62" s="4" t="inlineStr">
        <is>
          <t xml:space="preserve"> </t>
        </is>
      </c>
    </row>
    <row r="63">
      <c r="A63" s="4" t="inlineStr">
        <is>
          <t>Fair value, 5 to 10 years</t>
        </is>
      </c>
      <c r="B63" s="6" t="n">
        <v>10341</v>
      </c>
      <c r="C63" s="4" t="inlineStr">
        <is>
          <t xml:space="preserve"> </t>
        </is>
      </c>
    </row>
    <row r="64">
      <c r="A64" s="4" t="inlineStr">
        <is>
          <t>Fair value, more than 10 years</t>
        </is>
      </c>
      <c r="B64" s="6" t="n">
        <v>6420038</v>
      </c>
      <c r="C64" s="4" t="inlineStr">
        <is>
          <t xml:space="preserve"> </t>
        </is>
      </c>
    </row>
    <row r="65">
      <c r="A65" s="4" t="inlineStr">
        <is>
          <t>Total fair value</t>
        </is>
      </c>
      <c r="B65" s="6" t="n">
        <v>6430379</v>
      </c>
      <c r="C65" s="6" t="n">
        <v>6895070</v>
      </c>
    </row>
    <row r="66">
      <c r="A66" s="4" t="inlineStr">
        <is>
          <t>Collateralized mortgage obligations issued by U.S. Government agencies or sponsored enterpris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Amortized cost, within one year</t>
        </is>
      </c>
      <c r="B68" s="6" t="n">
        <v>0</v>
      </c>
      <c r="C68" s="4" t="inlineStr">
        <is>
          <t xml:space="preserve"> </t>
        </is>
      </c>
    </row>
    <row r="69">
      <c r="A69" s="4" t="inlineStr">
        <is>
          <t>Amortized cost, 1 to 5 years</t>
        </is>
      </c>
      <c r="B69" s="6" t="n">
        <v>50</v>
      </c>
      <c r="C69" s="4" t="inlineStr">
        <is>
          <t xml:space="preserve"> </t>
        </is>
      </c>
    </row>
    <row r="70">
      <c r="A70" s="4" t="inlineStr">
        <is>
          <t>Amortized cost, 5 to 10 years</t>
        </is>
      </c>
      <c r="B70" s="6" t="n">
        <v>10508</v>
      </c>
      <c r="C70" s="4" t="inlineStr">
        <is>
          <t xml:space="preserve"> </t>
        </is>
      </c>
    </row>
    <row r="71">
      <c r="A71" s="4" t="inlineStr">
        <is>
          <t>Amortized cost, more than 10 years</t>
        </is>
      </c>
      <c r="B71" s="6" t="n">
        <v>681929</v>
      </c>
      <c r="C71" s="4" t="inlineStr">
        <is>
          <t xml:space="preserve"> </t>
        </is>
      </c>
    </row>
    <row r="72">
      <c r="A72" s="4" t="inlineStr">
        <is>
          <t>Amortized Cost</t>
        </is>
      </c>
      <c r="B72" s="6" t="n">
        <v>692487</v>
      </c>
      <c r="C72" s="6" t="n">
        <v>769498</v>
      </c>
    </row>
    <row r="73">
      <c r="A73" s="3" t="inlineStr">
        <is>
          <t>Fair Value</t>
        </is>
      </c>
      <c r="B73" s="4" t="inlineStr">
        <is>
          <t xml:space="preserve"> </t>
        </is>
      </c>
      <c r="C73" s="4" t="inlineStr">
        <is>
          <t xml:space="preserve"> </t>
        </is>
      </c>
    </row>
    <row r="74">
      <c r="A74" s="4" t="inlineStr">
        <is>
          <t>Fair value, within one year</t>
        </is>
      </c>
      <c r="B74" s="6" t="n">
        <v>0</v>
      </c>
      <c r="C74" s="4" t="inlineStr">
        <is>
          <t xml:space="preserve"> </t>
        </is>
      </c>
    </row>
    <row r="75">
      <c r="A75" s="4" t="inlineStr">
        <is>
          <t>Fair value, 1 to 5 years</t>
        </is>
      </c>
      <c r="B75" s="6" t="n">
        <v>49</v>
      </c>
      <c r="C75" s="4" t="inlineStr">
        <is>
          <t xml:space="preserve"> </t>
        </is>
      </c>
    </row>
    <row r="76">
      <c r="A76" s="4" t="inlineStr">
        <is>
          <t>Fair value, 5 to 10 years</t>
        </is>
      </c>
      <c r="B76" s="6" t="n">
        <v>10220</v>
      </c>
      <c r="C76" s="4" t="inlineStr">
        <is>
          <t xml:space="preserve"> </t>
        </is>
      </c>
    </row>
    <row r="77">
      <c r="A77" s="4" t="inlineStr">
        <is>
          <t>Fair value, more than 10 years</t>
        </is>
      </c>
      <c r="B77" s="6" t="n">
        <v>577326</v>
      </c>
      <c r="C77" s="4" t="inlineStr">
        <is>
          <t xml:space="preserve"> </t>
        </is>
      </c>
    </row>
    <row r="78">
      <c r="A78" s="4" t="inlineStr">
        <is>
          <t>Total fair value</t>
        </is>
      </c>
      <c r="B78" s="6" t="n">
        <v>587595</v>
      </c>
      <c r="C78" s="6" t="n">
        <v>655127</v>
      </c>
    </row>
    <row r="79">
      <c r="A79" s="4" t="inlineStr">
        <is>
          <t>Commercial mortgage-backed securities issued by U.S. Government agencies or sponsored enterprises</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Amortized cost, within one year</t>
        </is>
      </c>
      <c r="B81" s="6" t="n">
        <v>66599</v>
      </c>
      <c r="C81" s="4" t="inlineStr">
        <is>
          <t xml:space="preserve"> </t>
        </is>
      </c>
    </row>
    <row r="82">
      <c r="A82" s="4" t="inlineStr">
        <is>
          <t>Amortized cost, 1 to 5 years</t>
        </is>
      </c>
      <c r="B82" s="6" t="n">
        <v>545350</v>
      </c>
      <c r="C82" s="4" t="inlineStr">
        <is>
          <t xml:space="preserve"> </t>
        </is>
      </c>
    </row>
    <row r="83">
      <c r="A83" s="4" t="inlineStr">
        <is>
          <t>Amortized cost, 5 to 10 years</t>
        </is>
      </c>
      <c r="B83" s="6" t="n">
        <v>597302</v>
      </c>
      <c r="C83" s="4" t="inlineStr">
        <is>
          <t xml:space="preserve"> </t>
        </is>
      </c>
    </row>
    <row r="84">
      <c r="A84" s="4" t="inlineStr">
        <is>
          <t>Amortized cost, more than 10 years</t>
        </is>
      </c>
      <c r="B84" s="6" t="n">
        <v>17421</v>
      </c>
      <c r="C84" s="4" t="inlineStr">
        <is>
          <t xml:space="preserve"> </t>
        </is>
      </c>
    </row>
    <row r="85">
      <c r="A85" s="4" t="inlineStr">
        <is>
          <t>Amortized Cost</t>
        </is>
      </c>
      <c r="B85" s="6" t="n">
        <v>1226672</v>
      </c>
      <c r="C85" s="6" t="n">
        <v>877590</v>
      </c>
    </row>
    <row r="86">
      <c r="A86" s="3" t="inlineStr">
        <is>
          <t>Fair Value</t>
        </is>
      </c>
      <c r="B86" s="4" t="inlineStr">
        <is>
          <t xml:space="preserve"> </t>
        </is>
      </c>
      <c r="C86" s="4" t="inlineStr">
        <is>
          <t xml:space="preserve"> </t>
        </is>
      </c>
    </row>
    <row r="87">
      <c r="A87" s="4" t="inlineStr">
        <is>
          <t>Fair value, within one year</t>
        </is>
      </c>
      <c r="B87" s="6" t="n">
        <v>67822</v>
      </c>
      <c r="C87" s="4" t="inlineStr">
        <is>
          <t xml:space="preserve"> </t>
        </is>
      </c>
    </row>
    <row r="88">
      <c r="A88" s="4" t="inlineStr">
        <is>
          <t>Fair value, 1 to 5 years</t>
        </is>
      </c>
      <c r="B88" s="6" t="n">
        <v>544620</v>
      </c>
      <c r="C88" s="4" t="inlineStr">
        <is>
          <t xml:space="preserve"> </t>
        </is>
      </c>
    </row>
    <row r="89">
      <c r="A89" s="4" t="inlineStr">
        <is>
          <t>Fair value, 5 to 10 years</t>
        </is>
      </c>
      <c r="B89" s="6" t="n">
        <v>582238</v>
      </c>
      <c r="C89" s="4" t="inlineStr">
        <is>
          <t xml:space="preserve"> </t>
        </is>
      </c>
    </row>
    <row r="90">
      <c r="A90" s="4" t="inlineStr">
        <is>
          <t>Fair value, more than 10 years</t>
        </is>
      </c>
      <c r="B90" s="6" t="n">
        <v>15103</v>
      </c>
      <c r="C90" s="4" t="inlineStr">
        <is>
          <t xml:space="preserve"> </t>
        </is>
      </c>
    </row>
    <row r="91">
      <c r="A91" s="4" t="inlineStr">
        <is>
          <t>Total fair value</t>
        </is>
      </c>
      <c r="B91" s="6" t="n">
        <v>1209783</v>
      </c>
      <c r="C91" s="6" t="n">
        <v>805945</v>
      </c>
    </row>
    <row r="92">
      <c r="A92" s="4" t="inlineStr">
        <is>
          <t>Corporate debt securities and other debt securities</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Amortized cost, within one year</t>
        </is>
      </c>
      <c r="B94" s="6" t="n">
        <v>0</v>
      </c>
      <c r="C94" s="4" t="inlineStr">
        <is>
          <t xml:space="preserve"> </t>
        </is>
      </c>
    </row>
    <row r="95">
      <c r="A95" s="4" t="inlineStr">
        <is>
          <t>Amortized cost, 1 to 5 years</t>
        </is>
      </c>
      <c r="B95" s="6" t="n">
        <v>9009</v>
      </c>
      <c r="C95" s="4" t="inlineStr">
        <is>
          <t xml:space="preserve"> </t>
        </is>
      </c>
    </row>
    <row r="96">
      <c r="A96" s="4" t="inlineStr">
        <is>
          <t>Amortized cost, 5 to 10 years</t>
        </is>
      </c>
      <c r="B96" s="6" t="n">
        <v>0</v>
      </c>
      <c r="C96" s="4" t="inlineStr">
        <is>
          <t xml:space="preserve"> </t>
        </is>
      </c>
    </row>
    <row r="97">
      <c r="A97" s="4" t="inlineStr">
        <is>
          <t>Amortized cost, more than 10 years</t>
        </is>
      </c>
      <c r="B97" s="6" t="n">
        <v>0</v>
      </c>
      <c r="C97" s="4" t="inlineStr">
        <is>
          <t xml:space="preserve"> </t>
        </is>
      </c>
    </row>
    <row r="98">
      <c r="A98" s="4" t="inlineStr">
        <is>
          <t>Amortized Cost</t>
        </is>
      </c>
      <c r="B98" s="6" t="n">
        <v>9009</v>
      </c>
      <c r="C98" s="6" t="n">
        <v>8908</v>
      </c>
    </row>
    <row r="99">
      <c r="A99" s="3" t="inlineStr">
        <is>
          <t>Fair Value</t>
        </is>
      </c>
      <c r="B99" s="4" t="inlineStr">
        <is>
          <t xml:space="preserve"> </t>
        </is>
      </c>
      <c r="C99" s="4" t="inlineStr">
        <is>
          <t xml:space="preserve"> </t>
        </is>
      </c>
    </row>
    <row r="100">
      <c r="A100" s="4" t="inlineStr">
        <is>
          <t>Fair value, within one year</t>
        </is>
      </c>
      <c r="B100" s="6" t="n">
        <v>0</v>
      </c>
      <c r="C100" s="4" t="inlineStr">
        <is>
          <t xml:space="preserve"> </t>
        </is>
      </c>
    </row>
    <row r="101">
      <c r="A101" s="4" t="inlineStr">
        <is>
          <t>Fair value, 1 to 5 years</t>
        </is>
      </c>
      <c r="B101" s="6" t="n">
        <v>8672</v>
      </c>
      <c r="C101" s="4" t="inlineStr">
        <is>
          <t xml:space="preserve"> </t>
        </is>
      </c>
    </row>
    <row r="102">
      <c r="A102" s="4" t="inlineStr">
        <is>
          <t>Fair value, 5 to 10 years</t>
        </is>
      </c>
      <c r="B102" s="6" t="n">
        <v>0</v>
      </c>
      <c r="C102" s="4" t="inlineStr">
        <is>
          <t xml:space="preserve"> </t>
        </is>
      </c>
    </row>
    <row r="103">
      <c r="A103" s="4" t="inlineStr">
        <is>
          <t>Fair value, more than 10 years</t>
        </is>
      </c>
      <c r="B103" s="6" t="n">
        <v>0</v>
      </c>
      <c r="C103" s="4" t="inlineStr">
        <is>
          <t xml:space="preserve"> </t>
        </is>
      </c>
    </row>
    <row r="104">
      <c r="A104" s="4" t="inlineStr">
        <is>
          <t>Total fair value</t>
        </is>
      </c>
      <c r="B104" s="5" t="n">
        <v>8672</v>
      </c>
      <c r="C104" s="5" t="n">
        <v>86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Available for Sale - Summary Of Sales Transactions In The Investment Securities Available For Sale Portfolio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realized gains on sales</t>
        </is>
      </c>
      <c r="B4" s="4" t="inlineStr">
        <is>
          <t xml:space="preserve"> </t>
        </is>
      </c>
      <c r="C4" s="5" t="n">
        <v>5141</v>
      </c>
      <c r="D4" s="5" t="n">
        <v>0</v>
      </c>
      <c r="E4" s="5" t="n">
        <v>1191</v>
      </c>
    </row>
    <row r="5">
      <c r="A5" s="4" t="inlineStr">
        <is>
          <t>Gross realized losses on sales</t>
        </is>
      </c>
      <c r="B5" s="5" t="n">
        <v>-77700</v>
      </c>
      <c r="C5" s="6" t="n">
        <v>-81859</v>
      </c>
      <c r="D5" s="6" t="n">
        <v>0</v>
      </c>
      <c r="E5" s="6" t="n">
        <v>-1990</v>
      </c>
    </row>
    <row r="6">
      <c r="A6" s="4" t="inlineStr">
        <is>
          <t>Investment securities gains (losses), net</t>
        </is>
      </c>
      <c r="B6" s="4" t="inlineStr">
        <is>
          <t xml:space="preserve"> </t>
        </is>
      </c>
      <c r="C6" s="5" t="n">
        <v>-76718</v>
      </c>
      <c r="D6" s="5" t="n">
        <v>0</v>
      </c>
      <c r="E6" s="5" t="n">
        <v>-799</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urrent, Accruing Past Due And Nonaccrual Loan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Loans, net of deferred fees and costs</t>
        </is>
      </c>
      <c r="B3" s="5" t="n">
        <v>43404490</v>
      </c>
      <c r="C3" s="5" t="n">
        <v>43716353</v>
      </c>
    </row>
    <row r="4">
      <c r="A4" s="4" t="inlineStr">
        <is>
          <t>Non-accrual with an ALL</t>
        </is>
      </c>
      <c r="B4" s="6" t="n">
        <v>216667</v>
      </c>
      <c r="C4" s="6" t="n">
        <v>113519</v>
      </c>
    </row>
    <row r="5">
      <c r="A5" s="4" t="inlineStr">
        <is>
          <t>Non-accrual without an ALL</t>
        </is>
      </c>
      <c r="B5" s="6" t="n">
        <v>71510</v>
      </c>
      <c r="C5" s="6" t="n">
        <v>14542</v>
      </c>
    </row>
    <row r="6">
      <c r="A6" s="4" t="inlineStr">
        <is>
          <t>Accrued interest receivable</t>
        </is>
      </c>
      <c r="B6" s="5" t="n">
        <v>256300</v>
      </c>
      <c r="C6" s="5" t="n">
        <v>203100</v>
      </c>
    </row>
    <row r="7">
      <c r="A7" s="4" t="inlineStr">
        <is>
          <t>Financing Receivable, Accrued Interest, after Allowance for Credit Loss, Statement of Financial Position [Extensible Enumeration]</t>
        </is>
      </c>
      <c r="B7" s="4" t="inlineStr">
        <is>
          <t>Other assets</t>
        </is>
      </c>
      <c r="C7" s="4" t="inlineStr">
        <is>
          <t>Other assets</t>
        </is>
      </c>
    </row>
    <row r="8">
      <c r="A8" s="4" t="inlineStr">
        <is>
          <t>Commercial &amp; Industrial</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Loans, net of deferred fees and costs</t>
        </is>
      </c>
      <c r="B10" s="5" t="n">
        <v>22598493</v>
      </c>
      <c r="C10" s="5" t="n">
        <v>22066656</v>
      </c>
    </row>
    <row r="11">
      <c r="A11" s="4" t="inlineStr">
        <is>
          <t>Non-accrual with an ALL</t>
        </is>
      </c>
      <c r="B11" s="6" t="n">
        <v>137184</v>
      </c>
      <c r="C11" s="6" t="n">
        <v>57507</v>
      </c>
    </row>
    <row r="12">
      <c r="A12" s="4" t="inlineStr">
        <is>
          <t>Non-accrual without an ALL</t>
        </is>
      </c>
      <c r="B12" s="6" t="n">
        <v>44056</v>
      </c>
      <c r="C12" s="6" t="n">
        <v>11904</v>
      </c>
    </row>
    <row r="13">
      <c r="A13" s="4" t="inlineStr">
        <is>
          <t>Commercial &amp; Industrial | Commercial, financial, and agricultur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Loans, net of deferred fees and costs</t>
        </is>
      </c>
      <c r="B15" s="6" t="n">
        <v>14459345</v>
      </c>
      <c r="C15" s="6" t="n">
        <v>13874416</v>
      </c>
    </row>
    <row r="16">
      <c r="A16" s="4" t="inlineStr">
        <is>
          <t>Non-accrual with an ALL</t>
        </is>
      </c>
      <c r="B16" s="6" t="n">
        <v>66400</v>
      </c>
      <c r="C16" s="6" t="n">
        <v>48008</v>
      </c>
    </row>
    <row r="17">
      <c r="A17" s="4" t="inlineStr">
        <is>
          <t>Non-accrual without an ALL</t>
        </is>
      </c>
      <c r="B17" s="6" t="n">
        <v>23470</v>
      </c>
      <c r="C17" s="6" t="n">
        <v>11299</v>
      </c>
    </row>
    <row r="18">
      <c r="A18" s="4" t="inlineStr">
        <is>
          <t>Commercial &amp; Industrial | Owner-occupied</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Loans, net of deferred fees and costs</t>
        </is>
      </c>
      <c r="B20" s="6" t="n">
        <v>8139148</v>
      </c>
      <c r="C20" s="6" t="n">
        <v>8192240</v>
      </c>
    </row>
    <row r="21">
      <c r="A21" s="4" t="inlineStr">
        <is>
          <t>Non-accrual with an ALL</t>
        </is>
      </c>
      <c r="B21" s="6" t="n">
        <v>70784</v>
      </c>
      <c r="C21" s="6" t="n">
        <v>9499</v>
      </c>
    </row>
    <row r="22">
      <c r="A22" s="4" t="inlineStr">
        <is>
          <t>Non-accrual without an ALL</t>
        </is>
      </c>
      <c r="B22" s="6" t="n">
        <v>20586</v>
      </c>
      <c r="C22" s="6" t="n">
        <v>605</v>
      </c>
    </row>
    <row r="23">
      <c r="A23" s="4" t="inlineStr">
        <is>
          <t>Commercial Real Estate</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Loans, net of deferred fees and costs</t>
        </is>
      </c>
      <c r="B25" s="6" t="n">
        <v>12316758</v>
      </c>
      <c r="C25" s="6" t="n">
        <v>12650313</v>
      </c>
    </row>
    <row r="26">
      <c r="A26" s="4" t="inlineStr">
        <is>
          <t>Non-accrual with an ALL</t>
        </is>
      </c>
      <c r="B26" s="6" t="n">
        <v>16205</v>
      </c>
      <c r="C26" s="6" t="n">
        <v>5115</v>
      </c>
    </row>
    <row r="27">
      <c r="A27" s="4" t="inlineStr">
        <is>
          <t>Non-accrual without an ALL</t>
        </is>
      </c>
      <c r="B27" s="6" t="n">
        <v>27425</v>
      </c>
      <c r="C27" s="6" t="n">
        <v>2638</v>
      </c>
    </row>
    <row r="28">
      <c r="A28" s="4" t="inlineStr">
        <is>
          <t>Commercial Real Estate | Investment properties</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Loans, net of deferred fees and costs</t>
        </is>
      </c>
      <c r="B30" s="6" t="n">
        <v>11363304</v>
      </c>
      <c r="C30" s="6" t="n">
        <v>11644047</v>
      </c>
    </row>
    <row r="31">
      <c r="A31" s="4" t="inlineStr">
        <is>
          <t>Non-accrual with an ALL</t>
        </is>
      </c>
      <c r="B31" s="6" t="n">
        <v>12796</v>
      </c>
      <c r="C31" s="6" t="n">
        <v>1785</v>
      </c>
    </row>
    <row r="32">
      <c r="A32" s="4" t="inlineStr">
        <is>
          <t>Non-accrual without an ALL</t>
        </is>
      </c>
      <c r="B32" s="6" t="n">
        <v>26974</v>
      </c>
      <c r="C32" s="6" t="n">
        <v>1688</v>
      </c>
    </row>
    <row r="33">
      <c r="A33" s="4" t="inlineStr">
        <is>
          <t>Commercial Real Estate | 1-4 family properties</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Loans, net of deferred fees and costs</t>
        </is>
      </c>
      <c r="B35" s="6" t="n">
        <v>598502</v>
      </c>
      <c r="C35" s="6" t="n">
        <v>616933</v>
      </c>
    </row>
    <row r="36">
      <c r="A36" s="4" t="inlineStr">
        <is>
          <t>Non-accrual with an ALL</t>
        </is>
      </c>
      <c r="B36" s="6" t="n">
        <v>2605</v>
      </c>
      <c r="C36" s="6" t="n">
        <v>2172</v>
      </c>
    </row>
    <row r="37">
      <c r="A37" s="4" t="inlineStr">
        <is>
          <t>Non-accrual without an ALL</t>
        </is>
      </c>
      <c r="B37" s="6" t="n">
        <v>451</v>
      </c>
      <c r="C37" s="6" t="n">
        <v>950</v>
      </c>
    </row>
    <row r="38">
      <c r="A38" s="4" t="inlineStr">
        <is>
          <t>Commercial Real Estate | Land and development</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Loans, net of deferred fees and costs</t>
        </is>
      </c>
      <c r="B40" s="6" t="n">
        <v>354952</v>
      </c>
      <c r="C40" s="6" t="n">
        <v>389333</v>
      </c>
    </row>
    <row r="41">
      <c r="A41" s="4" t="inlineStr">
        <is>
          <t>Non-accrual with an ALL</t>
        </is>
      </c>
      <c r="B41" s="6" t="n">
        <v>804</v>
      </c>
      <c r="C41" s="6" t="n">
        <v>1158</v>
      </c>
    </row>
    <row r="42">
      <c r="A42" s="4" t="inlineStr">
        <is>
          <t>Non-accrual without an ALL</t>
        </is>
      </c>
      <c r="B42" s="6" t="n">
        <v>0</v>
      </c>
      <c r="C42" s="6" t="n">
        <v>0</v>
      </c>
    </row>
    <row r="43">
      <c r="A43" s="4" t="inlineStr">
        <is>
          <t>Consum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Loans, net of deferred fees and costs</t>
        </is>
      </c>
      <c r="B45" s="6" t="n">
        <v>8489239</v>
      </c>
      <c r="C45" s="6" t="n">
        <v>8999384</v>
      </c>
    </row>
    <row r="46">
      <c r="A46" s="4" t="inlineStr">
        <is>
          <t>Non-accrual with an ALL</t>
        </is>
      </c>
      <c r="B46" s="6" t="n">
        <v>63278</v>
      </c>
      <c r="C46" s="6" t="n">
        <v>50897</v>
      </c>
    </row>
    <row r="47">
      <c r="A47" s="4" t="inlineStr">
        <is>
          <t>Non-accrual without an ALL</t>
        </is>
      </c>
      <c r="B47" s="6" t="n">
        <v>29</v>
      </c>
      <c r="C47" s="6" t="n">
        <v>0</v>
      </c>
    </row>
    <row r="48">
      <c r="A48" s="4" t="inlineStr">
        <is>
          <t>Consumer | Consumer mortgages</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Loans, net of deferred fees and costs</t>
        </is>
      </c>
      <c r="B50" s="6" t="n">
        <v>5411723</v>
      </c>
      <c r="C50" s="6" t="n">
        <v>5214443</v>
      </c>
    </row>
    <row r="51">
      <c r="A51" s="4" t="inlineStr">
        <is>
          <t>Non-accrual with an ALL</t>
        </is>
      </c>
      <c r="B51" s="6" t="n">
        <v>46108</v>
      </c>
      <c r="C51" s="6" t="n">
        <v>36847</v>
      </c>
    </row>
    <row r="52">
      <c r="A52" s="4" t="inlineStr">
        <is>
          <t>Non-accrual without an ALL</t>
        </is>
      </c>
      <c r="B52" s="6" t="n">
        <v>0</v>
      </c>
      <c r="C52" s="6" t="n">
        <v>0</v>
      </c>
    </row>
    <row r="53">
      <c r="A53" s="4" t="inlineStr">
        <is>
          <t>Consumer | Home equity</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Loans, net of deferred fees and costs</t>
        </is>
      </c>
      <c r="B55" s="6" t="n">
        <v>1807399</v>
      </c>
      <c r="C55" s="6" t="n">
        <v>1757038</v>
      </c>
    </row>
    <row r="56">
      <c r="A56" s="4" t="inlineStr">
        <is>
          <t>Non-accrual with an ALL</t>
        </is>
      </c>
      <c r="B56" s="6" t="n">
        <v>10473</v>
      </c>
      <c r="C56" s="6" t="n">
        <v>6830</v>
      </c>
    </row>
    <row r="57">
      <c r="A57" s="4" t="inlineStr">
        <is>
          <t>Non-accrual without an ALL</t>
        </is>
      </c>
      <c r="B57" s="6" t="n">
        <v>0</v>
      </c>
      <c r="C57" s="6" t="n">
        <v>0</v>
      </c>
    </row>
    <row r="58">
      <c r="A58" s="4" t="inlineStr">
        <is>
          <t>Consumer | Credit cards</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Loans, net of deferred fees and costs</t>
        </is>
      </c>
      <c r="B60" s="6" t="n">
        <v>194141</v>
      </c>
      <c r="C60" s="6" t="n">
        <v>203612</v>
      </c>
    </row>
    <row r="61">
      <c r="A61" s="4" t="inlineStr">
        <is>
          <t>Non-accrual with an ALL</t>
        </is>
      </c>
      <c r="B61" s="6" t="n">
        <v>0</v>
      </c>
      <c r="C61" s="6" t="n">
        <v>0</v>
      </c>
    </row>
    <row r="62">
      <c r="A62" s="4" t="inlineStr">
        <is>
          <t>Non-accrual without an ALL</t>
        </is>
      </c>
      <c r="B62" s="6" t="n">
        <v>0</v>
      </c>
      <c r="C62" s="6" t="n">
        <v>0</v>
      </c>
    </row>
    <row r="63">
      <c r="A63" s="4" t="inlineStr">
        <is>
          <t>Consumer | Other consumer loans</t>
        </is>
      </c>
      <c r="B63" s="4" t="inlineStr">
        <is>
          <t xml:space="preserve"> </t>
        </is>
      </c>
      <c r="C63" s="4" t="inlineStr">
        <is>
          <t xml:space="preserve"> </t>
        </is>
      </c>
    </row>
    <row r="64">
      <c r="A64" s="3" t="inlineStr">
        <is>
          <t>Financing Receivable, Nonaccrual [Line Items]</t>
        </is>
      </c>
      <c r="B64" s="4" t="inlineStr">
        <is>
          <t xml:space="preserve"> </t>
        </is>
      </c>
      <c r="C64" s="4" t="inlineStr">
        <is>
          <t xml:space="preserve"> </t>
        </is>
      </c>
    </row>
    <row r="65">
      <c r="A65" s="4" t="inlineStr">
        <is>
          <t>Loans, net of deferred fees and costs</t>
        </is>
      </c>
      <c r="B65" s="6" t="n">
        <v>1075976</v>
      </c>
      <c r="C65" s="6" t="n">
        <v>1824291</v>
      </c>
    </row>
    <row r="66">
      <c r="A66" s="4" t="inlineStr">
        <is>
          <t>Non-accrual with an ALL</t>
        </is>
      </c>
      <c r="B66" s="6" t="n">
        <v>6697</v>
      </c>
      <c r="C66" s="6" t="n">
        <v>7220</v>
      </c>
    </row>
    <row r="67">
      <c r="A67" s="4" t="inlineStr">
        <is>
          <t>Non-accrual without an ALL</t>
        </is>
      </c>
      <c r="B67" s="6" t="n">
        <v>29</v>
      </c>
      <c r="C67" s="6" t="n">
        <v>0</v>
      </c>
    </row>
    <row r="68">
      <c r="A68" s="4" t="inlineStr">
        <is>
          <t>Current</t>
        </is>
      </c>
      <c r="B68" s="4" t="inlineStr">
        <is>
          <t xml:space="preserve"> </t>
        </is>
      </c>
      <c r="C68" s="4" t="inlineStr">
        <is>
          <t xml:space="preserve"> </t>
        </is>
      </c>
    </row>
    <row r="69">
      <c r="A69" s="3" t="inlineStr">
        <is>
          <t>Financing Receivable, Nonaccrual [Line Items]</t>
        </is>
      </c>
      <c r="B69" s="4" t="inlineStr">
        <is>
          <t xml:space="preserve"> </t>
        </is>
      </c>
      <c r="C69" s="4" t="inlineStr">
        <is>
          <t xml:space="preserve"> </t>
        </is>
      </c>
    </row>
    <row r="70">
      <c r="A70" s="4" t="inlineStr">
        <is>
          <t>Loans, net of deferred fees and costs</t>
        </is>
      </c>
      <c r="B70" s="6" t="n">
        <v>43057214</v>
      </c>
      <c r="C70" s="6" t="n">
        <v>43522724</v>
      </c>
    </row>
    <row r="71">
      <c r="A71" s="4" t="inlineStr">
        <is>
          <t>Current | Commercial &amp; Industrial</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Loans, net of deferred fees and costs</t>
        </is>
      </c>
      <c r="B73" s="6" t="n">
        <v>22396987</v>
      </c>
      <c r="C73" s="6" t="n">
        <v>21980288</v>
      </c>
    </row>
    <row r="74">
      <c r="A74" s="4" t="inlineStr">
        <is>
          <t>Current | Commercial &amp; Industrial | Commercial, financial, and agricultural</t>
        </is>
      </c>
      <c r="B74" s="4" t="inlineStr">
        <is>
          <t xml:space="preserve"> </t>
        </is>
      </c>
      <c r="C74" s="4" t="inlineStr">
        <is>
          <t xml:space="preserve"> </t>
        </is>
      </c>
    </row>
    <row r="75">
      <c r="A75" s="3" t="inlineStr">
        <is>
          <t>Financing Receivable, Nonaccrual [Line Items]</t>
        </is>
      </c>
      <c r="B75" s="4" t="inlineStr">
        <is>
          <t xml:space="preserve"> </t>
        </is>
      </c>
      <c r="C75" s="4" t="inlineStr">
        <is>
          <t xml:space="preserve"> </t>
        </is>
      </c>
    </row>
    <row r="76">
      <c r="A76" s="4" t="inlineStr">
        <is>
          <t>Loans, net of deferred fees and costs</t>
        </is>
      </c>
      <c r="B76" s="6" t="n">
        <v>14355414</v>
      </c>
      <c r="C76" s="6" t="n">
        <v>13798639</v>
      </c>
    </row>
    <row r="77">
      <c r="A77" s="4" t="inlineStr">
        <is>
          <t>Current | Commercial &amp; Industrial | Owner-occupied</t>
        </is>
      </c>
      <c r="B77" s="4" t="inlineStr">
        <is>
          <t xml:space="preserve"> </t>
        </is>
      </c>
      <c r="C77" s="4" t="inlineStr">
        <is>
          <t xml:space="preserve"> </t>
        </is>
      </c>
    </row>
    <row r="78">
      <c r="A78" s="3" t="inlineStr">
        <is>
          <t>Financing Receivable, Nonaccrual [Line Items]</t>
        </is>
      </c>
      <c r="B78" s="4" t="inlineStr">
        <is>
          <t xml:space="preserve"> </t>
        </is>
      </c>
      <c r="C78" s="4" t="inlineStr">
        <is>
          <t xml:space="preserve"> </t>
        </is>
      </c>
    </row>
    <row r="79">
      <c r="A79" s="4" t="inlineStr">
        <is>
          <t>Loans, net of deferred fees and costs</t>
        </is>
      </c>
      <c r="B79" s="6" t="n">
        <v>8041573</v>
      </c>
      <c r="C79" s="6" t="n">
        <v>8181649</v>
      </c>
    </row>
    <row r="80">
      <c r="A80" s="4" t="inlineStr">
        <is>
          <t>Current | Commercial Real Estate</t>
        </is>
      </c>
      <c r="B80" s="4" t="inlineStr">
        <is>
          <t xml:space="preserve"> </t>
        </is>
      </c>
      <c r="C80" s="4" t="inlineStr">
        <is>
          <t xml:space="preserve"> </t>
        </is>
      </c>
    </row>
    <row r="81">
      <c r="A81" s="3" t="inlineStr">
        <is>
          <t>Financing Receivable, Nonaccrual [Line Items]</t>
        </is>
      </c>
      <c r="B81" s="4" t="inlineStr">
        <is>
          <t xml:space="preserve"> </t>
        </is>
      </c>
      <c r="C81" s="4" t="inlineStr">
        <is>
          <t xml:space="preserve"> </t>
        </is>
      </c>
    </row>
    <row r="82">
      <c r="A82" s="4" t="inlineStr">
        <is>
          <t>Loans, net of deferred fees and costs</t>
        </is>
      </c>
      <c r="B82" s="6" t="n">
        <v>12271352</v>
      </c>
      <c r="C82" s="6" t="n">
        <v>12640761</v>
      </c>
    </row>
    <row r="83">
      <c r="A83" s="4" t="inlineStr">
        <is>
          <t>Current | Commercial Real Estate | Investment properties</t>
        </is>
      </c>
      <c r="B83" s="4" t="inlineStr">
        <is>
          <t xml:space="preserve"> </t>
        </is>
      </c>
      <c r="C83" s="4" t="inlineStr">
        <is>
          <t xml:space="preserve"> </t>
        </is>
      </c>
    </row>
    <row r="84">
      <c r="A84" s="3" t="inlineStr">
        <is>
          <t>Financing Receivable, Nonaccrual [Line Items]</t>
        </is>
      </c>
      <c r="B84" s="4" t="inlineStr">
        <is>
          <t xml:space="preserve"> </t>
        </is>
      </c>
      <c r="C84" s="4" t="inlineStr">
        <is>
          <t xml:space="preserve"> </t>
        </is>
      </c>
    </row>
    <row r="85">
      <c r="A85" s="4" t="inlineStr">
        <is>
          <t>Loans, net of deferred fees and costs</t>
        </is>
      </c>
      <c r="B85" s="6" t="n">
        <v>11322516</v>
      </c>
      <c r="C85" s="6" t="n">
        <v>11639614</v>
      </c>
    </row>
    <row r="86">
      <c r="A86" s="4" t="inlineStr">
        <is>
          <t>Current | Commercial Real Estate | 1-4 family properties</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Loans, net of deferred fees and costs</t>
        </is>
      </c>
      <c r="B88" s="6" t="n">
        <v>595359</v>
      </c>
      <c r="C88" s="6" t="n">
        <v>613049</v>
      </c>
    </row>
    <row r="89">
      <c r="A89" s="4" t="inlineStr">
        <is>
          <t>Current | Commercial Real Estate | Land and development</t>
        </is>
      </c>
      <c r="B89" s="4" t="inlineStr">
        <is>
          <t xml:space="preserve"> </t>
        </is>
      </c>
      <c r="C89" s="4" t="inlineStr">
        <is>
          <t xml:space="preserve"> </t>
        </is>
      </c>
    </row>
    <row r="90">
      <c r="A90" s="3" t="inlineStr">
        <is>
          <t>Financing Receivable, Nonaccrual [Line Items]</t>
        </is>
      </c>
      <c r="B90" s="4" t="inlineStr">
        <is>
          <t xml:space="preserve"> </t>
        </is>
      </c>
      <c r="C90" s="4" t="inlineStr">
        <is>
          <t xml:space="preserve"> </t>
        </is>
      </c>
    </row>
    <row r="91">
      <c r="A91" s="4" t="inlineStr">
        <is>
          <t>Loans, net of deferred fees and costs</t>
        </is>
      </c>
      <c r="B91" s="6" t="n">
        <v>353477</v>
      </c>
      <c r="C91" s="6" t="n">
        <v>388098</v>
      </c>
    </row>
    <row r="92">
      <c r="A92" s="4" t="inlineStr">
        <is>
          <t>Current | Consumer</t>
        </is>
      </c>
      <c r="B92" s="4" t="inlineStr">
        <is>
          <t xml:space="preserve"> </t>
        </is>
      </c>
      <c r="C92" s="4" t="inlineStr">
        <is>
          <t xml:space="preserve"> </t>
        </is>
      </c>
    </row>
    <row r="93">
      <c r="A93" s="3" t="inlineStr">
        <is>
          <t>Financing Receivable, Nonaccrual [Line Items]</t>
        </is>
      </c>
      <c r="B93" s="4" t="inlineStr">
        <is>
          <t xml:space="preserve"> </t>
        </is>
      </c>
      <c r="C93" s="4" t="inlineStr">
        <is>
          <t xml:space="preserve"> </t>
        </is>
      </c>
    </row>
    <row r="94">
      <c r="A94" s="4" t="inlineStr">
        <is>
          <t>Loans, net of deferred fees and costs</t>
        </is>
      </c>
      <c r="B94" s="6" t="n">
        <v>8388875</v>
      </c>
      <c r="C94" s="6" t="n">
        <v>8901675</v>
      </c>
    </row>
    <row r="95">
      <c r="A95" s="4" t="inlineStr">
        <is>
          <t>Current | Consumer | Consumer mortgages</t>
        </is>
      </c>
      <c r="B95" s="4" t="inlineStr">
        <is>
          <t xml:space="preserve"> </t>
        </is>
      </c>
      <c r="C95" s="4" t="inlineStr">
        <is>
          <t xml:space="preserve"> </t>
        </is>
      </c>
    </row>
    <row r="96">
      <c r="A96" s="3" t="inlineStr">
        <is>
          <t>Financing Receivable, Nonaccrual [Line Items]</t>
        </is>
      </c>
      <c r="B96" s="4" t="inlineStr">
        <is>
          <t xml:space="preserve"> </t>
        </is>
      </c>
      <c r="C96" s="4" t="inlineStr">
        <is>
          <t xml:space="preserve"> </t>
        </is>
      </c>
    </row>
    <row r="97">
      <c r="A97" s="4" t="inlineStr">
        <is>
          <t>Loans, net of deferred fees and costs</t>
        </is>
      </c>
      <c r="B97" s="6" t="n">
        <v>5359153</v>
      </c>
      <c r="C97" s="6" t="n">
        <v>5163417</v>
      </c>
    </row>
    <row r="98">
      <c r="A98" s="4" t="inlineStr">
        <is>
          <t>Current | Consumer | Home equity</t>
        </is>
      </c>
      <c r="B98" s="4" t="inlineStr">
        <is>
          <t xml:space="preserve"> </t>
        </is>
      </c>
      <c r="C98" s="4" t="inlineStr">
        <is>
          <t xml:space="preserve"> </t>
        </is>
      </c>
    </row>
    <row r="99">
      <c r="A99" s="3" t="inlineStr">
        <is>
          <t>Financing Receivable, Nonaccrual [Line Items]</t>
        </is>
      </c>
      <c r="B99" s="4" t="inlineStr">
        <is>
          <t xml:space="preserve"> </t>
        </is>
      </c>
      <c r="C99" s="4" t="inlineStr">
        <is>
          <t xml:space="preserve"> </t>
        </is>
      </c>
    </row>
    <row r="100">
      <c r="A100" s="4" t="inlineStr">
        <is>
          <t>Loans, net of deferred fees and costs</t>
        </is>
      </c>
      <c r="B100" s="6" t="n">
        <v>1785836</v>
      </c>
      <c r="C100" s="6" t="n">
        <v>1742412</v>
      </c>
    </row>
    <row r="101">
      <c r="A101" s="4" t="inlineStr">
        <is>
          <t>Current | Consumer | Credit cards</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Loans, net of deferred fees and costs</t>
        </is>
      </c>
      <c r="B103" s="6" t="n">
        <v>190299</v>
      </c>
      <c r="C103" s="6" t="n">
        <v>200047</v>
      </c>
    </row>
    <row r="104">
      <c r="A104" s="4" t="inlineStr">
        <is>
          <t>Current | Consumer | Other consumer loans</t>
        </is>
      </c>
      <c r="B104" s="4" t="inlineStr">
        <is>
          <t xml:space="preserve"> </t>
        </is>
      </c>
      <c r="C104" s="4" t="inlineStr">
        <is>
          <t xml:space="preserve"> </t>
        </is>
      </c>
    </row>
    <row r="105">
      <c r="A105" s="3" t="inlineStr">
        <is>
          <t>Financing Receivable, Nonaccrual [Line Items]</t>
        </is>
      </c>
      <c r="B105" s="4" t="inlineStr">
        <is>
          <t xml:space="preserve"> </t>
        </is>
      </c>
      <c r="C105" s="4" t="inlineStr">
        <is>
          <t xml:space="preserve"> </t>
        </is>
      </c>
    </row>
    <row r="106">
      <c r="A106" s="4" t="inlineStr">
        <is>
          <t>Loans, net of deferred fees and costs</t>
        </is>
      </c>
      <c r="B106" s="6" t="n">
        <v>1053587</v>
      </c>
      <c r="C106" s="6" t="n">
        <v>1795799</v>
      </c>
    </row>
    <row r="107">
      <c r="A107" s="4" t="inlineStr">
        <is>
          <t>Accruing 30-89 Days Past Due</t>
        </is>
      </c>
      <c r="B107" s="4" t="inlineStr">
        <is>
          <t xml:space="preserve"> </t>
        </is>
      </c>
      <c r="C107" s="4" t="inlineStr">
        <is>
          <t xml:space="preserve"> </t>
        </is>
      </c>
    </row>
    <row r="108">
      <c r="A108" s="3" t="inlineStr">
        <is>
          <t>Financing Receivable, Nonaccrual [Line Items]</t>
        </is>
      </c>
      <c r="B108" s="4" t="inlineStr">
        <is>
          <t xml:space="preserve"> </t>
        </is>
      </c>
      <c r="C108" s="4" t="inlineStr">
        <is>
          <t xml:space="preserve"> </t>
        </is>
      </c>
    </row>
    <row r="109">
      <c r="A109" s="4" t="inlineStr">
        <is>
          <t>Loans, net of deferred fees and costs</t>
        </is>
      </c>
      <c r="B109" s="6" t="n">
        <v>54046</v>
      </c>
      <c r="C109" s="6" t="n">
        <v>62195</v>
      </c>
    </row>
    <row r="110">
      <c r="A110" s="4" t="inlineStr">
        <is>
          <t>Accruing 30-89 Days Past Due | Commercial &amp; Industrial</t>
        </is>
      </c>
      <c r="B110" s="4" t="inlineStr">
        <is>
          <t xml:space="preserve"> </t>
        </is>
      </c>
      <c r="C110" s="4" t="inlineStr">
        <is>
          <t xml:space="preserve"> </t>
        </is>
      </c>
    </row>
    <row r="111">
      <c r="A111" s="3" t="inlineStr">
        <is>
          <t>Financing Receivable, Nonaccrual [Line Items]</t>
        </is>
      </c>
      <c r="B111" s="4" t="inlineStr">
        <is>
          <t xml:space="preserve"> </t>
        </is>
      </c>
      <c r="C111" s="4" t="inlineStr">
        <is>
          <t xml:space="preserve"> </t>
        </is>
      </c>
    </row>
    <row r="112">
      <c r="A112" s="4" t="inlineStr">
        <is>
          <t>Loans, net of deferred fees and costs</t>
        </is>
      </c>
      <c r="B112" s="6" t="n">
        <v>18320</v>
      </c>
      <c r="C112" s="6" t="n">
        <v>15520</v>
      </c>
    </row>
    <row r="113">
      <c r="A113" s="4" t="inlineStr">
        <is>
          <t>Accruing 30-89 Days Past Due | Commercial &amp; Industrial | Commercial, financial, and agricultural</t>
        </is>
      </c>
      <c r="B113" s="4" t="inlineStr">
        <is>
          <t xml:space="preserve"> </t>
        </is>
      </c>
      <c r="C113" s="4" t="inlineStr">
        <is>
          <t xml:space="preserve"> </t>
        </is>
      </c>
    </row>
    <row r="114">
      <c r="A114" s="3" t="inlineStr">
        <is>
          <t>Financing Receivable, Nonaccrual [Line Items]</t>
        </is>
      </c>
      <c r="B114" s="4" t="inlineStr">
        <is>
          <t xml:space="preserve"> </t>
        </is>
      </c>
      <c r="C114" s="4" t="inlineStr">
        <is>
          <t xml:space="preserve"> </t>
        </is>
      </c>
    </row>
    <row r="115">
      <c r="A115" s="4" t="inlineStr">
        <is>
          <t>Loans, net of deferred fees and costs</t>
        </is>
      </c>
      <c r="B115" s="6" t="n">
        <v>12264</v>
      </c>
      <c r="C115" s="6" t="n">
        <v>15033</v>
      </c>
    </row>
    <row r="116">
      <c r="A116" s="4" t="inlineStr">
        <is>
          <t>Accruing 30-89 Days Past Due | Commercial &amp; Industrial | Owner-occupied</t>
        </is>
      </c>
      <c r="B116" s="4" t="inlineStr">
        <is>
          <t xml:space="preserve"> </t>
        </is>
      </c>
      <c r="C116" s="4" t="inlineStr">
        <is>
          <t xml:space="preserve"> </t>
        </is>
      </c>
    </row>
    <row r="117">
      <c r="A117" s="3" t="inlineStr">
        <is>
          <t>Financing Receivable, Nonaccrual [Line Items]</t>
        </is>
      </c>
      <c r="B117" s="4" t="inlineStr">
        <is>
          <t xml:space="preserve"> </t>
        </is>
      </c>
      <c r="C117" s="4" t="inlineStr">
        <is>
          <t xml:space="preserve"> </t>
        </is>
      </c>
    </row>
    <row r="118">
      <c r="A118" s="4" t="inlineStr">
        <is>
          <t>Loans, net of deferred fees and costs</t>
        </is>
      </c>
      <c r="B118" s="6" t="n">
        <v>6056</v>
      </c>
      <c r="C118" s="6" t="n">
        <v>487</v>
      </c>
    </row>
    <row r="119">
      <c r="A119" s="4" t="inlineStr">
        <is>
          <t>Accruing 30-89 Days Past Due | Commercial Real Estate</t>
        </is>
      </c>
      <c r="B119" s="4" t="inlineStr">
        <is>
          <t xml:space="preserve"> </t>
        </is>
      </c>
      <c r="C119" s="4" t="inlineStr">
        <is>
          <t xml:space="preserve"> </t>
        </is>
      </c>
    </row>
    <row r="120">
      <c r="A120" s="3" t="inlineStr">
        <is>
          <t>Financing Receivable, Nonaccrual [Line Items]</t>
        </is>
      </c>
      <c r="B120" s="4" t="inlineStr">
        <is>
          <t xml:space="preserve"> </t>
        </is>
      </c>
      <c r="C120" s="4" t="inlineStr">
        <is>
          <t xml:space="preserve"> </t>
        </is>
      </c>
    </row>
    <row r="121">
      <c r="A121" s="4" t="inlineStr">
        <is>
          <t>Loans, net of deferred fees and costs</t>
        </is>
      </c>
      <c r="B121" s="6" t="n">
        <v>1498</v>
      </c>
      <c r="C121" s="6" t="n">
        <v>1799</v>
      </c>
    </row>
    <row r="122">
      <c r="A122" s="4" t="inlineStr">
        <is>
          <t>Accruing 30-89 Days Past Due | Commercial Real Estate | Investment properties</t>
        </is>
      </c>
      <c r="B122" s="4" t="inlineStr">
        <is>
          <t xml:space="preserve"> </t>
        </is>
      </c>
      <c r="C122" s="4" t="inlineStr">
        <is>
          <t xml:space="preserve"> </t>
        </is>
      </c>
    </row>
    <row r="123">
      <c r="A123" s="3" t="inlineStr">
        <is>
          <t>Financing Receivable, Nonaccrual [Line Items]</t>
        </is>
      </c>
      <c r="B123" s="4" t="inlineStr">
        <is>
          <t xml:space="preserve"> </t>
        </is>
      </c>
      <c r="C123" s="4" t="inlineStr">
        <is>
          <t xml:space="preserve"> </t>
        </is>
      </c>
    </row>
    <row r="124">
      <c r="A124" s="4" t="inlineStr">
        <is>
          <t>Loans, net of deferred fees and costs</t>
        </is>
      </c>
      <c r="B124" s="6" t="n">
        <v>740</v>
      </c>
      <c r="C124" s="6" t="n">
        <v>960</v>
      </c>
    </row>
    <row r="125">
      <c r="A125" s="4" t="inlineStr">
        <is>
          <t>Accruing 30-89 Days Past Due | Commercial Real Estate | 1-4 family properties</t>
        </is>
      </c>
      <c r="B125" s="4" t="inlineStr">
        <is>
          <t xml:space="preserve"> </t>
        </is>
      </c>
      <c r="C125" s="4" t="inlineStr">
        <is>
          <t xml:space="preserve"> </t>
        </is>
      </c>
    </row>
    <row r="126">
      <c r="A126" s="3" t="inlineStr">
        <is>
          <t>Financing Receivable, Nonaccrual [Line Items]</t>
        </is>
      </c>
      <c r="B126" s="4" t="inlineStr">
        <is>
          <t xml:space="preserve"> </t>
        </is>
      </c>
      <c r="C126" s="4" t="inlineStr">
        <is>
          <t xml:space="preserve"> </t>
        </is>
      </c>
    </row>
    <row r="127">
      <c r="A127" s="4" t="inlineStr">
        <is>
          <t>Loans, net of deferred fees and costs</t>
        </is>
      </c>
      <c r="B127" s="6" t="n">
        <v>87</v>
      </c>
      <c r="C127" s="6" t="n">
        <v>762</v>
      </c>
    </row>
    <row r="128">
      <c r="A128" s="4" t="inlineStr">
        <is>
          <t>Accruing 30-89 Days Past Due | Commercial Real Estate | Land and development</t>
        </is>
      </c>
      <c r="B128" s="4" t="inlineStr">
        <is>
          <t xml:space="preserve"> </t>
        </is>
      </c>
      <c r="C128" s="4" t="inlineStr">
        <is>
          <t xml:space="preserve"> </t>
        </is>
      </c>
    </row>
    <row r="129">
      <c r="A129" s="3" t="inlineStr">
        <is>
          <t>Financing Receivable, Nonaccrual [Line Items]</t>
        </is>
      </c>
      <c r="B129" s="4" t="inlineStr">
        <is>
          <t xml:space="preserve"> </t>
        </is>
      </c>
      <c r="C129" s="4" t="inlineStr">
        <is>
          <t xml:space="preserve"> </t>
        </is>
      </c>
    </row>
    <row r="130">
      <c r="A130" s="4" t="inlineStr">
        <is>
          <t>Loans, net of deferred fees and costs</t>
        </is>
      </c>
      <c r="B130" s="6" t="n">
        <v>671</v>
      </c>
      <c r="C130" s="6" t="n">
        <v>77</v>
      </c>
    </row>
    <row r="131">
      <c r="A131" s="4" t="inlineStr">
        <is>
          <t>Accruing 30-89 Days Past Due | Consumer</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Loans, net of deferred fees and costs</t>
        </is>
      </c>
      <c r="B133" s="6" t="n">
        <v>34228</v>
      </c>
      <c r="C133" s="6" t="n">
        <v>44876</v>
      </c>
    </row>
    <row r="134">
      <c r="A134" s="4" t="inlineStr">
        <is>
          <t>Accruing 30-89 Days Past Due | Consumer | Consumer mortgages</t>
        </is>
      </c>
      <c r="B134" s="4" t="inlineStr">
        <is>
          <t xml:space="preserve"> </t>
        </is>
      </c>
      <c r="C134" s="4" t="inlineStr">
        <is>
          <t xml:space="preserve"> </t>
        </is>
      </c>
    </row>
    <row r="135">
      <c r="A135" s="3" t="inlineStr">
        <is>
          <t>Financing Receivable, Nonaccrual [Line Items]</t>
        </is>
      </c>
      <c r="B135" s="4" t="inlineStr">
        <is>
          <t xml:space="preserve"> </t>
        </is>
      </c>
      <c r="C135" s="4" t="inlineStr">
        <is>
          <t xml:space="preserve"> </t>
        </is>
      </c>
    </row>
    <row r="136">
      <c r="A136" s="4" t="inlineStr">
        <is>
          <t>Loans, net of deferred fees and costs</t>
        </is>
      </c>
      <c r="B136" s="6" t="n">
        <v>6462</v>
      </c>
      <c r="C136" s="6" t="n">
        <v>13969</v>
      </c>
    </row>
    <row r="137">
      <c r="A137" s="4" t="inlineStr">
        <is>
          <t>Accruing 30-89 Days Past Due | Consumer | Home equity</t>
        </is>
      </c>
      <c r="B137" s="4" t="inlineStr">
        <is>
          <t xml:space="preserve"> </t>
        </is>
      </c>
      <c r="C137" s="4" t="inlineStr">
        <is>
          <t xml:space="preserve"> </t>
        </is>
      </c>
    </row>
    <row r="138">
      <c r="A138" s="3" t="inlineStr">
        <is>
          <t>Financing Receivable, Nonaccrual [Line Items]</t>
        </is>
      </c>
      <c r="B138" s="4" t="inlineStr">
        <is>
          <t xml:space="preserve"> </t>
        </is>
      </c>
      <c r="C138" s="4" t="inlineStr">
        <is>
          <t xml:space="preserve"> </t>
        </is>
      </c>
    </row>
    <row r="139">
      <c r="A139" s="4" t="inlineStr">
        <is>
          <t>Loans, net of deferred fees and costs</t>
        </is>
      </c>
      <c r="B139" s="6" t="n">
        <v>10374</v>
      </c>
      <c r="C139" s="6" t="n">
        <v>7795</v>
      </c>
    </row>
    <row r="140">
      <c r="A140" s="4" t="inlineStr">
        <is>
          <t>Accruing 30-89 Days Past Due | Consumer | Credit cards</t>
        </is>
      </c>
      <c r="B140" s="4" t="inlineStr">
        <is>
          <t xml:space="preserve"> </t>
        </is>
      </c>
      <c r="C140" s="4" t="inlineStr">
        <is>
          <t xml:space="preserve"> </t>
        </is>
      </c>
    </row>
    <row r="141">
      <c r="A141" s="3" t="inlineStr">
        <is>
          <t>Financing Receivable, Nonaccrual [Line Items]</t>
        </is>
      </c>
      <c r="B141" s="4" t="inlineStr">
        <is>
          <t xml:space="preserve"> </t>
        </is>
      </c>
      <c r="C141" s="4" t="inlineStr">
        <is>
          <t xml:space="preserve"> </t>
        </is>
      </c>
    </row>
    <row r="142">
      <c r="A142" s="4" t="inlineStr">
        <is>
          <t>Loans, net of deferred fees and costs</t>
        </is>
      </c>
      <c r="B142" s="6" t="n">
        <v>1818</v>
      </c>
      <c r="C142" s="6" t="n">
        <v>1843</v>
      </c>
    </row>
    <row r="143">
      <c r="A143" s="4" t="inlineStr">
        <is>
          <t>Accruing 30-89 Days Past Due | Consumer | Other consumer loans</t>
        </is>
      </c>
      <c r="B143" s="4" t="inlineStr">
        <is>
          <t xml:space="preserve"> </t>
        </is>
      </c>
      <c r="C143" s="4" t="inlineStr">
        <is>
          <t xml:space="preserve"> </t>
        </is>
      </c>
    </row>
    <row r="144">
      <c r="A144" s="3" t="inlineStr">
        <is>
          <t>Financing Receivable, Nonaccrual [Line Items]</t>
        </is>
      </c>
      <c r="B144" s="4" t="inlineStr">
        <is>
          <t xml:space="preserve"> </t>
        </is>
      </c>
      <c r="C144" s="4" t="inlineStr">
        <is>
          <t xml:space="preserve"> </t>
        </is>
      </c>
    </row>
    <row r="145">
      <c r="A145" s="4" t="inlineStr">
        <is>
          <t>Loans, net of deferred fees and costs</t>
        </is>
      </c>
      <c r="B145" s="6" t="n">
        <v>15574</v>
      </c>
      <c r="C145" s="6" t="n">
        <v>21269</v>
      </c>
    </row>
    <row r="146">
      <c r="A146" s="4" t="inlineStr">
        <is>
          <t>Accruing 90 Days or Greater Past Due</t>
        </is>
      </c>
      <c r="B146" s="4" t="inlineStr">
        <is>
          <t xml:space="preserve"> </t>
        </is>
      </c>
      <c r="C146" s="4" t="inlineStr">
        <is>
          <t xml:space="preserve"> </t>
        </is>
      </c>
    </row>
    <row r="147">
      <c r="A147" s="3" t="inlineStr">
        <is>
          <t>Financing Receivable, Nonaccrual [Line Items]</t>
        </is>
      </c>
      <c r="B147" s="4" t="inlineStr">
        <is>
          <t xml:space="preserve"> </t>
        </is>
      </c>
      <c r="C147" s="4" t="inlineStr">
        <is>
          <t xml:space="preserve"> </t>
        </is>
      </c>
    </row>
    <row r="148">
      <c r="A148" s="4" t="inlineStr">
        <is>
          <t>Loans, net of deferred fees and costs</t>
        </is>
      </c>
      <c r="B148" s="6" t="n">
        <v>5053</v>
      </c>
      <c r="C148" s="6" t="n">
        <v>3373</v>
      </c>
    </row>
    <row r="149">
      <c r="A149" s="4" t="inlineStr">
        <is>
          <t>Accruing 90 Days or Greater Past Due | Commercial &amp; Industrial</t>
        </is>
      </c>
      <c r="B149" s="4" t="inlineStr">
        <is>
          <t xml:space="preserve"> </t>
        </is>
      </c>
      <c r="C149" s="4" t="inlineStr">
        <is>
          <t xml:space="preserve"> </t>
        </is>
      </c>
    </row>
    <row r="150">
      <c r="A150" s="3" t="inlineStr">
        <is>
          <t>Financing Receivable, Nonaccrual [Line Items]</t>
        </is>
      </c>
      <c r="B150" s="4" t="inlineStr">
        <is>
          <t xml:space="preserve"> </t>
        </is>
      </c>
      <c r="C150" s="4" t="inlineStr">
        <is>
          <t xml:space="preserve"> </t>
        </is>
      </c>
    </row>
    <row r="151">
      <c r="A151" s="4" t="inlineStr">
        <is>
          <t>Loans, net of deferred fees and costs</t>
        </is>
      </c>
      <c r="B151" s="6" t="n">
        <v>1946</v>
      </c>
      <c r="C151" s="6" t="n">
        <v>1437</v>
      </c>
    </row>
    <row r="152">
      <c r="A152" s="4" t="inlineStr">
        <is>
          <t>Accruing 90 Days or Greater Past Due | Commercial &amp; Industrial | Commercial, financial, and agricultural</t>
        </is>
      </c>
      <c r="B152" s="4" t="inlineStr">
        <is>
          <t xml:space="preserve"> </t>
        </is>
      </c>
      <c r="C152" s="4" t="inlineStr">
        <is>
          <t xml:space="preserve"> </t>
        </is>
      </c>
    </row>
    <row r="153">
      <c r="A153" s="3" t="inlineStr">
        <is>
          <t>Financing Receivable, Nonaccrual [Line Items]</t>
        </is>
      </c>
      <c r="B153" s="4" t="inlineStr">
        <is>
          <t xml:space="preserve"> </t>
        </is>
      </c>
      <c r="C153" s="4" t="inlineStr">
        <is>
          <t xml:space="preserve"> </t>
        </is>
      </c>
    </row>
    <row r="154">
      <c r="A154" s="4" t="inlineStr">
        <is>
          <t>Loans, net of deferred fees and costs</t>
        </is>
      </c>
      <c r="B154" s="6" t="n">
        <v>1797</v>
      </c>
      <c r="C154" s="6" t="n">
        <v>1437</v>
      </c>
    </row>
    <row r="155">
      <c r="A155" s="4" t="inlineStr">
        <is>
          <t>Accruing 90 Days or Greater Past Due | Commercial &amp; Industrial | Owner-occupied</t>
        </is>
      </c>
      <c r="B155" s="4" t="inlineStr">
        <is>
          <t xml:space="preserve"> </t>
        </is>
      </c>
      <c r="C155" s="4" t="inlineStr">
        <is>
          <t xml:space="preserve"> </t>
        </is>
      </c>
    </row>
    <row r="156">
      <c r="A156" s="3" t="inlineStr">
        <is>
          <t>Financing Receivable, Nonaccrual [Line Items]</t>
        </is>
      </c>
      <c r="B156" s="4" t="inlineStr">
        <is>
          <t xml:space="preserve"> </t>
        </is>
      </c>
      <c r="C156" s="4" t="inlineStr">
        <is>
          <t xml:space="preserve"> </t>
        </is>
      </c>
    </row>
    <row r="157">
      <c r="A157" s="4" t="inlineStr">
        <is>
          <t>Loans, net of deferred fees and costs</t>
        </is>
      </c>
      <c r="B157" s="6" t="n">
        <v>149</v>
      </c>
      <c r="C157" s="6" t="n">
        <v>0</v>
      </c>
    </row>
    <row r="158">
      <c r="A158" s="4" t="inlineStr">
        <is>
          <t>Accruing 90 Days or Greater Past Due | Commercial Real Estate</t>
        </is>
      </c>
      <c r="B158" s="4" t="inlineStr">
        <is>
          <t xml:space="preserve"> </t>
        </is>
      </c>
      <c r="C158" s="4" t="inlineStr">
        <is>
          <t xml:space="preserve"> </t>
        </is>
      </c>
    </row>
    <row r="159">
      <c r="A159" s="3" t="inlineStr">
        <is>
          <t>Financing Receivable, Nonaccrual [Line Items]</t>
        </is>
      </c>
      <c r="B159" s="4" t="inlineStr">
        <is>
          <t xml:space="preserve"> </t>
        </is>
      </c>
      <c r="C159" s="4" t="inlineStr">
        <is>
          <t xml:space="preserve"> </t>
        </is>
      </c>
    </row>
    <row r="160">
      <c r="A160" s="4" t="inlineStr">
        <is>
          <t>Loans, net of deferred fees and costs</t>
        </is>
      </c>
      <c r="B160" s="6" t="n">
        <v>278</v>
      </c>
      <c r="C160" s="6" t="n">
        <v>0</v>
      </c>
    </row>
    <row r="161">
      <c r="A161" s="4" t="inlineStr">
        <is>
          <t>Accruing 90 Days or Greater Past Due | Commercial Real Estate | Investment properties</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Loans, net of deferred fees and costs</t>
        </is>
      </c>
      <c r="B163" s="6" t="n">
        <v>278</v>
      </c>
      <c r="C163" s="6" t="n">
        <v>0</v>
      </c>
    </row>
    <row r="164">
      <c r="A164" s="4" t="inlineStr">
        <is>
          <t>Accruing 90 Days or Greater Past Due | Commercial Real Estate | 1-4 family properties</t>
        </is>
      </c>
      <c r="B164" s="4" t="inlineStr">
        <is>
          <t xml:space="preserve"> </t>
        </is>
      </c>
      <c r="C164" s="4" t="inlineStr">
        <is>
          <t xml:space="preserve"> </t>
        </is>
      </c>
    </row>
    <row r="165">
      <c r="A165" s="3" t="inlineStr">
        <is>
          <t>Financing Receivable, Nonaccrual [Line Items]</t>
        </is>
      </c>
      <c r="B165" s="4" t="inlineStr">
        <is>
          <t xml:space="preserve"> </t>
        </is>
      </c>
      <c r="C165" s="4" t="inlineStr">
        <is>
          <t xml:space="preserve"> </t>
        </is>
      </c>
    </row>
    <row r="166">
      <c r="A166" s="4" t="inlineStr">
        <is>
          <t>Loans, net of deferred fees and costs</t>
        </is>
      </c>
      <c r="B166" s="6" t="n">
        <v>0</v>
      </c>
      <c r="C166" s="6" t="n">
        <v>0</v>
      </c>
    </row>
    <row r="167">
      <c r="A167" s="4" t="inlineStr">
        <is>
          <t>Accruing 90 Days or Greater Past Due | Commercial Real Estate | Land and development</t>
        </is>
      </c>
      <c r="B167" s="4" t="inlineStr">
        <is>
          <t xml:space="preserve"> </t>
        </is>
      </c>
      <c r="C167" s="4" t="inlineStr">
        <is>
          <t xml:space="preserve"> </t>
        </is>
      </c>
    </row>
    <row r="168">
      <c r="A168" s="3" t="inlineStr">
        <is>
          <t>Financing Receivable, Nonaccrual [Line Items]</t>
        </is>
      </c>
      <c r="B168" s="4" t="inlineStr">
        <is>
          <t xml:space="preserve"> </t>
        </is>
      </c>
      <c r="C168" s="4" t="inlineStr">
        <is>
          <t xml:space="preserve"> </t>
        </is>
      </c>
    </row>
    <row r="169">
      <c r="A169" s="4" t="inlineStr">
        <is>
          <t>Loans, net of deferred fees and costs</t>
        </is>
      </c>
      <c r="B169" s="6" t="n">
        <v>0</v>
      </c>
      <c r="C169" s="6" t="n">
        <v>0</v>
      </c>
    </row>
    <row r="170">
      <c r="A170" s="4" t="inlineStr">
        <is>
          <t>Accruing 90 Days or Greater Past Due | Consumer</t>
        </is>
      </c>
      <c r="B170" s="4" t="inlineStr">
        <is>
          <t xml:space="preserve"> </t>
        </is>
      </c>
      <c r="C170" s="4" t="inlineStr">
        <is>
          <t xml:space="preserve"> </t>
        </is>
      </c>
    </row>
    <row r="171">
      <c r="A171" s="3" t="inlineStr">
        <is>
          <t>Financing Receivable, Nonaccrual [Line Items]</t>
        </is>
      </c>
      <c r="B171" s="4" t="inlineStr">
        <is>
          <t xml:space="preserve"> </t>
        </is>
      </c>
      <c r="C171" s="4" t="inlineStr">
        <is>
          <t xml:space="preserve"> </t>
        </is>
      </c>
    </row>
    <row r="172">
      <c r="A172" s="4" t="inlineStr">
        <is>
          <t>Loans, net of deferred fees and costs</t>
        </is>
      </c>
      <c r="B172" s="6" t="n">
        <v>2829</v>
      </c>
      <c r="C172" s="6" t="n">
        <v>1936</v>
      </c>
    </row>
    <row r="173">
      <c r="A173" s="4" t="inlineStr">
        <is>
          <t>Accruing 90 Days or Greater Past Due | Consumer | Consumer mortgages</t>
        </is>
      </c>
      <c r="B173" s="4" t="inlineStr">
        <is>
          <t xml:space="preserve"> </t>
        </is>
      </c>
      <c r="C173" s="4" t="inlineStr">
        <is>
          <t xml:space="preserve"> </t>
        </is>
      </c>
    </row>
    <row r="174">
      <c r="A174" s="3" t="inlineStr">
        <is>
          <t>Financing Receivable, Nonaccrual [Line Items]</t>
        </is>
      </c>
      <c r="B174" s="4" t="inlineStr">
        <is>
          <t xml:space="preserve"> </t>
        </is>
      </c>
      <c r="C174" s="4" t="inlineStr">
        <is>
          <t xml:space="preserve"> </t>
        </is>
      </c>
    </row>
    <row r="175">
      <c r="A175" s="4" t="inlineStr">
        <is>
          <t>Loans, net of deferred fees and costs</t>
        </is>
      </c>
      <c r="B175" s="6" t="n">
        <v>0</v>
      </c>
      <c r="C175" s="6" t="n">
        <v>210</v>
      </c>
    </row>
    <row r="176">
      <c r="A176" s="4" t="inlineStr">
        <is>
          <t>Accruing 90 Days or Greater Past Due | Consumer | Home equity</t>
        </is>
      </c>
      <c r="B176" s="4" t="inlineStr">
        <is>
          <t xml:space="preserve"> </t>
        </is>
      </c>
      <c r="C176" s="4" t="inlineStr">
        <is>
          <t xml:space="preserve"> </t>
        </is>
      </c>
    </row>
    <row r="177">
      <c r="A177" s="3" t="inlineStr">
        <is>
          <t>Financing Receivable, Nonaccrual [Line Items]</t>
        </is>
      </c>
      <c r="B177" s="4" t="inlineStr">
        <is>
          <t xml:space="preserve"> </t>
        </is>
      </c>
      <c r="C177" s="4" t="inlineStr">
        <is>
          <t xml:space="preserve"> </t>
        </is>
      </c>
    </row>
    <row r="178">
      <c r="A178" s="4" t="inlineStr">
        <is>
          <t>Loans, net of deferred fees and costs</t>
        </is>
      </c>
      <c r="B178" s="6" t="n">
        <v>716</v>
      </c>
      <c r="C178" s="6" t="n">
        <v>1</v>
      </c>
    </row>
    <row r="179">
      <c r="A179" s="4" t="inlineStr">
        <is>
          <t>Accruing 90 Days or Greater Past Due | Consumer | Credit cards</t>
        </is>
      </c>
      <c r="B179" s="4" t="inlineStr">
        <is>
          <t xml:space="preserve"> </t>
        </is>
      </c>
      <c r="C179" s="4" t="inlineStr">
        <is>
          <t xml:space="preserve"> </t>
        </is>
      </c>
    </row>
    <row r="180">
      <c r="A180" s="3" t="inlineStr">
        <is>
          <t>Financing Receivable, Nonaccrual [Line Items]</t>
        </is>
      </c>
      <c r="B180" s="4" t="inlineStr">
        <is>
          <t xml:space="preserve"> </t>
        </is>
      </c>
      <c r="C180" s="4" t="inlineStr">
        <is>
          <t xml:space="preserve"> </t>
        </is>
      </c>
    </row>
    <row r="181">
      <c r="A181" s="4" t="inlineStr">
        <is>
          <t>Loans, net of deferred fees and costs</t>
        </is>
      </c>
      <c r="B181" s="6" t="n">
        <v>2024</v>
      </c>
      <c r="C181" s="6" t="n">
        <v>1722</v>
      </c>
    </row>
    <row r="182">
      <c r="A182" s="4" t="inlineStr">
        <is>
          <t>Accruing 90 Days or Greater Past Due | Consumer | Other consumer loans</t>
        </is>
      </c>
      <c r="B182" s="4" t="inlineStr">
        <is>
          <t xml:space="preserve"> </t>
        </is>
      </c>
      <c r="C182" s="4" t="inlineStr">
        <is>
          <t xml:space="preserve"> </t>
        </is>
      </c>
    </row>
    <row r="183">
      <c r="A183" s="3" t="inlineStr">
        <is>
          <t>Financing Receivable, Nonaccrual [Line Items]</t>
        </is>
      </c>
      <c r="B183" s="4" t="inlineStr">
        <is>
          <t xml:space="preserve"> </t>
        </is>
      </c>
      <c r="C183" s="4" t="inlineStr">
        <is>
          <t xml:space="preserve"> </t>
        </is>
      </c>
    </row>
    <row r="184">
      <c r="A184" s="4" t="inlineStr">
        <is>
          <t>Loans, net of deferred fees and costs</t>
        </is>
      </c>
      <c r="B184" s="6" t="n">
        <v>89</v>
      </c>
      <c r="C184" s="6" t="n">
        <v>3</v>
      </c>
    </row>
    <row r="185">
      <c r="A185" s="4" t="inlineStr">
        <is>
          <t>Total Accruing Past Due</t>
        </is>
      </c>
      <c r="B185" s="4" t="inlineStr">
        <is>
          <t xml:space="preserve"> </t>
        </is>
      </c>
      <c r="C185" s="4" t="inlineStr">
        <is>
          <t xml:space="preserve"> </t>
        </is>
      </c>
    </row>
    <row r="186">
      <c r="A186" s="3" t="inlineStr">
        <is>
          <t>Financing Receivable, Nonaccrual [Line Items]</t>
        </is>
      </c>
      <c r="B186" s="4" t="inlineStr">
        <is>
          <t xml:space="preserve"> </t>
        </is>
      </c>
      <c r="C186" s="4" t="inlineStr">
        <is>
          <t xml:space="preserve"> </t>
        </is>
      </c>
    </row>
    <row r="187">
      <c r="A187" s="4" t="inlineStr">
        <is>
          <t>Loans, net of deferred fees and costs</t>
        </is>
      </c>
      <c r="B187" s="6" t="n">
        <v>59099</v>
      </c>
      <c r="C187" s="6" t="n">
        <v>65568</v>
      </c>
    </row>
    <row r="188">
      <c r="A188" s="4" t="inlineStr">
        <is>
          <t>Total Accruing Past Due | Commercial &amp; Industrial</t>
        </is>
      </c>
      <c r="B188" s="4" t="inlineStr">
        <is>
          <t xml:space="preserve"> </t>
        </is>
      </c>
      <c r="C188" s="4" t="inlineStr">
        <is>
          <t xml:space="preserve"> </t>
        </is>
      </c>
    </row>
    <row r="189">
      <c r="A189" s="3" t="inlineStr">
        <is>
          <t>Financing Receivable, Nonaccrual [Line Items]</t>
        </is>
      </c>
      <c r="B189" s="4" t="inlineStr">
        <is>
          <t xml:space="preserve"> </t>
        </is>
      </c>
      <c r="C189" s="4" t="inlineStr">
        <is>
          <t xml:space="preserve"> </t>
        </is>
      </c>
    </row>
    <row r="190">
      <c r="A190" s="4" t="inlineStr">
        <is>
          <t>Loans, net of deferred fees and costs</t>
        </is>
      </c>
      <c r="B190" s="6" t="n">
        <v>20266</v>
      </c>
      <c r="C190" s="6" t="n">
        <v>16957</v>
      </c>
    </row>
    <row r="191">
      <c r="A191" s="4" t="inlineStr">
        <is>
          <t>Total Accruing Past Due | Commercial &amp; Industrial | Commercial, financial, and agricultural</t>
        </is>
      </c>
      <c r="B191" s="4" t="inlineStr">
        <is>
          <t xml:space="preserve"> </t>
        </is>
      </c>
      <c r="C191" s="4" t="inlineStr">
        <is>
          <t xml:space="preserve"> </t>
        </is>
      </c>
    </row>
    <row r="192">
      <c r="A192" s="3" t="inlineStr">
        <is>
          <t>Financing Receivable, Nonaccrual [Line Items]</t>
        </is>
      </c>
      <c r="B192" s="4" t="inlineStr">
        <is>
          <t xml:space="preserve"> </t>
        </is>
      </c>
      <c r="C192" s="4" t="inlineStr">
        <is>
          <t xml:space="preserve"> </t>
        </is>
      </c>
    </row>
    <row r="193">
      <c r="A193" s="4" t="inlineStr">
        <is>
          <t>Loans, net of deferred fees and costs</t>
        </is>
      </c>
      <c r="B193" s="6" t="n">
        <v>14061</v>
      </c>
      <c r="C193" s="6" t="n">
        <v>16470</v>
      </c>
    </row>
    <row r="194">
      <c r="A194" s="4" t="inlineStr">
        <is>
          <t>Total Accruing Past Due | Commercial &amp; Industrial | Owner-occupied</t>
        </is>
      </c>
      <c r="B194" s="4" t="inlineStr">
        <is>
          <t xml:space="preserve"> </t>
        </is>
      </c>
      <c r="C194" s="4" t="inlineStr">
        <is>
          <t xml:space="preserve"> </t>
        </is>
      </c>
    </row>
    <row r="195">
      <c r="A195" s="3" t="inlineStr">
        <is>
          <t>Financing Receivable, Nonaccrual [Line Items]</t>
        </is>
      </c>
      <c r="B195" s="4" t="inlineStr">
        <is>
          <t xml:space="preserve"> </t>
        </is>
      </c>
      <c r="C195" s="4" t="inlineStr">
        <is>
          <t xml:space="preserve"> </t>
        </is>
      </c>
    </row>
    <row r="196">
      <c r="A196" s="4" t="inlineStr">
        <is>
          <t>Loans, net of deferred fees and costs</t>
        </is>
      </c>
      <c r="B196" s="6" t="n">
        <v>6205</v>
      </c>
      <c r="C196" s="6" t="n">
        <v>487</v>
      </c>
    </row>
    <row r="197">
      <c r="A197" s="4" t="inlineStr">
        <is>
          <t>Total Accruing Past Due | Commercial Real Estate</t>
        </is>
      </c>
      <c r="B197" s="4" t="inlineStr">
        <is>
          <t xml:space="preserve"> </t>
        </is>
      </c>
      <c r="C197" s="4" t="inlineStr">
        <is>
          <t xml:space="preserve"> </t>
        </is>
      </c>
    </row>
    <row r="198">
      <c r="A198" s="3" t="inlineStr">
        <is>
          <t>Financing Receivable, Nonaccrual [Line Items]</t>
        </is>
      </c>
      <c r="B198" s="4" t="inlineStr">
        <is>
          <t xml:space="preserve"> </t>
        </is>
      </c>
      <c r="C198" s="4" t="inlineStr">
        <is>
          <t xml:space="preserve"> </t>
        </is>
      </c>
    </row>
    <row r="199">
      <c r="A199" s="4" t="inlineStr">
        <is>
          <t>Loans, net of deferred fees and costs</t>
        </is>
      </c>
      <c r="B199" s="6" t="n">
        <v>1776</v>
      </c>
      <c r="C199" s="6" t="n">
        <v>1799</v>
      </c>
    </row>
    <row r="200">
      <c r="A200" s="4" t="inlineStr">
        <is>
          <t>Total Accruing Past Due | Commercial Real Estate | Investment properties</t>
        </is>
      </c>
      <c r="B200" s="4" t="inlineStr">
        <is>
          <t xml:space="preserve"> </t>
        </is>
      </c>
      <c r="C200" s="4" t="inlineStr">
        <is>
          <t xml:space="preserve"> </t>
        </is>
      </c>
    </row>
    <row r="201">
      <c r="A201" s="3" t="inlineStr">
        <is>
          <t>Financing Receivable, Nonaccrual [Line Items]</t>
        </is>
      </c>
      <c r="B201" s="4" t="inlineStr">
        <is>
          <t xml:space="preserve"> </t>
        </is>
      </c>
      <c r="C201" s="4" t="inlineStr">
        <is>
          <t xml:space="preserve"> </t>
        </is>
      </c>
    </row>
    <row r="202">
      <c r="A202" s="4" t="inlineStr">
        <is>
          <t>Loans, net of deferred fees and costs</t>
        </is>
      </c>
      <c r="B202" s="6" t="n">
        <v>1018</v>
      </c>
      <c r="C202" s="6" t="n">
        <v>960</v>
      </c>
    </row>
    <row r="203">
      <c r="A203" s="4" t="inlineStr">
        <is>
          <t>Total Accruing Past Due | Commercial Real Estate | 1-4 family properties</t>
        </is>
      </c>
      <c r="B203" s="4" t="inlineStr">
        <is>
          <t xml:space="preserve"> </t>
        </is>
      </c>
      <c r="C203" s="4" t="inlineStr">
        <is>
          <t xml:space="preserve"> </t>
        </is>
      </c>
    </row>
    <row r="204">
      <c r="A204" s="3" t="inlineStr">
        <is>
          <t>Financing Receivable, Nonaccrual [Line Items]</t>
        </is>
      </c>
      <c r="B204" s="4" t="inlineStr">
        <is>
          <t xml:space="preserve"> </t>
        </is>
      </c>
      <c r="C204" s="4" t="inlineStr">
        <is>
          <t xml:space="preserve"> </t>
        </is>
      </c>
    </row>
    <row r="205">
      <c r="A205" s="4" t="inlineStr">
        <is>
          <t>Loans, net of deferred fees and costs</t>
        </is>
      </c>
      <c r="B205" s="6" t="n">
        <v>87</v>
      </c>
      <c r="C205" s="6" t="n">
        <v>762</v>
      </c>
    </row>
    <row r="206">
      <c r="A206" s="4" t="inlineStr">
        <is>
          <t>Total Accruing Past Due | Commercial Real Estate | Land and development</t>
        </is>
      </c>
      <c r="B206" s="4" t="inlineStr">
        <is>
          <t xml:space="preserve"> </t>
        </is>
      </c>
      <c r="C206" s="4" t="inlineStr">
        <is>
          <t xml:space="preserve"> </t>
        </is>
      </c>
    </row>
    <row r="207">
      <c r="A207" s="3" t="inlineStr">
        <is>
          <t>Financing Receivable, Nonaccrual [Line Items]</t>
        </is>
      </c>
      <c r="B207" s="4" t="inlineStr">
        <is>
          <t xml:space="preserve"> </t>
        </is>
      </c>
      <c r="C207" s="4" t="inlineStr">
        <is>
          <t xml:space="preserve"> </t>
        </is>
      </c>
    </row>
    <row r="208">
      <c r="A208" s="4" t="inlineStr">
        <is>
          <t>Loans, net of deferred fees and costs</t>
        </is>
      </c>
      <c r="B208" s="6" t="n">
        <v>671</v>
      </c>
      <c r="C208" s="6" t="n">
        <v>77</v>
      </c>
    </row>
    <row r="209">
      <c r="A209" s="4" t="inlineStr">
        <is>
          <t>Total Accruing Past Due | Consumer</t>
        </is>
      </c>
      <c r="B209" s="4" t="inlineStr">
        <is>
          <t xml:space="preserve"> </t>
        </is>
      </c>
      <c r="C209" s="4" t="inlineStr">
        <is>
          <t xml:space="preserve"> </t>
        </is>
      </c>
    </row>
    <row r="210">
      <c r="A210" s="3" t="inlineStr">
        <is>
          <t>Financing Receivable, Nonaccrual [Line Items]</t>
        </is>
      </c>
      <c r="B210" s="4" t="inlineStr">
        <is>
          <t xml:space="preserve"> </t>
        </is>
      </c>
      <c r="C210" s="4" t="inlineStr">
        <is>
          <t xml:space="preserve"> </t>
        </is>
      </c>
    </row>
    <row r="211">
      <c r="A211" s="4" t="inlineStr">
        <is>
          <t>Loans, net of deferred fees and costs</t>
        </is>
      </c>
      <c r="B211" s="6" t="n">
        <v>37057</v>
      </c>
      <c r="C211" s="6" t="n">
        <v>46812</v>
      </c>
    </row>
    <row r="212">
      <c r="A212" s="4" t="inlineStr">
        <is>
          <t>Total Accruing Past Due | Consumer | Consumer mortgages</t>
        </is>
      </c>
      <c r="B212" s="4" t="inlineStr">
        <is>
          <t xml:space="preserve"> </t>
        </is>
      </c>
      <c r="C212" s="4" t="inlineStr">
        <is>
          <t xml:space="preserve"> </t>
        </is>
      </c>
    </row>
    <row r="213">
      <c r="A213" s="3" t="inlineStr">
        <is>
          <t>Financing Receivable, Nonaccrual [Line Items]</t>
        </is>
      </c>
      <c r="B213" s="4" t="inlineStr">
        <is>
          <t xml:space="preserve"> </t>
        </is>
      </c>
      <c r="C213" s="4" t="inlineStr">
        <is>
          <t xml:space="preserve"> </t>
        </is>
      </c>
    </row>
    <row r="214">
      <c r="A214" s="4" t="inlineStr">
        <is>
          <t>Loans, net of deferred fees and costs</t>
        </is>
      </c>
      <c r="B214" s="6" t="n">
        <v>6462</v>
      </c>
      <c r="C214" s="6" t="n">
        <v>14179</v>
      </c>
    </row>
    <row r="215">
      <c r="A215" s="4" t="inlineStr">
        <is>
          <t>Total Accruing Past Due | Consumer | Home equity</t>
        </is>
      </c>
      <c r="B215" s="4" t="inlineStr">
        <is>
          <t xml:space="preserve"> </t>
        </is>
      </c>
      <c r="C215" s="4" t="inlineStr">
        <is>
          <t xml:space="preserve"> </t>
        </is>
      </c>
    </row>
    <row r="216">
      <c r="A216" s="3" t="inlineStr">
        <is>
          <t>Financing Receivable, Nonaccrual [Line Items]</t>
        </is>
      </c>
      <c r="B216" s="4" t="inlineStr">
        <is>
          <t xml:space="preserve"> </t>
        </is>
      </c>
      <c r="C216" s="4" t="inlineStr">
        <is>
          <t xml:space="preserve"> </t>
        </is>
      </c>
    </row>
    <row r="217">
      <c r="A217" s="4" t="inlineStr">
        <is>
          <t>Loans, net of deferred fees and costs</t>
        </is>
      </c>
      <c r="B217" s="6" t="n">
        <v>11090</v>
      </c>
      <c r="C217" s="6" t="n">
        <v>7796</v>
      </c>
    </row>
    <row r="218">
      <c r="A218" s="4" t="inlineStr">
        <is>
          <t>Total Accruing Past Due | Consumer | Credit cards</t>
        </is>
      </c>
      <c r="B218" s="4" t="inlineStr">
        <is>
          <t xml:space="preserve"> </t>
        </is>
      </c>
      <c r="C218" s="4" t="inlineStr">
        <is>
          <t xml:space="preserve"> </t>
        </is>
      </c>
    </row>
    <row r="219">
      <c r="A219" s="3" t="inlineStr">
        <is>
          <t>Financing Receivable, Nonaccrual [Line Items]</t>
        </is>
      </c>
      <c r="B219" s="4" t="inlineStr">
        <is>
          <t xml:space="preserve"> </t>
        </is>
      </c>
      <c r="C219" s="4" t="inlineStr">
        <is>
          <t xml:space="preserve"> </t>
        </is>
      </c>
    </row>
    <row r="220">
      <c r="A220" s="4" t="inlineStr">
        <is>
          <t>Loans, net of deferred fees and costs</t>
        </is>
      </c>
      <c r="B220" s="6" t="n">
        <v>3842</v>
      </c>
      <c r="C220" s="6" t="n">
        <v>3565</v>
      </c>
    </row>
    <row r="221">
      <c r="A221" s="4" t="inlineStr">
        <is>
          <t>Total Accruing Past Due | Consumer | Other consumer loans</t>
        </is>
      </c>
      <c r="B221" s="4" t="inlineStr">
        <is>
          <t xml:space="preserve"> </t>
        </is>
      </c>
      <c r="C221" s="4" t="inlineStr">
        <is>
          <t xml:space="preserve"> </t>
        </is>
      </c>
    </row>
    <row r="222">
      <c r="A222" s="3" t="inlineStr">
        <is>
          <t>Financing Receivable, Nonaccrual [Line Items]</t>
        </is>
      </c>
      <c r="B222" s="4" t="inlineStr">
        <is>
          <t xml:space="preserve"> </t>
        </is>
      </c>
      <c r="C222" s="4" t="inlineStr">
        <is>
          <t xml:space="preserve"> </t>
        </is>
      </c>
    </row>
    <row r="223">
      <c r="A223" s="4" t="inlineStr">
        <is>
          <t>Loans, net of deferred fees and costs</t>
        </is>
      </c>
      <c r="B223" s="5" t="n">
        <v>15663</v>
      </c>
      <c r="C223" s="5" t="n">
        <v>212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Loans and Allowance for Loan Losses - Narrative (Details)</t>
        </is>
      </c>
      <c r="B1" s="2" t="inlineStr">
        <is>
          <t>12 Months Ended</t>
        </is>
      </c>
    </row>
    <row r="2">
      <c r="B2" s="2" t="inlineStr">
        <is>
          <t>Dec. 31, 2023 USD ($)</t>
        </is>
      </c>
      <c r="C2" s="2" t="inlineStr">
        <is>
          <t>Dec. 31, 2022 USD ($) contract</t>
        </is>
      </c>
      <c r="D2" s="2" t="inlineStr">
        <is>
          <t>Dec. 31, 2021 USD ($) contract</t>
        </is>
      </c>
      <c r="E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and leases receivable, impaired, interest lost on nonaccrual loans</t>
        </is>
      </c>
      <c r="B4" s="5" t="n">
        <v>23000000</v>
      </c>
      <c r="C4" s="5" t="n">
        <v>9000000</v>
      </c>
      <c r="D4" s="4" t="inlineStr">
        <is>
          <t xml:space="preserve"> </t>
        </is>
      </c>
      <c r="E4" s="4" t="inlineStr">
        <is>
          <t xml:space="preserve"> </t>
        </is>
      </c>
    </row>
    <row r="5">
      <c r="A5" s="4" t="inlineStr">
        <is>
          <t>Cash-basis interest income recognized</t>
        </is>
      </c>
      <c r="B5" s="6" t="n">
        <v>19800000</v>
      </c>
      <c r="C5" s="6" t="n">
        <v>3000000</v>
      </c>
      <c r="D5" s="4" t="inlineStr">
        <is>
          <t xml:space="preserve"> </t>
        </is>
      </c>
      <c r="E5" s="4" t="inlineStr">
        <is>
          <t xml:space="preserve"> </t>
        </is>
      </c>
    </row>
    <row r="6">
      <c r="A6" s="4" t="inlineStr">
        <is>
          <t>Loans</t>
        </is>
      </c>
      <c r="B6" s="5" t="n">
        <v>43404490000</v>
      </c>
      <c r="C6" s="6" t="n">
        <v>43716353000</v>
      </c>
      <c r="D6" s="4" t="inlineStr">
        <is>
          <t xml:space="preserve"> </t>
        </is>
      </c>
      <c r="E6" s="4" t="inlineStr">
        <is>
          <t xml:space="preserve"> </t>
        </is>
      </c>
    </row>
    <row r="7">
      <c r="A7" s="4" t="inlineStr">
        <is>
          <t>Land held for future development, period</t>
        </is>
      </c>
      <c r="B7" s="4" t="inlineStr">
        <is>
          <t>1 year</t>
        </is>
      </c>
      <c r="C7" s="4" t="inlineStr">
        <is>
          <t xml:space="preserve"> </t>
        </is>
      </c>
      <c r="D7" s="4" t="inlineStr">
        <is>
          <t xml:space="preserve"> </t>
        </is>
      </c>
      <c r="E7" s="4" t="inlineStr">
        <is>
          <t xml:space="preserve"> </t>
        </is>
      </c>
    </row>
    <row r="8">
      <c r="A8" s="4" t="inlineStr">
        <is>
          <t>Financing receivable, allowance for credit loss</t>
        </is>
      </c>
      <c r="B8" s="5" t="n">
        <v>479385000</v>
      </c>
      <c r="C8" s="6" t="n">
        <v>443424000</v>
      </c>
      <c r="D8" s="5" t="n">
        <v>427597000</v>
      </c>
      <c r="E8" s="5" t="n">
        <v>605736000</v>
      </c>
    </row>
    <row r="9">
      <c r="A9" s="4" t="inlineStr">
        <is>
          <t>Reserve for unfunded commitments</t>
        </is>
      </c>
      <c r="B9" s="6" t="n">
        <v>57200000</v>
      </c>
      <c r="C9" s="6" t="n">
        <v>57500000</v>
      </c>
      <c r="D9" s="4" t="inlineStr">
        <is>
          <t xml:space="preserve"> </t>
        </is>
      </c>
      <c r="E9" s="4" t="inlineStr">
        <is>
          <t xml:space="preserve"> </t>
        </is>
      </c>
    </row>
    <row r="10">
      <c r="A10" s="4" t="inlineStr">
        <is>
          <t>All financing receivable, allowance for credit loss</t>
        </is>
      </c>
      <c r="B10" s="6" t="n">
        <v>536600000</v>
      </c>
      <c r="C10" s="6" t="n">
        <v>500900000</v>
      </c>
      <c r="D10" s="4" t="inlineStr">
        <is>
          <t xml:space="preserve"> </t>
        </is>
      </c>
      <c r="E10" s="4" t="inlineStr">
        <is>
          <t xml:space="preserve"> </t>
        </is>
      </c>
    </row>
    <row r="11">
      <c r="A11" s="4" t="inlineStr">
        <is>
          <t>ACL increase</t>
        </is>
      </c>
      <c r="B11" s="5" t="n">
        <v>35700000</v>
      </c>
      <c r="C11" s="4" t="inlineStr">
        <is>
          <t xml:space="preserve"> </t>
        </is>
      </c>
      <c r="D11" s="4" t="inlineStr">
        <is>
          <t xml:space="preserve"> </t>
        </is>
      </c>
      <c r="E11" s="4" t="inlineStr">
        <is>
          <t xml:space="preserve"> </t>
        </is>
      </c>
    </row>
    <row r="12">
      <c r="A12" s="4" t="inlineStr">
        <is>
          <t>ACL to loans ratio</t>
        </is>
      </c>
      <c r="B12" s="10" t="n">
        <v>0.0124</v>
      </c>
      <c r="C12" s="4" t="inlineStr">
        <is>
          <t xml:space="preserve"> </t>
        </is>
      </c>
      <c r="D12" s="4" t="inlineStr">
        <is>
          <t xml:space="preserve"> </t>
        </is>
      </c>
      <c r="E12" s="4" t="inlineStr">
        <is>
          <t xml:space="preserve"> </t>
        </is>
      </c>
    </row>
    <row r="13">
      <c r="A13" s="4" t="inlineStr">
        <is>
          <t>Increase in ACL to loans ratio</t>
        </is>
      </c>
      <c r="B13" s="11" t="n">
        <v>0.0009</v>
      </c>
      <c r="C13" s="4" t="inlineStr">
        <is>
          <t xml:space="preserve"> </t>
        </is>
      </c>
      <c r="D13" s="4" t="inlineStr">
        <is>
          <t xml:space="preserve"> </t>
        </is>
      </c>
      <c r="E13" s="4" t="inlineStr">
        <is>
          <t xml:space="preserve"> </t>
        </is>
      </c>
    </row>
    <row r="14">
      <c r="A14" s="4" t="inlineStr">
        <is>
          <t>Allowance for credit loss, reasonable and supportable forecast period</t>
        </is>
      </c>
      <c r="B14" s="4" t="inlineStr">
        <is>
          <t>2 years</t>
        </is>
      </c>
      <c r="C14" s="4" t="inlineStr">
        <is>
          <t xml:space="preserve"> </t>
        </is>
      </c>
      <c r="D14" s="4" t="inlineStr">
        <is>
          <t xml:space="preserve"> </t>
        </is>
      </c>
      <c r="E14" s="4" t="inlineStr">
        <is>
          <t xml:space="preserve"> </t>
        </is>
      </c>
    </row>
    <row r="15">
      <c r="A15" s="4" t="inlineStr">
        <is>
          <t>Allowance for credit loss, straight-line basis historical period</t>
        </is>
      </c>
      <c r="B15" s="4" t="inlineStr">
        <is>
          <t>1 year</t>
        </is>
      </c>
      <c r="C15" s="4" t="inlineStr">
        <is>
          <t xml:space="preserve"> </t>
        </is>
      </c>
      <c r="D15" s="4" t="inlineStr">
        <is>
          <t xml:space="preserve"> </t>
        </is>
      </c>
      <c r="E15" s="4" t="inlineStr">
        <is>
          <t xml:space="preserve"> </t>
        </is>
      </c>
    </row>
    <row r="16">
      <c r="A16" s="4" t="inlineStr">
        <is>
          <t>Modifications, post-modification recorded investment</t>
        </is>
      </c>
      <c r="B16" s="4" t="inlineStr">
        <is>
          <t xml:space="preserve"> </t>
        </is>
      </c>
      <c r="C16" s="6" t="n">
        <v>131186000</v>
      </c>
      <c r="D16" s="6" t="n">
        <v>48932000</v>
      </c>
      <c r="E16" s="4" t="inlineStr">
        <is>
          <t xml:space="preserve"> </t>
        </is>
      </c>
    </row>
    <row r="17">
      <c r="A17" s="4" t="inlineStr">
        <is>
          <t>Commitments to lend additional funds to TDRs</t>
        </is>
      </c>
      <c r="B17" s="4" t="inlineStr">
        <is>
          <t xml:space="preserve"> </t>
        </is>
      </c>
      <c r="C17" s="6" t="n">
        <v>0</v>
      </c>
      <c r="D17" s="4" t="inlineStr">
        <is>
          <t xml:space="preserve"> </t>
        </is>
      </c>
      <c r="E17" s="4" t="inlineStr">
        <is>
          <t xml:space="preserve"> </t>
        </is>
      </c>
    </row>
    <row r="18">
      <c r="A18" s="4" t="inlineStr">
        <is>
          <t>Consum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Charge-off of previously established reserves for credit losses associated with the transfer to held for sale</t>
        </is>
      </c>
      <c r="B20" s="5" t="n">
        <v>31300000</v>
      </c>
      <c r="C20" s="4" t="inlineStr">
        <is>
          <t xml:space="preserve"> </t>
        </is>
      </c>
      <c r="D20" s="4" t="inlineStr">
        <is>
          <t xml:space="preserve"> </t>
        </is>
      </c>
      <c r="E20" s="4" t="inlineStr">
        <is>
          <t xml:space="preserve"> </t>
        </is>
      </c>
    </row>
    <row r="21">
      <c r="A21" s="4" t="inlineStr">
        <is>
          <t>Reclassification to held-for-sale</t>
        </is>
      </c>
      <c r="B21" s="6" t="n">
        <v>1590000000</v>
      </c>
      <c r="C21" s="4" t="inlineStr">
        <is>
          <t xml:space="preserve"> </t>
        </is>
      </c>
      <c r="D21" s="4" t="inlineStr">
        <is>
          <t xml:space="preserve"> </t>
        </is>
      </c>
      <c r="E21" s="4" t="inlineStr">
        <is>
          <t xml:space="preserve"> </t>
        </is>
      </c>
    </row>
    <row r="22">
      <c r="A22" s="4" t="inlineStr">
        <is>
          <t>Financing receivable, allowance for credit loss</t>
        </is>
      </c>
      <c r="B22" s="5" t="n">
        <v>126657000</v>
      </c>
      <c r="C22" s="5" t="n">
        <v>138299000</v>
      </c>
      <c r="D22" s="5" t="n">
        <v>141473000</v>
      </c>
      <c r="E22" s="5" t="n">
        <v>245439000</v>
      </c>
    </row>
    <row r="23">
      <c r="A23" s="4" t="inlineStr">
        <is>
          <t>Troubled Debt Restructuring That Subsequently Defaulted</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Subsequent default, number of contracts | contract</t>
        </is>
      </c>
      <c r="B25" s="4" t="inlineStr">
        <is>
          <t xml:space="preserve"> </t>
        </is>
      </c>
      <c r="C25" s="6" t="n">
        <v>5</v>
      </c>
      <c r="D25" s="6" t="n">
        <v>8</v>
      </c>
      <c r="E25" s="4" t="inlineStr">
        <is>
          <t xml:space="preserve"> </t>
        </is>
      </c>
    </row>
    <row r="26">
      <c r="A26" s="4" t="inlineStr">
        <is>
          <t>Modifications, post-modification recorded investment</t>
        </is>
      </c>
      <c r="B26" s="4" t="inlineStr">
        <is>
          <t xml:space="preserve"> </t>
        </is>
      </c>
      <c r="C26" s="5" t="n">
        <v>1000000</v>
      </c>
      <c r="D26" s="5" t="n">
        <v>978000</v>
      </c>
      <c r="E26" s="4" t="inlineStr">
        <is>
          <t xml:space="preserve"> </t>
        </is>
      </c>
    </row>
    <row r="27">
      <c r="A27" s="4" t="inlineStr">
        <is>
          <t>Baselin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Estimated unemployment rate</t>
        </is>
      </c>
      <c r="B29" s="10" t="n">
        <v>0.045</v>
      </c>
      <c r="C29" s="4" t="inlineStr">
        <is>
          <t xml:space="preserve"> </t>
        </is>
      </c>
      <c r="D29" s="4" t="inlineStr">
        <is>
          <t xml:space="preserve"> </t>
        </is>
      </c>
      <c r="E29" s="4" t="inlineStr">
        <is>
          <t xml:space="preserve"> </t>
        </is>
      </c>
    </row>
    <row r="30">
      <c r="A30" s="4" t="inlineStr">
        <is>
          <t>Substandard</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Retail loan substandard period (in days)</t>
        </is>
      </c>
      <c r="B32" s="4" t="inlineStr">
        <is>
          <t>90 days</t>
        </is>
      </c>
      <c r="C32" s="4" t="inlineStr">
        <is>
          <t xml:space="preserve"> </t>
        </is>
      </c>
      <c r="D32" s="4" t="inlineStr">
        <is>
          <t xml:space="preserve"> </t>
        </is>
      </c>
      <c r="E32" s="4" t="inlineStr">
        <is>
          <t xml:space="preserve"> </t>
        </is>
      </c>
    </row>
    <row r="33">
      <c r="A33" s="4" t="inlineStr">
        <is>
          <t>Los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Retail loan charge off (in days)</t>
        </is>
      </c>
      <c r="B35" s="4" t="inlineStr">
        <is>
          <t>120 days</t>
        </is>
      </c>
      <c r="C35" s="4" t="inlineStr">
        <is>
          <t xml:space="preserve"> </t>
        </is>
      </c>
      <c r="D35" s="4" t="inlineStr">
        <is>
          <t xml:space="preserve"> </t>
        </is>
      </c>
      <c r="E35" s="4" t="inlineStr">
        <is>
          <t xml:space="preserve"> </t>
        </is>
      </c>
    </row>
    <row r="36">
      <c r="A36" s="4" t="inlineStr">
        <is>
          <t>Commercial &amp; Industrial</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t>
        </is>
      </c>
      <c r="B38" s="5" t="n">
        <v>22598493000</v>
      </c>
      <c r="C38" s="6" t="n">
        <v>22066656000</v>
      </c>
      <c r="D38" s="4" t="inlineStr">
        <is>
          <t xml:space="preserve"> </t>
        </is>
      </c>
      <c r="E38" s="4" t="inlineStr">
        <is>
          <t xml:space="preserve"> </t>
        </is>
      </c>
    </row>
    <row r="39">
      <c r="A39" s="4" t="inlineStr">
        <is>
          <t>Modifications, post-modification recorded investment</t>
        </is>
      </c>
      <c r="B39" s="4" t="inlineStr">
        <is>
          <t xml:space="preserve"> </t>
        </is>
      </c>
      <c r="C39" s="6" t="n">
        <v>105610000</v>
      </c>
      <c r="D39" s="5" t="n">
        <v>27618000</v>
      </c>
      <c r="E39" s="4" t="inlineStr">
        <is>
          <t xml:space="preserve"> </t>
        </is>
      </c>
    </row>
    <row r="40">
      <c r="A40" s="4" t="inlineStr">
        <is>
          <t>Asset Pledged as Collateral</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t>
        </is>
      </c>
      <c r="B42" s="5" t="n">
        <v>24310000000</v>
      </c>
      <c r="C42" s="5" t="n">
        <v>16090000000</v>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Loan Portfolio Credit Exposure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erm loans amortized cost basis by origination, current fiscal year</t>
        </is>
      </c>
      <c r="B4" s="5" t="n">
        <v>3783210</v>
      </c>
      <c r="C4" s="5" t="n">
        <v>7049731</v>
      </c>
      <c r="D4" s="4" t="inlineStr">
        <is>
          <t xml:space="preserve"> </t>
        </is>
      </c>
    </row>
    <row r="5">
      <c r="A5" s="4" t="inlineStr">
        <is>
          <t>Term loans amortized cost basis by origination, before current fiscal year</t>
        </is>
      </c>
      <c r="B5" s="6" t="n">
        <v>6965524</v>
      </c>
      <c r="C5" s="6" t="n">
        <v>8851511</v>
      </c>
      <c r="D5" s="4" t="inlineStr">
        <is>
          <t xml:space="preserve"> </t>
        </is>
      </c>
    </row>
    <row r="6">
      <c r="A6" s="4" t="inlineStr">
        <is>
          <t>Term loans amortized cost basis by origination, two years before current fiscal year</t>
        </is>
      </c>
      <c r="B6" s="6" t="n">
        <v>7504636</v>
      </c>
      <c r="C6" s="6" t="n">
        <v>5710982</v>
      </c>
      <c r="D6" s="4" t="inlineStr">
        <is>
          <t xml:space="preserve"> </t>
        </is>
      </c>
    </row>
    <row r="7">
      <c r="A7" s="4" t="inlineStr">
        <is>
          <t>Term loans amortized cost basis by origination, three years before current fiscal year</t>
        </is>
      </c>
      <c r="B7" s="6" t="n">
        <v>4404254</v>
      </c>
      <c r="C7" s="6" t="n">
        <v>3604052</v>
      </c>
      <c r="D7" s="4" t="inlineStr">
        <is>
          <t xml:space="preserve"> </t>
        </is>
      </c>
    </row>
    <row r="8">
      <c r="A8" s="4" t="inlineStr">
        <is>
          <t>Term loans amortized cost basis by origination, four years before current fiscal year</t>
        </is>
      </c>
      <c r="B8" s="6" t="n">
        <v>3061633</v>
      </c>
      <c r="C8" s="6" t="n">
        <v>2412071</v>
      </c>
      <c r="D8" s="4" t="inlineStr">
        <is>
          <t xml:space="preserve"> </t>
        </is>
      </c>
    </row>
    <row r="9">
      <c r="A9" s="4" t="inlineStr">
        <is>
          <t>Term loans amortized cost basis by origination, prior</t>
        </is>
      </c>
      <c r="B9" s="6" t="n">
        <v>6216447</v>
      </c>
      <c r="C9" s="6" t="n">
        <v>5209357</v>
      </c>
      <c r="D9" s="4" t="inlineStr">
        <is>
          <t xml:space="preserve"> </t>
        </is>
      </c>
    </row>
    <row r="10">
      <c r="A10" s="4" t="inlineStr">
        <is>
          <t>Amortized Cost Basis</t>
        </is>
      </c>
      <c r="B10" s="6" t="n">
        <v>10932133</v>
      </c>
      <c r="C10" s="6" t="n">
        <v>10323287</v>
      </c>
      <c r="D10" s="4" t="inlineStr">
        <is>
          <t xml:space="preserve"> </t>
        </is>
      </c>
    </row>
    <row r="11">
      <c r="A11" s="4" t="inlineStr">
        <is>
          <t>Converted to Term Loans</t>
        </is>
      </c>
      <c r="B11" s="6" t="n">
        <v>536653</v>
      </c>
      <c r="C11" s="6" t="n">
        <v>555362</v>
      </c>
      <c r="D11" s="4" t="inlineStr">
        <is>
          <t xml:space="preserve"> </t>
        </is>
      </c>
    </row>
    <row r="12">
      <c r="A12" s="4" t="inlineStr">
        <is>
          <t>Total</t>
        </is>
      </c>
      <c r="B12" s="6" t="n">
        <v>43404490</v>
      </c>
      <c r="C12" s="6" t="n">
        <v>43716353</v>
      </c>
      <c r="D12" s="4" t="inlineStr">
        <is>
          <t xml:space="preserve"> </t>
        </is>
      </c>
    </row>
    <row r="13">
      <c r="A13" s="3" t="inlineStr">
        <is>
          <t>Gross charge-offs</t>
        </is>
      </c>
      <c r="B13" s="4" t="inlineStr">
        <is>
          <t xml:space="preserve"> </t>
        </is>
      </c>
      <c r="C13" s="4" t="inlineStr">
        <is>
          <t xml:space="preserve"> </t>
        </is>
      </c>
      <c r="D13" s="4" t="inlineStr">
        <is>
          <t xml:space="preserve"> </t>
        </is>
      </c>
    </row>
    <row r="14">
      <c r="A14" s="4" t="inlineStr">
        <is>
          <t>Year One</t>
        </is>
      </c>
      <c r="B14" s="6" t="n">
        <v>10540</v>
      </c>
      <c r="C14" s="4" t="inlineStr">
        <is>
          <t xml:space="preserve"> </t>
        </is>
      </c>
      <c r="D14" s="4" t="inlineStr">
        <is>
          <t xml:space="preserve"> </t>
        </is>
      </c>
    </row>
    <row r="15">
      <c r="A15" s="4" t="inlineStr">
        <is>
          <t>Year Two</t>
        </is>
      </c>
      <c r="B15" s="6" t="n">
        <v>17269</v>
      </c>
      <c r="C15" s="4" t="inlineStr">
        <is>
          <t xml:space="preserve"> </t>
        </is>
      </c>
      <c r="D15" s="4" t="inlineStr">
        <is>
          <t xml:space="preserve"> </t>
        </is>
      </c>
    </row>
    <row r="16">
      <c r="A16" s="4" t="inlineStr">
        <is>
          <t>Year Three</t>
        </is>
      </c>
      <c r="B16" s="6" t="n">
        <v>38758</v>
      </c>
      <c r="C16" s="4" t="inlineStr">
        <is>
          <t xml:space="preserve"> </t>
        </is>
      </c>
      <c r="D16" s="4" t="inlineStr">
        <is>
          <t xml:space="preserve"> </t>
        </is>
      </c>
    </row>
    <row r="17">
      <c r="A17" s="4" t="inlineStr">
        <is>
          <t>Year Four</t>
        </is>
      </c>
      <c r="B17" s="6" t="n">
        <v>34274</v>
      </c>
      <c r="C17" s="4" t="inlineStr">
        <is>
          <t xml:space="preserve"> </t>
        </is>
      </c>
      <c r="D17" s="4" t="inlineStr">
        <is>
          <t xml:space="preserve"> </t>
        </is>
      </c>
    </row>
    <row r="18">
      <c r="A18" s="4" t="inlineStr">
        <is>
          <t>Year Five</t>
        </is>
      </c>
      <c r="B18" s="6" t="n">
        <v>6975</v>
      </c>
      <c r="C18" s="4" t="inlineStr">
        <is>
          <t xml:space="preserve"> </t>
        </is>
      </c>
      <c r="D18" s="4" t="inlineStr">
        <is>
          <t xml:space="preserve"> </t>
        </is>
      </c>
    </row>
    <row r="19">
      <c r="A19" s="4" t="inlineStr">
        <is>
          <t>Prior</t>
        </is>
      </c>
      <c r="B19" s="6" t="n">
        <v>30674</v>
      </c>
      <c r="C19" s="4" t="inlineStr">
        <is>
          <t xml:space="preserve"> </t>
        </is>
      </c>
      <c r="D19" s="4" t="inlineStr">
        <is>
          <t xml:space="preserve"> </t>
        </is>
      </c>
    </row>
    <row r="20">
      <c r="A20" s="4" t="inlineStr">
        <is>
          <t>Amortized Cost Basis</t>
        </is>
      </c>
      <c r="B20" s="6" t="n">
        <v>44152</v>
      </c>
      <c r="C20" s="4" t="inlineStr">
        <is>
          <t xml:space="preserve"> </t>
        </is>
      </c>
      <c r="D20" s="4" t="inlineStr">
        <is>
          <t xml:space="preserve"> </t>
        </is>
      </c>
    </row>
    <row r="21">
      <c r="A21" s="4" t="inlineStr">
        <is>
          <t>Converted to Term Loans</t>
        </is>
      </c>
      <c r="B21" s="6" t="n">
        <v>432</v>
      </c>
      <c r="C21" s="4" t="inlineStr">
        <is>
          <t xml:space="preserve"> </t>
        </is>
      </c>
      <c r="D21" s="4" t="inlineStr">
        <is>
          <t xml:space="preserve"> </t>
        </is>
      </c>
    </row>
    <row r="22">
      <c r="A22" s="4" t="inlineStr">
        <is>
          <t>Total</t>
        </is>
      </c>
      <c r="B22" s="6" t="n">
        <v>183074</v>
      </c>
      <c r="C22" s="6" t="n">
        <v>83710</v>
      </c>
      <c r="D22" s="5" t="n">
        <v>105232</v>
      </c>
    </row>
    <row r="23">
      <c r="A23" s="4" t="inlineStr">
        <is>
          <t>Consumer</t>
        </is>
      </c>
      <c r="B23" s="4" t="inlineStr">
        <is>
          <t xml:space="preserve"> </t>
        </is>
      </c>
      <c r="C23" s="4" t="inlineStr">
        <is>
          <t xml:space="preserve"> </t>
        </is>
      </c>
      <c r="D23" s="4" t="inlineStr">
        <is>
          <t xml:space="preserve"> </t>
        </is>
      </c>
    </row>
    <row r="24">
      <c r="A24" s="3" t="inlineStr">
        <is>
          <t>Gross charge-offs</t>
        </is>
      </c>
      <c r="B24" s="4" t="inlineStr">
        <is>
          <t xml:space="preserve"> </t>
        </is>
      </c>
      <c r="C24" s="4" t="inlineStr">
        <is>
          <t xml:space="preserve"> </t>
        </is>
      </c>
      <c r="D24" s="4" t="inlineStr">
        <is>
          <t xml:space="preserve"> </t>
        </is>
      </c>
    </row>
    <row r="25">
      <c r="A25" s="4" t="inlineStr">
        <is>
          <t>Total</t>
        </is>
      </c>
      <c r="B25" s="6" t="n">
        <v>51304</v>
      </c>
      <c r="C25" s="6" t="n">
        <v>38020</v>
      </c>
      <c r="D25" s="5" t="n">
        <v>30383</v>
      </c>
    </row>
    <row r="26">
      <c r="A26" s="4" t="inlineStr">
        <is>
          <t>Charge-off of previously established reserves for credit losses associated with the transfer to held for sale</t>
        </is>
      </c>
      <c r="B26" s="6" t="n">
        <v>31300</v>
      </c>
      <c r="C26" s="4" t="inlineStr">
        <is>
          <t xml:space="preserve"> </t>
        </is>
      </c>
      <c r="D26" s="4" t="inlineStr">
        <is>
          <t xml:space="preserve"> </t>
        </is>
      </c>
    </row>
    <row r="27">
      <c r="A27" s="4" t="inlineStr">
        <is>
          <t>Commercial &amp; Industrial</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Term loans amortized cost basis by origination, current fiscal year</t>
        </is>
      </c>
      <c r="B29" s="6" t="n">
        <v>1986629</v>
      </c>
      <c r="C29" s="6" t="n">
        <v>2855387</v>
      </c>
      <c r="D29" s="4" t="inlineStr">
        <is>
          <t xml:space="preserve"> </t>
        </is>
      </c>
    </row>
    <row r="30">
      <c r="A30" s="4" t="inlineStr">
        <is>
          <t>Term loans amortized cost basis by origination, before current fiscal year</t>
        </is>
      </c>
      <c r="B30" s="6" t="n">
        <v>2619103</v>
      </c>
      <c r="C30" s="6" t="n">
        <v>3639332</v>
      </c>
      <c r="D30" s="4" t="inlineStr">
        <is>
          <t xml:space="preserve"> </t>
        </is>
      </c>
    </row>
    <row r="31">
      <c r="A31" s="4" t="inlineStr">
        <is>
          <t>Term loans amortized cost basis by origination, two years before current fiscal year</t>
        </is>
      </c>
      <c r="B31" s="6" t="n">
        <v>3001532</v>
      </c>
      <c r="C31" s="6" t="n">
        <v>2286853</v>
      </c>
      <c r="D31" s="4" t="inlineStr">
        <is>
          <t xml:space="preserve"> </t>
        </is>
      </c>
    </row>
    <row r="32">
      <c r="A32" s="4" t="inlineStr">
        <is>
          <t>Term loans amortized cost basis by origination, three years before current fiscal year</t>
        </is>
      </c>
      <c r="B32" s="6" t="n">
        <v>1841896</v>
      </c>
      <c r="C32" s="6" t="n">
        <v>1762363</v>
      </c>
      <c r="D32" s="4" t="inlineStr">
        <is>
          <t xml:space="preserve"> </t>
        </is>
      </c>
    </row>
    <row r="33">
      <c r="A33" s="4" t="inlineStr">
        <is>
          <t>Term loans amortized cost basis by origination, four years before current fiscal year</t>
        </is>
      </c>
      <c r="B33" s="6" t="n">
        <v>1460858</v>
      </c>
      <c r="C33" s="6" t="n">
        <v>1281244</v>
      </c>
      <c r="D33" s="4" t="inlineStr">
        <is>
          <t xml:space="preserve"> </t>
        </is>
      </c>
    </row>
    <row r="34">
      <c r="A34" s="4" t="inlineStr">
        <is>
          <t>Term loans amortized cost basis by origination, prior</t>
        </is>
      </c>
      <c r="B34" s="6" t="n">
        <v>2803594</v>
      </c>
      <c r="C34" s="6" t="n">
        <v>2252438</v>
      </c>
      <c r="D34" s="4" t="inlineStr">
        <is>
          <t xml:space="preserve"> </t>
        </is>
      </c>
    </row>
    <row r="35">
      <c r="A35" s="4" t="inlineStr">
        <is>
          <t>Amortized Cost Basis</t>
        </is>
      </c>
      <c r="B35" s="6" t="n">
        <v>8836288</v>
      </c>
      <c r="C35" s="6" t="n">
        <v>7942578</v>
      </c>
      <c r="D35" s="4" t="inlineStr">
        <is>
          <t xml:space="preserve"> </t>
        </is>
      </c>
    </row>
    <row r="36">
      <c r="A36" s="4" t="inlineStr">
        <is>
          <t>Converted to Term Loans</t>
        </is>
      </c>
      <c r="B36" s="6" t="n">
        <v>48593</v>
      </c>
      <c r="C36" s="6" t="n">
        <v>46461</v>
      </c>
      <c r="D36" s="4" t="inlineStr">
        <is>
          <t xml:space="preserve"> </t>
        </is>
      </c>
    </row>
    <row r="37">
      <c r="A37" s="4" t="inlineStr">
        <is>
          <t>Total</t>
        </is>
      </c>
      <c r="B37" s="6" t="n">
        <v>22598493</v>
      </c>
      <c r="C37" s="6" t="n">
        <v>22066656</v>
      </c>
      <c r="D37" s="4" t="inlineStr">
        <is>
          <t xml:space="preserve"> </t>
        </is>
      </c>
    </row>
    <row r="38">
      <c r="A38" s="3" t="inlineStr">
        <is>
          <t>Gross charge-offs</t>
        </is>
      </c>
      <c r="B38" s="4" t="inlineStr">
        <is>
          <t xml:space="preserve"> </t>
        </is>
      </c>
      <c r="C38" s="4" t="inlineStr">
        <is>
          <t xml:space="preserve"> </t>
        </is>
      </c>
      <c r="D38" s="4" t="inlineStr">
        <is>
          <t xml:space="preserve"> </t>
        </is>
      </c>
    </row>
    <row r="39">
      <c r="A39" s="4" t="inlineStr">
        <is>
          <t>Year One</t>
        </is>
      </c>
      <c r="B39" s="6" t="n">
        <v>9367</v>
      </c>
      <c r="C39" s="4" t="inlineStr">
        <is>
          <t xml:space="preserve"> </t>
        </is>
      </c>
      <c r="D39" s="4" t="inlineStr">
        <is>
          <t xml:space="preserve"> </t>
        </is>
      </c>
    </row>
    <row r="40">
      <c r="A40" s="4" t="inlineStr">
        <is>
          <t>Year Two</t>
        </is>
      </c>
      <c r="B40" s="6" t="n">
        <v>3436</v>
      </c>
      <c r="C40" s="4" t="inlineStr">
        <is>
          <t xml:space="preserve"> </t>
        </is>
      </c>
      <c r="D40" s="4" t="inlineStr">
        <is>
          <t xml:space="preserve"> </t>
        </is>
      </c>
    </row>
    <row r="41">
      <c r="A41" s="4" t="inlineStr">
        <is>
          <t>Year Three</t>
        </is>
      </c>
      <c r="B41" s="6" t="n">
        <v>8608</v>
      </c>
      <c r="C41" s="4" t="inlineStr">
        <is>
          <t xml:space="preserve"> </t>
        </is>
      </c>
      <c r="D41" s="4" t="inlineStr">
        <is>
          <t xml:space="preserve"> </t>
        </is>
      </c>
    </row>
    <row r="42">
      <c r="A42" s="4" t="inlineStr">
        <is>
          <t>Year Four</t>
        </is>
      </c>
      <c r="B42" s="6" t="n">
        <v>26368</v>
      </c>
      <c r="C42" s="4" t="inlineStr">
        <is>
          <t xml:space="preserve"> </t>
        </is>
      </c>
      <c r="D42" s="4" t="inlineStr">
        <is>
          <t xml:space="preserve"> </t>
        </is>
      </c>
    </row>
    <row r="43">
      <c r="A43" s="4" t="inlineStr">
        <is>
          <t>Year Five</t>
        </is>
      </c>
      <c r="B43" s="6" t="n">
        <v>2709</v>
      </c>
      <c r="C43" s="4" t="inlineStr">
        <is>
          <t xml:space="preserve"> </t>
        </is>
      </c>
      <c r="D43" s="4" t="inlineStr">
        <is>
          <t xml:space="preserve"> </t>
        </is>
      </c>
    </row>
    <row r="44">
      <c r="A44" s="4" t="inlineStr">
        <is>
          <t>Prior</t>
        </is>
      </c>
      <c r="B44" s="6" t="n">
        <v>4933</v>
      </c>
      <c r="C44" s="4" t="inlineStr">
        <is>
          <t xml:space="preserve"> </t>
        </is>
      </c>
      <c r="D44" s="4" t="inlineStr">
        <is>
          <t xml:space="preserve"> </t>
        </is>
      </c>
    </row>
    <row r="45">
      <c r="A45" s="4" t="inlineStr">
        <is>
          <t>Amortized Cost Basis</t>
        </is>
      </c>
      <c r="B45" s="6" t="n">
        <v>30696</v>
      </c>
      <c r="C45" s="4" t="inlineStr">
        <is>
          <t xml:space="preserve"> </t>
        </is>
      </c>
      <c r="D45" s="4" t="inlineStr">
        <is>
          <t xml:space="preserve"> </t>
        </is>
      </c>
    </row>
    <row r="46">
      <c r="A46" s="4" t="inlineStr">
        <is>
          <t>Converted to Term Loans</t>
        </is>
      </c>
      <c r="B46" s="6" t="n">
        <v>203</v>
      </c>
      <c r="C46" s="4" t="inlineStr">
        <is>
          <t xml:space="preserve"> </t>
        </is>
      </c>
      <c r="D46" s="4" t="inlineStr">
        <is>
          <t xml:space="preserve"> </t>
        </is>
      </c>
    </row>
    <row r="47">
      <c r="A47" s="4" t="inlineStr">
        <is>
          <t>Total</t>
        </is>
      </c>
      <c r="B47" s="6" t="n">
        <v>86320</v>
      </c>
      <c r="C47" s="4" t="inlineStr">
        <is>
          <t xml:space="preserve"> </t>
        </is>
      </c>
      <c r="D47" s="4" t="inlineStr">
        <is>
          <t xml:space="preserve"> </t>
        </is>
      </c>
    </row>
    <row r="48">
      <c r="A48" s="4" t="inlineStr">
        <is>
          <t>Commercial &amp; Industrial | Commercial, financial, and agricultural</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Term loans amortized cost basis by origination, current fiscal year</t>
        </is>
      </c>
      <c r="B50" s="6" t="n">
        <v>1120645</v>
      </c>
      <c r="C50" s="6" t="n">
        <v>1294696</v>
      </c>
      <c r="D50" s="4" t="inlineStr">
        <is>
          <t xml:space="preserve"> </t>
        </is>
      </c>
    </row>
    <row r="51">
      <c r="A51" s="4" t="inlineStr">
        <is>
          <t>Term loans amortized cost basis by origination, before current fiscal year</t>
        </is>
      </c>
      <c r="B51" s="6" t="n">
        <v>1063760</v>
      </c>
      <c r="C51" s="6" t="n">
        <v>1943422</v>
      </c>
      <c r="D51" s="4" t="inlineStr">
        <is>
          <t xml:space="preserve"> </t>
        </is>
      </c>
    </row>
    <row r="52">
      <c r="A52" s="4" t="inlineStr">
        <is>
          <t>Term loans amortized cost basis by origination, two years before current fiscal year</t>
        </is>
      </c>
      <c r="B52" s="6" t="n">
        <v>1463949</v>
      </c>
      <c r="C52" s="6" t="n">
        <v>1060864</v>
      </c>
      <c r="D52" s="4" t="inlineStr">
        <is>
          <t xml:space="preserve"> </t>
        </is>
      </c>
    </row>
    <row r="53">
      <c r="A53" s="4" t="inlineStr">
        <is>
          <t>Term loans amortized cost basis by origination, three years before current fiscal year</t>
        </is>
      </c>
      <c r="B53" s="6" t="n">
        <v>821205</v>
      </c>
      <c r="C53" s="6" t="n">
        <v>831510</v>
      </c>
      <c r="D53" s="4" t="inlineStr">
        <is>
          <t xml:space="preserve"> </t>
        </is>
      </c>
    </row>
    <row r="54">
      <c r="A54" s="4" t="inlineStr">
        <is>
          <t>Term loans amortized cost basis by origination, four years before current fiscal year</t>
        </is>
      </c>
      <c r="B54" s="6" t="n">
        <v>727833</v>
      </c>
      <c r="C54" s="6" t="n">
        <v>560122</v>
      </c>
      <c r="D54" s="4" t="inlineStr">
        <is>
          <t xml:space="preserve"> </t>
        </is>
      </c>
    </row>
    <row r="55">
      <c r="A55" s="4" t="inlineStr">
        <is>
          <t>Term loans amortized cost basis by origination, prior</t>
        </is>
      </c>
      <c r="B55" s="6" t="n">
        <v>1266232</v>
      </c>
      <c r="C55" s="6" t="n">
        <v>1061683</v>
      </c>
      <c r="D55" s="4" t="inlineStr">
        <is>
          <t xml:space="preserve"> </t>
        </is>
      </c>
    </row>
    <row r="56">
      <c r="A56" s="4" t="inlineStr">
        <is>
          <t>Amortized Cost Basis</t>
        </is>
      </c>
      <c r="B56" s="6" t="n">
        <v>7947128</v>
      </c>
      <c r="C56" s="6" t="n">
        <v>7075658</v>
      </c>
      <c r="D56" s="4" t="inlineStr">
        <is>
          <t xml:space="preserve"> </t>
        </is>
      </c>
    </row>
    <row r="57">
      <c r="A57" s="4" t="inlineStr">
        <is>
          <t>Converted to Term Loans</t>
        </is>
      </c>
      <c r="B57" s="6" t="n">
        <v>48593</v>
      </c>
      <c r="C57" s="6" t="n">
        <v>46461</v>
      </c>
      <c r="D57" s="4" t="inlineStr">
        <is>
          <t xml:space="preserve"> </t>
        </is>
      </c>
    </row>
    <row r="58">
      <c r="A58" s="4" t="inlineStr">
        <is>
          <t>Total</t>
        </is>
      </c>
      <c r="B58" s="6" t="n">
        <v>14459345</v>
      </c>
      <c r="C58" s="6" t="n">
        <v>13874416</v>
      </c>
      <c r="D58" s="4" t="inlineStr">
        <is>
          <t xml:space="preserve"> </t>
        </is>
      </c>
    </row>
    <row r="59">
      <c r="A59" s="3" t="inlineStr">
        <is>
          <t>Gross charge-offs</t>
        </is>
      </c>
      <c r="B59" s="4" t="inlineStr">
        <is>
          <t xml:space="preserve"> </t>
        </is>
      </c>
      <c r="C59" s="4" t="inlineStr">
        <is>
          <t xml:space="preserve"> </t>
        </is>
      </c>
      <c r="D59" s="4" t="inlineStr">
        <is>
          <t xml:space="preserve"> </t>
        </is>
      </c>
    </row>
    <row r="60">
      <c r="A60" s="4" t="inlineStr">
        <is>
          <t>Year One</t>
        </is>
      </c>
      <c r="B60" s="6" t="n">
        <v>9367</v>
      </c>
      <c r="C60" s="4" t="inlineStr">
        <is>
          <t xml:space="preserve"> </t>
        </is>
      </c>
      <c r="D60" s="4" t="inlineStr">
        <is>
          <t xml:space="preserve"> </t>
        </is>
      </c>
    </row>
    <row r="61">
      <c r="A61" s="4" t="inlineStr">
        <is>
          <t>Year Two</t>
        </is>
      </c>
      <c r="B61" s="6" t="n">
        <v>3436</v>
      </c>
      <c r="C61" s="4" t="inlineStr">
        <is>
          <t xml:space="preserve"> </t>
        </is>
      </c>
      <c r="D61" s="4" t="inlineStr">
        <is>
          <t xml:space="preserve"> </t>
        </is>
      </c>
    </row>
    <row r="62">
      <c r="A62" s="4" t="inlineStr">
        <is>
          <t>Year Three</t>
        </is>
      </c>
      <c r="B62" s="6" t="n">
        <v>8175</v>
      </c>
      <c r="C62" s="4" t="inlineStr">
        <is>
          <t xml:space="preserve"> </t>
        </is>
      </c>
      <c r="D62" s="4" t="inlineStr">
        <is>
          <t xml:space="preserve"> </t>
        </is>
      </c>
    </row>
    <row r="63">
      <c r="A63" s="4" t="inlineStr">
        <is>
          <t>Year Four</t>
        </is>
      </c>
      <c r="B63" s="6" t="n">
        <v>19532</v>
      </c>
      <c r="C63" s="4" t="inlineStr">
        <is>
          <t xml:space="preserve"> </t>
        </is>
      </c>
      <c r="D63" s="4" t="inlineStr">
        <is>
          <t xml:space="preserve"> </t>
        </is>
      </c>
    </row>
    <row r="64">
      <c r="A64" s="4" t="inlineStr">
        <is>
          <t>Year Five</t>
        </is>
      </c>
      <c r="B64" s="6" t="n">
        <v>1165</v>
      </c>
      <c r="C64" s="4" t="inlineStr">
        <is>
          <t xml:space="preserve"> </t>
        </is>
      </c>
      <c r="D64" s="4" t="inlineStr">
        <is>
          <t xml:space="preserve"> </t>
        </is>
      </c>
    </row>
    <row r="65">
      <c r="A65" s="4" t="inlineStr">
        <is>
          <t>Prior</t>
        </is>
      </c>
      <c r="B65" s="6" t="n">
        <v>2071</v>
      </c>
      <c r="C65" s="4" t="inlineStr">
        <is>
          <t xml:space="preserve"> </t>
        </is>
      </c>
      <c r="D65" s="4" t="inlineStr">
        <is>
          <t xml:space="preserve"> </t>
        </is>
      </c>
    </row>
    <row r="66">
      <c r="A66" s="4" t="inlineStr">
        <is>
          <t>Amortized Cost Basis</t>
        </is>
      </c>
      <c r="B66" s="6" t="n">
        <v>30696</v>
      </c>
      <c r="C66" s="4" t="inlineStr">
        <is>
          <t xml:space="preserve"> </t>
        </is>
      </c>
      <c r="D66" s="4" t="inlineStr">
        <is>
          <t xml:space="preserve"> </t>
        </is>
      </c>
    </row>
    <row r="67">
      <c r="A67" s="4" t="inlineStr">
        <is>
          <t>Converted to Term Loans</t>
        </is>
      </c>
      <c r="B67" s="6" t="n">
        <v>203</v>
      </c>
      <c r="C67" s="4" t="inlineStr">
        <is>
          <t xml:space="preserve"> </t>
        </is>
      </c>
      <c r="D67" s="4" t="inlineStr">
        <is>
          <t xml:space="preserve"> </t>
        </is>
      </c>
    </row>
    <row r="68">
      <c r="A68" s="4" t="inlineStr">
        <is>
          <t>Total</t>
        </is>
      </c>
      <c r="B68" s="6" t="n">
        <v>74645</v>
      </c>
      <c r="C68" s="4" t="inlineStr">
        <is>
          <t xml:space="preserve"> </t>
        </is>
      </c>
      <c r="D68" s="4" t="inlineStr">
        <is>
          <t xml:space="preserve"> </t>
        </is>
      </c>
    </row>
    <row r="69">
      <c r="A69" s="4" t="inlineStr">
        <is>
          <t>Commercial &amp; Industrial | Owner-occupied</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Term loans amortized cost basis by origination, current fiscal year</t>
        </is>
      </c>
      <c r="B71" s="6" t="n">
        <v>865984</v>
      </c>
      <c r="C71" s="6" t="n">
        <v>1560691</v>
      </c>
      <c r="D71" s="4" t="inlineStr">
        <is>
          <t xml:space="preserve"> </t>
        </is>
      </c>
    </row>
    <row r="72">
      <c r="A72" s="4" t="inlineStr">
        <is>
          <t>Term loans amortized cost basis by origination, before current fiscal year</t>
        </is>
      </c>
      <c r="B72" s="6" t="n">
        <v>1555343</v>
      </c>
      <c r="C72" s="6" t="n">
        <v>1695910</v>
      </c>
      <c r="D72" s="4" t="inlineStr">
        <is>
          <t xml:space="preserve"> </t>
        </is>
      </c>
    </row>
    <row r="73">
      <c r="A73" s="4" t="inlineStr">
        <is>
          <t>Term loans amortized cost basis by origination, two years before current fiscal year</t>
        </is>
      </c>
      <c r="B73" s="6" t="n">
        <v>1537583</v>
      </c>
      <c r="C73" s="6" t="n">
        <v>1225989</v>
      </c>
      <c r="D73" s="4" t="inlineStr">
        <is>
          <t xml:space="preserve"> </t>
        </is>
      </c>
    </row>
    <row r="74">
      <c r="A74" s="4" t="inlineStr">
        <is>
          <t>Term loans amortized cost basis by origination, three years before current fiscal year</t>
        </is>
      </c>
      <c r="B74" s="6" t="n">
        <v>1020691</v>
      </c>
      <c r="C74" s="6" t="n">
        <v>930853</v>
      </c>
      <c r="D74" s="4" t="inlineStr">
        <is>
          <t xml:space="preserve"> </t>
        </is>
      </c>
    </row>
    <row r="75">
      <c r="A75" s="4" t="inlineStr">
        <is>
          <t>Term loans amortized cost basis by origination, four years before current fiscal year</t>
        </is>
      </c>
      <c r="B75" s="6" t="n">
        <v>733025</v>
      </c>
      <c r="C75" s="6" t="n">
        <v>721122</v>
      </c>
      <c r="D75" s="4" t="inlineStr">
        <is>
          <t xml:space="preserve"> </t>
        </is>
      </c>
    </row>
    <row r="76">
      <c r="A76" s="4" t="inlineStr">
        <is>
          <t>Term loans amortized cost basis by origination, prior</t>
        </is>
      </c>
      <c r="B76" s="6" t="n">
        <v>1537362</v>
      </c>
      <c r="C76" s="6" t="n">
        <v>1190755</v>
      </c>
      <c r="D76" s="4" t="inlineStr">
        <is>
          <t xml:space="preserve"> </t>
        </is>
      </c>
    </row>
    <row r="77">
      <c r="A77" s="4" t="inlineStr">
        <is>
          <t>Amortized Cost Basis</t>
        </is>
      </c>
      <c r="B77" s="6" t="n">
        <v>889160</v>
      </c>
      <c r="C77" s="6" t="n">
        <v>866920</v>
      </c>
      <c r="D77" s="4" t="inlineStr">
        <is>
          <t xml:space="preserve"> </t>
        </is>
      </c>
    </row>
    <row r="78">
      <c r="A78" s="4" t="inlineStr">
        <is>
          <t>Converted to Term Loans</t>
        </is>
      </c>
      <c r="B78" s="6" t="n">
        <v>0</v>
      </c>
      <c r="C78" s="6" t="n">
        <v>0</v>
      </c>
      <c r="D78" s="4" t="inlineStr">
        <is>
          <t xml:space="preserve"> </t>
        </is>
      </c>
    </row>
    <row r="79">
      <c r="A79" s="4" t="inlineStr">
        <is>
          <t>Total</t>
        </is>
      </c>
      <c r="B79" s="6" t="n">
        <v>8139148</v>
      </c>
      <c r="C79" s="6" t="n">
        <v>8192240</v>
      </c>
      <c r="D79" s="4" t="inlineStr">
        <is>
          <t xml:space="preserve"> </t>
        </is>
      </c>
    </row>
    <row r="80">
      <c r="A80" s="3" t="inlineStr">
        <is>
          <t>Gross charge-offs</t>
        </is>
      </c>
      <c r="B80" s="4" t="inlineStr">
        <is>
          <t xml:space="preserve"> </t>
        </is>
      </c>
      <c r="C80" s="4" t="inlineStr">
        <is>
          <t xml:space="preserve"> </t>
        </is>
      </c>
      <c r="D80" s="4" t="inlineStr">
        <is>
          <t xml:space="preserve"> </t>
        </is>
      </c>
    </row>
    <row r="81">
      <c r="A81" s="4" t="inlineStr">
        <is>
          <t>Year One</t>
        </is>
      </c>
      <c r="B81" s="6" t="n">
        <v>0</v>
      </c>
      <c r="C81" s="4" t="inlineStr">
        <is>
          <t xml:space="preserve"> </t>
        </is>
      </c>
      <c r="D81" s="4" t="inlineStr">
        <is>
          <t xml:space="preserve"> </t>
        </is>
      </c>
    </row>
    <row r="82">
      <c r="A82" s="4" t="inlineStr">
        <is>
          <t>Year Two</t>
        </is>
      </c>
      <c r="B82" s="6" t="n">
        <v>0</v>
      </c>
      <c r="C82" s="4" t="inlineStr">
        <is>
          <t xml:space="preserve"> </t>
        </is>
      </c>
      <c r="D82" s="4" t="inlineStr">
        <is>
          <t xml:space="preserve"> </t>
        </is>
      </c>
    </row>
    <row r="83">
      <c r="A83" s="4" t="inlineStr">
        <is>
          <t>Year Three</t>
        </is>
      </c>
      <c r="B83" s="6" t="n">
        <v>433</v>
      </c>
      <c r="C83" s="4" t="inlineStr">
        <is>
          <t xml:space="preserve"> </t>
        </is>
      </c>
      <c r="D83" s="4" t="inlineStr">
        <is>
          <t xml:space="preserve"> </t>
        </is>
      </c>
    </row>
    <row r="84">
      <c r="A84" s="4" t="inlineStr">
        <is>
          <t>Year Four</t>
        </is>
      </c>
      <c r="B84" s="6" t="n">
        <v>6836</v>
      </c>
      <c r="C84" s="4" t="inlineStr">
        <is>
          <t xml:space="preserve"> </t>
        </is>
      </c>
      <c r="D84" s="4" t="inlineStr">
        <is>
          <t xml:space="preserve"> </t>
        </is>
      </c>
    </row>
    <row r="85">
      <c r="A85" s="4" t="inlineStr">
        <is>
          <t>Year Five</t>
        </is>
      </c>
      <c r="B85" s="6" t="n">
        <v>1544</v>
      </c>
      <c r="C85" s="4" t="inlineStr">
        <is>
          <t xml:space="preserve"> </t>
        </is>
      </c>
      <c r="D85" s="4" t="inlineStr">
        <is>
          <t xml:space="preserve"> </t>
        </is>
      </c>
    </row>
    <row r="86">
      <c r="A86" s="4" t="inlineStr">
        <is>
          <t>Prior</t>
        </is>
      </c>
      <c r="B86" s="6" t="n">
        <v>2862</v>
      </c>
      <c r="C86" s="4" t="inlineStr">
        <is>
          <t xml:space="preserve"> </t>
        </is>
      </c>
      <c r="D86" s="4" t="inlineStr">
        <is>
          <t xml:space="preserve"> </t>
        </is>
      </c>
    </row>
    <row r="87">
      <c r="A87" s="4" t="inlineStr">
        <is>
          <t>Amortized Cost Basis</t>
        </is>
      </c>
      <c r="B87" s="6" t="n">
        <v>0</v>
      </c>
      <c r="C87" s="4" t="inlineStr">
        <is>
          <t xml:space="preserve"> </t>
        </is>
      </c>
      <c r="D87" s="4" t="inlineStr">
        <is>
          <t xml:space="preserve"> </t>
        </is>
      </c>
    </row>
    <row r="88">
      <c r="A88" s="4" t="inlineStr">
        <is>
          <t>Converted to Term Loans</t>
        </is>
      </c>
      <c r="B88" s="6" t="n">
        <v>0</v>
      </c>
      <c r="C88" s="4" t="inlineStr">
        <is>
          <t xml:space="preserve"> </t>
        </is>
      </c>
      <c r="D88" s="4" t="inlineStr">
        <is>
          <t xml:space="preserve"> </t>
        </is>
      </c>
    </row>
    <row r="89">
      <c r="A89" s="4" t="inlineStr">
        <is>
          <t>Total</t>
        </is>
      </c>
      <c r="B89" s="6" t="n">
        <v>11675</v>
      </c>
      <c r="C89" s="4" t="inlineStr">
        <is>
          <t xml:space="preserve"> </t>
        </is>
      </c>
      <c r="D89" s="4" t="inlineStr">
        <is>
          <t xml:space="preserve"> </t>
        </is>
      </c>
    </row>
    <row r="90">
      <c r="A90" s="4" t="inlineStr">
        <is>
          <t>Commercial Real Estate</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Term loans amortized cost basis by origination, current fiscal year</t>
        </is>
      </c>
      <c r="B92" s="6" t="n">
        <v>902990</v>
      </c>
      <c r="C92" s="6" t="n">
        <v>3050240</v>
      </c>
      <c r="D92" s="4" t="inlineStr">
        <is>
          <t xml:space="preserve"> </t>
        </is>
      </c>
    </row>
    <row r="93">
      <c r="A93" s="4" t="inlineStr">
        <is>
          <t>Term loans amortized cost basis by origination, before current fiscal year</t>
        </is>
      </c>
      <c r="B93" s="6" t="n">
        <v>3376295</v>
      </c>
      <c r="C93" s="6" t="n">
        <v>3488664</v>
      </c>
      <c r="D93" s="4" t="inlineStr">
        <is>
          <t xml:space="preserve"> </t>
        </is>
      </c>
    </row>
    <row r="94">
      <c r="A94" s="4" t="inlineStr">
        <is>
          <t>Term loans amortized cost basis by origination, two years before current fiscal year</t>
        </is>
      </c>
      <c r="B94" s="6" t="n">
        <v>3229919</v>
      </c>
      <c r="C94" s="6" t="n">
        <v>1600213</v>
      </c>
      <c r="D94" s="4" t="inlineStr">
        <is>
          <t xml:space="preserve"> </t>
        </is>
      </c>
    </row>
    <row r="95">
      <c r="A95" s="4" t="inlineStr">
        <is>
          <t>Term loans amortized cost basis by origination, three years before current fiscal year</t>
        </is>
      </c>
      <c r="B95" s="6" t="n">
        <v>1211860</v>
      </c>
      <c r="C95" s="6" t="n">
        <v>1311330</v>
      </c>
      <c r="D95" s="4" t="inlineStr">
        <is>
          <t xml:space="preserve"> </t>
        </is>
      </c>
    </row>
    <row r="96">
      <c r="A96" s="4" t="inlineStr">
        <is>
          <t>Term loans amortized cost basis by origination, four years before current fiscal year</t>
        </is>
      </c>
      <c r="B96" s="6" t="n">
        <v>1151962</v>
      </c>
      <c r="C96" s="6" t="n">
        <v>910001</v>
      </c>
      <c r="D96" s="4" t="inlineStr">
        <is>
          <t xml:space="preserve"> </t>
        </is>
      </c>
    </row>
    <row r="97">
      <c r="A97" s="4" t="inlineStr">
        <is>
          <t>Term loans amortized cost basis by origination, prior</t>
        </is>
      </c>
      <c r="B97" s="6" t="n">
        <v>2138962</v>
      </c>
      <c r="C97" s="6" t="n">
        <v>1674752</v>
      </c>
      <c r="D97" s="4" t="inlineStr">
        <is>
          <t xml:space="preserve"> </t>
        </is>
      </c>
    </row>
    <row r="98">
      <c r="A98" s="4" t="inlineStr">
        <is>
          <t>Amortized Cost Basis</t>
        </is>
      </c>
      <c r="B98" s="6" t="n">
        <v>304770</v>
      </c>
      <c r="C98" s="6" t="n">
        <v>615113</v>
      </c>
      <c r="D98" s="4" t="inlineStr">
        <is>
          <t xml:space="preserve"> </t>
        </is>
      </c>
    </row>
    <row r="99">
      <c r="A99" s="4" t="inlineStr">
        <is>
          <t>Converted to Term Loans</t>
        </is>
      </c>
      <c r="B99" s="6" t="n">
        <v>0</v>
      </c>
      <c r="C99" s="6" t="n">
        <v>0</v>
      </c>
      <c r="D99" s="4" t="inlineStr">
        <is>
          <t xml:space="preserve"> </t>
        </is>
      </c>
    </row>
    <row r="100">
      <c r="A100" s="4" t="inlineStr">
        <is>
          <t>Total</t>
        </is>
      </c>
      <c r="B100" s="6" t="n">
        <v>12316758</v>
      </c>
      <c r="C100" s="6" t="n">
        <v>12650313</v>
      </c>
      <c r="D100" s="4" t="inlineStr">
        <is>
          <t xml:space="preserve"> </t>
        </is>
      </c>
    </row>
    <row r="101">
      <c r="A101" s="3" t="inlineStr">
        <is>
          <t>Gross charge-offs</t>
        </is>
      </c>
      <c r="B101" s="4" t="inlineStr">
        <is>
          <t xml:space="preserve"> </t>
        </is>
      </c>
      <c r="C101" s="4" t="inlineStr">
        <is>
          <t xml:space="preserve"> </t>
        </is>
      </c>
      <c r="D101" s="4" t="inlineStr">
        <is>
          <t xml:space="preserve"> </t>
        </is>
      </c>
    </row>
    <row r="102">
      <c r="A102" s="4" t="inlineStr">
        <is>
          <t>Year One</t>
        </is>
      </c>
      <c r="B102" s="6" t="n">
        <v>546</v>
      </c>
      <c r="C102" s="4" t="inlineStr">
        <is>
          <t xml:space="preserve"> </t>
        </is>
      </c>
      <c r="D102" s="4" t="inlineStr">
        <is>
          <t xml:space="preserve"> </t>
        </is>
      </c>
    </row>
    <row r="103">
      <c r="A103" s="4" t="inlineStr">
        <is>
          <t>Year Two</t>
        </is>
      </c>
      <c r="B103" s="6" t="n">
        <v>7685</v>
      </c>
      <c r="C103" s="4" t="inlineStr">
        <is>
          <t xml:space="preserve"> </t>
        </is>
      </c>
      <c r="D103" s="4" t="inlineStr">
        <is>
          <t xml:space="preserve"> </t>
        </is>
      </c>
    </row>
    <row r="104">
      <c r="A104" s="4" t="inlineStr">
        <is>
          <t>Year Three</t>
        </is>
      </c>
      <c r="B104" s="6" t="n">
        <v>5668</v>
      </c>
      <c r="C104" s="4" t="inlineStr">
        <is>
          <t xml:space="preserve"> </t>
        </is>
      </c>
      <c r="D104" s="4" t="inlineStr">
        <is>
          <t xml:space="preserve"> </t>
        </is>
      </c>
    </row>
    <row r="105">
      <c r="A105" s="4" t="inlineStr">
        <is>
          <t>Year Four</t>
        </is>
      </c>
      <c r="B105" s="6" t="n">
        <v>3878</v>
      </c>
      <c r="C105" s="4" t="inlineStr">
        <is>
          <t xml:space="preserve"> </t>
        </is>
      </c>
      <c r="D105" s="4" t="inlineStr">
        <is>
          <t xml:space="preserve"> </t>
        </is>
      </c>
    </row>
    <row r="106">
      <c r="A106" s="4" t="inlineStr">
        <is>
          <t>Year Five</t>
        </is>
      </c>
      <c r="B106" s="6" t="n">
        <v>1893</v>
      </c>
      <c r="C106" s="4" t="inlineStr">
        <is>
          <t xml:space="preserve"> </t>
        </is>
      </c>
      <c r="D106" s="4" t="inlineStr">
        <is>
          <t xml:space="preserve"> </t>
        </is>
      </c>
    </row>
    <row r="107">
      <c r="A107" s="4" t="inlineStr">
        <is>
          <t>Prior</t>
        </is>
      </c>
      <c r="B107" s="6" t="n">
        <v>22671</v>
      </c>
      <c r="C107" s="4" t="inlineStr">
        <is>
          <t xml:space="preserve"> </t>
        </is>
      </c>
      <c r="D107" s="4" t="inlineStr">
        <is>
          <t xml:space="preserve"> </t>
        </is>
      </c>
    </row>
    <row r="108">
      <c r="A108" s="4" t="inlineStr">
        <is>
          <t>Amortized Cost Basis</t>
        </is>
      </c>
      <c r="B108" s="6" t="n">
        <v>3109</v>
      </c>
      <c r="C108" s="4" t="inlineStr">
        <is>
          <t xml:space="preserve"> </t>
        </is>
      </c>
      <c r="D108" s="4" t="inlineStr">
        <is>
          <t xml:space="preserve"> </t>
        </is>
      </c>
    </row>
    <row r="109">
      <c r="A109" s="4" t="inlineStr">
        <is>
          <t>Converted to Term Loans</t>
        </is>
      </c>
      <c r="B109" s="6" t="n">
        <v>0</v>
      </c>
      <c r="C109" s="4" t="inlineStr">
        <is>
          <t xml:space="preserve"> </t>
        </is>
      </c>
      <c r="D109" s="4" t="inlineStr">
        <is>
          <t xml:space="preserve"> </t>
        </is>
      </c>
    </row>
    <row r="110">
      <c r="A110" s="4" t="inlineStr">
        <is>
          <t>Total</t>
        </is>
      </c>
      <c r="B110" s="6" t="n">
        <v>45450</v>
      </c>
      <c r="C110" s="4" t="inlineStr">
        <is>
          <t xml:space="preserve"> </t>
        </is>
      </c>
      <c r="D110" s="4" t="inlineStr">
        <is>
          <t xml:space="preserve"> </t>
        </is>
      </c>
    </row>
    <row r="111">
      <c r="A111" s="4" t="inlineStr">
        <is>
          <t>Commercial Real Estate | Investment properties</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Term loans amortized cost basis by origination, current fiscal year</t>
        </is>
      </c>
      <c r="B113" s="6" t="n">
        <v>595623</v>
      </c>
      <c r="C113" s="6" t="n">
        <v>2680012</v>
      </c>
      <c r="D113" s="4" t="inlineStr">
        <is>
          <t xml:space="preserve"> </t>
        </is>
      </c>
    </row>
    <row r="114">
      <c r="A114" s="4" t="inlineStr">
        <is>
          <t>Term loans amortized cost basis by origination, before current fiscal year</t>
        </is>
      </c>
      <c r="B114" s="6" t="n">
        <v>3145727</v>
      </c>
      <c r="C114" s="6" t="n">
        <v>3248674</v>
      </c>
      <c r="D114" s="4" t="inlineStr">
        <is>
          <t xml:space="preserve"> </t>
        </is>
      </c>
    </row>
    <row r="115">
      <c r="A115" s="4" t="inlineStr">
        <is>
          <t>Term loans amortized cost basis by origination, two years before current fiscal year</t>
        </is>
      </c>
      <c r="B115" s="6" t="n">
        <v>3074155</v>
      </c>
      <c r="C115" s="6" t="n">
        <v>1532406</v>
      </c>
      <c r="D115" s="4" t="inlineStr">
        <is>
          <t xml:space="preserve"> </t>
        </is>
      </c>
    </row>
    <row r="116">
      <c r="A116" s="4" t="inlineStr">
        <is>
          <t>Term loans amortized cost basis by origination, three years before current fiscal year</t>
        </is>
      </c>
      <c r="B116" s="6" t="n">
        <v>1163152</v>
      </c>
      <c r="C116" s="6" t="n">
        <v>1237232</v>
      </c>
      <c r="D116" s="4" t="inlineStr">
        <is>
          <t xml:space="preserve"> </t>
        </is>
      </c>
    </row>
    <row r="117">
      <c r="A117" s="4" t="inlineStr">
        <is>
          <t>Term loans amortized cost basis by origination, four years before current fiscal year</t>
        </is>
      </c>
      <c r="B117" s="6" t="n">
        <v>1102689</v>
      </c>
      <c r="C117" s="6" t="n">
        <v>833422</v>
      </c>
      <c r="D117" s="4" t="inlineStr">
        <is>
          <t xml:space="preserve"> </t>
        </is>
      </c>
    </row>
    <row r="118">
      <c r="A118" s="4" t="inlineStr">
        <is>
          <t>Term loans amortized cost basis by origination, prior</t>
        </is>
      </c>
      <c r="B118" s="6" t="n">
        <v>2020221</v>
      </c>
      <c r="C118" s="6" t="n">
        <v>1550043</v>
      </c>
      <c r="D118" s="4" t="inlineStr">
        <is>
          <t xml:space="preserve"> </t>
        </is>
      </c>
    </row>
    <row r="119">
      <c r="A119" s="4" t="inlineStr">
        <is>
          <t>Amortized Cost Basis</t>
        </is>
      </c>
      <c r="B119" s="6" t="n">
        <v>261737</v>
      </c>
      <c r="C119" s="6" t="n">
        <v>562258</v>
      </c>
      <c r="D119" s="4" t="inlineStr">
        <is>
          <t xml:space="preserve"> </t>
        </is>
      </c>
    </row>
    <row r="120">
      <c r="A120" s="4" t="inlineStr">
        <is>
          <t>Converted to Term Loans</t>
        </is>
      </c>
      <c r="B120" s="6" t="n">
        <v>0</v>
      </c>
      <c r="C120" s="6" t="n">
        <v>0</v>
      </c>
      <c r="D120" s="4" t="inlineStr">
        <is>
          <t xml:space="preserve"> </t>
        </is>
      </c>
    </row>
    <row r="121">
      <c r="A121" s="4" t="inlineStr">
        <is>
          <t>Total</t>
        </is>
      </c>
      <c r="B121" s="6" t="n">
        <v>11363304</v>
      </c>
      <c r="C121" s="6" t="n">
        <v>11644047</v>
      </c>
      <c r="D121" s="4" t="inlineStr">
        <is>
          <t xml:space="preserve"> </t>
        </is>
      </c>
    </row>
    <row r="122">
      <c r="A122" s="3" t="inlineStr">
        <is>
          <t>Gross charge-offs</t>
        </is>
      </c>
      <c r="B122" s="4" t="inlineStr">
        <is>
          <t xml:space="preserve"> </t>
        </is>
      </c>
      <c r="C122" s="4" t="inlineStr">
        <is>
          <t xml:space="preserve"> </t>
        </is>
      </c>
      <c r="D122" s="4" t="inlineStr">
        <is>
          <t xml:space="preserve"> </t>
        </is>
      </c>
    </row>
    <row r="123">
      <c r="A123" s="4" t="inlineStr">
        <is>
          <t>Year One</t>
        </is>
      </c>
      <c r="B123" s="6" t="n">
        <v>546</v>
      </c>
      <c r="C123" s="4" t="inlineStr">
        <is>
          <t xml:space="preserve"> </t>
        </is>
      </c>
      <c r="D123" s="4" t="inlineStr">
        <is>
          <t xml:space="preserve"> </t>
        </is>
      </c>
    </row>
    <row r="124">
      <c r="A124" s="4" t="inlineStr">
        <is>
          <t>Year Two</t>
        </is>
      </c>
      <c r="B124" s="6" t="n">
        <v>7685</v>
      </c>
      <c r="C124" s="4" t="inlineStr">
        <is>
          <t xml:space="preserve"> </t>
        </is>
      </c>
      <c r="D124" s="4" t="inlineStr">
        <is>
          <t xml:space="preserve"> </t>
        </is>
      </c>
    </row>
    <row r="125">
      <c r="A125" s="4" t="inlineStr">
        <is>
          <t>Year Three</t>
        </is>
      </c>
      <c r="B125" s="6" t="n">
        <v>5668</v>
      </c>
      <c r="C125" s="4" t="inlineStr">
        <is>
          <t xml:space="preserve"> </t>
        </is>
      </c>
      <c r="D125" s="4" t="inlineStr">
        <is>
          <t xml:space="preserve"> </t>
        </is>
      </c>
    </row>
    <row r="126">
      <c r="A126" s="4" t="inlineStr">
        <is>
          <t>Year Four</t>
        </is>
      </c>
      <c r="B126" s="6" t="n">
        <v>3801</v>
      </c>
      <c r="C126" s="4" t="inlineStr">
        <is>
          <t xml:space="preserve"> </t>
        </is>
      </c>
      <c r="D126" s="4" t="inlineStr">
        <is>
          <t xml:space="preserve"> </t>
        </is>
      </c>
    </row>
    <row r="127">
      <c r="A127" s="4" t="inlineStr">
        <is>
          <t>Year Five</t>
        </is>
      </c>
      <c r="B127" s="6" t="n">
        <v>1893</v>
      </c>
      <c r="C127" s="4" t="inlineStr">
        <is>
          <t xml:space="preserve"> </t>
        </is>
      </c>
      <c r="D127" s="4" t="inlineStr">
        <is>
          <t xml:space="preserve"> </t>
        </is>
      </c>
    </row>
    <row r="128">
      <c r="A128" s="4" t="inlineStr">
        <is>
          <t>Prior</t>
        </is>
      </c>
      <c r="B128" s="6" t="n">
        <v>22647</v>
      </c>
      <c r="C128" s="4" t="inlineStr">
        <is>
          <t xml:space="preserve"> </t>
        </is>
      </c>
      <c r="D128" s="4" t="inlineStr">
        <is>
          <t xml:space="preserve"> </t>
        </is>
      </c>
    </row>
    <row r="129">
      <c r="A129" s="4" t="inlineStr">
        <is>
          <t>Amortized Cost Basis</t>
        </is>
      </c>
      <c r="B129" s="6" t="n">
        <v>3109</v>
      </c>
      <c r="C129" s="4" t="inlineStr">
        <is>
          <t xml:space="preserve"> </t>
        </is>
      </c>
      <c r="D129" s="4" t="inlineStr">
        <is>
          <t xml:space="preserve"> </t>
        </is>
      </c>
    </row>
    <row r="130">
      <c r="A130" s="4" t="inlineStr">
        <is>
          <t>Converted to Term Loans</t>
        </is>
      </c>
      <c r="B130" s="6" t="n">
        <v>0</v>
      </c>
      <c r="C130" s="4" t="inlineStr">
        <is>
          <t xml:space="preserve"> </t>
        </is>
      </c>
      <c r="D130" s="4" t="inlineStr">
        <is>
          <t xml:space="preserve"> </t>
        </is>
      </c>
    </row>
    <row r="131">
      <c r="A131" s="4" t="inlineStr">
        <is>
          <t>Total</t>
        </is>
      </c>
      <c r="B131" s="6" t="n">
        <v>45349</v>
      </c>
      <c r="C131" s="4" t="inlineStr">
        <is>
          <t xml:space="preserve"> </t>
        </is>
      </c>
      <c r="D131" s="4" t="inlineStr">
        <is>
          <t xml:space="preserve"> </t>
        </is>
      </c>
    </row>
    <row r="132">
      <c r="A132" s="4" t="inlineStr">
        <is>
          <t>Commercial Real Estate | 1-4 family properties</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Term loans amortized cost basis by origination, current fiscal year</t>
        </is>
      </c>
      <c r="B134" s="6" t="n">
        <v>172554</v>
      </c>
      <c r="C134" s="6" t="n">
        <v>249728</v>
      </c>
      <c r="D134" s="4" t="inlineStr">
        <is>
          <t xml:space="preserve"> </t>
        </is>
      </c>
    </row>
    <row r="135">
      <c r="A135" s="4" t="inlineStr">
        <is>
          <t>Term loans amortized cost basis by origination, before current fiscal year</t>
        </is>
      </c>
      <c r="B135" s="6" t="n">
        <v>144699</v>
      </c>
      <c r="C135" s="6" t="n">
        <v>155610</v>
      </c>
      <c r="D135" s="4" t="inlineStr">
        <is>
          <t xml:space="preserve"> </t>
        </is>
      </c>
    </row>
    <row r="136">
      <c r="A136" s="4" t="inlineStr">
        <is>
          <t>Term loans amortized cost basis by origination, two years before current fiscal year</t>
        </is>
      </c>
      <c r="B136" s="6" t="n">
        <v>119697</v>
      </c>
      <c r="C136" s="6" t="n">
        <v>44859</v>
      </c>
      <c r="D136" s="4" t="inlineStr">
        <is>
          <t xml:space="preserve"> </t>
        </is>
      </c>
    </row>
    <row r="137">
      <c r="A137" s="4" t="inlineStr">
        <is>
          <t>Term loans amortized cost basis by origination, three years before current fiscal year</t>
        </is>
      </c>
      <c r="B137" s="6" t="n">
        <v>32577</v>
      </c>
      <c r="C137" s="6" t="n">
        <v>33987</v>
      </c>
      <c r="D137" s="4" t="inlineStr">
        <is>
          <t xml:space="preserve"> </t>
        </is>
      </c>
    </row>
    <row r="138">
      <c r="A138" s="4" t="inlineStr">
        <is>
          <t>Term loans amortized cost basis by origination, four years before current fiscal year</t>
        </is>
      </c>
      <c r="B138" s="6" t="n">
        <v>30064</v>
      </c>
      <c r="C138" s="6" t="n">
        <v>27889</v>
      </c>
      <c r="D138" s="4" t="inlineStr">
        <is>
          <t xml:space="preserve"> </t>
        </is>
      </c>
    </row>
    <row r="139">
      <c r="A139" s="4" t="inlineStr">
        <is>
          <t>Term loans amortized cost basis by origination, prior</t>
        </is>
      </c>
      <c r="B139" s="6" t="n">
        <v>56766</v>
      </c>
      <c r="C139" s="6" t="n">
        <v>57083</v>
      </c>
      <c r="D139" s="4" t="inlineStr">
        <is>
          <t xml:space="preserve"> </t>
        </is>
      </c>
    </row>
    <row r="140">
      <c r="A140" s="4" t="inlineStr">
        <is>
          <t>Amortized Cost Basis</t>
        </is>
      </c>
      <c r="B140" s="6" t="n">
        <v>42145</v>
      </c>
      <c r="C140" s="6" t="n">
        <v>47777</v>
      </c>
      <c r="D140" s="4" t="inlineStr">
        <is>
          <t xml:space="preserve"> </t>
        </is>
      </c>
    </row>
    <row r="141">
      <c r="A141" s="4" t="inlineStr">
        <is>
          <t>Converted to Term Loans</t>
        </is>
      </c>
      <c r="B141" s="6" t="n">
        <v>0</v>
      </c>
      <c r="C141" s="6" t="n">
        <v>0</v>
      </c>
      <c r="D141" s="4" t="inlineStr">
        <is>
          <t xml:space="preserve"> </t>
        </is>
      </c>
    </row>
    <row r="142">
      <c r="A142" s="4" t="inlineStr">
        <is>
          <t>Total</t>
        </is>
      </c>
      <c r="B142" s="6" t="n">
        <v>598502</v>
      </c>
      <c r="C142" s="6" t="n">
        <v>616933</v>
      </c>
      <c r="D142" s="4" t="inlineStr">
        <is>
          <t xml:space="preserve"> </t>
        </is>
      </c>
    </row>
    <row r="143">
      <c r="A143" s="3" t="inlineStr">
        <is>
          <t>Gross charge-offs</t>
        </is>
      </c>
      <c r="B143" s="4" t="inlineStr">
        <is>
          <t xml:space="preserve"> </t>
        </is>
      </c>
      <c r="C143" s="4" t="inlineStr">
        <is>
          <t xml:space="preserve"> </t>
        </is>
      </c>
      <c r="D143" s="4" t="inlineStr">
        <is>
          <t xml:space="preserve"> </t>
        </is>
      </c>
    </row>
    <row r="144">
      <c r="A144" s="4" t="inlineStr">
        <is>
          <t>Year One</t>
        </is>
      </c>
      <c r="B144" s="6" t="n">
        <v>0</v>
      </c>
      <c r="C144" s="4" t="inlineStr">
        <is>
          <t xml:space="preserve"> </t>
        </is>
      </c>
      <c r="D144" s="4" t="inlineStr">
        <is>
          <t xml:space="preserve"> </t>
        </is>
      </c>
    </row>
    <row r="145">
      <c r="A145" s="4" t="inlineStr">
        <is>
          <t>Year Two</t>
        </is>
      </c>
      <c r="B145" s="6" t="n">
        <v>0</v>
      </c>
      <c r="C145" s="4" t="inlineStr">
        <is>
          <t xml:space="preserve"> </t>
        </is>
      </c>
      <c r="D145" s="4" t="inlineStr">
        <is>
          <t xml:space="preserve"> </t>
        </is>
      </c>
    </row>
    <row r="146">
      <c r="A146" s="4" t="inlineStr">
        <is>
          <t>Year Three</t>
        </is>
      </c>
      <c r="B146" s="6" t="n">
        <v>0</v>
      </c>
      <c r="C146" s="4" t="inlineStr">
        <is>
          <t xml:space="preserve"> </t>
        </is>
      </c>
      <c r="D146" s="4" t="inlineStr">
        <is>
          <t xml:space="preserve"> </t>
        </is>
      </c>
    </row>
    <row r="147">
      <c r="A147" s="4" t="inlineStr">
        <is>
          <t>Year Four</t>
        </is>
      </c>
      <c r="B147" s="6" t="n">
        <v>0</v>
      </c>
      <c r="C147" s="4" t="inlineStr">
        <is>
          <t xml:space="preserve"> </t>
        </is>
      </c>
      <c r="D147" s="4" t="inlineStr">
        <is>
          <t xml:space="preserve"> </t>
        </is>
      </c>
    </row>
    <row r="148">
      <c r="A148" s="4" t="inlineStr">
        <is>
          <t>Year Five</t>
        </is>
      </c>
      <c r="B148" s="6" t="n">
        <v>0</v>
      </c>
      <c r="C148" s="4" t="inlineStr">
        <is>
          <t xml:space="preserve"> </t>
        </is>
      </c>
      <c r="D148" s="4" t="inlineStr">
        <is>
          <t xml:space="preserve"> </t>
        </is>
      </c>
    </row>
    <row r="149">
      <c r="A149" s="4" t="inlineStr">
        <is>
          <t>Prior</t>
        </is>
      </c>
      <c r="B149" s="6" t="n">
        <v>24</v>
      </c>
      <c r="C149" s="4" t="inlineStr">
        <is>
          <t xml:space="preserve"> </t>
        </is>
      </c>
      <c r="D149" s="4" t="inlineStr">
        <is>
          <t xml:space="preserve"> </t>
        </is>
      </c>
    </row>
    <row r="150">
      <c r="A150" s="4" t="inlineStr">
        <is>
          <t>Amortized Cost Basis</t>
        </is>
      </c>
      <c r="B150" s="6" t="n">
        <v>0</v>
      </c>
      <c r="C150" s="4" t="inlineStr">
        <is>
          <t xml:space="preserve"> </t>
        </is>
      </c>
      <c r="D150" s="4" t="inlineStr">
        <is>
          <t xml:space="preserve"> </t>
        </is>
      </c>
    </row>
    <row r="151">
      <c r="A151" s="4" t="inlineStr">
        <is>
          <t>Converted to Term Loans</t>
        </is>
      </c>
      <c r="B151" s="6" t="n">
        <v>0</v>
      </c>
      <c r="C151" s="4" t="inlineStr">
        <is>
          <t xml:space="preserve"> </t>
        </is>
      </c>
      <c r="D151" s="4" t="inlineStr">
        <is>
          <t xml:space="preserve"> </t>
        </is>
      </c>
    </row>
    <row r="152">
      <c r="A152" s="4" t="inlineStr">
        <is>
          <t>Total</t>
        </is>
      </c>
      <c r="B152" s="6" t="n">
        <v>24</v>
      </c>
      <c r="C152" s="4" t="inlineStr">
        <is>
          <t xml:space="preserve"> </t>
        </is>
      </c>
      <c r="D152" s="4" t="inlineStr">
        <is>
          <t xml:space="preserve"> </t>
        </is>
      </c>
    </row>
    <row r="153">
      <c r="A153" s="4" t="inlineStr">
        <is>
          <t>Commercial Real Estate | Land and development</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Term loans amortized cost basis by origination, current fiscal year</t>
        </is>
      </c>
      <c r="B155" s="6" t="n">
        <v>134813</v>
      </c>
      <c r="C155" s="6" t="n">
        <v>120500</v>
      </c>
      <c r="D155" s="4" t="inlineStr">
        <is>
          <t xml:space="preserve"> </t>
        </is>
      </c>
    </row>
    <row r="156">
      <c r="A156" s="4" t="inlineStr">
        <is>
          <t>Term loans amortized cost basis by origination, before current fiscal year</t>
        </is>
      </c>
      <c r="B156" s="6" t="n">
        <v>85869</v>
      </c>
      <c r="C156" s="6" t="n">
        <v>84380</v>
      </c>
      <c r="D156" s="4" t="inlineStr">
        <is>
          <t xml:space="preserve"> </t>
        </is>
      </c>
    </row>
    <row r="157">
      <c r="A157" s="4" t="inlineStr">
        <is>
          <t>Term loans amortized cost basis by origination, two years before current fiscal year</t>
        </is>
      </c>
      <c r="B157" s="6" t="n">
        <v>36067</v>
      </c>
      <c r="C157" s="6" t="n">
        <v>22948</v>
      </c>
      <c r="D157" s="4" t="inlineStr">
        <is>
          <t xml:space="preserve"> </t>
        </is>
      </c>
    </row>
    <row r="158">
      <c r="A158" s="4" t="inlineStr">
        <is>
          <t>Term loans amortized cost basis by origination, three years before current fiscal year</t>
        </is>
      </c>
      <c r="B158" s="6" t="n">
        <v>16131</v>
      </c>
      <c r="C158" s="6" t="n">
        <v>40111</v>
      </c>
      <c r="D158" s="4" t="inlineStr">
        <is>
          <t xml:space="preserve"> </t>
        </is>
      </c>
    </row>
    <row r="159">
      <c r="A159" s="4" t="inlineStr">
        <is>
          <t>Term loans amortized cost basis by origination, four years before current fiscal year</t>
        </is>
      </c>
      <c r="B159" s="6" t="n">
        <v>19209</v>
      </c>
      <c r="C159" s="6" t="n">
        <v>48690</v>
      </c>
      <c r="D159" s="4" t="inlineStr">
        <is>
          <t xml:space="preserve"> </t>
        </is>
      </c>
    </row>
    <row r="160">
      <c r="A160" s="4" t="inlineStr">
        <is>
          <t>Term loans amortized cost basis by origination, prior</t>
        </is>
      </c>
      <c r="B160" s="6" t="n">
        <v>61975</v>
      </c>
      <c r="C160" s="6" t="n">
        <v>67626</v>
      </c>
      <c r="D160" s="4" t="inlineStr">
        <is>
          <t xml:space="preserve"> </t>
        </is>
      </c>
    </row>
    <row r="161">
      <c r="A161" s="4" t="inlineStr">
        <is>
          <t>Amortized Cost Basis</t>
        </is>
      </c>
      <c r="B161" s="6" t="n">
        <v>888</v>
      </c>
      <c r="C161" s="6" t="n">
        <v>5078</v>
      </c>
      <c r="D161" s="4" t="inlineStr">
        <is>
          <t xml:space="preserve"> </t>
        </is>
      </c>
    </row>
    <row r="162">
      <c r="A162" s="4" t="inlineStr">
        <is>
          <t>Converted to Term Loans</t>
        </is>
      </c>
      <c r="B162" s="6" t="n">
        <v>0</v>
      </c>
      <c r="C162" s="6" t="n">
        <v>0</v>
      </c>
      <c r="D162" s="4" t="inlineStr">
        <is>
          <t xml:space="preserve"> </t>
        </is>
      </c>
    </row>
    <row r="163">
      <c r="A163" s="4" t="inlineStr">
        <is>
          <t>Total</t>
        </is>
      </c>
      <c r="B163" s="6" t="n">
        <v>354952</v>
      </c>
      <c r="C163" s="6" t="n">
        <v>389333</v>
      </c>
      <c r="D163" s="4" t="inlineStr">
        <is>
          <t xml:space="preserve"> </t>
        </is>
      </c>
    </row>
    <row r="164">
      <c r="A164" s="3" t="inlineStr">
        <is>
          <t>Gross charge-offs</t>
        </is>
      </c>
      <c r="B164" s="4" t="inlineStr">
        <is>
          <t xml:space="preserve"> </t>
        </is>
      </c>
      <c r="C164" s="4" t="inlineStr">
        <is>
          <t xml:space="preserve"> </t>
        </is>
      </c>
      <c r="D164" s="4" t="inlineStr">
        <is>
          <t xml:space="preserve"> </t>
        </is>
      </c>
    </row>
    <row r="165">
      <c r="A165" s="4" t="inlineStr">
        <is>
          <t>Year One</t>
        </is>
      </c>
      <c r="B165" s="6" t="n">
        <v>0</v>
      </c>
      <c r="C165" s="4" t="inlineStr">
        <is>
          <t xml:space="preserve"> </t>
        </is>
      </c>
      <c r="D165" s="4" t="inlineStr">
        <is>
          <t xml:space="preserve"> </t>
        </is>
      </c>
    </row>
    <row r="166">
      <c r="A166" s="4" t="inlineStr">
        <is>
          <t>Year Two</t>
        </is>
      </c>
      <c r="B166" s="6" t="n">
        <v>0</v>
      </c>
      <c r="C166" s="4" t="inlineStr">
        <is>
          <t xml:space="preserve"> </t>
        </is>
      </c>
      <c r="D166" s="4" t="inlineStr">
        <is>
          <t xml:space="preserve"> </t>
        </is>
      </c>
    </row>
    <row r="167">
      <c r="A167" s="4" t="inlineStr">
        <is>
          <t>Year Three</t>
        </is>
      </c>
      <c r="B167" s="6" t="n">
        <v>0</v>
      </c>
      <c r="C167" s="4" t="inlineStr">
        <is>
          <t xml:space="preserve"> </t>
        </is>
      </c>
      <c r="D167" s="4" t="inlineStr">
        <is>
          <t xml:space="preserve"> </t>
        </is>
      </c>
    </row>
    <row r="168">
      <c r="A168" s="4" t="inlineStr">
        <is>
          <t>Year Four</t>
        </is>
      </c>
      <c r="B168" s="6" t="n">
        <v>77</v>
      </c>
      <c r="C168" s="4" t="inlineStr">
        <is>
          <t xml:space="preserve"> </t>
        </is>
      </c>
      <c r="D168" s="4" t="inlineStr">
        <is>
          <t xml:space="preserve"> </t>
        </is>
      </c>
    </row>
    <row r="169">
      <c r="A169" s="4" t="inlineStr">
        <is>
          <t>Year Five</t>
        </is>
      </c>
      <c r="B169" s="6" t="n">
        <v>0</v>
      </c>
      <c r="C169" s="4" t="inlineStr">
        <is>
          <t xml:space="preserve"> </t>
        </is>
      </c>
      <c r="D169" s="4" t="inlineStr">
        <is>
          <t xml:space="preserve"> </t>
        </is>
      </c>
    </row>
    <row r="170">
      <c r="A170" s="4" t="inlineStr">
        <is>
          <t>Prior</t>
        </is>
      </c>
      <c r="B170" s="6" t="n">
        <v>0</v>
      </c>
      <c r="C170" s="4" t="inlineStr">
        <is>
          <t xml:space="preserve"> </t>
        </is>
      </c>
      <c r="D170" s="4" t="inlineStr">
        <is>
          <t xml:space="preserve"> </t>
        </is>
      </c>
    </row>
    <row r="171">
      <c r="A171" s="4" t="inlineStr">
        <is>
          <t>Amortized Cost Basis</t>
        </is>
      </c>
      <c r="B171" s="6" t="n">
        <v>0</v>
      </c>
      <c r="C171" s="4" t="inlineStr">
        <is>
          <t xml:space="preserve"> </t>
        </is>
      </c>
      <c r="D171" s="4" t="inlineStr">
        <is>
          <t xml:space="preserve"> </t>
        </is>
      </c>
    </row>
    <row r="172">
      <c r="A172" s="4" t="inlineStr">
        <is>
          <t>Converted to Term Loans</t>
        </is>
      </c>
      <c r="B172" s="6" t="n">
        <v>0</v>
      </c>
      <c r="C172" s="4" t="inlineStr">
        <is>
          <t xml:space="preserve"> </t>
        </is>
      </c>
      <c r="D172" s="4" t="inlineStr">
        <is>
          <t xml:space="preserve"> </t>
        </is>
      </c>
    </row>
    <row r="173">
      <c r="A173" s="4" t="inlineStr">
        <is>
          <t>Total</t>
        </is>
      </c>
      <c r="B173" s="6" t="n">
        <v>77</v>
      </c>
      <c r="C173" s="4" t="inlineStr">
        <is>
          <t xml:space="preserve"> </t>
        </is>
      </c>
      <c r="D173" s="4" t="inlineStr">
        <is>
          <t xml:space="preserve"> </t>
        </is>
      </c>
    </row>
    <row r="174">
      <c r="A174" s="4" t="inlineStr">
        <is>
          <t>Consumer</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Term loans amortized cost basis by origination, current fiscal year</t>
        </is>
      </c>
      <c r="B176" s="6" t="n">
        <v>893591</v>
      </c>
      <c r="C176" s="6" t="n">
        <v>1144104</v>
      </c>
      <c r="D176" s="4" t="inlineStr">
        <is>
          <t xml:space="preserve"> </t>
        </is>
      </c>
    </row>
    <row r="177">
      <c r="A177" s="4" t="inlineStr">
        <is>
          <t>Term loans amortized cost basis by origination, before current fiscal year</t>
        </is>
      </c>
      <c r="B177" s="6" t="n">
        <v>970126</v>
      </c>
      <c r="C177" s="6" t="n">
        <v>1723515</v>
      </c>
      <c r="D177" s="4" t="inlineStr">
        <is>
          <t xml:space="preserve"> </t>
        </is>
      </c>
    </row>
    <row r="178">
      <c r="A178" s="4" t="inlineStr">
        <is>
          <t>Term loans amortized cost basis by origination, two years before current fiscal year</t>
        </is>
      </c>
      <c r="B178" s="6" t="n">
        <v>1273185</v>
      </c>
      <c r="C178" s="6" t="n">
        <v>1823916</v>
      </c>
      <c r="D178" s="4" t="inlineStr">
        <is>
          <t xml:space="preserve"> </t>
        </is>
      </c>
    </row>
    <row r="179">
      <c r="A179" s="4" t="inlineStr">
        <is>
          <t>Term loans amortized cost basis by origination, three years before current fiscal year</t>
        </is>
      </c>
      <c r="B179" s="6" t="n">
        <v>1350498</v>
      </c>
      <c r="C179" s="6" t="n">
        <v>530359</v>
      </c>
      <c r="D179" s="4" t="inlineStr">
        <is>
          <t xml:space="preserve"> </t>
        </is>
      </c>
    </row>
    <row r="180">
      <c r="A180" s="4" t="inlineStr">
        <is>
          <t>Term loans amortized cost basis by origination, four years before current fiscal year</t>
        </is>
      </c>
      <c r="B180" s="6" t="n">
        <v>448813</v>
      </c>
      <c r="C180" s="6" t="n">
        <v>220826</v>
      </c>
      <c r="D180" s="4" t="inlineStr">
        <is>
          <t xml:space="preserve"> </t>
        </is>
      </c>
    </row>
    <row r="181">
      <c r="A181" s="4" t="inlineStr">
        <is>
          <t>Term loans amortized cost basis by origination, prior</t>
        </is>
      </c>
      <c r="B181" s="6" t="n">
        <v>1273891</v>
      </c>
      <c r="C181" s="6" t="n">
        <v>1282167</v>
      </c>
      <c r="D181" s="4" t="inlineStr">
        <is>
          <t xml:space="preserve"> </t>
        </is>
      </c>
    </row>
    <row r="182">
      <c r="A182" s="4" t="inlineStr">
        <is>
          <t>Amortized Cost Basis</t>
        </is>
      </c>
      <c r="B182" s="6" t="n">
        <v>1791075</v>
      </c>
      <c r="C182" s="6" t="n">
        <v>1765596</v>
      </c>
      <c r="D182" s="4" t="inlineStr">
        <is>
          <t xml:space="preserve"> </t>
        </is>
      </c>
    </row>
    <row r="183">
      <c r="A183" s="4" t="inlineStr">
        <is>
          <t>Converted to Term Loans</t>
        </is>
      </c>
      <c r="B183" s="6" t="n">
        <v>488060</v>
      </c>
      <c r="C183" s="6" t="n">
        <v>508901</v>
      </c>
      <c r="D183" s="4" t="inlineStr">
        <is>
          <t xml:space="preserve"> </t>
        </is>
      </c>
    </row>
    <row r="184">
      <c r="A184" s="4" t="inlineStr">
        <is>
          <t>Total</t>
        </is>
      </c>
      <c r="B184" s="6" t="n">
        <v>8489239</v>
      </c>
      <c r="C184" s="6" t="n">
        <v>8999384</v>
      </c>
      <c r="D184" s="4" t="inlineStr">
        <is>
          <t xml:space="preserve"> </t>
        </is>
      </c>
    </row>
    <row r="185">
      <c r="A185" s="3" t="inlineStr">
        <is>
          <t>Gross charge-offs</t>
        </is>
      </c>
      <c r="B185" s="4" t="inlineStr">
        <is>
          <t xml:space="preserve"> </t>
        </is>
      </c>
      <c r="C185" s="4" t="inlineStr">
        <is>
          <t xml:space="preserve"> </t>
        </is>
      </c>
      <c r="D185" s="4" t="inlineStr">
        <is>
          <t xml:space="preserve"> </t>
        </is>
      </c>
    </row>
    <row r="186">
      <c r="A186" s="4" t="inlineStr">
        <is>
          <t>Year One</t>
        </is>
      </c>
      <c r="B186" s="6" t="n">
        <v>627</v>
      </c>
      <c r="C186" s="4" t="inlineStr">
        <is>
          <t xml:space="preserve"> </t>
        </is>
      </c>
      <c r="D186" s="4" t="inlineStr">
        <is>
          <t xml:space="preserve"> </t>
        </is>
      </c>
    </row>
    <row r="187">
      <c r="A187" s="4" t="inlineStr">
        <is>
          <t>Year Two</t>
        </is>
      </c>
      <c r="B187" s="6" t="n">
        <v>6148</v>
      </c>
      <c r="C187" s="4" t="inlineStr">
        <is>
          <t xml:space="preserve"> </t>
        </is>
      </c>
      <c r="D187" s="4" t="inlineStr">
        <is>
          <t xml:space="preserve"> </t>
        </is>
      </c>
    </row>
    <row r="188">
      <c r="A188" s="4" t="inlineStr">
        <is>
          <t>Year Three</t>
        </is>
      </c>
      <c r="B188" s="6" t="n">
        <v>24482</v>
      </c>
      <c r="C188" s="4" t="inlineStr">
        <is>
          <t xml:space="preserve"> </t>
        </is>
      </c>
      <c r="D188" s="4" t="inlineStr">
        <is>
          <t xml:space="preserve"> </t>
        </is>
      </c>
    </row>
    <row r="189">
      <c r="A189" s="4" t="inlineStr">
        <is>
          <t>Year Four</t>
        </is>
      </c>
      <c r="B189" s="6" t="n">
        <v>4028</v>
      </c>
      <c r="C189" s="4" t="inlineStr">
        <is>
          <t xml:space="preserve"> </t>
        </is>
      </c>
      <c r="D189" s="4" t="inlineStr">
        <is>
          <t xml:space="preserve"> </t>
        </is>
      </c>
    </row>
    <row r="190">
      <c r="A190" s="4" t="inlineStr">
        <is>
          <t>Year Five</t>
        </is>
      </c>
      <c r="B190" s="6" t="n">
        <v>2373</v>
      </c>
      <c r="C190" s="4" t="inlineStr">
        <is>
          <t xml:space="preserve"> </t>
        </is>
      </c>
      <c r="D190" s="4" t="inlineStr">
        <is>
          <t xml:space="preserve"> </t>
        </is>
      </c>
    </row>
    <row r="191">
      <c r="A191" s="4" t="inlineStr">
        <is>
          <t>Prior</t>
        </is>
      </c>
      <c r="B191" s="6" t="n">
        <v>3070</v>
      </c>
      <c r="C191" s="4" t="inlineStr">
        <is>
          <t xml:space="preserve"> </t>
        </is>
      </c>
      <c r="D191" s="4" t="inlineStr">
        <is>
          <t xml:space="preserve"> </t>
        </is>
      </c>
    </row>
    <row r="192">
      <c r="A192" s="4" t="inlineStr">
        <is>
          <t>Amortized Cost Basis</t>
        </is>
      </c>
      <c r="B192" s="6" t="n">
        <v>10347</v>
      </c>
      <c r="C192" s="4" t="inlineStr">
        <is>
          <t xml:space="preserve"> </t>
        </is>
      </c>
      <c r="D192" s="4" t="inlineStr">
        <is>
          <t xml:space="preserve"> </t>
        </is>
      </c>
    </row>
    <row r="193">
      <c r="A193" s="4" t="inlineStr">
        <is>
          <t>Converted to Term Loans</t>
        </is>
      </c>
      <c r="B193" s="6" t="n">
        <v>229</v>
      </c>
      <c r="C193" s="4" t="inlineStr">
        <is>
          <t xml:space="preserve"> </t>
        </is>
      </c>
      <c r="D193" s="4" t="inlineStr">
        <is>
          <t xml:space="preserve"> </t>
        </is>
      </c>
    </row>
    <row r="194">
      <c r="A194" s="4" t="inlineStr">
        <is>
          <t>Total</t>
        </is>
      </c>
      <c r="B194" s="6" t="n">
        <v>51304</v>
      </c>
      <c r="C194" s="4" t="inlineStr">
        <is>
          <t xml:space="preserve"> </t>
        </is>
      </c>
      <c r="D194" s="4" t="inlineStr">
        <is>
          <t xml:space="preserve"> </t>
        </is>
      </c>
    </row>
    <row r="195">
      <c r="A195" s="4" t="inlineStr">
        <is>
          <t>Consumer | Consumer mortgages</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Term loans amortized cost basis by origination, current fiscal year</t>
        </is>
      </c>
      <c r="B197" s="6" t="n">
        <v>758049</v>
      </c>
      <c r="C197" s="6" t="n">
        <v>858642</v>
      </c>
      <c r="D197" s="4" t="inlineStr">
        <is>
          <t xml:space="preserve"> </t>
        </is>
      </c>
    </row>
    <row r="198">
      <c r="A198" s="4" t="inlineStr">
        <is>
          <t>Term loans amortized cost basis by origination, before current fiscal year</t>
        </is>
      </c>
      <c r="B198" s="6" t="n">
        <v>787708</v>
      </c>
      <c r="C198" s="6" t="n">
        <v>1195104</v>
      </c>
      <c r="D198" s="4" t="inlineStr">
        <is>
          <t xml:space="preserve"> </t>
        </is>
      </c>
    </row>
    <row r="199">
      <c r="A199" s="4" t="inlineStr">
        <is>
          <t>Term loans amortized cost basis by origination, two years before current fiscal year</t>
        </is>
      </c>
      <c r="B199" s="6" t="n">
        <v>1049959</v>
      </c>
      <c r="C199" s="6" t="n">
        <v>1364584</v>
      </c>
      <c r="D199" s="4" t="inlineStr">
        <is>
          <t xml:space="preserve"> </t>
        </is>
      </c>
    </row>
    <row r="200">
      <c r="A200" s="4" t="inlineStr">
        <is>
          <t>Term loans amortized cost basis by origination, three years before current fiscal year</t>
        </is>
      </c>
      <c r="B200" s="6" t="n">
        <v>1235310</v>
      </c>
      <c r="C200" s="6" t="n">
        <v>467887</v>
      </c>
      <c r="D200" s="4" t="inlineStr">
        <is>
          <t xml:space="preserve"> </t>
        </is>
      </c>
    </row>
    <row r="201">
      <c r="A201" s="4" t="inlineStr">
        <is>
          <t>Term loans amortized cost basis by origination, four years before current fiscal year</t>
        </is>
      </c>
      <c r="B201" s="6" t="n">
        <v>419989</v>
      </c>
      <c r="C201" s="6" t="n">
        <v>189001</v>
      </c>
      <c r="D201" s="4" t="inlineStr">
        <is>
          <t xml:space="preserve"> </t>
        </is>
      </c>
    </row>
    <row r="202">
      <c r="A202" s="4" t="inlineStr">
        <is>
          <t>Term loans amortized cost basis by origination, prior</t>
        </is>
      </c>
      <c r="B202" s="6" t="n">
        <v>1160673</v>
      </c>
      <c r="C202" s="6" t="n">
        <v>1139082</v>
      </c>
      <c r="D202" s="4" t="inlineStr">
        <is>
          <t xml:space="preserve"> </t>
        </is>
      </c>
    </row>
    <row r="203">
      <c r="A203" s="4" t="inlineStr">
        <is>
          <t>Amortized Cost Basis</t>
        </is>
      </c>
      <c r="B203" s="6" t="n">
        <v>35</v>
      </c>
      <c r="C203" s="6" t="n">
        <v>143</v>
      </c>
      <c r="D203" s="4" t="inlineStr">
        <is>
          <t xml:space="preserve"> </t>
        </is>
      </c>
    </row>
    <row r="204">
      <c r="A204" s="4" t="inlineStr">
        <is>
          <t>Converted to Term Loans</t>
        </is>
      </c>
      <c r="B204" s="6" t="n">
        <v>0</v>
      </c>
      <c r="C204" s="6" t="n">
        <v>0</v>
      </c>
      <c r="D204" s="4" t="inlineStr">
        <is>
          <t xml:space="preserve"> </t>
        </is>
      </c>
    </row>
    <row r="205">
      <c r="A205" s="4" t="inlineStr">
        <is>
          <t>Total</t>
        </is>
      </c>
      <c r="B205" s="6" t="n">
        <v>5411723</v>
      </c>
      <c r="C205" s="6" t="n">
        <v>5214443</v>
      </c>
      <c r="D205" s="4" t="inlineStr">
        <is>
          <t xml:space="preserve"> </t>
        </is>
      </c>
    </row>
    <row r="206">
      <c r="A206" s="3" t="inlineStr">
        <is>
          <t>Gross charge-offs</t>
        </is>
      </c>
      <c r="B206" s="4" t="inlineStr">
        <is>
          <t xml:space="preserve"> </t>
        </is>
      </c>
      <c r="C206" s="4" t="inlineStr">
        <is>
          <t xml:space="preserve"> </t>
        </is>
      </c>
      <c r="D206" s="4" t="inlineStr">
        <is>
          <t xml:space="preserve"> </t>
        </is>
      </c>
    </row>
    <row r="207">
      <c r="A207" s="4" t="inlineStr">
        <is>
          <t>Year One</t>
        </is>
      </c>
      <c r="B207" s="6" t="n">
        <v>0</v>
      </c>
      <c r="C207" s="4" t="inlineStr">
        <is>
          <t xml:space="preserve"> </t>
        </is>
      </c>
      <c r="D207" s="4" t="inlineStr">
        <is>
          <t xml:space="preserve"> </t>
        </is>
      </c>
    </row>
    <row r="208">
      <c r="A208" s="4" t="inlineStr">
        <is>
          <t>Year Two</t>
        </is>
      </c>
      <c r="B208" s="6" t="n">
        <v>108</v>
      </c>
      <c r="C208" s="4" t="inlineStr">
        <is>
          <t xml:space="preserve"> </t>
        </is>
      </c>
      <c r="D208" s="4" t="inlineStr">
        <is>
          <t xml:space="preserve"> </t>
        </is>
      </c>
    </row>
    <row r="209">
      <c r="A209" s="4" t="inlineStr">
        <is>
          <t>Year Three</t>
        </is>
      </c>
      <c r="B209" s="6" t="n">
        <v>251</v>
      </c>
      <c r="C209" s="4" t="inlineStr">
        <is>
          <t xml:space="preserve"> </t>
        </is>
      </c>
      <c r="D209" s="4" t="inlineStr">
        <is>
          <t xml:space="preserve"> </t>
        </is>
      </c>
    </row>
    <row r="210">
      <c r="A210" s="4" t="inlineStr">
        <is>
          <t>Year Four</t>
        </is>
      </c>
      <c r="B210" s="6" t="n">
        <v>403</v>
      </c>
      <c r="C210" s="4" t="inlineStr">
        <is>
          <t xml:space="preserve"> </t>
        </is>
      </c>
      <c r="D210" s="4" t="inlineStr">
        <is>
          <t xml:space="preserve"> </t>
        </is>
      </c>
    </row>
    <row r="211">
      <c r="A211" s="4" t="inlineStr">
        <is>
          <t>Year Five</t>
        </is>
      </c>
      <c r="B211" s="6" t="n">
        <v>402</v>
      </c>
      <c r="C211" s="4" t="inlineStr">
        <is>
          <t xml:space="preserve"> </t>
        </is>
      </c>
      <c r="D211" s="4" t="inlineStr">
        <is>
          <t xml:space="preserve"> </t>
        </is>
      </c>
    </row>
    <row r="212">
      <c r="A212" s="4" t="inlineStr">
        <is>
          <t>Prior</t>
        </is>
      </c>
      <c r="B212" s="6" t="n">
        <v>965</v>
      </c>
      <c r="C212" s="4" t="inlineStr">
        <is>
          <t xml:space="preserve"> </t>
        </is>
      </c>
      <c r="D212" s="4" t="inlineStr">
        <is>
          <t xml:space="preserve"> </t>
        </is>
      </c>
    </row>
    <row r="213">
      <c r="A213" s="4" t="inlineStr">
        <is>
          <t>Amortized Cost Basis</t>
        </is>
      </c>
      <c r="B213" s="6" t="n">
        <v>5</v>
      </c>
      <c r="C213" s="4" t="inlineStr">
        <is>
          <t xml:space="preserve"> </t>
        </is>
      </c>
      <c r="D213" s="4" t="inlineStr">
        <is>
          <t xml:space="preserve"> </t>
        </is>
      </c>
    </row>
    <row r="214">
      <c r="A214" s="4" t="inlineStr">
        <is>
          <t>Converted to Term Loans</t>
        </is>
      </c>
      <c r="B214" s="6" t="n">
        <v>0</v>
      </c>
      <c r="C214" s="4" t="inlineStr">
        <is>
          <t xml:space="preserve"> </t>
        </is>
      </c>
      <c r="D214" s="4" t="inlineStr">
        <is>
          <t xml:space="preserve"> </t>
        </is>
      </c>
    </row>
    <row r="215">
      <c r="A215" s="4" t="inlineStr">
        <is>
          <t>Total</t>
        </is>
      </c>
      <c r="B215" s="6" t="n">
        <v>2134</v>
      </c>
      <c r="C215" s="4" t="inlineStr">
        <is>
          <t xml:space="preserve"> </t>
        </is>
      </c>
      <c r="D215" s="4" t="inlineStr">
        <is>
          <t xml:space="preserve"> </t>
        </is>
      </c>
    </row>
    <row r="216">
      <c r="A216" s="4" t="inlineStr">
        <is>
          <t>Consumer | Home equity</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Term loans amortized cost basis by origination, current fiscal year</t>
        </is>
      </c>
      <c r="B218" s="6" t="n">
        <v>0</v>
      </c>
      <c r="C218" s="6" t="n">
        <v>0</v>
      </c>
      <c r="D218" s="4" t="inlineStr">
        <is>
          <t xml:space="preserve"> </t>
        </is>
      </c>
    </row>
    <row r="219">
      <c r="A219" s="4" t="inlineStr">
        <is>
          <t>Term loans amortized cost basis by origination, before current fiscal year</t>
        </is>
      </c>
      <c r="B219" s="6" t="n">
        <v>0</v>
      </c>
      <c r="C219" s="6" t="n">
        <v>0</v>
      </c>
      <c r="D219" s="4" t="inlineStr">
        <is>
          <t xml:space="preserve"> </t>
        </is>
      </c>
    </row>
    <row r="220">
      <c r="A220" s="4" t="inlineStr">
        <is>
          <t>Term loans amortized cost basis by origination, two years before current fiscal year</t>
        </is>
      </c>
      <c r="B220" s="6" t="n">
        <v>0</v>
      </c>
      <c r="C220" s="6" t="n">
        <v>0</v>
      </c>
      <c r="D220" s="4" t="inlineStr">
        <is>
          <t xml:space="preserve"> </t>
        </is>
      </c>
    </row>
    <row r="221">
      <c r="A221" s="4" t="inlineStr">
        <is>
          <t>Term loans amortized cost basis by origination, three years before current fiscal year</t>
        </is>
      </c>
      <c r="B221" s="6" t="n">
        <v>0</v>
      </c>
      <c r="C221" s="6" t="n">
        <v>0</v>
      </c>
      <c r="D221" s="4" t="inlineStr">
        <is>
          <t xml:space="preserve"> </t>
        </is>
      </c>
    </row>
    <row r="222">
      <c r="A222" s="4" t="inlineStr">
        <is>
          <t>Term loans amortized cost basis by origination, four years before current fiscal year</t>
        </is>
      </c>
      <c r="B222" s="6" t="n">
        <v>0</v>
      </c>
      <c r="C222" s="6" t="n">
        <v>0</v>
      </c>
      <c r="D222" s="4" t="inlineStr">
        <is>
          <t xml:space="preserve"> </t>
        </is>
      </c>
    </row>
    <row r="223">
      <c r="A223" s="4" t="inlineStr">
        <is>
          <t>Term loans amortized cost basis by origination, prior</t>
        </is>
      </c>
      <c r="B223" s="6" t="n">
        <v>0</v>
      </c>
      <c r="C223" s="6" t="n">
        <v>0</v>
      </c>
      <c r="D223" s="4" t="inlineStr">
        <is>
          <t xml:space="preserve"> </t>
        </is>
      </c>
    </row>
    <row r="224">
      <c r="A224" s="4" t="inlineStr">
        <is>
          <t>Amortized Cost Basis</t>
        </is>
      </c>
      <c r="B224" s="6" t="n">
        <v>1319339</v>
      </c>
      <c r="C224" s="6" t="n">
        <v>1248137</v>
      </c>
      <c r="D224" s="4" t="inlineStr">
        <is>
          <t xml:space="preserve"> </t>
        </is>
      </c>
    </row>
    <row r="225">
      <c r="A225" s="4" t="inlineStr">
        <is>
          <t>Converted to Term Loans</t>
        </is>
      </c>
      <c r="B225" s="6" t="n">
        <v>488060</v>
      </c>
      <c r="C225" s="6" t="n">
        <v>508901</v>
      </c>
      <c r="D225" s="4" t="inlineStr">
        <is>
          <t xml:space="preserve"> </t>
        </is>
      </c>
    </row>
    <row r="226">
      <c r="A226" s="4" t="inlineStr">
        <is>
          <t>Total</t>
        </is>
      </c>
      <c r="B226" s="6" t="n">
        <v>1807399</v>
      </c>
      <c r="C226" s="6" t="n">
        <v>1757038</v>
      </c>
      <c r="D226" s="4" t="inlineStr">
        <is>
          <t xml:space="preserve"> </t>
        </is>
      </c>
    </row>
    <row r="227">
      <c r="A227" s="3" t="inlineStr">
        <is>
          <t>Gross charge-offs</t>
        </is>
      </c>
      <c r="B227" s="4" t="inlineStr">
        <is>
          <t xml:space="preserve"> </t>
        </is>
      </c>
      <c r="C227" s="4" t="inlineStr">
        <is>
          <t xml:space="preserve"> </t>
        </is>
      </c>
      <c r="D227" s="4" t="inlineStr">
        <is>
          <t xml:space="preserve"> </t>
        </is>
      </c>
    </row>
    <row r="228">
      <c r="A228" s="4" t="inlineStr">
        <is>
          <t>Year One</t>
        </is>
      </c>
      <c r="B228" s="6" t="n">
        <v>0</v>
      </c>
      <c r="C228" s="4" t="inlineStr">
        <is>
          <t xml:space="preserve"> </t>
        </is>
      </c>
      <c r="D228" s="4" t="inlineStr">
        <is>
          <t xml:space="preserve"> </t>
        </is>
      </c>
    </row>
    <row r="229">
      <c r="A229" s="4" t="inlineStr">
        <is>
          <t>Year Two</t>
        </is>
      </c>
      <c r="B229" s="6" t="n">
        <v>0</v>
      </c>
      <c r="C229" s="4" t="inlineStr">
        <is>
          <t xml:space="preserve"> </t>
        </is>
      </c>
      <c r="D229" s="4" t="inlineStr">
        <is>
          <t xml:space="preserve"> </t>
        </is>
      </c>
    </row>
    <row r="230">
      <c r="A230" s="4" t="inlineStr">
        <is>
          <t>Year Three</t>
        </is>
      </c>
      <c r="B230" s="6" t="n">
        <v>0</v>
      </c>
      <c r="C230" s="4" t="inlineStr">
        <is>
          <t xml:space="preserve"> </t>
        </is>
      </c>
      <c r="D230" s="4" t="inlineStr">
        <is>
          <t xml:space="preserve"> </t>
        </is>
      </c>
    </row>
    <row r="231">
      <c r="A231" s="4" t="inlineStr">
        <is>
          <t>Year Four</t>
        </is>
      </c>
      <c r="B231" s="6" t="n">
        <v>0</v>
      </c>
      <c r="C231" s="4" t="inlineStr">
        <is>
          <t xml:space="preserve"> </t>
        </is>
      </c>
      <c r="D231" s="4" t="inlineStr">
        <is>
          <t xml:space="preserve"> </t>
        </is>
      </c>
    </row>
    <row r="232">
      <c r="A232" s="4" t="inlineStr">
        <is>
          <t>Year Five</t>
        </is>
      </c>
      <c r="B232" s="6" t="n">
        <v>0</v>
      </c>
      <c r="C232" s="4" t="inlineStr">
        <is>
          <t xml:space="preserve"> </t>
        </is>
      </c>
      <c r="D232" s="4" t="inlineStr">
        <is>
          <t xml:space="preserve"> </t>
        </is>
      </c>
    </row>
    <row r="233">
      <c r="A233" s="4" t="inlineStr">
        <is>
          <t>Prior</t>
        </is>
      </c>
      <c r="B233" s="6" t="n">
        <v>79</v>
      </c>
      <c r="C233" s="4" t="inlineStr">
        <is>
          <t xml:space="preserve"> </t>
        </is>
      </c>
      <c r="D233" s="4" t="inlineStr">
        <is>
          <t xml:space="preserve"> </t>
        </is>
      </c>
    </row>
    <row r="234">
      <c r="A234" s="4" t="inlineStr">
        <is>
          <t>Amortized Cost Basis</t>
        </is>
      </c>
      <c r="B234" s="6" t="n">
        <v>819</v>
      </c>
      <c r="C234" s="4" t="inlineStr">
        <is>
          <t xml:space="preserve"> </t>
        </is>
      </c>
      <c r="D234" s="4" t="inlineStr">
        <is>
          <t xml:space="preserve"> </t>
        </is>
      </c>
    </row>
    <row r="235">
      <c r="A235" s="4" t="inlineStr">
        <is>
          <t>Converted to Term Loans</t>
        </is>
      </c>
      <c r="B235" s="6" t="n">
        <v>229</v>
      </c>
      <c r="C235" s="4" t="inlineStr">
        <is>
          <t xml:space="preserve"> </t>
        </is>
      </c>
      <c r="D235" s="4" t="inlineStr">
        <is>
          <t xml:space="preserve"> </t>
        </is>
      </c>
    </row>
    <row r="236">
      <c r="A236" s="4" t="inlineStr">
        <is>
          <t>Total</t>
        </is>
      </c>
      <c r="B236" s="6" t="n">
        <v>1127</v>
      </c>
      <c r="C236" s="4" t="inlineStr">
        <is>
          <t xml:space="preserve"> </t>
        </is>
      </c>
      <c r="D236" s="4" t="inlineStr">
        <is>
          <t xml:space="preserve"> </t>
        </is>
      </c>
    </row>
    <row r="237">
      <c r="A237" s="4" t="inlineStr">
        <is>
          <t>Consumer | Credit cards</t>
        </is>
      </c>
      <c r="B237" s="4" t="inlineStr">
        <is>
          <t xml:space="preserve"> </t>
        </is>
      </c>
      <c r="C237" s="4" t="inlineStr">
        <is>
          <t xml:space="preserve"> </t>
        </is>
      </c>
      <c r="D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row>
    <row r="239">
      <c r="A239" s="4" t="inlineStr">
        <is>
          <t>Term loans amortized cost basis by origination, current fiscal year</t>
        </is>
      </c>
      <c r="B239" s="6" t="n">
        <v>0</v>
      </c>
      <c r="C239" s="6" t="n">
        <v>0</v>
      </c>
      <c r="D239" s="4" t="inlineStr">
        <is>
          <t xml:space="preserve"> </t>
        </is>
      </c>
    </row>
    <row r="240">
      <c r="A240" s="4" t="inlineStr">
        <is>
          <t>Term loans amortized cost basis by origination, before current fiscal year</t>
        </is>
      </c>
      <c r="B240" s="6" t="n">
        <v>0</v>
      </c>
      <c r="C240" s="6" t="n">
        <v>0</v>
      </c>
      <c r="D240" s="4" t="inlineStr">
        <is>
          <t xml:space="preserve"> </t>
        </is>
      </c>
    </row>
    <row r="241">
      <c r="A241" s="4" t="inlineStr">
        <is>
          <t>Term loans amortized cost basis by origination, two years before current fiscal year</t>
        </is>
      </c>
      <c r="B241" s="6" t="n">
        <v>0</v>
      </c>
      <c r="C241" s="6" t="n">
        <v>0</v>
      </c>
      <c r="D241" s="4" t="inlineStr">
        <is>
          <t xml:space="preserve"> </t>
        </is>
      </c>
    </row>
    <row r="242">
      <c r="A242" s="4" t="inlineStr">
        <is>
          <t>Term loans amortized cost basis by origination, three years before current fiscal year</t>
        </is>
      </c>
      <c r="B242" s="6" t="n">
        <v>0</v>
      </c>
      <c r="C242" s="6" t="n">
        <v>0</v>
      </c>
      <c r="D242" s="4" t="inlineStr">
        <is>
          <t xml:space="preserve"> </t>
        </is>
      </c>
    </row>
    <row r="243">
      <c r="A243" s="4" t="inlineStr">
        <is>
          <t>Term loans amortized cost basis by origination, four years before current fiscal year</t>
        </is>
      </c>
      <c r="B243" s="6" t="n">
        <v>0</v>
      </c>
      <c r="C243" s="6" t="n">
        <v>0</v>
      </c>
      <c r="D243" s="4" t="inlineStr">
        <is>
          <t xml:space="preserve"> </t>
        </is>
      </c>
    </row>
    <row r="244">
      <c r="A244" s="4" t="inlineStr">
        <is>
          <t>Term loans amortized cost basis by origination, prior</t>
        </is>
      </c>
      <c r="B244" s="6" t="n">
        <v>0</v>
      </c>
      <c r="C244" s="6" t="n">
        <v>0</v>
      </c>
      <c r="D244" s="4" t="inlineStr">
        <is>
          <t xml:space="preserve"> </t>
        </is>
      </c>
    </row>
    <row r="245">
      <c r="A245" s="4" t="inlineStr">
        <is>
          <t>Amortized Cost Basis</t>
        </is>
      </c>
      <c r="B245" s="6" t="n">
        <v>194141</v>
      </c>
      <c r="C245" s="6" t="n">
        <v>203612</v>
      </c>
      <c r="D245" s="4" t="inlineStr">
        <is>
          <t xml:space="preserve"> </t>
        </is>
      </c>
    </row>
    <row r="246">
      <c r="A246" s="4" t="inlineStr">
        <is>
          <t>Converted to Term Loans</t>
        </is>
      </c>
      <c r="B246" s="6" t="n">
        <v>0</v>
      </c>
      <c r="C246" s="6" t="n">
        <v>0</v>
      </c>
      <c r="D246" s="4" t="inlineStr">
        <is>
          <t xml:space="preserve"> </t>
        </is>
      </c>
    </row>
    <row r="247">
      <c r="A247" s="4" t="inlineStr">
        <is>
          <t>Total</t>
        </is>
      </c>
      <c r="B247" s="6" t="n">
        <v>194141</v>
      </c>
      <c r="C247" s="6" t="n">
        <v>203612</v>
      </c>
      <c r="D247" s="4" t="inlineStr">
        <is>
          <t xml:space="preserve"> </t>
        </is>
      </c>
    </row>
    <row r="248">
      <c r="A248" s="3" t="inlineStr">
        <is>
          <t>Gross charge-offs</t>
        </is>
      </c>
      <c r="B248" s="4" t="inlineStr">
        <is>
          <t xml:space="preserve"> </t>
        </is>
      </c>
      <c r="C248" s="4" t="inlineStr">
        <is>
          <t xml:space="preserve"> </t>
        </is>
      </c>
      <c r="D248" s="4" t="inlineStr">
        <is>
          <t xml:space="preserve"> </t>
        </is>
      </c>
    </row>
    <row r="249">
      <c r="A249" s="4" t="inlineStr">
        <is>
          <t>Year One</t>
        </is>
      </c>
      <c r="B249" s="6" t="n">
        <v>0</v>
      </c>
      <c r="C249" s="4" t="inlineStr">
        <is>
          <t xml:space="preserve"> </t>
        </is>
      </c>
      <c r="D249" s="4" t="inlineStr">
        <is>
          <t xml:space="preserve"> </t>
        </is>
      </c>
    </row>
    <row r="250">
      <c r="A250" s="4" t="inlineStr">
        <is>
          <t>Year Two</t>
        </is>
      </c>
      <c r="B250" s="6" t="n">
        <v>0</v>
      </c>
      <c r="C250" s="4" t="inlineStr">
        <is>
          <t xml:space="preserve"> </t>
        </is>
      </c>
      <c r="D250" s="4" t="inlineStr">
        <is>
          <t xml:space="preserve"> </t>
        </is>
      </c>
    </row>
    <row r="251">
      <c r="A251" s="4" t="inlineStr">
        <is>
          <t>Year Three</t>
        </is>
      </c>
      <c r="B251" s="6" t="n">
        <v>0</v>
      </c>
      <c r="C251" s="4" t="inlineStr">
        <is>
          <t xml:space="preserve"> </t>
        </is>
      </c>
      <c r="D251" s="4" t="inlineStr">
        <is>
          <t xml:space="preserve"> </t>
        </is>
      </c>
    </row>
    <row r="252">
      <c r="A252" s="4" t="inlineStr">
        <is>
          <t>Year Four</t>
        </is>
      </c>
      <c r="B252" s="6" t="n">
        <v>0</v>
      </c>
      <c r="C252" s="4" t="inlineStr">
        <is>
          <t xml:space="preserve"> </t>
        </is>
      </c>
      <c r="D252" s="4" t="inlineStr">
        <is>
          <t xml:space="preserve"> </t>
        </is>
      </c>
    </row>
    <row r="253">
      <c r="A253" s="4" t="inlineStr">
        <is>
          <t>Year Five</t>
        </is>
      </c>
      <c r="B253" s="6" t="n">
        <v>0</v>
      </c>
      <c r="C253" s="4" t="inlineStr">
        <is>
          <t xml:space="preserve"> </t>
        </is>
      </c>
      <c r="D253" s="4" t="inlineStr">
        <is>
          <t xml:space="preserve"> </t>
        </is>
      </c>
    </row>
    <row r="254">
      <c r="A254" s="4" t="inlineStr">
        <is>
          <t>Prior</t>
        </is>
      </c>
      <c r="B254" s="6" t="n">
        <v>0</v>
      </c>
      <c r="C254" s="4" t="inlineStr">
        <is>
          <t xml:space="preserve"> </t>
        </is>
      </c>
      <c r="D254" s="4" t="inlineStr">
        <is>
          <t xml:space="preserve"> </t>
        </is>
      </c>
    </row>
    <row r="255">
      <c r="A255" s="4" t="inlineStr">
        <is>
          <t>Amortized Cost Basis</t>
        </is>
      </c>
      <c r="B255" s="6" t="n">
        <v>7165</v>
      </c>
      <c r="C255" s="4" t="inlineStr">
        <is>
          <t xml:space="preserve"> </t>
        </is>
      </c>
      <c r="D255" s="4" t="inlineStr">
        <is>
          <t xml:space="preserve"> </t>
        </is>
      </c>
    </row>
    <row r="256">
      <c r="A256" s="4" t="inlineStr">
        <is>
          <t>Converted to Term Loans</t>
        </is>
      </c>
      <c r="B256" s="6" t="n">
        <v>0</v>
      </c>
      <c r="C256" s="4" t="inlineStr">
        <is>
          <t xml:space="preserve"> </t>
        </is>
      </c>
      <c r="D256" s="4" t="inlineStr">
        <is>
          <t xml:space="preserve"> </t>
        </is>
      </c>
    </row>
    <row r="257">
      <c r="A257" s="4" t="inlineStr">
        <is>
          <t>Total</t>
        </is>
      </c>
      <c r="B257" s="6" t="n">
        <v>7165</v>
      </c>
      <c r="C257" s="4" t="inlineStr">
        <is>
          <t xml:space="preserve"> </t>
        </is>
      </c>
      <c r="D257" s="4" t="inlineStr">
        <is>
          <t xml:space="preserve"> </t>
        </is>
      </c>
    </row>
    <row r="258">
      <c r="A258" s="4" t="inlineStr">
        <is>
          <t>Consumer | Other consumer loans</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Term loans amortized cost basis by origination, current fiscal year</t>
        </is>
      </c>
      <c r="B260" s="6" t="n">
        <v>135542</v>
      </c>
      <c r="C260" s="6" t="n">
        <v>285462</v>
      </c>
      <c r="D260" s="4" t="inlineStr">
        <is>
          <t xml:space="preserve"> </t>
        </is>
      </c>
    </row>
    <row r="261">
      <c r="A261" s="4" t="inlineStr">
        <is>
          <t>Term loans amortized cost basis by origination, before current fiscal year</t>
        </is>
      </c>
      <c r="B261" s="6" t="n">
        <v>182418</v>
      </c>
      <c r="C261" s="6" t="n">
        <v>528411</v>
      </c>
      <c r="D261" s="4" t="inlineStr">
        <is>
          <t xml:space="preserve"> </t>
        </is>
      </c>
    </row>
    <row r="262">
      <c r="A262" s="4" t="inlineStr">
        <is>
          <t>Term loans amortized cost basis by origination, two years before current fiscal year</t>
        </is>
      </c>
      <c r="B262" s="6" t="n">
        <v>223226</v>
      </c>
      <c r="C262" s="6" t="n">
        <v>459332</v>
      </c>
      <c r="D262" s="4" t="inlineStr">
        <is>
          <t xml:space="preserve"> </t>
        </is>
      </c>
    </row>
    <row r="263">
      <c r="A263" s="4" t="inlineStr">
        <is>
          <t>Term loans amortized cost basis by origination, three years before current fiscal year</t>
        </is>
      </c>
      <c r="B263" s="6" t="n">
        <v>115188</v>
      </c>
      <c r="C263" s="6" t="n">
        <v>62472</v>
      </c>
      <c r="D263" s="4" t="inlineStr">
        <is>
          <t xml:space="preserve"> </t>
        </is>
      </c>
    </row>
    <row r="264">
      <c r="A264" s="4" t="inlineStr">
        <is>
          <t>Term loans amortized cost basis by origination, four years before current fiscal year</t>
        </is>
      </c>
      <c r="B264" s="6" t="n">
        <v>28824</v>
      </c>
      <c r="C264" s="6" t="n">
        <v>31825</v>
      </c>
      <c r="D264" s="4" t="inlineStr">
        <is>
          <t xml:space="preserve"> </t>
        </is>
      </c>
    </row>
    <row r="265">
      <c r="A265" s="4" t="inlineStr">
        <is>
          <t>Term loans amortized cost basis by origination, prior</t>
        </is>
      </c>
      <c r="B265" s="6" t="n">
        <v>113218</v>
      </c>
      <c r="C265" s="6" t="n">
        <v>143085</v>
      </c>
      <c r="D265" s="4" t="inlineStr">
        <is>
          <t xml:space="preserve"> </t>
        </is>
      </c>
    </row>
    <row r="266">
      <c r="A266" s="4" t="inlineStr">
        <is>
          <t>Amortized Cost Basis</t>
        </is>
      </c>
      <c r="B266" s="6" t="n">
        <v>277560</v>
      </c>
      <c r="C266" s="6" t="n">
        <v>313704</v>
      </c>
      <c r="D266" s="4" t="inlineStr">
        <is>
          <t xml:space="preserve"> </t>
        </is>
      </c>
    </row>
    <row r="267">
      <c r="A267" s="4" t="inlineStr">
        <is>
          <t>Converted to Term Loans</t>
        </is>
      </c>
      <c r="B267" s="6" t="n">
        <v>0</v>
      </c>
      <c r="C267" s="6" t="n">
        <v>0</v>
      </c>
      <c r="D267" s="4" t="inlineStr">
        <is>
          <t xml:space="preserve"> </t>
        </is>
      </c>
    </row>
    <row r="268">
      <c r="A268" s="4" t="inlineStr">
        <is>
          <t>Total</t>
        </is>
      </c>
      <c r="B268" s="6" t="n">
        <v>1075976</v>
      </c>
      <c r="C268" s="6" t="n">
        <v>1824291</v>
      </c>
      <c r="D268" s="4" t="inlineStr">
        <is>
          <t xml:space="preserve"> </t>
        </is>
      </c>
    </row>
    <row r="269">
      <c r="A269" s="3" t="inlineStr">
        <is>
          <t>Gross charge-offs</t>
        </is>
      </c>
      <c r="B269" s="4" t="inlineStr">
        <is>
          <t xml:space="preserve"> </t>
        </is>
      </c>
      <c r="C269" s="4" t="inlineStr">
        <is>
          <t xml:space="preserve"> </t>
        </is>
      </c>
      <c r="D269" s="4" t="inlineStr">
        <is>
          <t xml:space="preserve"> </t>
        </is>
      </c>
    </row>
    <row r="270">
      <c r="A270" s="4" t="inlineStr">
        <is>
          <t>Year One</t>
        </is>
      </c>
      <c r="B270" s="6" t="n">
        <v>627</v>
      </c>
      <c r="C270" s="4" t="inlineStr">
        <is>
          <t xml:space="preserve"> </t>
        </is>
      </c>
      <c r="D270" s="4" t="inlineStr">
        <is>
          <t xml:space="preserve"> </t>
        </is>
      </c>
    </row>
    <row r="271">
      <c r="A271" s="4" t="inlineStr">
        <is>
          <t>Year Two</t>
        </is>
      </c>
      <c r="B271" s="6" t="n">
        <v>6040</v>
      </c>
      <c r="C271" s="4" t="inlineStr">
        <is>
          <t xml:space="preserve"> </t>
        </is>
      </c>
      <c r="D271" s="4" t="inlineStr">
        <is>
          <t xml:space="preserve"> </t>
        </is>
      </c>
    </row>
    <row r="272">
      <c r="A272" s="4" t="inlineStr">
        <is>
          <t>Year Three</t>
        </is>
      </c>
      <c r="B272" s="6" t="n">
        <v>24231</v>
      </c>
      <c r="C272" s="4" t="inlineStr">
        <is>
          <t xml:space="preserve"> </t>
        </is>
      </c>
      <c r="D272" s="4" t="inlineStr">
        <is>
          <t xml:space="preserve"> </t>
        </is>
      </c>
    </row>
    <row r="273">
      <c r="A273" s="4" t="inlineStr">
        <is>
          <t>Year Four</t>
        </is>
      </c>
      <c r="B273" s="6" t="n">
        <v>3625</v>
      </c>
      <c r="C273" s="4" t="inlineStr">
        <is>
          <t xml:space="preserve"> </t>
        </is>
      </c>
      <c r="D273" s="4" t="inlineStr">
        <is>
          <t xml:space="preserve"> </t>
        </is>
      </c>
    </row>
    <row r="274">
      <c r="A274" s="4" t="inlineStr">
        <is>
          <t>Year Five</t>
        </is>
      </c>
      <c r="B274" s="6" t="n">
        <v>1971</v>
      </c>
      <c r="C274" s="4" t="inlineStr">
        <is>
          <t xml:space="preserve"> </t>
        </is>
      </c>
      <c r="D274" s="4" t="inlineStr">
        <is>
          <t xml:space="preserve"> </t>
        </is>
      </c>
    </row>
    <row r="275">
      <c r="A275" s="4" t="inlineStr">
        <is>
          <t>Prior</t>
        </is>
      </c>
      <c r="B275" s="6" t="n">
        <v>2026</v>
      </c>
      <c r="C275" s="4" t="inlineStr">
        <is>
          <t xml:space="preserve"> </t>
        </is>
      </c>
      <c r="D275" s="4" t="inlineStr">
        <is>
          <t xml:space="preserve"> </t>
        </is>
      </c>
    </row>
    <row r="276">
      <c r="A276" s="4" t="inlineStr">
        <is>
          <t>Amortized Cost Basis</t>
        </is>
      </c>
      <c r="B276" s="6" t="n">
        <v>2358</v>
      </c>
      <c r="C276" s="4" t="inlineStr">
        <is>
          <t xml:space="preserve"> </t>
        </is>
      </c>
      <c r="D276" s="4" t="inlineStr">
        <is>
          <t xml:space="preserve"> </t>
        </is>
      </c>
    </row>
    <row r="277">
      <c r="A277" s="4" t="inlineStr">
        <is>
          <t>Converted to Term Loans</t>
        </is>
      </c>
      <c r="B277" s="6" t="n">
        <v>0</v>
      </c>
      <c r="C277" s="4" t="inlineStr">
        <is>
          <t xml:space="preserve"> </t>
        </is>
      </c>
      <c r="D277" s="4" t="inlineStr">
        <is>
          <t xml:space="preserve"> </t>
        </is>
      </c>
    </row>
    <row r="278">
      <c r="A278" s="4" t="inlineStr">
        <is>
          <t>Total</t>
        </is>
      </c>
      <c r="B278" s="6" t="n">
        <v>40878</v>
      </c>
      <c r="C278" s="4" t="inlineStr">
        <is>
          <t xml:space="preserve"> </t>
        </is>
      </c>
      <c r="D278" s="4" t="inlineStr">
        <is>
          <t xml:space="preserve"> </t>
        </is>
      </c>
    </row>
    <row r="279">
      <c r="A279" s="4" t="inlineStr">
        <is>
          <t>Pass | Commercial &amp; Industrial | Commercial, financial, and agricultural</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Term loans amortized cost basis by origination, current fiscal year</t>
        </is>
      </c>
      <c r="B281" s="6" t="n">
        <v>1078790</v>
      </c>
      <c r="C281" s="6" t="n">
        <v>1276814</v>
      </c>
      <c r="D281" s="4" t="inlineStr">
        <is>
          <t xml:space="preserve"> </t>
        </is>
      </c>
    </row>
    <row r="282">
      <c r="A282" s="4" t="inlineStr">
        <is>
          <t>Term loans amortized cost basis by origination, before current fiscal year</t>
        </is>
      </c>
      <c r="B282" s="6" t="n">
        <v>1040742</v>
      </c>
      <c r="C282" s="6" t="n">
        <v>1911353</v>
      </c>
      <c r="D282" s="4" t="inlineStr">
        <is>
          <t xml:space="preserve"> </t>
        </is>
      </c>
    </row>
    <row r="283">
      <c r="A283" s="4" t="inlineStr">
        <is>
          <t>Term loans amortized cost basis by origination, two years before current fiscal year</t>
        </is>
      </c>
      <c r="B283" s="6" t="n">
        <v>1408178</v>
      </c>
      <c r="C283" s="6" t="n">
        <v>1009230</v>
      </c>
      <c r="D283" s="4" t="inlineStr">
        <is>
          <t xml:space="preserve"> </t>
        </is>
      </c>
    </row>
    <row r="284">
      <c r="A284" s="4" t="inlineStr">
        <is>
          <t>Term loans amortized cost basis by origination, three years before current fiscal year</t>
        </is>
      </c>
      <c r="B284" s="6" t="n">
        <v>782069</v>
      </c>
      <c r="C284" s="6" t="n">
        <v>782100</v>
      </c>
      <c r="D284" s="4" t="inlineStr">
        <is>
          <t xml:space="preserve"> </t>
        </is>
      </c>
    </row>
    <row r="285">
      <c r="A285" s="4" t="inlineStr">
        <is>
          <t>Term loans amortized cost basis by origination, four years before current fiscal year</t>
        </is>
      </c>
      <c r="B285" s="6" t="n">
        <v>636341</v>
      </c>
      <c r="C285" s="6" t="n">
        <v>536001</v>
      </c>
      <c r="D285" s="4" t="inlineStr">
        <is>
          <t xml:space="preserve"> </t>
        </is>
      </c>
    </row>
    <row r="286">
      <c r="A286" s="4" t="inlineStr">
        <is>
          <t>Term loans amortized cost basis by origination, prior</t>
        </is>
      </c>
      <c r="B286" s="6" t="n">
        <v>1236433</v>
      </c>
      <c r="C286" s="6" t="n">
        <v>1037488</v>
      </c>
      <c r="D286" s="4" t="inlineStr">
        <is>
          <t xml:space="preserve"> </t>
        </is>
      </c>
    </row>
    <row r="287">
      <c r="A287" s="4" t="inlineStr">
        <is>
          <t>Amortized Cost Basis</t>
        </is>
      </c>
      <c r="B287" s="6" t="n">
        <v>7623255</v>
      </c>
      <c r="C287" s="6" t="n">
        <v>6862070</v>
      </c>
      <c r="D287" s="4" t="inlineStr">
        <is>
          <t xml:space="preserve"> </t>
        </is>
      </c>
    </row>
    <row r="288">
      <c r="A288" s="4" t="inlineStr">
        <is>
          <t>Converted to Term Loans</t>
        </is>
      </c>
      <c r="B288" s="6" t="n">
        <v>46908</v>
      </c>
      <c r="C288" s="6" t="n">
        <v>43748</v>
      </c>
      <c r="D288" s="4" t="inlineStr">
        <is>
          <t xml:space="preserve"> </t>
        </is>
      </c>
    </row>
    <row r="289">
      <c r="A289" s="4" t="inlineStr">
        <is>
          <t>Total</t>
        </is>
      </c>
      <c r="B289" s="6" t="n">
        <v>13852716</v>
      </c>
      <c r="C289" s="6" t="n">
        <v>13458804</v>
      </c>
      <c r="D289" s="4" t="inlineStr">
        <is>
          <t xml:space="preserve"> </t>
        </is>
      </c>
    </row>
    <row r="290">
      <c r="A290" s="4" t="inlineStr">
        <is>
          <t>Pass | Commercial &amp; Industrial | Owner-occupied</t>
        </is>
      </c>
      <c r="B290" s="4" t="inlineStr">
        <is>
          <t xml:space="preserve"> </t>
        </is>
      </c>
      <c r="C290" s="4" t="inlineStr">
        <is>
          <t xml:space="preserve"> </t>
        </is>
      </c>
      <c r="D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row>
    <row r="292">
      <c r="A292" s="4" t="inlineStr">
        <is>
          <t>Term loans amortized cost basis by origination, current fiscal year</t>
        </is>
      </c>
      <c r="B292" s="6" t="n">
        <v>859887</v>
      </c>
      <c r="C292" s="6" t="n">
        <v>1537016</v>
      </c>
      <c r="D292" s="4" t="inlineStr">
        <is>
          <t xml:space="preserve"> </t>
        </is>
      </c>
    </row>
    <row r="293">
      <c r="A293" s="4" t="inlineStr">
        <is>
          <t>Term loans amortized cost basis by origination, before current fiscal year</t>
        </is>
      </c>
      <c r="B293" s="6" t="n">
        <v>1521469</v>
      </c>
      <c r="C293" s="6" t="n">
        <v>1675524</v>
      </c>
      <c r="D293" s="4" t="inlineStr">
        <is>
          <t xml:space="preserve"> </t>
        </is>
      </c>
    </row>
    <row r="294">
      <c r="A294" s="4" t="inlineStr">
        <is>
          <t>Term loans amortized cost basis by origination, two years before current fiscal year</t>
        </is>
      </c>
      <c r="B294" s="6" t="n">
        <v>1501405</v>
      </c>
      <c r="C294" s="6" t="n">
        <v>1137889</v>
      </c>
      <c r="D294" s="4" t="inlineStr">
        <is>
          <t xml:space="preserve"> </t>
        </is>
      </c>
    </row>
    <row r="295">
      <c r="A295" s="4" t="inlineStr">
        <is>
          <t>Term loans amortized cost basis by origination, three years before current fiscal year</t>
        </is>
      </c>
      <c r="B295" s="6" t="n">
        <v>958620</v>
      </c>
      <c r="C295" s="6" t="n">
        <v>909525</v>
      </c>
      <c r="D295" s="4" t="inlineStr">
        <is>
          <t xml:space="preserve"> </t>
        </is>
      </c>
    </row>
    <row r="296">
      <c r="A296" s="4" t="inlineStr">
        <is>
          <t>Term loans amortized cost basis by origination, four years before current fiscal year</t>
        </is>
      </c>
      <c r="B296" s="6" t="n">
        <v>710634</v>
      </c>
      <c r="C296" s="6" t="n">
        <v>664734</v>
      </c>
      <c r="D296" s="4" t="inlineStr">
        <is>
          <t xml:space="preserve"> </t>
        </is>
      </c>
    </row>
    <row r="297">
      <c r="A297" s="4" t="inlineStr">
        <is>
          <t>Term loans amortized cost basis by origination, prior</t>
        </is>
      </c>
      <c r="B297" s="6" t="n">
        <v>1401416</v>
      </c>
      <c r="C297" s="6" t="n">
        <v>1103500</v>
      </c>
      <c r="D297" s="4" t="inlineStr">
        <is>
          <t xml:space="preserve"> </t>
        </is>
      </c>
    </row>
    <row r="298">
      <c r="A298" s="4" t="inlineStr">
        <is>
          <t>Amortized Cost Basis</t>
        </is>
      </c>
      <c r="B298" s="6" t="n">
        <v>782180</v>
      </c>
      <c r="C298" s="6" t="n">
        <v>866920</v>
      </c>
      <c r="D298" s="4" t="inlineStr">
        <is>
          <t xml:space="preserve"> </t>
        </is>
      </c>
    </row>
    <row r="299">
      <c r="A299" s="4" t="inlineStr">
        <is>
          <t>Converted to Term Loans</t>
        </is>
      </c>
      <c r="B299" s="6" t="n">
        <v>0</v>
      </c>
      <c r="C299" s="6" t="n">
        <v>0</v>
      </c>
      <c r="D299" s="4" t="inlineStr">
        <is>
          <t xml:space="preserve"> </t>
        </is>
      </c>
    </row>
    <row r="300">
      <c r="A300" s="4" t="inlineStr">
        <is>
          <t>Total</t>
        </is>
      </c>
      <c r="B300" s="6" t="n">
        <v>7735611</v>
      </c>
      <c r="C300" s="6" t="n">
        <v>7895108</v>
      </c>
      <c r="D300" s="4" t="inlineStr">
        <is>
          <t xml:space="preserve"> </t>
        </is>
      </c>
    </row>
    <row r="301">
      <c r="A301" s="4" t="inlineStr">
        <is>
          <t>Pass | Commercial Real Estate | Investment properties</t>
        </is>
      </c>
      <c r="B301" s="4" t="inlineStr">
        <is>
          <t xml:space="preserve"> </t>
        </is>
      </c>
      <c r="C301" s="4" t="inlineStr">
        <is>
          <t xml:space="preserve"> </t>
        </is>
      </c>
      <c r="D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row>
    <row r="303">
      <c r="A303" s="4" t="inlineStr">
        <is>
          <t>Term loans amortized cost basis by origination, current fiscal year</t>
        </is>
      </c>
      <c r="B303" s="6" t="n">
        <v>593540</v>
      </c>
      <c r="C303" s="6" t="n">
        <v>2671660</v>
      </c>
      <c r="D303" s="4" t="inlineStr">
        <is>
          <t xml:space="preserve"> </t>
        </is>
      </c>
    </row>
    <row r="304">
      <c r="A304" s="4" t="inlineStr">
        <is>
          <t>Term loans amortized cost basis by origination, before current fiscal year</t>
        </is>
      </c>
      <c r="B304" s="6" t="n">
        <v>3140041</v>
      </c>
      <c r="C304" s="6" t="n">
        <v>3245669</v>
      </c>
      <c r="D304" s="4" t="inlineStr">
        <is>
          <t xml:space="preserve"> </t>
        </is>
      </c>
    </row>
    <row r="305">
      <c r="A305" s="4" t="inlineStr">
        <is>
          <t>Term loans amortized cost basis by origination, two years before current fiscal year</t>
        </is>
      </c>
      <c r="B305" s="6" t="n">
        <v>2863327</v>
      </c>
      <c r="C305" s="6" t="n">
        <v>1532230</v>
      </c>
      <c r="D305" s="4" t="inlineStr">
        <is>
          <t xml:space="preserve"> </t>
        </is>
      </c>
    </row>
    <row r="306">
      <c r="A306" s="4" t="inlineStr">
        <is>
          <t>Term loans amortized cost basis by origination, three years before current fiscal year</t>
        </is>
      </c>
      <c r="B306" s="6" t="n">
        <v>1161697</v>
      </c>
      <c r="C306" s="6" t="n">
        <v>1220974</v>
      </c>
      <c r="D306" s="4" t="inlineStr">
        <is>
          <t xml:space="preserve"> </t>
        </is>
      </c>
    </row>
    <row r="307">
      <c r="A307" s="4" t="inlineStr">
        <is>
          <t>Term loans amortized cost basis by origination, four years before current fiscal year</t>
        </is>
      </c>
      <c r="B307" s="6" t="n">
        <v>1052638</v>
      </c>
      <c r="C307" s="6" t="n">
        <v>775747</v>
      </c>
      <c r="D307" s="4" t="inlineStr">
        <is>
          <t xml:space="preserve"> </t>
        </is>
      </c>
    </row>
    <row r="308">
      <c r="A308" s="4" t="inlineStr">
        <is>
          <t>Term loans amortized cost basis by origination, prior</t>
        </is>
      </c>
      <c r="B308" s="6" t="n">
        <v>1900744</v>
      </c>
      <c r="C308" s="6" t="n">
        <v>1543724</v>
      </c>
      <c r="D308" s="4" t="inlineStr">
        <is>
          <t xml:space="preserve"> </t>
        </is>
      </c>
    </row>
    <row r="309">
      <c r="A309" s="4" t="inlineStr">
        <is>
          <t>Amortized Cost Basis</t>
        </is>
      </c>
      <c r="B309" s="6" t="n">
        <v>261737</v>
      </c>
      <c r="C309" s="6" t="n">
        <v>541118</v>
      </c>
      <c r="D309" s="4" t="inlineStr">
        <is>
          <t xml:space="preserve"> </t>
        </is>
      </c>
    </row>
    <row r="310">
      <c r="A310" s="4" t="inlineStr">
        <is>
          <t>Converted to Term Loans</t>
        </is>
      </c>
      <c r="B310" s="6" t="n">
        <v>0</v>
      </c>
      <c r="C310" s="6" t="n">
        <v>0</v>
      </c>
      <c r="D310" s="4" t="inlineStr">
        <is>
          <t xml:space="preserve"> </t>
        </is>
      </c>
    </row>
    <row r="311">
      <c r="A311" s="4" t="inlineStr">
        <is>
          <t>Total</t>
        </is>
      </c>
      <c r="B311" s="6" t="n">
        <v>10973724</v>
      </c>
      <c r="C311" s="6" t="n">
        <v>11531122</v>
      </c>
      <c r="D311" s="4" t="inlineStr">
        <is>
          <t xml:space="preserve"> </t>
        </is>
      </c>
    </row>
    <row r="312">
      <c r="A312" s="4" t="inlineStr">
        <is>
          <t>Pass | Commercial Real Estate | 1-4 family properties</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Term loans amortized cost basis by origination, current fiscal year</t>
        </is>
      </c>
      <c r="B314" s="6" t="n">
        <v>167729</v>
      </c>
      <c r="C314" s="6" t="n">
        <v>248418</v>
      </c>
      <c r="D314" s="4" t="inlineStr">
        <is>
          <t xml:space="preserve"> </t>
        </is>
      </c>
    </row>
    <row r="315">
      <c r="A315" s="4" t="inlineStr">
        <is>
          <t>Term loans amortized cost basis by origination, before current fiscal year</t>
        </is>
      </c>
      <c r="B315" s="6" t="n">
        <v>142930</v>
      </c>
      <c r="C315" s="6" t="n">
        <v>154181</v>
      </c>
      <c r="D315" s="4" t="inlineStr">
        <is>
          <t xml:space="preserve"> </t>
        </is>
      </c>
    </row>
    <row r="316">
      <c r="A316" s="4" t="inlineStr">
        <is>
          <t>Term loans amortized cost basis by origination, two years before current fiscal year</t>
        </is>
      </c>
      <c r="B316" s="6" t="n">
        <v>119054</v>
      </c>
      <c r="C316" s="6" t="n">
        <v>44032</v>
      </c>
      <c r="D316" s="4" t="inlineStr">
        <is>
          <t xml:space="preserve"> </t>
        </is>
      </c>
    </row>
    <row r="317">
      <c r="A317" s="4" t="inlineStr">
        <is>
          <t>Term loans amortized cost basis by origination, three years before current fiscal year</t>
        </is>
      </c>
      <c r="B317" s="6" t="n">
        <v>31928</v>
      </c>
      <c r="C317" s="6" t="n">
        <v>33246</v>
      </c>
      <c r="D317" s="4" t="inlineStr">
        <is>
          <t xml:space="preserve"> </t>
        </is>
      </c>
    </row>
    <row r="318">
      <c r="A318" s="4" t="inlineStr">
        <is>
          <t>Term loans amortized cost basis by origination, four years before current fiscal year</t>
        </is>
      </c>
      <c r="B318" s="6" t="n">
        <v>29740</v>
      </c>
      <c r="C318" s="6" t="n">
        <v>27053</v>
      </c>
      <c r="D318" s="4" t="inlineStr">
        <is>
          <t xml:space="preserve"> </t>
        </is>
      </c>
    </row>
    <row r="319">
      <c r="A319" s="4" t="inlineStr">
        <is>
          <t>Term loans amortized cost basis by origination, prior</t>
        </is>
      </c>
      <c r="B319" s="6" t="n">
        <v>55243</v>
      </c>
      <c r="C319" s="6" t="n">
        <v>55543</v>
      </c>
      <c r="D319" s="4" t="inlineStr">
        <is>
          <t xml:space="preserve"> </t>
        </is>
      </c>
    </row>
    <row r="320">
      <c r="A320" s="4" t="inlineStr">
        <is>
          <t>Amortized Cost Basis</t>
        </is>
      </c>
      <c r="B320" s="6" t="n">
        <v>42099</v>
      </c>
      <c r="C320" s="6" t="n">
        <v>47732</v>
      </c>
      <c r="D320" s="4" t="inlineStr">
        <is>
          <t xml:space="preserve"> </t>
        </is>
      </c>
    </row>
    <row r="321">
      <c r="A321" s="4" t="inlineStr">
        <is>
          <t>Converted to Term Loans</t>
        </is>
      </c>
      <c r="B321" s="6" t="n">
        <v>0</v>
      </c>
      <c r="C321" s="6" t="n">
        <v>0</v>
      </c>
      <c r="D321" s="4" t="inlineStr">
        <is>
          <t xml:space="preserve"> </t>
        </is>
      </c>
    </row>
    <row r="322">
      <c r="A322" s="4" t="inlineStr">
        <is>
          <t>Total</t>
        </is>
      </c>
      <c r="B322" s="6" t="n">
        <v>588723</v>
      </c>
      <c r="C322" s="6" t="n">
        <v>610205</v>
      </c>
      <c r="D322" s="4" t="inlineStr">
        <is>
          <t xml:space="preserve"> </t>
        </is>
      </c>
    </row>
    <row r="323">
      <c r="A323" s="4" t="inlineStr">
        <is>
          <t>Pass | Commercial Real Estate | Land and development</t>
        </is>
      </c>
      <c r="B323" s="4" t="inlineStr">
        <is>
          <t xml:space="preserve"> </t>
        </is>
      </c>
      <c r="C323" s="4" t="inlineStr">
        <is>
          <t xml:space="preserve"> </t>
        </is>
      </c>
      <c r="D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row>
    <row r="325">
      <c r="A325" s="4" t="inlineStr">
        <is>
          <t>Term loans amortized cost basis by origination, current fiscal year</t>
        </is>
      </c>
      <c r="B325" s="6" t="n">
        <v>105609</v>
      </c>
      <c r="C325" s="6" t="n">
        <v>119801</v>
      </c>
      <c r="D325" s="4" t="inlineStr">
        <is>
          <t xml:space="preserve"> </t>
        </is>
      </c>
    </row>
    <row r="326">
      <c r="A326" s="4" t="inlineStr">
        <is>
          <t>Term loans amortized cost basis by origination, before current fiscal year</t>
        </is>
      </c>
      <c r="B326" s="6" t="n">
        <v>84962</v>
      </c>
      <c r="C326" s="6" t="n">
        <v>84055</v>
      </c>
      <c r="D326" s="4" t="inlineStr">
        <is>
          <t xml:space="preserve"> </t>
        </is>
      </c>
    </row>
    <row r="327">
      <c r="A327" s="4" t="inlineStr">
        <is>
          <t>Term loans amortized cost basis by origination, two years before current fiscal year</t>
        </is>
      </c>
      <c r="B327" s="6" t="n">
        <v>35993</v>
      </c>
      <c r="C327" s="6" t="n">
        <v>21984</v>
      </c>
      <c r="D327" s="4" t="inlineStr">
        <is>
          <t xml:space="preserve"> </t>
        </is>
      </c>
    </row>
    <row r="328">
      <c r="A328" s="4" t="inlineStr">
        <is>
          <t>Term loans amortized cost basis by origination, three years before current fiscal year</t>
        </is>
      </c>
      <c r="B328" s="6" t="n">
        <v>16131</v>
      </c>
      <c r="C328" s="6" t="n">
        <v>39484</v>
      </c>
      <c r="D328" s="4" t="inlineStr">
        <is>
          <t xml:space="preserve"> </t>
        </is>
      </c>
    </row>
    <row r="329">
      <c r="A329" s="4" t="inlineStr">
        <is>
          <t>Term loans amortized cost basis by origination, four years before current fiscal year</t>
        </is>
      </c>
      <c r="B329" s="6" t="n">
        <v>18616</v>
      </c>
      <c r="C329" s="6" t="n">
        <v>18600</v>
      </c>
      <c r="D329" s="4" t="inlineStr">
        <is>
          <t xml:space="preserve"> </t>
        </is>
      </c>
    </row>
    <row r="330">
      <c r="A330" s="4" t="inlineStr">
        <is>
          <t>Term loans amortized cost basis by origination, prior</t>
        </is>
      </c>
      <c r="B330" s="6" t="n">
        <v>59605</v>
      </c>
      <c r="C330" s="6" t="n">
        <v>64854</v>
      </c>
      <c r="D330" s="4" t="inlineStr">
        <is>
          <t xml:space="preserve"> </t>
        </is>
      </c>
    </row>
    <row r="331">
      <c r="A331" s="4" t="inlineStr">
        <is>
          <t>Amortized Cost Basis</t>
        </is>
      </c>
      <c r="B331" s="6" t="n">
        <v>888</v>
      </c>
      <c r="C331" s="6" t="n">
        <v>5078</v>
      </c>
      <c r="D331" s="4" t="inlineStr">
        <is>
          <t xml:space="preserve"> </t>
        </is>
      </c>
    </row>
    <row r="332">
      <c r="A332" s="4" t="inlineStr">
        <is>
          <t>Converted to Term Loans</t>
        </is>
      </c>
      <c r="B332" s="6" t="n">
        <v>0</v>
      </c>
      <c r="C332" s="6" t="n">
        <v>0</v>
      </c>
      <c r="D332" s="4" t="inlineStr">
        <is>
          <t xml:space="preserve"> </t>
        </is>
      </c>
    </row>
    <row r="333">
      <c r="A333" s="4" t="inlineStr">
        <is>
          <t>Total</t>
        </is>
      </c>
      <c r="B333" s="6" t="n">
        <v>321804</v>
      </c>
      <c r="C333" s="6" t="n">
        <v>353856</v>
      </c>
      <c r="D333" s="4" t="inlineStr">
        <is>
          <t xml:space="preserve"> </t>
        </is>
      </c>
    </row>
    <row r="334">
      <c r="A334" s="4" t="inlineStr">
        <is>
          <t>Pass | Consumer | Consumer mortgages</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Term loans amortized cost basis by origination, current fiscal year</t>
        </is>
      </c>
      <c r="B336" s="6" t="n">
        <v>757485</v>
      </c>
      <c r="C336" s="6" t="n">
        <v>857489</v>
      </c>
      <c r="D336" s="4" t="inlineStr">
        <is>
          <t xml:space="preserve"> </t>
        </is>
      </c>
    </row>
    <row r="337">
      <c r="A337" s="4" t="inlineStr">
        <is>
          <t>Term loans amortized cost basis by origination, before current fiscal year</t>
        </is>
      </c>
      <c r="B337" s="6" t="n">
        <v>784898</v>
      </c>
      <c r="C337" s="6" t="n">
        <v>1188652</v>
      </c>
      <c r="D337" s="4" t="inlineStr">
        <is>
          <t xml:space="preserve"> </t>
        </is>
      </c>
    </row>
    <row r="338">
      <c r="A338" s="4" t="inlineStr">
        <is>
          <t>Term loans amortized cost basis by origination, two years before current fiscal year</t>
        </is>
      </c>
      <c r="B338" s="6" t="n">
        <v>1044442</v>
      </c>
      <c r="C338" s="6" t="n">
        <v>1356065</v>
      </c>
      <c r="D338" s="4" t="inlineStr">
        <is>
          <t xml:space="preserve"> </t>
        </is>
      </c>
    </row>
    <row r="339">
      <c r="A339" s="4" t="inlineStr">
        <is>
          <t>Term loans amortized cost basis by origination, three years before current fiscal year</t>
        </is>
      </c>
      <c r="B339" s="6" t="n">
        <v>1219397</v>
      </c>
      <c r="C339" s="6" t="n">
        <v>458441</v>
      </c>
      <c r="D339" s="4" t="inlineStr">
        <is>
          <t xml:space="preserve"> </t>
        </is>
      </c>
    </row>
    <row r="340">
      <c r="A340" s="4" t="inlineStr">
        <is>
          <t>Term loans amortized cost basis by origination, four years before current fiscal year</t>
        </is>
      </c>
      <c r="B340" s="6" t="n">
        <v>410511</v>
      </c>
      <c r="C340" s="6" t="n">
        <v>182834</v>
      </c>
      <c r="D340" s="4" t="inlineStr">
        <is>
          <t xml:space="preserve"> </t>
        </is>
      </c>
    </row>
    <row r="341">
      <c r="A341" s="4" t="inlineStr">
        <is>
          <t>Term loans amortized cost basis by origination, prior</t>
        </is>
      </c>
      <c r="B341" s="6" t="n">
        <v>1136541</v>
      </c>
      <c r="C341" s="6" t="n">
        <v>1118686</v>
      </c>
      <c r="D341" s="4" t="inlineStr">
        <is>
          <t xml:space="preserve"> </t>
        </is>
      </c>
    </row>
    <row r="342">
      <c r="A342" s="4" t="inlineStr">
        <is>
          <t>Amortized Cost Basis</t>
        </is>
      </c>
      <c r="B342" s="6" t="n">
        <v>35</v>
      </c>
      <c r="C342" s="6" t="n">
        <v>143</v>
      </c>
      <c r="D342" s="4" t="inlineStr">
        <is>
          <t xml:space="preserve"> </t>
        </is>
      </c>
    </row>
    <row r="343">
      <c r="A343" s="4" t="inlineStr">
        <is>
          <t>Converted to Term Loans</t>
        </is>
      </c>
      <c r="B343" s="6" t="n">
        <v>0</v>
      </c>
      <c r="C343" s="6" t="n">
        <v>0</v>
      </c>
      <c r="D343" s="4" t="inlineStr">
        <is>
          <t xml:space="preserve"> </t>
        </is>
      </c>
    </row>
    <row r="344">
      <c r="A344" s="4" t="inlineStr">
        <is>
          <t>Total</t>
        </is>
      </c>
      <c r="B344" s="6" t="n">
        <v>5353309</v>
      </c>
      <c r="C344" s="6" t="n">
        <v>5162310</v>
      </c>
      <c r="D344" s="4" t="inlineStr">
        <is>
          <t xml:space="preserve"> </t>
        </is>
      </c>
    </row>
    <row r="345">
      <c r="A345" s="4" t="inlineStr">
        <is>
          <t>Pass | Consumer | Home equity</t>
        </is>
      </c>
      <c r="B345" s="4" t="inlineStr">
        <is>
          <t xml:space="preserve"> </t>
        </is>
      </c>
      <c r="C345" s="4" t="inlineStr">
        <is>
          <t xml:space="preserve"> </t>
        </is>
      </c>
      <c r="D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row>
    <row r="347">
      <c r="A347" s="4" t="inlineStr">
        <is>
          <t>Term loans amortized cost basis by origination, current fiscal year</t>
        </is>
      </c>
      <c r="B347" s="6" t="n">
        <v>0</v>
      </c>
      <c r="C347" s="6" t="n">
        <v>0</v>
      </c>
      <c r="D347" s="4" t="inlineStr">
        <is>
          <t xml:space="preserve"> </t>
        </is>
      </c>
    </row>
    <row r="348">
      <c r="A348" s="4" t="inlineStr">
        <is>
          <t>Term loans amortized cost basis by origination, before current fiscal year</t>
        </is>
      </c>
      <c r="B348" s="6" t="n">
        <v>0</v>
      </c>
      <c r="C348" s="6" t="n">
        <v>0</v>
      </c>
      <c r="D348" s="4" t="inlineStr">
        <is>
          <t xml:space="preserve"> </t>
        </is>
      </c>
    </row>
    <row r="349">
      <c r="A349" s="4" t="inlineStr">
        <is>
          <t>Term loans amortized cost basis by origination, two years before current fiscal year</t>
        </is>
      </c>
      <c r="B349" s="6" t="n">
        <v>0</v>
      </c>
      <c r="C349" s="6" t="n">
        <v>0</v>
      </c>
      <c r="D349" s="4" t="inlineStr">
        <is>
          <t xml:space="preserve"> </t>
        </is>
      </c>
    </row>
    <row r="350">
      <c r="A350" s="4" t="inlineStr">
        <is>
          <t>Term loans amortized cost basis by origination, three years before current fiscal year</t>
        </is>
      </c>
      <c r="B350" s="6" t="n">
        <v>0</v>
      </c>
      <c r="C350" s="6" t="n">
        <v>0</v>
      </c>
      <c r="D350" s="4" t="inlineStr">
        <is>
          <t xml:space="preserve"> </t>
        </is>
      </c>
    </row>
    <row r="351">
      <c r="A351" s="4" t="inlineStr">
        <is>
          <t>Term loans amortized cost basis by origination, four years before current fiscal year</t>
        </is>
      </c>
      <c r="B351" s="6" t="n">
        <v>0</v>
      </c>
      <c r="C351" s="6" t="n">
        <v>0</v>
      </c>
      <c r="D351" s="4" t="inlineStr">
        <is>
          <t xml:space="preserve"> </t>
        </is>
      </c>
    </row>
    <row r="352">
      <c r="A352" s="4" t="inlineStr">
        <is>
          <t>Term loans amortized cost basis by origination, prior</t>
        </is>
      </c>
      <c r="B352" s="6" t="n">
        <v>0</v>
      </c>
      <c r="C352" s="6" t="n">
        <v>0</v>
      </c>
      <c r="D352" s="4" t="inlineStr">
        <is>
          <t xml:space="preserve"> </t>
        </is>
      </c>
    </row>
    <row r="353">
      <c r="A353" s="4" t="inlineStr">
        <is>
          <t>Amortized Cost Basis</t>
        </is>
      </c>
      <c r="B353" s="6" t="n">
        <v>1308934</v>
      </c>
      <c r="C353" s="6" t="n">
        <v>1241201</v>
      </c>
      <c r="D353" s="4" t="inlineStr">
        <is>
          <t xml:space="preserve"> </t>
        </is>
      </c>
    </row>
    <row r="354">
      <c r="A354" s="4" t="inlineStr">
        <is>
          <t>Converted to Term Loans</t>
        </is>
      </c>
      <c r="B354" s="6" t="n">
        <v>482679</v>
      </c>
      <c r="C354" s="6" t="n">
        <v>504272</v>
      </c>
      <c r="D354" s="4" t="inlineStr">
        <is>
          <t xml:space="preserve"> </t>
        </is>
      </c>
    </row>
    <row r="355">
      <c r="A355" s="4" t="inlineStr">
        <is>
          <t>Total</t>
        </is>
      </c>
      <c r="B355" s="6" t="n">
        <v>1791613</v>
      </c>
      <c r="C355" s="6" t="n">
        <v>1745473</v>
      </c>
      <c r="D355" s="4" t="inlineStr">
        <is>
          <t xml:space="preserve"> </t>
        </is>
      </c>
    </row>
    <row r="356">
      <c r="A356" s="4" t="inlineStr">
        <is>
          <t>Pass | Consumer | Credit cards</t>
        </is>
      </c>
      <c r="B356" s="4" t="inlineStr">
        <is>
          <t xml:space="preserve"> </t>
        </is>
      </c>
      <c r="C356" s="4" t="inlineStr">
        <is>
          <t xml:space="preserve"> </t>
        </is>
      </c>
      <c r="D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row>
    <row r="358">
      <c r="A358" s="4" t="inlineStr">
        <is>
          <t>Term loans amortized cost basis by origination, current fiscal year</t>
        </is>
      </c>
      <c r="B358" s="6" t="n">
        <v>0</v>
      </c>
      <c r="C358" s="6" t="n">
        <v>0</v>
      </c>
      <c r="D358" s="4" t="inlineStr">
        <is>
          <t xml:space="preserve"> </t>
        </is>
      </c>
    </row>
    <row r="359">
      <c r="A359" s="4" t="inlineStr">
        <is>
          <t>Term loans amortized cost basis by origination, before current fiscal year</t>
        </is>
      </c>
      <c r="B359" s="6" t="n">
        <v>0</v>
      </c>
      <c r="C359" s="6" t="n">
        <v>0</v>
      </c>
      <c r="D359" s="4" t="inlineStr">
        <is>
          <t xml:space="preserve"> </t>
        </is>
      </c>
    </row>
    <row r="360">
      <c r="A360" s="4" t="inlineStr">
        <is>
          <t>Term loans amortized cost basis by origination, two years before current fiscal year</t>
        </is>
      </c>
      <c r="B360" s="6" t="n">
        <v>0</v>
      </c>
      <c r="C360" s="6" t="n">
        <v>0</v>
      </c>
      <c r="D360" s="4" t="inlineStr">
        <is>
          <t xml:space="preserve"> </t>
        </is>
      </c>
    </row>
    <row r="361">
      <c r="A361" s="4" t="inlineStr">
        <is>
          <t>Term loans amortized cost basis by origination, three years before current fiscal year</t>
        </is>
      </c>
      <c r="B361" s="6" t="n">
        <v>0</v>
      </c>
      <c r="C361" s="6" t="n">
        <v>0</v>
      </c>
      <c r="D361" s="4" t="inlineStr">
        <is>
          <t xml:space="preserve"> </t>
        </is>
      </c>
    </row>
    <row r="362">
      <c r="A362" s="4" t="inlineStr">
        <is>
          <t>Term loans amortized cost basis by origination, four years before current fiscal year</t>
        </is>
      </c>
      <c r="B362" s="6" t="n">
        <v>0</v>
      </c>
      <c r="C362" s="6" t="n">
        <v>0</v>
      </c>
      <c r="D362" s="4" t="inlineStr">
        <is>
          <t xml:space="preserve"> </t>
        </is>
      </c>
    </row>
    <row r="363">
      <c r="A363" s="4" t="inlineStr">
        <is>
          <t>Term loans amortized cost basis by origination, prior</t>
        </is>
      </c>
      <c r="B363" s="6" t="n">
        <v>0</v>
      </c>
      <c r="C363" s="6" t="n">
        <v>0</v>
      </c>
      <c r="D363" s="4" t="inlineStr">
        <is>
          <t xml:space="preserve"> </t>
        </is>
      </c>
    </row>
    <row r="364">
      <c r="A364" s="4" t="inlineStr">
        <is>
          <t>Amortized Cost Basis</t>
        </is>
      </c>
      <c r="B364" s="6" t="n">
        <v>192217</v>
      </c>
      <c r="C364" s="6" t="n">
        <v>201898</v>
      </c>
      <c r="D364" s="4" t="inlineStr">
        <is>
          <t xml:space="preserve"> </t>
        </is>
      </c>
    </row>
    <row r="365">
      <c r="A365" s="4" t="inlineStr">
        <is>
          <t>Converted to Term Loans</t>
        </is>
      </c>
      <c r="B365" s="6" t="n">
        <v>0</v>
      </c>
      <c r="C365" s="6" t="n">
        <v>0</v>
      </c>
      <c r="D365" s="4" t="inlineStr">
        <is>
          <t xml:space="preserve"> </t>
        </is>
      </c>
    </row>
    <row r="366">
      <c r="A366" s="4" t="inlineStr">
        <is>
          <t>Total</t>
        </is>
      </c>
      <c r="B366" s="6" t="n">
        <v>192217</v>
      </c>
      <c r="C366" s="6" t="n">
        <v>201898</v>
      </c>
      <c r="D366" s="4" t="inlineStr">
        <is>
          <t xml:space="preserve"> </t>
        </is>
      </c>
    </row>
    <row r="367">
      <c r="A367" s="4" t="inlineStr">
        <is>
          <t>Pass | Consumer | Other consumer loans</t>
        </is>
      </c>
      <c r="B367" s="4" t="inlineStr">
        <is>
          <t xml:space="preserve"> </t>
        </is>
      </c>
      <c r="C367" s="4" t="inlineStr">
        <is>
          <t xml:space="preserve"> </t>
        </is>
      </c>
      <c r="D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row>
    <row r="369">
      <c r="A369" s="4" t="inlineStr">
        <is>
          <t>Term loans amortized cost basis by origination, current fiscal year</t>
        </is>
      </c>
      <c r="B369" s="6" t="n">
        <v>134969</v>
      </c>
      <c r="C369" s="6" t="n">
        <v>284045</v>
      </c>
      <c r="D369" s="4" t="inlineStr">
        <is>
          <t xml:space="preserve"> </t>
        </is>
      </c>
    </row>
    <row r="370">
      <c r="A370" s="4" t="inlineStr">
        <is>
          <t>Term loans amortized cost basis by origination, before current fiscal year</t>
        </is>
      </c>
      <c r="B370" s="6" t="n">
        <v>181455</v>
      </c>
      <c r="C370" s="6" t="n">
        <v>524601</v>
      </c>
      <c r="D370" s="4" t="inlineStr">
        <is>
          <t xml:space="preserve"> </t>
        </is>
      </c>
    </row>
    <row r="371">
      <c r="A371" s="4" t="inlineStr">
        <is>
          <t>Term loans amortized cost basis by origination, two years before current fiscal year</t>
        </is>
      </c>
      <c r="B371" s="6" t="n">
        <v>219415</v>
      </c>
      <c r="C371" s="6" t="n">
        <v>457684</v>
      </c>
      <c r="D371" s="4" t="inlineStr">
        <is>
          <t xml:space="preserve"> </t>
        </is>
      </c>
    </row>
    <row r="372">
      <c r="A372" s="4" t="inlineStr">
        <is>
          <t>Term loans amortized cost basis by origination, three years before current fiscal year</t>
        </is>
      </c>
      <c r="B372" s="6" t="n">
        <v>114006</v>
      </c>
      <c r="C372" s="6" t="n">
        <v>61760</v>
      </c>
      <c r="D372" s="4" t="inlineStr">
        <is>
          <t xml:space="preserve"> </t>
        </is>
      </c>
    </row>
    <row r="373">
      <c r="A373" s="4" t="inlineStr">
        <is>
          <t>Term loans amortized cost basis by origination, four years before current fiscal year</t>
        </is>
      </c>
      <c r="B373" s="6" t="n">
        <v>28256</v>
      </c>
      <c r="C373" s="6" t="n">
        <v>31662</v>
      </c>
      <c r="D373" s="4" t="inlineStr">
        <is>
          <t xml:space="preserve"> </t>
        </is>
      </c>
    </row>
    <row r="374">
      <c r="A374" s="4" t="inlineStr">
        <is>
          <t>Term loans amortized cost basis by origination, prior</t>
        </is>
      </c>
      <c r="B374" s="6" t="n">
        <v>112724</v>
      </c>
      <c r="C374" s="6" t="n">
        <v>142189</v>
      </c>
      <c r="D374" s="4" t="inlineStr">
        <is>
          <t xml:space="preserve"> </t>
        </is>
      </c>
    </row>
    <row r="375">
      <c r="A375" s="4" t="inlineStr">
        <is>
          <t>Amortized Cost Basis</t>
        </is>
      </c>
      <c r="B375" s="6" t="n">
        <v>277368</v>
      </c>
      <c r="C375" s="6" t="n">
        <v>313565</v>
      </c>
      <c r="D375" s="4" t="inlineStr">
        <is>
          <t xml:space="preserve"> </t>
        </is>
      </c>
    </row>
    <row r="376">
      <c r="A376" s="4" t="inlineStr">
        <is>
          <t>Converted to Term Loans</t>
        </is>
      </c>
      <c r="B376" s="6" t="n">
        <v>0</v>
      </c>
      <c r="C376" s="6" t="n">
        <v>0</v>
      </c>
      <c r="D376" s="4" t="inlineStr">
        <is>
          <t xml:space="preserve"> </t>
        </is>
      </c>
    </row>
    <row r="377">
      <c r="A377" s="4" t="inlineStr">
        <is>
          <t>Total</t>
        </is>
      </c>
      <c r="B377" s="6" t="n">
        <v>1068193</v>
      </c>
      <c r="C377" s="6" t="n">
        <v>1815506</v>
      </c>
      <c r="D377" s="4" t="inlineStr">
        <is>
          <t xml:space="preserve"> </t>
        </is>
      </c>
    </row>
    <row r="378">
      <c r="A378" s="4" t="inlineStr">
        <is>
          <t>Special Mention | Commercial &amp; Industrial | Commercial, financial, and agricultural</t>
        </is>
      </c>
      <c r="B378" s="4" t="inlineStr">
        <is>
          <t xml:space="preserve"> </t>
        </is>
      </c>
      <c r="C378" s="4" t="inlineStr">
        <is>
          <t xml:space="preserve"> </t>
        </is>
      </c>
      <c r="D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row>
    <row r="380">
      <c r="A380" s="4" t="inlineStr">
        <is>
          <t>Term loans amortized cost basis by origination, current fiscal year</t>
        </is>
      </c>
      <c r="B380" s="6" t="n">
        <v>5298</v>
      </c>
      <c r="C380" s="6" t="n">
        <v>4131</v>
      </c>
      <c r="D380" s="4" t="inlineStr">
        <is>
          <t xml:space="preserve"> </t>
        </is>
      </c>
    </row>
    <row r="381">
      <c r="A381" s="4" t="inlineStr">
        <is>
          <t>Term loans amortized cost basis by origination, before current fiscal year</t>
        </is>
      </c>
      <c r="B381" s="6" t="n">
        <v>8276</v>
      </c>
      <c r="C381" s="6" t="n">
        <v>14289</v>
      </c>
      <c r="D381" s="4" t="inlineStr">
        <is>
          <t xml:space="preserve"> </t>
        </is>
      </c>
    </row>
    <row r="382">
      <c r="A382" s="4" t="inlineStr">
        <is>
          <t>Term loans amortized cost basis by origination, two years before current fiscal year</t>
        </is>
      </c>
      <c r="B382" s="6" t="n">
        <v>20027</v>
      </c>
      <c r="C382" s="6" t="n">
        <v>12691</v>
      </c>
      <c r="D382" s="4" t="inlineStr">
        <is>
          <t xml:space="preserve"> </t>
        </is>
      </c>
    </row>
    <row r="383">
      <c r="A383" s="4" t="inlineStr">
        <is>
          <t>Term loans amortized cost basis by origination, three years before current fiscal year</t>
        </is>
      </c>
      <c r="B383" s="6" t="n">
        <v>1950</v>
      </c>
      <c r="C383" s="6" t="n">
        <v>6637</v>
      </c>
      <c r="D383" s="4" t="inlineStr">
        <is>
          <t xml:space="preserve"> </t>
        </is>
      </c>
    </row>
    <row r="384">
      <c r="A384" s="4" t="inlineStr">
        <is>
          <t>Term loans amortized cost basis by origination, four years before current fiscal year</t>
        </is>
      </c>
      <c r="B384" s="6" t="n">
        <v>2552</v>
      </c>
      <c r="C384" s="6" t="n">
        <v>5716</v>
      </c>
      <c r="D384" s="4" t="inlineStr">
        <is>
          <t xml:space="preserve"> </t>
        </is>
      </c>
    </row>
    <row r="385">
      <c r="A385" s="4" t="inlineStr">
        <is>
          <t>Term loans amortized cost basis by origination, prior</t>
        </is>
      </c>
      <c r="B385" s="6" t="n">
        <v>8412</v>
      </c>
      <c r="C385" s="6" t="n">
        <v>2777</v>
      </c>
      <c r="D385" s="4" t="inlineStr">
        <is>
          <t xml:space="preserve"> </t>
        </is>
      </c>
    </row>
    <row r="386">
      <c r="A386" s="4" t="inlineStr">
        <is>
          <t>Amortized Cost Basis</t>
        </is>
      </c>
      <c r="B386" s="6" t="n">
        <v>141580</v>
      </c>
      <c r="C386" s="6" t="n">
        <v>81889</v>
      </c>
      <c r="D386" s="4" t="inlineStr">
        <is>
          <t xml:space="preserve"> </t>
        </is>
      </c>
    </row>
    <row r="387">
      <c r="A387" s="4" t="inlineStr">
        <is>
          <t>Converted to Term Loans</t>
        </is>
      </c>
      <c r="B387" s="6" t="n">
        <v>0</v>
      </c>
      <c r="C387" s="6" t="n">
        <v>1710</v>
      </c>
      <c r="D387" s="4" t="inlineStr">
        <is>
          <t xml:space="preserve"> </t>
        </is>
      </c>
    </row>
    <row r="388">
      <c r="A388" s="4" t="inlineStr">
        <is>
          <t>Total</t>
        </is>
      </c>
      <c r="B388" s="6" t="n">
        <v>188095</v>
      </c>
      <c r="C388" s="6" t="n">
        <v>129840</v>
      </c>
      <c r="D388" s="4" t="inlineStr">
        <is>
          <t xml:space="preserve"> </t>
        </is>
      </c>
    </row>
    <row r="389">
      <c r="A389" s="4" t="inlineStr">
        <is>
          <t>Special Mention | Commercial &amp; Industrial | Owner-occupied</t>
        </is>
      </c>
      <c r="B389" s="4" t="inlineStr">
        <is>
          <t xml:space="preserve"> </t>
        </is>
      </c>
      <c r="C389" s="4" t="inlineStr">
        <is>
          <t xml:space="preserve"> </t>
        </is>
      </c>
      <c r="D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row>
    <row r="391">
      <c r="A391" s="4" t="inlineStr">
        <is>
          <t>Term loans amortized cost basis by origination, current fiscal year</t>
        </is>
      </c>
      <c r="B391" s="6" t="n">
        <v>1709</v>
      </c>
      <c r="C391" s="6" t="n">
        <v>4238</v>
      </c>
      <c r="D391" s="4" t="inlineStr">
        <is>
          <t xml:space="preserve"> </t>
        </is>
      </c>
    </row>
    <row r="392">
      <c r="A392" s="4" t="inlineStr">
        <is>
          <t>Term loans amortized cost basis by origination, before current fiscal year</t>
        </is>
      </c>
      <c r="B392" s="6" t="n">
        <v>9114</v>
      </c>
      <c r="C392" s="6" t="n">
        <v>6760</v>
      </c>
      <c r="D392" s="4" t="inlineStr">
        <is>
          <t xml:space="preserve"> </t>
        </is>
      </c>
    </row>
    <row r="393">
      <c r="A393" s="4" t="inlineStr">
        <is>
          <t>Term loans amortized cost basis by origination, two years before current fiscal year</t>
        </is>
      </c>
      <c r="B393" s="6" t="n">
        <v>22562</v>
      </c>
      <c r="C393" s="6" t="n">
        <v>24175</v>
      </c>
      <c r="D393" s="4" t="inlineStr">
        <is>
          <t xml:space="preserve"> </t>
        </is>
      </c>
    </row>
    <row r="394">
      <c r="A394" s="4" t="inlineStr">
        <is>
          <t>Term loans amortized cost basis by origination, three years before current fiscal year</t>
        </is>
      </c>
      <c r="B394" s="6" t="n">
        <v>2593</v>
      </c>
      <c r="C394" s="6" t="n">
        <v>13913</v>
      </c>
      <c r="D394" s="4" t="inlineStr">
        <is>
          <t xml:space="preserve"> </t>
        </is>
      </c>
    </row>
    <row r="395">
      <c r="A395" s="4" t="inlineStr">
        <is>
          <t>Term loans amortized cost basis by origination, four years before current fiscal year</t>
        </is>
      </c>
      <c r="B395" s="6" t="n">
        <v>4689</v>
      </c>
      <c r="C395" s="6" t="n">
        <v>5024</v>
      </c>
      <c r="D395" s="4" t="inlineStr">
        <is>
          <t xml:space="preserve"> </t>
        </is>
      </c>
    </row>
    <row r="396">
      <c r="A396" s="4" t="inlineStr">
        <is>
          <t>Term loans amortized cost basis by origination, prior</t>
        </is>
      </c>
      <c r="B396" s="6" t="n">
        <v>48640</v>
      </c>
      <c r="C396" s="6" t="n">
        <v>69500</v>
      </c>
      <c r="D396" s="4" t="inlineStr">
        <is>
          <t xml:space="preserve"> </t>
        </is>
      </c>
    </row>
    <row r="397">
      <c r="A397" s="4" t="inlineStr">
        <is>
          <t>Amortized Cost Basis</t>
        </is>
      </c>
      <c r="B397" s="6" t="n">
        <v>79031</v>
      </c>
      <c r="C397" s="6" t="n">
        <v>0</v>
      </c>
      <c r="D397" s="4" t="inlineStr">
        <is>
          <t xml:space="preserve"> </t>
        </is>
      </c>
    </row>
    <row r="398">
      <c r="A398" s="4" t="inlineStr">
        <is>
          <t>Converted to Term Loans</t>
        </is>
      </c>
      <c r="B398" s="6" t="n">
        <v>0</v>
      </c>
      <c r="C398" s="6" t="n">
        <v>0</v>
      </c>
      <c r="D398" s="4" t="inlineStr">
        <is>
          <t xml:space="preserve"> </t>
        </is>
      </c>
    </row>
    <row r="399">
      <c r="A399" s="4" t="inlineStr">
        <is>
          <t>Total</t>
        </is>
      </c>
      <c r="B399" s="6" t="n">
        <v>168338</v>
      </c>
      <c r="C399" s="6" t="n">
        <v>123610</v>
      </c>
      <c r="D399" s="4" t="inlineStr">
        <is>
          <t xml:space="preserve"> </t>
        </is>
      </c>
    </row>
    <row r="400">
      <c r="A400" s="4" t="inlineStr">
        <is>
          <t>Special Mention | Commercial Real Estate | Investment properties</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Term loans amortized cost basis by origination, current fiscal year</t>
        </is>
      </c>
      <c r="B402" s="6" t="n">
        <v>0</v>
      </c>
      <c r="C402" s="6" t="n">
        <v>2379</v>
      </c>
      <c r="D402" s="4" t="inlineStr">
        <is>
          <t xml:space="preserve"> </t>
        </is>
      </c>
    </row>
    <row r="403">
      <c r="A403" s="4" t="inlineStr">
        <is>
          <t>Term loans amortized cost basis by origination, before current fiscal year</t>
        </is>
      </c>
      <c r="B403" s="6" t="n">
        <v>1616</v>
      </c>
      <c r="C403" s="6" t="n">
        <v>1550</v>
      </c>
      <c r="D403" s="4" t="inlineStr">
        <is>
          <t xml:space="preserve"> </t>
        </is>
      </c>
    </row>
    <row r="404">
      <c r="A404" s="4" t="inlineStr">
        <is>
          <t>Term loans amortized cost basis by origination, two years before current fiscal year</t>
        </is>
      </c>
      <c r="B404" s="6" t="n">
        <v>169550</v>
      </c>
      <c r="C404" s="6" t="n">
        <v>0</v>
      </c>
      <c r="D404" s="4" t="inlineStr">
        <is>
          <t xml:space="preserve"> </t>
        </is>
      </c>
    </row>
    <row r="405">
      <c r="A405" s="4" t="inlineStr">
        <is>
          <t>Term loans amortized cost basis by origination, three years before current fiscal year</t>
        </is>
      </c>
      <c r="B405" s="6" t="n">
        <v>0</v>
      </c>
      <c r="C405" s="6" t="n">
        <v>14570</v>
      </c>
      <c r="D405" s="4" t="inlineStr">
        <is>
          <t xml:space="preserve"> </t>
        </is>
      </c>
    </row>
    <row r="406">
      <c r="A406" s="4" t="inlineStr">
        <is>
          <t>Term loans amortized cost basis by origination, four years before current fiscal year</t>
        </is>
      </c>
      <c r="B406" s="6" t="n">
        <v>48429</v>
      </c>
      <c r="C406" s="6" t="n">
        <v>5908</v>
      </c>
      <c r="D406" s="4" t="inlineStr">
        <is>
          <t xml:space="preserve"> </t>
        </is>
      </c>
    </row>
    <row r="407">
      <c r="A407" s="4" t="inlineStr">
        <is>
          <t>Term loans amortized cost basis by origination, prior</t>
        </is>
      </c>
      <c r="B407" s="6" t="n">
        <v>33903</v>
      </c>
      <c r="C407" s="6" t="n">
        <v>2388</v>
      </c>
      <c r="D407" s="4" t="inlineStr">
        <is>
          <t xml:space="preserve"> </t>
        </is>
      </c>
    </row>
    <row r="408">
      <c r="A408" s="4" t="inlineStr">
        <is>
          <t>Amortized Cost Basis</t>
        </is>
      </c>
      <c r="B408" s="6" t="n">
        <v>0</v>
      </c>
      <c r="C408" s="6" t="n">
        <v>146</v>
      </c>
      <c r="D408" s="4" t="inlineStr">
        <is>
          <t xml:space="preserve"> </t>
        </is>
      </c>
    </row>
    <row r="409">
      <c r="A409" s="4" t="inlineStr">
        <is>
          <t>Converted to Term Loans</t>
        </is>
      </c>
      <c r="B409" s="6" t="n">
        <v>0</v>
      </c>
      <c r="C409" s="6" t="n">
        <v>0</v>
      </c>
      <c r="D409" s="4" t="inlineStr">
        <is>
          <t xml:space="preserve"> </t>
        </is>
      </c>
    </row>
    <row r="410">
      <c r="A410" s="4" t="inlineStr">
        <is>
          <t>Total</t>
        </is>
      </c>
      <c r="B410" s="6" t="n">
        <v>253498</v>
      </c>
      <c r="C410" s="6" t="n">
        <v>26941</v>
      </c>
      <c r="D410" s="4" t="inlineStr">
        <is>
          <t xml:space="preserve"> </t>
        </is>
      </c>
    </row>
    <row r="411">
      <c r="A411" s="4" t="inlineStr">
        <is>
          <t>Special Mention | Commercial Real Estate | 1-4 family properties</t>
        </is>
      </c>
      <c r="B411" s="4" t="inlineStr">
        <is>
          <t xml:space="preserve"> </t>
        </is>
      </c>
      <c r="C411" s="4" t="inlineStr">
        <is>
          <t xml:space="preserve"> </t>
        </is>
      </c>
      <c r="D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row>
    <row r="413">
      <c r="A413" s="4" t="inlineStr">
        <is>
          <t>Term loans amortized cost basis by origination, current fiscal year</t>
        </is>
      </c>
      <c r="B413" s="6" t="n">
        <v>3104</v>
      </c>
      <c r="C413" s="6" t="n">
        <v>1</v>
      </c>
      <c r="D413" s="4" t="inlineStr">
        <is>
          <t xml:space="preserve"> </t>
        </is>
      </c>
    </row>
    <row r="414">
      <c r="A414" s="4" t="inlineStr">
        <is>
          <t>Term loans amortized cost basis by origination, before current fiscal year</t>
        </is>
      </c>
      <c r="B414" s="6" t="n">
        <v>947</v>
      </c>
      <c r="C414" s="6" t="n">
        <v>0</v>
      </c>
      <c r="D414" s="4" t="inlineStr">
        <is>
          <t xml:space="preserve"> </t>
        </is>
      </c>
    </row>
    <row r="415">
      <c r="A415" s="4" t="inlineStr">
        <is>
          <t>Term loans amortized cost basis by origination, two years before current fiscal year</t>
        </is>
      </c>
      <c r="B415" s="6" t="n">
        <v>0</v>
      </c>
      <c r="C415" s="6" t="n">
        <v>752</v>
      </c>
      <c r="D415" s="4" t="inlineStr">
        <is>
          <t xml:space="preserve"> </t>
        </is>
      </c>
    </row>
    <row r="416">
      <c r="A416" s="4" t="inlineStr">
        <is>
          <t>Term loans amortized cost basis by origination, three years before current fiscal year</t>
        </is>
      </c>
      <c r="B416" s="6" t="n">
        <v>184</v>
      </c>
      <c r="C416" s="6" t="n">
        <v>0</v>
      </c>
      <c r="D416" s="4" t="inlineStr">
        <is>
          <t xml:space="preserve"> </t>
        </is>
      </c>
    </row>
    <row r="417">
      <c r="A417" s="4" t="inlineStr">
        <is>
          <t>Term loans amortized cost basis by origination, four years before current fiscal year</t>
        </is>
      </c>
      <c r="B417" s="6" t="n">
        <v>0</v>
      </c>
      <c r="C417" s="6" t="n">
        <v>0</v>
      </c>
      <c r="D417" s="4" t="inlineStr">
        <is>
          <t xml:space="preserve"> </t>
        </is>
      </c>
    </row>
    <row r="418">
      <c r="A418" s="4" t="inlineStr">
        <is>
          <t>Term loans amortized cost basis by origination, prior</t>
        </is>
      </c>
      <c r="B418" s="6" t="n">
        <v>311</v>
      </c>
      <c r="C418" s="6" t="n">
        <v>297</v>
      </c>
      <c r="D418" s="4" t="inlineStr">
        <is>
          <t xml:space="preserve"> </t>
        </is>
      </c>
    </row>
    <row r="419">
      <c r="A419" s="4" t="inlineStr">
        <is>
          <t>Amortized Cost Basis</t>
        </is>
      </c>
      <c r="B419" s="6" t="n">
        <v>1</v>
      </c>
      <c r="C419" s="6" t="n">
        <v>0</v>
      </c>
      <c r="D419" s="4" t="inlineStr">
        <is>
          <t xml:space="preserve"> </t>
        </is>
      </c>
    </row>
    <row r="420">
      <c r="A420" s="4" t="inlineStr">
        <is>
          <t>Converted to Term Loans</t>
        </is>
      </c>
      <c r="B420" s="6" t="n">
        <v>0</v>
      </c>
      <c r="C420" s="6" t="n">
        <v>0</v>
      </c>
      <c r="D420" s="4" t="inlineStr">
        <is>
          <t xml:space="preserve"> </t>
        </is>
      </c>
    </row>
    <row r="421">
      <c r="A421" s="4" t="inlineStr">
        <is>
          <t>Total</t>
        </is>
      </c>
      <c r="B421" s="6" t="n">
        <v>4547</v>
      </c>
      <c r="C421" s="6" t="n">
        <v>1050</v>
      </c>
      <c r="D421" s="4" t="inlineStr">
        <is>
          <t xml:space="preserve"> </t>
        </is>
      </c>
    </row>
    <row r="422">
      <c r="A422" s="4" t="inlineStr">
        <is>
          <t>Special Mention | Commercial Real Estate | Land and development</t>
        </is>
      </c>
      <c r="B422" s="4" t="inlineStr">
        <is>
          <t xml:space="preserve"> </t>
        </is>
      </c>
      <c r="C422" s="4" t="inlineStr">
        <is>
          <t xml:space="preserve"> </t>
        </is>
      </c>
      <c r="D422" s="4" t="inlineStr">
        <is>
          <t xml:space="preserve"> </t>
        </is>
      </c>
    </row>
    <row r="423">
      <c r="A423" s="3" t="inlineStr">
        <is>
          <t>Financing Receivable, Credit Quality Indicator [Line Items]</t>
        </is>
      </c>
      <c r="B423" s="4" t="inlineStr">
        <is>
          <t xml:space="preserve"> </t>
        </is>
      </c>
      <c r="C423" s="4" t="inlineStr">
        <is>
          <t xml:space="preserve"> </t>
        </is>
      </c>
      <c r="D423" s="4" t="inlineStr">
        <is>
          <t xml:space="preserve"> </t>
        </is>
      </c>
    </row>
    <row r="424">
      <c r="A424" s="4" t="inlineStr">
        <is>
          <t>Term loans amortized cost basis by origination, current fiscal year</t>
        </is>
      </c>
      <c r="B424" s="6" t="n">
        <v>0</v>
      </c>
      <c r="C424" s="6" t="n">
        <v>0</v>
      </c>
      <c r="D424" s="4" t="inlineStr">
        <is>
          <t xml:space="preserve"> </t>
        </is>
      </c>
    </row>
    <row r="425">
      <c r="A425" s="4" t="inlineStr">
        <is>
          <t>Term loans amortized cost basis by origination, before current fiscal year</t>
        </is>
      </c>
      <c r="B425" s="6" t="n">
        <v>496</v>
      </c>
      <c r="C425" s="6" t="n">
        <v>0</v>
      </c>
      <c r="D425" s="4" t="inlineStr">
        <is>
          <t xml:space="preserve"> </t>
        </is>
      </c>
    </row>
    <row r="426">
      <c r="A426" s="4" t="inlineStr">
        <is>
          <t>Term loans amortized cost basis by origination, two years before current fiscal year</t>
        </is>
      </c>
      <c r="B426" s="6" t="n">
        <v>0</v>
      </c>
      <c r="C426" s="6" t="n">
        <v>744</v>
      </c>
      <c r="D426" s="4" t="inlineStr">
        <is>
          <t xml:space="preserve"> </t>
        </is>
      </c>
    </row>
    <row r="427">
      <c r="A427" s="4" t="inlineStr">
        <is>
          <t>Term loans amortized cost basis by origination, three years before current fiscal year</t>
        </is>
      </c>
      <c r="B427" s="6" t="n">
        <v>0</v>
      </c>
      <c r="C427" s="6" t="n">
        <v>0</v>
      </c>
      <c r="D427" s="4" t="inlineStr">
        <is>
          <t xml:space="preserve"> </t>
        </is>
      </c>
    </row>
    <row r="428">
      <c r="A428" s="4" t="inlineStr">
        <is>
          <t>Term loans amortized cost basis by origination, four years before current fiscal year</t>
        </is>
      </c>
      <c r="B428" s="6" t="n">
        <v>0</v>
      </c>
      <c r="C428" s="6" t="n">
        <v>29618</v>
      </c>
      <c r="D428" s="4" t="inlineStr">
        <is>
          <t xml:space="preserve"> </t>
        </is>
      </c>
    </row>
    <row r="429">
      <c r="A429" s="4" t="inlineStr">
        <is>
          <t>Term loans amortized cost basis by origination, prior</t>
        </is>
      </c>
      <c r="B429" s="6" t="n">
        <v>774</v>
      </c>
      <c r="C429" s="6" t="n">
        <v>1118</v>
      </c>
      <c r="D429" s="4" t="inlineStr">
        <is>
          <t xml:space="preserve"> </t>
        </is>
      </c>
    </row>
    <row r="430">
      <c r="A430" s="4" t="inlineStr">
        <is>
          <t>Amortized Cost Basis</t>
        </is>
      </c>
      <c r="B430" s="6" t="n">
        <v>0</v>
      </c>
      <c r="C430" s="6" t="n">
        <v>0</v>
      </c>
      <c r="D430" s="4" t="inlineStr">
        <is>
          <t xml:space="preserve"> </t>
        </is>
      </c>
    </row>
    <row r="431">
      <c r="A431" s="4" t="inlineStr">
        <is>
          <t>Converted to Term Loans</t>
        </is>
      </c>
      <c r="B431" s="6" t="n">
        <v>0</v>
      </c>
      <c r="C431" s="6" t="n">
        <v>0</v>
      </c>
      <c r="D431" s="4" t="inlineStr">
        <is>
          <t xml:space="preserve"> </t>
        </is>
      </c>
    </row>
    <row r="432">
      <c r="A432" s="4" t="inlineStr">
        <is>
          <t>Total</t>
        </is>
      </c>
      <c r="B432" s="6" t="n">
        <v>1270</v>
      </c>
      <c r="C432" s="6" t="n">
        <v>31480</v>
      </c>
      <c r="D432" s="4" t="inlineStr">
        <is>
          <t xml:space="preserve"> </t>
        </is>
      </c>
    </row>
    <row r="433">
      <c r="A433" s="4" t="inlineStr">
        <is>
          <t>Substandard | Commercial &amp; Industrial | Commercial, financial, and agricultural</t>
        </is>
      </c>
      <c r="B433" s="4" t="inlineStr">
        <is>
          <t xml:space="preserve"> </t>
        </is>
      </c>
      <c r="C433" s="4" t="inlineStr">
        <is>
          <t xml:space="preserve"> </t>
        </is>
      </c>
      <c r="D433" s="4" t="inlineStr">
        <is>
          <t xml:space="preserve"> </t>
        </is>
      </c>
    </row>
    <row r="434">
      <c r="A434" s="3" t="inlineStr">
        <is>
          <t>Financing Receivable, Credit Quality Indicator [Line Items]</t>
        </is>
      </c>
      <c r="B434" s="4" t="inlineStr">
        <is>
          <t xml:space="preserve"> </t>
        </is>
      </c>
      <c r="C434" s="4" t="inlineStr">
        <is>
          <t xml:space="preserve"> </t>
        </is>
      </c>
      <c r="D434" s="4" t="inlineStr">
        <is>
          <t xml:space="preserve"> </t>
        </is>
      </c>
    </row>
    <row r="435">
      <c r="A435" s="4" t="inlineStr">
        <is>
          <t>Term loans amortized cost basis by origination, current fiscal year</t>
        </is>
      </c>
      <c r="B435" s="6" t="n">
        <v>36557</v>
      </c>
      <c r="C435" s="6" t="n">
        <v>13751</v>
      </c>
      <c r="D435" s="4" t="inlineStr">
        <is>
          <t xml:space="preserve"> </t>
        </is>
      </c>
    </row>
    <row r="436">
      <c r="A436" s="4" t="inlineStr">
        <is>
          <t>Term loans amortized cost basis by origination, before current fiscal year</t>
        </is>
      </c>
      <c r="B436" s="6" t="n">
        <v>14742</v>
      </c>
      <c r="C436" s="6" t="n">
        <v>17780</v>
      </c>
      <c r="D436" s="4" t="inlineStr">
        <is>
          <t xml:space="preserve"> </t>
        </is>
      </c>
    </row>
    <row r="437">
      <c r="A437" s="4" t="inlineStr">
        <is>
          <t>Term loans amortized cost basis by origination, two years before current fiscal year</t>
        </is>
      </c>
      <c r="B437" s="6" t="n">
        <v>35744</v>
      </c>
      <c r="C437" s="6" t="n">
        <v>38943</v>
      </c>
      <c r="D437" s="4" t="inlineStr">
        <is>
          <t xml:space="preserve"> </t>
        </is>
      </c>
    </row>
    <row r="438">
      <c r="A438" s="4" t="inlineStr">
        <is>
          <t>Term loans amortized cost basis by origination, three years before current fiscal year</t>
        </is>
      </c>
      <c r="B438" s="6" t="n">
        <v>37186</v>
      </c>
      <c r="C438" s="6" t="n">
        <v>42773</v>
      </c>
      <c r="D438" s="4" t="inlineStr">
        <is>
          <t xml:space="preserve"> </t>
        </is>
      </c>
    </row>
    <row r="439">
      <c r="A439" s="4" t="inlineStr">
        <is>
          <t>Term loans amortized cost basis by origination, four years before current fiscal year</t>
        </is>
      </c>
      <c r="B439" s="6" t="n">
        <v>88940</v>
      </c>
      <c r="C439" s="6" t="n">
        <v>18405</v>
      </c>
      <c r="D439" s="4" t="inlineStr">
        <is>
          <t xml:space="preserve"> </t>
        </is>
      </c>
    </row>
    <row r="440">
      <c r="A440" s="4" t="inlineStr">
        <is>
          <t>Term loans amortized cost basis by origination, prior</t>
        </is>
      </c>
      <c r="B440" s="6" t="n">
        <v>21032</v>
      </c>
      <c r="C440" s="6" t="n">
        <v>21418</v>
      </c>
      <c r="D440" s="4" t="inlineStr">
        <is>
          <t xml:space="preserve"> </t>
        </is>
      </c>
    </row>
    <row r="441">
      <c r="A441" s="4" t="inlineStr">
        <is>
          <t>Amortized Cost Basis</t>
        </is>
      </c>
      <c r="B441" s="6" t="n">
        <v>182069</v>
      </c>
      <c r="C441" s="6" t="n">
        <v>131422</v>
      </c>
      <c r="D441" s="4" t="inlineStr">
        <is>
          <t xml:space="preserve"> </t>
        </is>
      </c>
    </row>
    <row r="442">
      <c r="A442" s="4" t="inlineStr">
        <is>
          <t>Converted to Term Loans</t>
        </is>
      </c>
      <c r="B442" s="6" t="n">
        <v>1685</v>
      </c>
      <c r="C442" s="6" t="n">
        <v>1003</v>
      </c>
      <c r="D442" s="4" t="inlineStr">
        <is>
          <t xml:space="preserve"> </t>
        </is>
      </c>
    </row>
    <row r="443">
      <c r="A443" s="4" t="inlineStr">
        <is>
          <t>Total</t>
        </is>
      </c>
      <c r="B443" s="6" t="n">
        <v>417955</v>
      </c>
      <c r="C443" s="6" t="n">
        <v>285495</v>
      </c>
      <c r="D443" s="4" t="inlineStr">
        <is>
          <t xml:space="preserve"> </t>
        </is>
      </c>
    </row>
    <row r="444">
      <c r="A444" s="4" t="inlineStr">
        <is>
          <t>Substandard | Commercial &amp; Industrial | Owner-occupied</t>
        </is>
      </c>
      <c r="B444" s="4" t="inlineStr">
        <is>
          <t xml:space="preserve"> </t>
        </is>
      </c>
      <c r="C444" s="4" t="inlineStr">
        <is>
          <t xml:space="preserve"> </t>
        </is>
      </c>
      <c r="D444" s="4" t="inlineStr">
        <is>
          <t xml:space="preserve"> </t>
        </is>
      </c>
    </row>
    <row r="445">
      <c r="A445" s="3" t="inlineStr">
        <is>
          <t>Financing Receivable, Credit Quality Indicator [Line Items]</t>
        </is>
      </c>
      <c r="B445" s="4" t="inlineStr">
        <is>
          <t xml:space="preserve"> </t>
        </is>
      </c>
      <c r="C445" s="4" t="inlineStr">
        <is>
          <t xml:space="preserve"> </t>
        </is>
      </c>
      <c r="D445" s="4" t="inlineStr">
        <is>
          <t xml:space="preserve"> </t>
        </is>
      </c>
    </row>
    <row r="446">
      <c r="A446" s="4" t="inlineStr">
        <is>
          <t>Term loans amortized cost basis by origination, current fiscal year</t>
        </is>
      </c>
      <c r="B446" s="6" t="n">
        <v>4388</v>
      </c>
      <c r="C446" s="6" t="n">
        <v>19437</v>
      </c>
      <c r="D446" s="4" t="inlineStr">
        <is>
          <t xml:space="preserve"> </t>
        </is>
      </c>
    </row>
    <row r="447">
      <c r="A447" s="4" t="inlineStr">
        <is>
          <t>Term loans amortized cost basis by origination, before current fiscal year</t>
        </is>
      </c>
      <c r="B447" s="6" t="n">
        <v>24760</v>
      </c>
      <c r="C447" s="6" t="n">
        <v>13381</v>
      </c>
      <c r="D447" s="4" t="inlineStr">
        <is>
          <t xml:space="preserve"> </t>
        </is>
      </c>
    </row>
    <row r="448">
      <c r="A448" s="4" t="inlineStr">
        <is>
          <t>Term loans amortized cost basis by origination, two years before current fiscal year</t>
        </is>
      </c>
      <c r="B448" s="6" t="n">
        <v>13616</v>
      </c>
      <c r="C448" s="6" t="n">
        <v>63925</v>
      </c>
      <c r="D448" s="4" t="inlineStr">
        <is>
          <t xml:space="preserve"> </t>
        </is>
      </c>
    </row>
    <row r="449">
      <c r="A449" s="4" t="inlineStr">
        <is>
          <t>Term loans amortized cost basis by origination, three years before current fiscal year</t>
        </is>
      </c>
      <c r="B449" s="6" t="n">
        <v>59478</v>
      </c>
      <c r="C449" s="6" t="n">
        <v>7415</v>
      </c>
      <c r="D449" s="4" t="inlineStr">
        <is>
          <t xml:space="preserve"> </t>
        </is>
      </c>
    </row>
    <row r="450">
      <c r="A450" s="4" t="inlineStr">
        <is>
          <t>Term loans amortized cost basis by origination, four years before current fiscal year</t>
        </is>
      </c>
      <c r="B450" s="6" t="n">
        <v>17702</v>
      </c>
      <c r="C450" s="6" t="n">
        <v>51364</v>
      </c>
      <c r="D450" s="4" t="inlineStr">
        <is>
          <t xml:space="preserve"> </t>
        </is>
      </c>
    </row>
    <row r="451">
      <c r="A451" s="4" t="inlineStr">
        <is>
          <t>Term loans amortized cost basis by origination, prior</t>
        </is>
      </c>
      <c r="B451" s="6" t="n">
        <v>87306</v>
      </c>
      <c r="C451" s="6" t="n">
        <v>17755</v>
      </c>
      <c r="D451" s="4" t="inlineStr">
        <is>
          <t xml:space="preserve"> </t>
        </is>
      </c>
    </row>
    <row r="452">
      <c r="A452" s="4" t="inlineStr">
        <is>
          <t>Amortized Cost Basis</t>
        </is>
      </c>
      <c r="B452" s="6" t="n">
        <v>27949</v>
      </c>
      <c r="C452" s="6" t="n">
        <v>0</v>
      </c>
      <c r="D452" s="4" t="inlineStr">
        <is>
          <t xml:space="preserve"> </t>
        </is>
      </c>
    </row>
    <row r="453">
      <c r="A453" s="4" t="inlineStr">
        <is>
          <t>Converted to Term Loans</t>
        </is>
      </c>
      <c r="B453" s="6" t="n">
        <v>0</v>
      </c>
      <c r="C453" s="6" t="n">
        <v>0</v>
      </c>
      <c r="D453" s="4" t="inlineStr">
        <is>
          <t xml:space="preserve"> </t>
        </is>
      </c>
    </row>
    <row r="454">
      <c r="A454" s="4" t="inlineStr">
        <is>
          <t>Total</t>
        </is>
      </c>
      <c r="B454" s="6" t="n">
        <v>235199</v>
      </c>
      <c r="C454" s="6" t="n">
        <v>173277</v>
      </c>
      <c r="D454" s="4" t="inlineStr">
        <is>
          <t xml:space="preserve"> </t>
        </is>
      </c>
    </row>
    <row r="455">
      <c r="A455" s="4" t="inlineStr">
        <is>
          <t>Substandard | Commercial Real Estate | Investment properties</t>
        </is>
      </c>
      <c r="B455" s="4" t="inlineStr">
        <is>
          <t xml:space="preserve"> </t>
        </is>
      </c>
      <c r="C455" s="4" t="inlineStr">
        <is>
          <t xml:space="preserve"> </t>
        </is>
      </c>
      <c r="D455" s="4" t="inlineStr">
        <is>
          <t xml:space="preserve"> </t>
        </is>
      </c>
    </row>
    <row r="456">
      <c r="A456" s="3" t="inlineStr">
        <is>
          <t>Financing Receivable, Credit Quality Indicator [Line Items]</t>
        </is>
      </c>
      <c r="B456" s="4" t="inlineStr">
        <is>
          <t xml:space="preserve"> </t>
        </is>
      </c>
      <c r="C456" s="4" t="inlineStr">
        <is>
          <t xml:space="preserve"> </t>
        </is>
      </c>
      <c r="D456" s="4" t="inlineStr">
        <is>
          <t xml:space="preserve"> </t>
        </is>
      </c>
    </row>
    <row r="457">
      <c r="A457" s="4" t="inlineStr">
        <is>
          <t>Term loans amortized cost basis by origination, current fiscal year</t>
        </is>
      </c>
      <c r="B457" s="6" t="n">
        <v>2083</v>
      </c>
      <c r="C457" s="6" t="n">
        <v>5973</v>
      </c>
      <c r="D457" s="4" t="inlineStr">
        <is>
          <t xml:space="preserve"> </t>
        </is>
      </c>
    </row>
    <row r="458">
      <c r="A458" s="4" t="inlineStr">
        <is>
          <t>Term loans amortized cost basis by origination, before current fiscal year</t>
        </is>
      </c>
      <c r="B458" s="6" t="n">
        <v>4070</v>
      </c>
      <c r="C458" s="6" t="n">
        <v>1455</v>
      </c>
      <c r="D458" s="4" t="inlineStr">
        <is>
          <t xml:space="preserve"> </t>
        </is>
      </c>
    </row>
    <row r="459">
      <c r="A459" s="4" t="inlineStr">
        <is>
          <t>Term loans amortized cost basis by origination, two years before current fiscal year</t>
        </is>
      </c>
      <c r="B459" s="6" t="n">
        <v>41278</v>
      </c>
      <c r="C459" s="6" t="n">
        <v>176</v>
      </c>
      <c r="D459" s="4" t="inlineStr">
        <is>
          <t xml:space="preserve"> </t>
        </is>
      </c>
    </row>
    <row r="460">
      <c r="A460" s="4" t="inlineStr">
        <is>
          <t>Term loans amortized cost basis by origination, three years before current fiscal year</t>
        </is>
      </c>
      <c r="B460" s="6" t="n">
        <v>1455</v>
      </c>
      <c r="C460" s="6" t="n">
        <v>1688</v>
      </c>
      <c r="D460" s="4" t="inlineStr">
        <is>
          <t xml:space="preserve"> </t>
        </is>
      </c>
    </row>
    <row r="461">
      <c r="A461" s="4" t="inlineStr">
        <is>
          <t>Term loans amortized cost basis by origination, four years before current fiscal year</t>
        </is>
      </c>
      <c r="B461" s="6" t="n">
        <v>1622</v>
      </c>
      <c r="C461" s="6" t="n">
        <v>51767</v>
      </c>
      <c r="D461" s="4" t="inlineStr">
        <is>
          <t xml:space="preserve"> </t>
        </is>
      </c>
    </row>
    <row r="462">
      <c r="A462" s="4" t="inlineStr">
        <is>
          <t>Term loans amortized cost basis by origination, prior</t>
        </is>
      </c>
      <c r="B462" s="6" t="n">
        <v>75850</v>
      </c>
      <c r="C462" s="6" t="n">
        <v>3931</v>
      </c>
      <c r="D462" s="4" t="inlineStr">
        <is>
          <t xml:space="preserve"> </t>
        </is>
      </c>
    </row>
    <row r="463">
      <c r="A463" s="4" t="inlineStr">
        <is>
          <t>Amortized Cost Basis</t>
        </is>
      </c>
      <c r="B463" s="6" t="n">
        <v>0</v>
      </c>
      <c r="C463" s="6" t="n">
        <v>20994</v>
      </c>
      <c r="D463" s="4" t="inlineStr">
        <is>
          <t xml:space="preserve"> </t>
        </is>
      </c>
    </row>
    <row r="464">
      <c r="A464" s="4" t="inlineStr">
        <is>
          <t>Converted to Term Loans</t>
        </is>
      </c>
      <c r="B464" s="6" t="n">
        <v>0</v>
      </c>
      <c r="C464" s="6" t="n">
        <v>0</v>
      </c>
      <c r="D464" s="4" t="inlineStr">
        <is>
          <t xml:space="preserve"> </t>
        </is>
      </c>
    </row>
    <row r="465">
      <c r="A465" s="4" t="inlineStr">
        <is>
          <t>Total</t>
        </is>
      </c>
      <c r="B465" s="6" t="n">
        <v>126358</v>
      </c>
      <c r="C465" s="6" t="n">
        <v>85984</v>
      </c>
      <c r="D465" s="4" t="inlineStr">
        <is>
          <t xml:space="preserve"> </t>
        </is>
      </c>
    </row>
    <row r="466">
      <c r="A466" s="4" t="inlineStr">
        <is>
          <t>Substandard | Commercial Real Estate | 1-4 family properties</t>
        </is>
      </c>
      <c r="B466" s="4" t="inlineStr">
        <is>
          <t xml:space="preserve"> </t>
        </is>
      </c>
      <c r="C466" s="4" t="inlineStr">
        <is>
          <t xml:space="preserve"> </t>
        </is>
      </c>
      <c r="D466" s="4" t="inlineStr">
        <is>
          <t xml:space="preserve"> </t>
        </is>
      </c>
    </row>
    <row r="467">
      <c r="A467" s="3" t="inlineStr">
        <is>
          <t>Financing Receivable, Credit Quality Indicator [Line Items]</t>
        </is>
      </c>
      <c r="B467" s="4" t="inlineStr">
        <is>
          <t xml:space="preserve"> </t>
        </is>
      </c>
      <c r="C467" s="4" t="inlineStr">
        <is>
          <t xml:space="preserve"> </t>
        </is>
      </c>
      <c r="D467" s="4" t="inlineStr">
        <is>
          <t xml:space="preserve"> </t>
        </is>
      </c>
    </row>
    <row r="468">
      <c r="A468" s="4" t="inlineStr">
        <is>
          <t>Term loans amortized cost basis by origination, current fiscal year</t>
        </is>
      </c>
      <c r="B468" s="6" t="n">
        <v>1721</v>
      </c>
      <c r="C468" s="6" t="n">
        <v>1309</v>
      </c>
      <c r="D468" s="4" t="inlineStr">
        <is>
          <t xml:space="preserve"> </t>
        </is>
      </c>
    </row>
    <row r="469">
      <c r="A469" s="4" t="inlineStr">
        <is>
          <t>Term loans amortized cost basis by origination, before current fiscal year</t>
        </is>
      </c>
      <c r="B469" s="6" t="n">
        <v>822</v>
      </c>
      <c r="C469" s="6" t="n">
        <v>1429</v>
      </c>
      <c r="D469" s="4" t="inlineStr">
        <is>
          <t xml:space="preserve"> </t>
        </is>
      </c>
    </row>
    <row r="470">
      <c r="A470" s="4" t="inlineStr">
        <is>
          <t>Term loans amortized cost basis by origination, two years before current fiscal year</t>
        </is>
      </c>
      <c r="B470" s="6" t="n">
        <v>643</v>
      </c>
      <c r="C470" s="6" t="n">
        <v>75</v>
      </c>
      <c r="D470" s="4" t="inlineStr">
        <is>
          <t xml:space="preserve"> </t>
        </is>
      </c>
    </row>
    <row r="471">
      <c r="A471" s="4" t="inlineStr">
        <is>
          <t>Term loans amortized cost basis by origination, three years before current fiscal year</t>
        </is>
      </c>
      <c r="B471" s="6" t="n">
        <v>465</v>
      </c>
      <c r="C471" s="6" t="n">
        <v>741</v>
      </c>
      <c r="D471" s="4" t="inlineStr">
        <is>
          <t xml:space="preserve"> </t>
        </is>
      </c>
    </row>
    <row r="472">
      <c r="A472" s="4" t="inlineStr">
        <is>
          <t>Term loans amortized cost basis by origination, four years before current fiscal year</t>
        </is>
      </c>
      <c r="B472" s="6" t="n">
        <v>324</v>
      </c>
      <c r="C472" s="6" t="n">
        <v>836</v>
      </c>
      <c r="D472" s="4" t="inlineStr">
        <is>
          <t xml:space="preserve"> </t>
        </is>
      </c>
    </row>
    <row r="473">
      <c r="A473" s="4" t="inlineStr">
        <is>
          <t>Term loans amortized cost basis by origination, prior</t>
        </is>
      </c>
      <c r="B473" s="6" t="n">
        <v>1212</v>
      </c>
      <c r="C473" s="6" t="n">
        <v>1243</v>
      </c>
      <c r="D473" s="4" t="inlineStr">
        <is>
          <t xml:space="preserve"> </t>
        </is>
      </c>
    </row>
    <row r="474">
      <c r="A474" s="4" t="inlineStr">
        <is>
          <t>Amortized Cost Basis</t>
        </is>
      </c>
      <c r="B474" s="6" t="n">
        <v>45</v>
      </c>
      <c r="C474" s="6" t="n">
        <v>45</v>
      </c>
      <c r="D474" s="4" t="inlineStr">
        <is>
          <t xml:space="preserve"> </t>
        </is>
      </c>
    </row>
    <row r="475">
      <c r="A475" s="4" t="inlineStr">
        <is>
          <t>Converted to Term Loans</t>
        </is>
      </c>
      <c r="B475" s="6" t="n">
        <v>0</v>
      </c>
      <c r="C475" s="6" t="n">
        <v>0</v>
      </c>
      <c r="D475" s="4" t="inlineStr">
        <is>
          <t xml:space="preserve"> </t>
        </is>
      </c>
    </row>
    <row r="476">
      <c r="A476" s="4" t="inlineStr">
        <is>
          <t>Total</t>
        </is>
      </c>
      <c r="B476" s="6" t="n">
        <v>5232</v>
      </c>
      <c r="C476" s="6" t="n">
        <v>5678</v>
      </c>
      <c r="D476" s="4" t="inlineStr">
        <is>
          <t xml:space="preserve"> </t>
        </is>
      </c>
    </row>
    <row r="477">
      <c r="A477" s="4" t="inlineStr">
        <is>
          <t>Substandard | Commercial Real Estate | Land and development</t>
        </is>
      </c>
      <c r="B477" s="4" t="inlineStr">
        <is>
          <t xml:space="preserve"> </t>
        </is>
      </c>
      <c r="C477" s="4" t="inlineStr">
        <is>
          <t xml:space="preserve"> </t>
        </is>
      </c>
      <c r="D477" s="4" t="inlineStr">
        <is>
          <t xml:space="preserve"> </t>
        </is>
      </c>
    </row>
    <row r="478">
      <c r="A478" s="3" t="inlineStr">
        <is>
          <t>Financing Receivable, Credit Quality Indicator [Line Items]</t>
        </is>
      </c>
      <c r="B478" s="4" t="inlineStr">
        <is>
          <t xml:space="preserve"> </t>
        </is>
      </c>
      <c r="C478" s="4" t="inlineStr">
        <is>
          <t xml:space="preserve"> </t>
        </is>
      </c>
      <c r="D478" s="4" t="inlineStr">
        <is>
          <t xml:space="preserve"> </t>
        </is>
      </c>
    </row>
    <row r="479">
      <c r="A479" s="4" t="inlineStr">
        <is>
          <t>Term loans amortized cost basis by origination, current fiscal year</t>
        </is>
      </c>
      <c r="B479" s="6" t="n">
        <v>29204</v>
      </c>
      <c r="C479" s="6" t="n">
        <v>699</v>
      </c>
      <c r="D479" s="4" t="inlineStr">
        <is>
          <t xml:space="preserve"> </t>
        </is>
      </c>
    </row>
    <row r="480">
      <c r="A480" s="4" t="inlineStr">
        <is>
          <t>Term loans amortized cost basis by origination, before current fiscal year</t>
        </is>
      </c>
      <c r="B480" s="6" t="n">
        <v>411</v>
      </c>
      <c r="C480" s="6" t="n">
        <v>325</v>
      </c>
      <c r="D480" s="4" t="inlineStr">
        <is>
          <t xml:space="preserve"> </t>
        </is>
      </c>
    </row>
    <row r="481">
      <c r="A481" s="4" t="inlineStr">
        <is>
          <t>Term loans amortized cost basis by origination, two years before current fiscal year</t>
        </is>
      </c>
      <c r="B481" s="6" t="n">
        <v>74</v>
      </c>
      <c r="C481" s="6" t="n">
        <v>220</v>
      </c>
      <c r="D481" s="4" t="inlineStr">
        <is>
          <t xml:space="preserve"> </t>
        </is>
      </c>
    </row>
    <row r="482">
      <c r="A482" s="4" t="inlineStr">
        <is>
          <t>Term loans amortized cost basis by origination, three years before current fiscal year</t>
        </is>
      </c>
      <c r="B482" s="6" t="n">
        <v>0</v>
      </c>
      <c r="C482" s="6" t="n">
        <v>627</v>
      </c>
      <c r="D482" s="4" t="inlineStr">
        <is>
          <t xml:space="preserve"> </t>
        </is>
      </c>
    </row>
    <row r="483">
      <c r="A483" s="4" t="inlineStr">
        <is>
          <t>Term loans amortized cost basis by origination, four years before current fiscal year</t>
        </is>
      </c>
      <c r="B483" s="6" t="n">
        <v>593</v>
      </c>
      <c r="C483" s="6" t="n">
        <v>472</v>
      </c>
      <c r="D483" s="4" t="inlineStr">
        <is>
          <t xml:space="preserve"> </t>
        </is>
      </c>
    </row>
    <row r="484">
      <c r="A484" s="4" t="inlineStr">
        <is>
          <t>Term loans amortized cost basis by origination, prior</t>
        </is>
      </c>
      <c r="B484" s="6" t="n">
        <v>1596</v>
      </c>
      <c r="C484" s="6" t="n">
        <v>1654</v>
      </c>
      <c r="D484" s="4" t="inlineStr">
        <is>
          <t xml:space="preserve"> </t>
        </is>
      </c>
    </row>
    <row r="485">
      <c r="A485" s="4" t="inlineStr">
        <is>
          <t>Amortized Cost Basis</t>
        </is>
      </c>
      <c r="B485" s="6" t="n">
        <v>0</v>
      </c>
      <c r="C485" s="6" t="n">
        <v>0</v>
      </c>
      <c r="D485" s="4" t="inlineStr">
        <is>
          <t xml:space="preserve"> </t>
        </is>
      </c>
    </row>
    <row r="486">
      <c r="A486" s="4" t="inlineStr">
        <is>
          <t>Converted to Term Loans</t>
        </is>
      </c>
      <c r="B486" s="6" t="n">
        <v>0</v>
      </c>
      <c r="C486" s="6" t="n">
        <v>0</v>
      </c>
      <c r="D486" s="4" t="inlineStr">
        <is>
          <t xml:space="preserve"> </t>
        </is>
      </c>
    </row>
    <row r="487">
      <c r="A487" s="4" t="inlineStr">
        <is>
          <t>Total</t>
        </is>
      </c>
      <c r="B487" s="6" t="n">
        <v>31878</v>
      </c>
      <c r="C487" s="6" t="n">
        <v>3997</v>
      </c>
      <c r="D487" s="4" t="inlineStr">
        <is>
          <t xml:space="preserve"> </t>
        </is>
      </c>
    </row>
    <row r="488">
      <c r="A488" s="4" t="inlineStr">
        <is>
          <t>Substandard | Consumer | Consumer mortgages</t>
        </is>
      </c>
      <c r="B488" s="4" t="inlineStr">
        <is>
          <t xml:space="preserve"> </t>
        </is>
      </c>
      <c r="C488" s="4" t="inlineStr">
        <is>
          <t xml:space="preserve"> </t>
        </is>
      </c>
      <c r="D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row>
    <row r="490">
      <c r="A490" s="4" t="inlineStr">
        <is>
          <t>Term loans amortized cost basis by origination, current fiscal year</t>
        </is>
      </c>
      <c r="B490" s="6" t="n">
        <v>564</v>
      </c>
      <c r="C490" s="6" t="n">
        <v>1153</v>
      </c>
      <c r="D490" s="4" t="inlineStr">
        <is>
          <t xml:space="preserve"> </t>
        </is>
      </c>
    </row>
    <row r="491">
      <c r="A491" s="4" t="inlineStr">
        <is>
          <t>Term loans amortized cost basis by origination, before current fiscal year</t>
        </is>
      </c>
      <c r="B491" s="6" t="n">
        <v>2810</v>
      </c>
      <c r="C491" s="6" t="n">
        <v>6452</v>
      </c>
      <c r="D491" s="4" t="inlineStr">
        <is>
          <t xml:space="preserve"> </t>
        </is>
      </c>
    </row>
    <row r="492">
      <c r="A492" s="4" t="inlineStr">
        <is>
          <t>Term loans amortized cost basis by origination, two years before current fiscal year</t>
        </is>
      </c>
      <c r="B492" s="6" t="n">
        <v>5517</v>
      </c>
      <c r="C492" s="6" t="n">
        <v>8519</v>
      </c>
      <c r="D492" s="4" t="inlineStr">
        <is>
          <t xml:space="preserve"> </t>
        </is>
      </c>
    </row>
    <row r="493">
      <c r="A493" s="4" t="inlineStr">
        <is>
          <t>Term loans amortized cost basis by origination, three years before current fiscal year</t>
        </is>
      </c>
      <c r="B493" s="6" t="n">
        <v>15913</v>
      </c>
      <c r="C493" s="6" t="n">
        <v>9442</v>
      </c>
      <c r="D493" s="4" t="inlineStr">
        <is>
          <t xml:space="preserve"> </t>
        </is>
      </c>
    </row>
    <row r="494">
      <c r="A494" s="4" t="inlineStr">
        <is>
          <t>Term loans amortized cost basis by origination, four years before current fiscal year</t>
        </is>
      </c>
      <c r="B494" s="6" t="n">
        <v>9478</v>
      </c>
      <c r="C494" s="6" t="n">
        <v>6167</v>
      </c>
      <c r="D494" s="4" t="inlineStr">
        <is>
          <t xml:space="preserve"> </t>
        </is>
      </c>
    </row>
    <row r="495">
      <c r="A495" s="4" t="inlineStr">
        <is>
          <t>Term loans amortized cost basis by origination, prior</t>
        </is>
      </c>
      <c r="B495" s="6" t="n">
        <v>23662</v>
      </c>
      <c r="C495" s="6" t="n">
        <v>19662</v>
      </c>
      <c r="D495" s="4" t="inlineStr">
        <is>
          <t xml:space="preserve"> </t>
        </is>
      </c>
    </row>
    <row r="496">
      <c r="A496" s="4" t="inlineStr">
        <is>
          <t>Amortized Cost Basis</t>
        </is>
      </c>
      <c r="B496" s="6" t="n">
        <v>0</v>
      </c>
      <c r="C496" s="6" t="n">
        <v>0</v>
      </c>
      <c r="D496" s="4" t="inlineStr">
        <is>
          <t xml:space="preserve"> </t>
        </is>
      </c>
    </row>
    <row r="497">
      <c r="A497" s="4" t="inlineStr">
        <is>
          <t>Converted to Term Loans</t>
        </is>
      </c>
      <c r="B497" s="6" t="n">
        <v>0</v>
      </c>
      <c r="C497" s="6" t="n">
        <v>0</v>
      </c>
      <c r="D497" s="4" t="inlineStr">
        <is>
          <t xml:space="preserve"> </t>
        </is>
      </c>
    </row>
    <row r="498">
      <c r="A498" s="4" t="inlineStr">
        <is>
          <t>Total</t>
        </is>
      </c>
      <c r="B498" s="6" t="n">
        <v>57944</v>
      </c>
      <c r="C498" s="6" t="n">
        <v>51395</v>
      </c>
      <c r="D498" s="4" t="inlineStr">
        <is>
          <t xml:space="preserve"> </t>
        </is>
      </c>
    </row>
    <row r="499">
      <c r="A499" s="4" t="inlineStr">
        <is>
          <t>Substandard | Consumer | Home equity</t>
        </is>
      </c>
      <c r="B499" s="4" t="inlineStr">
        <is>
          <t xml:space="preserve"> </t>
        </is>
      </c>
      <c r="C499" s="4" t="inlineStr">
        <is>
          <t xml:space="preserve"> </t>
        </is>
      </c>
      <c r="D499" s="4" t="inlineStr">
        <is>
          <t xml:space="preserve"> </t>
        </is>
      </c>
    </row>
    <row r="500">
      <c r="A500" s="3" t="inlineStr">
        <is>
          <t>Financing Receivable, Credit Quality Indicator [Line Items]</t>
        </is>
      </c>
      <c r="B500" s="4" t="inlineStr">
        <is>
          <t xml:space="preserve"> </t>
        </is>
      </c>
      <c r="C500" s="4" t="inlineStr">
        <is>
          <t xml:space="preserve"> </t>
        </is>
      </c>
      <c r="D500" s="4" t="inlineStr">
        <is>
          <t xml:space="preserve"> </t>
        </is>
      </c>
    </row>
    <row r="501">
      <c r="A501" s="4" t="inlineStr">
        <is>
          <t>Term loans amortized cost basis by origination, current fiscal year</t>
        </is>
      </c>
      <c r="B501" s="6" t="n">
        <v>0</v>
      </c>
      <c r="C501" s="6" t="n">
        <v>0</v>
      </c>
      <c r="D501" s="4" t="inlineStr">
        <is>
          <t xml:space="preserve"> </t>
        </is>
      </c>
    </row>
    <row r="502">
      <c r="A502" s="4" t="inlineStr">
        <is>
          <t>Term loans amortized cost basis by origination, before current fiscal year</t>
        </is>
      </c>
      <c r="B502" s="6" t="n">
        <v>0</v>
      </c>
      <c r="C502" s="6" t="n">
        <v>0</v>
      </c>
      <c r="D502" s="4" t="inlineStr">
        <is>
          <t xml:space="preserve"> </t>
        </is>
      </c>
    </row>
    <row r="503">
      <c r="A503" s="4" t="inlineStr">
        <is>
          <t>Term loans amortized cost basis by origination, two years before current fiscal year</t>
        </is>
      </c>
      <c r="B503" s="6" t="n">
        <v>0</v>
      </c>
      <c r="C503" s="6" t="n">
        <v>0</v>
      </c>
      <c r="D503" s="4" t="inlineStr">
        <is>
          <t xml:space="preserve"> </t>
        </is>
      </c>
    </row>
    <row r="504">
      <c r="A504" s="4" t="inlineStr">
        <is>
          <t>Term loans amortized cost basis by origination, three years before current fiscal year</t>
        </is>
      </c>
      <c r="B504" s="6" t="n">
        <v>0</v>
      </c>
      <c r="C504" s="6" t="n">
        <v>0</v>
      </c>
      <c r="D504" s="4" t="inlineStr">
        <is>
          <t xml:space="preserve"> </t>
        </is>
      </c>
    </row>
    <row r="505">
      <c r="A505" s="4" t="inlineStr">
        <is>
          <t>Term loans amortized cost basis by origination, four years before current fiscal year</t>
        </is>
      </c>
      <c r="B505" s="6" t="n">
        <v>0</v>
      </c>
      <c r="C505" s="6" t="n">
        <v>0</v>
      </c>
      <c r="D505" s="4" t="inlineStr">
        <is>
          <t xml:space="preserve"> </t>
        </is>
      </c>
    </row>
    <row r="506">
      <c r="A506" s="4" t="inlineStr">
        <is>
          <t>Term loans amortized cost basis by origination, prior</t>
        </is>
      </c>
      <c r="B506" s="6" t="n">
        <v>0</v>
      </c>
      <c r="C506" s="6" t="n">
        <v>0</v>
      </c>
      <c r="D506" s="4" t="inlineStr">
        <is>
          <t xml:space="preserve"> </t>
        </is>
      </c>
    </row>
    <row r="507">
      <c r="A507" s="4" t="inlineStr">
        <is>
          <t>Amortized Cost Basis</t>
        </is>
      </c>
      <c r="B507" s="6" t="n">
        <v>10231</v>
      </c>
      <c r="C507" s="6" t="n">
        <v>6534</v>
      </c>
      <c r="D507" s="4" t="inlineStr">
        <is>
          <t xml:space="preserve"> </t>
        </is>
      </c>
    </row>
    <row r="508">
      <c r="A508" s="4" t="inlineStr">
        <is>
          <t>Converted to Term Loans</t>
        </is>
      </c>
      <c r="B508" s="6" t="n">
        <v>5297</v>
      </c>
      <c r="C508" s="6" t="n">
        <v>4512</v>
      </c>
      <c r="D508" s="4" t="inlineStr">
        <is>
          <t xml:space="preserve"> </t>
        </is>
      </c>
    </row>
    <row r="509">
      <c r="A509" s="4" t="inlineStr">
        <is>
          <t>Total</t>
        </is>
      </c>
      <c r="B509" s="6" t="n">
        <v>15528</v>
      </c>
      <c r="C509" s="6" t="n">
        <v>11046</v>
      </c>
      <c r="D509" s="4" t="inlineStr">
        <is>
          <t xml:space="preserve"> </t>
        </is>
      </c>
    </row>
    <row r="510">
      <c r="A510" s="4" t="inlineStr">
        <is>
          <t>Substandard | Consumer | Credit cards</t>
        </is>
      </c>
      <c r="B510" s="4" t="inlineStr">
        <is>
          <t xml:space="preserve"> </t>
        </is>
      </c>
      <c r="C510" s="4" t="inlineStr">
        <is>
          <t xml:space="preserve"> </t>
        </is>
      </c>
      <c r="D510" s="4" t="inlineStr">
        <is>
          <t xml:space="preserve"> </t>
        </is>
      </c>
    </row>
    <row r="511">
      <c r="A511" s="3" t="inlineStr">
        <is>
          <t>Financing Receivable, Credit Quality Indicator [Line Items]</t>
        </is>
      </c>
      <c r="B511" s="4" t="inlineStr">
        <is>
          <t xml:space="preserve"> </t>
        </is>
      </c>
      <c r="C511" s="4" t="inlineStr">
        <is>
          <t xml:space="preserve"> </t>
        </is>
      </c>
      <c r="D511" s="4" t="inlineStr">
        <is>
          <t xml:space="preserve"> </t>
        </is>
      </c>
    </row>
    <row r="512">
      <c r="A512" s="4" t="inlineStr">
        <is>
          <t>Term loans amortized cost basis by origination, current fiscal year</t>
        </is>
      </c>
      <c r="B512" s="6" t="n">
        <v>0</v>
      </c>
      <c r="C512" s="6" t="n">
        <v>0</v>
      </c>
      <c r="D512" s="4" t="inlineStr">
        <is>
          <t xml:space="preserve"> </t>
        </is>
      </c>
    </row>
    <row r="513">
      <c r="A513" s="4" t="inlineStr">
        <is>
          <t>Term loans amortized cost basis by origination, before current fiscal year</t>
        </is>
      </c>
      <c r="B513" s="6" t="n">
        <v>0</v>
      </c>
      <c r="C513" s="6" t="n">
        <v>0</v>
      </c>
      <c r="D513" s="4" t="inlineStr">
        <is>
          <t xml:space="preserve"> </t>
        </is>
      </c>
    </row>
    <row r="514">
      <c r="A514" s="4" t="inlineStr">
        <is>
          <t>Term loans amortized cost basis by origination, two years before current fiscal year</t>
        </is>
      </c>
      <c r="B514" s="6" t="n">
        <v>0</v>
      </c>
      <c r="C514" s="6" t="n">
        <v>0</v>
      </c>
      <c r="D514" s="4" t="inlineStr">
        <is>
          <t xml:space="preserve"> </t>
        </is>
      </c>
    </row>
    <row r="515">
      <c r="A515" s="4" t="inlineStr">
        <is>
          <t>Term loans amortized cost basis by origination, three years before current fiscal year</t>
        </is>
      </c>
      <c r="B515" s="6" t="n">
        <v>0</v>
      </c>
      <c r="C515" s="6" t="n">
        <v>0</v>
      </c>
      <c r="D515" s="4" t="inlineStr">
        <is>
          <t xml:space="preserve"> </t>
        </is>
      </c>
    </row>
    <row r="516">
      <c r="A516" s="4" t="inlineStr">
        <is>
          <t>Term loans amortized cost basis by origination, four years before current fiscal year</t>
        </is>
      </c>
      <c r="B516" s="6" t="n">
        <v>0</v>
      </c>
      <c r="C516" s="6" t="n">
        <v>0</v>
      </c>
      <c r="D516" s="4" t="inlineStr">
        <is>
          <t xml:space="preserve"> </t>
        </is>
      </c>
    </row>
    <row r="517">
      <c r="A517" s="4" t="inlineStr">
        <is>
          <t>Term loans amortized cost basis by origination, prior</t>
        </is>
      </c>
      <c r="B517" s="6" t="n">
        <v>0</v>
      </c>
      <c r="C517" s="6" t="n">
        <v>0</v>
      </c>
      <c r="D517" s="4" t="inlineStr">
        <is>
          <t xml:space="preserve"> </t>
        </is>
      </c>
    </row>
    <row r="518">
      <c r="A518" s="4" t="inlineStr">
        <is>
          <t>Amortized Cost Basis</t>
        </is>
      </c>
      <c r="B518" s="6" t="n">
        <v>702</v>
      </c>
      <c r="C518" s="6" t="n">
        <v>617</v>
      </c>
      <c r="D518" s="4" t="inlineStr">
        <is>
          <t xml:space="preserve"> </t>
        </is>
      </c>
    </row>
    <row r="519">
      <c r="A519" s="4" t="inlineStr">
        <is>
          <t>Converted to Term Loans</t>
        </is>
      </c>
      <c r="B519" s="6" t="n">
        <v>0</v>
      </c>
      <c r="C519" s="6" t="n">
        <v>0</v>
      </c>
      <c r="D519" s="4" t="inlineStr">
        <is>
          <t xml:space="preserve"> </t>
        </is>
      </c>
    </row>
    <row r="520">
      <c r="A520" s="4" t="inlineStr">
        <is>
          <t>Total</t>
        </is>
      </c>
      <c r="B520" s="6" t="n">
        <v>702</v>
      </c>
      <c r="C520" s="6" t="n">
        <v>617</v>
      </c>
      <c r="D520" s="4" t="inlineStr">
        <is>
          <t xml:space="preserve"> </t>
        </is>
      </c>
    </row>
    <row r="521">
      <c r="A521" s="4" t="inlineStr">
        <is>
          <t>Substandard | Consumer | Other consumer loans</t>
        </is>
      </c>
      <c r="B521" s="4" t="inlineStr">
        <is>
          <t xml:space="preserve"> </t>
        </is>
      </c>
      <c r="C521" s="4" t="inlineStr">
        <is>
          <t xml:space="preserve"> </t>
        </is>
      </c>
      <c r="D521" s="4" t="inlineStr">
        <is>
          <t xml:space="preserve"> </t>
        </is>
      </c>
    </row>
    <row r="522">
      <c r="A522" s="3" t="inlineStr">
        <is>
          <t>Financing Receivable, Credit Quality Indicator [Line Items]</t>
        </is>
      </c>
      <c r="B522" s="4" t="inlineStr">
        <is>
          <t xml:space="preserve"> </t>
        </is>
      </c>
      <c r="C522" s="4" t="inlineStr">
        <is>
          <t xml:space="preserve"> </t>
        </is>
      </c>
      <c r="D522" s="4" t="inlineStr">
        <is>
          <t xml:space="preserve"> </t>
        </is>
      </c>
    </row>
    <row r="523">
      <c r="A523" s="4" t="inlineStr">
        <is>
          <t>Term loans amortized cost basis by origination, current fiscal year</t>
        </is>
      </c>
      <c r="B523" s="6" t="n">
        <v>573</v>
      </c>
      <c r="C523" s="6" t="n">
        <v>1417</v>
      </c>
      <c r="D523" s="4" t="inlineStr">
        <is>
          <t xml:space="preserve"> </t>
        </is>
      </c>
    </row>
    <row r="524">
      <c r="A524" s="4" t="inlineStr">
        <is>
          <t>Term loans amortized cost basis by origination, before current fiscal year</t>
        </is>
      </c>
      <c r="B524" s="6" t="n">
        <v>963</v>
      </c>
      <c r="C524" s="6" t="n">
        <v>3810</v>
      </c>
      <c r="D524" s="4" t="inlineStr">
        <is>
          <t xml:space="preserve"> </t>
        </is>
      </c>
    </row>
    <row r="525">
      <c r="A525" s="4" t="inlineStr">
        <is>
          <t>Term loans amortized cost basis by origination, two years before current fiscal year</t>
        </is>
      </c>
      <c r="B525" s="6" t="n">
        <v>3811</v>
      </c>
      <c r="C525" s="6" t="n">
        <v>1648</v>
      </c>
      <c r="D525" s="4" t="inlineStr">
        <is>
          <t xml:space="preserve"> </t>
        </is>
      </c>
    </row>
    <row r="526">
      <c r="A526" s="4" t="inlineStr">
        <is>
          <t>Term loans amortized cost basis by origination, three years before current fiscal year</t>
        </is>
      </c>
      <c r="B526" s="6" t="n">
        <v>1182</v>
      </c>
      <c r="C526" s="6" t="n">
        <v>712</v>
      </c>
      <c r="D526" s="4" t="inlineStr">
        <is>
          <t xml:space="preserve"> </t>
        </is>
      </c>
    </row>
    <row r="527">
      <c r="A527" s="4" t="inlineStr">
        <is>
          <t>Term loans amortized cost basis by origination, four years before current fiscal year</t>
        </is>
      </c>
      <c r="B527" s="6" t="n">
        <v>568</v>
      </c>
      <c r="C527" s="6" t="n">
        <v>163</v>
      </c>
      <c r="D527" s="4" t="inlineStr">
        <is>
          <t xml:space="preserve"> </t>
        </is>
      </c>
    </row>
    <row r="528">
      <c r="A528" s="4" t="inlineStr">
        <is>
          <t>Term loans amortized cost basis by origination, prior</t>
        </is>
      </c>
      <c r="B528" s="6" t="n">
        <v>494</v>
      </c>
      <c r="C528" s="6" t="n">
        <v>888</v>
      </c>
      <c r="D528" s="4" t="inlineStr">
        <is>
          <t xml:space="preserve"> </t>
        </is>
      </c>
    </row>
    <row r="529">
      <c r="A529" s="4" t="inlineStr">
        <is>
          <t>Amortized Cost Basis</t>
        </is>
      </c>
      <c r="B529" s="6" t="n">
        <v>192</v>
      </c>
      <c r="C529" s="6" t="n">
        <v>139</v>
      </c>
      <c r="D529" s="4" t="inlineStr">
        <is>
          <t xml:space="preserve"> </t>
        </is>
      </c>
    </row>
    <row r="530">
      <c r="A530" s="4" t="inlineStr">
        <is>
          <t>Converted to Term Loans</t>
        </is>
      </c>
      <c r="B530" s="6" t="n">
        <v>0</v>
      </c>
      <c r="C530" s="6" t="n">
        <v>0</v>
      </c>
      <c r="D530" s="4" t="inlineStr">
        <is>
          <t xml:space="preserve"> </t>
        </is>
      </c>
    </row>
    <row r="531">
      <c r="A531" s="4" t="inlineStr">
        <is>
          <t>Total</t>
        </is>
      </c>
      <c r="B531" s="6" t="n">
        <v>7783</v>
      </c>
      <c r="C531" s="6" t="n">
        <v>8777</v>
      </c>
      <c r="D531" s="4" t="inlineStr">
        <is>
          <t xml:space="preserve"> </t>
        </is>
      </c>
    </row>
    <row r="532">
      <c r="A532" s="4" t="inlineStr">
        <is>
          <t>Doubtful | Commercial Real Estate | Investment properties</t>
        </is>
      </c>
      <c r="B532" s="4" t="inlineStr">
        <is>
          <t xml:space="preserve"> </t>
        </is>
      </c>
      <c r="C532" s="4" t="inlineStr">
        <is>
          <t xml:space="preserve"> </t>
        </is>
      </c>
      <c r="D532" s="4" t="inlineStr">
        <is>
          <t xml:space="preserve"> </t>
        </is>
      </c>
    </row>
    <row r="533">
      <c r="A533" s="3" t="inlineStr">
        <is>
          <t>Financing Receivable, Credit Quality Indicator [Line Items]</t>
        </is>
      </c>
      <c r="B533" s="4" t="inlineStr">
        <is>
          <t xml:space="preserve"> </t>
        </is>
      </c>
      <c r="C533" s="4" t="inlineStr">
        <is>
          <t xml:space="preserve"> </t>
        </is>
      </c>
      <c r="D533" s="4" t="inlineStr">
        <is>
          <t xml:space="preserve"> </t>
        </is>
      </c>
    </row>
    <row r="534">
      <c r="A534" s="4" t="inlineStr">
        <is>
          <t>Term loans amortized cost basis by origination, current fiscal year</t>
        </is>
      </c>
      <c r="B534" s="6" t="n">
        <v>0</v>
      </c>
      <c r="C534" s="4" t="inlineStr">
        <is>
          <t xml:space="preserve"> </t>
        </is>
      </c>
      <c r="D534" s="4" t="inlineStr">
        <is>
          <t xml:space="preserve"> </t>
        </is>
      </c>
    </row>
    <row r="535">
      <c r="A535" s="4" t="inlineStr">
        <is>
          <t>Term loans amortized cost basis by origination, before current fiscal year</t>
        </is>
      </c>
      <c r="B535" s="6" t="n">
        <v>0</v>
      </c>
      <c r="C535" s="4" t="inlineStr">
        <is>
          <t xml:space="preserve"> </t>
        </is>
      </c>
      <c r="D535" s="4" t="inlineStr">
        <is>
          <t xml:space="preserve"> </t>
        </is>
      </c>
    </row>
    <row r="536">
      <c r="A536" s="4" t="inlineStr">
        <is>
          <t>Term loans amortized cost basis by origination, two years before current fiscal year</t>
        </is>
      </c>
      <c r="B536" s="6" t="n">
        <v>0</v>
      </c>
      <c r="C536" s="4" t="inlineStr">
        <is>
          <t xml:space="preserve"> </t>
        </is>
      </c>
      <c r="D536" s="4" t="inlineStr">
        <is>
          <t xml:space="preserve"> </t>
        </is>
      </c>
    </row>
    <row r="537">
      <c r="A537" s="4" t="inlineStr">
        <is>
          <t>Term loans amortized cost basis by origination, three years before current fiscal year</t>
        </is>
      </c>
      <c r="B537" s="6" t="n">
        <v>0</v>
      </c>
      <c r="C537" s="4" t="inlineStr">
        <is>
          <t xml:space="preserve"> </t>
        </is>
      </c>
      <c r="D537" s="4" t="inlineStr">
        <is>
          <t xml:space="preserve"> </t>
        </is>
      </c>
    </row>
    <row r="538">
      <c r="A538" s="4" t="inlineStr">
        <is>
          <t>Term loans amortized cost basis by origination, four years before current fiscal year</t>
        </is>
      </c>
      <c r="B538" s="6" t="n">
        <v>0</v>
      </c>
      <c r="C538" s="4" t="inlineStr">
        <is>
          <t xml:space="preserve"> </t>
        </is>
      </c>
      <c r="D538" s="4" t="inlineStr">
        <is>
          <t xml:space="preserve"> </t>
        </is>
      </c>
    </row>
    <row r="539">
      <c r="A539" s="4" t="inlineStr">
        <is>
          <t>Term loans amortized cost basis by origination, prior</t>
        </is>
      </c>
      <c r="B539" s="6" t="n">
        <v>9714</v>
      </c>
      <c r="C539" s="4" t="inlineStr">
        <is>
          <t xml:space="preserve"> </t>
        </is>
      </c>
      <c r="D539" s="4" t="inlineStr">
        <is>
          <t xml:space="preserve"> </t>
        </is>
      </c>
    </row>
    <row r="540">
      <c r="A540" s="4" t="inlineStr">
        <is>
          <t>Amortized Cost Basis</t>
        </is>
      </c>
      <c r="B540" s="6" t="n">
        <v>0</v>
      </c>
      <c r="C540" s="4" t="inlineStr">
        <is>
          <t xml:space="preserve"> </t>
        </is>
      </c>
      <c r="D540" s="4" t="inlineStr">
        <is>
          <t xml:space="preserve"> </t>
        </is>
      </c>
    </row>
    <row r="541">
      <c r="A541" s="4" t="inlineStr">
        <is>
          <t>Converted to Term Loans</t>
        </is>
      </c>
      <c r="B541" s="6" t="n">
        <v>0</v>
      </c>
      <c r="C541" s="4" t="inlineStr">
        <is>
          <t xml:space="preserve"> </t>
        </is>
      </c>
      <c r="D541" s="4" t="inlineStr">
        <is>
          <t xml:space="preserve"> </t>
        </is>
      </c>
    </row>
    <row r="542">
      <c r="A542" s="4" t="inlineStr">
        <is>
          <t>Total</t>
        </is>
      </c>
      <c r="B542" s="6" t="n">
        <v>9714</v>
      </c>
      <c r="C542" s="4" t="inlineStr">
        <is>
          <t xml:space="preserve"> </t>
        </is>
      </c>
      <c r="D542" s="4" t="inlineStr">
        <is>
          <t xml:space="preserve"> </t>
        </is>
      </c>
    </row>
    <row r="543">
      <c r="A543" s="4" t="inlineStr">
        <is>
          <t>Loss | Commercial &amp; Industrial | Commercial, financial, and agricultural</t>
        </is>
      </c>
      <c r="B543" s="4" t="inlineStr">
        <is>
          <t xml:space="preserve"> </t>
        </is>
      </c>
      <c r="C543" s="4" t="inlineStr">
        <is>
          <t xml:space="preserve"> </t>
        </is>
      </c>
      <c r="D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row>
    <row r="545">
      <c r="A545" s="4" t="inlineStr">
        <is>
          <t>Term loans amortized cost basis by origination, current fiscal year</t>
        </is>
      </c>
      <c r="B545" s="6" t="n">
        <v>0</v>
      </c>
      <c r="C545" s="6" t="n">
        <v>0</v>
      </c>
      <c r="D545" s="4" t="inlineStr">
        <is>
          <t xml:space="preserve"> </t>
        </is>
      </c>
    </row>
    <row r="546">
      <c r="A546" s="4" t="inlineStr">
        <is>
          <t>Term loans amortized cost basis by origination, before current fiscal year</t>
        </is>
      </c>
      <c r="B546" s="6" t="n">
        <v>0</v>
      </c>
      <c r="C546" s="6" t="n">
        <v>0</v>
      </c>
      <c r="D546" s="4" t="inlineStr">
        <is>
          <t xml:space="preserve"> </t>
        </is>
      </c>
    </row>
    <row r="547">
      <c r="A547" s="4" t="inlineStr">
        <is>
          <t>Term loans amortized cost basis by origination, two years before current fiscal year</t>
        </is>
      </c>
      <c r="B547" s="6" t="n">
        <v>0</v>
      </c>
      <c r="C547" s="6" t="n">
        <v>0</v>
      </c>
      <c r="D547" s="4" t="inlineStr">
        <is>
          <t xml:space="preserve"> </t>
        </is>
      </c>
    </row>
    <row r="548">
      <c r="A548" s="4" t="inlineStr">
        <is>
          <t>Term loans amortized cost basis by origination, three years before current fiscal year</t>
        </is>
      </c>
      <c r="B548" s="6" t="n">
        <v>0</v>
      </c>
      <c r="C548" s="6" t="n">
        <v>0</v>
      </c>
      <c r="D548" s="4" t="inlineStr">
        <is>
          <t xml:space="preserve"> </t>
        </is>
      </c>
    </row>
    <row r="549">
      <c r="A549" s="4" t="inlineStr">
        <is>
          <t>Term loans amortized cost basis by origination, four years before current fiscal year</t>
        </is>
      </c>
      <c r="B549" s="6" t="n">
        <v>0</v>
      </c>
      <c r="C549" s="6" t="n">
        <v>0</v>
      </c>
      <c r="D549" s="4" t="inlineStr">
        <is>
          <t xml:space="preserve"> </t>
        </is>
      </c>
    </row>
    <row r="550">
      <c r="A550" s="4" t="inlineStr">
        <is>
          <t>Term loans amortized cost basis by origination, prior</t>
        </is>
      </c>
      <c r="B550" s="6" t="n">
        <v>355</v>
      </c>
      <c r="C550" s="6" t="n">
        <v>0</v>
      </c>
      <c r="D550" s="4" t="inlineStr">
        <is>
          <t xml:space="preserve"> </t>
        </is>
      </c>
    </row>
    <row r="551">
      <c r="A551" s="4" t="inlineStr">
        <is>
          <t>Amortized Cost Basis</t>
        </is>
      </c>
      <c r="B551" s="6" t="n">
        <v>224</v>
      </c>
      <c r="C551" s="6" t="n">
        <v>277</v>
      </c>
      <c r="D551" s="4" t="inlineStr">
        <is>
          <t xml:space="preserve"> </t>
        </is>
      </c>
    </row>
    <row r="552">
      <c r="A552" s="4" t="inlineStr">
        <is>
          <t>Converted to Term Loans</t>
        </is>
      </c>
      <c r="B552" s="6" t="n">
        <v>0</v>
      </c>
      <c r="C552" s="6" t="n">
        <v>0</v>
      </c>
      <c r="D552" s="4" t="inlineStr">
        <is>
          <t xml:space="preserve"> </t>
        </is>
      </c>
    </row>
    <row r="553">
      <c r="A553" s="4" t="inlineStr">
        <is>
          <t>Total</t>
        </is>
      </c>
      <c r="B553" s="6" t="n">
        <v>579</v>
      </c>
      <c r="C553" s="6" t="n">
        <v>277</v>
      </c>
      <c r="D553" s="4" t="inlineStr">
        <is>
          <t xml:space="preserve"> </t>
        </is>
      </c>
    </row>
    <row r="554">
      <c r="A554" s="4" t="inlineStr">
        <is>
          <t>Loss | Commercial &amp; Industrial | Owner-occupied</t>
        </is>
      </c>
      <c r="B554" s="4" t="inlineStr">
        <is>
          <t xml:space="preserve"> </t>
        </is>
      </c>
      <c r="C554" s="4" t="inlineStr">
        <is>
          <t xml:space="preserve"> </t>
        </is>
      </c>
      <c r="D554" s="4" t="inlineStr">
        <is>
          <t xml:space="preserve"> </t>
        </is>
      </c>
    </row>
    <row r="555">
      <c r="A555" s="3" t="inlineStr">
        <is>
          <t>Financing Receivable, Credit Quality Indicator [Line Items]</t>
        </is>
      </c>
      <c r="B555" s="4" t="inlineStr">
        <is>
          <t xml:space="preserve"> </t>
        </is>
      </c>
      <c r="C555" s="4" t="inlineStr">
        <is>
          <t xml:space="preserve"> </t>
        </is>
      </c>
      <c r="D555" s="4" t="inlineStr">
        <is>
          <t xml:space="preserve"> </t>
        </is>
      </c>
    </row>
    <row r="556">
      <c r="A556" s="4" t="inlineStr">
        <is>
          <t>Term loans amortized cost basis by origination, current fiscal year</t>
        </is>
      </c>
      <c r="B556" s="4" t="inlineStr">
        <is>
          <t xml:space="preserve"> </t>
        </is>
      </c>
      <c r="C556" s="6" t="n">
        <v>0</v>
      </c>
      <c r="D556" s="4" t="inlineStr">
        <is>
          <t xml:space="preserve"> </t>
        </is>
      </c>
    </row>
    <row r="557">
      <c r="A557" s="4" t="inlineStr">
        <is>
          <t>Term loans amortized cost basis by origination, before current fiscal year</t>
        </is>
      </c>
      <c r="B557" s="4" t="inlineStr">
        <is>
          <t xml:space="preserve"> </t>
        </is>
      </c>
      <c r="C557" s="6" t="n">
        <v>245</v>
      </c>
      <c r="D557" s="4" t="inlineStr">
        <is>
          <t xml:space="preserve"> </t>
        </is>
      </c>
    </row>
    <row r="558">
      <c r="A558" s="4" t="inlineStr">
        <is>
          <t>Term loans amortized cost basis by origination, two years before current fiscal year</t>
        </is>
      </c>
      <c r="B558" s="4" t="inlineStr">
        <is>
          <t xml:space="preserve"> </t>
        </is>
      </c>
      <c r="C558" s="6" t="n">
        <v>0</v>
      </c>
      <c r="D558" s="4" t="inlineStr">
        <is>
          <t xml:space="preserve"> </t>
        </is>
      </c>
    </row>
    <row r="559">
      <c r="A559" s="4" t="inlineStr">
        <is>
          <t>Term loans amortized cost basis by origination, three years before current fiscal year</t>
        </is>
      </c>
      <c r="B559" s="4" t="inlineStr">
        <is>
          <t xml:space="preserve"> </t>
        </is>
      </c>
      <c r="C559" s="6" t="n">
        <v>0</v>
      </c>
      <c r="D559" s="4" t="inlineStr">
        <is>
          <t xml:space="preserve"> </t>
        </is>
      </c>
    </row>
    <row r="560">
      <c r="A560" s="4" t="inlineStr">
        <is>
          <t>Term loans amortized cost basis by origination, four years before current fiscal year</t>
        </is>
      </c>
      <c r="B560" s="4" t="inlineStr">
        <is>
          <t xml:space="preserve"> </t>
        </is>
      </c>
      <c r="C560" s="6" t="n">
        <v>0</v>
      </c>
      <c r="D560" s="4" t="inlineStr">
        <is>
          <t xml:space="preserve"> </t>
        </is>
      </c>
    </row>
    <row r="561">
      <c r="A561" s="4" t="inlineStr">
        <is>
          <t>Term loans amortized cost basis by origination, prior</t>
        </is>
      </c>
      <c r="B561" s="4" t="inlineStr">
        <is>
          <t xml:space="preserve"> </t>
        </is>
      </c>
      <c r="C561" s="6" t="n">
        <v>0</v>
      </c>
      <c r="D561" s="4" t="inlineStr">
        <is>
          <t xml:space="preserve"> </t>
        </is>
      </c>
    </row>
    <row r="562">
      <c r="A562" s="4" t="inlineStr">
        <is>
          <t>Amortized Cost Basis</t>
        </is>
      </c>
      <c r="B562" s="4" t="inlineStr">
        <is>
          <t xml:space="preserve"> </t>
        </is>
      </c>
      <c r="C562" s="6" t="n">
        <v>0</v>
      </c>
      <c r="D562" s="4" t="inlineStr">
        <is>
          <t xml:space="preserve"> </t>
        </is>
      </c>
    </row>
    <row r="563">
      <c r="A563" s="4" t="inlineStr">
        <is>
          <t>Converted to Term Loans</t>
        </is>
      </c>
      <c r="B563" s="4" t="inlineStr">
        <is>
          <t xml:space="preserve"> </t>
        </is>
      </c>
      <c r="C563" s="6" t="n">
        <v>0</v>
      </c>
      <c r="D563" s="4" t="inlineStr">
        <is>
          <t xml:space="preserve"> </t>
        </is>
      </c>
    </row>
    <row r="564">
      <c r="A564" s="4" t="inlineStr">
        <is>
          <t>Total</t>
        </is>
      </c>
      <c r="B564" s="4" t="inlineStr">
        <is>
          <t xml:space="preserve"> </t>
        </is>
      </c>
      <c r="C564" s="6" t="n">
        <v>245</v>
      </c>
      <c r="D564" s="4" t="inlineStr">
        <is>
          <t xml:space="preserve"> </t>
        </is>
      </c>
    </row>
    <row r="565">
      <c r="A565" s="4" t="inlineStr">
        <is>
          <t>Loss | Commercial Real Estate | Investment properties</t>
        </is>
      </c>
      <c r="B565" s="4" t="inlineStr">
        <is>
          <t xml:space="preserve"> </t>
        </is>
      </c>
      <c r="C565" s="4" t="inlineStr">
        <is>
          <t xml:space="preserve"> </t>
        </is>
      </c>
      <c r="D565" s="4" t="inlineStr">
        <is>
          <t xml:space="preserve"> </t>
        </is>
      </c>
    </row>
    <row r="566">
      <c r="A566" s="3" t="inlineStr">
        <is>
          <t>Financing Receivable, Credit Quality Indicator [Line Items]</t>
        </is>
      </c>
      <c r="B566" s="4" t="inlineStr">
        <is>
          <t xml:space="preserve"> </t>
        </is>
      </c>
      <c r="C566" s="4" t="inlineStr">
        <is>
          <t xml:space="preserve"> </t>
        </is>
      </c>
      <c r="D566" s="4" t="inlineStr">
        <is>
          <t xml:space="preserve"> </t>
        </is>
      </c>
    </row>
    <row r="567">
      <c r="A567" s="4" t="inlineStr">
        <is>
          <t>Term loans amortized cost basis by origination, current fiscal year</t>
        </is>
      </c>
      <c r="B567" s="6" t="n">
        <v>0</v>
      </c>
      <c r="C567" s="4" t="inlineStr">
        <is>
          <t xml:space="preserve"> </t>
        </is>
      </c>
      <c r="D567" s="4" t="inlineStr">
        <is>
          <t xml:space="preserve"> </t>
        </is>
      </c>
    </row>
    <row r="568">
      <c r="A568" s="4" t="inlineStr">
        <is>
          <t>Term loans amortized cost basis by origination, before current fiscal year</t>
        </is>
      </c>
      <c r="B568" s="6" t="n">
        <v>0</v>
      </c>
      <c r="C568" s="4" t="inlineStr">
        <is>
          <t xml:space="preserve"> </t>
        </is>
      </c>
      <c r="D568" s="4" t="inlineStr">
        <is>
          <t xml:space="preserve"> </t>
        </is>
      </c>
    </row>
    <row r="569">
      <c r="A569" s="4" t="inlineStr">
        <is>
          <t>Term loans amortized cost basis by origination, two years before current fiscal year</t>
        </is>
      </c>
      <c r="B569" s="6" t="n">
        <v>0</v>
      </c>
      <c r="C569" s="4" t="inlineStr">
        <is>
          <t xml:space="preserve"> </t>
        </is>
      </c>
      <c r="D569" s="4" t="inlineStr">
        <is>
          <t xml:space="preserve"> </t>
        </is>
      </c>
    </row>
    <row r="570">
      <c r="A570" s="4" t="inlineStr">
        <is>
          <t>Term loans amortized cost basis by origination, three years before current fiscal year</t>
        </is>
      </c>
      <c r="B570" s="6" t="n">
        <v>0</v>
      </c>
      <c r="C570" s="4" t="inlineStr">
        <is>
          <t xml:space="preserve"> </t>
        </is>
      </c>
      <c r="D570" s="4" t="inlineStr">
        <is>
          <t xml:space="preserve"> </t>
        </is>
      </c>
    </row>
    <row r="571">
      <c r="A571" s="4" t="inlineStr">
        <is>
          <t>Term loans amortized cost basis by origination, four years before current fiscal year</t>
        </is>
      </c>
      <c r="B571" s="6" t="n">
        <v>0</v>
      </c>
      <c r="C571" s="4" t="inlineStr">
        <is>
          <t xml:space="preserve"> </t>
        </is>
      </c>
      <c r="D571" s="4" t="inlineStr">
        <is>
          <t xml:space="preserve"> </t>
        </is>
      </c>
    </row>
    <row r="572">
      <c r="A572" s="4" t="inlineStr">
        <is>
          <t>Term loans amortized cost basis by origination, prior</t>
        </is>
      </c>
      <c r="B572" s="6" t="n">
        <v>10</v>
      </c>
      <c r="C572" s="4" t="inlineStr">
        <is>
          <t xml:space="preserve"> </t>
        </is>
      </c>
      <c r="D572" s="4" t="inlineStr">
        <is>
          <t xml:space="preserve"> </t>
        </is>
      </c>
    </row>
    <row r="573">
      <c r="A573" s="4" t="inlineStr">
        <is>
          <t>Amortized Cost Basis</t>
        </is>
      </c>
      <c r="B573" s="6" t="n">
        <v>0</v>
      </c>
      <c r="C573" s="4" t="inlineStr">
        <is>
          <t xml:space="preserve"> </t>
        </is>
      </c>
      <c r="D573" s="4" t="inlineStr">
        <is>
          <t xml:space="preserve"> </t>
        </is>
      </c>
    </row>
    <row r="574">
      <c r="A574" s="4" t="inlineStr">
        <is>
          <t>Converted to Term Loans</t>
        </is>
      </c>
      <c r="B574" s="6" t="n">
        <v>0</v>
      </c>
      <c r="C574" s="4" t="inlineStr">
        <is>
          <t xml:space="preserve"> </t>
        </is>
      </c>
      <c r="D574" s="4" t="inlineStr">
        <is>
          <t xml:space="preserve"> </t>
        </is>
      </c>
    </row>
    <row r="575">
      <c r="A575" s="4" t="inlineStr">
        <is>
          <t>Total</t>
        </is>
      </c>
      <c r="B575" s="6" t="n">
        <v>10</v>
      </c>
      <c r="C575" s="4" t="inlineStr">
        <is>
          <t xml:space="preserve"> </t>
        </is>
      </c>
      <c r="D575" s="4" t="inlineStr">
        <is>
          <t xml:space="preserve"> </t>
        </is>
      </c>
    </row>
    <row r="576">
      <c r="A576" s="4" t="inlineStr">
        <is>
          <t>Loss | Consumer | Consumer mortgages</t>
        </is>
      </c>
      <c r="B576" s="4" t="inlineStr">
        <is>
          <t xml:space="preserve"> </t>
        </is>
      </c>
      <c r="C576" s="4" t="inlineStr">
        <is>
          <t xml:space="preserve"> </t>
        </is>
      </c>
      <c r="D576" s="4" t="inlineStr">
        <is>
          <t xml:space="preserve"> </t>
        </is>
      </c>
    </row>
    <row r="577">
      <c r="A577" s="3" t="inlineStr">
        <is>
          <t>Financing Receivable, Credit Quality Indicator [Line Items]</t>
        </is>
      </c>
      <c r="B577" s="4" t="inlineStr">
        <is>
          <t xml:space="preserve"> </t>
        </is>
      </c>
      <c r="C577" s="4" t="inlineStr">
        <is>
          <t xml:space="preserve"> </t>
        </is>
      </c>
      <c r="D577" s="4" t="inlineStr">
        <is>
          <t xml:space="preserve"> </t>
        </is>
      </c>
    </row>
    <row r="578">
      <c r="A578" s="4" t="inlineStr">
        <is>
          <t>Term loans amortized cost basis by origination, current fiscal year</t>
        </is>
      </c>
      <c r="B578" s="6" t="n">
        <v>0</v>
      </c>
      <c r="C578" s="6" t="n">
        <v>0</v>
      </c>
      <c r="D578" s="4" t="inlineStr">
        <is>
          <t xml:space="preserve"> </t>
        </is>
      </c>
    </row>
    <row r="579">
      <c r="A579" s="4" t="inlineStr">
        <is>
          <t>Term loans amortized cost basis by origination, before current fiscal year</t>
        </is>
      </c>
      <c r="B579" s="6" t="n">
        <v>0</v>
      </c>
      <c r="C579" s="6" t="n">
        <v>0</v>
      </c>
      <c r="D579" s="4" t="inlineStr">
        <is>
          <t xml:space="preserve"> </t>
        </is>
      </c>
    </row>
    <row r="580">
      <c r="A580" s="4" t="inlineStr">
        <is>
          <t>Term loans amortized cost basis by origination, two years before current fiscal year</t>
        </is>
      </c>
      <c r="B580" s="6" t="n">
        <v>0</v>
      </c>
      <c r="C580" s="6" t="n">
        <v>0</v>
      </c>
      <c r="D580" s="4" t="inlineStr">
        <is>
          <t xml:space="preserve"> </t>
        </is>
      </c>
    </row>
    <row r="581">
      <c r="A581" s="4" t="inlineStr">
        <is>
          <t>Term loans amortized cost basis by origination, three years before current fiscal year</t>
        </is>
      </c>
      <c r="B581" s="6" t="n">
        <v>0</v>
      </c>
      <c r="C581" s="6" t="n">
        <v>4</v>
      </c>
      <c r="D581" s="4" t="inlineStr">
        <is>
          <t xml:space="preserve"> </t>
        </is>
      </c>
    </row>
    <row r="582">
      <c r="A582" s="4" t="inlineStr">
        <is>
          <t>Term loans amortized cost basis by origination, four years before current fiscal year</t>
        </is>
      </c>
      <c r="B582" s="6" t="n">
        <v>0</v>
      </c>
      <c r="C582" s="6" t="n">
        <v>0</v>
      </c>
      <c r="D582" s="4" t="inlineStr">
        <is>
          <t xml:space="preserve"> </t>
        </is>
      </c>
    </row>
    <row r="583">
      <c r="A583" s="4" t="inlineStr">
        <is>
          <t>Term loans amortized cost basis by origination, prior</t>
        </is>
      </c>
      <c r="B583" s="6" t="n">
        <v>470</v>
      </c>
      <c r="C583" s="6" t="n">
        <v>734</v>
      </c>
      <c r="D583" s="4" t="inlineStr">
        <is>
          <t xml:space="preserve"> </t>
        </is>
      </c>
    </row>
    <row r="584">
      <c r="A584" s="4" t="inlineStr">
        <is>
          <t>Amortized Cost Basis</t>
        </is>
      </c>
      <c r="B584" s="6" t="n">
        <v>0</v>
      </c>
      <c r="C584" s="6" t="n">
        <v>0</v>
      </c>
      <c r="D584" s="4" t="inlineStr">
        <is>
          <t xml:space="preserve"> </t>
        </is>
      </c>
    </row>
    <row r="585">
      <c r="A585" s="4" t="inlineStr">
        <is>
          <t>Converted to Term Loans</t>
        </is>
      </c>
      <c r="B585" s="6" t="n">
        <v>0</v>
      </c>
      <c r="C585" s="6" t="n">
        <v>0</v>
      </c>
      <c r="D585" s="4" t="inlineStr">
        <is>
          <t xml:space="preserve"> </t>
        </is>
      </c>
    </row>
    <row r="586">
      <c r="A586" s="4" t="inlineStr">
        <is>
          <t>Total</t>
        </is>
      </c>
      <c r="B586" s="6" t="n">
        <v>470</v>
      </c>
      <c r="C586" s="6" t="n">
        <v>738</v>
      </c>
      <c r="D586" s="4" t="inlineStr">
        <is>
          <t xml:space="preserve"> </t>
        </is>
      </c>
    </row>
    <row r="587">
      <c r="A587" s="4" t="inlineStr">
        <is>
          <t>Loss | Consumer | Home equity</t>
        </is>
      </c>
      <c r="B587" s="4" t="inlineStr">
        <is>
          <t xml:space="preserve"> </t>
        </is>
      </c>
      <c r="C587" s="4" t="inlineStr">
        <is>
          <t xml:space="preserve"> </t>
        </is>
      </c>
      <c r="D587" s="4" t="inlineStr">
        <is>
          <t xml:space="preserve"> </t>
        </is>
      </c>
    </row>
    <row r="588">
      <c r="A588" s="3" t="inlineStr">
        <is>
          <t>Financing Receivable, Credit Quality Indicator [Line Items]</t>
        </is>
      </c>
      <c r="B588" s="4" t="inlineStr">
        <is>
          <t xml:space="preserve"> </t>
        </is>
      </c>
      <c r="C588" s="4" t="inlineStr">
        <is>
          <t xml:space="preserve"> </t>
        </is>
      </c>
      <c r="D588" s="4" t="inlineStr">
        <is>
          <t xml:space="preserve"> </t>
        </is>
      </c>
    </row>
    <row r="589">
      <c r="A589" s="4" t="inlineStr">
        <is>
          <t>Term loans amortized cost basis by origination, current fiscal year</t>
        </is>
      </c>
      <c r="B589" s="6" t="n">
        <v>0</v>
      </c>
      <c r="C589" s="6" t="n">
        <v>0</v>
      </c>
      <c r="D589" s="4" t="inlineStr">
        <is>
          <t xml:space="preserve"> </t>
        </is>
      </c>
    </row>
    <row r="590">
      <c r="A590" s="4" t="inlineStr">
        <is>
          <t>Term loans amortized cost basis by origination, before current fiscal year</t>
        </is>
      </c>
      <c r="B590" s="6" t="n">
        <v>0</v>
      </c>
      <c r="C590" s="6" t="n">
        <v>0</v>
      </c>
      <c r="D590" s="4" t="inlineStr">
        <is>
          <t xml:space="preserve"> </t>
        </is>
      </c>
    </row>
    <row r="591">
      <c r="A591" s="4" t="inlineStr">
        <is>
          <t>Term loans amortized cost basis by origination, two years before current fiscal year</t>
        </is>
      </c>
      <c r="B591" s="6" t="n">
        <v>0</v>
      </c>
      <c r="C591" s="6" t="n">
        <v>0</v>
      </c>
      <c r="D591" s="4" t="inlineStr">
        <is>
          <t xml:space="preserve"> </t>
        </is>
      </c>
    </row>
    <row r="592">
      <c r="A592" s="4" t="inlineStr">
        <is>
          <t>Term loans amortized cost basis by origination, three years before current fiscal year</t>
        </is>
      </c>
      <c r="B592" s="6" t="n">
        <v>0</v>
      </c>
      <c r="C592" s="6" t="n">
        <v>0</v>
      </c>
      <c r="D592" s="4" t="inlineStr">
        <is>
          <t xml:space="preserve"> </t>
        </is>
      </c>
    </row>
    <row r="593">
      <c r="A593" s="4" t="inlineStr">
        <is>
          <t>Term loans amortized cost basis by origination, four years before current fiscal year</t>
        </is>
      </c>
      <c r="B593" s="6" t="n">
        <v>0</v>
      </c>
      <c r="C593" s="6" t="n">
        <v>0</v>
      </c>
      <c r="D593" s="4" t="inlineStr">
        <is>
          <t xml:space="preserve"> </t>
        </is>
      </c>
    </row>
    <row r="594">
      <c r="A594" s="4" t="inlineStr">
        <is>
          <t>Term loans amortized cost basis by origination, prior</t>
        </is>
      </c>
      <c r="B594" s="6" t="n">
        <v>0</v>
      </c>
      <c r="C594" s="6" t="n">
        <v>0</v>
      </c>
      <c r="D594" s="4" t="inlineStr">
        <is>
          <t xml:space="preserve"> </t>
        </is>
      </c>
    </row>
    <row r="595">
      <c r="A595" s="4" t="inlineStr">
        <is>
          <t>Amortized Cost Basis</t>
        </is>
      </c>
      <c r="B595" s="6" t="n">
        <v>174</v>
      </c>
      <c r="C595" s="6" t="n">
        <v>402</v>
      </c>
      <c r="D595" s="4" t="inlineStr">
        <is>
          <t xml:space="preserve"> </t>
        </is>
      </c>
    </row>
    <row r="596">
      <c r="A596" s="4" t="inlineStr">
        <is>
          <t>Converted to Term Loans</t>
        </is>
      </c>
      <c r="B596" s="6" t="n">
        <v>84</v>
      </c>
      <c r="C596" s="6" t="n">
        <v>117</v>
      </c>
      <c r="D596" s="4" t="inlineStr">
        <is>
          <t xml:space="preserve"> </t>
        </is>
      </c>
    </row>
    <row r="597">
      <c r="A597" s="4" t="inlineStr">
        <is>
          <t>Total</t>
        </is>
      </c>
      <c r="B597" s="6" t="n">
        <v>258</v>
      </c>
      <c r="C597" s="6" t="n">
        <v>519</v>
      </c>
      <c r="D597" s="4" t="inlineStr">
        <is>
          <t xml:space="preserve"> </t>
        </is>
      </c>
    </row>
    <row r="598">
      <c r="A598" s="4" t="inlineStr">
        <is>
          <t>Loss | Consumer | Credit cards</t>
        </is>
      </c>
      <c r="B598" s="4" t="inlineStr">
        <is>
          <t xml:space="preserve"> </t>
        </is>
      </c>
      <c r="C598" s="4" t="inlineStr">
        <is>
          <t xml:space="preserve"> </t>
        </is>
      </c>
      <c r="D598" s="4" t="inlineStr">
        <is>
          <t xml:space="preserve"> </t>
        </is>
      </c>
    </row>
    <row r="599">
      <c r="A599" s="3" t="inlineStr">
        <is>
          <t>Financing Receivable, Credit Quality Indicator [Line Items]</t>
        </is>
      </c>
      <c r="B599" s="4" t="inlineStr">
        <is>
          <t xml:space="preserve"> </t>
        </is>
      </c>
      <c r="C599" s="4" t="inlineStr">
        <is>
          <t xml:space="preserve"> </t>
        </is>
      </c>
      <c r="D599" s="4" t="inlineStr">
        <is>
          <t xml:space="preserve"> </t>
        </is>
      </c>
    </row>
    <row r="600">
      <c r="A600" s="4" t="inlineStr">
        <is>
          <t>Term loans amortized cost basis by origination, current fiscal year</t>
        </is>
      </c>
      <c r="B600" s="6" t="n">
        <v>0</v>
      </c>
      <c r="C600" s="6" t="n">
        <v>0</v>
      </c>
      <c r="D600" s="4" t="inlineStr">
        <is>
          <t xml:space="preserve"> </t>
        </is>
      </c>
    </row>
    <row r="601">
      <c r="A601" s="4" t="inlineStr">
        <is>
          <t>Term loans amortized cost basis by origination, before current fiscal year</t>
        </is>
      </c>
      <c r="B601" s="6" t="n">
        <v>0</v>
      </c>
      <c r="C601" s="6" t="n">
        <v>0</v>
      </c>
      <c r="D601" s="4" t="inlineStr">
        <is>
          <t xml:space="preserve"> </t>
        </is>
      </c>
    </row>
    <row r="602">
      <c r="A602" s="4" t="inlineStr">
        <is>
          <t>Term loans amortized cost basis by origination, two years before current fiscal year</t>
        </is>
      </c>
      <c r="B602" s="6" t="n">
        <v>0</v>
      </c>
      <c r="C602" s="6" t="n">
        <v>0</v>
      </c>
      <c r="D602" s="4" t="inlineStr">
        <is>
          <t xml:space="preserve"> </t>
        </is>
      </c>
    </row>
    <row r="603">
      <c r="A603" s="4" t="inlineStr">
        <is>
          <t>Term loans amortized cost basis by origination, three years before current fiscal year</t>
        </is>
      </c>
      <c r="B603" s="6" t="n">
        <v>0</v>
      </c>
      <c r="C603" s="6" t="n">
        <v>0</v>
      </c>
      <c r="D603" s="4" t="inlineStr">
        <is>
          <t xml:space="preserve"> </t>
        </is>
      </c>
    </row>
    <row r="604">
      <c r="A604" s="4" t="inlineStr">
        <is>
          <t>Term loans amortized cost basis by origination, four years before current fiscal year</t>
        </is>
      </c>
      <c r="B604" s="6" t="n">
        <v>0</v>
      </c>
      <c r="C604" s="6" t="n">
        <v>0</v>
      </c>
      <c r="D604" s="4" t="inlineStr">
        <is>
          <t xml:space="preserve"> </t>
        </is>
      </c>
    </row>
    <row r="605">
      <c r="A605" s="4" t="inlineStr">
        <is>
          <t>Term loans amortized cost basis by origination, prior</t>
        </is>
      </c>
      <c r="B605" s="6" t="n">
        <v>0</v>
      </c>
      <c r="C605" s="6" t="n">
        <v>0</v>
      </c>
      <c r="D605" s="4" t="inlineStr">
        <is>
          <t xml:space="preserve"> </t>
        </is>
      </c>
    </row>
    <row r="606">
      <c r="A606" s="4" t="inlineStr">
        <is>
          <t>Amortized Cost Basis</t>
        </is>
      </c>
      <c r="B606" s="6" t="n">
        <v>1222</v>
      </c>
      <c r="C606" s="6" t="n">
        <v>1097</v>
      </c>
      <c r="D606" s="4" t="inlineStr">
        <is>
          <t xml:space="preserve"> </t>
        </is>
      </c>
    </row>
    <row r="607">
      <c r="A607" s="4" t="inlineStr">
        <is>
          <t>Converted to Term Loans</t>
        </is>
      </c>
      <c r="B607" s="6" t="n">
        <v>0</v>
      </c>
      <c r="C607" s="6" t="n">
        <v>0</v>
      </c>
      <c r="D607" s="4" t="inlineStr">
        <is>
          <t xml:space="preserve"> </t>
        </is>
      </c>
    </row>
    <row r="608">
      <c r="A608" s="4" t="inlineStr">
        <is>
          <t>Total</t>
        </is>
      </c>
      <c r="B608" s="5" t="n">
        <v>1222</v>
      </c>
      <c r="C608" s="6" t="n">
        <v>1097</v>
      </c>
      <c r="D608" s="4" t="inlineStr">
        <is>
          <t xml:space="preserve"> </t>
        </is>
      </c>
    </row>
    <row r="609">
      <c r="A609" s="4" t="inlineStr">
        <is>
          <t>Loss | Consumer | Other consumer loans</t>
        </is>
      </c>
      <c r="B609" s="4" t="inlineStr">
        <is>
          <t xml:space="preserve"> </t>
        </is>
      </c>
      <c r="C609" s="4" t="inlineStr">
        <is>
          <t xml:space="preserve"> </t>
        </is>
      </c>
      <c r="D609" s="4" t="inlineStr">
        <is>
          <t xml:space="preserve"> </t>
        </is>
      </c>
    </row>
    <row r="610">
      <c r="A610" s="3" t="inlineStr">
        <is>
          <t>Financing Receivable, Credit Quality Indicator [Line Items]</t>
        </is>
      </c>
      <c r="B610" s="4" t="inlineStr">
        <is>
          <t xml:space="preserve"> </t>
        </is>
      </c>
      <c r="C610" s="4" t="inlineStr">
        <is>
          <t xml:space="preserve"> </t>
        </is>
      </c>
      <c r="D610" s="4" t="inlineStr">
        <is>
          <t xml:space="preserve"> </t>
        </is>
      </c>
    </row>
    <row r="611">
      <c r="A611" s="4" t="inlineStr">
        <is>
          <t>Term loans amortized cost basis by origination, current fiscal year</t>
        </is>
      </c>
      <c r="B611" s="4" t="inlineStr">
        <is>
          <t xml:space="preserve"> </t>
        </is>
      </c>
      <c r="C611" s="6" t="n">
        <v>0</v>
      </c>
      <c r="D611" s="4" t="inlineStr">
        <is>
          <t xml:space="preserve"> </t>
        </is>
      </c>
    </row>
    <row r="612">
      <c r="A612" s="4" t="inlineStr">
        <is>
          <t>Term loans amortized cost basis by origination, before current fiscal year</t>
        </is>
      </c>
      <c r="B612" s="4" t="inlineStr">
        <is>
          <t xml:space="preserve"> </t>
        </is>
      </c>
      <c r="C612" s="6" t="n">
        <v>0</v>
      </c>
      <c r="D612" s="4" t="inlineStr">
        <is>
          <t xml:space="preserve"> </t>
        </is>
      </c>
    </row>
    <row r="613">
      <c r="A613" s="4" t="inlineStr">
        <is>
          <t>Term loans amortized cost basis by origination, two years before current fiscal year</t>
        </is>
      </c>
      <c r="B613" s="4" t="inlineStr">
        <is>
          <t xml:space="preserve"> </t>
        </is>
      </c>
      <c r="C613" s="6" t="n">
        <v>0</v>
      </c>
      <c r="D613" s="4" t="inlineStr">
        <is>
          <t xml:space="preserve"> </t>
        </is>
      </c>
    </row>
    <row r="614">
      <c r="A614" s="4" t="inlineStr">
        <is>
          <t>Term loans amortized cost basis by origination, three years before current fiscal year</t>
        </is>
      </c>
      <c r="B614" s="4" t="inlineStr">
        <is>
          <t xml:space="preserve"> </t>
        </is>
      </c>
      <c r="C614" s="6" t="n">
        <v>0</v>
      </c>
      <c r="D614" s="4" t="inlineStr">
        <is>
          <t xml:space="preserve"> </t>
        </is>
      </c>
    </row>
    <row r="615">
      <c r="A615" s="4" t="inlineStr">
        <is>
          <t>Term loans amortized cost basis by origination, four years before current fiscal year</t>
        </is>
      </c>
      <c r="B615" s="4" t="inlineStr">
        <is>
          <t xml:space="preserve"> </t>
        </is>
      </c>
      <c r="C615" s="6" t="n">
        <v>0</v>
      </c>
      <c r="D615" s="4" t="inlineStr">
        <is>
          <t xml:space="preserve"> </t>
        </is>
      </c>
    </row>
    <row r="616">
      <c r="A616" s="4" t="inlineStr">
        <is>
          <t>Term loans amortized cost basis by origination, prior</t>
        </is>
      </c>
      <c r="B616" s="4" t="inlineStr">
        <is>
          <t xml:space="preserve"> </t>
        </is>
      </c>
      <c r="C616" s="6" t="n">
        <v>8</v>
      </c>
      <c r="D616" s="4" t="inlineStr">
        <is>
          <t xml:space="preserve"> </t>
        </is>
      </c>
    </row>
    <row r="617">
      <c r="A617" s="4" t="inlineStr">
        <is>
          <t>Amortized Cost Basis</t>
        </is>
      </c>
      <c r="B617" s="4" t="inlineStr">
        <is>
          <t xml:space="preserve"> </t>
        </is>
      </c>
      <c r="C617" s="6" t="n">
        <v>0</v>
      </c>
      <c r="D617" s="4" t="inlineStr">
        <is>
          <t xml:space="preserve"> </t>
        </is>
      </c>
    </row>
    <row r="618">
      <c r="A618" s="4" t="inlineStr">
        <is>
          <t>Converted to Term Loans</t>
        </is>
      </c>
      <c r="B618" s="4" t="inlineStr">
        <is>
          <t xml:space="preserve"> </t>
        </is>
      </c>
      <c r="C618" s="6" t="n">
        <v>0</v>
      </c>
      <c r="D618" s="4" t="inlineStr">
        <is>
          <t xml:space="preserve"> </t>
        </is>
      </c>
    </row>
    <row r="619">
      <c r="A619" s="4" t="inlineStr">
        <is>
          <t>Total</t>
        </is>
      </c>
      <c r="B619" s="4" t="inlineStr">
        <is>
          <t xml:space="preserve"> </t>
        </is>
      </c>
      <c r="C619" s="5" t="n">
        <v>8</v>
      </c>
      <c r="D6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Allowances For Loan Losses and Recorded Investment In Loans (Details) - USD ($) $ in Thousand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 at December 31, 2021</t>
        </is>
      </c>
      <c r="B4" s="5" t="n">
        <v>443424</v>
      </c>
      <c r="C4" s="5" t="n">
        <v>427597</v>
      </c>
      <c r="D4" s="5" t="n">
        <v>605736</v>
      </c>
    </row>
    <row r="5">
      <c r="A5" s="4" t="inlineStr">
        <is>
          <t>Charge-offs</t>
        </is>
      </c>
      <c r="B5" s="6" t="n">
        <v>-183074</v>
      </c>
      <c r="C5" s="6" t="n">
        <v>-83710</v>
      </c>
      <c r="D5" s="6" t="n">
        <v>-105232</v>
      </c>
    </row>
    <row r="6">
      <c r="A6" s="4" t="inlineStr">
        <is>
          <t>Recoveries</t>
        </is>
      </c>
      <c r="B6" s="6" t="n">
        <v>29732</v>
      </c>
      <c r="C6" s="6" t="n">
        <v>30554</v>
      </c>
      <c r="D6" s="6" t="n">
        <v>27444</v>
      </c>
    </row>
    <row r="7">
      <c r="A7" s="4" t="inlineStr">
        <is>
          <t>Provision for (reversal of) loan losses</t>
        </is>
      </c>
      <c r="B7" s="6" t="n">
        <v>189303</v>
      </c>
      <c r="C7" s="6" t="n">
        <v>68983</v>
      </c>
      <c r="D7" s="6" t="n">
        <v>-100351</v>
      </c>
    </row>
    <row r="8">
      <c r="A8" s="4" t="inlineStr">
        <is>
          <t>Ending balance at December 31, 2022</t>
        </is>
      </c>
      <c r="B8" s="6" t="n">
        <v>479385</v>
      </c>
      <c r="C8" s="6" t="n">
        <v>443424</v>
      </c>
      <c r="D8" s="6" t="n">
        <v>427597</v>
      </c>
    </row>
    <row r="9">
      <c r="A9" s="4" t="inlineStr">
        <is>
          <t>Commercial &amp; Industrial</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 at December 31, 2021</t>
        </is>
      </c>
      <c r="B11" s="6" t="n">
        <v>161550</v>
      </c>
      <c r="C11" s="6" t="n">
        <v>188364</v>
      </c>
      <c r="D11" s="6" t="n">
        <v>229555</v>
      </c>
    </row>
    <row r="12">
      <c r="A12" s="4" t="inlineStr">
        <is>
          <t>Charge-offs</t>
        </is>
      </c>
      <c r="B12" s="6" t="n">
        <v>-86320</v>
      </c>
      <c r="C12" s="6" t="n">
        <v>-42588</v>
      </c>
      <c r="D12" s="6" t="n">
        <v>-59457</v>
      </c>
    </row>
    <row r="13">
      <c r="A13" s="4" t="inlineStr">
        <is>
          <t>Recoveries</t>
        </is>
      </c>
      <c r="B13" s="6" t="n">
        <v>16664</v>
      </c>
      <c r="C13" s="6" t="n">
        <v>14625</v>
      </c>
      <c r="D13" s="6" t="n">
        <v>9734</v>
      </c>
    </row>
    <row r="14">
      <c r="A14" s="4" t="inlineStr">
        <is>
          <t>Provision for (reversal of) loan losses</t>
        </is>
      </c>
      <c r="B14" s="6" t="n">
        <v>127076</v>
      </c>
      <c r="C14" s="6" t="n">
        <v>1149</v>
      </c>
      <c r="D14" s="6" t="n">
        <v>8532</v>
      </c>
    </row>
    <row r="15">
      <c r="A15" s="4" t="inlineStr">
        <is>
          <t>Ending balance at December 31, 2022</t>
        </is>
      </c>
      <c r="B15" s="6" t="n">
        <v>218970</v>
      </c>
      <c r="C15" s="6" t="n">
        <v>161550</v>
      </c>
      <c r="D15" s="6" t="n">
        <v>188364</v>
      </c>
    </row>
    <row r="16">
      <c r="A16" s="4" t="inlineStr">
        <is>
          <t>Commercial Real Estate</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 at December 31, 2021</t>
        </is>
      </c>
      <c r="B18" s="6" t="n">
        <v>143575</v>
      </c>
      <c r="C18" s="6" t="n">
        <v>97760</v>
      </c>
      <c r="D18" s="6" t="n">
        <v>130742</v>
      </c>
    </row>
    <row r="19">
      <c r="A19" s="4" t="inlineStr">
        <is>
          <t>Charge-offs</t>
        </is>
      </c>
      <c r="B19" s="6" t="n">
        <v>-45450</v>
      </c>
      <c r="C19" s="6" t="n">
        <v>-3102</v>
      </c>
      <c r="D19" s="6" t="n">
        <v>-15392</v>
      </c>
    </row>
    <row r="20">
      <c r="A20" s="4" t="inlineStr">
        <is>
          <t>Recoveries</t>
        </is>
      </c>
      <c r="B20" s="6" t="n">
        <v>1273</v>
      </c>
      <c r="C20" s="6" t="n">
        <v>1633</v>
      </c>
      <c r="D20" s="6" t="n">
        <v>7444</v>
      </c>
    </row>
    <row r="21">
      <c r="A21" s="4" t="inlineStr">
        <is>
          <t>Provision for (reversal of) loan losses</t>
        </is>
      </c>
      <c r="B21" s="6" t="n">
        <v>34360</v>
      </c>
      <c r="C21" s="6" t="n">
        <v>47284</v>
      </c>
      <c r="D21" s="6" t="n">
        <v>-25034</v>
      </c>
    </row>
    <row r="22">
      <c r="A22" s="4" t="inlineStr">
        <is>
          <t>Ending balance at December 31, 2022</t>
        </is>
      </c>
      <c r="B22" s="6" t="n">
        <v>133758</v>
      </c>
      <c r="C22" s="6" t="n">
        <v>143575</v>
      </c>
      <c r="D22" s="6" t="n">
        <v>97760</v>
      </c>
    </row>
    <row r="23">
      <c r="A23" s="4" t="inlineStr">
        <is>
          <t>Consumer</t>
        </is>
      </c>
      <c r="B23" s="4" t="inlineStr">
        <is>
          <t xml:space="preserve"> </t>
        </is>
      </c>
      <c r="C23" s="4" t="inlineStr">
        <is>
          <t xml:space="preserve"> </t>
        </is>
      </c>
      <c r="D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row>
    <row r="25">
      <c r="A25" s="4" t="inlineStr">
        <is>
          <t>Beginning balance at December 31, 2021</t>
        </is>
      </c>
      <c r="B25" s="6" t="n">
        <v>138299</v>
      </c>
      <c r="C25" s="6" t="n">
        <v>141473</v>
      </c>
      <c r="D25" s="6" t="n">
        <v>245439</v>
      </c>
    </row>
    <row r="26">
      <c r="A26" s="4" t="inlineStr">
        <is>
          <t>Charge-offs</t>
        </is>
      </c>
      <c r="B26" s="6" t="n">
        <v>-51304</v>
      </c>
      <c r="C26" s="6" t="n">
        <v>-38020</v>
      </c>
      <c r="D26" s="6" t="n">
        <v>-30383</v>
      </c>
    </row>
    <row r="27">
      <c r="A27" s="4" t="inlineStr">
        <is>
          <t>Recoveries</t>
        </is>
      </c>
      <c r="B27" s="6" t="n">
        <v>11795</v>
      </c>
      <c r="C27" s="6" t="n">
        <v>14296</v>
      </c>
      <c r="D27" s="6" t="n">
        <v>10266</v>
      </c>
    </row>
    <row r="28">
      <c r="A28" s="4" t="inlineStr">
        <is>
          <t>Provision for (reversal of) loan losses</t>
        </is>
      </c>
      <c r="B28" s="6" t="n">
        <v>27867</v>
      </c>
      <c r="C28" s="6" t="n">
        <v>20550</v>
      </c>
      <c r="D28" s="6" t="n">
        <v>-83849</v>
      </c>
    </row>
    <row r="29">
      <c r="A29" s="4" t="inlineStr">
        <is>
          <t>Ending balance at December 31, 2022</t>
        </is>
      </c>
      <c r="B29" s="5" t="n">
        <v>126657</v>
      </c>
      <c r="C29" s="5" t="n">
        <v>138299</v>
      </c>
      <c r="D29" s="5" t="n">
        <v>1414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Amortized Cost of Loans by Loan Portfolio Class (Details) $ in Thousands</t>
        </is>
      </c>
      <c r="B1" s="2" t="inlineStr">
        <is>
          <t>12 Months Ended</t>
        </is>
      </c>
    </row>
    <row r="2">
      <c r="B2" s="2" t="inlineStr">
        <is>
          <t>Dec. 31, 2023 USD ($)</t>
        </is>
      </c>
    </row>
    <row r="3">
      <c r="A3" s="3" t="inlineStr">
        <is>
          <t>Financing Receivable, Credit Quality Indicator [Line Items]</t>
        </is>
      </c>
      <c r="B3" s="4" t="inlineStr">
        <is>
          <t xml:space="preserve"> </t>
        </is>
      </c>
    </row>
    <row r="4">
      <c r="A4" s="4" t="inlineStr">
        <is>
          <t>Amortized cost of loans, modified</t>
        </is>
      </c>
      <c r="B4" s="5" t="n">
        <v>249529</v>
      </c>
    </row>
    <row r="5">
      <c r="A5" s="4" t="inlineStr">
        <is>
          <t>Percentage of Total by Financing Class</t>
        </is>
      </c>
      <c r="B5" s="10" t="n">
        <v>0.006</v>
      </c>
    </row>
    <row r="6">
      <c r="A6" s="4" t="inlineStr">
        <is>
          <t>Interest Rate Reduction</t>
        </is>
      </c>
      <c r="B6" s="4" t="inlineStr">
        <is>
          <t xml:space="preserve"> </t>
        </is>
      </c>
    </row>
    <row r="7">
      <c r="A7" s="3" t="inlineStr">
        <is>
          <t>Financing Receivable, Credit Quality Indicator [Line Items]</t>
        </is>
      </c>
      <c r="B7" s="4" t="inlineStr">
        <is>
          <t xml:space="preserve"> </t>
        </is>
      </c>
    </row>
    <row r="8">
      <c r="A8" s="4" t="inlineStr">
        <is>
          <t>Amortized cost of loans, modified</t>
        </is>
      </c>
      <c r="B8" s="5" t="n">
        <v>5069</v>
      </c>
    </row>
    <row r="9">
      <c r="A9" s="4" t="inlineStr">
        <is>
          <t>Term Extension</t>
        </is>
      </c>
      <c r="B9" s="4" t="inlineStr">
        <is>
          <t xml:space="preserve"> </t>
        </is>
      </c>
    </row>
    <row r="10">
      <c r="A10" s="3" t="inlineStr">
        <is>
          <t>Financing Receivable, Credit Quality Indicator [Line Items]</t>
        </is>
      </c>
      <c r="B10" s="4" t="inlineStr">
        <is>
          <t xml:space="preserve"> </t>
        </is>
      </c>
    </row>
    <row r="11">
      <c r="A11" s="4" t="inlineStr">
        <is>
          <t>Amortized cost of loans, modified</t>
        </is>
      </c>
      <c r="B11" s="6" t="n">
        <v>177149</v>
      </c>
    </row>
    <row r="12">
      <c r="A12" s="4" t="inlineStr">
        <is>
          <t>Principal Forgiveness and Term Extensions</t>
        </is>
      </c>
      <c r="B12" s="4" t="inlineStr">
        <is>
          <t xml:space="preserve"> </t>
        </is>
      </c>
    </row>
    <row r="13">
      <c r="A13" s="3" t="inlineStr">
        <is>
          <t>Financing Receivable, Credit Quality Indicator [Line Items]</t>
        </is>
      </c>
      <c r="B13" s="4" t="inlineStr">
        <is>
          <t xml:space="preserve"> </t>
        </is>
      </c>
    </row>
    <row r="14">
      <c r="A14" s="4" t="inlineStr">
        <is>
          <t>Amortized cost of loans, modified</t>
        </is>
      </c>
      <c r="B14" s="6" t="n">
        <v>10504</v>
      </c>
    </row>
    <row r="15">
      <c r="A15" s="4" t="inlineStr">
        <is>
          <t>Payment Delay</t>
        </is>
      </c>
      <c r="B15" s="4" t="inlineStr">
        <is>
          <t xml:space="preserve"> </t>
        </is>
      </c>
    </row>
    <row r="16">
      <c r="A16" s="3" t="inlineStr">
        <is>
          <t>Financing Receivable, Credit Quality Indicator [Line Items]</t>
        </is>
      </c>
      <c r="B16" s="4" t="inlineStr">
        <is>
          <t xml:space="preserve"> </t>
        </is>
      </c>
    </row>
    <row r="17">
      <c r="A17" s="4" t="inlineStr">
        <is>
          <t>Amortized cost of loans, modified</t>
        </is>
      </c>
      <c r="B17" s="6" t="n">
        <v>654</v>
      </c>
    </row>
    <row r="18">
      <c r="A18" s="4" t="inlineStr">
        <is>
          <t>Interest Rate Reduction and Term Extension</t>
        </is>
      </c>
      <c r="B18" s="4" t="inlineStr">
        <is>
          <t xml:space="preserve"> </t>
        </is>
      </c>
    </row>
    <row r="19">
      <c r="A19" s="3" t="inlineStr">
        <is>
          <t>Financing Receivable, Credit Quality Indicator [Line Items]</t>
        </is>
      </c>
      <c r="B19" s="4" t="inlineStr">
        <is>
          <t xml:space="preserve"> </t>
        </is>
      </c>
    </row>
    <row r="20">
      <c r="A20" s="4" t="inlineStr">
        <is>
          <t>Amortized cost of loans, modified</t>
        </is>
      </c>
      <c r="B20" s="6" t="n">
        <v>56153</v>
      </c>
    </row>
    <row r="21">
      <c r="A21" s="4" t="inlineStr">
        <is>
          <t>Commercial &amp; Industrial</t>
        </is>
      </c>
      <c r="B21" s="4" t="inlineStr">
        <is>
          <t xml:space="preserve"> </t>
        </is>
      </c>
    </row>
    <row r="22">
      <c r="A22" s="3" t="inlineStr">
        <is>
          <t>Financing Receivable, Credit Quality Indicator [Line Items]</t>
        </is>
      </c>
      <c r="B22" s="4" t="inlineStr">
        <is>
          <t xml:space="preserve"> </t>
        </is>
      </c>
    </row>
    <row r="23">
      <c r="A23" s="4" t="inlineStr">
        <is>
          <t>Amortized cost of loans, modified</t>
        </is>
      </c>
      <c r="B23" s="5" t="n">
        <v>211733</v>
      </c>
    </row>
    <row r="24">
      <c r="A24" s="4" t="inlineStr">
        <is>
          <t>Percentage of Total by Financing Class</t>
        </is>
      </c>
      <c r="B24" s="10" t="n">
        <v>0.008999999999999999</v>
      </c>
    </row>
    <row r="25">
      <c r="A25" s="4" t="inlineStr">
        <is>
          <t>Commercial &amp; Industrial | Interest Rate Reduction</t>
        </is>
      </c>
      <c r="B25" s="4" t="inlineStr">
        <is>
          <t xml:space="preserve"> </t>
        </is>
      </c>
    </row>
    <row r="26">
      <c r="A26" s="3" t="inlineStr">
        <is>
          <t>Financing Receivable, Credit Quality Indicator [Line Items]</t>
        </is>
      </c>
      <c r="B26" s="4" t="inlineStr">
        <is>
          <t xml:space="preserve"> </t>
        </is>
      </c>
    </row>
    <row r="27">
      <c r="A27" s="4" t="inlineStr">
        <is>
          <t>Amortized cost of loans, modified</t>
        </is>
      </c>
      <c r="B27" s="5" t="n">
        <v>2844</v>
      </c>
    </row>
    <row r="28">
      <c r="A28" s="4" t="inlineStr">
        <is>
          <t>Commercial &amp; Industrial | Term Extension</t>
        </is>
      </c>
      <c r="B28" s="4" t="inlineStr">
        <is>
          <t xml:space="preserve"> </t>
        </is>
      </c>
    </row>
    <row r="29">
      <c r="A29" s="3" t="inlineStr">
        <is>
          <t>Financing Receivable, Credit Quality Indicator [Line Items]</t>
        </is>
      </c>
      <c r="B29" s="4" t="inlineStr">
        <is>
          <t xml:space="preserve"> </t>
        </is>
      </c>
    </row>
    <row r="30">
      <c r="A30" s="4" t="inlineStr">
        <is>
          <t>Amortized cost of loans, modified</t>
        </is>
      </c>
      <c r="B30" s="6" t="n">
        <v>143503</v>
      </c>
    </row>
    <row r="31">
      <c r="A31" s="4" t="inlineStr">
        <is>
          <t>Commercial &amp; Industrial | Principal Forgiveness and Term Extensions</t>
        </is>
      </c>
      <c r="B31" s="4" t="inlineStr">
        <is>
          <t xml:space="preserve"> </t>
        </is>
      </c>
    </row>
    <row r="32">
      <c r="A32" s="3" t="inlineStr">
        <is>
          <t>Financing Receivable, Credit Quality Indicator [Line Items]</t>
        </is>
      </c>
      <c r="B32" s="4" t="inlineStr">
        <is>
          <t xml:space="preserve"> </t>
        </is>
      </c>
    </row>
    <row r="33">
      <c r="A33" s="4" t="inlineStr">
        <is>
          <t>Amortized cost of loans, modified</t>
        </is>
      </c>
      <c r="B33" s="6" t="n">
        <v>10504</v>
      </c>
    </row>
    <row r="34">
      <c r="A34" s="4" t="inlineStr">
        <is>
          <t>Commercial &amp; Industrial | Payment Delay</t>
        </is>
      </c>
      <c r="B34" s="4" t="inlineStr">
        <is>
          <t xml:space="preserve"> </t>
        </is>
      </c>
    </row>
    <row r="35">
      <c r="A35" s="3" t="inlineStr">
        <is>
          <t>Financing Receivable, Credit Quality Indicator [Line Items]</t>
        </is>
      </c>
      <c r="B35" s="4" t="inlineStr">
        <is>
          <t xml:space="preserve"> </t>
        </is>
      </c>
    </row>
    <row r="36">
      <c r="A36" s="4" t="inlineStr">
        <is>
          <t>Amortized cost of loans, modified</t>
        </is>
      </c>
      <c r="B36" s="6" t="n">
        <v>0</v>
      </c>
    </row>
    <row r="37">
      <c r="A37" s="4" t="inlineStr">
        <is>
          <t>Commercial &amp; Industrial | Interest Rate Reduction and Term Extension</t>
        </is>
      </c>
      <c r="B37" s="4" t="inlineStr">
        <is>
          <t xml:space="preserve"> </t>
        </is>
      </c>
    </row>
    <row r="38">
      <c r="A38" s="3" t="inlineStr">
        <is>
          <t>Financing Receivable, Credit Quality Indicator [Line Items]</t>
        </is>
      </c>
      <c r="B38" s="4" t="inlineStr">
        <is>
          <t xml:space="preserve"> </t>
        </is>
      </c>
    </row>
    <row r="39">
      <c r="A39" s="4" t="inlineStr">
        <is>
          <t>Amortized cost of loans, modified</t>
        </is>
      </c>
      <c r="B39" s="6" t="n">
        <v>54882</v>
      </c>
    </row>
    <row r="40">
      <c r="A40" s="4" t="inlineStr">
        <is>
          <t>Commercial &amp; Industrial | Commercial, financial, and agricultural</t>
        </is>
      </c>
      <c r="B40" s="4" t="inlineStr">
        <is>
          <t xml:space="preserve"> </t>
        </is>
      </c>
    </row>
    <row r="41">
      <c r="A41" s="3" t="inlineStr">
        <is>
          <t>Financing Receivable, Credit Quality Indicator [Line Items]</t>
        </is>
      </c>
      <c r="B41" s="4" t="inlineStr">
        <is>
          <t xml:space="preserve"> </t>
        </is>
      </c>
    </row>
    <row r="42">
      <c r="A42" s="4" t="inlineStr">
        <is>
          <t>Amortized cost of loans, modified</t>
        </is>
      </c>
      <c r="B42" s="5" t="n">
        <v>135140</v>
      </c>
    </row>
    <row r="43">
      <c r="A43" s="4" t="inlineStr">
        <is>
          <t>Percentage of Total by Financing Class</t>
        </is>
      </c>
      <c r="B43" s="10" t="n">
        <v>0.008999999999999999</v>
      </c>
    </row>
    <row r="44">
      <c r="A44" s="4" t="inlineStr">
        <is>
          <t>Commercial &amp; Industrial | Commercial, financial, and agricultural | Interest Rate Reduction</t>
        </is>
      </c>
      <c r="B44" s="4" t="inlineStr">
        <is>
          <t xml:space="preserve"> </t>
        </is>
      </c>
    </row>
    <row r="45">
      <c r="A45" s="3" t="inlineStr">
        <is>
          <t>Financing Receivable, Credit Quality Indicator [Line Items]</t>
        </is>
      </c>
      <c r="B45" s="4" t="inlineStr">
        <is>
          <t xml:space="preserve"> </t>
        </is>
      </c>
    </row>
    <row r="46">
      <c r="A46" s="4" t="inlineStr">
        <is>
          <t>Amortized cost of loans, modified</t>
        </is>
      </c>
      <c r="B46" s="5" t="n">
        <v>2844</v>
      </c>
    </row>
    <row r="47">
      <c r="A47" s="4" t="inlineStr">
        <is>
          <t>Commercial &amp; Industrial | Commercial, financial, and agricultural | Term Extension</t>
        </is>
      </c>
      <c r="B47" s="4" t="inlineStr">
        <is>
          <t xml:space="preserve"> </t>
        </is>
      </c>
    </row>
    <row r="48">
      <c r="A48" s="3" t="inlineStr">
        <is>
          <t>Financing Receivable, Credit Quality Indicator [Line Items]</t>
        </is>
      </c>
      <c r="B48" s="4" t="inlineStr">
        <is>
          <t xml:space="preserve"> </t>
        </is>
      </c>
    </row>
    <row r="49">
      <c r="A49" s="4" t="inlineStr">
        <is>
          <t>Amortized cost of loans, modified</t>
        </is>
      </c>
      <c r="B49" s="6" t="n">
        <v>119764</v>
      </c>
    </row>
    <row r="50">
      <c r="A50" s="4" t="inlineStr">
        <is>
          <t>Commercial &amp; Industrial | Commercial, financial, and agricultural | Principal Forgiveness and Term Extensions</t>
        </is>
      </c>
      <c r="B50" s="4" t="inlineStr">
        <is>
          <t xml:space="preserve"> </t>
        </is>
      </c>
    </row>
    <row r="51">
      <c r="A51" s="3" t="inlineStr">
        <is>
          <t>Financing Receivable, Credit Quality Indicator [Line Items]</t>
        </is>
      </c>
      <c r="B51" s="4" t="inlineStr">
        <is>
          <t xml:space="preserve"> </t>
        </is>
      </c>
    </row>
    <row r="52">
      <c r="A52" s="4" t="inlineStr">
        <is>
          <t>Amortized cost of loans, modified</t>
        </is>
      </c>
      <c r="B52" s="6" t="n">
        <v>10504</v>
      </c>
    </row>
    <row r="53">
      <c r="A53" s="4" t="inlineStr">
        <is>
          <t>Commercial &amp; Industrial | Commercial, financial, and agricultural | Payment Delay</t>
        </is>
      </c>
      <c r="B53" s="4" t="inlineStr">
        <is>
          <t xml:space="preserve"> </t>
        </is>
      </c>
    </row>
    <row r="54">
      <c r="A54" s="3" t="inlineStr">
        <is>
          <t>Financing Receivable, Credit Quality Indicator [Line Items]</t>
        </is>
      </c>
      <c r="B54" s="4" t="inlineStr">
        <is>
          <t xml:space="preserve"> </t>
        </is>
      </c>
    </row>
    <row r="55">
      <c r="A55" s="4" t="inlineStr">
        <is>
          <t>Amortized cost of loans, modified</t>
        </is>
      </c>
      <c r="B55" s="6" t="n">
        <v>0</v>
      </c>
    </row>
    <row r="56">
      <c r="A56" s="4" t="inlineStr">
        <is>
          <t>Commercial &amp; Industrial | Commercial, financial, and agricultural | Interest Rate Reduction and Term Extension</t>
        </is>
      </c>
      <c r="B56" s="4" t="inlineStr">
        <is>
          <t xml:space="preserve"> </t>
        </is>
      </c>
    </row>
    <row r="57">
      <c r="A57" s="3" t="inlineStr">
        <is>
          <t>Financing Receivable, Credit Quality Indicator [Line Items]</t>
        </is>
      </c>
      <c r="B57" s="4" t="inlineStr">
        <is>
          <t xml:space="preserve"> </t>
        </is>
      </c>
    </row>
    <row r="58">
      <c r="A58" s="4" t="inlineStr">
        <is>
          <t>Amortized cost of loans, modified</t>
        </is>
      </c>
      <c r="B58" s="6" t="n">
        <v>2028</v>
      </c>
    </row>
    <row r="59">
      <c r="A59" s="4" t="inlineStr">
        <is>
          <t>Commercial &amp; Industrial | Owner-occupied</t>
        </is>
      </c>
      <c r="B59" s="4" t="inlineStr">
        <is>
          <t xml:space="preserve"> </t>
        </is>
      </c>
    </row>
    <row r="60">
      <c r="A60" s="3" t="inlineStr">
        <is>
          <t>Financing Receivable, Credit Quality Indicator [Line Items]</t>
        </is>
      </c>
      <c r="B60" s="4" t="inlineStr">
        <is>
          <t xml:space="preserve"> </t>
        </is>
      </c>
    </row>
    <row r="61">
      <c r="A61" s="4" t="inlineStr">
        <is>
          <t>Amortized cost of loans, modified</t>
        </is>
      </c>
      <c r="B61" s="5" t="n">
        <v>76593</v>
      </c>
    </row>
    <row r="62">
      <c r="A62" s="4" t="inlineStr">
        <is>
          <t>Percentage of Total by Financing Class</t>
        </is>
      </c>
      <c r="B62" s="10" t="n">
        <v>0.008999999999999999</v>
      </c>
    </row>
    <row r="63">
      <c r="A63" s="4" t="inlineStr">
        <is>
          <t>Commercial &amp; Industrial | Owner-occupied | Interest Rate Reduction</t>
        </is>
      </c>
      <c r="B63" s="4" t="inlineStr">
        <is>
          <t xml:space="preserve"> </t>
        </is>
      </c>
    </row>
    <row r="64">
      <c r="A64" s="3" t="inlineStr">
        <is>
          <t>Financing Receivable, Credit Quality Indicator [Line Items]</t>
        </is>
      </c>
      <c r="B64" s="4" t="inlineStr">
        <is>
          <t xml:space="preserve"> </t>
        </is>
      </c>
    </row>
    <row r="65">
      <c r="A65" s="4" t="inlineStr">
        <is>
          <t>Amortized cost of loans, modified</t>
        </is>
      </c>
      <c r="B65" s="5" t="n">
        <v>0</v>
      </c>
    </row>
    <row r="66">
      <c r="A66" s="4" t="inlineStr">
        <is>
          <t>Commercial &amp; Industrial | Owner-occupied | Term Extension</t>
        </is>
      </c>
      <c r="B66" s="4" t="inlineStr">
        <is>
          <t xml:space="preserve"> </t>
        </is>
      </c>
    </row>
    <row r="67">
      <c r="A67" s="3" t="inlineStr">
        <is>
          <t>Financing Receivable, Credit Quality Indicator [Line Items]</t>
        </is>
      </c>
      <c r="B67" s="4" t="inlineStr">
        <is>
          <t xml:space="preserve"> </t>
        </is>
      </c>
    </row>
    <row r="68">
      <c r="A68" s="4" t="inlineStr">
        <is>
          <t>Amortized cost of loans, modified</t>
        </is>
      </c>
      <c r="B68" s="6" t="n">
        <v>23739</v>
      </c>
    </row>
    <row r="69">
      <c r="A69" s="4" t="inlineStr">
        <is>
          <t>Commercial &amp; Industrial | Owner-occupied | Principal Forgiveness and Term Extensions</t>
        </is>
      </c>
      <c r="B69" s="4" t="inlineStr">
        <is>
          <t xml:space="preserve"> </t>
        </is>
      </c>
    </row>
    <row r="70">
      <c r="A70" s="3" t="inlineStr">
        <is>
          <t>Financing Receivable, Credit Quality Indicator [Line Items]</t>
        </is>
      </c>
      <c r="B70" s="4" t="inlineStr">
        <is>
          <t xml:space="preserve"> </t>
        </is>
      </c>
    </row>
    <row r="71">
      <c r="A71" s="4" t="inlineStr">
        <is>
          <t>Amortized cost of loans, modified</t>
        </is>
      </c>
      <c r="B71" s="6" t="n">
        <v>0</v>
      </c>
    </row>
    <row r="72">
      <c r="A72" s="4" t="inlineStr">
        <is>
          <t>Commercial &amp; Industrial | Owner-occupied | Payment Delay</t>
        </is>
      </c>
      <c r="B72" s="4" t="inlineStr">
        <is>
          <t xml:space="preserve"> </t>
        </is>
      </c>
    </row>
    <row r="73">
      <c r="A73" s="3" t="inlineStr">
        <is>
          <t>Financing Receivable, Credit Quality Indicator [Line Items]</t>
        </is>
      </c>
      <c r="B73" s="4" t="inlineStr">
        <is>
          <t xml:space="preserve"> </t>
        </is>
      </c>
    </row>
    <row r="74">
      <c r="A74" s="4" t="inlineStr">
        <is>
          <t>Amortized cost of loans, modified</t>
        </is>
      </c>
      <c r="B74" s="6" t="n">
        <v>0</v>
      </c>
    </row>
    <row r="75">
      <c r="A75" s="4" t="inlineStr">
        <is>
          <t>Commercial &amp; Industrial | Owner-occupied | Interest Rate Reduction and Term Extension</t>
        </is>
      </c>
      <c r="B75" s="4" t="inlineStr">
        <is>
          <t xml:space="preserve"> </t>
        </is>
      </c>
    </row>
    <row r="76">
      <c r="A76" s="3" t="inlineStr">
        <is>
          <t>Financing Receivable, Credit Quality Indicator [Line Items]</t>
        </is>
      </c>
      <c r="B76" s="4" t="inlineStr">
        <is>
          <t xml:space="preserve"> </t>
        </is>
      </c>
    </row>
    <row r="77">
      <c r="A77" s="4" t="inlineStr">
        <is>
          <t>Amortized cost of loans, modified</t>
        </is>
      </c>
      <c r="B77" s="6" t="n">
        <v>52854</v>
      </c>
    </row>
    <row r="78">
      <c r="A78" s="4" t="inlineStr">
        <is>
          <t>Commercial Real Estate</t>
        </is>
      </c>
      <c r="B78" s="4" t="inlineStr">
        <is>
          <t xml:space="preserve"> </t>
        </is>
      </c>
    </row>
    <row r="79">
      <c r="A79" s="3" t="inlineStr">
        <is>
          <t>Financing Receivable, Credit Quality Indicator [Line Items]</t>
        </is>
      </c>
      <c r="B79" s="4" t="inlineStr">
        <is>
          <t xml:space="preserve"> </t>
        </is>
      </c>
    </row>
    <row r="80">
      <c r="A80" s="4" t="inlineStr">
        <is>
          <t>Amortized cost of loans, modified</t>
        </is>
      </c>
      <c r="B80" s="5" t="n">
        <v>33052</v>
      </c>
    </row>
    <row r="81">
      <c r="A81" s="4" t="inlineStr">
        <is>
          <t>Percentage of Total by Financing Class</t>
        </is>
      </c>
      <c r="B81" s="10" t="n">
        <v>0.003</v>
      </c>
    </row>
    <row r="82">
      <c r="A82" s="4" t="inlineStr">
        <is>
          <t>Commercial Real Estate | Interest Rate Reduction</t>
        </is>
      </c>
      <c r="B82" s="4" t="inlineStr">
        <is>
          <t xml:space="preserve"> </t>
        </is>
      </c>
    </row>
    <row r="83">
      <c r="A83" s="3" t="inlineStr">
        <is>
          <t>Financing Receivable, Credit Quality Indicator [Line Items]</t>
        </is>
      </c>
      <c r="B83" s="4" t="inlineStr">
        <is>
          <t xml:space="preserve"> </t>
        </is>
      </c>
    </row>
    <row r="84">
      <c r="A84" s="4" t="inlineStr">
        <is>
          <t>Amortized cost of loans, modified</t>
        </is>
      </c>
      <c r="B84" s="5" t="n">
        <v>0</v>
      </c>
    </row>
    <row r="85">
      <c r="A85" s="4" t="inlineStr">
        <is>
          <t>Commercial Real Estate | Term Extension</t>
        </is>
      </c>
      <c r="B85" s="4" t="inlineStr">
        <is>
          <t xml:space="preserve"> </t>
        </is>
      </c>
    </row>
    <row r="86">
      <c r="A86" s="3" t="inlineStr">
        <is>
          <t>Financing Receivable, Credit Quality Indicator [Line Items]</t>
        </is>
      </c>
      <c r="B86" s="4" t="inlineStr">
        <is>
          <t xml:space="preserve"> </t>
        </is>
      </c>
    </row>
    <row r="87">
      <c r="A87" s="4" t="inlineStr">
        <is>
          <t>Amortized cost of loans, modified</t>
        </is>
      </c>
      <c r="B87" s="6" t="n">
        <v>32685</v>
      </c>
    </row>
    <row r="88">
      <c r="A88" s="4" t="inlineStr">
        <is>
          <t>Commercial Real Estate | Principal Forgiveness and Term Extensions</t>
        </is>
      </c>
      <c r="B88" s="4" t="inlineStr">
        <is>
          <t xml:space="preserve"> </t>
        </is>
      </c>
    </row>
    <row r="89">
      <c r="A89" s="3" t="inlineStr">
        <is>
          <t>Financing Receivable, Credit Quality Indicator [Line Items]</t>
        </is>
      </c>
      <c r="B89" s="4" t="inlineStr">
        <is>
          <t xml:space="preserve"> </t>
        </is>
      </c>
    </row>
    <row r="90">
      <c r="A90" s="4" t="inlineStr">
        <is>
          <t>Amortized cost of loans, modified</t>
        </is>
      </c>
      <c r="B90" s="6" t="n">
        <v>0</v>
      </c>
    </row>
    <row r="91">
      <c r="A91" s="4" t="inlineStr">
        <is>
          <t>Commercial Real Estate | Payment Delay</t>
        </is>
      </c>
      <c r="B91" s="4" t="inlineStr">
        <is>
          <t xml:space="preserve"> </t>
        </is>
      </c>
    </row>
    <row r="92">
      <c r="A92" s="3" t="inlineStr">
        <is>
          <t>Financing Receivable, Credit Quality Indicator [Line Items]</t>
        </is>
      </c>
      <c r="B92" s="4" t="inlineStr">
        <is>
          <t xml:space="preserve"> </t>
        </is>
      </c>
    </row>
    <row r="93">
      <c r="A93" s="4" t="inlineStr">
        <is>
          <t>Amortized cost of loans, modified</t>
        </is>
      </c>
      <c r="B93" s="6" t="n">
        <v>0</v>
      </c>
    </row>
    <row r="94">
      <c r="A94" s="4" t="inlineStr">
        <is>
          <t>Commercial Real Estate | Interest Rate Reduction and Term Extension</t>
        </is>
      </c>
      <c r="B94" s="4" t="inlineStr">
        <is>
          <t xml:space="preserve"> </t>
        </is>
      </c>
    </row>
    <row r="95">
      <c r="A95" s="3" t="inlineStr">
        <is>
          <t>Financing Receivable, Credit Quality Indicator [Line Items]</t>
        </is>
      </c>
      <c r="B95" s="4" t="inlineStr">
        <is>
          <t xml:space="preserve"> </t>
        </is>
      </c>
    </row>
    <row r="96">
      <c r="A96" s="4" t="inlineStr">
        <is>
          <t>Amortized cost of loans, modified</t>
        </is>
      </c>
      <c r="B96" s="6" t="n">
        <v>367</v>
      </c>
    </row>
    <row r="97">
      <c r="A97" s="4" t="inlineStr">
        <is>
          <t>Commercial Real Estate | Investment properties</t>
        </is>
      </c>
      <c r="B97" s="4" t="inlineStr">
        <is>
          <t xml:space="preserve"> </t>
        </is>
      </c>
    </row>
    <row r="98">
      <c r="A98" s="3" t="inlineStr">
        <is>
          <t>Financing Receivable, Credit Quality Indicator [Line Items]</t>
        </is>
      </c>
      <c r="B98" s="4" t="inlineStr">
        <is>
          <t xml:space="preserve"> </t>
        </is>
      </c>
    </row>
    <row r="99">
      <c r="A99" s="4" t="inlineStr">
        <is>
          <t>Amortized cost of loans, modified</t>
        </is>
      </c>
      <c r="B99" s="5" t="n">
        <v>909</v>
      </c>
    </row>
    <row r="100">
      <c r="A100" s="4" t="inlineStr">
        <is>
          <t>Percentage of Total by Financing Class</t>
        </is>
      </c>
      <c r="B100" s="9" t="n">
        <v>0</v>
      </c>
    </row>
    <row r="101">
      <c r="A101" s="4" t="inlineStr">
        <is>
          <t>Commercial Real Estate | Investment properties | Interest Rate Reduction</t>
        </is>
      </c>
      <c r="B101" s="4" t="inlineStr">
        <is>
          <t xml:space="preserve"> </t>
        </is>
      </c>
    </row>
    <row r="102">
      <c r="A102" s="3" t="inlineStr">
        <is>
          <t>Financing Receivable, Credit Quality Indicator [Line Items]</t>
        </is>
      </c>
      <c r="B102" s="4" t="inlineStr">
        <is>
          <t xml:space="preserve"> </t>
        </is>
      </c>
    </row>
    <row r="103">
      <c r="A103" s="4" t="inlineStr">
        <is>
          <t>Amortized cost of loans, modified</t>
        </is>
      </c>
      <c r="B103" s="5" t="n">
        <v>0</v>
      </c>
    </row>
    <row r="104">
      <c r="A104" s="4" t="inlineStr">
        <is>
          <t>Commercial Real Estate | Investment properties | Term Extension</t>
        </is>
      </c>
      <c r="B104" s="4" t="inlineStr">
        <is>
          <t xml:space="preserve"> </t>
        </is>
      </c>
    </row>
    <row r="105">
      <c r="A105" s="3" t="inlineStr">
        <is>
          <t>Financing Receivable, Credit Quality Indicator [Line Items]</t>
        </is>
      </c>
      <c r="B105" s="4" t="inlineStr">
        <is>
          <t xml:space="preserve"> </t>
        </is>
      </c>
    </row>
    <row r="106">
      <c r="A106" s="4" t="inlineStr">
        <is>
          <t>Amortized cost of loans, modified</t>
        </is>
      </c>
      <c r="B106" s="6" t="n">
        <v>909</v>
      </c>
    </row>
    <row r="107">
      <c r="A107" s="4" t="inlineStr">
        <is>
          <t>Commercial Real Estate | Investment properties | Principal Forgiveness and Term Extensions</t>
        </is>
      </c>
      <c r="B107" s="4" t="inlineStr">
        <is>
          <t xml:space="preserve"> </t>
        </is>
      </c>
    </row>
    <row r="108">
      <c r="A108" s="3" t="inlineStr">
        <is>
          <t>Financing Receivable, Credit Quality Indicator [Line Items]</t>
        </is>
      </c>
      <c r="B108" s="4" t="inlineStr">
        <is>
          <t xml:space="preserve"> </t>
        </is>
      </c>
    </row>
    <row r="109">
      <c r="A109" s="4" t="inlineStr">
        <is>
          <t>Amortized cost of loans, modified</t>
        </is>
      </c>
      <c r="B109" s="6" t="n">
        <v>0</v>
      </c>
    </row>
    <row r="110">
      <c r="A110" s="4" t="inlineStr">
        <is>
          <t>Commercial Real Estate | Investment properties | Payment Delay</t>
        </is>
      </c>
      <c r="B110" s="4" t="inlineStr">
        <is>
          <t xml:space="preserve"> </t>
        </is>
      </c>
    </row>
    <row r="111">
      <c r="A111" s="3" t="inlineStr">
        <is>
          <t>Financing Receivable, Credit Quality Indicator [Line Items]</t>
        </is>
      </c>
      <c r="B111" s="4" t="inlineStr">
        <is>
          <t xml:space="preserve"> </t>
        </is>
      </c>
    </row>
    <row r="112">
      <c r="A112" s="4" t="inlineStr">
        <is>
          <t>Amortized cost of loans, modified</t>
        </is>
      </c>
      <c r="B112" s="6" t="n">
        <v>0</v>
      </c>
    </row>
    <row r="113">
      <c r="A113" s="4" t="inlineStr">
        <is>
          <t>Commercial Real Estate | Investment properties | Interest Rate Reduction and Term Extension</t>
        </is>
      </c>
      <c r="B113" s="4" t="inlineStr">
        <is>
          <t xml:space="preserve"> </t>
        </is>
      </c>
    </row>
    <row r="114">
      <c r="A114" s="3" t="inlineStr">
        <is>
          <t>Financing Receivable, Credit Quality Indicator [Line Items]</t>
        </is>
      </c>
      <c r="B114" s="4" t="inlineStr">
        <is>
          <t xml:space="preserve"> </t>
        </is>
      </c>
    </row>
    <row r="115">
      <c r="A115" s="4" t="inlineStr">
        <is>
          <t>Amortized cost of loans, modified</t>
        </is>
      </c>
      <c r="B115" s="6" t="n">
        <v>0</v>
      </c>
    </row>
    <row r="116">
      <c r="A116" s="4" t="inlineStr">
        <is>
          <t>Commercial Real Estate | 1-4 family properties</t>
        </is>
      </c>
      <c r="B116" s="4" t="inlineStr">
        <is>
          <t xml:space="preserve"> </t>
        </is>
      </c>
    </row>
    <row r="117">
      <c r="A117" s="3" t="inlineStr">
        <is>
          <t>Financing Receivable, Credit Quality Indicator [Line Items]</t>
        </is>
      </c>
      <c r="B117" s="4" t="inlineStr">
        <is>
          <t xml:space="preserve"> </t>
        </is>
      </c>
    </row>
    <row r="118">
      <c r="A118" s="4" t="inlineStr">
        <is>
          <t>Amortized cost of loans, modified</t>
        </is>
      </c>
      <c r="B118" s="5" t="n">
        <v>2383</v>
      </c>
    </row>
    <row r="119">
      <c r="A119" s="4" t="inlineStr">
        <is>
          <t>Percentage of Total by Financing Class</t>
        </is>
      </c>
      <c r="B119" s="10" t="n">
        <v>0.004</v>
      </c>
    </row>
    <row r="120">
      <c r="A120" s="4" t="inlineStr">
        <is>
          <t>Commercial Real Estate | 1-4 family properties | Interest Rate Reduction</t>
        </is>
      </c>
      <c r="B120" s="4" t="inlineStr">
        <is>
          <t xml:space="preserve"> </t>
        </is>
      </c>
    </row>
    <row r="121">
      <c r="A121" s="3" t="inlineStr">
        <is>
          <t>Financing Receivable, Credit Quality Indicator [Line Items]</t>
        </is>
      </c>
      <c r="B121" s="4" t="inlineStr">
        <is>
          <t xml:space="preserve"> </t>
        </is>
      </c>
    </row>
    <row r="122">
      <c r="A122" s="4" t="inlineStr">
        <is>
          <t>Amortized cost of loans, modified</t>
        </is>
      </c>
      <c r="B122" s="5" t="n">
        <v>0</v>
      </c>
    </row>
    <row r="123">
      <c r="A123" s="4" t="inlineStr">
        <is>
          <t>Commercial Real Estate | 1-4 family properties | Term Extension</t>
        </is>
      </c>
      <c r="B123" s="4" t="inlineStr">
        <is>
          <t xml:space="preserve"> </t>
        </is>
      </c>
    </row>
    <row r="124">
      <c r="A124" s="3" t="inlineStr">
        <is>
          <t>Financing Receivable, Credit Quality Indicator [Line Items]</t>
        </is>
      </c>
      <c r="B124" s="4" t="inlineStr">
        <is>
          <t xml:space="preserve"> </t>
        </is>
      </c>
    </row>
    <row r="125">
      <c r="A125" s="4" t="inlineStr">
        <is>
          <t>Amortized cost of loans, modified</t>
        </is>
      </c>
      <c r="B125" s="6" t="n">
        <v>2016</v>
      </c>
    </row>
    <row r="126">
      <c r="A126" s="4" t="inlineStr">
        <is>
          <t>Commercial Real Estate | 1-4 family properties | Principal Forgiveness and Term Extensions</t>
        </is>
      </c>
      <c r="B126" s="4" t="inlineStr">
        <is>
          <t xml:space="preserve"> </t>
        </is>
      </c>
    </row>
    <row r="127">
      <c r="A127" s="3" t="inlineStr">
        <is>
          <t>Financing Receivable, Credit Quality Indicator [Line Items]</t>
        </is>
      </c>
      <c r="B127" s="4" t="inlineStr">
        <is>
          <t xml:space="preserve"> </t>
        </is>
      </c>
    </row>
    <row r="128">
      <c r="A128" s="4" t="inlineStr">
        <is>
          <t>Amortized cost of loans, modified</t>
        </is>
      </c>
      <c r="B128" s="6" t="n">
        <v>0</v>
      </c>
    </row>
    <row r="129">
      <c r="A129" s="4" t="inlineStr">
        <is>
          <t>Commercial Real Estate | 1-4 family properties | Payment Delay</t>
        </is>
      </c>
      <c r="B129" s="4" t="inlineStr">
        <is>
          <t xml:space="preserve"> </t>
        </is>
      </c>
    </row>
    <row r="130">
      <c r="A130" s="3" t="inlineStr">
        <is>
          <t>Financing Receivable, Credit Quality Indicator [Line Items]</t>
        </is>
      </c>
      <c r="B130" s="4" t="inlineStr">
        <is>
          <t xml:space="preserve"> </t>
        </is>
      </c>
    </row>
    <row r="131">
      <c r="A131" s="4" t="inlineStr">
        <is>
          <t>Amortized cost of loans, modified</t>
        </is>
      </c>
      <c r="B131" s="6" t="n">
        <v>0</v>
      </c>
    </row>
    <row r="132">
      <c r="A132" s="4" t="inlineStr">
        <is>
          <t>Commercial Real Estate | 1-4 family properties | Interest Rate Reduction and Term Extension</t>
        </is>
      </c>
      <c r="B132" s="4" t="inlineStr">
        <is>
          <t xml:space="preserve"> </t>
        </is>
      </c>
    </row>
    <row r="133">
      <c r="A133" s="3" t="inlineStr">
        <is>
          <t>Financing Receivable, Credit Quality Indicator [Line Items]</t>
        </is>
      </c>
      <c r="B133" s="4" t="inlineStr">
        <is>
          <t xml:space="preserve"> </t>
        </is>
      </c>
    </row>
    <row r="134">
      <c r="A134" s="4" t="inlineStr">
        <is>
          <t>Amortized cost of loans, modified</t>
        </is>
      </c>
      <c r="B134" s="6" t="n">
        <v>367</v>
      </c>
    </row>
    <row r="135">
      <c r="A135" s="4" t="inlineStr">
        <is>
          <t>Commercial Real Estate | Land and development</t>
        </is>
      </c>
      <c r="B135" s="4" t="inlineStr">
        <is>
          <t xml:space="preserve"> </t>
        </is>
      </c>
    </row>
    <row r="136">
      <c r="A136" s="3" t="inlineStr">
        <is>
          <t>Financing Receivable, Credit Quality Indicator [Line Items]</t>
        </is>
      </c>
      <c r="B136" s="4" t="inlineStr">
        <is>
          <t xml:space="preserve"> </t>
        </is>
      </c>
    </row>
    <row r="137">
      <c r="A137" s="4" t="inlineStr">
        <is>
          <t>Amortized cost of loans, modified</t>
        </is>
      </c>
      <c r="B137" s="5" t="n">
        <v>29760</v>
      </c>
    </row>
    <row r="138">
      <c r="A138" s="4" t="inlineStr">
        <is>
          <t>Percentage of Total by Financing Class</t>
        </is>
      </c>
      <c r="B138" s="10" t="n">
        <v>0.08400000000000001</v>
      </c>
    </row>
    <row r="139">
      <c r="A139" s="4" t="inlineStr">
        <is>
          <t>Commercial Real Estate | Land and development | Interest Rate Reduction</t>
        </is>
      </c>
      <c r="B139" s="4" t="inlineStr">
        <is>
          <t xml:space="preserve"> </t>
        </is>
      </c>
    </row>
    <row r="140">
      <c r="A140" s="3" t="inlineStr">
        <is>
          <t>Financing Receivable, Credit Quality Indicator [Line Items]</t>
        </is>
      </c>
      <c r="B140" s="4" t="inlineStr">
        <is>
          <t xml:space="preserve"> </t>
        </is>
      </c>
    </row>
    <row r="141">
      <c r="A141" s="4" t="inlineStr">
        <is>
          <t>Amortized cost of loans, modified</t>
        </is>
      </c>
      <c r="B141" s="5" t="n">
        <v>0</v>
      </c>
    </row>
    <row r="142">
      <c r="A142" s="4" t="inlineStr">
        <is>
          <t>Commercial Real Estate | Land and development | Term Extension</t>
        </is>
      </c>
      <c r="B142" s="4" t="inlineStr">
        <is>
          <t xml:space="preserve"> </t>
        </is>
      </c>
    </row>
    <row r="143">
      <c r="A143" s="3" t="inlineStr">
        <is>
          <t>Financing Receivable, Credit Quality Indicator [Line Items]</t>
        </is>
      </c>
      <c r="B143" s="4" t="inlineStr">
        <is>
          <t xml:space="preserve"> </t>
        </is>
      </c>
    </row>
    <row r="144">
      <c r="A144" s="4" t="inlineStr">
        <is>
          <t>Amortized cost of loans, modified</t>
        </is>
      </c>
      <c r="B144" s="6" t="n">
        <v>29760</v>
      </c>
    </row>
    <row r="145">
      <c r="A145" s="4" t="inlineStr">
        <is>
          <t>Commercial Real Estate | Land and development | Principal Forgiveness and Term Extensions</t>
        </is>
      </c>
      <c r="B145" s="4" t="inlineStr">
        <is>
          <t xml:space="preserve"> </t>
        </is>
      </c>
    </row>
    <row r="146">
      <c r="A146" s="3" t="inlineStr">
        <is>
          <t>Financing Receivable, Credit Quality Indicator [Line Items]</t>
        </is>
      </c>
      <c r="B146" s="4" t="inlineStr">
        <is>
          <t xml:space="preserve"> </t>
        </is>
      </c>
    </row>
    <row r="147">
      <c r="A147" s="4" t="inlineStr">
        <is>
          <t>Amortized cost of loans, modified</t>
        </is>
      </c>
      <c r="B147" s="6" t="n">
        <v>0</v>
      </c>
    </row>
    <row r="148">
      <c r="A148" s="4" t="inlineStr">
        <is>
          <t>Commercial Real Estate | Land and development | Payment Delay</t>
        </is>
      </c>
      <c r="B148" s="4" t="inlineStr">
        <is>
          <t xml:space="preserve"> </t>
        </is>
      </c>
    </row>
    <row r="149">
      <c r="A149" s="3" t="inlineStr">
        <is>
          <t>Financing Receivable, Credit Quality Indicator [Line Items]</t>
        </is>
      </c>
      <c r="B149" s="4" t="inlineStr">
        <is>
          <t xml:space="preserve"> </t>
        </is>
      </c>
    </row>
    <row r="150">
      <c r="A150" s="4" t="inlineStr">
        <is>
          <t>Amortized cost of loans, modified</t>
        </is>
      </c>
      <c r="B150" s="6" t="n">
        <v>0</v>
      </c>
    </row>
    <row r="151">
      <c r="A151" s="4" t="inlineStr">
        <is>
          <t>Commercial Real Estate | Land and development | Interest Rate Reduction and Term Extension</t>
        </is>
      </c>
      <c r="B151" s="4" t="inlineStr">
        <is>
          <t xml:space="preserve"> </t>
        </is>
      </c>
    </row>
    <row r="152">
      <c r="A152" s="3" t="inlineStr">
        <is>
          <t>Financing Receivable, Credit Quality Indicator [Line Items]</t>
        </is>
      </c>
      <c r="B152" s="4" t="inlineStr">
        <is>
          <t xml:space="preserve"> </t>
        </is>
      </c>
    </row>
    <row r="153">
      <c r="A153" s="4" t="inlineStr">
        <is>
          <t>Amortized cost of loans, modified</t>
        </is>
      </c>
      <c r="B153" s="6" t="n">
        <v>0</v>
      </c>
    </row>
    <row r="154">
      <c r="A154" s="4" t="inlineStr">
        <is>
          <t>Consumer</t>
        </is>
      </c>
      <c r="B154" s="4" t="inlineStr">
        <is>
          <t xml:space="preserve"> </t>
        </is>
      </c>
    </row>
    <row r="155">
      <c r="A155" s="3" t="inlineStr">
        <is>
          <t>Financing Receivable, Credit Quality Indicator [Line Items]</t>
        </is>
      </c>
      <c r="B155" s="4" t="inlineStr">
        <is>
          <t xml:space="preserve"> </t>
        </is>
      </c>
    </row>
    <row r="156">
      <c r="A156" s="4" t="inlineStr">
        <is>
          <t>Amortized cost of loans, modified</t>
        </is>
      </c>
      <c r="B156" s="5" t="n">
        <v>4744</v>
      </c>
    </row>
    <row r="157">
      <c r="A157" s="4" t="inlineStr">
        <is>
          <t>Percentage of Total by Financing Class</t>
        </is>
      </c>
      <c r="B157" s="10" t="n">
        <v>0.001</v>
      </c>
    </row>
    <row r="158">
      <c r="A158" s="4" t="inlineStr">
        <is>
          <t>Consumer | Interest Rate Reduction</t>
        </is>
      </c>
      <c r="B158" s="4" t="inlineStr">
        <is>
          <t xml:space="preserve"> </t>
        </is>
      </c>
    </row>
    <row r="159">
      <c r="A159" s="3" t="inlineStr">
        <is>
          <t>Financing Receivable, Credit Quality Indicator [Line Items]</t>
        </is>
      </c>
      <c r="B159" s="4" t="inlineStr">
        <is>
          <t xml:space="preserve"> </t>
        </is>
      </c>
    </row>
    <row r="160">
      <c r="A160" s="4" t="inlineStr">
        <is>
          <t>Amortized cost of loans, modified</t>
        </is>
      </c>
      <c r="B160" s="5" t="n">
        <v>2225</v>
      </c>
    </row>
    <row r="161">
      <c r="A161" s="4" t="inlineStr">
        <is>
          <t>Consumer | Term Extension</t>
        </is>
      </c>
      <c r="B161" s="4" t="inlineStr">
        <is>
          <t xml:space="preserve"> </t>
        </is>
      </c>
    </row>
    <row r="162">
      <c r="A162" s="3" t="inlineStr">
        <is>
          <t>Financing Receivable, Credit Quality Indicator [Line Items]</t>
        </is>
      </c>
      <c r="B162" s="4" t="inlineStr">
        <is>
          <t xml:space="preserve"> </t>
        </is>
      </c>
    </row>
    <row r="163">
      <c r="A163" s="4" t="inlineStr">
        <is>
          <t>Amortized cost of loans, modified</t>
        </is>
      </c>
      <c r="B163" s="6" t="n">
        <v>961</v>
      </c>
    </row>
    <row r="164">
      <c r="A164" s="4" t="inlineStr">
        <is>
          <t>Consumer | Principal Forgiveness and Term Extensions</t>
        </is>
      </c>
      <c r="B164" s="4" t="inlineStr">
        <is>
          <t xml:space="preserve"> </t>
        </is>
      </c>
    </row>
    <row r="165">
      <c r="A165" s="3" t="inlineStr">
        <is>
          <t>Financing Receivable, Credit Quality Indicator [Line Items]</t>
        </is>
      </c>
      <c r="B165" s="4" t="inlineStr">
        <is>
          <t xml:space="preserve"> </t>
        </is>
      </c>
    </row>
    <row r="166">
      <c r="A166" s="4" t="inlineStr">
        <is>
          <t>Amortized cost of loans, modified</t>
        </is>
      </c>
      <c r="B166" s="6" t="n">
        <v>0</v>
      </c>
    </row>
    <row r="167">
      <c r="A167" s="4" t="inlineStr">
        <is>
          <t>Consumer | Payment Delay</t>
        </is>
      </c>
      <c r="B167" s="4" t="inlineStr">
        <is>
          <t xml:space="preserve"> </t>
        </is>
      </c>
    </row>
    <row r="168">
      <c r="A168" s="3" t="inlineStr">
        <is>
          <t>Financing Receivable, Credit Quality Indicator [Line Items]</t>
        </is>
      </c>
      <c r="B168" s="4" t="inlineStr">
        <is>
          <t xml:space="preserve"> </t>
        </is>
      </c>
    </row>
    <row r="169">
      <c r="A169" s="4" t="inlineStr">
        <is>
          <t>Amortized cost of loans, modified</t>
        </is>
      </c>
      <c r="B169" s="6" t="n">
        <v>654</v>
      </c>
    </row>
    <row r="170">
      <c r="A170" s="4" t="inlineStr">
        <is>
          <t>Consumer | Interest Rate Reduction and Term Extension</t>
        </is>
      </c>
      <c r="B170" s="4" t="inlineStr">
        <is>
          <t xml:space="preserve"> </t>
        </is>
      </c>
    </row>
    <row r="171">
      <c r="A171" s="3" t="inlineStr">
        <is>
          <t>Financing Receivable, Credit Quality Indicator [Line Items]</t>
        </is>
      </c>
      <c r="B171" s="4" t="inlineStr">
        <is>
          <t xml:space="preserve"> </t>
        </is>
      </c>
    </row>
    <row r="172">
      <c r="A172" s="4" t="inlineStr">
        <is>
          <t>Amortized cost of loans, modified</t>
        </is>
      </c>
      <c r="B172" s="6" t="n">
        <v>904</v>
      </c>
    </row>
    <row r="173">
      <c r="A173" s="4" t="inlineStr">
        <is>
          <t>Consumer | Consumer mortgages</t>
        </is>
      </c>
      <c r="B173" s="4" t="inlineStr">
        <is>
          <t xml:space="preserve"> </t>
        </is>
      </c>
    </row>
    <row r="174">
      <c r="A174" s="3" t="inlineStr">
        <is>
          <t>Financing Receivable, Credit Quality Indicator [Line Items]</t>
        </is>
      </c>
      <c r="B174" s="4" t="inlineStr">
        <is>
          <t xml:space="preserve"> </t>
        </is>
      </c>
    </row>
    <row r="175">
      <c r="A175" s="4" t="inlineStr">
        <is>
          <t>Amortized cost of loans, modified</t>
        </is>
      </c>
      <c r="B175" s="5" t="n">
        <v>2575</v>
      </c>
    </row>
    <row r="176">
      <c r="A176" s="4" t="inlineStr">
        <is>
          <t>Percentage of Total by Financing Class</t>
        </is>
      </c>
      <c r="B176" s="9" t="n">
        <v>0</v>
      </c>
    </row>
    <row r="177">
      <c r="A177" s="4" t="inlineStr">
        <is>
          <t>Consumer | Consumer mortgages | Interest Rate Reduction</t>
        </is>
      </c>
      <c r="B177" s="4" t="inlineStr">
        <is>
          <t xml:space="preserve"> </t>
        </is>
      </c>
    </row>
    <row r="178">
      <c r="A178" s="3" t="inlineStr">
        <is>
          <t>Financing Receivable, Credit Quality Indicator [Line Items]</t>
        </is>
      </c>
      <c r="B178" s="4" t="inlineStr">
        <is>
          <t xml:space="preserve"> </t>
        </is>
      </c>
    </row>
    <row r="179">
      <c r="A179" s="4" t="inlineStr">
        <is>
          <t>Amortized cost of loans, modified</t>
        </is>
      </c>
      <c r="B179" s="5" t="n">
        <v>2110</v>
      </c>
    </row>
    <row r="180">
      <c r="A180" s="4" t="inlineStr">
        <is>
          <t>Consumer | Consumer mortgages | Term Extension</t>
        </is>
      </c>
      <c r="B180" s="4" t="inlineStr">
        <is>
          <t xml:space="preserve"> </t>
        </is>
      </c>
    </row>
    <row r="181">
      <c r="A181" s="3" t="inlineStr">
        <is>
          <t>Financing Receivable, Credit Quality Indicator [Line Items]</t>
        </is>
      </c>
      <c r="B181" s="4" t="inlineStr">
        <is>
          <t xml:space="preserve"> </t>
        </is>
      </c>
    </row>
    <row r="182">
      <c r="A182" s="4" t="inlineStr">
        <is>
          <t>Amortized cost of loans, modified</t>
        </is>
      </c>
      <c r="B182" s="6" t="n">
        <v>0</v>
      </c>
    </row>
    <row r="183">
      <c r="A183" s="4" t="inlineStr">
        <is>
          <t>Consumer | Consumer mortgages | Principal Forgiveness and Term Extensions</t>
        </is>
      </c>
      <c r="B183" s="4" t="inlineStr">
        <is>
          <t xml:space="preserve"> </t>
        </is>
      </c>
    </row>
    <row r="184">
      <c r="A184" s="3" t="inlineStr">
        <is>
          <t>Financing Receivable, Credit Quality Indicator [Line Items]</t>
        </is>
      </c>
      <c r="B184" s="4" t="inlineStr">
        <is>
          <t xml:space="preserve"> </t>
        </is>
      </c>
    </row>
    <row r="185">
      <c r="A185" s="4" t="inlineStr">
        <is>
          <t>Amortized cost of loans, modified</t>
        </is>
      </c>
      <c r="B185" s="6" t="n">
        <v>0</v>
      </c>
    </row>
    <row r="186">
      <c r="A186" s="4" t="inlineStr">
        <is>
          <t>Consumer | Consumer mortgages | Payment Delay</t>
        </is>
      </c>
      <c r="B186" s="4" t="inlineStr">
        <is>
          <t xml:space="preserve"> </t>
        </is>
      </c>
    </row>
    <row r="187">
      <c r="A187" s="3" t="inlineStr">
        <is>
          <t>Financing Receivable, Credit Quality Indicator [Line Items]</t>
        </is>
      </c>
      <c r="B187" s="4" t="inlineStr">
        <is>
          <t xml:space="preserve"> </t>
        </is>
      </c>
    </row>
    <row r="188">
      <c r="A188" s="4" t="inlineStr">
        <is>
          <t>Amortized cost of loans, modified</t>
        </is>
      </c>
      <c r="B188" s="6" t="n">
        <v>465</v>
      </c>
    </row>
    <row r="189">
      <c r="A189" s="4" t="inlineStr">
        <is>
          <t>Consumer | Consumer mortgages | Interest Rate Reduction and Term Extension</t>
        </is>
      </c>
      <c r="B189" s="4" t="inlineStr">
        <is>
          <t xml:space="preserve"> </t>
        </is>
      </c>
    </row>
    <row r="190">
      <c r="A190" s="3" t="inlineStr">
        <is>
          <t>Financing Receivable, Credit Quality Indicator [Line Items]</t>
        </is>
      </c>
      <c r="B190" s="4" t="inlineStr">
        <is>
          <t xml:space="preserve"> </t>
        </is>
      </c>
    </row>
    <row r="191">
      <c r="A191" s="4" t="inlineStr">
        <is>
          <t>Amortized cost of loans, modified</t>
        </is>
      </c>
      <c r="B191" s="6" t="n">
        <v>0</v>
      </c>
    </row>
    <row r="192">
      <c r="A192" s="4" t="inlineStr">
        <is>
          <t>Consumer | Home equity</t>
        </is>
      </c>
      <c r="B192" s="4" t="inlineStr">
        <is>
          <t xml:space="preserve"> </t>
        </is>
      </c>
    </row>
    <row r="193">
      <c r="A193" s="3" t="inlineStr">
        <is>
          <t>Financing Receivable, Credit Quality Indicator [Line Items]</t>
        </is>
      </c>
      <c r="B193" s="4" t="inlineStr">
        <is>
          <t xml:space="preserve"> </t>
        </is>
      </c>
    </row>
    <row r="194">
      <c r="A194" s="4" t="inlineStr">
        <is>
          <t>Amortized cost of loans, modified</t>
        </is>
      </c>
      <c r="B194" s="5" t="n">
        <v>623</v>
      </c>
    </row>
    <row r="195">
      <c r="A195" s="4" t="inlineStr">
        <is>
          <t>Percentage of Total by Financing Class</t>
        </is>
      </c>
      <c r="B195" s="9" t="n">
        <v>0</v>
      </c>
    </row>
    <row r="196">
      <c r="A196" s="4" t="inlineStr">
        <is>
          <t>Consumer | Home equity | Interest Rate Reduction</t>
        </is>
      </c>
      <c r="B196" s="4" t="inlineStr">
        <is>
          <t xml:space="preserve"> </t>
        </is>
      </c>
    </row>
    <row r="197">
      <c r="A197" s="3" t="inlineStr">
        <is>
          <t>Financing Receivable, Credit Quality Indicator [Line Items]</t>
        </is>
      </c>
      <c r="B197" s="4" t="inlineStr">
        <is>
          <t xml:space="preserve"> </t>
        </is>
      </c>
    </row>
    <row r="198">
      <c r="A198" s="4" t="inlineStr">
        <is>
          <t>Amortized cost of loans, modified</t>
        </is>
      </c>
      <c r="B198" s="5" t="n">
        <v>0</v>
      </c>
    </row>
    <row r="199">
      <c r="A199" s="4" t="inlineStr">
        <is>
          <t>Consumer | Home equity | Term Extension</t>
        </is>
      </c>
      <c r="B199" s="4" t="inlineStr">
        <is>
          <t xml:space="preserve"> </t>
        </is>
      </c>
    </row>
    <row r="200">
      <c r="A200" s="3" t="inlineStr">
        <is>
          <t>Financing Receivable, Credit Quality Indicator [Line Items]</t>
        </is>
      </c>
      <c r="B200" s="4" t="inlineStr">
        <is>
          <t xml:space="preserve"> </t>
        </is>
      </c>
    </row>
    <row r="201">
      <c r="A201" s="4" t="inlineStr">
        <is>
          <t>Amortized cost of loans, modified</t>
        </is>
      </c>
      <c r="B201" s="6" t="n">
        <v>336</v>
      </c>
    </row>
    <row r="202">
      <c r="A202" s="4" t="inlineStr">
        <is>
          <t>Consumer | Home equity | Principal Forgiveness and Term Extensions</t>
        </is>
      </c>
      <c r="B202" s="4" t="inlineStr">
        <is>
          <t xml:space="preserve"> </t>
        </is>
      </c>
    </row>
    <row r="203">
      <c r="A203" s="3" t="inlineStr">
        <is>
          <t>Financing Receivable, Credit Quality Indicator [Line Items]</t>
        </is>
      </c>
      <c r="B203" s="4" t="inlineStr">
        <is>
          <t xml:space="preserve"> </t>
        </is>
      </c>
    </row>
    <row r="204">
      <c r="A204" s="4" t="inlineStr">
        <is>
          <t>Amortized cost of loans, modified</t>
        </is>
      </c>
      <c r="B204" s="6" t="n">
        <v>0</v>
      </c>
    </row>
    <row r="205">
      <c r="A205" s="4" t="inlineStr">
        <is>
          <t>Consumer | Home equity | Payment Delay</t>
        </is>
      </c>
      <c r="B205" s="4" t="inlineStr">
        <is>
          <t xml:space="preserve"> </t>
        </is>
      </c>
    </row>
    <row r="206">
      <c r="A206" s="3" t="inlineStr">
        <is>
          <t>Financing Receivable, Credit Quality Indicator [Line Items]</t>
        </is>
      </c>
      <c r="B206" s="4" t="inlineStr">
        <is>
          <t xml:space="preserve"> </t>
        </is>
      </c>
    </row>
    <row r="207">
      <c r="A207" s="4" t="inlineStr">
        <is>
          <t>Amortized cost of loans, modified</t>
        </is>
      </c>
      <c r="B207" s="6" t="n">
        <v>0</v>
      </c>
    </row>
    <row r="208">
      <c r="A208" s="4" t="inlineStr">
        <is>
          <t>Consumer | Home equity | Interest Rate Reduction and Term Extension</t>
        </is>
      </c>
      <c r="B208" s="4" t="inlineStr">
        <is>
          <t xml:space="preserve"> </t>
        </is>
      </c>
    </row>
    <row r="209">
      <c r="A209" s="3" t="inlineStr">
        <is>
          <t>Financing Receivable, Credit Quality Indicator [Line Items]</t>
        </is>
      </c>
      <c r="B209" s="4" t="inlineStr">
        <is>
          <t xml:space="preserve"> </t>
        </is>
      </c>
    </row>
    <row r="210">
      <c r="A210" s="4" t="inlineStr">
        <is>
          <t>Amortized cost of loans, modified</t>
        </is>
      </c>
      <c r="B210" s="6" t="n">
        <v>287</v>
      </c>
    </row>
    <row r="211">
      <c r="A211" s="4" t="inlineStr">
        <is>
          <t>Consumer | Credit cards</t>
        </is>
      </c>
      <c r="B211" s="4" t="inlineStr">
        <is>
          <t xml:space="preserve"> </t>
        </is>
      </c>
    </row>
    <row r="212">
      <c r="A212" s="3" t="inlineStr">
        <is>
          <t>Financing Receivable, Credit Quality Indicator [Line Items]</t>
        </is>
      </c>
      <c r="B212" s="4" t="inlineStr">
        <is>
          <t xml:space="preserve"> </t>
        </is>
      </c>
    </row>
    <row r="213">
      <c r="A213" s="4" t="inlineStr">
        <is>
          <t>Amortized cost of loans, modified</t>
        </is>
      </c>
      <c r="B213" s="5" t="n">
        <v>0</v>
      </c>
    </row>
    <row r="214">
      <c r="A214" s="4" t="inlineStr">
        <is>
          <t>Percentage of Total by Financing Class</t>
        </is>
      </c>
      <c r="B214" s="9" t="n">
        <v>0</v>
      </c>
    </row>
    <row r="215">
      <c r="A215" s="4" t="inlineStr">
        <is>
          <t>Consumer | Credit cards | Interest Rate Reduction</t>
        </is>
      </c>
      <c r="B215" s="4" t="inlineStr">
        <is>
          <t xml:space="preserve"> </t>
        </is>
      </c>
    </row>
    <row r="216">
      <c r="A216" s="3" t="inlineStr">
        <is>
          <t>Financing Receivable, Credit Quality Indicator [Line Items]</t>
        </is>
      </c>
      <c r="B216" s="4" t="inlineStr">
        <is>
          <t xml:space="preserve"> </t>
        </is>
      </c>
    </row>
    <row r="217">
      <c r="A217" s="4" t="inlineStr">
        <is>
          <t>Amortized cost of loans, modified</t>
        </is>
      </c>
      <c r="B217" s="5" t="n">
        <v>0</v>
      </c>
    </row>
    <row r="218">
      <c r="A218" s="4" t="inlineStr">
        <is>
          <t>Consumer | Credit cards | Term Extension</t>
        </is>
      </c>
      <c r="B218" s="4" t="inlineStr">
        <is>
          <t xml:space="preserve"> </t>
        </is>
      </c>
    </row>
    <row r="219">
      <c r="A219" s="3" t="inlineStr">
        <is>
          <t>Financing Receivable, Credit Quality Indicator [Line Items]</t>
        </is>
      </c>
      <c r="B219" s="4" t="inlineStr">
        <is>
          <t xml:space="preserve"> </t>
        </is>
      </c>
    </row>
    <row r="220">
      <c r="A220" s="4" t="inlineStr">
        <is>
          <t>Amortized cost of loans, modified</t>
        </is>
      </c>
      <c r="B220" s="6" t="n">
        <v>0</v>
      </c>
    </row>
    <row r="221">
      <c r="A221" s="4" t="inlineStr">
        <is>
          <t>Consumer | Credit cards | Principal Forgiveness and Term Extensions</t>
        </is>
      </c>
      <c r="B221" s="4" t="inlineStr">
        <is>
          <t xml:space="preserve"> </t>
        </is>
      </c>
    </row>
    <row r="222">
      <c r="A222" s="3" t="inlineStr">
        <is>
          <t>Financing Receivable, Credit Quality Indicator [Line Items]</t>
        </is>
      </c>
      <c r="B222" s="4" t="inlineStr">
        <is>
          <t xml:space="preserve"> </t>
        </is>
      </c>
    </row>
    <row r="223">
      <c r="A223" s="4" t="inlineStr">
        <is>
          <t>Amortized cost of loans, modified</t>
        </is>
      </c>
      <c r="B223" s="6" t="n">
        <v>0</v>
      </c>
    </row>
    <row r="224">
      <c r="A224" s="4" t="inlineStr">
        <is>
          <t>Consumer | Credit cards | Payment Delay</t>
        </is>
      </c>
      <c r="B224" s="4" t="inlineStr">
        <is>
          <t xml:space="preserve"> </t>
        </is>
      </c>
    </row>
    <row r="225">
      <c r="A225" s="3" t="inlineStr">
        <is>
          <t>Financing Receivable, Credit Quality Indicator [Line Items]</t>
        </is>
      </c>
      <c r="B225" s="4" t="inlineStr">
        <is>
          <t xml:space="preserve"> </t>
        </is>
      </c>
    </row>
    <row r="226">
      <c r="A226" s="4" t="inlineStr">
        <is>
          <t>Amortized cost of loans, modified</t>
        </is>
      </c>
      <c r="B226" s="6" t="n">
        <v>0</v>
      </c>
    </row>
    <row r="227">
      <c r="A227" s="4" t="inlineStr">
        <is>
          <t>Consumer | Credit cards | Interest Rate Reduction and Term Extension</t>
        </is>
      </c>
      <c r="B227" s="4" t="inlineStr">
        <is>
          <t xml:space="preserve"> </t>
        </is>
      </c>
    </row>
    <row r="228">
      <c r="A228" s="3" t="inlineStr">
        <is>
          <t>Financing Receivable, Credit Quality Indicator [Line Items]</t>
        </is>
      </c>
      <c r="B228" s="4" t="inlineStr">
        <is>
          <t xml:space="preserve"> </t>
        </is>
      </c>
    </row>
    <row r="229">
      <c r="A229" s="4" t="inlineStr">
        <is>
          <t>Amortized cost of loans, modified</t>
        </is>
      </c>
      <c r="B229" s="6" t="n">
        <v>0</v>
      </c>
    </row>
    <row r="230">
      <c r="A230" s="4" t="inlineStr">
        <is>
          <t>Consumer | Other consumer loans</t>
        </is>
      </c>
      <c r="B230" s="4" t="inlineStr">
        <is>
          <t xml:space="preserve"> </t>
        </is>
      </c>
    </row>
    <row r="231">
      <c r="A231" s="3" t="inlineStr">
        <is>
          <t>Financing Receivable, Credit Quality Indicator [Line Items]</t>
        </is>
      </c>
      <c r="B231" s="4" t="inlineStr">
        <is>
          <t xml:space="preserve"> </t>
        </is>
      </c>
    </row>
    <row r="232">
      <c r="A232" s="4" t="inlineStr">
        <is>
          <t>Amortized cost of loans, modified</t>
        </is>
      </c>
      <c r="B232" s="5" t="n">
        <v>1546</v>
      </c>
    </row>
    <row r="233">
      <c r="A233" s="4" t="inlineStr">
        <is>
          <t>Percentage of Total by Financing Class</t>
        </is>
      </c>
      <c r="B233" s="10" t="n">
        <v>0.001</v>
      </c>
    </row>
    <row r="234">
      <c r="A234" s="4" t="inlineStr">
        <is>
          <t>Consumer | Other consumer loans | Interest Rate Reduction</t>
        </is>
      </c>
      <c r="B234" s="4" t="inlineStr">
        <is>
          <t xml:space="preserve"> </t>
        </is>
      </c>
    </row>
    <row r="235">
      <c r="A235" s="3" t="inlineStr">
        <is>
          <t>Financing Receivable, Credit Quality Indicator [Line Items]</t>
        </is>
      </c>
      <c r="B235" s="4" t="inlineStr">
        <is>
          <t xml:space="preserve"> </t>
        </is>
      </c>
    </row>
    <row r="236">
      <c r="A236" s="4" t="inlineStr">
        <is>
          <t>Amortized cost of loans, modified</t>
        </is>
      </c>
      <c r="B236" s="5" t="n">
        <v>115</v>
      </c>
    </row>
    <row r="237">
      <c r="A237" s="4" t="inlineStr">
        <is>
          <t>Consumer | Other consumer loans | Term Extension</t>
        </is>
      </c>
      <c r="B237" s="4" t="inlineStr">
        <is>
          <t xml:space="preserve"> </t>
        </is>
      </c>
    </row>
    <row r="238">
      <c r="A238" s="3" t="inlineStr">
        <is>
          <t>Financing Receivable, Credit Quality Indicator [Line Items]</t>
        </is>
      </c>
      <c r="B238" s="4" t="inlineStr">
        <is>
          <t xml:space="preserve"> </t>
        </is>
      </c>
    </row>
    <row r="239">
      <c r="A239" s="4" t="inlineStr">
        <is>
          <t>Amortized cost of loans, modified</t>
        </is>
      </c>
      <c r="B239" s="6" t="n">
        <v>625</v>
      </c>
    </row>
    <row r="240">
      <c r="A240" s="4" t="inlineStr">
        <is>
          <t>Consumer | Other consumer loans | Principal Forgiveness and Term Extensions</t>
        </is>
      </c>
      <c r="B240" s="4" t="inlineStr">
        <is>
          <t xml:space="preserve"> </t>
        </is>
      </c>
    </row>
    <row r="241">
      <c r="A241" s="3" t="inlineStr">
        <is>
          <t>Financing Receivable, Credit Quality Indicator [Line Items]</t>
        </is>
      </c>
      <c r="B241" s="4" t="inlineStr">
        <is>
          <t xml:space="preserve"> </t>
        </is>
      </c>
    </row>
    <row r="242">
      <c r="A242" s="4" t="inlineStr">
        <is>
          <t>Amortized cost of loans, modified</t>
        </is>
      </c>
      <c r="B242" s="6" t="n">
        <v>0</v>
      </c>
    </row>
    <row r="243">
      <c r="A243" s="4" t="inlineStr">
        <is>
          <t>Consumer | Other consumer loans | Payment Delay</t>
        </is>
      </c>
      <c r="B243" s="4" t="inlineStr">
        <is>
          <t xml:space="preserve"> </t>
        </is>
      </c>
    </row>
    <row r="244">
      <c r="A244" s="3" t="inlineStr">
        <is>
          <t>Financing Receivable, Credit Quality Indicator [Line Items]</t>
        </is>
      </c>
      <c r="B244" s="4" t="inlineStr">
        <is>
          <t xml:space="preserve"> </t>
        </is>
      </c>
    </row>
    <row r="245">
      <c r="A245" s="4" t="inlineStr">
        <is>
          <t>Amortized cost of loans, modified</t>
        </is>
      </c>
      <c r="B245" s="6" t="n">
        <v>189</v>
      </c>
    </row>
    <row r="246">
      <c r="A246" s="4" t="inlineStr">
        <is>
          <t>Consumer | Other consumer loans | Interest Rate Reduction and Term Extension</t>
        </is>
      </c>
      <c r="B246" s="4" t="inlineStr">
        <is>
          <t xml:space="preserve"> </t>
        </is>
      </c>
    </row>
    <row r="247">
      <c r="A247" s="3" t="inlineStr">
        <is>
          <t>Financing Receivable, Credit Quality Indicator [Line Items]</t>
        </is>
      </c>
      <c r="B247" s="4" t="inlineStr">
        <is>
          <t xml:space="preserve"> </t>
        </is>
      </c>
    </row>
    <row r="248">
      <c r="A248" s="4" t="inlineStr">
        <is>
          <t>Amortized cost of loans, modified</t>
        </is>
      </c>
      <c r="B248" s="5" t="n">
        <v>6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Financial Effect of Loan Modifications Made To Borrowers Experiencing Financial Difficulty (Details) $ in Thousands</t>
        </is>
      </c>
      <c r="B1" s="2" t="inlineStr">
        <is>
          <t>12 Months Ended</t>
        </is>
      </c>
    </row>
    <row r="2">
      <c r="B2" s="2" t="inlineStr">
        <is>
          <t>Dec. 31, 2023 USD ($)</t>
        </is>
      </c>
    </row>
    <row r="3">
      <c r="A3" s="4" t="inlineStr">
        <is>
          <t>Commercial &amp; Industrial | Commercial, financial, and agricultural</t>
        </is>
      </c>
      <c r="B3" s="4" t="inlineStr">
        <is>
          <t xml:space="preserve"> </t>
        </is>
      </c>
    </row>
    <row r="4">
      <c r="A4" s="3" t="inlineStr">
        <is>
          <t>Troubled Debt Restructuring, Debtor, Current Period [Line Items]</t>
        </is>
      </c>
      <c r="B4" s="4" t="inlineStr">
        <is>
          <t xml:space="preserve"> </t>
        </is>
      </c>
    </row>
    <row r="5">
      <c r="A5" s="4" t="inlineStr">
        <is>
          <t>Weighted Average Interest Rate Reduction</t>
        </is>
      </c>
      <c r="B5" s="10" t="n">
        <v>0.024</v>
      </c>
    </row>
    <row r="6">
      <c r="A6" s="4" t="inlineStr">
        <is>
          <t>Weighted Average Term Extension (in months)</t>
        </is>
      </c>
      <c r="B6" s="4" t="inlineStr">
        <is>
          <t>14 months</t>
        </is>
      </c>
    </row>
    <row r="7">
      <c r="A7" s="4" t="inlineStr">
        <is>
          <t>Commercial &amp; Industrial | Commercial, financial, and agricultural | Principal Forgiveness and Term Extensions</t>
        </is>
      </c>
      <c r="B7" s="4" t="inlineStr">
        <is>
          <t xml:space="preserve"> </t>
        </is>
      </c>
    </row>
    <row r="8">
      <c r="A8" s="3" t="inlineStr">
        <is>
          <t>Troubled Debt Restructuring, Debtor, Current Period [Line Items]</t>
        </is>
      </c>
      <c r="B8" s="4" t="inlineStr">
        <is>
          <t xml:space="preserve"> </t>
        </is>
      </c>
    </row>
    <row r="9">
      <c r="A9" s="4" t="inlineStr">
        <is>
          <t>Principal Forgiveness and Term Extensions</t>
        </is>
      </c>
      <c r="B9" s="5" t="n">
        <v>1200</v>
      </c>
    </row>
    <row r="10">
      <c r="A10" s="4" t="inlineStr">
        <is>
          <t>Commercial &amp; Industrial | Owner-occupied</t>
        </is>
      </c>
      <c r="B10" s="4" t="inlineStr">
        <is>
          <t xml:space="preserve"> </t>
        </is>
      </c>
    </row>
    <row r="11">
      <c r="A11" s="3" t="inlineStr">
        <is>
          <t>Troubled Debt Restructuring, Debtor, Current Period [Line Items]</t>
        </is>
      </c>
      <c r="B11" s="4" t="inlineStr">
        <is>
          <t xml:space="preserve"> </t>
        </is>
      </c>
    </row>
    <row r="12">
      <c r="A12" s="4" t="inlineStr">
        <is>
          <t>Weighted Average Interest Rate Reduction</t>
        </is>
      </c>
      <c r="B12" s="10" t="n">
        <v>0.023</v>
      </c>
    </row>
    <row r="13">
      <c r="A13" s="4" t="inlineStr">
        <is>
          <t>Weighted Average Term Extension (in months)</t>
        </is>
      </c>
      <c r="B13" s="4" t="inlineStr">
        <is>
          <t>10 months</t>
        </is>
      </c>
    </row>
    <row r="14">
      <c r="A14" s="4" t="inlineStr">
        <is>
          <t>Commercial &amp; Industrial | Owner-occupied | Principal Forgiveness and Term Extensions</t>
        </is>
      </c>
      <c r="B14" s="4" t="inlineStr">
        <is>
          <t xml:space="preserve"> </t>
        </is>
      </c>
    </row>
    <row r="15">
      <c r="A15" s="3" t="inlineStr">
        <is>
          <t>Troubled Debt Restructuring, Debtor, Current Period [Line Items]</t>
        </is>
      </c>
      <c r="B15" s="4" t="inlineStr">
        <is>
          <t xml:space="preserve"> </t>
        </is>
      </c>
    </row>
    <row r="16">
      <c r="A16" s="4" t="inlineStr">
        <is>
          <t>Principal Forgiveness and Term Extensions</t>
        </is>
      </c>
      <c r="B16" s="5" t="n">
        <v>0</v>
      </c>
    </row>
    <row r="17">
      <c r="A17" s="4" t="inlineStr">
        <is>
          <t>Commercial Real Estate | Investment properties</t>
        </is>
      </c>
      <c r="B17" s="4" t="inlineStr">
        <is>
          <t xml:space="preserve"> </t>
        </is>
      </c>
    </row>
    <row r="18">
      <c r="A18" s="3" t="inlineStr">
        <is>
          <t>Troubled Debt Restructuring, Debtor, Current Period [Line Items]</t>
        </is>
      </c>
      <c r="B18" s="4" t="inlineStr">
        <is>
          <t xml:space="preserve"> </t>
        </is>
      </c>
    </row>
    <row r="19">
      <c r="A19" s="4" t="inlineStr">
        <is>
          <t>Weighted Average Interest Rate Reduction</t>
        </is>
      </c>
      <c r="B19" s="9" t="n">
        <v>0</v>
      </c>
    </row>
    <row r="20">
      <c r="A20" s="4" t="inlineStr">
        <is>
          <t>Weighted Average Term Extension (in months)</t>
        </is>
      </c>
      <c r="B20" s="4" t="inlineStr">
        <is>
          <t>40 months</t>
        </is>
      </c>
    </row>
    <row r="21">
      <c r="A21" s="4" t="inlineStr">
        <is>
          <t>Commercial Real Estate | Investment properties | Principal Forgiveness and Term Extensions</t>
        </is>
      </c>
      <c r="B21" s="4" t="inlineStr">
        <is>
          <t xml:space="preserve"> </t>
        </is>
      </c>
    </row>
    <row r="22">
      <c r="A22" s="3" t="inlineStr">
        <is>
          <t>Troubled Debt Restructuring, Debtor, Current Period [Line Items]</t>
        </is>
      </c>
      <c r="B22" s="4" t="inlineStr">
        <is>
          <t xml:space="preserve"> </t>
        </is>
      </c>
    </row>
    <row r="23">
      <c r="A23" s="4" t="inlineStr">
        <is>
          <t>Principal Forgiveness and Term Extensions</t>
        </is>
      </c>
      <c r="B23" s="5" t="n">
        <v>0</v>
      </c>
    </row>
    <row r="24">
      <c r="A24" s="4" t="inlineStr">
        <is>
          <t>Commercial Real Estate | 1-4 family properties</t>
        </is>
      </c>
      <c r="B24" s="4" t="inlineStr">
        <is>
          <t xml:space="preserve"> </t>
        </is>
      </c>
    </row>
    <row r="25">
      <c r="A25" s="3" t="inlineStr">
        <is>
          <t>Troubled Debt Restructuring, Debtor, Current Period [Line Items]</t>
        </is>
      </c>
      <c r="B25" s="4" t="inlineStr">
        <is>
          <t xml:space="preserve"> </t>
        </is>
      </c>
    </row>
    <row r="26">
      <c r="A26" s="4" t="inlineStr">
        <is>
          <t>Weighted Average Interest Rate Reduction</t>
        </is>
      </c>
      <c r="B26" s="10" t="n">
        <v>0.004</v>
      </c>
    </row>
    <row r="27">
      <c r="A27" s="4" t="inlineStr">
        <is>
          <t>Weighted Average Term Extension (in months)</t>
        </is>
      </c>
      <c r="B27" s="4" t="inlineStr">
        <is>
          <t>12 months</t>
        </is>
      </c>
    </row>
    <row r="28">
      <c r="A28" s="4" t="inlineStr">
        <is>
          <t>Commercial Real Estate | 1-4 family properties | Principal Forgiveness and Term Extensions</t>
        </is>
      </c>
      <c r="B28" s="4" t="inlineStr">
        <is>
          <t xml:space="preserve"> </t>
        </is>
      </c>
    </row>
    <row r="29">
      <c r="A29" s="3" t="inlineStr">
        <is>
          <t>Troubled Debt Restructuring, Debtor, Current Period [Line Items]</t>
        </is>
      </c>
      <c r="B29" s="4" t="inlineStr">
        <is>
          <t xml:space="preserve"> </t>
        </is>
      </c>
    </row>
    <row r="30">
      <c r="A30" s="4" t="inlineStr">
        <is>
          <t>Principal Forgiveness and Term Extensions</t>
        </is>
      </c>
      <c r="B30" s="5" t="n">
        <v>0</v>
      </c>
    </row>
    <row r="31">
      <c r="A31" s="4" t="inlineStr">
        <is>
          <t>Commercial Real Estate | Land and development</t>
        </is>
      </c>
      <c r="B31" s="4" t="inlineStr">
        <is>
          <t xml:space="preserve"> </t>
        </is>
      </c>
    </row>
    <row r="32">
      <c r="A32" s="3" t="inlineStr">
        <is>
          <t>Troubled Debt Restructuring, Debtor, Current Period [Line Items]</t>
        </is>
      </c>
      <c r="B32" s="4" t="inlineStr">
        <is>
          <t xml:space="preserve"> </t>
        </is>
      </c>
    </row>
    <row r="33">
      <c r="A33" s="4" t="inlineStr">
        <is>
          <t>Weighted Average Interest Rate Reduction</t>
        </is>
      </c>
      <c r="B33" s="9" t="n">
        <v>0</v>
      </c>
    </row>
    <row r="34">
      <c r="A34" s="4" t="inlineStr">
        <is>
          <t>Weighted Average Term Extension (in months)</t>
        </is>
      </c>
      <c r="B34" s="4" t="inlineStr">
        <is>
          <t>4 months</t>
        </is>
      </c>
    </row>
    <row r="35">
      <c r="A35" s="4" t="inlineStr">
        <is>
          <t>Commercial Real Estate | Land and development | Principal Forgiveness and Term Extensions</t>
        </is>
      </c>
      <c r="B35" s="4" t="inlineStr">
        <is>
          <t xml:space="preserve"> </t>
        </is>
      </c>
    </row>
    <row r="36">
      <c r="A36" s="3" t="inlineStr">
        <is>
          <t>Troubled Debt Restructuring, Debtor, Current Period [Line Items]</t>
        </is>
      </c>
      <c r="B36" s="4" t="inlineStr">
        <is>
          <t xml:space="preserve"> </t>
        </is>
      </c>
    </row>
    <row r="37">
      <c r="A37" s="4" t="inlineStr">
        <is>
          <t>Principal Forgiveness and Term Extensions</t>
        </is>
      </c>
      <c r="B37" s="5" t="n">
        <v>0</v>
      </c>
    </row>
    <row r="38">
      <c r="A38" s="4" t="inlineStr">
        <is>
          <t>Consumer | Consumer mortgages</t>
        </is>
      </c>
      <c r="B38" s="4" t="inlineStr">
        <is>
          <t xml:space="preserve"> </t>
        </is>
      </c>
    </row>
    <row r="39">
      <c r="A39" s="3" t="inlineStr">
        <is>
          <t>Troubled Debt Restructuring, Debtor, Current Period [Line Items]</t>
        </is>
      </c>
      <c r="B39" s="4" t="inlineStr">
        <is>
          <t xml:space="preserve"> </t>
        </is>
      </c>
    </row>
    <row r="40">
      <c r="A40" s="4" t="inlineStr">
        <is>
          <t>Weighted Average Interest Rate Reduction</t>
        </is>
      </c>
      <c r="B40" s="10" t="n">
        <v>0.023</v>
      </c>
    </row>
    <row r="41">
      <c r="A41" s="4" t="inlineStr">
        <is>
          <t>Weighted Average Payment Deferral (in months)</t>
        </is>
      </c>
      <c r="B41" s="4" t="inlineStr">
        <is>
          <t>6 years</t>
        </is>
      </c>
    </row>
    <row r="42">
      <c r="A42" s="4" t="inlineStr">
        <is>
          <t>Consumer | Consumer mortgages | Principal Forgiveness and Term Extensions</t>
        </is>
      </c>
      <c r="B42" s="4" t="inlineStr">
        <is>
          <t xml:space="preserve"> </t>
        </is>
      </c>
    </row>
    <row r="43">
      <c r="A43" s="3" t="inlineStr">
        <is>
          <t>Troubled Debt Restructuring, Debtor, Current Period [Line Items]</t>
        </is>
      </c>
      <c r="B43" s="4" t="inlineStr">
        <is>
          <t xml:space="preserve"> </t>
        </is>
      </c>
    </row>
    <row r="44">
      <c r="A44" s="4" t="inlineStr">
        <is>
          <t>Principal Forgiveness and Term Extensions</t>
        </is>
      </c>
      <c r="B44" s="5" t="n">
        <v>0</v>
      </c>
    </row>
    <row r="45">
      <c r="A45" s="4" t="inlineStr">
        <is>
          <t>Consumer | Home equity</t>
        </is>
      </c>
      <c r="B45" s="4" t="inlineStr">
        <is>
          <t xml:space="preserve"> </t>
        </is>
      </c>
    </row>
    <row r="46">
      <c r="A46" s="3" t="inlineStr">
        <is>
          <t>Troubled Debt Restructuring, Debtor, Current Period [Line Items]</t>
        </is>
      </c>
      <c r="B46" s="4" t="inlineStr">
        <is>
          <t xml:space="preserve"> </t>
        </is>
      </c>
    </row>
    <row r="47">
      <c r="A47" s="4" t="inlineStr">
        <is>
          <t>Weighted Average Interest Rate Reduction</t>
        </is>
      </c>
      <c r="B47" s="10" t="n">
        <v>0.005</v>
      </c>
    </row>
    <row r="48">
      <c r="A48" s="4" t="inlineStr">
        <is>
          <t>Weighted Average Term Extension (in months)</t>
        </is>
      </c>
      <c r="B48" s="4" t="inlineStr">
        <is>
          <t>249 months</t>
        </is>
      </c>
    </row>
    <row r="49">
      <c r="A49" s="4" t="inlineStr">
        <is>
          <t>Consumer | Home equity | Principal Forgiveness and Term Extensions</t>
        </is>
      </c>
      <c r="B49" s="4" t="inlineStr">
        <is>
          <t xml:space="preserve"> </t>
        </is>
      </c>
    </row>
    <row r="50">
      <c r="A50" s="3" t="inlineStr">
        <is>
          <t>Troubled Debt Restructuring, Debtor, Current Period [Line Items]</t>
        </is>
      </c>
      <c r="B50" s="4" t="inlineStr">
        <is>
          <t xml:space="preserve"> </t>
        </is>
      </c>
    </row>
    <row r="51">
      <c r="A51" s="4" t="inlineStr">
        <is>
          <t>Principal Forgiveness and Term Extensions</t>
        </is>
      </c>
      <c r="B51" s="5" t="n">
        <v>0</v>
      </c>
    </row>
    <row r="52">
      <c r="A52" s="4" t="inlineStr">
        <is>
          <t>Consumer | Other consumer loans</t>
        </is>
      </c>
      <c r="B52" s="4" t="inlineStr">
        <is>
          <t xml:space="preserve"> </t>
        </is>
      </c>
    </row>
    <row r="53">
      <c r="A53" s="3" t="inlineStr">
        <is>
          <t>Troubled Debt Restructuring, Debtor, Current Period [Line Items]</t>
        </is>
      </c>
      <c r="B53" s="4" t="inlineStr">
        <is>
          <t xml:space="preserve"> </t>
        </is>
      </c>
    </row>
    <row r="54">
      <c r="A54" s="4" t="inlineStr">
        <is>
          <t>Weighted Average Interest Rate Reduction</t>
        </is>
      </c>
      <c r="B54" s="10" t="n">
        <v>0.057</v>
      </c>
    </row>
    <row r="55">
      <c r="A55" s="4" t="inlineStr">
        <is>
          <t>Weighted Average Term Extension (in months)</t>
        </is>
      </c>
      <c r="B55" s="4" t="inlineStr">
        <is>
          <t>62 months</t>
        </is>
      </c>
    </row>
    <row r="56">
      <c r="A56" s="4" t="inlineStr">
        <is>
          <t>Weighted Average Payment Deferral (in months)</t>
        </is>
      </c>
      <c r="B56" s="4" t="inlineStr">
        <is>
          <t>2 years</t>
        </is>
      </c>
    </row>
    <row r="57">
      <c r="A57" s="4" t="inlineStr">
        <is>
          <t>Consumer | Other consumer loans | Principal Forgiveness and Term Extensions</t>
        </is>
      </c>
      <c r="B57" s="4" t="inlineStr">
        <is>
          <t xml:space="preserve"> </t>
        </is>
      </c>
    </row>
    <row r="58">
      <c r="A58" s="3" t="inlineStr">
        <is>
          <t>Troubled Debt Restructuring, Debtor, Current Period [Line Items]</t>
        </is>
      </c>
      <c r="B58" s="4" t="inlineStr">
        <is>
          <t xml:space="preserve"> </t>
        </is>
      </c>
    </row>
    <row r="59">
      <c r="A59" s="4" t="inlineStr">
        <is>
          <t>Principal Forgiveness and Term Extensions</t>
        </is>
      </c>
      <c r="B59"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before income taxes and equity in undistributed income of subsidiaries</t>
        </is>
      </c>
      <c r="B4" s="5" t="n">
        <v>696162</v>
      </c>
      <c r="C4" s="5" t="n">
        <v>964177</v>
      </c>
      <c r="D4" s="5" t="n">
        <v>989360</v>
      </c>
    </row>
    <row r="5">
      <c r="A5" s="4" t="inlineStr">
        <is>
          <t>Net income, income tax</t>
        </is>
      </c>
      <c r="B5" s="6" t="n">
        <v>-154021</v>
      </c>
      <c r="C5" s="6" t="n">
        <v>-206275</v>
      </c>
      <c r="D5" s="6" t="n">
        <v>-228893</v>
      </c>
    </row>
    <row r="6">
      <c r="A6" s="4" t="inlineStr">
        <is>
          <t>Net income</t>
        </is>
      </c>
      <c r="B6" s="6" t="n">
        <v>542141</v>
      </c>
      <c r="C6" s="6" t="n">
        <v>757902</v>
      </c>
      <c r="D6" s="6" t="n">
        <v>760467</v>
      </c>
    </row>
    <row r="7">
      <c r="A7" s="3" t="inlineStr">
        <is>
          <t>Before-tax Amount</t>
        </is>
      </c>
      <c r="B7" s="4" t="inlineStr">
        <is>
          <t xml:space="preserve"> </t>
        </is>
      </c>
      <c r="C7" s="4" t="inlineStr">
        <is>
          <t xml:space="preserve"> </t>
        </is>
      </c>
      <c r="D7" s="4" t="inlineStr">
        <is>
          <t xml:space="preserve"> </t>
        </is>
      </c>
    </row>
    <row r="8">
      <c r="A8" s="4" t="inlineStr">
        <is>
          <t>Net unrealized gains (losses) arising during the period</t>
        </is>
      </c>
      <c r="B8" s="6" t="n">
        <v>215914</v>
      </c>
      <c r="C8" s="6" t="n">
        <v>-1522047</v>
      </c>
      <c r="D8" s="6" t="n">
        <v>-234550</v>
      </c>
    </row>
    <row r="9">
      <c r="A9" s="4" t="inlineStr">
        <is>
          <t>Reclassification adjustment for realized (gains) losses included in net income</t>
        </is>
      </c>
      <c r="B9" s="6" t="n">
        <v>76718</v>
      </c>
      <c r="C9" s="6" t="n">
        <v>0</v>
      </c>
      <c r="D9" s="6" t="n">
        <v>799</v>
      </c>
    </row>
    <row r="10">
      <c r="A10" s="4" t="inlineStr">
        <is>
          <t>Net change</t>
        </is>
      </c>
      <c r="B10" s="6" t="n">
        <v>292632</v>
      </c>
      <c r="C10" s="6" t="n">
        <v>-1522047</v>
      </c>
      <c r="D10" s="6" t="n">
        <v>-233751</v>
      </c>
    </row>
    <row r="11">
      <c r="A11" s="3" t="inlineStr">
        <is>
          <t>Income Tax</t>
        </is>
      </c>
      <c r="B11" s="4" t="inlineStr">
        <is>
          <t xml:space="preserve"> </t>
        </is>
      </c>
      <c r="C11" s="4" t="inlineStr">
        <is>
          <t xml:space="preserve"> </t>
        </is>
      </c>
      <c r="D11" s="4" t="inlineStr">
        <is>
          <t xml:space="preserve"> </t>
        </is>
      </c>
    </row>
    <row r="12">
      <c r="A12" s="4" t="inlineStr">
        <is>
          <t>Net unrealized gains (losses) arising during the period</t>
        </is>
      </c>
      <c r="B12" s="6" t="n">
        <v>-52101</v>
      </c>
      <c r="C12" s="6" t="n">
        <v>369764</v>
      </c>
      <c r="D12" s="6" t="n">
        <v>60304</v>
      </c>
    </row>
    <row r="13">
      <c r="A13" s="4" t="inlineStr">
        <is>
          <t>Reclassification adjustment for realized (gains) losses included in net income</t>
        </is>
      </c>
      <c r="B13" s="6" t="n">
        <v>-18527</v>
      </c>
      <c r="C13" s="6" t="n">
        <v>0</v>
      </c>
      <c r="D13" s="6" t="n">
        <v>-202</v>
      </c>
    </row>
    <row r="14">
      <c r="A14" s="4" t="inlineStr">
        <is>
          <t>Net change</t>
        </is>
      </c>
      <c r="B14" s="6" t="n">
        <v>-70628</v>
      </c>
      <c r="C14" s="6" t="n">
        <v>369764</v>
      </c>
      <c r="D14" s="6" t="n">
        <v>60102</v>
      </c>
    </row>
    <row r="15">
      <c r="A15" s="3" t="inlineStr">
        <is>
          <t>Net of Tax Amount</t>
        </is>
      </c>
      <c r="B15" s="4" t="inlineStr">
        <is>
          <t xml:space="preserve"> </t>
        </is>
      </c>
      <c r="C15" s="4" t="inlineStr">
        <is>
          <t xml:space="preserve"> </t>
        </is>
      </c>
      <c r="D15" s="4" t="inlineStr">
        <is>
          <t xml:space="preserve"> </t>
        </is>
      </c>
    </row>
    <row r="16">
      <c r="A16" s="4" t="inlineStr">
        <is>
          <t>Net unrealized gains (losses) arising during the period</t>
        </is>
      </c>
      <c r="B16" s="6" t="n">
        <v>163813</v>
      </c>
      <c r="C16" s="6" t="n">
        <v>-1152283</v>
      </c>
      <c r="D16" s="6" t="n">
        <v>-174246</v>
      </c>
    </row>
    <row r="17">
      <c r="A17" s="4" t="inlineStr">
        <is>
          <t>Reclassification adjustment for realized (gains) losses included in net income</t>
        </is>
      </c>
      <c r="B17" s="6" t="n">
        <v>58191</v>
      </c>
      <c r="C17" s="6" t="n">
        <v>0</v>
      </c>
      <c r="D17" s="6" t="n">
        <v>597</v>
      </c>
    </row>
    <row r="18">
      <c r="A18" s="4" t="inlineStr">
        <is>
          <t>Net change</t>
        </is>
      </c>
      <c r="B18" s="6" t="n">
        <v>222004</v>
      </c>
      <c r="C18" s="6" t="n">
        <v>-1152283</v>
      </c>
      <c r="D18" s="6" t="n">
        <v>-173649</v>
      </c>
    </row>
    <row r="19">
      <c r="A19" s="3" t="inlineStr">
        <is>
          <t>Before-tax Amount</t>
        </is>
      </c>
      <c r="B19" s="4" t="inlineStr">
        <is>
          <t xml:space="preserve"> </t>
        </is>
      </c>
      <c r="C19" s="4" t="inlineStr">
        <is>
          <t xml:space="preserve"> </t>
        </is>
      </c>
      <c r="D19" s="4" t="inlineStr">
        <is>
          <t xml:space="preserve"> </t>
        </is>
      </c>
    </row>
    <row r="20">
      <c r="A20" s="4" t="inlineStr">
        <is>
          <t>Net unrealized gains (losses) arising during the period</t>
        </is>
      </c>
      <c r="B20" s="6" t="n">
        <v>-40606</v>
      </c>
      <c r="C20" s="6" t="n">
        <v>-298289</v>
      </c>
      <c r="D20" s="6" t="n">
        <v>-77948</v>
      </c>
    </row>
    <row r="21">
      <c r="A21" s="4" t="inlineStr">
        <is>
          <t>Reclassification adjustment for realized (gains) losses included in net income</t>
        </is>
      </c>
      <c r="B21" s="6" t="n">
        <v>176442</v>
      </c>
      <c r="C21" s="6" t="n">
        <v>24057</v>
      </c>
      <c r="D21" s="6" t="n">
        <v>-12862</v>
      </c>
    </row>
    <row r="22">
      <c r="A22" s="4" t="inlineStr">
        <is>
          <t>Net change</t>
        </is>
      </c>
      <c r="B22" s="6" t="n">
        <v>135836</v>
      </c>
      <c r="C22" s="6" t="n">
        <v>-274232</v>
      </c>
      <c r="D22" s="6" t="n">
        <v>-90810</v>
      </c>
    </row>
    <row r="23">
      <c r="A23" s="3" t="inlineStr">
        <is>
          <t>Income Tax</t>
        </is>
      </c>
      <c r="B23" s="4" t="inlineStr">
        <is>
          <t xml:space="preserve"> </t>
        </is>
      </c>
      <c r="C23" s="4" t="inlineStr">
        <is>
          <t xml:space="preserve"> </t>
        </is>
      </c>
      <c r="D23" s="4" t="inlineStr">
        <is>
          <t xml:space="preserve"> </t>
        </is>
      </c>
    </row>
    <row r="24">
      <c r="A24" s="4" t="inlineStr">
        <is>
          <t>Net unrealized gains (losses) arising during the period</t>
        </is>
      </c>
      <c r="B24" s="6" t="n">
        <v>9815</v>
      </c>
      <c r="C24" s="6" t="n">
        <v>72574</v>
      </c>
      <c r="D24" s="6" t="n">
        <v>20243</v>
      </c>
    </row>
    <row r="25">
      <c r="A25" s="4" t="inlineStr">
        <is>
          <t>Reclassification adjustment for realized (gains) losses included in net income</t>
        </is>
      </c>
      <c r="B25" s="6" t="n">
        <v>-42611</v>
      </c>
      <c r="C25" s="6" t="n">
        <v>-5855</v>
      </c>
      <c r="D25" s="6" t="n">
        <v>3260</v>
      </c>
    </row>
    <row r="26">
      <c r="A26" s="4" t="inlineStr">
        <is>
          <t>Net change</t>
        </is>
      </c>
      <c r="B26" s="6" t="n">
        <v>-32796</v>
      </c>
      <c r="C26" s="6" t="n">
        <v>66719</v>
      </c>
      <c r="D26" s="6" t="n">
        <v>23503</v>
      </c>
    </row>
    <row r="27">
      <c r="A27" s="3" t="inlineStr">
        <is>
          <t>Net of Tax Amount</t>
        </is>
      </c>
      <c r="B27" s="4" t="inlineStr">
        <is>
          <t xml:space="preserve"> </t>
        </is>
      </c>
      <c r="C27" s="4" t="inlineStr">
        <is>
          <t xml:space="preserve"> </t>
        </is>
      </c>
      <c r="D27" s="4" t="inlineStr">
        <is>
          <t xml:space="preserve"> </t>
        </is>
      </c>
    </row>
    <row r="28">
      <c r="A28" s="4" t="inlineStr">
        <is>
          <t>Net unrealized gains (losses) arising during the period</t>
        </is>
      </c>
      <c r="B28" s="6" t="n">
        <v>-30791</v>
      </c>
      <c r="C28" s="6" t="n">
        <v>-225715</v>
      </c>
      <c r="D28" s="6" t="n">
        <v>-57705</v>
      </c>
    </row>
    <row r="29">
      <c r="A29" s="4" t="inlineStr">
        <is>
          <t>Reclassification adjustment for realized (gains) losses included in net income</t>
        </is>
      </c>
      <c r="B29" s="6" t="n">
        <v>133831</v>
      </c>
      <c r="C29" s="6" t="n">
        <v>18202</v>
      </c>
      <c r="D29" s="6" t="n">
        <v>-9602</v>
      </c>
    </row>
    <row r="30">
      <c r="A30" s="4" t="inlineStr">
        <is>
          <t>Net change</t>
        </is>
      </c>
      <c r="B30" s="6" t="n">
        <v>103040</v>
      </c>
      <c r="C30" s="6" t="n">
        <v>-207513</v>
      </c>
      <c r="D30" s="6" t="n">
        <v>-67307</v>
      </c>
    </row>
    <row r="31">
      <c r="A31" s="4" t="inlineStr">
        <is>
          <t>Total other comprehensive income (loss)</t>
        </is>
      </c>
      <c r="B31" s="6" t="n">
        <v>428468</v>
      </c>
      <c r="C31" s="6" t="n">
        <v>-1796279</v>
      </c>
      <c r="D31" s="6" t="n">
        <v>-324561</v>
      </c>
    </row>
    <row r="32">
      <c r="A32" s="4" t="inlineStr">
        <is>
          <t>Other comprehensive income (loss), income tax</t>
        </is>
      </c>
      <c r="B32" s="6" t="n">
        <v>-103424</v>
      </c>
      <c r="C32" s="6" t="n">
        <v>436483</v>
      </c>
      <c r="D32" s="6" t="n">
        <v>83605</v>
      </c>
    </row>
    <row r="33">
      <c r="A33" s="4" t="inlineStr">
        <is>
          <t>Other comprehensive income (loss)</t>
        </is>
      </c>
      <c r="B33" s="6" t="n">
        <v>325044</v>
      </c>
      <c r="C33" s="6" t="n">
        <v>-1359796</v>
      </c>
      <c r="D33" s="6" t="n">
        <v>-240956</v>
      </c>
    </row>
    <row r="34">
      <c r="A34" s="4" t="inlineStr">
        <is>
          <t>Comprehensive income (loss)</t>
        </is>
      </c>
      <c r="B34" s="6" t="n">
        <v>867185</v>
      </c>
      <c r="C34" s="6" t="n">
        <v>-601894</v>
      </c>
      <c r="D34" s="6" t="n">
        <v>519511</v>
      </c>
    </row>
    <row r="35">
      <c r="A35" s="4" t="inlineStr">
        <is>
          <t>Less: comprehensive income (loss) attributable to noncontrolling interest</t>
        </is>
      </c>
      <c r="B35" s="6" t="n">
        <v>-1564</v>
      </c>
      <c r="C35" s="6" t="n">
        <v>0</v>
      </c>
      <c r="D35" s="6" t="n">
        <v>0</v>
      </c>
    </row>
    <row r="36">
      <c r="A36" s="4" t="inlineStr">
        <is>
          <t>Comprehensive income (loss) attributable to Synovus Financial Corp.</t>
        </is>
      </c>
      <c r="B36" s="5" t="n">
        <v>868749</v>
      </c>
      <c r="C36" s="5" t="n">
        <v>-601894</v>
      </c>
      <c r="D36" s="5" t="n">
        <v>5195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Aging Analysis (Details) $ in Thousands</t>
        </is>
      </c>
      <c r="B1" s="2" t="inlineStr">
        <is>
          <t>Dec. 31, 2023 USD ($)</t>
        </is>
      </c>
    </row>
    <row r="2">
      <c r="A2" s="3" t="inlineStr">
        <is>
          <t>Financing Receivable, Troubled Debt Restructuring [Line Items]</t>
        </is>
      </c>
      <c r="B2" s="4" t="inlineStr">
        <is>
          <t xml:space="preserve"> </t>
        </is>
      </c>
    </row>
    <row r="3">
      <c r="A3" s="4" t="inlineStr">
        <is>
          <t>Amortized cost basis of loans, aging analysis</t>
        </is>
      </c>
      <c r="B3" s="5" t="n">
        <v>249529</v>
      </c>
    </row>
    <row r="4">
      <c r="A4" s="4" t="inlineStr">
        <is>
          <t>Current</t>
        </is>
      </c>
      <c r="B4" s="4" t="inlineStr">
        <is>
          <t xml:space="preserve"> </t>
        </is>
      </c>
    </row>
    <row r="5">
      <c r="A5" s="3" t="inlineStr">
        <is>
          <t>Financing Receivable, Troubled Debt Restructuring [Line Items]</t>
        </is>
      </c>
      <c r="B5" s="4" t="inlineStr">
        <is>
          <t xml:space="preserve"> </t>
        </is>
      </c>
    </row>
    <row r="6">
      <c r="A6" s="4" t="inlineStr">
        <is>
          <t>Amortized cost basis of loans, aging analysis</t>
        </is>
      </c>
      <c r="B6" s="6" t="n">
        <v>233704</v>
      </c>
    </row>
    <row r="7">
      <c r="A7" s="4" t="inlineStr">
        <is>
          <t>Accruing 30-89 Days Past Due</t>
        </is>
      </c>
      <c r="B7" s="4" t="inlineStr">
        <is>
          <t xml:space="preserve"> </t>
        </is>
      </c>
    </row>
    <row r="8">
      <c r="A8" s="3" t="inlineStr">
        <is>
          <t>Financing Receivable, Troubled Debt Restructuring [Line Items]</t>
        </is>
      </c>
      <c r="B8" s="4" t="inlineStr">
        <is>
          <t xml:space="preserve"> </t>
        </is>
      </c>
    </row>
    <row r="9">
      <c r="A9" s="4" t="inlineStr">
        <is>
          <t>Amortized cost basis of loans, aging analysis</t>
        </is>
      </c>
      <c r="B9" s="6" t="n">
        <v>372</v>
      </c>
    </row>
    <row r="10">
      <c r="A10" s="4" t="inlineStr">
        <is>
          <t>Accruing 90 Days or Greater Past Due</t>
        </is>
      </c>
      <c r="B10" s="4" t="inlineStr">
        <is>
          <t xml:space="preserve"> </t>
        </is>
      </c>
    </row>
    <row r="11">
      <c r="A11" s="3" t="inlineStr">
        <is>
          <t>Financing Receivable, Troubled Debt Restructuring [Line Items]</t>
        </is>
      </c>
      <c r="B11" s="4" t="inlineStr">
        <is>
          <t xml:space="preserve"> </t>
        </is>
      </c>
    </row>
    <row r="12">
      <c r="A12" s="4" t="inlineStr">
        <is>
          <t>Amortized cost basis of loans, aging analysis</t>
        </is>
      </c>
      <c r="B12" s="6" t="n">
        <v>0</v>
      </c>
    </row>
    <row r="13">
      <c r="A13" s="4" t="inlineStr">
        <is>
          <t>Non-accrual</t>
        </is>
      </c>
      <c r="B13" s="4" t="inlineStr">
        <is>
          <t xml:space="preserve"> </t>
        </is>
      </c>
    </row>
    <row r="14">
      <c r="A14" s="3" t="inlineStr">
        <is>
          <t>Financing Receivable, Troubled Debt Restructuring [Line Items]</t>
        </is>
      </c>
      <c r="B14" s="4" t="inlineStr">
        <is>
          <t xml:space="preserve"> </t>
        </is>
      </c>
    </row>
    <row r="15">
      <c r="A15" s="4" t="inlineStr">
        <is>
          <t>Amortized cost basis of loans, aging analysis</t>
        </is>
      </c>
      <c r="B15" s="6" t="n">
        <v>15453</v>
      </c>
    </row>
    <row r="16">
      <c r="A16" s="4" t="inlineStr">
        <is>
          <t>Commercial &amp; Industrial</t>
        </is>
      </c>
      <c r="B16" s="4" t="inlineStr">
        <is>
          <t xml:space="preserve"> </t>
        </is>
      </c>
    </row>
    <row r="17">
      <c r="A17" s="3" t="inlineStr">
        <is>
          <t>Financing Receivable, Troubled Debt Restructuring [Line Items]</t>
        </is>
      </c>
      <c r="B17" s="4" t="inlineStr">
        <is>
          <t xml:space="preserve"> </t>
        </is>
      </c>
    </row>
    <row r="18">
      <c r="A18" s="4" t="inlineStr">
        <is>
          <t>Amortized cost basis of loans, aging analysis</t>
        </is>
      </c>
      <c r="B18" s="6" t="n">
        <v>211733</v>
      </c>
    </row>
    <row r="19">
      <c r="A19" s="4" t="inlineStr">
        <is>
          <t>Commercial &amp; Industrial | Current</t>
        </is>
      </c>
      <c r="B19" s="4" t="inlineStr">
        <is>
          <t xml:space="preserve"> </t>
        </is>
      </c>
    </row>
    <row r="20">
      <c r="A20" s="3" t="inlineStr">
        <is>
          <t>Financing Receivable, Troubled Debt Restructuring [Line Items]</t>
        </is>
      </c>
      <c r="B20" s="4" t="inlineStr">
        <is>
          <t xml:space="preserve"> </t>
        </is>
      </c>
    </row>
    <row r="21">
      <c r="A21" s="4" t="inlineStr">
        <is>
          <t>Amortized cost basis of loans, aging analysis</t>
        </is>
      </c>
      <c r="B21" s="6" t="n">
        <v>199702</v>
      </c>
    </row>
    <row r="22">
      <c r="A22" s="4" t="inlineStr">
        <is>
          <t>Commercial &amp; Industrial | Accruing 30-89 Days Past Due</t>
        </is>
      </c>
      <c r="B22" s="4" t="inlineStr">
        <is>
          <t xml:space="preserve"> </t>
        </is>
      </c>
    </row>
    <row r="23">
      <c r="A23" s="3" t="inlineStr">
        <is>
          <t>Financing Receivable, Troubled Debt Restructuring [Line Items]</t>
        </is>
      </c>
      <c r="B23" s="4" t="inlineStr">
        <is>
          <t xml:space="preserve"> </t>
        </is>
      </c>
    </row>
    <row r="24">
      <c r="A24" s="4" t="inlineStr">
        <is>
          <t>Amortized cost basis of loans, aging analysis</t>
        </is>
      </c>
      <c r="B24" s="6" t="n">
        <v>0</v>
      </c>
    </row>
    <row r="25">
      <c r="A25" s="4" t="inlineStr">
        <is>
          <t>Commercial &amp; Industrial | Accruing 90 Days or Greater Past Due</t>
        </is>
      </c>
      <c r="B25" s="4" t="inlineStr">
        <is>
          <t xml:space="preserve"> </t>
        </is>
      </c>
    </row>
    <row r="26">
      <c r="A26" s="3" t="inlineStr">
        <is>
          <t>Financing Receivable, Troubled Debt Restructuring [Line Items]</t>
        </is>
      </c>
      <c r="B26" s="4" t="inlineStr">
        <is>
          <t xml:space="preserve"> </t>
        </is>
      </c>
    </row>
    <row r="27">
      <c r="A27" s="4" t="inlineStr">
        <is>
          <t>Amortized cost basis of loans, aging analysis</t>
        </is>
      </c>
      <c r="B27" s="6" t="n">
        <v>0</v>
      </c>
    </row>
    <row r="28">
      <c r="A28" s="4" t="inlineStr">
        <is>
          <t>Commercial &amp; Industrial | Non-accrual</t>
        </is>
      </c>
      <c r="B28" s="4" t="inlineStr">
        <is>
          <t xml:space="preserve"> </t>
        </is>
      </c>
    </row>
    <row r="29">
      <c r="A29" s="3" t="inlineStr">
        <is>
          <t>Financing Receivable, Troubled Debt Restructuring [Line Items]</t>
        </is>
      </c>
      <c r="B29" s="4" t="inlineStr">
        <is>
          <t xml:space="preserve"> </t>
        </is>
      </c>
    </row>
    <row r="30">
      <c r="A30" s="4" t="inlineStr">
        <is>
          <t>Amortized cost basis of loans, aging analysis</t>
        </is>
      </c>
      <c r="B30" s="6" t="n">
        <v>12031</v>
      </c>
    </row>
    <row r="31">
      <c r="A31" s="4" t="inlineStr">
        <is>
          <t>Commercial &amp; Industrial | Commercial, financial, and agricultural</t>
        </is>
      </c>
      <c r="B31" s="4" t="inlineStr">
        <is>
          <t xml:space="preserve"> </t>
        </is>
      </c>
    </row>
    <row r="32">
      <c r="A32" s="3" t="inlineStr">
        <is>
          <t>Financing Receivable, Troubled Debt Restructuring [Line Items]</t>
        </is>
      </c>
      <c r="B32" s="4" t="inlineStr">
        <is>
          <t xml:space="preserve"> </t>
        </is>
      </c>
    </row>
    <row r="33">
      <c r="A33" s="4" t="inlineStr">
        <is>
          <t>Amortized cost basis of loans, aging analysis</t>
        </is>
      </c>
      <c r="B33" s="6" t="n">
        <v>135140</v>
      </c>
    </row>
    <row r="34">
      <c r="A34" s="4" t="inlineStr">
        <is>
          <t>Commercial &amp; Industrial | Commercial, financial, and agricultural | Current</t>
        </is>
      </c>
      <c r="B34" s="4" t="inlineStr">
        <is>
          <t xml:space="preserve"> </t>
        </is>
      </c>
    </row>
    <row r="35">
      <c r="A35" s="3" t="inlineStr">
        <is>
          <t>Financing Receivable, Troubled Debt Restructuring [Line Items]</t>
        </is>
      </c>
      <c r="B35" s="4" t="inlineStr">
        <is>
          <t xml:space="preserve"> </t>
        </is>
      </c>
    </row>
    <row r="36">
      <c r="A36" s="4" t="inlineStr">
        <is>
          <t>Amortized cost basis of loans, aging analysis</t>
        </is>
      </c>
      <c r="B36" s="6" t="n">
        <v>123843</v>
      </c>
    </row>
    <row r="37">
      <c r="A37" s="4" t="inlineStr">
        <is>
          <t>Commercial &amp; Industrial | Commercial, financial, and agricultural | Accruing 30-89 Days Past Due</t>
        </is>
      </c>
      <c r="B37" s="4" t="inlineStr">
        <is>
          <t xml:space="preserve"> </t>
        </is>
      </c>
    </row>
    <row r="38">
      <c r="A38" s="3" t="inlineStr">
        <is>
          <t>Financing Receivable, Troubled Debt Restructuring [Line Items]</t>
        </is>
      </c>
      <c r="B38" s="4" t="inlineStr">
        <is>
          <t xml:space="preserve"> </t>
        </is>
      </c>
    </row>
    <row r="39">
      <c r="A39" s="4" t="inlineStr">
        <is>
          <t>Amortized cost basis of loans, aging analysis</t>
        </is>
      </c>
      <c r="B39" s="6" t="n">
        <v>0</v>
      </c>
    </row>
    <row r="40">
      <c r="A40" s="4" t="inlineStr">
        <is>
          <t>Commercial &amp; Industrial | Commercial, financial, and agricultural | Accruing 90 Days or Greater Past Due</t>
        </is>
      </c>
      <c r="B40" s="4" t="inlineStr">
        <is>
          <t xml:space="preserve"> </t>
        </is>
      </c>
    </row>
    <row r="41">
      <c r="A41" s="3" t="inlineStr">
        <is>
          <t>Financing Receivable, Troubled Debt Restructuring [Line Items]</t>
        </is>
      </c>
      <c r="B41" s="4" t="inlineStr">
        <is>
          <t xml:space="preserve"> </t>
        </is>
      </c>
    </row>
    <row r="42">
      <c r="A42" s="4" t="inlineStr">
        <is>
          <t>Amortized cost basis of loans, aging analysis</t>
        </is>
      </c>
      <c r="B42" s="6" t="n">
        <v>0</v>
      </c>
    </row>
    <row r="43">
      <c r="A43" s="4" t="inlineStr">
        <is>
          <t>Commercial &amp; Industrial | Commercial, financial, and agricultural | Non-accrual</t>
        </is>
      </c>
      <c r="B43" s="4" t="inlineStr">
        <is>
          <t xml:space="preserve"> </t>
        </is>
      </c>
    </row>
    <row r="44">
      <c r="A44" s="3" t="inlineStr">
        <is>
          <t>Financing Receivable, Troubled Debt Restructuring [Line Items]</t>
        </is>
      </c>
      <c r="B44" s="4" t="inlineStr">
        <is>
          <t xml:space="preserve"> </t>
        </is>
      </c>
    </row>
    <row r="45">
      <c r="A45" s="4" t="inlineStr">
        <is>
          <t>Amortized cost basis of loans, aging analysis</t>
        </is>
      </c>
      <c r="B45" s="6" t="n">
        <v>11297</v>
      </c>
    </row>
    <row r="46">
      <c r="A46" s="4" t="inlineStr">
        <is>
          <t>Commercial &amp; Industrial | Owner-occupied</t>
        </is>
      </c>
      <c r="B46" s="4" t="inlineStr">
        <is>
          <t xml:space="preserve"> </t>
        </is>
      </c>
    </row>
    <row r="47">
      <c r="A47" s="3" t="inlineStr">
        <is>
          <t>Financing Receivable, Troubled Debt Restructuring [Line Items]</t>
        </is>
      </c>
      <c r="B47" s="4" t="inlineStr">
        <is>
          <t xml:space="preserve"> </t>
        </is>
      </c>
    </row>
    <row r="48">
      <c r="A48" s="4" t="inlineStr">
        <is>
          <t>Amortized cost basis of loans, aging analysis</t>
        </is>
      </c>
      <c r="B48" s="6" t="n">
        <v>76593</v>
      </c>
    </row>
    <row r="49">
      <c r="A49" s="4" t="inlineStr">
        <is>
          <t>Commercial &amp; Industrial | Owner-occupied | Current</t>
        </is>
      </c>
      <c r="B49" s="4" t="inlineStr">
        <is>
          <t xml:space="preserve"> </t>
        </is>
      </c>
    </row>
    <row r="50">
      <c r="A50" s="3" t="inlineStr">
        <is>
          <t>Financing Receivable, Troubled Debt Restructuring [Line Items]</t>
        </is>
      </c>
      <c r="B50" s="4" t="inlineStr">
        <is>
          <t xml:space="preserve"> </t>
        </is>
      </c>
    </row>
    <row r="51">
      <c r="A51" s="4" t="inlineStr">
        <is>
          <t>Amortized cost basis of loans, aging analysis</t>
        </is>
      </c>
      <c r="B51" s="6" t="n">
        <v>75859</v>
      </c>
    </row>
    <row r="52">
      <c r="A52" s="4" t="inlineStr">
        <is>
          <t>Commercial &amp; Industrial | Owner-occupied | Accruing 30-89 Days Past Due</t>
        </is>
      </c>
      <c r="B52" s="4" t="inlineStr">
        <is>
          <t xml:space="preserve"> </t>
        </is>
      </c>
    </row>
    <row r="53">
      <c r="A53" s="3" t="inlineStr">
        <is>
          <t>Financing Receivable, Troubled Debt Restructuring [Line Items]</t>
        </is>
      </c>
      <c r="B53" s="4" t="inlineStr">
        <is>
          <t xml:space="preserve"> </t>
        </is>
      </c>
    </row>
    <row r="54">
      <c r="A54" s="4" t="inlineStr">
        <is>
          <t>Amortized cost basis of loans, aging analysis</t>
        </is>
      </c>
      <c r="B54" s="6" t="n">
        <v>0</v>
      </c>
    </row>
    <row r="55">
      <c r="A55" s="4" t="inlineStr">
        <is>
          <t>Commercial &amp; Industrial | Owner-occupied | Accruing 90 Days or Greater Past Due</t>
        </is>
      </c>
      <c r="B55" s="4" t="inlineStr">
        <is>
          <t xml:space="preserve"> </t>
        </is>
      </c>
    </row>
    <row r="56">
      <c r="A56" s="3" t="inlineStr">
        <is>
          <t>Financing Receivable, Troubled Debt Restructuring [Line Items]</t>
        </is>
      </c>
      <c r="B56" s="4" t="inlineStr">
        <is>
          <t xml:space="preserve"> </t>
        </is>
      </c>
    </row>
    <row r="57">
      <c r="A57" s="4" t="inlineStr">
        <is>
          <t>Amortized cost basis of loans, aging analysis</t>
        </is>
      </c>
      <c r="B57" s="6" t="n">
        <v>0</v>
      </c>
    </row>
    <row r="58">
      <c r="A58" s="4" t="inlineStr">
        <is>
          <t>Commercial &amp; Industrial | Owner-occupied | Non-accrual</t>
        </is>
      </c>
      <c r="B58" s="4" t="inlineStr">
        <is>
          <t xml:space="preserve"> </t>
        </is>
      </c>
    </row>
    <row r="59">
      <c r="A59" s="3" t="inlineStr">
        <is>
          <t>Financing Receivable, Troubled Debt Restructuring [Line Items]</t>
        </is>
      </c>
      <c r="B59" s="4" t="inlineStr">
        <is>
          <t xml:space="preserve"> </t>
        </is>
      </c>
    </row>
    <row r="60">
      <c r="A60" s="4" t="inlineStr">
        <is>
          <t>Amortized cost basis of loans, aging analysis</t>
        </is>
      </c>
      <c r="B60" s="6" t="n">
        <v>734</v>
      </c>
    </row>
    <row r="61">
      <c r="A61" s="4" t="inlineStr">
        <is>
          <t>Commercial Real Estate</t>
        </is>
      </c>
      <c r="B61" s="4" t="inlineStr">
        <is>
          <t xml:space="preserve"> </t>
        </is>
      </c>
    </row>
    <row r="62">
      <c r="A62" s="3" t="inlineStr">
        <is>
          <t>Financing Receivable, Troubled Debt Restructuring [Line Items]</t>
        </is>
      </c>
      <c r="B62" s="4" t="inlineStr">
        <is>
          <t xml:space="preserve"> </t>
        </is>
      </c>
    </row>
    <row r="63">
      <c r="A63" s="4" t="inlineStr">
        <is>
          <t>Amortized cost basis of loans, aging analysis</t>
        </is>
      </c>
      <c r="B63" s="6" t="n">
        <v>33052</v>
      </c>
    </row>
    <row r="64">
      <c r="A64" s="4" t="inlineStr">
        <is>
          <t>Commercial Real Estate | Current</t>
        </is>
      </c>
      <c r="B64" s="4" t="inlineStr">
        <is>
          <t xml:space="preserve"> </t>
        </is>
      </c>
    </row>
    <row r="65">
      <c r="A65" s="3" t="inlineStr">
        <is>
          <t>Financing Receivable, Troubled Debt Restructuring [Line Items]</t>
        </is>
      </c>
      <c r="B65" s="4" t="inlineStr">
        <is>
          <t xml:space="preserve"> </t>
        </is>
      </c>
    </row>
    <row r="66">
      <c r="A66" s="4" t="inlineStr">
        <is>
          <t>Amortized cost basis of loans, aging analysis</t>
        </is>
      </c>
      <c r="B66" s="6" t="n">
        <v>31538</v>
      </c>
    </row>
    <row r="67">
      <c r="A67" s="4" t="inlineStr">
        <is>
          <t>Commercial Real Estate | Accruing 30-89 Days Past Due</t>
        </is>
      </c>
      <c r="B67" s="4" t="inlineStr">
        <is>
          <t xml:space="preserve"> </t>
        </is>
      </c>
    </row>
    <row r="68">
      <c r="A68" s="3" t="inlineStr">
        <is>
          <t>Financing Receivable, Troubled Debt Restructuring [Line Items]</t>
        </is>
      </c>
      <c r="B68" s="4" t="inlineStr">
        <is>
          <t xml:space="preserve"> </t>
        </is>
      </c>
    </row>
    <row r="69">
      <c r="A69" s="4" t="inlineStr">
        <is>
          <t>Amortized cost basis of loans, aging analysis</t>
        </is>
      </c>
      <c r="B69" s="6" t="n">
        <v>0</v>
      </c>
    </row>
    <row r="70">
      <c r="A70" s="4" t="inlineStr">
        <is>
          <t>Commercial Real Estate | Accruing 90 Days or Greater Past Due</t>
        </is>
      </c>
      <c r="B70" s="4" t="inlineStr">
        <is>
          <t xml:space="preserve"> </t>
        </is>
      </c>
    </row>
    <row r="71">
      <c r="A71" s="3" t="inlineStr">
        <is>
          <t>Financing Receivable, Troubled Debt Restructuring [Line Items]</t>
        </is>
      </c>
      <c r="B71" s="4" t="inlineStr">
        <is>
          <t xml:space="preserve"> </t>
        </is>
      </c>
    </row>
    <row r="72">
      <c r="A72" s="4" t="inlineStr">
        <is>
          <t>Amortized cost basis of loans, aging analysis</t>
        </is>
      </c>
      <c r="B72" s="6" t="n">
        <v>0</v>
      </c>
    </row>
    <row r="73">
      <c r="A73" s="4" t="inlineStr">
        <is>
          <t>Commercial Real Estate | Non-accrual</t>
        </is>
      </c>
      <c r="B73" s="4" t="inlineStr">
        <is>
          <t xml:space="preserve"> </t>
        </is>
      </c>
    </row>
    <row r="74">
      <c r="A74" s="3" t="inlineStr">
        <is>
          <t>Financing Receivable, Troubled Debt Restructuring [Line Items]</t>
        </is>
      </c>
      <c r="B74" s="4" t="inlineStr">
        <is>
          <t xml:space="preserve"> </t>
        </is>
      </c>
    </row>
    <row r="75">
      <c r="A75" s="4" t="inlineStr">
        <is>
          <t>Amortized cost basis of loans, aging analysis</t>
        </is>
      </c>
      <c r="B75" s="6" t="n">
        <v>1514</v>
      </c>
    </row>
    <row r="76">
      <c r="A76" s="4" t="inlineStr">
        <is>
          <t>Commercial Real Estate | Investment properties</t>
        </is>
      </c>
      <c r="B76" s="4" t="inlineStr">
        <is>
          <t xml:space="preserve"> </t>
        </is>
      </c>
    </row>
    <row r="77">
      <c r="A77" s="3" t="inlineStr">
        <is>
          <t>Financing Receivable, Troubled Debt Restructuring [Line Items]</t>
        </is>
      </c>
      <c r="B77" s="4" t="inlineStr">
        <is>
          <t xml:space="preserve"> </t>
        </is>
      </c>
    </row>
    <row r="78">
      <c r="A78" s="4" t="inlineStr">
        <is>
          <t>Amortized cost basis of loans, aging analysis</t>
        </is>
      </c>
      <c r="B78" s="6" t="n">
        <v>909</v>
      </c>
    </row>
    <row r="79">
      <c r="A79" s="4" t="inlineStr">
        <is>
          <t>Commercial Real Estate | Investment properties | Current</t>
        </is>
      </c>
      <c r="B79" s="4" t="inlineStr">
        <is>
          <t xml:space="preserve"> </t>
        </is>
      </c>
    </row>
    <row r="80">
      <c r="A80" s="3" t="inlineStr">
        <is>
          <t>Financing Receivable, Troubled Debt Restructuring [Line Items]</t>
        </is>
      </c>
      <c r="B80" s="4" t="inlineStr">
        <is>
          <t xml:space="preserve"> </t>
        </is>
      </c>
    </row>
    <row r="81">
      <c r="A81" s="4" t="inlineStr">
        <is>
          <t>Amortized cost basis of loans, aging analysis</t>
        </is>
      </c>
      <c r="B81" s="6" t="n">
        <v>604</v>
      </c>
    </row>
    <row r="82">
      <c r="A82" s="4" t="inlineStr">
        <is>
          <t>Commercial Real Estate | Investment properties | Accruing 30-89 Days Past Due</t>
        </is>
      </c>
      <c r="B82" s="4" t="inlineStr">
        <is>
          <t xml:space="preserve"> </t>
        </is>
      </c>
    </row>
    <row r="83">
      <c r="A83" s="3" t="inlineStr">
        <is>
          <t>Financing Receivable, Troubled Debt Restructuring [Line Items]</t>
        </is>
      </c>
      <c r="B83" s="4" t="inlineStr">
        <is>
          <t xml:space="preserve"> </t>
        </is>
      </c>
    </row>
    <row r="84">
      <c r="A84" s="4" t="inlineStr">
        <is>
          <t>Amortized cost basis of loans, aging analysis</t>
        </is>
      </c>
      <c r="B84" s="6" t="n">
        <v>0</v>
      </c>
    </row>
    <row r="85">
      <c r="A85" s="4" t="inlineStr">
        <is>
          <t>Commercial Real Estate | Investment properties | Accruing 90 Days or Greater Past Due</t>
        </is>
      </c>
      <c r="B85" s="4" t="inlineStr">
        <is>
          <t xml:space="preserve"> </t>
        </is>
      </c>
    </row>
    <row r="86">
      <c r="A86" s="3" t="inlineStr">
        <is>
          <t>Financing Receivable, Troubled Debt Restructuring [Line Items]</t>
        </is>
      </c>
      <c r="B86" s="4" t="inlineStr">
        <is>
          <t xml:space="preserve"> </t>
        </is>
      </c>
    </row>
    <row r="87">
      <c r="A87" s="4" t="inlineStr">
        <is>
          <t>Amortized cost basis of loans, aging analysis</t>
        </is>
      </c>
      <c r="B87" s="6" t="n">
        <v>0</v>
      </c>
    </row>
    <row r="88">
      <c r="A88" s="4" t="inlineStr">
        <is>
          <t>Commercial Real Estate | Investment properties | Non-accrual</t>
        </is>
      </c>
      <c r="B88" s="4" t="inlineStr">
        <is>
          <t xml:space="preserve"> </t>
        </is>
      </c>
    </row>
    <row r="89">
      <c r="A89" s="3" t="inlineStr">
        <is>
          <t>Financing Receivable, Troubled Debt Restructuring [Line Items]</t>
        </is>
      </c>
      <c r="B89" s="4" t="inlineStr">
        <is>
          <t xml:space="preserve"> </t>
        </is>
      </c>
    </row>
    <row r="90">
      <c r="A90" s="4" t="inlineStr">
        <is>
          <t>Amortized cost basis of loans, aging analysis</t>
        </is>
      </c>
      <c r="B90" s="6" t="n">
        <v>305</v>
      </c>
    </row>
    <row r="91">
      <c r="A91" s="4" t="inlineStr">
        <is>
          <t>Commercial Real Estate | 1-4 family properties</t>
        </is>
      </c>
      <c r="B91" s="4" t="inlineStr">
        <is>
          <t xml:space="preserve"> </t>
        </is>
      </c>
    </row>
    <row r="92">
      <c r="A92" s="3" t="inlineStr">
        <is>
          <t>Financing Receivable, Troubled Debt Restructuring [Line Items]</t>
        </is>
      </c>
      <c r="B92" s="4" t="inlineStr">
        <is>
          <t xml:space="preserve"> </t>
        </is>
      </c>
    </row>
    <row r="93">
      <c r="A93" s="4" t="inlineStr">
        <is>
          <t>Amortized cost basis of loans, aging analysis</t>
        </is>
      </c>
      <c r="B93" s="6" t="n">
        <v>2383</v>
      </c>
    </row>
    <row r="94">
      <c r="A94" s="4" t="inlineStr">
        <is>
          <t>Commercial Real Estate | 1-4 family properties | Current</t>
        </is>
      </c>
      <c r="B94" s="4" t="inlineStr">
        <is>
          <t xml:space="preserve"> </t>
        </is>
      </c>
    </row>
    <row r="95">
      <c r="A95" s="3" t="inlineStr">
        <is>
          <t>Financing Receivable, Troubled Debt Restructuring [Line Items]</t>
        </is>
      </c>
      <c r="B95" s="4" t="inlineStr">
        <is>
          <t xml:space="preserve"> </t>
        </is>
      </c>
    </row>
    <row r="96">
      <c r="A96" s="4" t="inlineStr">
        <is>
          <t>Amortized cost basis of loans, aging analysis</t>
        </is>
      </c>
      <c r="B96" s="6" t="n">
        <v>1174</v>
      </c>
    </row>
    <row r="97">
      <c r="A97" s="4" t="inlineStr">
        <is>
          <t>Commercial Real Estate | 1-4 family properties | Accruing 30-89 Days Past Due</t>
        </is>
      </c>
      <c r="B97" s="4" t="inlineStr">
        <is>
          <t xml:space="preserve"> </t>
        </is>
      </c>
    </row>
    <row r="98">
      <c r="A98" s="3" t="inlineStr">
        <is>
          <t>Financing Receivable, Troubled Debt Restructuring [Line Items]</t>
        </is>
      </c>
      <c r="B98" s="4" t="inlineStr">
        <is>
          <t xml:space="preserve"> </t>
        </is>
      </c>
    </row>
    <row r="99">
      <c r="A99" s="4" t="inlineStr">
        <is>
          <t>Amortized cost basis of loans, aging analysis</t>
        </is>
      </c>
      <c r="B99" s="6" t="n">
        <v>0</v>
      </c>
    </row>
    <row r="100">
      <c r="A100" s="4" t="inlineStr">
        <is>
          <t>Commercial Real Estate | 1-4 family properties | Accruing 90 Days or Greater Past Due</t>
        </is>
      </c>
      <c r="B100" s="4" t="inlineStr">
        <is>
          <t xml:space="preserve"> </t>
        </is>
      </c>
    </row>
    <row r="101">
      <c r="A101" s="3" t="inlineStr">
        <is>
          <t>Financing Receivable, Troubled Debt Restructuring [Line Items]</t>
        </is>
      </c>
      <c r="B101" s="4" t="inlineStr">
        <is>
          <t xml:space="preserve"> </t>
        </is>
      </c>
    </row>
    <row r="102">
      <c r="A102" s="4" t="inlineStr">
        <is>
          <t>Amortized cost basis of loans, aging analysis</t>
        </is>
      </c>
      <c r="B102" s="6" t="n">
        <v>0</v>
      </c>
    </row>
    <row r="103">
      <c r="A103" s="4" t="inlineStr">
        <is>
          <t>Commercial Real Estate | 1-4 family properties | Non-accrual</t>
        </is>
      </c>
      <c r="B103" s="4" t="inlineStr">
        <is>
          <t xml:space="preserve"> </t>
        </is>
      </c>
    </row>
    <row r="104">
      <c r="A104" s="3" t="inlineStr">
        <is>
          <t>Financing Receivable, Troubled Debt Restructuring [Line Items]</t>
        </is>
      </c>
      <c r="B104" s="4" t="inlineStr">
        <is>
          <t xml:space="preserve"> </t>
        </is>
      </c>
    </row>
    <row r="105">
      <c r="A105" s="4" t="inlineStr">
        <is>
          <t>Amortized cost basis of loans, aging analysis</t>
        </is>
      </c>
      <c r="B105" s="6" t="n">
        <v>1209</v>
      </c>
    </row>
    <row r="106">
      <c r="A106" s="4" t="inlineStr">
        <is>
          <t>Commercial Real Estate | Land and development</t>
        </is>
      </c>
      <c r="B106" s="4" t="inlineStr">
        <is>
          <t xml:space="preserve"> </t>
        </is>
      </c>
    </row>
    <row r="107">
      <c r="A107" s="3" t="inlineStr">
        <is>
          <t>Financing Receivable, Troubled Debt Restructuring [Line Items]</t>
        </is>
      </c>
      <c r="B107" s="4" t="inlineStr">
        <is>
          <t xml:space="preserve"> </t>
        </is>
      </c>
    </row>
    <row r="108">
      <c r="A108" s="4" t="inlineStr">
        <is>
          <t>Amortized cost basis of loans, aging analysis</t>
        </is>
      </c>
      <c r="B108" s="6" t="n">
        <v>29760</v>
      </c>
    </row>
    <row r="109">
      <c r="A109" s="4" t="inlineStr">
        <is>
          <t>Commercial Real Estate | Land and development | Current</t>
        </is>
      </c>
      <c r="B109" s="4" t="inlineStr">
        <is>
          <t xml:space="preserve"> </t>
        </is>
      </c>
    </row>
    <row r="110">
      <c r="A110" s="3" t="inlineStr">
        <is>
          <t>Financing Receivable, Troubled Debt Restructuring [Line Items]</t>
        </is>
      </c>
      <c r="B110" s="4" t="inlineStr">
        <is>
          <t xml:space="preserve"> </t>
        </is>
      </c>
    </row>
    <row r="111">
      <c r="A111" s="4" t="inlineStr">
        <is>
          <t>Amortized cost basis of loans, aging analysis</t>
        </is>
      </c>
      <c r="B111" s="6" t="n">
        <v>29760</v>
      </c>
    </row>
    <row r="112">
      <c r="A112" s="4" t="inlineStr">
        <is>
          <t>Commercial Real Estate | Land and development | Accruing 30-89 Days Past Due</t>
        </is>
      </c>
      <c r="B112" s="4" t="inlineStr">
        <is>
          <t xml:space="preserve"> </t>
        </is>
      </c>
    </row>
    <row r="113">
      <c r="A113" s="3" t="inlineStr">
        <is>
          <t>Financing Receivable, Troubled Debt Restructuring [Line Items]</t>
        </is>
      </c>
      <c r="B113" s="4" t="inlineStr">
        <is>
          <t xml:space="preserve"> </t>
        </is>
      </c>
    </row>
    <row r="114">
      <c r="A114" s="4" t="inlineStr">
        <is>
          <t>Amortized cost basis of loans, aging analysis</t>
        </is>
      </c>
      <c r="B114" s="6" t="n">
        <v>0</v>
      </c>
    </row>
    <row r="115">
      <c r="A115" s="4" t="inlineStr">
        <is>
          <t>Commercial Real Estate | Land and development | Accruing 90 Days or Greater Past Due</t>
        </is>
      </c>
      <c r="B115" s="4" t="inlineStr">
        <is>
          <t xml:space="preserve"> </t>
        </is>
      </c>
    </row>
    <row r="116">
      <c r="A116" s="3" t="inlineStr">
        <is>
          <t>Financing Receivable, Troubled Debt Restructuring [Line Items]</t>
        </is>
      </c>
      <c r="B116" s="4" t="inlineStr">
        <is>
          <t xml:space="preserve"> </t>
        </is>
      </c>
    </row>
    <row r="117">
      <c r="A117" s="4" t="inlineStr">
        <is>
          <t>Amortized cost basis of loans, aging analysis</t>
        </is>
      </c>
      <c r="B117" s="6" t="n">
        <v>0</v>
      </c>
    </row>
    <row r="118">
      <c r="A118" s="4" t="inlineStr">
        <is>
          <t>Commercial Real Estate | Land and development | Non-accrual</t>
        </is>
      </c>
      <c r="B118" s="4" t="inlineStr">
        <is>
          <t xml:space="preserve"> </t>
        </is>
      </c>
    </row>
    <row r="119">
      <c r="A119" s="3" t="inlineStr">
        <is>
          <t>Financing Receivable, Troubled Debt Restructuring [Line Items]</t>
        </is>
      </c>
      <c r="B119" s="4" t="inlineStr">
        <is>
          <t xml:space="preserve"> </t>
        </is>
      </c>
    </row>
    <row r="120">
      <c r="A120" s="4" t="inlineStr">
        <is>
          <t>Amortized cost basis of loans, aging analysis</t>
        </is>
      </c>
      <c r="B120" s="6" t="n">
        <v>0</v>
      </c>
    </row>
    <row r="121">
      <c r="A121" s="4" t="inlineStr">
        <is>
          <t>Consumer</t>
        </is>
      </c>
      <c r="B121" s="4" t="inlineStr">
        <is>
          <t xml:space="preserve"> </t>
        </is>
      </c>
    </row>
    <row r="122">
      <c r="A122" s="3" t="inlineStr">
        <is>
          <t>Financing Receivable, Troubled Debt Restructuring [Line Items]</t>
        </is>
      </c>
      <c r="B122" s="4" t="inlineStr">
        <is>
          <t xml:space="preserve"> </t>
        </is>
      </c>
    </row>
    <row r="123">
      <c r="A123" s="4" t="inlineStr">
        <is>
          <t>Amortized cost basis of loans, aging analysis</t>
        </is>
      </c>
      <c r="B123" s="6" t="n">
        <v>4744</v>
      </c>
    </row>
    <row r="124">
      <c r="A124" s="4" t="inlineStr">
        <is>
          <t>Consumer | Current</t>
        </is>
      </c>
      <c r="B124" s="4" t="inlineStr">
        <is>
          <t xml:space="preserve"> </t>
        </is>
      </c>
    </row>
    <row r="125">
      <c r="A125" s="3" t="inlineStr">
        <is>
          <t>Financing Receivable, Troubled Debt Restructuring [Line Items]</t>
        </is>
      </c>
      <c r="B125" s="4" t="inlineStr">
        <is>
          <t xml:space="preserve"> </t>
        </is>
      </c>
    </row>
    <row r="126">
      <c r="A126" s="4" t="inlineStr">
        <is>
          <t>Amortized cost basis of loans, aging analysis</t>
        </is>
      </c>
      <c r="B126" s="6" t="n">
        <v>2464</v>
      </c>
    </row>
    <row r="127">
      <c r="A127" s="4" t="inlineStr">
        <is>
          <t>Consumer | Accruing 30-89 Days Past Due</t>
        </is>
      </c>
      <c r="B127" s="4" t="inlineStr">
        <is>
          <t xml:space="preserve"> </t>
        </is>
      </c>
    </row>
    <row r="128">
      <c r="A128" s="3" t="inlineStr">
        <is>
          <t>Financing Receivable, Troubled Debt Restructuring [Line Items]</t>
        </is>
      </c>
      <c r="B128" s="4" t="inlineStr">
        <is>
          <t xml:space="preserve"> </t>
        </is>
      </c>
    </row>
    <row r="129">
      <c r="A129" s="4" t="inlineStr">
        <is>
          <t>Amortized cost basis of loans, aging analysis</t>
        </is>
      </c>
      <c r="B129" s="6" t="n">
        <v>372</v>
      </c>
    </row>
    <row r="130">
      <c r="A130" s="4" t="inlineStr">
        <is>
          <t>Consumer | Accruing 90 Days or Greater Past Due</t>
        </is>
      </c>
      <c r="B130" s="4" t="inlineStr">
        <is>
          <t xml:space="preserve"> </t>
        </is>
      </c>
    </row>
    <row r="131">
      <c r="A131" s="3" t="inlineStr">
        <is>
          <t>Financing Receivable, Troubled Debt Restructuring [Line Items]</t>
        </is>
      </c>
      <c r="B131" s="4" t="inlineStr">
        <is>
          <t xml:space="preserve"> </t>
        </is>
      </c>
    </row>
    <row r="132">
      <c r="A132" s="4" t="inlineStr">
        <is>
          <t>Amortized cost basis of loans, aging analysis</t>
        </is>
      </c>
      <c r="B132" s="6" t="n">
        <v>0</v>
      </c>
    </row>
    <row r="133">
      <c r="A133" s="4" t="inlineStr">
        <is>
          <t>Consumer | Non-accrual</t>
        </is>
      </c>
      <c r="B133" s="4" t="inlineStr">
        <is>
          <t xml:space="preserve"> </t>
        </is>
      </c>
    </row>
    <row r="134">
      <c r="A134" s="3" t="inlineStr">
        <is>
          <t>Financing Receivable, Troubled Debt Restructuring [Line Items]</t>
        </is>
      </c>
      <c r="B134" s="4" t="inlineStr">
        <is>
          <t xml:space="preserve"> </t>
        </is>
      </c>
    </row>
    <row r="135">
      <c r="A135" s="4" t="inlineStr">
        <is>
          <t>Amortized cost basis of loans, aging analysis</t>
        </is>
      </c>
      <c r="B135" s="6" t="n">
        <v>1908</v>
      </c>
    </row>
    <row r="136">
      <c r="A136" s="4" t="inlineStr">
        <is>
          <t>Consumer | Consumer mortgages</t>
        </is>
      </c>
      <c r="B136" s="4" t="inlineStr">
        <is>
          <t xml:space="preserve"> </t>
        </is>
      </c>
    </row>
    <row r="137">
      <c r="A137" s="3" t="inlineStr">
        <is>
          <t>Financing Receivable, Troubled Debt Restructuring [Line Items]</t>
        </is>
      </c>
      <c r="B137" s="4" t="inlineStr">
        <is>
          <t xml:space="preserve"> </t>
        </is>
      </c>
    </row>
    <row r="138">
      <c r="A138" s="4" t="inlineStr">
        <is>
          <t>Amortized cost basis of loans, aging analysis</t>
        </is>
      </c>
      <c r="B138" s="6" t="n">
        <v>2575</v>
      </c>
    </row>
    <row r="139">
      <c r="A139" s="4" t="inlineStr">
        <is>
          <t>Consumer | Consumer mortgages | Current</t>
        </is>
      </c>
      <c r="B139" s="4" t="inlineStr">
        <is>
          <t xml:space="preserve"> </t>
        </is>
      </c>
    </row>
    <row r="140">
      <c r="A140" s="3" t="inlineStr">
        <is>
          <t>Financing Receivable, Troubled Debt Restructuring [Line Items]</t>
        </is>
      </c>
      <c r="B140" s="4" t="inlineStr">
        <is>
          <t xml:space="preserve"> </t>
        </is>
      </c>
    </row>
    <row r="141">
      <c r="A141" s="4" t="inlineStr">
        <is>
          <t>Amortized cost basis of loans, aging analysis</t>
        </is>
      </c>
      <c r="B141" s="6" t="n">
        <v>1423</v>
      </c>
    </row>
    <row r="142">
      <c r="A142" s="4" t="inlineStr">
        <is>
          <t>Consumer | Consumer mortgages | Accruing 30-89 Days Past Due</t>
        </is>
      </c>
      <c r="B142" s="4" t="inlineStr">
        <is>
          <t xml:space="preserve"> </t>
        </is>
      </c>
    </row>
    <row r="143">
      <c r="A143" s="3" t="inlineStr">
        <is>
          <t>Financing Receivable, Troubled Debt Restructuring [Line Items]</t>
        </is>
      </c>
      <c r="B143" s="4" t="inlineStr">
        <is>
          <t xml:space="preserve"> </t>
        </is>
      </c>
    </row>
    <row r="144">
      <c r="A144" s="4" t="inlineStr">
        <is>
          <t>Amortized cost basis of loans, aging analysis</t>
        </is>
      </c>
      <c r="B144" s="6" t="n">
        <v>0</v>
      </c>
    </row>
    <row r="145">
      <c r="A145" s="4" t="inlineStr">
        <is>
          <t>Consumer | Consumer mortgages | Accruing 90 Days or Greater Past Due</t>
        </is>
      </c>
      <c r="B145" s="4" t="inlineStr">
        <is>
          <t xml:space="preserve"> </t>
        </is>
      </c>
    </row>
    <row r="146">
      <c r="A146" s="3" t="inlineStr">
        <is>
          <t>Financing Receivable, Troubled Debt Restructuring [Line Items]</t>
        </is>
      </c>
      <c r="B146" s="4" t="inlineStr">
        <is>
          <t xml:space="preserve"> </t>
        </is>
      </c>
    </row>
    <row r="147">
      <c r="A147" s="4" t="inlineStr">
        <is>
          <t>Amortized cost basis of loans, aging analysis</t>
        </is>
      </c>
      <c r="B147" s="6" t="n">
        <v>0</v>
      </c>
    </row>
    <row r="148">
      <c r="A148" s="4" t="inlineStr">
        <is>
          <t>Consumer | Consumer mortgages | Non-accrual</t>
        </is>
      </c>
      <c r="B148" s="4" t="inlineStr">
        <is>
          <t xml:space="preserve"> </t>
        </is>
      </c>
    </row>
    <row r="149">
      <c r="A149" s="3" t="inlineStr">
        <is>
          <t>Financing Receivable, Troubled Debt Restructuring [Line Items]</t>
        </is>
      </c>
      <c r="B149" s="4" t="inlineStr">
        <is>
          <t xml:space="preserve"> </t>
        </is>
      </c>
    </row>
    <row r="150">
      <c r="A150" s="4" t="inlineStr">
        <is>
          <t>Amortized cost basis of loans, aging analysis</t>
        </is>
      </c>
      <c r="B150" s="6" t="n">
        <v>1152</v>
      </c>
    </row>
    <row r="151">
      <c r="A151" s="4" t="inlineStr">
        <is>
          <t>Consumer | Home equity</t>
        </is>
      </c>
      <c r="B151" s="4" t="inlineStr">
        <is>
          <t xml:space="preserve"> </t>
        </is>
      </c>
    </row>
    <row r="152">
      <c r="A152" s="3" t="inlineStr">
        <is>
          <t>Financing Receivable, Troubled Debt Restructuring [Line Items]</t>
        </is>
      </c>
      <c r="B152" s="4" t="inlineStr">
        <is>
          <t xml:space="preserve"> </t>
        </is>
      </c>
    </row>
    <row r="153">
      <c r="A153" s="4" t="inlineStr">
        <is>
          <t>Amortized cost basis of loans, aging analysis</t>
        </is>
      </c>
      <c r="B153" s="6" t="n">
        <v>623</v>
      </c>
    </row>
    <row r="154">
      <c r="A154" s="4" t="inlineStr">
        <is>
          <t>Consumer | Home equity | Current</t>
        </is>
      </c>
      <c r="B154" s="4" t="inlineStr">
        <is>
          <t xml:space="preserve"> </t>
        </is>
      </c>
    </row>
    <row r="155">
      <c r="A155" s="3" t="inlineStr">
        <is>
          <t>Financing Receivable, Troubled Debt Restructuring [Line Items]</t>
        </is>
      </c>
      <c r="B155" s="4" t="inlineStr">
        <is>
          <t xml:space="preserve"> </t>
        </is>
      </c>
    </row>
    <row r="156">
      <c r="A156" s="4" t="inlineStr">
        <is>
          <t>Amortized cost basis of loans, aging analysis</t>
        </is>
      </c>
      <c r="B156" s="6" t="n">
        <v>623</v>
      </c>
    </row>
    <row r="157">
      <c r="A157" s="4" t="inlineStr">
        <is>
          <t>Consumer | Home equity | Accruing 30-89 Days Past Due</t>
        </is>
      </c>
      <c r="B157" s="4" t="inlineStr">
        <is>
          <t xml:space="preserve"> </t>
        </is>
      </c>
    </row>
    <row r="158">
      <c r="A158" s="3" t="inlineStr">
        <is>
          <t>Financing Receivable, Troubled Debt Restructuring [Line Items]</t>
        </is>
      </c>
      <c r="B158" s="4" t="inlineStr">
        <is>
          <t xml:space="preserve"> </t>
        </is>
      </c>
    </row>
    <row r="159">
      <c r="A159" s="4" t="inlineStr">
        <is>
          <t>Amortized cost basis of loans, aging analysis</t>
        </is>
      </c>
      <c r="B159" s="6" t="n">
        <v>0</v>
      </c>
    </row>
    <row r="160">
      <c r="A160" s="4" t="inlineStr">
        <is>
          <t>Consumer | Home equity | Accruing 90 Days or Greater Past Due</t>
        </is>
      </c>
      <c r="B160" s="4" t="inlineStr">
        <is>
          <t xml:space="preserve"> </t>
        </is>
      </c>
    </row>
    <row r="161">
      <c r="A161" s="3" t="inlineStr">
        <is>
          <t>Financing Receivable, Troubled Debt Restructuring [Line Items]</t>
        </is>
      </c>
      <c r="B161" s="4" t="inlineStr">
        <is>
          <t xml:space="preserve"> </t>
        </is>
      </c>
    </row>
    <row r="162">
      <c r="A162" s="4" t="inlineStr">
        <is>
          <t>Amortized cost basis of loans, aging analysis</t>
        </is>
      </c>
      <c r="B162" s="6" t="n">
        <v>0</v>
      </c>
    </row>
    <row r="163">
      <c r="A163" s="4" t="inlineStr">
        <is>
          <t>Consumer | Home equity | Non-accrual</t>
        </is>
      </c>
      <c r="B163" s="4" t="inlineStr">
        <is>
          <t xml:space="preserve"> </t>
        </is>
      </c>
    </row>
    <row r="164">
      <c r="A164" s="3" t="inlineStr">
        <is>
          <t>Financing Receivable, Troubled Debt Restructuring [Line Items]</t>
        </is>
      </c>
      <c r="B164" s="4" t="inlineStr">
        <is>
          <t xml:space="preserve"> </t>
        </is>
      </c>
    </row>
    <row r="165">
      <c r="A165" s="4" t="inlineStr">
        <is>
          <t>Amortized cost basis of loans, aging analysis</t>
        </is>
      </c>
      <c r="B165" s="6" t="n">
        <v>0</v>
      </c>
    </row>
    <row r="166">
      <c r="A166" s="4" t="inlineStr">
        <is>
          <t>Consumer | Credit cards</t>
        </is>
      </c>
      <c r="B166" s="4" t="inlineStr">
        <is>
          <t xml:space="preserve"> </t>
        </is>
      </c>
    </row>
    <row r="167">
      <c r="A167" s="3" t="inlineStr">
        <is>
          <t>Financing Receivable, Troubled Debt Restructuring [Line Items]</t>
        </is>
      </c>
      <c r="B167" s="4" t="inlineStr">
        <is>
          <t xml:space="preserve"> </t>
        </is>
      </c>
    </row>
    <row r="168">
      <c r="A168" s="4" t="inlineStr">
        <is>
          <t>Amortized cost basis of loans, aging analysis</t>
        </is>
      </c>
      <c r="B168" s="6" t="n">
        <v>0</v>
      </c>
    </row>
    <row r="169">
      <c r="A169" s="4" t="inlineStr">
        <is>
          <t>Consumer | Credit cards | Current</t>
        </is>
      </c>
      <c r="B169" s="4" t="inlineStr">
        <is>
          <t xml:space="preserve"> </t>
        </is>
      </c>
    </row>
    <row r="170">
      <c r="A170" s="3" t="inlineStr">
        <is>
          <t>Financing Receivable, Troubled Debt Restructuring [Line Items]</t>
        </is>
      </c>
      <c r="B170" s="4" t="inlineStr">
        <is>
          <t xml:space="preserve"> </t>
        </is>
      </c>
    </row>
    <row r="171">
      <c r="A171" s="4" t="inlineStr">
        <is>
          <t>Amortized cost basis of loans, aging analysis</t>
        </is>
      </c>
      <c r="B171" s="6" t="n">
        <v>0</v>
      </c>
    </row>
    <row r="172">
      <c r="A172" s="4" t="inlineStr">
        <is>
          <t>Consumer | Credit cards | Accruing 30-89 Days Past Due</t>
        </is>
      </c>
      <c r="B172" s="4" t="inlineStr">
        <is>
          <t xml:space="preserve"> </t>
        </is>
      </c>
    </row>
    <row r="173">
      <c r="A173" s="3" t="inlineStr">
        <is>
          <t>Financing Receivable, Troubled Debt Restructuring [Line Items]</t>
        </is>
      </c>
      <c r="B173" s="4" t="inlineStr">
        <is>
          <t xml:space="preserve"> </t>
        </is>
      </c>
    </row>
    <row r="174">
      <c r="A174" s="4" t="inlineStr">
        <is>
          <t>Amortized cost basis of loans, aging analysis</t>
        </is>
      </c>
      <c r="B174" s="6" t="n">
        <v>0</v>
      </c>
    </row>
    <row r="175">
      <c r="A175" s="4" t="inlineStr">
        <is>
          <t>Consumer | Credit cards | Accruing 90 Days or Greater Past Due</t>
        </is>
      </c>
      <c r="B175" s="4" t="inlineStr">
        <is>
          <t xml:space="preserve"> </t>
        </is>
      </c>
    </row>
    <row r="176">
      <c r="A176" s="3" t="inlineStr">
        <is>
          <t>Financing Receivable, Troubled Debt Restructuring [Line Items]</t>
        </is>
      </c>
      <c r="B176" s="4" t="inlineStr">
        <is>
          <t xml:space="preserve"> </t>
        </is>
      </c>
    </row>
    <row r="177">
      <c r="A177" s="4" t="inlineStr">
        <is>
          <t>Amortized cost basis of loans, aging analysis</t>
        </is>
      </c>
      <c r="B177" s="6" t="n">
        <v>0</v>
      </c>
    </row>
    <row r="178">
      <c r="A178" s="4" t="inlineStr">
        <is>
          <t>Consumer | Credit cards | Non-accrual</t>
        </is>
      </c>
      <c r="B178" s="4" t="inlineStr">
        <is>
          <t xml:space="preserve"> </t>
        </is>
      </c>
    </row>
    <row r="179">
      <c r="A179" s="3" t="inlineStr">
        <is>
          <t>Financing Receivable, Troubled Debt Restructuring [Line Items]</t>
        </is>
      </c>
      <c r="B179" s="4" t="inlineStr">
        <is>
          <t xml:space="preserve"> </t>
        </is>
      </c>
    </row>
    <row r="180">
      <c r="A180" s="4" t="inlineStr">
        <is>
          <t>Amortized cost basis of loans, aging analysis</t>
        </is>
      </c>
      <c r="B180" s="6" t="n">
        <v>0</v>
      </c>
    </row>
    <row r="181">
      <c r="A181" s="4" t="inlineStr">
        <is>
          <t>Consumer | Other consumer loans</t>
        </is>
      </c>
      <c r="B181" s="4" t="inlineStr">
        <is>
          <t xml:space="preserve"> </t>
        </is>
      </c>
    </row>
    <row r="182">
      <c r="A182" s="3" t="inlineStr">
        <is>
          <t>Financing Receivable, Troubled Debt Restructuring [Line Items]</t>
        </is>
      </c>
      <c r="B182" s="4" t="inlineStr">
        <is>
          <t xml:space="preserve"> </t>
        </is>
      </c>
    </row>
    <row r="183">
      <c r="A183" s="4" t="inlineStr">
        <is>
          <t>Amortized cost basis of loans, aging analysis</t>
        </is>
      </c>
      <c r="B183" s="6" t="n">
        <v>1546</v>
      </c>
    </row>
    <row r="184">
      <c r="A184" s="4" t="inlineStr">
        <is>
          <t>Consumer | Other consumer loans | Current</t>
        </is>
      </c>
      <c r="B184" s="4" t="inlineStr">
        <is>
          <t xml:space="preserve"> </t>
        </is>
      </c>
    </row>
    <row r="185">
      <c r="A185" s="3" t="inlineStr">
        <is>
          <t>Financing Receivable, Troubled Debt Restructuring [Line Items]</t>
        </is>
      </c>
      <c r="B185" s="4" t="inlineStr">
        <is>
          <t xml:space="preserve"> </t>
        </is>
      </c>
    </row>
    <row r="186">
      <c r="A186" s="4" t="inlineStr">
        <is>
          <t>Amortized cost basis of loans, aging analysis</t>
        </is>
      </c>
      <c r="B186" s="6" t="n">
        <v>418</v>
      </c>
    </row>
    <row r="187">
      <c r="A187" s="4" t="inlineStr">
        <is>
          <t>Consumer | Other consumer loans | Accruing 30-89 Days Past Due</t>
        </is>
      </c>
      <c r="B187" s="4" t="inlineStr">
        <is>
          <t xml:space="preserve"> </t>
        </is>
      </c>
    </row>
    <row r="188">
      <c r="A188" s="3" t="inlineStr">
        <is>
          <t>Financing Receivable, Troubled Debt Restructuring [Line Items]</t>
        </is>
      </c>
      <c r="B188" s="4" t="inlineStr">
        <is>
          <t xml:space="preserve"> </t>
        </is>
      </c>
    </row>
    <row r="189">
      <c r="A189" s="4" t="inlineStr">
        <is>
          <t>Amortized cost basis of loans, aging analysis</t>
        </is>
      </c>
      <c r="B189" s="6" t="n">
        <v>372</v>
      </c>
    </row>
    <row r="190">
      <c r="A190" s="4" t="inlineStr">
        <is>
          <t>Consumer | Other consumer loans | Accruing 90 Days or Greater Past Due</t>
        </is>
      </c>
      <c r="B190" s="4" t="inlineStr">
        <is>
          <t xml:space="preserve"> </t>
        </is>
      </c>
    </row>
    <row r="191">
      <c r="A191" s="3" t="inlineStr">
        <is>
          <t>Financing Receivable, Troubled Debt Restructuring [Line Items]</t>
        </is>
      </c>
      <c r="B191" s="4" t="inlineStr">
        <is>
          <t xml:space="preserve"> </t>
        </is>
      </c>
    </row>
    <row r="192">
      <c r="A192" s="4" t="inlineStr">
        <is>
          <t>Amortized cost basis of loans, aging analysis</t>
        </is>
      </c>
      <c r="B192" s="6" t="n">
        <v>0</v>
      </c>
    </row>
    <row r="193">
      <c r="A193" s="4" t="inlineStr">
        <is>
          <t>Consumer | Other consumer loans | Non-accrual</t>
        </is>
      </c>
      <c r="B193" s="4" t="inlineStr">
        <is>
          <t xml:space="preserve"> </t>
        </is>
      </c>
    </row>
    <row r="194">
      <c r="A194" s="3" t="inlineStr">
        <is>
          <t>Financing Receivable, Troubled Debt Restructuring [Line Items]</t>
        </is>
      </c>
      <c r="B194" s="4" t="inlineStr">
        <is>
          <t xml:space="preserve"> </t>
        </is>
      </c>
    </row>
    <row r="195">
      <c r="A195" s="4" t="inlineStr">
        <is>
          <t>Amortized cost basis of loans, aging analysis</t>
        </is>
      </c>
      <c r="B195" s="5" t="n">
        <v>7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Loans And Allowance For Loan Losses - Troubled Debt Restructurings (Details)</t>
        </is>
      </c>
      <c r="B1" s="2" t="inlineStr">
        <is>
          <t>12 Months Ended</t>
        </is>
      </c>
    </row>
    <row r="2">
      <c r="B2" s="2" t="inlineStr">
        <is>
          <t>Dec. 31, 2023 USD ($)</t>
        </is>
      </c>
      <c r="C2" s="2" t="inlineStr">
        <is>
          <t>Dec. 31, 2022 USD ($) contract</t>
        </is>
      </c>
      <c r="D2" s="2" t="inlineStr">
        <is>
          <t>Dec. 31, 2021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4" t="inlineStr">
        <is>
          <t xml:space="preserve"> </t>
        </is>
      </c>
      <c r="C4" s="6" t="n">
        <v>206</v>
      </c>
      <c r="D4" s="6" t="n">
        <v>382</v>
      </c>
    </row>
    <row r="5">
      <c r="A5" s="4" t="inlineStr">
        <is>
          <t>Total loans</t>
        </is>
      </c>
      <c r="B5" s="4" t="inlineStr">
        <is>
          <t xml:space="preserve"> </t>
        </is>
      </c>
      <c r="C5" s="5" t="n">
        <v>131186000</v>
      </c>
      <c r="D5" s="5" t="n">
        <v>48932000</v>
      </c>
    </row>
    <row r="6">
      <c r="A6" s="4" t="inlineStr">
        <is>
          <t>Write-down</t>
        </is>
      </c>
      <c r="B6" s="4" t="inlineStr">
        <is>
          <t xml:space="preserve"> </t>
        </is>
      </c>
      <c r="C6" s="5" t="n">
        <v>0</v>
      </c>
      <c r="D6" s="5" t="n">
        <v>0</v>
      </c>
    </row>
    <row r="7">
      <c r="A7" s="4" t="inlineStr">
        <is>
          <t>Commercial &amp; Industrial</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Number of Contracts | contract</t>
        </is>
      </c>
      <c r="B9" s="4" t="inlineStr">
        <is>
          <t xml:space="preserve"> </t>
        </is>
      </c>
      <c r="C9" s="6" t="n">
        <v>115</v>
      </c>
      <c r="D9" s="6" t="n">
        <v>176</v>
      </c>
    </row>
    <row r="10">
      <c r="A10" s="4" t="inlineStr">
        <is>
          <t>Total loans</t>
        </is>
      </c>
      <c r="B10" s="4" t="inlineStr">
        <is>
          <t xml:space="preserve"> </t>
        </is>
      </c>
      <c r="C10" s="5" t="n">
        <v>105610000</v>
      </c>
      <c r="D10" s="5" t="n">
        <v>27618000</v>
      </c>
    </row>
    <row r="11">
      <c r="A11" s="4" t="inlineStr">
        <is>
          <t>Commercial &amp; Industrial | Commercial, financial, and agricultural</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Number of Contracts | contract</t>
        </is>
      </c>
      <c r="B13" s="4" t="inlineStr">
        <is>
          <t xml:space="preserve"> </t>
        </is>
      </c>
      <c r="C13" s="6" t="n">
        <v>86</v>
      </c>
      <c r="D13" s="6" t="n">
        <v>152</v>
      </c>
    </row>
    <row r="14">
      <c r="A14" s="4" t="inlineStr">
        <is>
          <t>Total loans</t>
        </is>
      </c>
      <c r="B14" s="4" t="inlineStr">
        <is>
          <t xml:space="preserve"> </t>
        </is>
      </c>
      <c r="C14" s="5" t="n">
        <v>35797000</v>
      </c>
      <c r="D14" s="5" t="n">
        <v>20842000</v>
      </c>
    </row>
    <row r="15">
      <c r="A15" s="4" t="inlineStr">
        <is>
          <t>Commercial &amp; Industrial | Owner-occupied</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Number of Contracts | contract</t>
        </is>
      </c>
      <c r="B17" s="4" t="inlineStr">
        <is>
          <t xml:space="preserve"> </t>
        </is>
      </c>
      <c r="C17" s="6" t="n">
        <v>29</v>
      </c>
      <c r="D17" s="6" t="n">
        <v>24</v>
      </c>
    </row>
    <row r="18">
      <c r="A18" s="4" t="inlineStr">
        <is>
          <t>Total loans</t>
        </is>
      </c>
      <c r="B18" s="4" t="inlineStr">
        <is>
          <t xml:space="preserve"> </t>
        </is>
      </c>
      <c r="C18" s="5" t="n">
        <v>69813000</v>
      </c>
      <c r="D18" s="5" t="n">
        <v>6776000</v>
      </c>
    </row>
    <row r="19">
      <c r="A19" s="4" t="inlineStr">
        <is>
          <t>Commercial Real Estate</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Number of Contracts | contract</t>
        </is>
      </c>
      <c r="B21" s="4" t="inlineStr">
        <is>
          <t xml:space="preserve"> </t>
        </is>
      </c>
      <c r="C21" s="6" t="n">
        <v>25</v>
      </c>
      <c r="D21" s="6" t="n">
        <v>30</v>
      </c>
    </row>
    <row r="22">
      <c r="A22" s="4" t="inlineStr">
        <is>
          <t>Total loans</t>
        </is>
      </c>
      <c r="B22" s="4" t="inlineStr">
        <is>
          <t xml:space="preserve"> </t>
        </is>
      </c>
      <c r="C22" s="5" t="n">
        <v>18654000</v>
      </c>
      <c r="D22" s="5" t="n">
        <v>6392000</v>
      </c>
    </row>
    <row r="23">
      <c r="A23" s="4" t="inlineStr">
        <is>
          <t>Commercial Real Estate | Investment properties</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Number of Contracts | contract</t>
        </is>
      </c>
      <c r="B25" s="4" t="inlineStr">
        <is>
          <t xml:space="preserve"> </t>
        </is>
      </c>
      <c r="C25" s="6" t="n">
        <v>7</v>
      </c>
      <c r="D25" s="6" t="n">
        <v>9</v>
      </c>
    </row>
    <row r="26">
      <c r="A26" s="4" t="inlineStr">
        <is>
          <t>Total loans</t>
        </is>
      </c>
      <c r="B26" s="4" t="inlineStr">
        <is>
          <t xml:space="preserve"> </t>
        </is>
      </c>
      <c r="C26" s="5" t="n">
        <v>11636000</v>
      </c>
      <c r="D26" s="5" t="n">
        <v>3130000</v>
      </c>
    </row>
    <row r="27">
      <c r="A27" s="4" t="inlineStr">
        <is>
          <t>Commercial Real Estate | 1-4 family properties</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Number of Contracts | contract</t>
        </is>
      </c>
      <c r="B29" s="4" t="inlineStr">
        <is>
          <t xml:space="preserve"> </t>
        </is>
      </c>
      <c r="C29" s="6" t="n">
        <v>14</v>
      </c>
      <c r="D29" s="6" t="n">
        <v>13</v>
      </c>
    </row>
    <row r="30">
      <c r="A30" s="4" t="inlineStr">
        <is>
          <t>Total loans</t>
        </is>
      </c>
      <c r="B30" s="4" t="inlineStr">
        <is>
          <t xml:space="preserve"> </t>
        </is>
      </c>
      <c r="C30" s="5" t="n">
        <v>3850000</v>
      </c>
      <c r="D30" s="5" t="n">
        <v>1254000</v>
      </c>
    </row>
    <row r="31">
      <c r="A31" s="4" t="inlineStr">
        <is>
          <t>Commercial Real Estate | Land and development</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Number of Contracts | contract</t>
        </is>
      </c>
      <c r="B33" s="4" t="inlineStr">
        <is>
          <t xml:space="preserve"> </t>
        </is>
      </c>
      <c r="C33" s="6" t="n">
        <v>4</v>
      </c>
      <c r="D33" s="6" t="n">
        <v>8</v>
      </c>
    </row>
    <row r="34">
      <c r="A34" s="4" t="inlineStr">
        <is>
          <t>Total loans</t>
        </is>
      </c>
      <c r="B34" s="4" t="inlineStr">
        <is>
          <t xml:space="preserve"> </t>
        </is>
      </c>
      <c r="C34" s="5" t="n">
        <v>3168000</v>
      </c>
      <c r="D34" s="5" t="n">
        <v>2008000</v>
      </c>
    </row>
    <row r="35">
      <c r="A35" s="4" t="inlineStr">
        <is>
          <t>Consumer</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Number of Contracts | contract</t>
        </is>
      </c>
      <c r="B37" s="4" t="inlineStr">
        <is>
          <t xml:space="preserve"> </t>
        </is>
      </c>
      <c r="C37" s="6" t="n">
        <v>66</v>
      </c>
      <c r="D37" s="6" t="n">
        <v>176</v>
      </c>
    </row>
    <row r="38">
      <c r="A38" s="4" t="inlineStr">
        <is>
          <t>Total loans</t>
        </is>
      </c>
      <c r="B38" s="4" t="inlineStr">
        <is>
          <t xml:space="preserve"> </t>
        </is>
      </c>
      <c r="C38" s="5" t="n">
        <v>6922000</v>
      </c>
      <c r="D38" s="5" t="n">
        <v>14922000</v>
      </c>
    </row>
    <row r="39">
      <c r="A39" s="4" t="inlineStr">
        <is>
          <t>Consumer | Consumer mortgages</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Number of Contracts | contract</t>
        </is>
      </c>
      <c r="B41" s="4" t="inlineStr">
        <is>
          <t xml:space="preserve"> </t>
        </is>
      </c>
      <c r="C41" s="6" t="n">
        <v>10</v>
      </c>
      <c r="D41" s="6" t="n">
        <v>18</v>
      </c>
    </row>
    <row r="42">
      <c r="A42" s="4" t="inlineStr">
        <is>
          <t>Total loans</t>
        </is>
      </c>
      <c r="B42" s="4" t="inlineStr">
        <is>
          <t xml:space="preserve"> </t>
        </is>
      </c>
      <c r="C42" s="5" t="n">
        <v>1442000</v>
      </c>
      <c r="D42" s="5" t="n">
        <v>3518000</v>
      </c>
    </row>
    <row r="43">
      <c r="A43" s="4" t="inlineStr">
        <is>
          <t>Consumer | Home equity</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Number of Contracts | contract</t>
        </is>
      </c>
      <c r="B45" s="4" t="inlineStr">
        <is>
          <t xml:space="preserve"> </t>
        </is>
      </c>
      <c r="C45" s="6" t="n">
        <v>41</v>
      </c>
      <c r="D45" s="6" t="n">
        <v>55</v>
      </c>
    </row>
    <row r="46">
      <c r="A46" s="4" t="inlineStr">
        <is>
          <t>Total loans</t>
        </is>
      </c>
      <c r="B46" s="4" t="inlineStr">
        <is>
          <t xml:space="preserve"> </t>
        </is>
      </c>
      <c r="C46" s="5" t="n">
        <v>4875000</v>
      </c>
      <c r="D46" s="5" t="n">
        <v>5249000</v>
      </c>
    </row>
    <row r="47">
      <c r="A47" s="4" t="inlineStr">
        <is>
          <t>Consumer | Other consumer loans</t>
        </is>
      </c>
      <c r="B47" s="4" t="inlineStr">
        <is>
          <t xml:space="preserve"> </t>
        </is>
      </c>
      <c r="C47" s="4" t="inlineStr">
        <is>
          <t xml:space="preserve"> </t>
        </is>
      </c>
      <c r="D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row>
    <row r="49">
      <c r="A49" s="4" t="inlineStr">
        <is>
          <t>Number of Contracts | contract</t>
        </is>
      </c>
      <c r="B49" s="4" t="inlineStr">
        <is>
          <t xml:space="preserve"> </t>
        </is>
      </c>
      <c r="C49" s="6" t="n">
        <v>15</v>
      </c>
      <c r="D49" s="6" t="n">
        <v>103</v>
      </c>
    </row>
    <row r="50">
      <c r="A50" s="4" t="inlineStr">
        <is>
          <t>Total loans</t>
        </is>
      </c>
      <c r="B50" s="4" t="inlineStr">
        <is>
          <t xml:space="preserve"> </t>
        </is>
      </c>
      <c r="C50" s="5" t="n">
        <v>605000</v>
      </c>
      <c r="D50" s="5" t="n">
        <v>6155000</v>
      </c>
    </row>
    <row r="51">
      <c r="A51" s="4" t="inlineStr">
        <is>
          <t>Below Market Interest Rate</t>
        </is>
      </c>
      <c r="B51" s="4" t="inlineStr">
        <is>
          <t xml:space="preserve"> </t>
        </is>
      </c>
      <c r="C51" s="4" t="inlineStr">
        <is>
          <t xml:space="preserve"> </t>
        </is>
      </c>
      <c r="D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row>
    <row r="53">
      <c r="A53" s="4" t="inlineStr">
        <is>
          <t>Total loans</t>
        </is>
      </c>
      <c r="B53" s="4" t="inlineStr">
        <is>
          <t xml:space="preserve"> </t>
        </is>
      </c>
      <c r="C53" s="6" t="n">
        <v>118530000</v>
      </c>
      <c r="D53" s="6" t="n">
        <v>32801000</v>
      </c>
    </row>
    <row r="54">
      <c r="A54" s="4" t="inlineStr">
        <is>
          <t>Below Market Interest Rate | Commercial &amp; Industrial</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Total loans</t>
        </is>
      </c>
      <c r="B56" s="4" t="inlineStr">
        <is>
          <t xml:space="preserve"> </t>
        </is>
      </c>
      <c r="C56" s="6" t="n">
        <v>100474000</v>
      </c>
      <c r="D56" s="6" t="n">
        <v>18654000</v>
      </c>
    </row>
    <row r="57">
      <c r="A57" s="4" t="inlineStr">
        <is>
          <t>Below Market Interest Rate | Commercial &amp; Industrial | Commercial, financial, and agricultural</t>
        </is>
      </c>
      <c r="B57" s="4" t="inlineStr">
        <is>
          <t xml:space="preserve"> </t>
        </is>
      </c>
      <c r="C57" s="4" t="inlineStr">
        <is>
          <t xml:space="preserve"> </t>
        </is>
      </c>
      <c r="D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row>
    <row r="59">
      <c r="A59" s="4" t="inlineStr">
        <is>
          <t>Total loans</t>
        </is>
      </c>
      <c r="B59" s="4" t="inlineStr">
        <is>
          <t xml:space="preserve"> </t>
        </is>
      </c>
      <c r="C59" s="6" t="n">
        <v>34518000</v>
      </c>
      <c r="D59" s="6" t="n">
        <v>12746000</v>
      </c>
    </row>
    <row r="60">
      <c r="A60" s="4" t="inlineStr">
        <is>
          <t>Below Market Interest Rate | Commercial &amp; Industrial | Owner-occupied</t>
        </is>
      </c>
      <c r="B60" s="4" t="inlineStr">
        <is>
          <t xml:space="preserve"> </t>
        </is>
      </c>
      <c r="C60" s="4" t="inlineStr">
        <is>
          <t xml:space="preserve"> </t>
        </is>
      </c>
      <c r="D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row>
    <row r="62">
      <c r="A62" s="4" t="inlineStr">
        <is>
          <t>Total loans</t>
        </is>
      </c>
      <c r="B62" s="4" t="inlineStr">
        <is>
          <t xml:space="preserve"> </t>
        </is>
      </c>
      <c r="C62" s="6" t="n">
        <v>65956000</v>
      </c>
      <c r="D62" s="6" t="n">
        <v>5908000</v>
      </c>
    </row>
    <row r="63">
      <c r="A63" s="4" t="inlineStr">
        <is>
          <t>Below Market Interest Rate | Commercial Real Estate</t>
        </is>
      </c>
      <c r="B63" s="4" t="inlineStr">
        <is>
          <t xml:space="preserve"> </t>
        </is>
      </c>
      <c r="C63" s="4" t="inlineStr">
        <is>
          <t xml:space="preserve"> </t>
        </is>
      </c>
      <c r="D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row>
    <row r="65">
      <c r="A65" s="4" t="inlineStr">
        <is>
          <t>Total loans</t>
        </is>
      </c>
      <c r="B65" s="4" t="inlineStr">
        <is>
          <t xml:space="preserve"> </t>
        </is>
      </c>
      <c r="C65" s="6" t="n">
        <v>12044000</v>
      </c>
      <c r="D65" s="6" t="n">
        <v>6209000</v>
      </c>
    </row>
    <row r="66">
      <c r="A66" s="4" t="inlineStr">
        <is>
          <t>Below Market Interest Rate | Commercial Real Estate | Investment properties</t>
        </is>
      </c>
      <c r="B66" s="4" t="inlineStr">
        <is>
          <t xml:space="preserve"> </t>
        </is>
      </c>
      <c r="C66" s="4" t="inlineStr">
        <is>
          <t xml:space="preserve"> </t>
        </is>
      </c>
      <c r="D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row>
    <row r="68">
      <c r="A68" s="4" t="inlineStr">
        <is>
          <t>Total loans</t>
        </is>
      </c>
      <c r="B68" s="4" t="inlineStr">
        <is>
          <t xml:space="preserve"> </t>
        </is>
      </c>
      <c r="C68" s="6" t="n">
        <v>5026000</v>
      </c>
      <c r="D68" s="6" t="n">
        <v>3130000</v>
      </c>
    </row>
    <row r="69">
      <c r="A69" s="4" t="inlineStr">
        <is>
          <t>Below Market Interest Rate | Commercial Real Estate | 1-4 family properties</t>
        </is>
      </c>
      <c r="B69" s="4" t="inlineStr">
        <is>
          <t xml:space="preserve"> </t>
        </is>
      </c>
      <c r="C69" s="4" t="inlineStr">
        <is>
          <t xml:space="preserve"> </t>
        </is>
      </c>
      <c r="D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row>
    <row r="71">
      <c r="A71" s="4" t="inlineStr">
        <is>
          <t>Total loans</t>
        </is>
      </c>
      <c r="B71" s="4" t="inlineStr">
        <is>
          <t xml:space="preserve"> </t>
        </is>
      </c>
      <c r="C71" s="6" t="n">
        <v>3850000</v>
      </c>
      <c r="D71" s="6" t="n">
        <v>1131000</v>
      </c>
    </row>
    <row r="72">
      <c r="A72" s="4" t="inlineStr">
        <is>
          <t>Below Market Interest Rate | Commercial Real Estate | Land and development</t>
        </is>
      </c>
      <c r="B72" s="4" t="inlineStr">
        <is>
          <t xml:space="preserve"> </t>
        </is>
      </c>
      <c r="C72" s="4" t="inlineStr">
        <is>
          <t xml:space="preserve"> </t>
        </is>
      </c>
      <c r="D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row>
    <row r="74">
      <c r="A74" s="4" t="inlineStr">
        <is>
          <t>Total loans</t>
        </is>
      </c>
      <c r="B74" s="4" t="inlineStr">
        <is>
          <t xml:space="preserve"> </t>
        </is>
      </c>
      <c r="C74" s="6" t="n">
        <v>3168000</v>
      </c>
      <c r="D74" s="6" t="n">
        <v>1948000</v>
      </c>
    </row>
    <row r="75">
      <c r="A75" s="4" t="inlineStr">
        <is>
          <t>Below Market Interest Rate | Consumer</t>
        </is>
      </c>
      <c r="B75" s="4" t="inlineStr">
        <is>
          <t xml:space="preserve"> </t>
        </is>
      </c>
      <c r="C75" s="4" t="inlineStr">
        <is>
          <t xml:space="preserve"> </t>
        </is>
      </c>
      <c r="D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row>
    <row r="77">
      <c r="A77" s="4" t="inlineStr">
        <is>
          <t>Total loans</t>
        </is>
      </c>
      <c r="B77" s="4" t="inlineStr">
        <is>
          <t xml:space="preserve"> </t>
        </is>
      </c>
      <c r="C77" s="6" t="n">
        <v>6012000</v>
      </c>
      <c r="D77" s="6" t="n">
        <v>7938000</v>
      </c>
    </row>
    <row r="78">
      <c r="A78" s="4" t="inlineStr">
        <is>
          <t>Below Market Interest Rate | Consumer | Consumer mortgages</t>
        </is>
      </c>
      <c r="B78" s="4" t="inlineStr">
        <is>
          <t xml:space="preserve"> </t>
        </is>
      </c>
      <c r="C78" s="4" t="inlineStr">
        <is>
          <t xml:space="preserve"> </t>
        </is>
      </c>
      <c r="D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row>
    <row r="80">
      <c r="A80" s="4" t="inlineStr">
        <is>
          <t>Total loans</t>
        </is>
      </c>
      <c r="B80" s="4" t="inlineStr">
        <is>
          <t xml:space="preserve"> </t>
        </is>
      </c>
      <c r="C80" s="6" t="n">
        <v>1176000</v>
      </c>
      <c r="D80" s="6" t="n">
        <v>2512000</v>
      </c>
    </row>
    <row r="81">
      <c r="A81" s="4" t="inlineStr">
        <is>
          <t>Below Market Interest Rate | Consumer | Home equity</t>
        </is>
      </c>
      <c r="B81" s="4" t="inlineStr">
        <is>
          <t xml:space="preserve"> </t>
        </is>
      </c>
      <c r="C81" s="4" t="inlineStr">
        <is>
          <t xml:space="preserve"> </t>
        </is>
      </c>
      <c r="D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row>
    <row r="83">
      <c r="A83" s="4" t="inlineStr">
        <is>
          <t>Total loans</t>
        </is>
      </c>
      <c r="B83" s="4" t="inlineStr">
        <is>
          <t xml:space="preserve"> </t>
        </is>
      </c>
      <c r="C83" s="6" t="n">
        <v>4836000</v>
      </c>
      <c r="D83" s="6" t="n">
        <v>4991000</v>
      </c>
    </row>
    <row r="84">
      <c r="A84" s="4" t="inlineStr">
        <is>
          <t>Below Market Interest Rate | Consumer | Other consumer loans</t>
        </is>
      </c>
      <c r="B84" s="4" t="inlineStr">
        <is>
          <t xml:space="preserve"> </t>
        </is>
      </c>
      <c r="C84" s="4" t="inlineStr">
        <is>
          <t xml:space="preserve"> </t>
        </is>
      </c>
      <c r="D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row>
    <row r="86">
      <c r="A86" s="4" t="inlineStr">
        <is>
          <t>Total loans</t>
        </is>
      </c>
      <c r="B86" s="4" t="inlineStr">
        <is>
          <t xml:space="preserve"> </t>
        </is>
      </c>
      <c r="C86" s="6" t="n">
        <v>0</v>
      </c>
      <c r="D86" s="6" t="n">
        <v>435000</v>
      </c>
    </row>
    <row r="87">
      <c r="A87" s="4" t="inlineStr">
        <is>
          <t>Other Concessions</t>
        </is>
      </c>
      <c r="B87" s="4" t="inlineStr">
        <is>
          <t xml:space="preserve"> </t>
        </is>
      </c>
      <c r="C87" s="4" t="inlineStr">
        <is>
          <t xml:space="preserve"> </t>
        </is>
      </c>
      <c r="D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row>
    <row r="89">
      <c r="A89" s="4" t="inlineStr">
        <is>
          <t>Total loans</t>
        </is>
      </c>
      <c r="B89" s="4" t="inlineStr">
        <is>
          <t xml:space="preserve"> </t>
        </is>
      </c>
      <c r="C89" s="6" t="n">
        <v>12656000</v>
      </c>
      <c r="D89" s="6" t="n">
        <v>16131000</v>
      </c>
    </row>
    <row r="90">
      <c r="A90" s="4" t="inlineStr">
        <is>
          <t>Other Concessions | Commercial &amp; Industrial</t>
        </is>
      </c>
      <c r="B90" s="4" t="inlineStr">
        <is>
          <t xml:space="preserve"> </t>
        </is>
      </c>
      <c r="C90" s="4" t="inlineStr">
        <is>
          <t xml:space="preserve"> </t>
        </is>
      </c>
      <c r="D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row>
    <row r="92">
      <c r="A92" s="4" t="inlineStr">
        <is>
          <t>Total loans</t>
        </is>
      </c>
      <c r="B92" s="4" t="inlineStr">
        <is>
          <t xml:space="preserve"> </t>
        </is>
      </c>
      <c r="C92" s="6" t="n">
        <v>5136000</v>
      </c>
      <c r="D92" s="6" t="n">
        <v>8964000</v>
      </c>
    </row>
    <row r="93">
      <c r="A93" s="4" t="inlineStr">
        <is>
          <t>Other Concessions | Commercial &amp; Industrial | Commercial, financial, and agricultural</t>
        </is>
      </c>
      <c r="B93" s="4" t="inlineStr">
        <is>
          <t xml:space="preserve"> </t>
        </is>
      </c>
      <c r="C93" s="4" t="inlineStr">
        <is>
          <t xml:space="preserve"> </t>
        </is>
      </c>
      <c r="D93" s="4" t="inlineStr">
        <is>
          <t xml:space="preserve"> </t>
        </is>
      </c>
    </row>
    <row r="94">
      <c r="A94" s="3" t="inlineStr">
        <is>
          <t>Financing Receivable, Troubled Debt Restructuring [Line Items]</t>
        </is>
      </c>
      <c r="B94" s="4" t="inlineStr">
        <is>
          <t xml:space="preserve"> </t>
        </is>
      </c>
      <c r="C94" s="4" t="inlineStr">
        <is>
          <t xml:space="preserve"> </t>
        </is>
      </c>
      <c r="D94" s="4" t="inlineStr">
        <is>
          <t xml:space="preserve"> </t>
        </is>
      </c>
    </row>
    <row r="95">
      <c r="A95" s="4" t="inlineStr">
        <is>
          <t>Total loans</t>
        </is>
      </c>
      <c r="B95" s="4" t="inlineStr">
        <is>
          <t xml:space="preserve"> </t>
        </is>
      </c>
      <c r="C95" s="6" t="n">
        <v>1279000</v>
      </c>
      <c r="D95" s="6" t="n">
        <v>8096000</v>
      </c>
    </row>
    <row r="96">
      <c r="A96" s="4" t="inlineStr">
        <is>
          <t>Other Concessions | Commercial &amp; Industrial | Owner-occupied</t>
        </is>
      </c>
      <c r="B96" s="4" t="inlineStr">
        <is>
          <t xml:space="preserve"> </t>
        </is>
      </c>
      <c r="C96" s="4" t="inlineStr">
        <is>
          <t xml:space="preserve"> </t>
        </is>
      </c>
      <c r="D96" s="4" t="inlineStr">
        <is>
          <t xml:space="preserve"> </t>
        </is>
      </c>
    </row>
    <row r="97">
      <c r="A97" s="3" t="inlineStr">
        <is>
          <t>Financing Receivable, Troubled Debt Restructuring [Line Items]</t>
        </is>
      </c>
      <c r="B97" s="4" t="inlineStr">
        <is>
          <t xml:space="preserve"> </t>
        </is>
      </c>
      <c r="C97" s="4" t="inlineStr">
        <is>
          <t xml:space="preserve"> </t>
        </is>
      </c>
      <c r="D97" s="4" t="inlineStr">
        <is>
          <t xml:space="preserve"> </t>
        </is>
      </c>
    </row>
    <row r="98">
      <c r="A98" s="4" t="inlineStr">
        <is>
          <t>Total loans</t>
        </is>
      </c>
      <c r="B98" s="4" t="inlineStr">
        <is>
          <t xml:space="preserve"> </t>
        </is>
      </c>
      <c r="C98" s="6" t="n">
        <v>3857000</v>
      </c>
      <c r="D98" s="6" t="n">
        <v>868000</v>
      </c>
    </row>
    <row r="99">
      <c r="A99" s="4" t="inlineStr">
        <is>
          <t>Other Concessions | Commercial Real Estate</t>
        </is>
      </c>
      <c r="B99" s="4" t="inlineStr">
        <is>
          <t xml:space="preserve"> </t>
        </is>
      </c>
      <c r="C99" s="4" t="inlineStr">
        <is>
          <t xml:space="preserve"> </t>
        </is>
      </c>
      <c r="D99" s="4" t="inlineStr">
        <is>
          <t xml:space="preserve"> </t>
        </is>
      </c>
    </row>
    <row r="100">
      <c r="A100" s="3" t="inlineStr">
        <is>
          <t>Financing Receivable, Troubled Debt Restructuring [Line Items]</t>
        </is>
      </c>
      <c r="B100" s="4" t="inlineStr">
        <is>
          <t xml:space="preserve"> </t>
        </is>
      </c>
      <c r="C100" s="4" t="inlineStr">
        <is>
          <t xml:space="preserve"> </t>
        </is>
      </c>
      <c r="D100" s="4" t="inlineStr">
        <is>
          <t xml:space="preserve"> </t>
        </is>
      </c>
    </row>
    <row r="101">
      <c r="A101" s="4" t="inlineStr">
        <is>
          <t>Total loans</t>
        </is>
      </c>
      <c r="B101" s="4" t="inlineStr">
        <is>
          <t xml:space="preserve"> </t>
        </is>
      </c>
      <c r="C101" s="6" t="n">
        <v>6610000</v>
      </c>
      <c r="D101" s="6" t="n">
        <v>183000</v>
      </c>
    </row>
    <row r="102">
      <c r="A102" s="4" t="inlineStr">
        <is>
          <t>Other Concessions | Commercial Real Estate | Investment properties</t>
        </is>
      </c>
      <c r="B102" s="4" t="inlineStr">
        <is>
          <t xml:space="preserve"> </t>
        </is>
      </c>
      <c r="C102" s="4" t="inlineStr">
        <is>
          <t xml:space="preserve"> </t>
        </is>
      </c>
      <c r="D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row>
    <row r="104">
      <c r="A104" s="4" t="inlineStr">
        <is>
          <t>Total loans</t>
        </is>
      </c>
      <c r="B104" s="4" t="inlineStr">
        <is>
          <t xml:space="preserve"> </t>
        </is>
      </c>
      <c r="C104" s="6" t="n">
        <v>6610000</v>
      </c>
      <c r="D104" s="6" t="n">
        <v>0</v>
      </c>
    </row>
    <row r="105">
      <c r="A105" s="4" t="inlineStr">
        <is>
          <t>Other Concessions | Commercial Real Estate | 1-4 family properties</t>
        </is>
      </c>
      <c r="B105" s="4" t="inlineStr">
        <is>
          <t xml:space="preserve"> </t>
        </is>
      </c>
      <c r="C105" s="4" t="inlineStr">
        <is>
          <t xml:space="preserve"> </t>
        </is>
      </c>
      <c r="D105" s="4" t="inlineStr">
        <is>
          <t xml:space="preserve"> </t>
        </is>
      </c>
    </row>
    <row r="106">
      <c r="A106" s="3" t="inlineStr">
        <is>
          <t>Financing Receivable, Troubled Debt Restructuring [Line Items]</t>
        </is>
      </c>
      <c r="B106" s="4" t="inlineStr">
        <is>
          <t xml:space="preserve"> </t>
        </is>
      </c>
      <c r="C106" s="4" t="inlineStr">
        <is>
          <t xml:space="preserve"> </t>
        </is>
      </c>
      <c r="D106" s="4" t="inlineStr">
        <is>
          <t xml:space="preserve"> </t>
        </is>
      </c>
    </row>
    <row r="107">
      <c r="A107" s="4" t="inlineStr">
        <is>
          <t>Total loans</t>
        </is>
      </c>
      <c r="B107" s="4" t="inlineStr">
        <is>
          <t xml:space="preserve"> </t>
        </is>
      </c>
      <c r="C107" s="6" t="n">
        <v>0</v>
      </c>
      <c r="D107" s="6" t="n">
        <v>123000</v>
      </c>
    </row>
    <row r="108">
      <c r="A108" s="4" t="inlineStr">
        <is>
          <t>Other Concessions | Commercial Real Estate | Land and development</t>
        </is>
      </c>
      <c r="B108" s="4" t="inlineStr">
        <is>
          <t xml:space="preserve"> </t>
        </is>
      </c>
      <c r="C108" s="4" t="inlineStr">
        <is>
          <t xml:space="preserve"> </t>
        </is>
      </c>
      <c r="D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row>
    <row r="110">
      <c r="A110" s="4" t="inlineStr">
        <is>
          <t>Total loans</t>
        </is>
      </c>
      <c r="B110" s="4" t="inlineStr">
        <is>
          <t xml:space="preserve"> </t>
        </is>
      </c>
      <c r="C110" s="6" t="n">
        <v>0</v>
      </c>
      <c r="D110" s="6" t="n">
        <v>60000</v>
      </c>
    </row>
    <row r="111">
      <c r="A111" s="4" t="inlineStr">
        <is>
          <t>Other Concessions | Consumer</t>
        </is>
      </c>
      <c r="B111" s="4" t="inlineStr">
        <is>
          <t xml:space="preserve"> </t>
        </is>
      </c>
      <c r="C111" s="4" t="inlineStr">
        <is>
          <t xml:space="preserve"> </t>
        </is>
      </c>
      <c r="D111" s="4" t="inlineStr">
        <is>
          <t xml:space="preserve"> </t>
        </is>
      </c>
    </row>
    <row r="112">
      <c r="A112" s="3" t="inlineStr">
        <is>
          <t>Financing Receivable, Troubled Debt Restructuring [Line Items]</t>
        </is>
      </c>
      <c r="B112" s="4" t="inlineStr">
        <is>
          <t xml:space="preserve"> </t>
        </is>
      </c>
      <c r="C112" s="4" t="inlineStr">
        <is>
          <t xml:space="preserve"> </t>
        </is>
      </c>
      <c r="D112" s="4" t="inlineStr">
        <is>
          <t xml:space="preserve"> </t>
        </is>
      </c>
    </row>
    <row r="113">
      <c r="A113" s="4" t="inlineStr">
        <is>
          <t>Total loans</t>
        </is>
      </c>
      <c r="B113" s="4" t="inlineStr">
        <is>
          <t xml:space="preserve"> </t>
        </is>
      </c>
      <c r="C113" s="6" t="n">
        <v>910000</v>
      </c>
      <c r="D113" s="6" t="n">
        <v>6984000</v>
      </c>
    </row>
    <row r="114">
      <c r="A114" s="4" t="inlineStr">
        <is>
          <t>Other Concessions | Consumer | Consumer mortgages</t>
        </is>
      </c>
      <c r="B114" s="4" t="inlineStr">
        <is>
          <t xml:space="preserve"> </t>
        </is>
      </c>
      <c r="C114" s="4" t="inlineStr">
        <is>
          <t xml:space="preserve"> </t>
        </is>
      </c>
      <c r="D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row>
    <row r="116">
      <c r="A116" s="4" t="inlineStr">
        <is>
          <t>Total loans</t>
        </is>
      </c>
      <c r="B116" s="4" t="inlineStr">
        <is>
          <t xml:space="preserve"> </t>
        </is>
      </c>
      <c r="C116" s="6" t="n">
        <v>266000</v>
      </c>
      <c r="D116" s="6" t="n">
        <v>1006000</v>
      </c>
    </row>
    <row r="117">
      <c r="A117" s="4" t="inlineStr">
        <is>
          <t>Other Concessions | Consumer | Home equity</t>
        </is>
      </c>
      <c r="B117" s="4" t="inlineStr">
        <is>
          <t xml:space="preserve"> </t>
        </is>
      </c>
      <c r="C117" s="4" t="inlineStr">
        <is>
          <t xml:space="preserve"> </t>
        </is>
      </c>
      <c r="D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row>
    <row r="119">
      <c r="A119" s="4" t="inlineStr">
        <is>
          <t>Total loans</t>
        </is>
      </c>
      <c r="B119" s="4" t="inlineStr">
        <is>
          <t xml:space="preserve"> </t>
        </is>
      </c>
      <c r="C119" s="6" t="n">
        <v>39000</v>
      </c>
      <c r="D119" s="6" t="n">
        <v>258000</v>
      </c>
    </row>
    <row r="120">
      <c r="A120" s="4" t="inlineStr">
        <is>
          <t>Other Concessions | Consumer | Other consumer loans</t>
        </is>
      </c>
      <c r="B120" s="4" t="inlineStr">
        <is>
          <t xml:space="preserve"> </t>
        </is>
      </c>
      <c r="C120" s="4" t="inlineStr">
        <is>
          <t xml:space="preserve"> </t>
        </is>
      </c>
      <c r="D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row>
    <row r="122">
      <c r="A122" s="4" t="inlineStr">
        <is>
          <t>Total loans</t>
        </is>
      </c>
      <c r="B122" s="4" t="inlineStr">
        <is>
          <t xml:space="preserve"> </t>
        </is>
      </c>
      <c r="C122" s="6" t="n">
        <v>605000</v>
      </c>
      <c r="D122" s="6" t="n">
        <v>5720000</v>
      </c>
    </row>
    <row r="123">
      <c r="A123" s="4" t="inlineStr">
        <is>
          <t>Principal Forgiveness</t>
        </is>
      </c>
      <c r="B123" s="4" t="inlineStr">
        <is>
          <t xml:space="preserve"> </t>
        </is>
      </c>
      <c r="C123" s="4" t="inlineStr">
        <is>
          <t xml:space="preserve"> </t>
        </is>
      </c>
      <c r="D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row>
    <row r="125">
      <c r="A125" s="4" t="inlineStr">
        <is>
          <t>Total loans</t>
        </is>
      </c>
      <c r="B125" s="5" t="n">
        <v>0</v>
      </c>
      <c r="C125" s="5" t="n">
        <v>0</v>
      </c>
      <c r="D125"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Software - Schedule of Premises Equipment and Softwar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emises, equipment and software</t>
        </is>
      </c>
      <c r="B3" s="5" t="n">
        <v>958947</v>
      </c>
      <c r="C3" s="5" t="n">
        <v>925701</v>
      </c>
    </row>
    <row r="4">
      <c r="A4" s="4" t="inlineStr">
        <is>
          <t>Less: Accumulated depreciation and amortization</t>
        </is>
      </c>
      <c r="B4" s="6" t="n">
        <v>-593096</v>
      </c>
      <c r="C4" s="6" t="n">
        <v>-555069</v>
      </c>
    </row>
    <row r="5">
      <c r="A5" s="4" t="inlineStr">
        <is>
          <t>Net premises, equipment and software</t>
        </is>
      </c>
      <c r="B5" s="6" t="n">
        <v>365851</v>
      </c>
      <c r="C5" s="6" t="n">
        <v>37063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equipment and software</t>
        </is>
      </c>
      <c r="B8" s="6" t="n">
        <v>92094</v>
      </c>
      <c r="C8" s="6" t="n">
        <v>9212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equipment and software</t>
        </is>
      </c>
      <c r="B11" s="6" t="n">
        <v>304426</v>
      </c>
      <c r="C11" s="6" t="n">
        <v>30393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equipment and software</t>
        </is>
      </c>
      <c r="B14" s="6" t="n">
        <v>100125</v>
      </c>
      <c r="C14" s="6" t="n">
        <v>89619</v>
      </c>
    </row>
    <row r="15">
      <c r="A15" s="4" t="inlineStr">
        <is>
          <t>Furniture,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equipment and software</t>
        </is>
      </c>
      <c r="B17" s="6" t="n">
        <v>450458</v>
      </c>
      <c r="C17" s="6" t="n">
        <v>42249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emises, equipment and software</t>
        </is>
      </c>
      <c r="B20" s="5" t="n">
        <v>11844</v>
      </c>
      <c r="C20" s="5" t="n">
        <v>175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Premises, Equipment and Software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Finance Lease, Right-of-Use Asset, Statement of Financial Position [Extensible Enumeration]</t>
        </is>
      </c>
      <c r="B4" s="4" t="inlineStr">
        <is>
          <t>Premises, equipment and software, net</t>
        </is>
      </c>
      <c r="C4" s="4" t="inlineStr">
        <is>
          <t>Premises, equipment and software, net</t>
        </is>
      </c>
      <c r="D4" s="4" t="inlineStr">
        <is>
          <t xml:space="preserve"> </t>
        </is>
      </c>
    </row>
    <row r="5">
      <c r="A5" s="4" t="inlineStr">
        <is>
          <t>Finance lease, right-of-use asset</t>
        </is>
      </c>
      <c r="B5" s="5" t="n">
        <v>785</v>
      </c>
      <c r="C5" s="5" t="n">
        <v>1400</v>
      </c>
      <c r="D5" s="4" t="inlineStr">
        <is>
          <t xml:space="preserve"> </t>
        </is>
      </c>
    </row>
    <row r="6">
      <c r="A6" s="4" t="inlineStr">
        <is>
          <t>Depreciation and amortization expense</t>
        </is>
      </c>
      <c r="B6" s="5" t="n">
        <v>38200</v>
      </c>
      <c r="C6" s="5" t="n">
        <v>42100</v>
      </c>
      <c r="D6" s="5" t="n">
        <v>50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Narrative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c r="F2" s="2" t="inlineStr">
        <is>
          <t>Jun. 0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480440</v>
      </c>
      <c r="D4" s="5" t="n">
        <v>452390</v>
      </c>
      <c r="E4" s="5" t="n">
        <v>452390</v>
      </c>
      <c r="F4" s="4" t="inlineStr">
        <is>
          <t xml:space="preserve"> </t>
        </is>
      </c>
    </row>
    <row r="5">
      <c r="A5" s="4" t="inlineStr">
        <is>
          <t>Reduction in goodwill</t>
        </is>
      </c>
      <c r="B5" s="4" t="inlineStr">
        <is>
          <t xml:space="preserve"> </t>
        </is>
      </c>
      <c r="C5" s="6" t="n">
        <v>2462</v>
      </c>
      <c r="D5" s="4" t="inlineStr">
        <is>
          <t xml:space="preserve"> </t>
        </is>
      </c>
      <c r="E5" s="4" t="inlineStr">
        <is>
          <t xml:space="preserve"> </t>
        </is>
      </c>
      <c r="F5" s="4" t="inlineStr">
        <is>
          <t xml:space="preserve"> </t>
        </is>
      </c>
    </row>
    <row r="6">
      <c r="A6" s="4" t="inlineStr">
        <is>
          <t>Amortization of intangibles</t>
        </is>
      </c>
      <c r="B6" s="4" t="inlineStr">
        <is>
          <t xml:space="preserve"> </t>
        </is>
      </c>
      <c r="C6" s="5" t="n">
        <v>10500</v>
      </c>
      <c r="D6" s="5" t="n">
        <v>8500</v>
      </c>
      <c r="E6" s="5" t="n">
        <v>950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intangible assets, useful life</t>
        </is>
      </c>
      <c r="B9" s="4" t="inlineStr">
        <is>
          <t xml:space="preserve"> </t>
        </is>
      </c>
      <c r="C9" s="4" t="inlineStr">
        <is>
          <t>5 years</t>
        </is>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intangible assets, useful life</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CD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Disposal Group, Disposed of by Sale, Not Discontinued Operations | GLOBAL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uction in goodwill</t>
        </is>
      </c>
      <c r="B18" s="5" t="n">
        <v>2500</v>
      </c>
      <c r="C18" s="4" t="inlineStr">
        <is>
          <t xml:space="preserve"> </t>
        </is>
      </c>
      <c r="D18" s="4" t="inlineStr">
        <is>
          <t xml:space="preserve"> </t>
        </is>
      </c>
      <c r="E18" s="4" t="inlineStr">
        <is>
          <t xml:space="preserve"> </t>
        </is>
      </c>
      <c r="F18" s="4" t="inlineStr">
        <is>
          <t xml:space="preserve"> </t>
        </is>
      </c>
    </row>
    <row r="19">
      <c r="A19" s="4" t="inlineStr">
        <is>
          <t>Gain on disposition of business</t>
        </is>
      </c>
      <c r="B19" s="5" t="n">
        <v>1900</v>
      </c>
      <c r="C19" s="4" t="inlineStr">
        <is>
          <t xml:space="preserve"> </t>
        </is>
      </c>
      <c r="D19" s="4" t="inlineStr">
        <is>
          <t xml:space="preserve"> </t>
        </is>
      </c>
      <c r="E19" s="4" t="inlineStr">
        <is>
          <t xml:space="preserve"> </t>
        </is>
      </c>
      <c r="F19" s="4" t="inlineStr">
        <is>
          <t xml:space="preserve"> </t>
        </is>
      </c>
    </row>
    <row r="20">
      <c r="A20" s="4" t="inlineStr">
        <is>
          <t>Qualpa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business acquired</t>
        </is>
      </c>
      <c r="B22" s="4" t="inlineStr">
        <is>
          <t xml:space="preserve"> </t>
        </is>
      </c>
      <c r="C22" s="4" t="inlineStr">
        <is>
          <t xml:space="preserve"> </t>
        </is>
      </c>
      <c r="D22" s="4" t="inlineStr">
        <is>
          <t xml:space="preserve"> </t>
        </is>
      </c>
      <c r="E22" s="4" t="inlineStr">
        <is>
          <t xml:space="preserve"> </t>
        </is>
      </c>
      <c r="F22" s="9" t="n">
        <v>0.6</v>
      </c>
    </row>
    <row r="23">
      <c r="A23" s="4" t="inlineStr">
        <is>
          <t>Goodwill</t>
        </is>
      </c>
      <c r="B23" s="4" t="inlineStr">
        <is>
          <t xml:space="preserve"> </t>
        </is>
      </c>
      <c r="C23" s="4" t="inlineStr">
        <is>
          <t xml:space="preserve"> </t>
        </is>
      </c>
      <c r="D23" s="4" t="inlineStr">
        <is>
          <t xml:space="preserve"> </t>
        </is>
      </c>
      <c r="E23" s="4" t="inlineStr">
        <is>
          <t xml:space="preserve"> </t>
        </is>
      </c>
      <c r="F23" s="5" t="n">
        <v>30500</v>
      </c>
    </row>
    <row r="24">
      <c r="A24" s="4" t="inlineStr">
        <is>
          <t>Other intangible assets</t>
        </is>
      </c>
      <c r="B24" s="4" t="inlineStr">
        <is>
          <t xml:space="preserve"> </t>
        </is>
      </c>
      <c r="C24" s="4" t="inlineStr">
        <is>
          <t xml:space="preserve"> </t>
        </is>
      </c>
      <c r="D24" s="4" t="inlineStr">
        <is>
          <t xml:space="preserve"> </t>
        </is>
      </c>
      <c r="E24" s="4" t="inlineStr">
        <is>
          <t xml:space="preserve"> </t>
        </is>
      </c>
      <c r="F24" s="5" t="n">
        <v>29300</v>
      </c>
    </row>
    <row r="25">
      <c r="A25" s="4" t="inlineStr">
        <is>
          <t>Qualpay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intangible assets, useful life</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Qualpay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intangible assets, useful life</t>
        </is>
      </c>
      <c r="B30" s="4" t="inlineStr">
        <is>
          <t xml:space="preserve"> </t>
        </is>
      </c>
      <c r="C30" s="4" t="inlineStr">
        <is>
          <t>8 years</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452390</v>
      </c>
      <c r="C4" s="5" t="n">
        <v>452390</v>
      </c>
    </row>
    <row r="5">
      <c r="A5" s="4" t="inlineStr">
        <is>
          <t>Reallocation</t>
        </is>
      </c>
      <c r="B5" s="6" t="n">
        <v>0</v>
      </c>
      <c r="C5" s="6" t="n">
        <v>0</v>
      </c>
    </row>
    <row r="6">
      <c r="A6" s="4" t="inlineStr">
        <is>
          <t>Acquisition</t>
        </is>
      </c>
      <c r="B6" s="6" t="n">
        <v>30512</v>
      </c>
      <c r="C6" s="4" t="inlineStr">
        <is>
          <t xml:space="preserve"> </t>
        </is>
      </c>
    </row>
    <row r="7">
      <c r="A7" s="4" t="inlineStr">
        <is>
          <t>Divestiture</t>
        </is>
      </c>
      <c r="B7" s="6" t="n">
        <v>-2462</v>
      </c>
      <c r="C7" s="4" t="inlineStr">
        <is>
          <t xml:space="preserve"> </t>
        </is>
      </c>
    </row>
    <row r="8">
      <c r="A8" s="4" t="inlineStr">
        <is>
          <t>Ending balance</t>
        </is>
      </c>
      <c r="B8" s="6" t="n">
        <v>480440</v>
      </c>
      <c r="C8" s="6" t="n">
        <v>452390</v>
      </c>
    </row>
    <row r="9">
      <c r="A9" s="4" t="inlineStr">
        <is>
          <t>Wholesale Banking Reporting Uni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71636</v>
      </c>
      <c r="C11" s="6" t="n">
        <v>171636</v>
      </c>
    </row>
    <row r="12">
      <c r="A12" s="4" t="inlineStr">
        <is>
          <t>Reallocation</t>
        </is>
      </c>
      <c r="B12" s="6" t="n">
        <v>4197</v>
      </c>
      <c r="C12" s="6" t="n">
        <v>0</v>
      </c>
    </row>
    <row r="13">
      <c r="A13" s="4" t="inlineStr">
        <is>
          <t>Acquisition</t>
        </is>
      </c>
      <c r="B13" s="6" t="n">
        <v>0</v>
      </c>
      <c r="C13" s="4" t="inlineStr">
        <is>
          <t xml:space="preserve"> </t>
        </is>
      </c>
    </row>
    <row r="14">
      <c r="A14" s="4" t="inlineStr">
        <is>
          <t>Divestiture</t>
        </is>
      </c>
      <c r="B14" s="6" t="n">
        <v>0</v>
      </c>
      <c r="C14" s="4" t="inlineStr">
        <is>
          <t xml:space="preserve"> </t>
        </is>
      </c>
    </row>
    <row r="15">
      <c r="A15" s="4" t="inlineStr">
        <is>
          <t>Ending balance</t>
        </is>
      </c>
      <c r="B15" s="6" t="n">
        <v>175833</v>
      </c>
      <c r="C15" s="6" t="n">
        <v>171636</v>
      </c>
    </row>
    <row r="16">
      <c r="A16" s="4" t="inlineStr">
        <is>
          <t>Community Banking Reporting Uni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41622</v>
      </c>
      <c r="C18" s="6" t="n">
        <v>256323</v>
      </c>
    </row>
    <row r="19">
      <c r="A19" s="4" t="inlineStr">
        <is>
          <t>Reallocation</t>
        </is>
      </c>
      <c r="B19" s="6" t="n">
        <v>0</v>
      </c>
      <c r="C19" s="6" t="n">
        <v>-114701</v>
      </c>
    </row>
    <row r="20">
      <c r="A20" s="4" t="inlineStr">
        <is>
          <t>Acquisition</t>
        </is>
      </c>
      <c r="B20" s="6" t="n">
        <v>30512</v>
      </c>
      <c r="C20" s="4" t="inlineStr">
        <is>
          <t xml:space="preserve"> </t>
        </is>
      </c>
    </row>
    <row r="21">
      <c r="A21" s="4" t="inlineStr">
        <is>
          <t>Divestiture</t>
        </is>
      </c>
      <c r="B21" s="6" t="n">
        <v>0</v>
      </c>
      <c r="C21" s="4" t="inlineStr">
        <is>
          <t xml:space="preserve"> </t>
        </is>
      </c>
    </row>
    <row r="22">
      <c r="A22" s="4" t="inlineStr">
        <is>
          <t>Ending balance</t>
        </is>
      </c>
      <c r="B22" s="6" t="n">
        <v>172134</v>
      </c>
      <c r="C22" s="6" t="n">
        <v>141622</v>
      </c>
    </row>
    <row r="23">
      <c r="A23" s="4" t="inlineStr">
        <is>
          <t>Consumer Banking Reporting Unit</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114701</v>
      </c>
      <c r="C25" s="6" t="n">
        <v>0</v>
      </c>
    </row>
    <row r="26">
      <c r="A26" s="4" t="inlineStr">
        <is>
          <t>Reallocation</t>
        </is>
      </c>
      <c r="B26" s="6" t="n">
        <v>0</v>
      </c>
      <c r="C26" s="6" t="n">
        <v>114701</v>
      </c>
    </row>
    <row r="27">
      <c r="A27" s="4" t="inlineStr">
        <is>
          <t>Acquisition</t>
        </is>
      </c>
      <c r="B27" s="6" t="n">
        <v>0</v>
      </c>
      <c r="C27" s="4" t="inlineStr">
        <is>
          <t xml:space="preserve"> </t>
        </is>
      </c>
    </row>
    <row r="28">
      <c r="A28" s="4" t="inlineStr">
        <is>
          <t>Divestiture</t>
        </is>
      </c>
      <c r="B28" s="6" t="n">
        <v>0</v>
      </c>
      <c r="C28" s="4" t="inlineStr">
        <is>
          <t xml:space="preserve"> </t>
        </is>
      </c>
    </row>
    <row r="29">
      <c r="A29" s="4" t="inlineStr">
        <is>
          <t>Ending balance</t>
        </is>
      </c>
      <c r="B29" s="6" t="n">
        <v>114701</v>
      </c>
      <c r="C29" s="6" t="n">
        <v>114701</v>
      </c>
    </row>
    <row r="30">
      <c r="A30" s="4" t="inlineStr">
        <is>
          <t>Wealth Management Reporting Unit</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6" t="n">
        <v>24431</v>
      </c>
      <c r="C32" s="6" t="n">
        <v>24431</v>
      </c>
    </row>
    <row r="33">
      <c r="A33" s="4" t="inlineStr">
        <is>
          <t>Reallocation</t>
        </is>
      </c>
      <c r="B33" s="6" t="n">
        <v>-4197</v>
      </c>
      <c r="C33" s="6" t="n">
        <v>0</v>
      </c>
    </row>
    <row r="34">
      <c r="A34" s="4" t="inlineStr">
        <is>
          <t>Acquisition</t>
        </is>
      </c>
      <c r="B34" s="6" t="n">
        <v>0</v>
      </c>
      <c r="C34" s="4" t="inlineStr">
        <is>
          <t xml:space="preserve"> </t>
        </is>
      </c>
    </row>
    <row r="35">
      <c r="A35" s="4" t="inlineStr">
        <is>
          <t>Divestiture</t>
        </is>
      </c>
      <c r="B35" s="6" t="n">
        <v>-2462</v>
      </c>
      <c r="C35" s="4" t="inlineStr">
        <is>
          <t xml:space="preserve"> </t>
        </is>
      </c>
    </row>
    <row r="36">
      <c r="A36" s="4" t="inlineStr">
        <is>
          <t>Ending balance</t>
        </is>
      </c>
      <c r="B36" s="5" t="n">
        <v>17772</v>
      </c>
      <c r="C36" s="5" t="n">
        <v>244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99191</v>
      </c>
      <c r="C3" s="5" t="n">
        <v>69900</v>
      </c>
    </row>
    <row r="4">
      <c r="A4" s="4" t="inlineStr">
        <is>
          <t>Accumulated Amortization</t>
        </is>
      </c>
      <c r="B4" s="6" t="n">
        <v>-53263</v>
      </c>
      <c r="C4" s="6" t="n">
        <v>-42776</v>
      </c>
    </row>
    <row r="5">
      <c r="A5" s="4" t="inlineStr">
        <is>
          <t>Net Carrying Value</t>
        </is>
      </c>
      <c r="B5" s="6" t="n">
        <v>45928</v>
      </c>
      <c r="C5" s="6" t="n">
        <v>27124</v>
      </c>
    </row>
    <row r="6">
      <c r="A6" s="4" t="inlineStr">
        <is>
          <t>CDI</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7400</v>
      </c>
      <c r="C8" s="6" t="n">
        <v>57400</v>
      </c>
    </row>
    <row r="9">
      <c r="A9" s="4" t="inlineStr">
        <is>
          <t>Accumulated Amortization</t>
        </is>
      </c>
      <c r="B9" s="6" t="n">
        <v>-41745</v>
      </c>
      <c r="C9" s="6" t="n">
        <v>-35484</v>
      </c>
    </row>
    <row r="10">
      <c r="A10" s="4" t="inlineStr">
        <is>
          <t>Net Carrying Value</t>
        </is>
      </c>
      <c r="B10" s="6" t="n">
        <v>15655</v>
      </c>
      <c r="C10" s="6" t="n">
        <v>21916</v>
      </c>
    </row>
    <row r="11">
      <c r="A11" s="4" t="inlineStr">
        <is>
          <t>Clien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2100</v>
      </c>
      <c r="C13" s="6" t="n">
        <v>10800</v>
      </c>
    </row>
    <row r="14">
      <c r="A14" s="4" t="inlineStr">
        <is>
          <t>Accumulated Amortization</t>
        </is>
      </c>
      <c r="B14" s="6" t="n">
        <v>-8078</v>
      </c>
      <c r="C14" s="6" t="n">
        <v>-6136</v>
      </c>
    </row>
    <row r="15">
      <c r="A15" s="4" t="inlineStr">
        <is>
          <t>Net Carrying Value</t>
        </is>
      </c>
      <c r="B15" s="6" t="n">
        <v>14022</v>
      </c>
      <c r="C15" s="6" t="n">
        <v>4664</v>
      </c>
    </row>
    <row r="16">
      <c r="A16" s="4" t="inlineStr">
        <is>
          <t>Partn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700</v>
      </c>
      <c r="C18" s="6" t="n">
        <v>0</v>
      </c>
    </row>
    <row r="19">
      <c r="A19" s="4" t="inlineStr">
        <is>
          <t>Accumulated Amortization</t>
        </is>
      </c>
      <c r="B19" s="6" t="n">
        <v>-548</v>
      </c>
      <c r="C19" s="6" t="n">
        <v>0</v>
      </c>
    </row>
    <row r="20">
      <c r="A20" s="4" t="inlineStr">
        <is>
          <t>Net Carrying Value</t>
        </is>
      </c>
      <c r="B20" s="6" t="n">
        <v>4152</v>
      </c>
      <c r="C20" s="6" t="n">
        <v>0</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1091</v>
      </c>
      <c r="C23" s="6" t="n">
        <v>0</v>
      </c>
    </row>
    <row r="24">
      <c r="A24" s="4" t="inlineStr">
        <is>
          <t>Accumulated Amortization</t>
        </is>
      </c>
      <c r="B24" s="6" t="n">
        <v>-1294</v>
      </c>
      <c r="C24" s="6" t="n">
        <v>0</v>
      </c>
    </row>
    <row r="25">
      <c r="A25" s="4" t="inlineStr">
        <is>
          <t>Net Carrying Value</t>
        </is>
      </c>
      <c r="B25" s="6" t="n">
        <v>9797</v>
      </c>
      <c r="C25" s="6" t="n">
        <v>0</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3900</v>
      </c>
      <c r="C28" s="6" t="n">
        <v>1700</v>
      </c>
    </row>
    <row r="29">
      <c r="A29" s="4" t="inlineStr">
        <is>
          <t>Accumulated Amortization</t>
        </is>
      </c>
      <c r="B29" s="6" t="n">
        <v>-1598</v>
      </c>
      <c r="C29" s="6" t="n">
        <v>-1156</v>
      </c>
    </row>
    <row r="30">
      <c r="A30" s="4" t="inlineStr">
        <is>
          <t>Net Carrying Value</t>
        </is>
      </c>
      <c r="B30" s="5" t="n">
        <v>2302</v>
      </c>
      <c r="C30" s="5" t="n">
        <v>5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Thousands</t>
        </is>
      </c>
      <c r="B1" s="2" t="inlineStr">
        <is>
          <t>Dec. 31, 2023 USD ($)</t>
        </is>
      </c>
    </row>
    <row r="2">
      <c r="A2" s="3" t="inlineStr">
        <is>
          <t>Aggregate estimated amortization expense</t>
        </is>
      </c>
      <c r="B2" s="4" t="inlineStr">
        <is>
          <t xml:space="preserve"> </t>
        </is>
      </c>
    </row>
    <row r="3">
      <c r="A3" s="4" t="inlineStr">
        <is>
          <t>2024</t>
        </is>
      </c>
      <c r="B3" s="5" t="n">
        <v>11609</v>
      </c>
    </row>
    <row r="4">
      <c r="A4" s="4" t="inlineStr">
        <is>
          <t>2025</t>
        </is>
      </c>
      <c r="B4" s="6" t="n">
        <v>10510</v>
      </c>
    </row>
    <row r="5">
      <c r="A5" s="4" t="inlineStr">
        <is>
          <t>2026</t>
        </is>
      </c>
      <c r="B5" s="6" t="n">
        <v>9438</v>
      </c>
    </row>
    <row r="6">
      <c r="A6" s="4" t="inlineStr">
        <is>
          <t>2027</t>
        </is>
      </c>
      <c r="B6" s="6" t="n">
        <v>8067</v>
      </c>
    </row>
    <row r="7">
      <c r="A7" s="4" t="inlineStr">
        <is>
          <t>2028</t>
        </is>
      </c>
      <c r="B7" s="5" t="n">
        <v>38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Investments in tax credits and CRA partnerships</t>
        </is>
      </c>
      <c r="B3" s="5" t="n">
        <v>638402</v>
      </c>
      <c r="C3" s="5" t="n">
        <v>496527</v>
      </c>
    </row>
    <row r="4">
      <c r="A4" s="4" t="inlineStr">
        <is>
          <t>Deferred tax assets</t>
        </is>
      </c>
      <c r="B4" s="6" t="n">
        <v>510442</v>
      </c>
      <c r="C4" s="6" t="n">
        <v>595317</v>
      </c>
    </row>
    <row r="5">
      <c r="A5" s="4" t="inlineStr">
        <is>
          <t>ROU assets</t>
        </is>
      </c>
      <c r="B5" s="6" t="n">
        <v>473028</v>
      </c>
      <c r="C5" s="6" t="n">
        <v>421481</v>
      </c>
    </row>
    <row r="6">
      <c r="A6" s="4" t="inlineStr">
        <is>
          <t>Accrued interest receivable</t>
        </is>
      </c>
      <c r="B6" s="6" t="n">
        <v>284112</v>
      </c>
      <c r="C6" s="6" t="n">
        <v>226209</v>
      </c>
    </row>
    <row r="7">
      <c r="A7" s="4" t="inlineStr">
        <is>
          <t>Accounts receivable</t>
        </is>
      </c>
      <c r="B7" s="6" t="n">
        <v>195921</v>
      </c>
      <c r="C7" s="6" t="n">
        <v>152460</v>
      </c>
    </row>
    <row r="8">
      <c r="A8" s="4" t="inlineStr">
        <is>
          <t>Federal Reserve Bank and FHLB Stock</t>
        </is>
      </c>
      <c r="B8" s="6" t="n">
        <v>184944</v>
      </c>
      <c r="C8" s="6" t="n">
        <v>308321</v>
      </c>
    </row>
    <row r="9">
      <c r="A9" s="4" t="inlineStr">
        <is>
          <t>Derivative asset positions</t>
        </is>
      </c>
      <c r="B9" s="6" t="n">
        <v>94903</v>
      </c>
      <c r="C9" s="6" t="n">
        <v>89815</v>
      </c>
    </row>
    <row r="10">
      <c r="A10" s="4" t="inlineStr">
        <is>
          <t>Mutual funds and mutual funds held in rabbi trusts</t>
        </is>
      </c>
      <c r="B10" s="6" t="n">
        <v>53742</v>
      </c>
      <c r="C10" s="6" t="n">
        <v>42659</v>
      </c>
    </row>
    <row r="11">
      <c r="A11" s="4" t="inlineStr">
        <is>
          <t>Prepaid expense</t>
        </is>
      </c>
      <c r="B11" s="6" t="n">
        <v>47471</v>
      </c>
      <c r="C11" s="6" t="n">
        <v>48152</v>
      </c>
    </row>
    <row r="12">
      <c r="A12" s="4" t="inlineStr">
        <is>
          <t>MPS receivable</t>
        </is>
      </c>
      <c r="B12" s="6" t="n">
        <v>19300</v>
      </c>
      <c r="C12" s="6" t="n">
        <v>15320</v>
      </c>
    </row>
    <row r="13">
      <c r="A13" s="4" t="inlineStr">
        <is>
          <t>Trading securities, at fair value</t>
        </is>
      </c>
      <c r="B13" s="6" t="n">
        <v>12898</v>
      </c>
      <c r="C13" s="6" t="n">
        <v>8295</v>
      </c>
    </row>
    <row r="14">
      <c r="A14" s="4" t="inlineStr">
        <is>
          <t>Other investments</t>
        </is>
      </c>
      <c r="B14" s="6" t="n">
        <v>12560</v>
      </c>
      <c r="C14" s="6" t="n">
        <v>11172</v>
      </c>
    </row>
    <row r="15">
      <c r="A15" s="4" t="inlineStr">
        <is>
          <t>Miscellaneous other assets</t>
        </is>
      </c>
      <c r="B15" s="6" t="n">
        <v>59601</v>
      </c>
      <c r="C15" s="6" t="n">
        <v>55910</v>
      </c>
    </row>
    <row r="16">
      <c r="A16" s="4" t="inlineStr">
        <is>
          <t>Total other assets</t>
        </is>
      </c>
      <c r="B16" s="5" t="n">
        <v>2587324</v>
      </c>
      <c r="C16" s="5" t="n">
        <v>24716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 Narrative (Details) - US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Federal reserve bank stock</t>
        </is>
      </c>
      <c r="B3" s="12" t="n">
        <v>133.7</v>
      </c>
      <c r="C3" s="12" t="n">
        <v>128.6</v>
      </c>
    </row>
    <row r="4">
      <c r="A4" s="4" t="inlineStr">
        <is>
          <t>Required percent of capital or surplus</t>
        </is>
      </c>
      <c r="B4" s="9" t="n">
        <v>0.06</v>
      </c>
      <c r="C4" s="4" t="inlineStr">
        <is>
          <t xml:space="preserve"> </t>
        </is>
      </c>
    </row>
    <row r="5">
      <c r="A5" s="4" t="inlineStr">
        <is>
          <t>Required percent of deposits</t>
        </is>
      </c>
      <c r="B5" s="10" t="n">
        <v>0.006</v>
      </c>
      <c r="C5" s="4" t="inlineStr">
        <is>
          <t xml:space="preserve"> </t>
        </is>
      </c>
    </row>
    <row r="6">
      <c r="A6" s="4" t="inlineStr">
        <is>
          <t>Federal home loan bank stock</t>
        </is>
      </c>
      <c r="B6" s="12" t="n">
        <v>51.3</v>
      </c>
      <c r="C6" s="12" t="n">
        <v>17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6" customWidth="1" min="5" max="5"/>
    <col width="13" customWidth="1" min="6" max="6"/>
    <col width="27" customWidth="1" min="7" max="7"/>
    <col width="15" customWidth="1" min="8" max="8"/>
    <col width="13" customWidth="1" min="9" max="9"/>
    <col width="18" customWidth="1" min="10" max="10"/>
    <col width="68" customWidth="1" min="11" max="11"/>
    <col width="24" customWidth="1" min="12" max="12"/>
  </cols>
  <sheetData>
    <row r="1">
      <c r="A1" s="1" t="inlineStr">
        <is>
          <t>Consolidated Statements of Changes in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Treasury Stock</t>
        </is>
      </c>
      <c r="I1" s="2" t="inlineStr">
        <is>
          <t>AOCI</t>
        </is>
      </c>
      <c r="J1" s="2" t="inlineStr">
        <is>
          <t>Retained Earnings</t>
        </is>
      </c>
      <c r="K1" s="2" t="inlineStr">
        <is>
          <t>Retained Earnings Cumulative Effect, Period of Adoption, Adjustment</t>
        </is>
      </c>
      <c r="L1" s="2" t="inlineStr">
        <is>
          <t>Noncontrolling Interest</t>
        </is>
      </c>
    </row>
    <row r="2">
      <c r="A2" s="4" t="inlineStr">
        <is>
          <t>Beginning balance at Dec. 31, 2020</t>
        </is>
      </c>
      <c r="C2" s="5" t="n">
        <v>5161334</v>
      </c>
      <c r="D2" s="4" t="inlineStr">
        <is>
          <t xml:space="preserve"> </t>
        </is>
      </c>
      <c r="E2" s="5" t="n">
        <v>537145</v>
      </c>
      <c r="F2" s="5" t="n">
        <v>168133</v>
      </c>
      <c r="G2" s="5" t="n">
        <v>3851208</v>
      </c>
      <c r="H2" s="5" t="n">
        <v>-731806</v>
      </c>
      <c r="I2" s="5" t="n">
        <v>158635</v>
      </c>
      <c r="J2" s="5" t="n">
        <v>1178019</v>
      </c>
      <c r="K2" s="4" t="inlineStr">
        <is>
          <t xml:space="preserve"> </t>
        </is>
      </c>
      <c r="L2" s="5" t="n">
        <v>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C4" s="6" t="n">
        <v>7604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60467</v>
      </c>
      <c r="K4" s="4" t="inlineStr">
        <is>
          <t xml:space="preserve"> </t>
        </is>
      </c>
      <c r="L4" s="4" t="inlineStr">
        <is>
          <t xml:space="preserve"> </t>
        </is>
      </c>
    </row>
    <row r="5">
      <c r="A5" s="4" t="inlineStr">
        <is>
          <t>Other comprehensive income (loss), net of income taxes</t>
        </is>
      </c>
      <c r="C5" s="6" t="n">
        <v>-240956</v>
      </c>
      <c r="D5" s="4" t="inlineStr">
        <is>
          <t xml:space="preserve"> </t>
        </is>
      </c>
      <c r="E5" s="4" t="inlineStr">
        <is>
          <t xml:space="preserve"> </t>
        </is>
      </c>
      <c r="F5" s="4" t="inlineStr">
        <is>
          <t xml:space="preserve"> </t>
        </is>
      </c>
      <c r="G5" s="4" t="inlineStr">
        <is>
          <t xml:space="preserve"> </t>
        </is>
      </c>
      <c r="H5" s="4" t="inlineStr">
        <is>
          <t xml:space="preserve"> </t>
        </is>
      </c>
      <c r="I5" s="6" t="n">
        <v>-240956</v>
      </c>
      <c r="J5" s="4" t="inlineStr">
        <is>
          <t xml:space="preserve"> </t>
        </is>
      </c>
      <c r="K5" s="4" t="inlineStr">
        <is>
          <t xml:space="preserve"> </t>
        </is>
      </c>
      <c r="L5" s="4" t="inlineStr">
        <is>
          <t xml:space="preserve"> </t>
        </is>
      </c>
    </row>
    <row r="6">
      <c r="A6" s="4" t="inlineStr">
        <is>
          <t>Cash dividends declared on common stock</t>
        </is>
      </c>
      <c r="C6" s="6" t="n">
        <v>-1936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3695</v>
      </c>
      <c r="K6" s="4" t="inlineStr">
        <is>
          <t xml:space="preserve"> </t>
        </is>
      </c>
      <c r="L6" s="4" t="inlineStr">
        <is>
          <t xml:space="preserve"> </t>
        </is>
      </c>
    </row>
    <row r="7">
      <c r="A7" s="4" t="inlineStr">
        <is>
          <t>Cash dividends declared on preferred stock</t>
        </is>
      </c>
      <c r="B7" s="4" t="inlineStr">
        <is>
          <t>[1]</t>
        </is>
      </c>
      <c r="C7" s="6" t="n">
        <v>-3316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163</v>
      </c>
      <c r="K7" s="4" t="inlineStr">
        <is>
          <t xml:space="preserve"> </t>
        </is>
      </c>
      <c r="L7" s="4" t="inlineStr">
        <is>
          <t xml:space="preserve"> </t>
        </is>
      </c>
    </row>
    <row r="8">
      <c r="A8" s="4" t="inlineStr">
        <is>
          <t>Repurchases of common stock including costs to repurchase</t>
        </is>
      </c>
      <c r="C8" s="6" t="n">
        <v>-199932</v>
      </c>
      <c r="D8" s="4" t="inlineStr">
        <is>
          <t xml:space="preserve"> </t>
        </is>
      </c>
      <c r="E8" s="4" t="inlineStr">
        <is>
          <t xml:space="preserve"> </t>
        </is>
      </c>
      <c r="F8" s="6" t="n">
        <v>-199900</v>
      </c>
      <c r="G8" s="4" t="inlineStr">
        <is>
          <t xml:space="preserve"> </t>
        </is>
      </c>
      <c r="H8" s="6" t="n">
        <v>-199932</v>
      </c>
      <c r="I8" s="4" t="inlineStr">
        <is>
          <t xml:space="preserve"> </t>
        </is>
      </c>
      <c r="J8" s="4" t="inlineStr">
        <is>
          <t xml:space="preserve"> </t>
        </is>
      </c>
      <c r="K8" s="4" t="inlineStr">
        <is>
          <t xml:space="preserve"> </t>
        </is>
      </c>
      <c r="L8" s="4" t="inlineStr">
        <is>
          <t xml:space="preserve"> </t>
        </is>
      </c>
    </row>
    <row r="9">
      <c r="A9" s="4" t="inlineStr">
        <is>
          <t>Issuance of common stock for earnout payment</t>
        </is>
      </c>
      <c r="C9" s="6" t="n">
        <v>5080</v>
      </c>
      <c r="D9" s="4" t="inlineStr">
        <is>
          <t xml:space="preserve"> </t>
        </is>
      </c>
      <c r="E9" s="4" t="inlineStr">
        <is>
          <t xml:space="preserve"> </t>
        </is>
      </c>
      <c r="F9" s="4" t="inlineStr">
        <is>
          <t xml:space="preserve"> </t>
        </is>
      </c>
      <c r="G9" s="6" t="n">
        <v>4955</v>
      </c>
      <c r="H9" s="6" t="n">
        <v>125</v>
      </c>
      <c r="I9" s="4" t="inlineStr">
        <is>
          <t xml:space="preserve"> </t>
        </is>
      </c>
      <c r="J9" s="4" t="inlineStr">
        <is>
          <t xml:space="preserve"> </t>
        </is>
      </c>
      <c r="K9" s="4" t="inlineStr">
        <is>
          <t xml:space="preserve"> </t>
        </is>
      </c>
      <c r="L9" s="4" t="inlineStr">
        <is>
          <t xml:space="preserve"> </t>
        </is>
      </c>
    </row>
    <row r="10">
      <c r="A10" s="4" t="inlineStr">
        <is>
          <t>Restricted share unit vesting and taxes paid related to net share settlement</t>
        </is>
      </c>
      <c r="C10" s="6" t="n">
        <v>-7544</v>
      </c>
      <c r="D10" s="4" t="inlineStr">
        <is>
          <t xml:space="preserve"> </t>
        </is>
      </c>
      <c r="E10" s="4" t="inlineStr">
        <is>
          <t xml:space="preserve"> </t>
        </is>
      </c>
      <c r="F10" s="6" t="n">
        <v>355</v>
      </c>
      <c r="G10" s="6" t="n">
        <v>-6254</v>
      </c>
      <c r="H10" s="4" t="inlineStr">
        <is>
          <t xml:space="preserve"> </t>
        </is>
      </c>
      <c r="I10" s="4" t="inlineStr">
        <is>
          <t xml:space="preserve"> </t>
        </is>
      </c>
      <c r="J10" s="6" t="n">
        <v>-1645</v>
      </c>
      <c r="K10" s="4" t="inlineStr">
        <is>
          <t xml:space="preserve"> </t>
        </is>
      </c>
      <c r="L10" s="4" t="inlineStr">
        <is>
          <t xml:space="preserve"> </t>
        </is>
      </c>
    </row>
    <row r="11">
      <c r="A11" s="4" t="inlineStr">
        <is>
          <t>Stock options exercised, net</t>
        </is>
      </c>
      <c r="C11" s="6" t="n">
        <v>19110</v>
      </c>
      <c r="D11" s="4" t="inlineStr">
        <is>
          <t xml:space="preserve"> </t>
        </is>
      </c>
      <c r="E11" s="4" t="inlineStr">
        <is>
          <t xml:space="preserve"> </t>
        </is>
      </c>
      <c r="F11" s="6" t="n">
        <v>896</v>
      </c>
      <c r="G11" s="6" t="n">
        <v>18214</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exercised with net settlement and common stock reissued</t>
        </is>
      </c>
      <c r="C12" s="6" t="n">
        <v>0</v>
      </c>
      <c r="D12" s="4" t="inlineStr">
        <is>
          <t xml:space="preserve"> </t>
        </is>
      </c>
      <c r="E12" s="4" t="inlineStr">
        <is>
          <t xml:space="preserve"> </t>
        </is>
      </c>
      <c r="F12" s="4" t="inlineStr">
        <is>
          <t xml:space="preserve"> </t>
        </is>
      </c>
      <c r="G12" s="6" t="n">
        <v>-113</v>
      </c>
      <c r="H12" s="6" t="n">
        <v>116</v>
      </c>
      <c r="I12" s="4" t="inlineStr">
        <is>
          <t xml:space="preserve"> </t>
        </is>
      </c>
      <c r="J12" s="6" t="n">
        <v>-3</v>
      </c>
      <c r="K12" s="4" t="inlineStr">
        <is>
          <t xml:space="preserve"> </t>
        </is>
      </c>
      <c r="L12" s="4" t="inlineStr">
        <is>
          <t xml:space="preserve"> </t>
        </is>
      </c>
    </row>
    <row r="13">
      <c r="A13" s="4" t="inlineStr">
        <is>
          <t>Share-based compensation expense</t>
        </is>
      </c>
      <c r="C13" s="6" t="n">
        <v>26099</v>
      </c>
      <c r="D13" s="4" t="inlineStr">
        <is>
          <t xml:space="preserve"> </t>
        </is>
      </c>
      <c r="E13" s="4" t="inlineStr">
        <is>
          <t xml:space="preserve"> </t>
        </is>
      </c>
      <c r="F13" s="4" t="inlineStr">
        <is>
          <t xml:space="preserve"> </t>
        </is>
      </c>
      <c r="G13" s="6" t="n">
        <v>2609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Dec. 31, 2021</t>
        </is>
      </c>
      <c r="C14" s="5" t="n">
        <v>5296800</v>
      </c>
      <c r="D14" s="4" t="inlineStr">
        <is>
          <t xml:space="preserve"> </t>
        </is>
      </c>
      <c r="E14" s="6" t="n">
        <v>537145</v>
      </c>
      <c r="F14" s="6" t="n">
        <v>169384</v>
      </c>
      <c r="G14" s="6" t="n">
        <v>3894109</v>
      </c>
      <c r="H14" s="6" t="n">
        <v>-931497</v>
      </c>
      <c r="I14" s="6" t="n">
        <v>-82321</v>
      </c>
      <c r="J14" s="6" t="n">
        <v>1709980</v>
      </c>
      <c r="K14" s="4" t="inlineStr">
        <is>
          <t xml:space="preserve"> </t>
        </is>
      </c>
      <c r="L14" s="6" t="n">
        <v>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ing standards update [Extensible Enumeration]</t>
        </is>
      </c>
      <c r="C16" s="4" t="inlineStr">
        <is>
          <t>Accounting Standards Update 2023-02 [Membe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C17" s="5" t="n">
        <v>7579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57902</v>
      </c>
      <c r="K17" s="4" t="inlineStr">
        <is>
          <t xml:space="preserve"> </t>
        </is>
      </c>
      <c r="L17" s="4" t="inlineStr">
        <is>
          <t xml:space="preserve"> </t>
        </is>
      </c>
    </row>
    <row r="18">
      <c r="A18" s="4" t="inlineStr">
        <is>
          <t>Other comprehensive income (loss), net of income taxes</t>
        </is>
      </c>
      <c r="C18" s="6" t="n">
        <v>-1359796</v>
      </c>
      <c r="D18" s="4" t="inlineStr">
        <is>
          <t xml:space="preserve"> </t>
        </is>
      </c>
      <c r="E18" s="4" t="inlineStr">
        <is>
          <t xml:space="preserve"> </t>
        </is>
      </c>
      <c r="F18" s="4" t="inlineStr">
        <is>
          <t xml:space="preserve"> </t>
        </is>
      </c>
      <c r="G18" s="4" t="inlineStr">
        <is>
          <t xml:space="preserve"> </t>
        </is>
      </c>
      <c r="H18" s="4" t="inlineStr">
        <is>
          <t xml:space="preserve"> </t>
        </is>
      </c>
      <c r="I18" s="6" t="n">
        <v>-1359796</v>
      </c>
      <c r="J18" s="4" t="inlineStr">
        <is>
          <t xml:space="preserve"> </t>
        </is>
      </c>
      <c r="K18" s="4" t="inlineStr">
        <is>
          <t xml:space="preserve"> </t>
        </is>
      </c>
      <c r="L18" s="4" t="inlineStr">
        <is>
          <t xml:space="preserve"> </t>
        </is>
      </c>
    </row>
    <row r="19">
      <c r="A19" s="4" t="inlineStr">
        <is>
          <t>Cash dividends declared on common stock</t>
        </is>
      </c>
      <c r="C19" s="6" t="n">
        <v>-1977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97762</v>
      </c>
      <c r="K19" s="4" t="inlineStr">
        <is>
          <t xml:space="preserve"> </t>
        </is>
      </c>
      <c r="L19" s="4" t="inlineStr">
        <is>
          <t xml:space="preserve"> </t>
        </is>
      </c>
    </row>
    <row r="20">
      <c r="A20" s="4" t="inlineStr">
        <is>
          <t>Cash dividends declared on preferred stock</t>
        </is>
      </c>
      <c r="B20" s="4" t="inlineStr">
        <is>
          <t>[1]</t>
        </is>
      </c>
      <c r="C20" s="6" t="n">
        <v>-3316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163</v>
      </c>
      <c r="K20" s="4" t="inlineStr">
        <is>
          <t xml:space="preserve"> </t>
        </is>
      </c>
      <c r="L20" s="4" t="inlineStr">
        <is>
          <t xml:space="preserve"> </t>
        </is>
      </c>
    </row>
    <row r="21">
      <c r="A21" s="4" t="inlineStr">
        <is>
          <t>Repurchases of common stock including costs to repurchase</t>
        </is>
      </c>
      <c r="C21" s="6" t="n">
        <v>-12987</v>
      </c>
      <c r="D21" s="4" t="inlineStr">
        <is>
          <t xml:space="preserve"> </t>
        </is>
      </c>
      <c r="E21" s="4" t="inlineStr">
        <is>
          <t xml:space="preserve"> </t>
        </is>
      </c>
      <c r="F21" s="6" t="n">
        <v>-13000</v>
      </c>
      <c r="G21" s="4" t="inlineStr">
        <is>
          <t xml:space="preserve"> </t>
        </is>
      </c>
      <c r="H21" s="6" t="n">
        <v>-12987</v>
      </c>
      <c r="I21" s="4" t="inlineStr">
        <is>
          <t xml:space="preserve"> </t>
        </is>
      </c>
      <c r="J21" s="4" t="inlineStr">
        <is>
          <t xml:space="preserve"> </t>
        </is>
      </c>
      <c r="K21" s="4" t="inlineStr">
        <is>
          <t xml:space="preserve"> </t>
        </is>
      </c>
      <c r="L21" s="4" t="inlineStr">
        <is>
          <t xml:space="preserve"> </t>
        </is>
      </c>
    </row>
    <row r="22">
      <c r="A22" s="4" t="inlineStr">
        <is>
          <t>Restricted share unit vesting and taxes paid related to net share settlement</t>
        </is>
      </c>
      <c r="C22" s="6" t="n">
        <v>-9877</v>
      </c>
      <c r="D22" s="4" t="inlineStr">
        <is>
          <t xml:space="preserve"> </t>
        </is>
      </c>
      <c r="E22" s="4" t="inlineStr">
        <is>
          <t xml:space="preserve"> </t>
        </is>
      </c>
      <c r="F22" s="6" t="n">
        <v>399</v>
      </c>
      <c r="G22" s="6" t="n">
        <v>-8089</v>
      </c>
      <c r="H22" s="4" t="inlineStr">
        <is>
          <t xml:space="preserve"> </t>
        </is>
      </c>
      <c r="I22" s="4" t="inlineStr">
        <is>
          <t xml:space="preserve"> </t>
        </is>
      </c>
      <c r="J22" s="6" t="n">
        <v>-2187</v>
      </c>
      <c r="K22" s="4" t="inlineStr">
        <is>
          <t xml:space="preserve"> </t>
        </is>
      </c>
      <c r="L22" s="4" t="inlineStr">
        <is>
          <t xml:space="preserve"> </t>
        </is>
      </c>
    </row>
    <row r="23">
      <c r="A23" s="4" t="inlineStr">
        <is>
          <t>Stock options exercised, net</t>
        </is>
      </c>
      <c r="C23" s="6" t="n">
        <v>7054</v>
      </c>
      <c r="D23" s="4" t="inlineStr">
        <is>
          <t xml:space="preserve"> </t>
        </is>
      </c>
      <c r="E23" s="4" t="inlineStr">
        <is>
          <t xml:space="preserve"> </t>
        </is>
      </c>
      <c r="F23" s="6" t="n">
        <v>358</v>
      </c>
      <c r="G23" s="6" t="n">
        <v>669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expense</t>
        </is>
      </c>
      <c r="C24" s="6" t="n">
        <v>27630</v>
      </c>
      <c r="D24" s="4" t="inlineStr">
        <is>
          <t xml:space="preserve"> </t>
        </is>
      </c>
      <c r="E24" s="4" t="inlineStr">
        <is>
          <t xml:space="preserve"> </t>
        </is>
      </c>
      <c r="F24" s="4" t="inlineStr">
        <is>
          <t xml:space="preserve"> </t>
        </is>
      </c>
      <c r="G24" s="6" t="n">
        <v>2763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at Dec. 31, 2022</t>
        </is>
      </c>
      <c r="C25" s="6" t="n">
        <v>4475801</v>
      </c>
      <c r="D25" s="5" t="n">
        <v>-297</v>
      </c>
      <c r="E25" s="6" t="n">
        <v>537145</v>
      </c>
      <c r="F25" s="6" t="n">
        <v>170141</v>
      </c>
      <c r="G25" s="6" t="n">
        <v>3920346</v>
      </c>
      <c r="H25" s="6" t="n">
        <v>-944484</v>
      </c>
      <c r="I25" s="6" t="n">
        <v>-1442117</v>
      </c>
      <c r="J25" s="6" t="n">
        <v>2234770</v>
      </c>
      <c r="K25" s="5" t="n">
        <v>-297</v>
      </c>
      <c r="L25" s="6" t="n">
        <v>0</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C27" s="6" t="n">
        <v>5421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43705</v>
      </c>
      <c r="K27" s="4" t="inlineStr">
        <is>
          <t xml:space="preserve"> </t>
        </is>
      </c>
      <c r="L27" s="6" t="n">
        <v>-1564</v>
      </c>
    </row>
    <row r="28">
      <c r="A28" s="4" t="inlineStr">
        <is>
          <t>Other comprehensive income (loss), net of income taxes</t>
        </is>
      </c>
      <c r="C28" s="6" t="n">
        <v>325044</v>
      </c>
      <c r="D28" s="4" t="inlineStr">
        <is>
          <t xml:space="preserve"> </t>
        </is>
      </c>
      <c r="E28" s="4" t="inlineStr">
        <is>
          <t xml:space="preserve"> </t>
        </is>
      </c>
      <c r="F28" s="4" t="inlineStr">
        <is>
          <t xml:space="preserve"> </t>
        </is>
      </c>
      <c r="G28" s="4" t="inlineStr">
        <is>
          <t xml:space="preserve"> </t>
        </is>
      </c>
      <c r="H28" s="4" t="inlineStr">
        <is>
          <t xml:space="preserve"> </t>
        </is>
      </c>
      <c r="I28" s="6" t="n">
        <v>325044</v>
      </c>
      <c r="J28" s="4" t="inlineStr">
        <is>
          <t xml:space="preserve"> </t>
        </is>
      </c>
      <c r="K28" s="4" t="inlineStr">
        <is>
          <t xml:space="preserve"> </t>
        </is>
      </c>
      <c r="L28" s="4" t="inlineStr">
        <is>
          <t xml:space="preserve"> </t>
        </is>
      </c>
    </row>
    <row r="29">
      <c r="A29" s="4" t="inlineStr">
        <is>
          <t>Cash dividends declared on common stock</t>
        </is>
      </c>
      <c r="C29" s="6" t="n">
        <v>-22232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2329</v>
      </c>
      <c r="K29" s="4" t="inlineStr">
        <is>
          <t xml:space="preserve"> </t>
        </is>
      </c>
      <c r="L29" s="4" t="inlineStr">
        <is>
          <t xml:space="preserve"> </t>
        </is>
      </c>
    </row>
    <row r="30">
      <c r="A30" s="4" t="inlineStr">
        <is>
          <t>Cash dividends declared on preferred stock</t>
        </is>
      </c>
      <c r="B30" s="4" t="inlineStr">
        <is>
          <t>[1]</t>
        </is>
      </c>
      <c r="C30" s="6" t="n">
        <v>-359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5950</v>
      </c>
      <c r="K30" s="4" t="inlineStr">
        <is>
          <t xml:space="preserve"> </t>
        </is>
      </c>
      <c r="L30" s="4" t="inlineStr">
        <is>
          <t xml:space="preserve"> </t>
        </is>
      </c>
    </row>
    <row r="31">
      <c r="A31" s="4" t="inlineStr">
        <is>
          <t>Restricted share unit vesting and taxes paid related to net share settlement</t>
        </is>
      </c>
      <c r="C31" s="6" t="n">
        <v>-11084</v>
      </c>
      <c r="D31" s="4" t="inlineStr">
        <is>
          <t xml:space="preserve"> </t>
        </is>
      </c>
      <c r="E31" s="4" t="inlineStr">
        <is>
          <t xml:space="preserve"> </t>
        </is>
      </c>
      <c r="F31" s="6" t="n">
        <v>527</v>
      </c>
      <c r="G31" s="6" t="n">
        <v>-8938</v>
      </c>
      <c r="H31" s="4" t="inlineStr">
        <is>
          <t xml:space="preserve"> </t>
        </is>
      </c>
      <c r="I31" s="4" t="inlineStr">
        <is>
          <t xml:space="preserve"> </t>
        </is>
      </c>
      <c r="J31" s="6" t="n">
        <v>-2673</v>
      </c>
      <c r="K31" s="4" t="inlineStr">
        <is>
          <t xml:space="preserve"> </t>
        </is>
      </c>
      <c r="L31" s="4" t="inlineStr">
        <is>
          <t xml:space="preserve"> </t>
        </is>
      </c>
    </row>
    <row r="32">
      <c r="A32" s="4" t="inlineStr">
        <is>
          <t>Stock options exercised, net</t>
        </is>
      </c>
      <c r="C32" s="6" t="n">
        <v>13025</v>
      </c>
      <c r="D32" s="4" t="inlineStr">
        <is>
          <t xml:space="preserve"> </t>
        </is>
      </c>
      <c r="E32" s="4" t="inlineStr">
        <is>
          <t xml:space="preserve"> </t>
        </is>
      </c>
      <c r="F32" s="6" t="n">
        <v>692</v>
      </c>
      <c r="G32" s="6" t="n">
        <v>1233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expense</t>
        </is>
      </c>
      <c r="C33" s="6" t="n">
        <v>32078</v>
      </c>
      <c r="D33" s="4" t="inlineStr">
        <is>
          <t xml:space="preserve"> </t>
        </is>
      </c>
      <c r="E33" s="4" t="inlineStr">
        <is>
          <t xml:space="preserve"> </t>
        </is>
      </c>
      <c r="F33" s="4" t="inlineStr">
        <is>
          <t xml:space="preserve"> </t>
        </is>
      </c>
      <c r="G33" s="6" t="n">
        <v>32078</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quisition of noncontrolling interest</t>
        </is>
      </c>
      <c r="C34" s="6" t="n">
        <v>2571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5719</v>
      </c>
    </row>
    <row r="35">
      <c r="A35" s="4" t="inlineStr">
        <is>
          <t>Ending balance at Dec. 31, 2023</t>
        </is>
      </c>
      <c r="C35" s="5" t="n">
        <v>5144148</v>
      </c>
      <c r="D35" s="4" t="inlineStr">
        <is>
          <t xml:space="preserve"> </t>
        </is>
      </c>
      <c r="E35" s="5" t="n">
        <v>537145</v>
      </c>
      <c r="F35" s="5" t="n">
        <v>171360</v>
      </c>
      <c r="G35" s="5" t="n">
        <v>3955819</v>
      </c>
      <c r="H35" s="5" t="n">
        <v>-944484</v>
      </c>
      <c r="I35" s="5" t="n">
        <v>-1117073</v>
      </c>
      <c r="J35" s="5" t="n">
        <v>2517226</v>
      </c>
      <c r="K35" s="4" t="inlineStr">
        <is>
          <t xml:space="preserve"> </t>
        </is>
      </c>
      <c r="L35" s="5" t="n">
        <v>24155</v>
      </c>
    </row>
    <row r="36"/>
    <row r="37">
      <c r="A37" s="4" t="inlineStr">
        <is>
          <t xml:space="preserve">[1] (1) For the years ended December 31, 2022 and 2021, dividends per share were $1.58 and $1.47 for Series D and Series E Preferred Stock, respectively. </t>
        </is>
      </c>
    </row>
  </sheetData>
  <mergeCells count="3">
    <mergeCell ref="A1:B1"/>
    <mergeCell ref="A36:K36"/>
    <mergeCell ref="A37:K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Interest-Bearing Deposit Liabilities [Abstract]</t>
        </is>
      </c>
      <c r="B2" s="4" t="inlineStr">
        <is>
          <t xml:space="preserve"> </t>
        </is>
      </c>
      <c r="C2" s="4" t="inlineStr">
        <is>
          <t xml:space="preserve"> </t>
        </is>
      </c>
    </row>
    <row r="3">
      <c r="A3" s="4" t="inlineStr">
        <is>
          <t>Interest-bearing demand deposits</t>
        </is>
      </c>
      <c r="B3" s="5" t="n">
        <v>10680625</v>
      </c>
      <c r="C3" s="5" t="n">
        <v>8721397</v>
      </c>
    </row>
    <row r="4">
      <c r="A4" s="4" t="inlineStr">
        <is>
          <t>Money market accounts</t>
        </is>
      </c>
      <c r="B4" s="6" t="n">
        <v>12902294</v>
      </c>
      <c r="C4" s="6" t="n">
        <v>14830934</v>
      </c>
    </row>
    <row r="5">
      <c r="A5" s="4" t="inlineStr">
        <is>
          <t>Savings accounts</t>
        </is>
      </c>
      <c r="B5" s="6" t="n">
        <v>1071258</v>
      </c>
      <c r="C5" s="6" t="n">
        <v>1416246</v>
      </c>
    </row>
    <row r="6">
      <c r="A6" s="4" t="inlineStr">
        <is>
          <t>Time deposits</t>
        </is>
      </c>
      <c r="B6" s="6" t="n">
        <v>7534393</v>
      </c>
      <c r="C6" s="6" t="n">
        <v>2964078</v>
      </c>
    </row>
    <row r="7">
      <c r="A7" s="4" t="inlineStr">
        <is>
          <t>Brokered deposits</t>
        </is>
      </c>
      <c r="B7" s="6" t="n">
        <v>6042999</v>
      </c>
      <c r="C7" s="6" t="n">
        <v>5299005</v>
      </c>
    </row>
    <row r="8">
      <c r="A8" s="4" t="inlineStr">
        <is>
          <t>Total interest-bearing deposits</t>
        </is>
      </c>
      <c r="B8" s="6" t="n">
        <v>38231569</v>
      </c>
      <c r="C8" s="6" t="n">
        <v>33231660</v>
      </c>
    </row>
    <row r="9">
      <c r="A9" s="4" t="inlineStr">
        <is>
          <t>Aggregate amount of time deposits of $250,000 or more</t>
        </is>
      </c>
      <c r="B9" s="6" t="n">
        <v>3550000</v>
      </c>
      <c r="C9" s="5" t="n">
        <v>1200000</v>
      </c>
    </row>
    <row r="10">
      <c r="A10" s="3" t="inlineStr">
        <is>
          <t>Time Deposits, by Maturity [Abstract]</t>
        </is>
      </c>
      <c r="B10" s="4" t="inlineStr">
        <is>
          <t xml:space="preserve"> </t>
        </is>
      </c>
      <c r="C10" s="4" t="inlineStr">
        <is>
          <t xml:space="preserve"> </t>
        </is>
      </c>
    </row>
    <row r="11">
      <c r="A11" s="4" t="inlineStr">
        <is>
          <t>Maturing within one year</t>
        </is>
      </c>
      <c r="B11" s="6" t="n">
        <v>9314075</v>
      </c>
      <c r="C11" s="4" t="inlineStr">
        <is>
          <t xml:space="preserve"> </t>
        </is>
      </c>
    </row>
    <row r="12">
      <c r="A12" s="4" t="inlineStr">
        <is>
          <t>Between 1 - 2 years</t>
        </is>
      </c>
      <c r="B12" s="6" t="n">
        <v>1078498</v>
      </c>
      <c r="C12" s="4" t="inlineStr">
        <is>
          <t xml:space="preserve"> </t>
        </is>
      </c>
    </row>
    <row r="13">
      <c r="A13" s="4" t="inlineStr">
        <is>
          <t>2 - 3 years</t>
        </is>
      </c>
      <c r="B13" s="6" t="n">
        <v>342629</v>
      </c>
      <c r="C13" s="4" t="inlineStr">
        <is>
          <t xml:space="preserve"> </t>
        </is>
      </c>
    </row>
    <row r="14">
      <c r="A14" s="4" t="inlineStr">
        <is>
          <t>3 - 4 years</t>
        </is>
      </c>
      <c r="B14" s="6" t="n">
        <v>23210</v>
      </c>
      <c r="C14" s="4" t="inlineStr">
        <is>
          <t xml:space="preserve"> </t>
        </is>
      </c>
    </row>
    <row r="15">
      <c r="A15" s="4" t="inlineStr">
        <is>
          <t>4 - 5 years</t>
        </is>
      </c>
      <c r="B15" s="6" t="n">
        <v>19841</v>
      </c>
      <c r="C15" s="4" t="inlineStr">
        <is>
          <t xml:space="preserve"> </t>
        </is>
      </c>
    </row>
    <row r="16">
      <c r="A16" s="4" t="inlineStr">
        <is>
          <t>Thereafter</t>
        </is>
      </c>
      <c r="B16" s="6" t="n">
        <v>4228</v>
      </c>
      <c r="C16" s="4" t="inlineStr">
        <is>
          <t xml:space="preserve"> </t>
        </is>
      </c>
    </row>
    <row r="17">
      <c r="A17" s="4" t="inlineStr">
        <is>
          <t>Total</t>
        </is>
      </c>
      <c r="B17" s="5" t="n">
        <v>10782481</v>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hort-term Borrowings and Long-term Debt - Schedule of Short-term Borrowing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Other short-term borrowings</t>
        </is>
      </c>
      <c r="B3" s="5" t="n">
        <v>3496</v>
      </c>
      <c r="C3" s="5" t="n">
        <v>603384</v>
      </c>
    </row>
    <row r="4">
      <c r="A4" s="4" t="inlineStr">
        <is>
          <t>FHLB advances with original maturities of one year or les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Other short-term borrowings</t>
        </is>
      </c>
      <c r="B6" s="6" t="n">
        <v>0</v>
      </c>
      <c r="C6" s="6" t="n">
        <v>600014</v>
      </c>
    </row>
    <row r="7">
      <c r="A7" s="4" t="inlineStr">
        <is>
          <t>Securities sold short</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Other short-term borrowings</t>
        </is>
      </c>
      <c r="B9" s="5" t="n">
        <v>3496</v>
      </c>
      <c r="C9" s="5" t="n">
        <v>33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Short-term Borrowings and Long-term Debt - Additional Information on Synovus' Short-term Borrowings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Total balance at December 31,</t>
        </is>
      </c>
      <c r="B4" s="5" t="n">
        <v>3496</v>
      </c>
      <c r="C4" s="5" t="n">
        <v>603384</v>
      </c>
    </row>
    <row r="5">
      <c r="A5" s="4" t="inlineStr">
        <is>
          <t>Weighted average interest rate at December 31,</t>
        </is>
      </c>
      <c r="B5" s="10" t="n">
        <v>0.0388</v>
      </c>
      <c r="C5" s="10" t="n">
        <v>0.0451</v>
      </c>
    </row>
    <row r="6">
      <c r="A6" s="4" t="inlineStr">
        <is>
          <t>Maximum month-end balance during the year</t>
        </is>
      </c>
      <c r="B6" s="5" t="n">
        <v>1253521</v>
      </c>
      <c r="C6" s="5" t="n">
        <v>1705069</v>
      </c>
    </row>
    <row r="7">
      <c r="A7" s="4" t="inlineStr">
        <is>
          <t>Average amount outstanding during the year</t>
        </is>
      </c>
      <c r="B7" s="5" t="n">
        <v>528194</v>
      </c>
      <c r="C7" s="5" t="n">
        <v>466254</v>
      </c>
    </row>
    <row r="8">
      <c r="A8" s="4" t="inlineStr">
        <is>
          <t>Weighted average interest rate during the year</t>
        </is>
      </c>
      <c r="B8" s="10" t="n">
        <v>0.046</v>
      </c>
      <c r="C8" s="10" t="n">
        <v>0.02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Short-term Borrowings and Long-term Debt - Schedule of Long-term Debt Instruments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5" t="n">
        <v>1932534000</v>
      </c>
      <c r="C4" s="5" t="n">
        <v>4109597000</v>
      </c>
    </row>
    <row r="5">
      <c r="A5" s="4" t="inlineStr">
        <is>
          <t>Synovus Ban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379831000</v>
      </c>
      <c r="C7" s="6" t="n">
        <v>3465107000</v>
      </c>
    </row>
    <row r="8">
      <c r="A8" s="4" t="inlineStr">
        <is>
          <t>4.00% Subordinated Notes, Due October 29, 2030 | Synovus 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percentage</t>
        </is>
      </c>
      <c r="B10" s="9" t="n">
        <v>0.04</v>
      </c>
      <c r="C10" s="4" t="inlineStr">
        <is>
          <t xml:space="preserve"> </t>
        </is>
      </c>
    </row>
    <row r="11">
      <c r="A11" s="4" t="inlineStr">
        <is>
          <t>Debt, face amount</t>
        </is>
      </c>
      <c r="B11" s="5" t="n">
        <v>200000000</v>
      </c>
      <c r="C11" s="4" t="inlineStr">
        <is>
          <t xml:space="preserve"> </t>
        </is>
      </c>
    </row>
    <row r="12">
      <c r="A12" s="4" t="inlineStr">
        <is>
          <t>Interest rate period</t>
        </is>
      </c>
      <c r="B12" s="4" t="inlineStr">
        <is>
          <t>5 years</t>
        </is>
      </c>
      <c r="C12" s="4" t="inlineStr">
        <is>
          <t xml:space="preserve"> </t>
        </is>
      </c>
    </row>
    <row r="13">
      <c r="A13" s="4" t="inlineStr">
        <is>
          <t>Subordinated notes</t>
        </is>
      </c>
      <c r="B13" s="5" t="n">
        <v>192732000</v>
      </c>
      <c r="C13" s="5" t="n">
        <v>190107000</v>
      </c>
    </row>
    <row r="14">
      <c r="A14" s="4" t="inlineStr">
        <is>
          <t>4.00% Subordinated Notes, Due October 29, 2030 | US Treasury Rate | Synovus Bank</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13" t="n">
        <v>0.03625</v>
      </c>
      <c r="C16" s="4" t="inlineStr">
        <is>
          <t xml:space="preserve"> </t>
        </is>
      </c>
    </row>
    <row r="17">
      <c r="A17" s="4" t="inlineStr">
        <is>
          <t>Federal Home Loan Bank Advance | Synovus Bank</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10" t="n">
        <v>0.0557</v>
      </c>
      <c r="C19" s="10" t="n">
        <v>0.0456</v>
      </c>
    </row>
    <row r="20">
      <c r="A20" s="4" t="inlineStr">
        <is>
          <t>Other long-term debt</t>
        </is>
      </c>
      <c r="B20" s="5" t="n">
        <v>700000000</v>
      </c>
      <c r="C20" s="5" t="n">
        <v>3275000000</v>
      </c>
    </row>
    <row r="21">
      <c r="A21" s="4" t="inlineStr">
        <is>
          <t>Senior Notes | 5.625% Senior Bank Notes due February 15, 2028 | Synovus Bank</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percentage</t>
        </is>
      </c>
      <c r="B23" s="13" t="n">
        <v>0.05625</v>
      </c>
      <c r="C23" s="4" t="inlineStr">
        <is>
          <t xml:space="preserve"> </t>
        </is>
      </c>
    </row>
    <row r="24">
      <c r="A24" s="4" t="inlineStr">
        <is>
          <t>Debt, face amount</t>
        </is>
      </c>
      <c r="B24" s="5" t="n">
        <v>500000000</v>
      </c>
      <c r="C24" s="4" t="inlineStr">
        <is>
          <t xml:space="preserve"> </t>
        </is>
      </c>
    </row>
    <row r="25">
      <c r="A25" s="4" t="inlineStr">
        <is>
          <t>Long-term debt, gross</t>
        </is>
      </c>
      <c r="B25" s="6" t="n">
        <v>487099000</v>
      </c>
      <c r="C25" s="6" t="n">
        <v>0</v>
      </c>
    </row>
    <row r="26">
      <c r="A26" s="4" t="inlineStr">
        <is>
          <t>Parent Compan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552703000</v>
      </c>
      <c r="C28" s="6" t="n">
        <v>644490000</v>
      </c>
    </row>
    <row r="29">
      <c r="A29" s="4" t="inlineStr">
        <is>
          <t>Parent Company | 5.90% Subordinated Notes, due February 7, 2029</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percentage</t>
        </is>
      </c>
      <c r="B31" s="10" t="n">
        <v>0.059</v>
      </c>
      <c r="C31" s="4" t="inlineStr">
        <is>
          <t xml:space="preserve"> </t>
        </is>
      </c>
    </row>
    <row r="32">
      <c r="A32" s="4" t="inlineStr">
        <is>
          <t>Debt, face amount</t>
        </is>
      </c>
      <c r="B32" s="5" t="n">
        <v>300000000</v>
      </c>
      <c r="C32" s="4" t="inlineStr">
        <is>
          <t xml:space="preserve"> </t>
        </is>
      </c>
    </row>
    <row r="33">
      <c r="A33" s="4" t="inlineStr">
        <is>
          <t>Interest rate period</t>
        </is>
      </c>
      <c r="B33" s="4" t="inlineStr">
        <is>
          <t>5 years</t>
        </is>
      </c>
      <c r="C33" s="4" t="inlineStr">
        <is>
          <t xml:space="preserve"> </t>
        </is>
      </c>
    </row>
    <row r="34">
      <c r="A34" s="4" t="inlineStr">
        <is>
          <t>Subordinated notes</t>
        </is>
      </c>
      <c r="B34" s="5" t="n">
        <v>201925000</v>
      </c>
      <c r="C34" s="6" t="n">
        <v>298158000</v>
      </c>
    </row>
    <row r="35">
      <c r="A35" s="4" t="inlineStr">
        <is>
          <t>Parent Company | 5.90% Subordinated Notes, due February 7, 2029 | Five-Year Mid Swap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13" t="n">
        <v>0.03379</v>
      </c>
      <c r="C37" s="4" t="inlineStr">
        <is>
          <t xml:space="preserve"> </t>
        </is>
      </c>
    </row>
    <row r="38">
      <c r="A38" s="4" t="inlineStr">
        <is>
          <t>Parent Company | SOFR Plus Spread of 2.06% Debentures, due June 15, 2035</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percentage</t>
        </is>
      </c>
      <c r="B40" s="10" t="n">
        <v>0.0206</v>
      </c>
      <c r="C40" s="4" t="inlineStr">
        <is>
          <t xml:space="preserve"> </t>
        </is>
      </c>
    </row>
    <row r="41">
      <c r="A41" s="4" t="inlineStr">
        <is>
          <t>Debt, face amount</t>
        </is>
      </c>
      <c r="B41" s="4" t="inlineStr">
        <is>
          <t xml:space="preserve"> </t>
        </is>
      </c>
      <c r="C41" s="5" t="n">
        <v>10000000</v>
      </c>
    </row>
    <row r="42">
      <c r="A42" s="4" t="inlineStr">
        <is>
          <t>Interest rate at period end</t>
        </is>
      </c>
      <c r="B42" s="10" t="n">
        <v>0.0745</v>
      </c>
      <c r="C42" s="10" t="n">
        <v>0.06569999999999999</v>
      </c>
    </row>
    <row r="43">
      <c r="A43" s="4" t="inlineStr">
        <is>
          <t>Unsecured debt</t>
        </is>
      </c>
      <c r="B43" s="5" t="n">
        <v>10000000</v>
      </c>
      <c r="C43" s="5" t="n">
        <v>10000000</v>
      </c>
    </row>
    <row r="44">
      <c r="A44" s="4" t="inlineStr">
        <is>
          <t>Parent Company | Senior Notes | 5.200% Senior Notes due August 11, 202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percentage</t>
        </is>
      </c>
      <c r="B46" s="10" t="n">
        <v>0.052</v>
      </c>
      <c r="C46" s="4" t="inlineStr">
        <is>
          <t xml:space="preserve"> </t>
        </is>
      </c>
    </row>
    <row r="47">
      <c r="A47" s="4" t="inlineStr">
        <is>
          <t>Debt, face amount</t>
        </is>
      </c>
      <c r="B47" s="5" t="n">
        <v>350000000</v>
      </c>
      <c r="C47" s="4" t="inlineStr">
        <is>
          <t xml:space="preserve"> </t>
        </is>
      </c>
    </row>
    <row r="48">
      <c r="A48" s="4" t="inlineStr">
        <is>
          <t>Long-term debt, gross</t>
        </is>
      </c>
      <c r="B48" s="5" t="n">
        <v>340778000</v>
      </c>
      <c r="C48" s="5" t="n">
        <v>336332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ther Short-term Borrowings and Long-term Debt - Principal Payments on Long-term Debt (Details) $ in Thousands</t>
        </is>
      </c>
      <c r="B1" s="2" t="inlineStr">
        <is>
          <t>Dec. 31, 2023 USD ($)</t>
        </is>
      </c>
    </row>
    <row r="2">
      <c r="A2" s="3" t="inlineStr">
        <is>
          <t>Debt Instrument [Line Items]</t>
        </is>
      </c>
      <c r="B2" s="4" t="inlineStr">
        <is>
          <t xml:space="preserve"> </t>
        </is>
      </c>
    </row>
    <row r="3">
      <c r="A3" s="4" t="inlineStr">
        <is>
          <t>2024</t>
        </is>
      </c>
      <c r="B3" s="5" t="n">
        <v>0</v>
      </c>
    </row>
    <row r="4">
      <c r="A4" s="4" t="inlineStr">
        <is>
          <t>2025</t>
        </is>
      </c>
      <c r="B4" s="6" t="n">
        <v>1050000</v>
      </c>
    </row>
    <row r="5">
      <c r="A5" s="4" t="inlineStr">
        <is>
          <t>2026</t>
        </is>
      </c>
      <c r="B5" s="6" t="n">
        <v>0</v>
      </c>
    </row>
    <row r="6">
      <c r="A6" s="4" t="inlineStr">
        <is>
          <t>2027</t>
        </is>
      </c>
      <c r="B6" s="6" t="n">
        <v>0</v>
      </c>
    </row>
    <row r="7">
      <c r="A7" s="4" t="inlineStr">
        <is>
          <t>2028</t>
        </is>
      </c>
      <c r="B7" s="6" t="n">
        <v>500000</v>
      </c>
    </row>
    <row r="8">
      <c r="A8" s="4" t="inlineStr">
        <is>
          <t>Thereafter</t>
        </is>
      </c>
      <c r="B8" s="6" t="n">
        <v>412967</v>
      </c>
    </row>
    <row r="9">
      <c r="A9" s="4" t="inlineStr">
        <is>
          <t>Total</t>
        </is>
      </c>
      <c r="B9" s="6" t="n">
        <v>1962967</v>
      </c>
    </row>
    <row r="10">
      <c r="A10" s="4" t="inlineStr">
        <is>
          <t>Synovus Bank</t>
        </is>
      </c>
      <c r="B10" s="4" t="inlineStr">
        <is>
          <t xml:space="preserve"> </t>
        </is>
      </c>
    </row>
    <row r="11">
      <c r="A11" s="3" t="inlineStr">
        <is>
          <t>Debt Instrument [Line Items]</t>
        </is>
      </c>
      <c r="B11" s="4" t="inlineStr">
        <is>
          <t xml:space="preserve"> </t>
        </is>
      </c>
    </row>
    <row r="12">
      <c r="A12" s="4" t="inlineStr">
        <is>
          <t>2024</t>
        </is>
      </c>
      <c r="B12" s="6" t="n">
        <v>0</v>
      </c>
    </row>
    <row r="13">
      <c r="A13" s="4" t="inlineStr">
        <is>
          <t>2025</t>
        </is>
      </c>
      <c r="B13" s="6" t="n">
        <v>700000</v>
      </c>
    </row>
    <row r="14">
      <c r="A14" s="4" t="inlineStr">
        <is>
          <t>2026</t>
        </is>
      </c>
      <c r="B14" s="6" t="n">
        <v>0</v>
      </c>
    </row>
    <row r="15">
      <c r="A15" s="4" t="inlineStr">
        <is>
          <t>2027</t>
        </is>
      </c>
      <c r="B15" s="6" t="n">
        <v>0</v>
      </c>
    </row>
    <row r="16">
      <c r="A16" s="4" t="inlineStr">
        <is>
          <t>2028</t>
        </is>
      </c>
      <c r="B16" s="6" t="n">
        <v>500000</v>
      </c>
    </row>
    <row r="17">
      <c r="A17" s="4" t="inlineStr">
        <is>
          <t>Thereafter</t>
        </is>
      </c>
      <c r="B17" s="6" t="n">
        <v>200000</v>
      </c>
    </row>
    <row r="18">
      <c r="A18" s="4" t="inlineStr">
        <is>
          <t>Total</t>
        </is>
      </c>
      <c r="B18" s="6" t="n">
        <v>1400000</v>
      </c>
    </row>
    <row r="19">
      <c r="A19" s="4" t="inlineStr">
        <is>
          <t>Parent Company</t>
        </is>
      </c>
      <c r="B19" s="4" t="inlineStr">
        <is>
          <t xml:space="preserve"> </t>
        </is>
      </c>
    </row>
    <row r="20">
      <c r="A20" s="3" t="inlineStr">
        <is>
          <t>Debt Instrument [Line Items]</t>
        </is>
      </c>
      <c r="B20" s="4" t="inlineStr">
        <is>
          <t xml:space="preserve"> </t>
        </is>
      </c>
    </row>
    <row r="21">
      <c r="A21" s="4" t="inlineStr">
        <is>
          <t>2024</t>
        </is>
      </c>
      <c r="B21" s="6" t="n">
        <v>0</v>
      </c>
    </row>
    <row r="22">
      <c r="A22" s="4" t="inlineStr">
        <is>
          <t>2025</t>
        </is>
      </c>
      <c r="B22" s="6" t="n">
        <v>350000</v>
      </c>
    </row>
    <row r="23">
      <c r="A23" s="4" t="inlineStr">
        <is>
          <t>2026</t>
        </is>
      </c>
      <c r="B23" s="6" t="n">
        <v>0</v>
      </c>
    </row>
    <row r="24">
      <c r="A24" s="4" t="inlineStr">
        <is>
          <t>2027</t>
        </is>
      </c>
      <c r="B24" s="6" t="n">
        <v>0</v>
      </c>
    </row>
    <row r="25">
      <c r="A25" s="4" t="inlineStr">
        <is>
          <t>2028</t>
        </is>
      </c>
      <c r="B25" s="6" t="n">
        <v>0</v>
      </c>
    </row>
    <row r="26">
      <c r="A26" s="4" t="inlineStr">
        <is>
          <t>Thereafter</t>
        </is>
      </c>
      <c r="B26" s="6" t="n">
        <v>212967</v>
      </c>
    </row>
    <row r="27">
      <c r="A27" s="4" t="inlineStr">
        <is>
          <t>Total</t>
        </is>
      </c>
      <c r="B27" s="5" t="n">
        <v>5629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Other Comprehensive Income - Changes in Shares by Class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Preferred stock issued, beginning balance (in shares)</t>
        </is>
      </c>
      <c r="B4" s="6" t="n">
        <v>22000000</v>
      </c>
      <c r="C4" s="4" t="inlineStr">
        <is>
          <t xml:space="preserve"> </t>
        </is>
      </c>
      <c r="D4" s="4" t="inlineStr">
        <is>
          <t xml:space="preserve"> </t>
        </is>
      </c>
    </row>
    <row r="5">
      <c r="A5" s="4" t="inlineStr">
        <is>
          <t>Common stock issued, beginning balance (in shares)</t>
        </is>
      </c>
      <c r="B5" s="6" t="n">
        <v>170141492</v>
      </c>
      <c r="C5" s="4" t="inlineStr">
        <is>
          <t xml:space="preserve"> </t>
        </is>
      </c>
      <c r="D5" s="4" t="inlineStr">
        <is>
          <t xml:space="preserve"> </t>
        </is>
      </c>
    </row>
    <row r="6">
      <c r="A6" s="4" t="inlineStr">
        <is>
          <t>Treasury stock, beginning balance (in shares)</t>
        </is>
      </c>
      <c r="B6" s="6" t="n">
        <v>24654858</v>
      </c>
      <c r="C6" s="4" t="inlineStr">
        <is>
          <t xml:space="preserve"> </t>
        </is>
      </c>
      <c r="D6" s="4" t="inlineStr">
        <is>
          <t xml:space="preserve"> </t>
        </is>
      </c>
    </row>
    <row r="7">
      <c r="A7" s="4" t="inlineStr">
        <is>
          <t>Common stock outstanding, beginning balance (in shares)</t>
        </is>
      </c>
      <c r="B7" s="6" t="n">
        <v>145486634</v>
      </c>
      <c r="C7" s="4" t="inlineStr">
        <is>
          <t xml:space="preserve"> </t>
        </is>
      </c>
      <c r="D7" s="4" t="inlineStr">
        <is>
          <t xml:space="preserve"> </t>
        </is>
      </c>
    </row>
    <row r="8">
      <c r="A8" s="4" t="inlineStr">
        <is>
          <t>Stock options exercised (in shares)</t>
        </is>
      </c>
      <c r="B8" s="6" t="n">
        <v>697000</v>
      </c>
      <c r="C8" s="6" t="n">
        <v>365000</v>
      </c>
      <c r="D8" s="6" t="n">
        <v>923000</v>
      </c>
    </row>
    <row r="9">
      <c r="A9" s="4" t="inlineStr">
        <is>
          <t>Preferred stock issued, ending balance (in shares)</t>
        </is>
      </c>
      <c r="B9" s="6" t="n">
        <v>22000000</v>
      </c>
      <c r="C9" s="6" t="n">
        <v>22000000</v>
      </c>
      <c r="D9" s="4" t="inlineStr">
        <is>
          <t xml:space="preserve"> </t>
        </is>
      </c>
    </row>
    <row r="10">
      <c r="A10" s="4" t="inlineStr">
        <is>
          <t>Common stock issued, ending balance (in shares)</t>
        </is>
      </c>
      <c r="B10" s="6" t="n">
        <v>171360188</v>
      </c>
      <c r="C10" s="6" t="n">
        <v>170141492</v>
      </c>
      <c r="D10" s="4" t="inlineStr">
        <is>
          <t xml:space="preserve"> </t>
        </is>
      </c>
    </row>
    <row r="11">
      <c r="A11" s="4" t="inlineStr">
        <is>
          <t>Treasury stock, ending balance (in shares)</t>
        </is>
      </c>
      <c r="B11" s="6" t="n">
        <v>24654858</v>
      </c>
      <c r="C11" s="6" t="n">
        <v>24654858</v>
      </c>
      <c r="D11" s="4" t="inlineStr">
        <is>
          <t xml:space="preserve"> </t>
        </is>
      </c>
    </row>
    <row r="12">
      <c r="A12" s="4" t="inlineStr">
        <is>
          <t>Common stock outstanding, ending balance (in shares)</t>
        </is>
      </c>
      <c r="B12" s="6" t="n">
        <v>146705330</v>
      </c>
      <c r="C12" s="6" t="n">
        <v>145486634</v>
      </c>
      <c r="D12" s="4" t="inlineStr">
        <is>
          <t xml:space="preserve"> </t>
        </is>
      </c>
    </row>
    <row r="13">
      <c r="A13" s="4" t="inlineStr">
        <is>
          <t>Preferred Shares Issued</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Preferred stock issued, beginning balance (in shares)</t>
        </is>
      </c>
      <c r="B15" s="6" t="n">
        <v>22000000</v>
      </c>
      <c r="C15" s="6" t="n">
        <v>22000000</v>
      </c>
      <c r="D15" s="6" t="n">
        <v>22000000</v>
      </c>
    </row>
    <row r="16">
      <c r="A16" s="4" t="inlineStr">
        <is>
          <t>Preferred stock issued, ending balance (in shares)</t>
        </is>
      </c>
      <c r="B16" s="6" t="n">
        <v>22000000</v>
      </c>
      <c r="C16" s="6" t="n">
        <v>22000000</v>
      </c>
      <c r="D16" s="6" t="n">
        <v>22000000</v>
      </c>
    </row>
    <row r="17">
      <c r="A17" s="4" t="inlineStr">
        <is>
          <t>Preferred Shares Issued | Series D Preferred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Preferred stock issued, beginning balance (in shares)</t>
        </is>
      </c>
      <c r="B19" s="6" t="n">
        <v>8000000</v>
      </c>
      <c r="C19" s="6" t="n">
        <v>8000000</v>
      </c>
      <c r="D19" s="6" t="n">
        <v>8000000</v>
      </c>
    </row>
    <row r="20">
      <c r="A20" s="4" t="inlineStr">
        <is>
          <t>Preferred stock issued, ending balance (in shares)</t>
        </is>
      </c>
      <c r="B20" s="6" t="n">
        <v>8000000</v>
      </c>
      <c r="C20" s="6" t="n">
        <v>8000000</v>
      </c>
      <c r="D20" s="6" t="n">
        <v>8000000</v>
      </c>
    </row>
    <row r="21">
      <c r="A21" s="4" t="inlineStr">
        <is>
          <t>Preferred Shares Issued | Series E Preferred Stock</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Preferred stock issued, beginning balance (in shares)</t>
        </is>
      </c>
      <c r="B23" s="6" t="n">
        <v>14000000</v>
      </c>
      <c r="C23" s="6" t="n">
        <v>14000000</v>
      </c>
      <c r="D23" s="6" t="n">
        <v>14000000</v>
      </c>
    </row>
    <row r="24">
      <c r="A24" s="4" t="inlineStr">
        <is>
          <t>Preferred stock issued, ending balance (in shares)</t>
        </is>
      </c>
      <c r="B24" s="6" t="n">
        <v>14000000</v>
      </c>
      <c r="C24" s="6" t="n">
        <v>14000000</v>
      </c>
      <c r="D24" s="6" t="n">
        <v>14000000</v>
      </c>
    </row>
    <row r="25">
      <c r="A25" s="4" t="inlineStr">
        <is>
          <t>Common Stock</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Common stock issued, beginning balance (in shares)</t>
        </is>
      </c>
      <c r="B27" s="6" t="n">
        <v>170141000</v>
      </c>
      <c r="C27" s="6" t="n">
        <v>169384000</v>
      </c>
      <c r="D27" s="6" t="n">
        <v>168133000</v>
      </c>
    </row>
    <row r="28">
      <c r="A28" s="4" t="inlineStr">
        <is>
          <t>Common stock outstanding, beginning balance (in shares)</t>
        </is>
      </c>
      <c r="B28" s="6" t="n">
        <v>145486000</v>
      </c>
      <c r="C28" s="6" t="n">
        <v>145010000</v>
      </c>
      <c r="D28" s="6" t="n">
        <v>148040000</v>
      </c>
    </row>
    <row r="29">
      <c r="A29" s="4" t="inlineStr">
        <is>
          <t>Warrants exercised and common stock reissued (in shares)</t>
        </is>
      </c>
      <c r="B29" s="4" t="inlineStr">
        <is>
          <t xml:space="preserve"> </t>
        </is>
      </c>
      <c r="C29" s="4" t="inlineStr">
        <is>
          <t xml:space="preserve"> </t>
        </is>
      </c>
      <c r="D29" s="6" t="n">
        <v>3000</v>
      </c>
    </row>
    <row r="30">
      <c r="A30" s="4" t="inlineStr">
        <is>
          <t>Issuance of common stock for earnout payment (in shares)</t>
        </is>
      </c>
      <c r="B30" s="4" t="inlineStr">
        <is>
          <t xml:space="preserve"> </t>
        </is>
      </c>
      <c r="C30" s="4" t="inlineStr">
        <is>
          <t xml:space="preserve"> </t>
        </is>
      </c>
      <c r="D30" s="6" t="n">
        <v>125000</v>
      </c>
    </row>
    <row r="31">
      <c r="A31" s="4" t="inlineStr">
        <is>
          <t>Restricted share unit activity (in shares)</t>
        </is>
      </c>
      <c r="B31" s="6" t="n">
        <v>527000</v>
      </c>
      <c r="C31" s="6" t="n">
        <v>399000</v>
      </c>
      <c r="D31" s="6" t="n">
        <v>355000</v>
      </c>
    </row>
    <row r="32">
      <c r="A32" s="4" t="inlineStr">
        <is>
          <t>Stock options exercised (in shares)</t>
        </is>
      </c>
      <c r="B32" s="6" t="n">
        <v>692000</v>
      </c>
      <c r="C32" s="6" t="n">
        <v>358000</v>
      </c>
      <c r="D32" s="6" t="n">
        <v>896000</v>
      </c>
    </row>
    <row r="33">
      <c r="A33" s="4" t="inlineStr">
        <is>
          <t>Repurchase of common stock (in shares)</t>
        </is>
      </c>
      <c r="B33" s="4" t="inlineStr">
        <is>
          <t xml:space="preserve"> </t>
        </is>
      </c>
      <c r="C33" s="6" t="n">
        <v>281000</v>
      </c>
      <c r="D33" s="6" t="n">
        <v>4400000</v>
      </c>
    </row>
    <row r="34">
      <c r="A34" s="4" t="inlineStr">
        <is>
          <t>Repurchase of stock (in shares)</t>
        </is>
      </c>
      <c r="B34" s="4" t="inlineStr">
        <is>
          <t xml:space="preserve"> </t>
        </is>
      </c>
      <c r="C34" s="6" t="n">
        <v>-281000</v>
      </c>
      <c r="D34" s="6" t="n">
        <v>-4409000</v>
      </c>
    </row>
    <row r="35">
      <c r="A35" s="4" t="inlineStr">
        <is>
          <t>Common stock issued, ending balance (in shares)</t>
        </is>
      </c>
      <c r="B35" s="6" t="n">
        <v>171360000</v>
      </c>
      <c r="C35" s="6" t="n">
        <v>170141000</v>
      </c>
      <c r="D35" s="6" t="n">
        <v>169384000</v>
      </c>
    </row>
    <row r="36">
      <c r="A36" s="4" t="inlineStr">
        <is>
          <t>Common stock outstanding, ending balance (in shares)</t>
        </is>
      </c>
      <c r="B36" s="6" t="n">
        <v>146705000</v>
      </c>
      <c r="C36" s="6" t="n">
        <v>145486000</v>
      </c>
      <c r="D36" s="6" t="n">
        <v>145010000</v>
      </c>
    </row>
    <row r="37">
      <c r="A37" s="4" t="inlineStr">
        <is>
          <t>Treasury Stock</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Treasury stock, beginning balance (in shares)</t>
        </is>
      </c>
      <c r="B39" s="6" t="n">
        <v>24655000</v>
      </c>
      <c r="C39" s="6" t="n">
        <v>24374000</v>
      </c>
      <c r="D39" s="6" t="n">
        <v>20093000</v>
      </c>
    </row>
    <row r="40">
      <c r="A40" s="4" t="inlineStr">
        <is>
          <t>Warrants exercised and common stock reissued (in shares)</t>
        </is>
      </c>
      <c r="B40" s="4" t="inlineStr">
        <is>
          <t xml:space="preserve"> </t>
        </is>
      </c>
      <c r="C40" s="4" t="inlineStr">
        <is>
          <t xml:space="preserve"> </t>
        </is>
      </c>
      <c r="D40" s="6" t="n">
        <v>-3000</v>
      </c>
    </row>
    <row r="41">
      <c r="A41" s="4" t="inlineStr">
        <is>
          <t>Issuance of common stock for earnout payment (in shares)</t>
        </is>
      </c>
      <c r="B41" s="4" t="inlineStr">
        <is>
          <t xml:space="preserve"> </t>
        </is>
      </c>
      <c r="C41" s="4" t="inlineStr">
        <is>
          <t xml:space="preserve"> </t>
        </is>
      </c>
      <c r="D41" s="6" t="n">
        <v>-125000</v>
      </c>
    </row>
    <row r="42">
      <c r="A42" s="4" t="inlineStr">
        <is>
          <t>Repurchase of common stock (in shares)</t>
        </is>
      </c>
      <c r="B42" s="4" t="inlineStr">
        <is>
          <t xml:space="preserve"> </t>
        </is>
      </c>
      <c r="C42" s="6" t="n">
        <v>281000</v>
      </c>
      <c r="D42" s="6" t="n">
        <v>4409000</v>
      </c>
    </row>
    <row r="43">
      <c r="A43" s="4" t="inlineStr">
        <is>
          <t>Treasury stock, ending balance (in shares)</t>
        </is>
      </c>
      <c r="B43" s="6" t="n">
        <v>24655000</v>
      </c>
      <c r="C43" s="6" t="n">
        <v>24655000</v>
      </c>
      <c r="D43" s="6" t="n">
        <v>24374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areholders' Equity and Other Comprehensive Income - Preferred Stock (Details) - USD ($) $ / shares in Units, $ in Millions</t>
        </is>
      </c>
      <c r="D1" s="2" t="inlineStr">
        <is>
          <t>12 Months Ended</t>
        </is>
      </c>
    </row>
    <row r="2">
      <c r="B2" s="2" t="inlineStr">
        <is>
          <t>Jul. 01, 2019</t>
        </is>
      </c>
      <c r="C2" s="2" t="inlineStr">
        <is>
          <t>Jun. 21, 2018</t>
        </is>
      </c>
      <c r="D2" s="2" t="inlineStr">
        <is>
          <t>Dec. 31, 2023</t>
        </is>
      </c>
    </row>
    <row r="3">
      <c r="A3" s="4" t="inlineStr">
        <is>
          <t>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Redemption period from regulatory capital treatment</t>
        </is>
      </c>
      <c r="B5" s="4" t="inlineStr">
        <is>
          <t xml:space="preserve"> </t>
        </is>
      </c>
      <c r="C5" s="4" t="inlineStr">
        <is>
          <t xml:space="preserve"> </t>
        </is>
      </c>
      <c r="D5" s="4" t="inlineStr">
        <is>
          <t>90 days</t>
        </is>
      </c>
    </row>
    <row r="6">
      <c r="A6" s="4" t="inlineStr">
        <is>
          <t>Redemption price per share (in dollars per share)</t>
        </is>
      </c>
      <c r="B6" s="4" t="inlineStr">
        <is>
          <t xml:space="preserve"> </t>
        </is>
      </c>
      <c r="C6" s="4" t="inlineStr">
        <is>
          <t xml:space="preserve"> </t>
        </is>
      </c>
      <c r="D6" s="5" t="n">
        <v>25</v>
      </c>
    </row>
    <row r="7">
      <c r="A7" s="4" t="inlineStr">
        <is>
          <t>Fixed-to-Floating Rate Non-Cumulative Perpetual Preferred Stock, Series D</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oceeds from issuance of stock</t>
        </is>
      </c>
      <c r="B9" s="4" t="inlineStr">
        <is>
          <t xml:space="preserve"> </t>
        </is>
      </c>
      <c r="C9" s="5" t="n">
        <v>200</v>
      </c>
      <c r="D9" s="4" t="inlineStr">
        <is>
          <t xml:space="preserve"> </t>
        </is>
      </c>
    </row>
    <row r="10">
      <c r="A10" s="4" t="inlineStr">
        <is>
          <t>Net Proceeds</t>
        </is>
      </c>
      <c r="B10" s="4" t="inlineStr">
        <is>
          <t xml:space="preserve"> </t>
        </is>
      </c>
      <c r="C10" s="12" t="n">
        <v>195.1</v>
      </c>
      <c r="D10" s="4" t="inlineStr">
        <is>
          <t xml:space="preserve"> </t>
        </is>
      </c>
    </row>
    <row r="11">
      <c r="A11" s="4" t="inlineStr">
        <is>
          <t>Liquidation preference (in dollars per share)</t>
        </is>
      </c>
      <c r="B11" s="4" t="inlineStr">
        <is>
          <t xml:space="preserve"> </t>
        </is>
      </c>
      <c r="C11" s="5" t="n">
        <v>25</v>
      </c>
      <c r="D11" s="4" t="inlineStr">
        <is>
          <t xml:space="preserve"> </t>
        </is>
      </c>
    </row>
    <row r="12">
      <c r="A12" s="4" t="inlineStr">
        <is>
          <t>Fixed-to-Floating Rate Non-Cumulative Perpetual Preferred Stock, Series D | Up to and Excluding June 21, 2023</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vidend rate, percentage</t>
        </is>
      </c>
      <c r="B14" s="4" t="inlineStr">
        <is>
          <t xml:space="preserve"> </t>
        </is>
      </c>
      <c r="C14" s="10" t="n">
        <v>0.063</v>
      </c>
      <c r="D14" s="4" t="inlineStr">
        <is>
          <t xml:space="preserve"> </t>
        </is>
      </c>
    </row>
    <row r="15">
      <c r="A15" s="4" t="inlineStr">
        <is>
          <t>Fixed-to-Floating Rate Non-Cumulative Perpetual Preferred Stock, Series D | From and Including June 21, 2023</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vidend rate, percentage</t>
        </is>
      </c>
      <c r="B17" s="4" t="inlineStr">
        <is>
          <t xml:space="preserve"> </t>
        </is>
      </c>
      <c r="C17" s="13" t="n">
        <v>0.03352</v>
      </c>
      <c r="D17" s="4" t="inlineStr">
        <is>
          <t xml:space="preserve"> </t>
        </is>
      </c>
    </row>
    <row r="18">
      <c r="A18" s="4" t="inlineStr">
        <is>
          <t>Fixed-to-Floating Rate Non-Cumulative Perpetual Preferred Stock, Series D | Beyond June 30, 2023</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vidend rate, percentage</t>
        </is>
      </c>
      <c r="B20" s="4" t="inlineStr">
        <is>
          <t xml:space="preserve"> </t>
        </is>
      </c>
      <c r="C20" s="13" t="n">
        <v>0.03614</v>
      </c>
      <c r="D20" s="4" t="inlineStr">
        <is>
          <t xml:space="preserve"> </t>
        </is>
      </c>
    </row>
    <row r="21">
      <c r="A21" s="4" t="inlineStr">
        <is>
          <t>Fixed-Rate Reset Non-Cumulative Perpetual Preferred Stock, Series E</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oceeds from issuance of stock</t>
        </is>
      </c>
      <c r="B23" s="5" t="n">
        <v>350</v>
      </c>
      <c r="C23" s="4" t="inlineStr">
        <is>
          <t xml:space="preserve"> </t>
        </is>
      </c>
      <c r="D23" s="4" t="inlineStr">
        <is>
          <t xml:space="preserve"> </t>
        </is>
      </c>
    </row>
    <row r="24">
      <c r="A24" s="4" t="inlineStr">
        <is>
          <t>Net Proceeds</t>
        </is>
      </c>
      <c r="B24" s="5" t="n">
        <v>342</v>
      </c>
      <c r="C24" s="4" t="inlineStr">
        <is>
          <t xml:space="preserve"> </t>
        </is>
      </c>
      <c r="D24" s="4" t="inlineStr">
        <is>
          <t xml:space="preserve"> </t>
        </is>
      </c>
    </row>
    <row r="25">
      <c r="A25" s="4" t="inlineStr">
        <is>
          <t>Liquidation preference (in dollars per share)</t>
        </is>
      </c>
      <c r="B25" s="5" t="n">
        <v>25</v>
      </c>
      <c r="C25" s="4" t="inlineStr">
        <is>
          <t xml:space="preserve"> </t>
        </is>
      </c>
      <c r="D25" s="4" t="inlineStr">
        <is>
          <t xml:space="preserve"> </t>
        </is>
      </c>
    </row>
    <row r="26">
      <c r="A26" s="4" t="inlineStr">
        <is>
          <t>Fixed-Rate Reset Non-Cumulative Perpetual Preferred Stock, Series E | Until July 1, 2024 (Excluding July 1, 2024)</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Dividend rate, percentage</t>
        </is>
      </c>
      <c r="B28" s="13" t="n">
        <v>0.05875</v>
      </c>
      <c r="C28" s="4" t="inlineStr">
        <is>
          <t xml:space="preserve"> </t>
        </is>
      </c>
      <c r="D28" s="4" t="inlineStr">
        <is>
          <t xml:space="preserve"> </t>
        </is>
      </c>
    </row>
    <row r="29">
      <c r="A29" s="4" t="inlineStr">
        <is>
          <t>Fixed-Rate Reset Non-Cumulative Perpetual Preferred Stock, Series E | From July 1, 2024 (Including July 1, 2024)</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Dividend rate, percentage</t>
        </is>
      </c>
      <c r="B31" s="13" t="n">
        <v>0.04127</v>
      </c>
      <c r="C31" s="4" t="inlineStr">
        <is>
          <t xml:space="preserve"> </t>
        </is>
      </c>
      <c r="D3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and Other Comprehensive Income - Common Stock (Details) - USD ($) shares in Thousands</t>
        </is>
      </c>
      <c r="B1" s="2" t="inlineStr">
        <is>
          <t>2 Months Ended</t>
        </is>
      </c>
      <c r="C1" s="2" t="inlineStr">
        <is>
          <t>12 Months Ended</t>
        </is>
      </c>
    </row>
    <row r="2">
      <c r="B2" s="2" t="inlineStr">
        <is>
          <t>Feb. 20, 2024</t>
        </is>
      </c>
      <c r="C2" s="2" t="inlineStr">
        <is>
          <t>Dec. 31, 2022</t>
        </is>
      </c>
      <c r="D2" s="2" t="inlineStr">
        <is>
          <t>Dec. 31, 2021</t>
        </is>
      </c>
      <c r="E2" s="2" t="inlineStr">
        <is>
          <t>Jan. 18,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s of stock</t>
        </is>
      </c>
      <c r="B4" s="4" t="inlineStr">
        <is>
          <t xml:space="preserve"> </t>
        </is>
      </c>
      <c r="C4" s="5" t="n">
        <v>12987000</v>
      </c>
      <c r="D4" s="5" t="n">
        <v>199932000</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epurchases of stock</t>
        </is>
      </c>
      <c r="B7" s="4" t="inlineStr">
        <is>
          <t xml:space="preserve"> </t>
        </is>
      </c>
      <c r="C7" s="5" t="n">
        <v>13000000</v>
      </c>
      <c r="D7" s="5" t="n">
        <v>199900000</v>
      </c>
      <c r="E7" s="4" t="inlineStr">
        <is>
          <t xml:space="preserve"> </t>
        </is>
      </c>
    </row>
    <row r="8">
      <c r="A8" s="4" t="inlineStr">
        <is>
          <t>Repurchase of common stock (in shares)</t>
        </is>
      </c>
      <c r="B8" s="4" t="inlineStr">
        <is>
          <t xml:space="preserve"> </t>
        </is>
      </c>
      <c r="C8" s="6" t="n">
        <v>281</v>
      </c>
      <c r="D8" s="6" t="n">
        <v>4400</v>
      </c>
      <c r="E8" s="4" t="inlineStr">
        <is>
          <t xml:space="preserve"> </t>
        </is>
      </c>
    </row>
    <row r="9">
      <c r="A9" s="4" t="inlineStr">
        <is>
          <t>Common Stock | Subsequent Ev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 (up to)</t>
        </is>
      </c>
      <c r="B11" s="4" t="inlineStr">
        <is>
          <t xml:space="preserve"> </t>
        </is>
      </c>
      <c r="C11" s="4" t="inlineStr">
        <is>
          <t xml:space="preserve"> </t>
        </is>
      </c>
      <c r="D11" s="4" t="inlineStr">
        <is>
          <t xml:space="preserve"> </t>
        </is>
      </c>
      <c r="E11" s="5" t="n">
        <v>300000000</v>
      </c>
    </row>
    <row r="12">
      <c r="A12" s="4" t="inlineStr">
        <is>
          <t>Repurchases of stock</t>
        </is>
      </c>
      <c r="B12" s="5" t="n">
        <v>29900000</v>
      </c>
      <c r="C12" s="4" t="inlineStr">
        <is>
          <t xml:space="preserve"> </t>
        </is>
      </c>
      <c r="D12" s="4" t="inlineStr">
        <is>
          <t xml:space="preserve"> </t>
        </is>
      </c>
      <c r="E12" s="4" t="inlineStr">
        <is>
          <t xml:space="preserve"> </t>
        </is>
      </c>
    </row>
    <row r="13">
      <c r="A13" s="4" t="inlineStr">
        <is>
          <t>Repurchase of common stock (in shares)</t>
        </is>
      </c>
      <c r="B13" s="6" t="n">
        <v>800</v>
      </c>
      <c r="C13" s="4" t="inlineStr">
        <is>
          <t xml:space="preserve"> </t>
        </is>
      </c>
      <c r="D13" s="4" t="inlineStr">
        <is>
          <t xml:space="preserve"> </t>
        </is>
      </c>
      <c r="E13" s="4" t="inlineStr">
        <is>
          <t xml:space="preserve"> </t>
        </is>
      </c>
    </row>
    <row r="14">
      <c r="A14" s="4" t="inlineStr">
        <is>
          <t>Preferred Stock | Subsequent Event</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authorized amount (up to)</t>
        </is>
      </c>
      <c r="B16" s="4" t="inlineStr">
        <is>
          <t xml:space="preserve"> </t>
        </is>
      </c>
      <c r="C16" s="4" t="inlineStr">
        <is>
          <t xml:space="preserve"> </t>
        </is>
      </c>
      <c r="D16" s="4" t="inlineStr">
        <is>
          <t xml:space="preserve"> </t>
        </is>
      </c>
      <c r="E16" s="5" t="n">
        <v>500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and Other Comprehensive Income - OCI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hanges in Accumulated Other Comprehensive Income (Loss) by Compon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4475801</v>
      </c>
      <c r="C4" s="4" t="inlineStr">
        <is>
          <t xml:space="preserve"> </t>
        </is>
      </c>
      <c r="D4" s="4" t="inlineStr">
        <is>
          <t xml:space="preserve"> </t>
        </is>
      </c>
      <c r="E4" s="4" t="inlineStr">
        <is>
          <t xml:space="preserve"> </t>
        </is>
      </c>
    </row>
    <row r="5">
      <c r="A5" s="4" t="inlineStr">
        <is>
          <t>Other comprehensive income (loss) before reclassifications</t>
        </is>
      </c>
      <c r="B5" s="6" t="n">
        <v>133022</v>
      </c>
      <c r="C5" s="5" t="n">
        <v>-1377998</v>
      </c>
      <c r="D5" s="5" t="n">
        <v>-231951</v>
      </c>
      <c r="E5" s="4" t="inlineStr">
        <is>
          <t xml:space="preserve"> </t>
        </is>
      </c>
    </row>
    <row r="6">
      <c r="A6" s="4" t="inlineStr">
        <is>
          <t>Amounts reclassified from AOCI</t>
        </is>
      </c>
      <c r="B6" s="6" t="n">
        <v>192022</v>
      </c>
      <c r="C6" s="6" t="n">
        <v>18202</v>
      </c>
      <c r="D6" s="6" t="n">
        <v>-9005</v>
      </c>
      <c r="E6" s="4" t="inlineStr">
        <is>
          <t xml:space="preserve"> </t>
        </is>
      </c>
    </row>
    <row r="7">
      <c r="A7" s="4" t="inlineStr">
        <is>
          <t>Other comprehensive income (loss)</t>
        </is>
      </c>
      <c r="B7" s="6" t="n">
        <v>325044</v>
      </c>
      <c r="C7" s="6" t="n">
        <v>-1359796</v>
      </c>
      <c r="D7" s="6" t="n">
        <v>-240956</v>
      </c>
      <c r="E7" s="4" t="inlineStr">
        <is>
          <t xml:space="preserve"> </t>
        </is>
      </c>
    </row>
    <row r="8">
      <c r="A8" s="4" t="inlineStr">
        <is>
          <t>Ending balance</t>
        </is>
      </c>
      <c r="B8" s="6" t="n">
        <v>5119993</v>
      </c>
      <c r="C8" s="6" t="n">
        <v>4475801</v>
      </c>
      <c r="D8" s="4" t="inlineStr">
        <is>
          <t xml:space="preserve"> </t>
        </is>
      </c>
      <c r="E8" s="4" t="inlineStr">
        <is>
          <t xml:space="preserve"> </t>
        </is>
      </c>
    </row>
    <row r="9">
      <c r="A9" s="4" t="inlineStr">
        <is>
          <t>Accumulated other comprehensive income (loss), net</t>
        </is>
      </c>
      <c r="B9" s="6" t="n">
        <v>-1117073</v>
      </c>
      <c r="C9" s="6" t="n">
        <v>-1442117</v>
      </c>
      <c r="D9" s="4" t="inlineStr">
        <is>
          <t xml:space="preserve"> </t>
        </is>
      </c>
      <c r="E9" s="4" t="inlineStr">
        <is>
          <t xml:space="preserve"> </t>
        </is>
      </c>
    </row>
    <row r="10">
      <c r="A10" s="4" t="inlineStr">
        <is>
          <t>AOCI</t>
        </is>
      </c>
      <c r="B10" s="4" t="inlineStr">
        <is>
          <t xml:space="preserve"> </t>
        </is>
      </c>
      <c r="C10" s="4" t="inlineStr">
        <is>
          <t xml:space="preserve"> </t>
        </is>
      </c>
      <c r="D10" s="4" t="inlineStr">
        <is>
          <t xml:space="preserve"> </t>
        </is>
      </c>
      <c r="E10" s="4" t="inlineStr">
        <is>
          <t xml:space="preserve"> </t>
        </is>
      </c>
    </row>
    <row r="11">
      <c r="A11" s="3" t="inlineStr">
        <is>
          <t>Changes in Accumulated Other Comprehensive Income (Loss) by Component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1442117</v>
      </c>
      <c r="C12" s="6" t="n">
        <v>-82321</v>
      </c>
      <c r="D12" s="6" t="n">
        <v>158635</v>
      </c>
      <c r="E12" s="4" t="inlineStr">
        <is>
          <t xml:space="preserve"> </t>
        </is>
      </c>
    </row>
    <row r="13">
      <c r="A13" s="4" t="inlineStr">
        <is>
          <t>Other comprehensive income (loss)</t>
        </is>
      </c>
      <c r="B13" s="6" t="n">
        <v>325044</v>
      </c>
      <c r="C13" s="6" t="n">
        <v>-1359796</v>
      </c>
      <c r="D13" s="6" t="n">
        <v>-240956</v>
      </c>
      <c r="E13" s="4" t="inlineStr">
        <is>
          <t xml:space="preserve"> </t>
        </is>
      </c>
    </row>
    <row r="14">
      <c r="A14" s="4" t="inlineStr">
        <is>
          <t>Ending balance</t>
        </is>
      </c>
      <c r="B14" s="6" t="n">
        <v>-1117073</v>
      </c>
      <c r="C14" s="6" t="n">
        <v>-1442117</v>
      </c>
      <c r="D14" s="6" t="n">
        <v>-82321</v>
      </c>
      <c r="E14" s="4" t="inlineStr">
        <is>
          <t xml:space="preserve"> </t>
        </is>
      </c>
    </row>
    <row r="15">
      <c r="A15" s="4" t="inlineStr">
        <is>
          <t>Net Unrealized Gains (Losses) on Investment Securities Available for Sale</t>
        </is>
      </c>
      <c r="B15" s="4" t="inlineStr">
        <is>
          <t xml:space="preserve"> </t>
        </is>
      </c>
      <c r="C15" s="4" t="inlineStr">
        <is>
          <t xml:space="preserve"> </t>
        </is>
      </c>
      <c r="D15" s="4" t="inlineStr">
        <is>
          <t xml:space="preserve"> </t>
        </is>
      </c>
      <c r="E15" s="4" t="inlineStr">
        <is>
          <t xml:space="preserve"> </t>
        </is>
      </c>
    </row>
    <row r="16">
      <c r="A16" s="3" t="inlineStr">
        <is>
          <t>Changes in Accumulated Other Comprehensive Income (Loss) by Component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1220263</v>
      </c>
      <c r="C17" s="6" t="n">
        <v>-67980</v>
      </c>
      <c r="D17" s="6" t="n">
        <v>105669</v>
      </c>
      <c r="E17" s="4" t="inlineStr">
        <is>
          <t xml:space="preserve"> </t>
        </is>
      </c>
    </row>
    <row r="18">
      <c r="A18" s="4" t="inlineStr">
        <is>
          <t>Other comprehensive income (loss) before reclassifications</t>
        </is>
      </c>
      <c r="B18" s="6" t="n">
        <v>163813</v>
      </c>
      <c r="C18" s="6" t="n">
        <v>-1152283</v>
      </c>
      <c r="D18" s="6" t="n">
        <v>-174246</v>
      </c>
      <c r="E18" s="4" t="inlineStr">
        <is>
          <t xml:space="preserve"> </t>
        </is>
      </c>
    </row>
    <row r="19">
      <c r="A19" s="4" t="inlineStr">
        <is>
          <t>Amounts reclassified from AOCI</t>
        </is>
      </c>
      <c r="B19" s="6" t="n">
        <v>58191</v>
      </c>
      <c r="C19" s="6" t="n">
        <v>0</v>
      </c>
      <c r="D19" s="6" t="n">
        <v>597</v>
      </c>
      <c r="E19" s="4" t="inlineStr">
        <is>
          <t xml:space="preserve"> </t>
        </is>
      </c>
    </row>
    <row r="20">
      <c r="A20" s="4" t="inlineStr">
        <is>
          <t>Other comprehensive income (loss)</t>
        </is>
      </c>
      <c r="B20" s="6" t="n">
        <v>222004</v>
      </c>
      <c r="C20" s="6" t="n">
        <v>-1152283</v>
      </c>
      <c r="D20" s="6" t="n">
        <v>-173649</v>
      </c>
      <c r="E20" s="4" t="inlineStr">
        <is>
          <t xml:space="preserve"> </t>
        </is>
      </c>
    </row>
    <row r="21">
      <c r="A21" s="4" t="inlineStr">
        <is>
          <t>Ending balance</t>
        </is>
      </c>
      <c r="B21" s="6" t="n">
        <v>-998259</v>
      </c>
      <c r="C21" s="6" t="n">
        <v>-1220263</v>
      </c>
      <c r="D21" s="6" t="n">
        <v>-67980</v>
      </c>
      <c r="E21" s="4" t="inlineStr">
        <is>
          <t xml:space="preserve"> </t>
        </is>
      </c>
    </row>
    <row r="22">
      <c r="A22" s="4" t="inlineStr">
        <is>
          <t>Accumulated other comprehensive income (loss), net</t>
        </is>
      </c>
      <c r="B22" s="6" t="n">
        <v>16400</v>
      </c>
      <c r="C22" s="6" t="n">
        <v>13300</v>
      </c>
      <c r="D22" s="6" t="n">
        <v>13300</v>
      </c>
      <c r="E22" s="5" t="n">
        <v>13300</v>
      </c>
    </row>
    <row r="23">
      <c r="A23" s="4" t="inlineStr">
        <is>
          <t>Net Unrealized Gains (Losses) on Cash Flow Hedges</t>
        </is>
      </c>
      <c r="B23" s="4" t="inlineStr">
        <is>
          <t xml:space="preserve"> </t>
        </is>
      </c>
      <c r="C23" s="4" t="inlineStr">
        <is>
          <t xml:space="preserve"> </t>
        </is>
      </c>
      <c r="D23" s="4" t="inlineStr">
        <is>
          <t xml:space="preserve"> </t>
        </is>
      </c>
      <c r="E23" s="4" t="inlineStr">
        <is>
          <t xml:space="preserve"> </t>
        </is>
      </c>
    </row>
    <row r="24">
      <c r="A24" s="3" t="inlineStr">
        <is>
          <t>Changes in Accumulated Other Comprehensive Income (Loss) by Component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221854</v>
      </c>
      <c r="C25" s="6" t="n">
        <v>-14341</v>
      </c>
      <c r="D25" s="6" t="n">
        <v>52966</v>
      </c>
      <c r="E25" s="4" t="inlineStr">
        <is>
          <t xml:space="preserve"> </t>
        </is>
      </c>
    </row>
    <row r="26">
      <c r="A26" s="4" t="inlineStr">
        <is>
          <t>Other comprehensive income (loss) before reclassifications</t>
        </is>
      </c>
      <c r="B26" s="6" t="n">
        <v>-30791</v>
      </c>
      <c r="C26" s="6" t="n">
        <v>-225715</v>
      </c>
      <c r="D26" s="6" t="n">
        <v>-57705</v>
      </c>
      <c r="E26" s="4" t="inlineStr">
        <is>
          <t xml:space="preserve"> </t>
        </is>
      </c>
    </row>
    <row r="27">
      <c r="A27" s="4" t="inlineStr">
        <is>
          <t>Amounts reclassified from AOCI</t>
        </is>
      </c>
      <c r="B27" s="6" t="n">
        <v>133831</v>
      </c>
      <c r="C27" s="6" t="n">
        <v>18202</v>
      </c>
      <c r="D27" s="6" t="n">
        <v>-9602</v>
      </c>
      <c r="E27" s="4" t="inlineStr">
        <is>
          <t xml:space="preserve"> </t>
        </is>
      </c>
    </row>
    <row r="28">
      <c r="A28" s="4" t="inlineStr">
        <is>
          <t>Other comprehensive income (loss)</t>
        </is>
      </c>
      <c r="B28" s="6" t="n">
        <v>103040</v>
      </c>
      <c r="C28" s="6" t="n">
        <v>-207513</v>
      </c>
      <c r="D28" s="6" t="n">
        <v>-67307</v>
      </c>
      <c r="E28" s="4" t="inlineStr">
        <is>
          <t xml:space="preserve"> </t>
        </is>
      </c>
    </row>
    <row r="29">
      <c r="A29" s="4" t="inlineStr">
        <is>
          <t>Ending balance</t>
        </is>
      </c>
      <c r="B29" s="6" t="n">
        <v>-118814</v>
      </c>
      <c r="C29" s="6" t="n">
        <v>-221854</v>
      </c>
      <c r="D29" s="6" t="n">
        <v>-14341</v>
      </c>
      <c r="E29" s="4" t="inlineStr">
        <is>
          <t xml:space="preserve"> </t>
        </is>
      </c>
    </row>
    <row r="30">
      <c r="A30" s="4" t="inlineStr">
        <is>
          <t>Accumulated other comprehensive income (loss), net</t>
        </is>
      </c>
      <c r="B30" s="5" t="n">
        <v>12700</v>
      </c>
      <c r="C30" s="5" t="n">
        <v>12100</v>
      </c>
      <c r="D30" s="5" t="n">
        <v>12100</v>
      </c>
      <c r="E30" s="5" t="n">
        <v>12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Thousands</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t>
        </is>
      </c>
      <c r="B3" s="10" t="n">
        <v>0.025</v>
      </c>
      <c r="C3" s="4" t="inlineStr">
        <is>
          <t xml:space="preserve"> </t>
        </is>
      </c>
    </row>
    <row r="4">
      <c r="A4" s="3" t="inlineStr">
        <is>
          <t>CET1 capital</t>
        </is>
      </c>
      <c r="B4" s="4" t="inlineStr">
        <is>
          <t xml:space="preserve"> </t>
        </is>
      </c>
      <c r="C4" s="4" t="inlineStr">
        <is>
          <t xml:space="preserve"> </t>
        </is>
      </c>
    </row>
    <row r="5">
      <c r="A5" s="4" t="inlineStr">
        <is>
          <t>CET1 capital, actual</t>
        </is>
      </c>
      <c r="B5" s="5" t="n">
        <v>5206521</v>
      </c>
      <c r="C5" s="5" t="n">
        <v>4926194</v>
      </c>
    </row>
    <row r="6">
      <c r="A6" s="4" t="inlineStr">
        <is>
          <t>CET1 capital, For capital adequacy purposes</t>
        </is>
      </c>
      <c r="B6" s="6" t="n">
        <v>2291552</v>
      </c>
      <c r="C6" s="6" t="n">
        <v>2302824</v>
      </c>
    </row>
    <row r="7">
      <c r="A7" s="3" t="inlineStr">
        <is>
          <t>Tier 1 risk-based capital</t>
        </is>
      </c>
      <c r="B7" s="4" t="inlineStr">
        <is>
          <t xml:space="preserve"> </t>
        </is>
      </c>
      <c r="C7" s="4" t="inlineStr">
        <is>
          <t xml:space="preserve"> </t>
        </is>
      </c>
    </row>
    <row r="8">
      <c r="A8" s="4" t="inlineStr">
        <is>
          <t>Tier I risk-based capital, actual</t>
        </is>
      </c>
      <c r="B8" s="6" t="n">
        <v>5743666</v>
      </c>
      <c r="C8" s="6" t="n">
        <v>5463339</v>
      </c>
    </row>
    <row r="9">
      <c r="A9" s="4" t="inlineStr">
        <is>
          <t>Tier I risk-based capital, for capital adequacy purposes</t>
        </is>
      </c>
      <c r="B9" s="6" t="n">
        <v>3055403</v>
      </c>
      <c r="C9" s="6" t="n">
        <v>3070432</v>
      </c>
    </row>
    <row r="10">
      <c r="A10" s="3" t="inlineStr">
        <is>
          <t>Total risk-based capital</t>
        </is>
      </c>
      <c r="B10" s="4" t="inlineStr">
        <is>
          <t xml:space="preserve"> </t>
        </is>
      </c>
      <c r="C10" s="4" t="inlineStr">
        <is>
          <t xml:space="preserve"> </t>
        </is>
      </c>
    </row>
    <row r="11">
      <c r="A11" s="4" t="inlineStr">
        <is>
          <t>Total risk-based capital, actual</t>
        </is>
      </c>
      <c r="B11" s="6" t="n">
        <v>6654224</v>
      </c>
      <c r="C11" s="6" t="n">
        <v>6415681</v>
      </c>
    </row>
    <row r="12">
      <c r="A12" s="4" t="inlineStr">
        <is>
          <t>Total risk-based capital, for capital adequacy purposes</t>
        </is>
      </c>
      <c r="B12" s="5" t="n">
        <v>4073871</v>
      </c>
      <c r="C12" s="5" t="n">
        <v>4093909</v>
      </c>
    </row>
    <row r="13">
      <c r="A13" s="3" t="inlineStr">
        <is>
          <t>CET1 capital ratio</t>
        </is>
      </c>
      <c r="B13" s="4" t="inlineStr">
        <is>
          <t xml:space="preserve"> </t>
        </is>
      </c>
      <c r="C13" s="4" t="inlineStr">
        <is>
          <t xml:space="preserve"> </t>
        </is>
      </c>
    </row>
    <row r="14">
      <c r="A14" s="4" t="inlineStr">
        <is>
          <t>CET1 capital ratio, actual</t>
        </is>
      </c>
      <c r="B14" s="10" t="n">
        <v>0.1022</v>
      </c>
      <c r="C14" s="10" t="n">
        <v>0.0963</v>
      </c>
    </row>
    <row r="15">
      <c r="A15" s="4" t="inlineStr">
        <is>
          <t>CET1 capital ratio, for capital adequacy purposes</t>
        </is>
      </c>
      <c r="B15" s="10" t="n">
        <v>0.045</v>
      </c>
      <c r="C15" s="10" t="n">
        <v>0.045</v>
      </c>
    </row>
    <row r="16">
      <c r="A16" s="3" t="inlineStr">
        <is>
          <t>Tier 1 risk-based capital ratio</t>
        </is>
      </c>
      <c r="B16" s="4" t="inlineStr">
        <is>
          <t xml:space="preserve"> </t>
        </is>
      </c>
      <c r="C16" s="4" t="inlineStr">
        <is>
          <t xml:space="preserve"> </t>
        </is>
      </c>
    </row>
    <row r="17">
      <c r="A17" s="4" t="inlineStr">
        <is>
          <t>Tier I risk-based capital ratio, actual</t>
        </is>
      </c>
      <c r="B17" s="11" t="n">
        <v>0.1128</v>
      </c>
      <c r="C17" s="11" t="n">
        <v>0.1068</v>
      </c>
    </row>
    <row r="18">
      <c r="A18" s="4" t="inlineStr">
        <is>
          <t>Tier I risk-based capital ratio, for capital adequacy purposes</t>
        </is>
      </c>
      <c r="B18" s="11" t="n">
        <v>0.06</v>
      </c>
      <c r="C18" s="11" t="n">
        <v>0.06</v>
      </c>
    </row>
    <row r="19">
      <c r="A19" s="3" t="inlineStr">
        <is>
          <t>Total risk-based capital ratio</t>
        </is>
      </c>
      <c r="B19" s="4" t="inlineStr">
        <is>
          <t xml:space="preserve"> </t>
        </is>
      </c>
      <c r="C19" s="4" t="inlineStr">
        <is>
          <t xml:space="preserve"> </t>
        </is>
      </c>
    </row>
    <row r="20">
      <c r="A20" s="4" t="inlineStr">
        <is>
          <t>Total risk-based capital ratio, actual</t>
        </is>
      </c>
      <c r="B20" s="11" t="n">
        <v>0.1307</v>
      </c>
      <c r="C20" s="11" t="n">
        <v>0.1254</v>
      </c>
    </row>
    <row r="21">
      <c r="A21" s="4" t="inlineStr">
        <is>
          <t>Total risk-based capital ratio, for capital adequacy purposes</t>
        </is>
      </c>
      <c r="B21" s="11" t="n">
        <v>0.08</v>
      </c>
      <c r="C21" s="11" t="n">
        <v>0.08</v>
      </c>
    </row>
    <row r="22">
      <c r="A22" s="3" t="inlineStr">
        <is>
          <t>Leverage ratio</t>
        </is>
      </c>
      <c r="B22" s="4" t="inlineStr">
        <is>
          <t xml:space="preserve"> </t>
        </is>
      </c>
      <c r="C22" s="4" t="inlineStr">
        <is>
          <t xml:space="preserve"> </t>
        </is>
      </c>
    </row>
    <row r="23">
      <c r="A23" s="4" t="inlineStr">
        <is>
          <t>Leverage ratio, actual</t>
        </is>
      </c>
      <c r="B23" s="11" t="n">
        <v>0.0949</v>
      </c>
      <c r="C23" s="11" t="n">
        <v>0.0907</v>
      </c>
    </row>
    <row r="24">
      <c r="A24" s="4" t="inlineStr">
        <is>
          <t>Leverage ratio, for capital adequacy purposes</t>
        </is>
      </c>
      <c r="B24" s="11" t="n">
        <v>0.04</v>
      </c>
      <c r="C24" s="11" t="n">
        <v>0.04</v>
      </c>
    </row>
    <row r="25">
      <c r="A25" s="4" t="inlineStr">
        <is>
          <t>Synovus Bank</t>
        </is>
      </c>
      <c r="B25" s="4" t="inlineStr">
        <is>
          <t xml:space="preserve"> </t>
        </is>
      </c>
      <c r="C25" s="4" t="inlineStr">
        <is>
          <t xml:space="preserve"> </t>
        </is>
      </c>
    </row>
    <row r="26">
      <c r="A26" s="3" t="inlineStr">
        <is>
          <t>CET1 capital</t>
        </is>
      </c>
      <c r="B26" s="4" t="inlineStr">
        <is>
          <t xml:space="preserve"> </t>
        </is>
      </c>
      <c r="C26" s="4" t="inlineStr">
        <is>
          <t xml:space="preserve"> </t>
        </is>
      </c>
    </row>
    <row r="27">
      <c r="A27" s="4" t="inlineStr">
        <is>
          <t>CET1 capital, actual</t>
        </is>
      </c>
      <c r="B27" s="5" t="n">
        <v>5559624</v>
      </c>
      <c r="C27" s="5" t="n">
        <v>5446703</v>
      </c>
    </row>
    <row r="28">
      <c r="A28" s="4" t="inlineStr">
        <is>
          <t>CET1 capital, For capital adequacy purposes</t>
        </is>
      </c>
      <c r="B28" s="6" t="n">
        <v>2288092</v>
      </c>
      <c r="C28" s="6" t="n">
        <v>2300126</v>
      </c>
    </row>
    <row r="29">
      <c r="A29" s="4" t="inlineStr">
        <is>
          <t>CET1 capital, to be well capitalized under prompt corrective action provisions</t>
        </is>
      </c>
      <c r="B29" s="6" t="n">
        <v>3305022</v>
      </c>
      <c r="C29" s="6" t="n">
        <v>3322404</v>
      </c>
    </row>
    <row r="30">
      <c r="A30" s="3" t="inlineStr">
        <is>
          <t>Tier 1 risk-based capital</t>
        </is>
      </c>
      <c r="B30" s="4" t="inlineStr">
        <is>
          <t xml:space="preserve"> </t>
        </is>
      </c>
      <c r="C30" s="4" t="inlineStr">
        <is>
          <t xml:space="preserve"> </t>
        </is>
      </c>
    </row>
    <row r="31">
      <c r="A31" s="4" t="inlineStr">
        <is>
          <t>Tier I risk-based capital, actual</t>
        </is>
      </c>
      <c r="B31" s="6" t="n">
        <v>5559624</v>
      </c>
      <c r="C31" s="6" t="n">
        <v>5446703</v>
      </c>
    </row>
    <row r="32">
      <c r="A32" s="4" t="inlineStr">
        <is>
          <t>Tier I risk-based capital, for capital adequacy purposes</t>
        </is>
      </c>
      <c r="B32" s="6" t="n">
        <v>3050789</v>
      </c>
      <c r="C32" s="6" t="n">
        <v>3066835</v>
      </c>
    </row>
    <row r="33">
      <c r="A33" s="4" t="inlineStr">
        <is>
          <t>Tier I risk-based capital, to be well capitalized under prompt corrective action provisions</t>
        </is>
      </c>
      <c r="B33" s="6" t="n">
        <v>4067719</v>
      </c>
      <c r="C33" s="6" t="n">
        <v>4089113</v>
      </c>
    </row>
    <row r="34">
      <c r="A34" s="3" t="inlineStr">
        <is>
          <t>Total risk-based capital</t>
        </is>
      </c>
      <c r="B34" s="4" t="inlineStr">
        <is>
          <t xml:space="preserve"> </t>
        </is>
      </c>
      <c r="C34" s="4" t="inlineStr">
        <is>
          <t xml:space="preserve"> </t>
        </is>
      </c>
    </row>
    <row r="35">
      <c r="A35" s="4" t="inlineStr">
        <is>
          <t>Total risk-based capital, actual</t>
        </is>
      </c>
      <c r="B35" s="6" t="n">
        <v>6249947</v>
      </c>
      <c r="C35" s="6" t="n">
        <v>6079152</v>
      </c>
    </row>
    <row r="36">
      <c r="A36" s="4" t="inlineStr">
        <is>
          <t>Total risk-based capital, for capital adequacy purposes</t>
        </is>
      </c>
      <c r="B36" s="6" t="n">
        <v>4067719</v>
      </c>
      <c r="C36" s="6" t="n">
        <v>4089113</v>
      </c>
    </row>
    <row r="37">
      <c r="A37" s="4" t="inlineStr">
        <is>
          <t>Total risk-based capital, to be well capitalized under prompt corrective action provisions</t>
        </is>
      </c>
      <c r="B37" s="5" t="n">
        <v>5084649</v>
      </c>
      <c r="C37" s="5" t="n">
        <v>5111391</v>
      </c>
    </row>
    <row r="38">
      <c r="A38" s="3" t="inlineStr">
        <is>
          <t>CET1 capital ratio</t>
        </is>
      </c>
      <c r="B38" s="4" t="inlineStr">
        <is>
          <t xml:space="preserve"> </t>
        </is>
      </c>
      <c r="C38" s="4" t="inlineStr">
        <is>
          <t xml:space="preserve"> </t>
        </is>
      </c>
    </row>
    <row r="39">
      <c r="A39" s="4" t="inlineStr">
        <is>
          <t>CET1 capital ratio, actual</t>
        </is>
      </c>
      <c r="B39" s="10" t="n">
        <v>0.1093</v>
      </c>
      <c r="C39" s="10" t="n">
        <v>0.1066</v>
      </c>
    </row>
    <row r="40">
      <c r="A40" s="4" t="inlineStr">
        <is>
          <t>CET1 capital ratio, for capital adequacy purposes</t>
        </is>
      </c>
      <c r="B40" s="10" t="n">
        <v>0.045</v>
      </c>
      <c r="C40" s="10" t="n">
        <v>0.045</v>
      </c>
    </row>
    <row r="41">
      <c r="A41" s="4" t="inlineStr">
        <is>
          <t>CET1 capital ratio, to be well capitalized under prompt corrective action provisions</t>
        </is>
      </c>
      <c r="B41" s="10" t="n">
        <v>0.065</v>
      </c>
      <c r="C41" s="10" t="n">
        <v>0.065</v>
      </c>
    </row>
    <row r="42">
      <c r="A42" s="3" t="inlineStr">
        <is>
          <t>Tier 1 risk-based capital ratio</t>
        </is>
      </c>
      <c r="B42" s="4" t="inlineStr">
        <is>
          <t xml:space="preserve"> </t>
        </is>
      </c>
      <c r="C42" s="4" t="inlineStr">
        <is>
          <t xml:space="preserve"> </t>
        </is>
      </c>
    </row>
    <row r="43">
      <c r="A43" s="4" t="inlineStr">
        <is>
          <t>Tier I risk-based capital ratio, actual</t>
        </is>
      </c>
      <c r="B43" s="11" t="n">
        <v>0.1093</v>
      </c>
      <c r="C43" s="11" t="n">
        <v>0.1066</v>
      </c>
    </row>
    <row r="44">
      <c r="A44" s="4" t="inlineStr">
        <is>
          <t>Tier I risk-based capital ratio, for capital adequacy purposes</t>
        </is>
      </c>
      <c r="B44" s="11" t="n">
        <v>0.06</v>
      </c>
      <c r="C44" s="11" t="n">
        <v>0.06</v>
      </c>
    </row>
    <row r="45">
      <c r="A45" s="4" t="inlineStr">
        <is>
          <t>Tier I risk-based capital ratio, to be well capitalized under prompt corrective action provisions</t>
        </is>
      </c>
      <c r="B45" s="11" t="n">
        <v>0.08</v>
      </c>
      <c r="C45" s="11" t="n">
        <v>0.08</v>
      </c>
    </row>
    <row r="46">
      <c r="A46" s="3" t="inlineStr">
        <is>
          <t>Total risk-based capital ratio</t>
        </is>
      </c>
      <c r="B46" s="4" t="inlineStr">
        <is>
          <t xml:space="preserve"> </t>
        </is>
      </c>
      <c r="C46" s="4" t="inlineStr">
        <is>
          <t xml:space="preserve"> </t>
        </is>
      </c>
    </row>
    <row r="47">
      <c r="A47" s="4" t="inlineStr">
        <is>
          <t>Total risk-based capital ratio, actual</t>
        </is>
      </c>
      <c r="B47" s="11" t="n">
        <v>0.1229</v>
      </c>
      <c r="C47" s="11" t="n">
        <v>0.1189</v>
      </c>
    </row>
    <row r="48">
      <c r="A48" s="4" t="inlineStr">
        <is>
          <t>Total risk-based capital ratio, for capital adequacy purposes</t>
        </is>
      </c>
      <c r="B48" s="11" t="n">
        <v>0.08</v>
      </c>
      <c r="C48" s="11" t="n">
        <v>0.08</v>
      </c>
    </row>
    <row r="49">
      <c r="A49" s="4" t="inlineStr">
        <is>
          <t>Total risk-based capital ratio, to be well capitalized under prompt corrective action provisions</t>
        </is>
      </c>
      <c r="B49" s="11" t="n">
        <v>0.1</v>
      </c>
      <c r="C49" s="11" t="n">
        <v>0.1</v>
      </c>
    </row>
    <row r="50">
      <c r="A50" s="3" t="inlineStr">
        <is>
          <t>Leverage ratio</t>
        </is>
      </c>
      <c r="B50" s="4" t="inlineStr">
        <is>
          <t xml:space="preserve"> </t>
        </is>
      </c>
      <c r="C50" s="4" t="inlineStr">
        <is>
          <t xml:space="preserve"> </t>
        </is>
      </c>
    </row>
    <row r="51">
      <c r="A51" s="4" t="inlineStr">
        <is>
          <t>Leverage ratio, actual</t>
        </is>
      </c>
      <c r="B51" s="11" t="n">
        <v>0.0921</v>
      </c>
      <c r="C51" s="11" t="n">
        <v>0.0906</v>
      </c>
    </row>
    <row r="52">
      <c r="A52" s="4" t="inlineStr">
        <is>
          <t>Leverage ratio, for capital adequacy purposes</t>
        </is>
      </c>
      <c r="B52" s="11" t="n">
        <v>0.04</v>
      </c>
      <c r="C52" s="11" t="n">
        <v>0.04</v>
      </c>
    </row>
    <row r="53">
      <c r="A53" s="4" t="inlineStr">
        <is>
          <t>Leverage ratio, to be well capitalized under prompt corrective action provisions</t>
        </is>
      </c>
      <c r="B53" s="11" t="n">
        <v>0.05</v>
      </c>
      <c r="C53" s="11"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Cash dividends declared on common stock (in dollars per share)</t>
        </is>
      </c>
      <c r="B3" s="7" t="n">
        <v>1.52</v>
      </c>
      <c r="C3" s="7" t="n">
        <v>1.36</v>
      </c>
      <c r="D3" s="7" t="n">
        <v>1.32</v>
      </c>
    </row>
    <row r="4">
      <c r="A4" s="4" t="inlineStr">
        <is>
          <t>Series D Preferred Stock</t>
        </is>
      </c>
      <c r="B4" s="4" t="inlineStr">
        <is>
          <t xml:space="preserve"> </t>
        </is>
      </c>
      <c r="C4" s="4" t="inlineStr">
        <is>
          <t xml:space="preserve"> </t>
        </is>
      </c>
      <c r="D4" s="4" t="inlineStr">
        <is>
          <t xml:space="preserve"> </t>
        </is>
      </c>
    </row>
    <row r="5">
      <c r="A5" s="4" t="inlineStr">
        <is>
          <t>Dividends declared on preferred stock during the year but paid after year-end (in dollars per share)</t>
        </is>
      </c>
      <c r="B5" s="8" t="n">
        <v>1.92</v>
      </c>
      <c r="C5" s="8" t="n">
        <v>1.58</v>
      </c>
      <c r="D5" s="8" t="n">
        <v>1.58</v>
      </c>
    </row>
    <row r="6">
      <c r="A6" s="4" t="inlineStr">
        <is>
          <t>Series E Preferred Stock</t>
        </is>
      </c>
      <c r="B6" s="4" t="inlineStr">
        <is>
          <t xml:space="preserve"> </t>
        </is>
      </c>
      <c r="C6" s="4" t="inlineStr">
        <is>
          <t xml:space="preserve"> </t>
        </is>
      </c>
      <c r="D6" s="4" t="inlineStr">
        <is>
          <t xml:space="preserve"> </t>
        </is>
      </c>
    </row>
    <row r="7">
      <c r="A7" s="4" t="inlineStr">
        <is>
          <t>Dividends declared on preferred stock during the year but paid after year-end (in dollars per share)</t>
        </is>
      </c>
      <c r="B7" s="7" t="n">
        <v>1.47</v>
      </c>
      <c r="C7" s="7" t="n">
        <v>1.47</v>
      </c>
      <c r="D7" s="7" t="n">
        <v>1.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Net Income Per Common Share:</t>
        </is>
      </c>
      <c r="B3" s="4" t="inlineStr">
        <is>
          <t xml:space="preserve"> </t>
        </is>
      </c>
      <c r="C3" s="4" t="inlineStr">
        <is>
          <t xml:space="preserve"> </t>
        </is>
      </c>
      <c r="D3" s="4" t="inlineStr">
        <is>
          <t xml:space="preserve"> </t>
        </is>
      </c>
    </row>
    <row r="4">
      <c r="A4" s="4" t="inlineStr">
        <is>
          <t>Net income available to common shareholders</t>
        </is>
      </c>
      <c r="B4" s="5" t="n">
        <v>507755</v>
      </c>
      <c r="C4" s="5" t="n">
        <v>724739</v>
      </c>
      <c r="D4" s="5" t="n">
        <v>727304</v>
      </c>
    </row>
    <row r="5">
      <c r="A5" s="4" t="inlineStr">
        <is>
          <t>Weighted average common shares outstanding, basic (in shares)</t>
        </is>
      </c>
      <c r="B5" s="6" t="n">
        <v>146115</v>
      </c>
      <c r="C5" s="6" t="n">
        <v>145364</v>
      </c>
      <c r="D5" s="6" t="n">
        <v>147041</v>
      </c>
    </row>
    <row r="6">
      <c r="A6" s="4" t="inlineStr">
        <is>
          <t>Net income per common share, basic (in dollars per share)</t>
        </is>
      </c>
      <c r="B6" s="7" t="n">
        <v>3.48</v>
      </c>
      <c r="C6" s="7" t="n">
        <v>4.99</v>
      </c>
      <c r="D6" s="7" t="n">
        <v>4.95</v>
      </c>
    </row>
    <row r="7">
      <c r="A7" s="3" t="inlineStr">
        <is>
          <t>Diluted Net Income Per Common Share:</t>
        </is>
      </c>
      <c r="B7" s="4" t="inlineStr">
        <is>
          <t xml:space="preserve"> </t>
        </is>
      </c>
      <c r="C7" s="4" t="inlineStr">
        <is>
          <t xml:space="preserve"> </t>
        </is>
      </c>
      <c r="D7" s="4" t="inlineStr">
        <is>
          <t xml:space="preserve"> </t>
        </is>
      </c>
    </row>
    <row r="8">
      <c r="A8" s="4" t="inlineStr">
        <is>
          <t>Net income available to common shareholders</t>
        </is>
      </c>
      <c r="B8" s="5" t="n">
        <v>507755</v>
      </c>
      <c r="C8" s="5" t="n">
        <v>724739</v>
      </c>
      <c r="D8" s="5" t="n">
        <v>727304</v>
      </c>
    </row>
    <row r="9">
      <c r="A9" s="4" t="inlineStr">
        <is>
          <t>Weighted average common shares outstanding, basic (in shares)</t>
        </is>
      </c>
      <c r="B9" s="6" t="n">
        <v>146115</v>
      </c>
      <c r="C9" s="6" t="n">
        <v>145364</v>
      </c>
      <c r="D9" s="6" t="n">
        <v>147041</v>
      </c>
    </row>
    <row r="10">
      <c r="A10" s="4" t="inlineStr">
        <is>
          <t>Effect of dilutive outstanding equity-based awards, warrants, and earnout payments (in shares)</t>
        </is>
      </c>
      <c r="B10" s="6" t="n">
        <v>619</v>
      </c>
      <c r="C10" s="6" t="n">
        <v>1117</v>
      </c>
      <c r="D10" s="6" t="n">
        <v>1454</v>
      </c>
    </row>
    <row r="11">
      <c r="A11" s="4" t="inlineStr">
        <is>
          <t>Weighted average common shares outstanding, diluted (in shares)</t>
        </is>
      </c>
      <c r="B11" s="6" t="n">
        <v>146734</v>
      </c>
      <c r="C11" s="6" t="n">
        <v>146481</v>
      </c>
      <c r="D11" s="6" t="n">
        <v>148495</v>
      </c>
    </row>
    <row r="12">
      <c r="A12" s="4" t="inlineStr">
        <is>
          <t>Net income per common share, diluted (in dollars per share)</t>
        </is>
      </c>
      <c r="B12" s="7" t="n">
        <v>3.46</v>
      </c>
      <c r="C12" s="7" t="n">
        <v>4.95</v>
      </c>
      <c r="D12" s="7" t="n">
        <v>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Narrativ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272</v>
      </c>
      <c r="C4" s="6" t="n">
        <v>21</v>
      </c>
      <c r="D4" s="6" t="n">
        <v>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ccounting - Financial Instruments Measured At Fair Value On A Recurring Basi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investment securities available for sale</t>
        </is>
      </c>
      <c r="B3" s="5" t="n">
        <v>9788662</v>
      </c>
      <c r="C3" s="5" t="n">
        <v>9678103</v>
      </c>
      <c r="D3" s="4" t="inlineStr">
        <is>
          <t xml:space="preserve"> </t>
        </is>
      </c>
    </row>
    <row r="4">
      <c r="A4" s="4" t="inlineStr">
        <is>
          <t>Mortgage loans held for sale</t>
        </is>
      </c>
      <c r="B4" s="6" t="n">
        <v>47338</v>
      </c>
      <c r="C4" s="6" t="n">
        <v>51136</v>
      </c>
      <c r="D4" s="5" t="n">
        <v>108198</v>
      </c>
    </row>
    <row r="5">
      <c r="A5" s="4" t="inlineStr">
        <is>
          <t>Mutual funds and mutual funds held in rabbi trusts</t>
        </is>
      </c>
      <c r="B5" s="6" t="n">
        <v>53742</v>
      </c>
      <c r="C5" s="6" t="n">
        <v>42659</v>
      </c>
      <c r="D5" s="4" t="inlineStr">
        <is>
          <t xml:space="preserve"> </t>
        </is>
      </c>
    </row>
    <row r="6">
      <c r="A6" s="4" t="inlineStr">
        <is>
          <t>Derivative assets</t>
        </is>
      </c>
      <c r="B6" s="6" t="n">
        <v>94903</v>
      </c>
      <c r="C6" s="6" t="n">
        <v>89815</v>
      </c>
      <c r="D6" s="4" t="inlineStr">
        <is>
          <t xml:space="preserve"> </t>
        </is>
      </c>
    </row>
    <row r="7">
      <c r="A7" s="4" t="inlineStr">
        <is>
          <t>Not Designated As Hedging Instrume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Fair value of derivative liabilities</t>
        </is>
      </c>
      <c r="B9" s="6" t="n">
        <v>239821</v>
      </c>
      <c r="C9" s="6" t="n">
        <v>326301</v>
      </c>
      <c r="D9" s="4" t="inlineStr">
        <is>
          <t xml:space="preserve"> </t>
        </is>
      </c>
    </row>
    <row r="10">
      <c r="A10" s="4" t="inlineStr">
        <is>
          <t>Visa Derivative Liability | Not Designated As Hedging Instrument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Fair value of derivative liabilities</t>
        </is>
      </c>
      <c r="B12" s="6" t="n">
        <v>589</v>
      </c>
      <c r="C12" s="6" t="n">
        <v>3453</v>
      </c>
      <c r="D12" s="4" t="inlineStr">
        <is>
          <t xml:space="preserve"> </t>
        </is>
      </c>
    </row>
    <row r="13">
      <c r="A13" s="4" t="inlineStr">
        <is>
          <t>Collateralized mortgage obligations issued by U.S. Government agencies or sponsored enterpris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investment securities available for sale</t>
        </is>
      </c>
      <c r="B15" s="6" t="n">
        <v>587595</v>
      </c>
      <c r="C15" s="6" t="n">
        <v>655127</v>
      </c>
      <c r="D15" s="4" t="inlineStr">
        <is>
          <t xml:space="preserve"> </t>
        </is>
      </c>
    </row>
    <row r="16">
      <c r="A16" s="4" t="inlineStr">
        <is>
          <t>U.S. Treasury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Total investment securities available for sale</t>
        </is>
      </c>
      <c r="B18" s="6" t="n">
        <v>597629</v>
      </c>
      <c r="C18" s="6" t="n">
        <v>471813</v>
      </c>
      <c r="D18" s="4" t="inlineStr">
        <is>
          <t xml:space="preserve"> </t>
        </is>
      </c>
    </row>
    <row r="19">
      <c r="A19" s="4" t="inlineStr">
        <is>
          <t>Mortgage-backed securities issued by U.S. Government agenc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investment securities available for sale</t>
        </is>
      </c>
      <c r="B21" s="6" t="n">
        <v>925664</v>
      </c>
      <c r="C21" s="6" t="n">
        <v>792749</v>
      </c>
      <c r="D21" s="4" t="inlineStr">
        <is>
          <t xml:space="preserve"> </t>
        </is>
      </c>
    </row>
    <row r="22">
      <c r="A22" s="4" t="inlineStr">
        <is>
          <t>Mortgage-backed securities issued by U.S. Government sponsored enterpris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investment securities available for sale</t>
        </is>
      </c>
      <c r="B24" s="6" t="n">
        <v>6430379</v>
      </c>
      <c r="C24" s="6" t="n">
        <v>6895070</v>
      </c>
      <c r="D24" s="4" t="inlineStr">
        <is>
          <t xml:space="preserve"> </t>
        </is>
      </c>
    </row>
    <row r="25">
      <c r="A25" s="4" t="inlineStr">
        <is>
          <t>Commercial mortgage-backed securities issued by U.S. Government agencies or sponsored enterpris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investment securities available for sale</t>
        </is>
      </c>
      <c r="B27" s="6" t="n">
        <v>1209783</v>
      </c>
      <c r="C27" s="6" t="n">
        <v>805945</v>
      </c>
      <c r="D27" s="4" t="inlineStr">
        <is>
          <t xml:space="preserve"> </t>
        </is>
      </c>
    </row>
    <row r="28">
      <c r="A28" s="4" t="inlineStr">
        <is>
          <t>Corporate debt securities and other debt securit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investment securities available for sale</t>
        </is>
      </c>
      <c r="B30" s="6" t="n">
        <v>8672</v>
      </c>
      <c r="C30" s="6" t="n">
        <v>8601</v>
      </c>
      <c r="D30" s="4" t="inlineStr">
        <is>
          <t xml:space="preserve"> </t>
        </is>
      </c>
    </row>
    <row r="31">
      <c r="A31" s="4" t="inlineStr">
        <is>
          <t>Fair Value, Measurements, Recurring</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trading securities</t>
        </is>
      </c>
      <c r="B33" s="6" t="n">
        <v>12898</v>
      </c>
      <c r="C33" s="6" t="n">
        <v>8295</v>
      </c>
      <c r="D33" s="4" t="inlineStr">
        <is>
          <t xml:space="preserve"> </t>
        </is>
      </c>
    </row>
    <row r="34">
      <c r="A34" s="4" t="inlineStr">
        <is>
          <t>Total investment securities available for sale</t>
        </is>
      </c>
      <c r="B34" s="6" t="n">
        <v>9788662</v>
      </c>
      <c r="C34" s="6" t="n">
        <v>9678103</v>
      </c>
      <c r="D34" s="4" t="inlineStr">
        <is>
          <t xml:space="preserve"> </t>
        </is>
      </c>
    </row>
    <row r="35">
      <c r="A35" s="4" t="inlineStr">
        <is>
          <t>Mortgage loans held for sale</t>
        </is>
      </c>
      <c r="B35" s="6" t="n">
        <v>47338</v>
      </c>
      <c r="C35" s="6" t="n">
        <v>51136</v>
      </c>
      <c r="D35" s="4" t="inlineStr">
        <is>
          <t xml:space="preserve"> </t>
        </is>
      </c>
    </row>
    <row r="36">
      <c r="A36" s="4" t="inlineStr">
        <is>
          <t>Other investments</t>
        </is>
      </c>
      <c r="B36" s="6" t="n">
        <v>12560</v>
      </c>
      <c r="C36" s="6" t="n">
        <v>11172</v>
      </c>
      <c r="D36" s="4" t="inlineStr">
        <is>
          <t xml:space="preserve"> </t>
        </is>
      </c>
    </row>
    <row r="37">
      <c r="A37" s="4" t="inlineStr">
        <is>
          <t>Mutual funds and mutual funds held in rabbi trusts</t>
        </is>
      </c>
      <c r="B37" s="6" t="n">
        <v>53742</v>
      </c>
      <c r="C37" s="6" t="n">
        <v>42659</v>
      </c>
      <c r="D37" s="4" t="inlineStr">
        <is>
          <t xml:space="preserve"> </t>
        </is>
      </c>
    </row>
    <row r="38">
      <c r="A38" s="4" t="inlineStr">
        <is>
          <t>Derivative assets</t>
        </is>
      </c>
      <c r="B38" s="6" t="n">
        <v>94903</v>
      </c>
      <c r="C38" s="6" t="n">
        <v>89815</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Securities sold short</t>
        </is>
      </c>
      <c r="B40" s="6" t="n">
        <v>3496</v>
      </c>
      <c r="C40" s="6" t="n">
        <v>3370</v>
      </c>
      <c r="D40" s="4" t="inlineStr">
        <is>
          <t xml:space="preserve"> </t>
        </is>
      </c>
    </row>
    <row r="41">
      <c r="A41" s="4" t="inlineStr">
        <is>
          <t>Mutual fund held in rabbi trusts</t>
        </is>
      </c>
      <c r="B41" s="6" t="n">
        <v>38735</v>
      </c>
      <c r="C41" s="6" t="n">
        <v>27944</v>
      </c>
      <c r="D41" s="4" t="inlineStr">
        <is>
          <t xml:space="preserve"> </t>
        </is>
      </c>
    </row>
    <row r="42">
      <c r="A42" s="4" t="inlineStr">
        <is>
          <t>Derivative liabilities</t>
        </is>
      </c>
      <c r="B42" s="6" t="n">
        <v>259650</v>
      </c>
      <c r="C42" s="6" t="n">
        <v>339227</v>
      </c>
      <c r="D42" s="4" t="inlineStr">
        <is>
          <t xml:space="preserve"> </t>
        </is>
      </c>
    </row>
    <row r="43">
      <c r="A43" s="4" t="inlineStr">
        <is>
          <t>Fair Value, Measurements, Recurring | Level 1</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Total trading securities</t>
        </is>
      </c>
      <c r="B45" s="6" t="n">
        <v>0</v>
      </c>
      <c r="C45" s="6" t="n">
        <v>0</v>
      </c>
      <c r="D45" s="4" t="inlineStr">
        <is>
          <t xml:space="preserve"> </t>
        </is>
      </c>
    </row>
    <row r="46">
      <c r="A46" s="4" t="inlineStr">
        <is>
          <t>Total investment securities available for sale</t>
        </is>
      </c>
      <c r="B46" s="6" t="n">
        <v>597629</v>
      </c>
      <c r="C46" s="6" t="n">
        <v>471813</v>
      </c>
      <c r="D46" s="4" t="inlineStr">
        <is>
          <t xml:space="preserve"> </t>
        </is>
      </c>
    </row>
    <row r="47">
      <c r="A47" s="4" t="inlineStr">
        <is>
          <t>Mortgage loans held for sale</t>
        </is>
      </c>
      <c r="B47" s="6" t="n">
        <v>0</v>
      </c>
      <c r="C47" s="6" t="n">
        <v>0</v>
      </c>
      <c r="D47" s="4" t="inlineStr">
        <is>
          <t xml:space="preserve"> </t>
        </is>
      </c>
    </row>
    <row r="48">
      <c r="A48" s="4" t="inlineStr">
        <is>
          <t>Other investments</t>
        </is>
      </c>
      <c r="B48" s="6" t="n">
        <v>0</v>
      </c>
      <c r="C48" s="6" t="n">
        <v>0</v>
      </c>
      <c r="D48" s="4" t="inlineStr">
        <is>
          <t xml:space="preserve"> </t>
        </is>
      </c>
    </row>
    <row r="49">
      <c r="A49" s="4" t="inlineStr">
        <is>
          <t>Mutual funds and mutual funds held in rabbi trusts</t>
        </is>
      </c>
      <c r="B49" s="6" t="n">
        <v>53742</v>
      </c>
      <c r="C49" s="6" t="n">
        <v>42659</v>
      </c>
      <c r="D49" s="4" t="inlineStr">
        <is>
          <t xml:space="preserve"> </t>
        </is>
      </c>
    </row>
    <row r="50">
      <c r="A50" s="4" t="inlineStr">
        <is>
          <t>Derivative assets</t>
        </is>
      </c>
      <c r="B50" s="6" t="n">
        <v>0</v>
      </c>
      <c r="C50" s="6" t="n">
        <v>0</v>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Securities sold short</t>
        </is>
      </c>
      <c r="B52" s="6" t="n">
        <v>3496</v>
      </c>
      <c r="C52" s="6" t="n">
        <v>3370</v>
      </c>
      <c r="D52" s="4" t="inlineStr">
        <is>
          <t xml:space="preserve"> </t>
        </is>
      </c>
    </row>
    <row r="53">
      <c r="A53" s="4" t="inlineStr">
        <is>
          <t>Mutual fund held in rabbi trusts</t>
        </is>
      </c>
      <c r="B53" s="6" t="n">
        <v>38735</v>
      </c>
      <c r="C53" s="6" t="n">
        <v>27944</v>
      </c>
      <c r="D53" s="4" t="inlineStr">
        <is>
          <t xml:space="preserve"> </t>
        </is>
      </c>
    </row>
    <row r="54">
      <c r="A54" s="4" t="inlineStr">
        <is>
          <t>Derivative liabilities</t>
        </is>
      </c>
      <c r="B54" s="6" t="n">
        <v>0</v>
      </c>
      <c r="C54" s="6" t="n">
        <v>0</v>
      </c>
      <c r="D54" s="4" t="inlineStr">
        <is>
          <t xml:space="preserve"> </t>
        </is>
      </c>
    </row>
    <row r="55">
      <c r="A55" s="4" t="inlineStr">
        <is>
          <t>Fair Value, Measurements, Recurring | Level 2</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Total trading securities</t>
        </is>
      </c>
      <c r="B57" s="6" t="n">
        <v>12898</v>
      </c>
      <c r="C57" s="6" t="n">
        <v>8295</v>
      </c>
      <c r="D57" s="4" t="inlineStr">
        <is>
          <t xml:space="preserve"> </t>
        </is>
      </c>
    </row>
    <row r="58">
      <c r="A58" s="4" t="inlineStr">
        <is>
          <t>Total investment securities available for sale</t>
        </is>
      </c>
      <c r="B58" s="6" t="n">
        <v>9191033</v>
      </c>
      <c r="C58" s="6" t="n">
        <v>9206290</v>
      </c>
      <c r="D58" s="4" t="inlineStr">
        <is>
          <t xml:space="preserve"> </t>
        </is>
      </c>
    </row>
    <row r="59">
      <c r="A59" s="4" t="inlineStr">
        <is>
          <t>Mortgage loans held for sale</t>
        </is>
      </c>
      <c r="B59" s="6" t="n">
        <v>47338</v>
      </c>
      <c r="C59" s="6" t="n">
        <v>51136</v>
      </c>
      <c r="D59" s="4" t="inlineStr">
        <is>
          <t xml:space="preserve"> </t>
        </is>
      </c>
    </row>
    <row r="60">
      <c r="A60" s="4" t="inlineStr">
        <is>
          <t>Other investments</t>
        </is>
      </c>
      <c r="B60" s="6" t="n">
        <v>0</v>
      </c>
      <c r="C60" s="6" t="n">
        <v>0</v>
      </c>
      <c r="D60" s="4" t="inlineStr">
        <is>
          <t xml:space="preserve"> </t>
        </is>
      </c>
    </row>
    <row r="61">
      <c r="A61" s="4" t="inlineStr">
        <is>
          <t>Mutual funds and mutual funds held in rabbi trusts</t>
        </is>
      </c>
      <c r="B61" s="6" t="n">
        <v>0</v>
      </c>
      <c r="C61" s="6" t="n">
        <v>0</v>
      </c>
      <c r="D61" s="4" t="inlineStr">
        <is>
          <t xml:space="preserve"> </t>
        </is>
      </c>
    </row>
    <row r="62">
      <c r="A62" s="4" t="inlineStr">
        <is>
          <t>Derivative assets</t>
        </is>
      </c>
      <c r="B62" s="6" t="n">
        <v>94903</v>
      </c>
      <c r="C62" s="6" t="n">
        <v>89815</v>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Securities sold short</t>
        </is>
      </c>
      <c r="B64" s="6" t="n">
        <v>0</v>
      </c>
      <c r="C64" s="6" t="n">
        <v>0</v>
      </c>
      <c r="D64" s="4" t="inlineStr">
        <is>
          <t xml:space="preserve"> </t>
        </is>
      </c>
    </row>
    <row r="65">
      <c r="A65" s="4" t="inlineStr">
        <is>
          <t>Mutual fund held in rabbi trusts</t>
        </is>
      </c>
      <c r="B65" s="6" t="n">
        <v>0</v>
      </c>
      <c r="C65" s="6" t="n">
        <v>0</v>
      </c>
      <c r="D65" s="4" t="inlineStr">
        <is>
          <t xml:space="preserve"> </t>
        </is>
      </c>
    </row>
    <row r="66">
      <c r="A66" s="4" t="inlineStr">
        <is>
          <t>Derivative liabilities</t>
        </is>
      </c>
      <c r="B66" s="6" t="n">
        <v>259650</v>
      </c>
      <c r="C66" s="6" t="n">
        <v>339227</v>
      </c>
      <c r="D66" s="4" t="inlineStr">
        <is>
          <t xml:space="preserve"> </t>
        </is>
      </c>
    </row>
    <row r="67">
      <c r="A67" s="4" t="inlineStr">
        <is>
          <t>Fair Value, Measurements, Recurring | Level 3</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Total trading securities</t>
        </is>
      </c>
      <c r="B69" s="6" t="n">
        <v>0</v>
      </c>
      <c r="C69" s="6" t="n">
        <v>0</v>
      </c>
      <c r="D69" s="4" t="inlineStr">
        <is>
          <t xml:space="preserve"> </t>
        </is>
      </c>
    </row>
    <row r="70">
      <c r="A70" s="4" t="inlineStr">
        <is>
          <t>Total investment securities available for sale</t>
        </is>
      </c>
      <c r="B70" s="6" t="n">
        <v>0</v>
      </c>
      <c r="C70" s="6" t="n">
        <v>0</v>
      </c>
      <c r="D70" s="4" t="inlineStr">
        <is>
          <t xml:space="preserve"> </t>
        </is>
      </c>
    </row>
    <row r="71">
      <c r="A71" s="4" t="inlineStr">
        <is>
          <t>Mortgage loans held for sale</t>
        </is>
      </c>
      <c r="B71" s="6" t="n">
        <v>0</v>
      </c>
      <c r="C71" s="6" t="n">
        <v>0</v>
      </c>
      <c r="D71" s="4" t="inlineStr">
        <is>
          <t xml:space="preserve"> </t>
        </is>
      </c>
    </row>
    <row r="72">
      <c r="A72" s="4" t="inlineStr">
        <is>
          <t>Other investments</t>
        </is>
      </c>
      <c r="B72" s="6" t="n">
        <v>12560</v>
      </c>
      <c r="C72" s="6" t="n">
        <v>11172</v>
      </c>
      <c r="D72" s="4" t="inlineStr">
        <is>
          <t xml:space="preserve"> </t>
        </is>
      </c>
    </row>
    <row r="73">
      <c r="A73" s="4" t="inlineStr">
        <is>
          <t>Mutual funds and mutual funds held in rabbi trusts</t>
        </is>
      </c>
      <c r="B73" s="6" t="n">
        <v>0</v>
      </c>
      <c r="C73" s="6" t="n">
        <v>0</v>
      </c>
      <c r="D73" s="4" t="inlineStr">
        <is>
          <t xml:space="preserve"> </t>
        </is>
      </c>
    </row>
    <row r="74">
      <c r="A74" s="4" t="inlineStr">
        <is>
          <t>Derivative assets</t>
        </is>
      </c>
      <c r="B74" s="6" t="n">
        <v>0</v>
      </c>
      <c r="C74" s="6" t="n">
        <v>0</v>
      </c>
      <c r="D74" s="4" t="inlineStr">
        <is>
          <t xml:space="preserve"> </t>
        </is>
      </c>
    </row>
    <row r="75">
      <c r="A75" s="3" t="inlineStr">
        <is>
          <t>Liabilities</t>
        </is>
      </c>
      <c r="B75" s="4" t="inlineStr">
        <is>
          <t xml:space="preserve"> </t>
        </is>
      </c>
      <c r="C75" s="4" t="inlineStr">
        <is>
          <t xml:space="preserve"> </t>
        </is>
      </c>
      <c r="D75" s="4" t="inlineStr">
        <is>
          <t xml:space="preserve"> </t>
        </is>
      </c>
    </row>
    <row r="76">
      <c r="A76" s="4" t="inlineStr">
        <is>
          <t>Securities sold short</t>
        </is>
      </c>
      <c r="B76" s="6" t="n">
        <v>0</v>
      </c>
      <c r="C76" s="6" t="n">
        <v>0</v>
      </c>
      <c r="D76" s="4" t="inlineStr">
        <is>
          <t xml:space="preserve"> </t>
        </is>
      </c>
    </row>
    <row r="77">
      <c r="A77" s="4" t="inlineStr">
        <is>
          <t>Mutual fund held in rabbi trusts</t>
        </is>
      </c>
      <c r="B77" s="6" t="n">
        <v>0</v>
      </c>
      <c r="C77" s="6" t="n">
        <v>0</v>
      </c>
      <c r="D77" s="4" t="inlineStr">
        <is>
          <t xml:space="preserve"> </t>
        </is>
      </c>
    </row>
    <row r="78">
      <c r="A78" s="4" t="inlineStr">
        <is>
          <t>Derivative liabilities</t>
        </is>
      </c>
      <c r="B78" s="6" t="n">
        <v>0</v>
      </c>
      <c r="C78" s="6" t="n">
        <v>0</v>
      </c>
      <c r="D78" s="4" t="inlineStr">
        <is>
          <t xml:space="preserve"> </t>
        </is>
      </c>
    </row>
    <row r="79">
      <c r="A79" s="4" t="inlineStr">
        <is>
          <t>Fair Value, Measurements, Recurring | Collateralized mortgage obligations issued by U.S. Government agencies or sponsored enterprise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Total trading securities</t>
        </is>
      </c>
      <c r="B81" s="6" t="n">
        <v>2910</v>
      </c>
      <c r="C81" s="6" t="n">
        <v>2991</v>
      </c>
      <c r="D81" s="4" t="inlineStr">
        <is>
          <t xml:space="preserve"> </t>
        </is>
      </c>
    </row>
    <row r="82">
      <c r="A82" s="4" t="inlineStr">
        <is>
          <t>Total investment securities available for sale</t>
        </is>
      </c>
      <c r="B82" s="6" t="n">
        <v>587595</v>
      </c>
      <c r="C82" s="6" t="n">
        <v>655127</v>
      </c>
      <c r="D82" s="4" t="inlineStr">
        <is>
          <t xml:space="preserve"> </t>
        </is>
      </c>
    </row>
    <row r="83">
      <c r="A83" s="4" t="inlineStr">
        <is>
          <t>Fair Value, Measurements, Recurring | Collateralized mortgage obligations issued by U.S. Government agencies or sponsored enterprises | Level 1</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Total trading securities</t>
        </is>
      </c>
      <c r="B85" s="6" t="n">
        <v>0</v>
      </c>
      <c r="C85" s="6" t="n">
        <v>0</v>
      </c>
      <c r="D85" s="4" t="inlineStr">
        <is>
          <t xml:space="preserve"> </t>
        </is>
      </c>
    </row>
    <row r="86">
      <c r="A86" s="4" t="inlineStr">
        <is>
          <t>Total investment securities available for sale</t>
        </is>
      </c>
      <c r="B86" s="6" t="n">
        <v>0</v>
      </c>
      <c r="C86" s="6" t="n">
        <v>0</v>
      </c>
      <c r="D86" s="4" t="inlineStr">
        <is>
          <t xml:space="preserve"> </t>
        </is>
      </c>
    </row>
    <row r="87">
      <c r="A87" s="4" t="inlineStr">
        <is>
          <t>Fair Value, Measurements, Recurring | Collateralized mortgage obligations issued by U.S. Government agencies or sponsored enterprises | Level 2</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Total trading securities</t>
        </is>
      </c>
      <c r="B89" s="6" t="n">
        <v>2910</v>
      </c>
      <c r="C89" s="6" t="n">
        <v>2991</v>
      </c>
      <c r="D89" s="4" t="inlineStr">
        <is>
          <t xml:space="preserve"> </t>
        </is>
      </c>
    </row>
    <row r="90">
      <c r="A90" s="4" t="inlineStr">
        <is>
          <t>Total investment securities available for sale</t>
        </is>
      </c>
      <c r="B90" s="6" t="n">
        <v>587595</v>
      </c>
      <c r="C90" s="6" t="n">
        <v>655127</v>
      </c>
      <c r="D90" s="4" t="inlineStr">
        <is>
          <t xml:space="preserve"> </t>
        </is>
      </c>
    </row>
    <row r="91">
      <c r="A91" s="4" t="inlineStr">
        <is>
          <t>Fair Value, Measurements, Recurring | Collateralized mortgage obligations issued by U.S. Government agencies or sponsored enterprises | Level 3</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Total trading securities</t>
        </is>
      </c>
      <c r="B93" s="6" t="n">
        <v>0</v>
      </c>
      <c r="C93" s="6" t="n">
        <v>0</v>
      </c>
      <c r="D93" s="4" t="inlineStr">
        <is>
          <t xml:space="preserve"> </t>
        </is>
      </c>
    </row>
    <row r="94">
      <c r="A94" s="4" t="inlineStr">
        <is>
          <t>Total investment securities available for sale</t>
        </is>
      </c>
      <c r="B94" s="6" t="n">
        <v>0</v>
      </c>
      <c r="C94" s="6" t="n">
        <v>0</v>
      </c>
      <c r="D94" s="4" t="inlineStr">
        <is>
          <t xml:space="preserve"> </t>
        </is>
      </c>
    </row>
    <row r="95">
      <c r="A95" s="4" t="inlineStr">
        <is>
          <t>Fair Value, Measurements, Recurring | Other mortgage-backed securitie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Total trading securities</t>
        </is>
      </c>
      <c r="B97" s="6" t="n">
        <v>2149</v>
      </c>
      <c r="C97" s="6" t="n">
        <v>3185</v>
      </c>
      <c r="D97" s="4" t="inlineStr">
        <is>
          <t xml:space="preserve"> </t>
        </is>
      </c>
    </row>
    <row r="98">
      <c r="A98" s="4" t="inlineStr">
        <is>
          <t>Fair Value, Measurements, Recurring | Other mortgage-backed securities | Level 1</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Total trading securities</t>
        </is>
      </c>
      <c r="B100" s="6" t="n">
        <v>0</v>
      </c>
      <c r="C100" s="6" t="n">
        <v>0</v>
      </c>
      <c r="D100" s="4" t="inlineStr">
        <is>
          <t xml:space="preserve"> </t>
        </is>
      </c>
    </row>
    <row r="101">
      <c r="A101" s="4" t="inlineStr">
        <is>
          <t>Fair Value, Measurements, Recurring | Other mortgage-backed securities | Level 2</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Total trading securities</t>
        </is>
      </c>
      <c r="B103" s="6" t="n">
        <v>2149</v>
      </c>
      <c r="C103" s="6" t="n">
        <v>3185</v>
      </c>
      <c r="D103" s="4" t="inlineStr">
        <is>
          <t xml:space="preserve"> </t>
        </is>
      </c>
    </row>
    <row r="104">
      <c r="A104" s="4" t="inlineStr">
        <is>
          <t>Fair Value, Measurements, Recurring | Other mortgage-backed securities | Level 3</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Total trading securities</t>
        </is>
      </c>
      <c r="B106" s="6" t="n">
        <v>0</v>
      </c>
      <c r="C106" s="6" t="n">
        <v>0</v>
      </c>
      <c r="D106" s="4" t="inlineStr">
        <is>
          <t xml:space="preserve"> </t>
        </is>
      </c>
    </row>
    <row r="107">
      <c r="A107" s="4" t="inlineStr">
        <is>
          <t>Fair Value, Measurements, Recurring | State and municipal securitie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Total trading securities</t>
        </is>
      </c>
      <c r="B109" s="6" t="n">
        <v>0</v>
      </c>
      <c r="C109" s="6" t="n">
        <v>48</v>
      </c>
      <c r="D109" s="4" t="inlineStr">
        <is>
          <t xml:space="preserve"> </t>
        </is>
      </c>
    </row>
    <row r="110">
      <c r="A110" s="4" t="inlineStr">
        <is>
          <t>Fair Value, Measurements, Recurring | State and municipal securities | Level 1</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Total trading securities</t>
        </is>
      </c>
      <c r="B112" s="6" t="n">
        <v>0</v>
      </c>
      <c r="C112" s="6" t="n">
        <v>0</v>
      </c>
      <c r="D112" s="4" t="inlineStr">
        <is>
          <t xml:space="preserve"> </t>
        </is>
      </c>
    </row>
    <row r="113">
      <c r="A113" s="4" t="inlineStr">
        <is>
          <t>Fair Value, Measurements, Recurring | State and municipal securities | Level 2</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Total trading securities</t>
        </is>
      </c>
      <c r="B115" s="6" t="n">
        <v>0</v>
      </c>
      <c r="C115" s="6" t="n">
        <v>48</v>
      </c>
      <c r="D115" s="4" t="inlineStr">
        <is>
          <t xml:space="preserve"> </t>
        </is>
      </c>
    </row>
    <row r="116">
      <c r="A116" s="4" t="inlineStr">
        <is>
          <t>Fair Value, Measurements, Recurring | State and municipal securities | Level 3</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Total trading securities</t>
        </is>
      </c>
      <c r="B118" s="6" t="n">
        <v>0</v>
      </c>
      <c r="C118" s="6" t="n">
        <v>0</v>
      </c>
      <c r="D118" s="4" t="inlineStr">
        <is>
          <t xml:space="preserve"> </t>
        </is>
      </c>
    </row>
    <row r="119">
      <c r="A119" s="4" t="inlineStr">
        <is>
          <t>Fair Value, Measurements, Recurring | Asset-backed securitie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Total trading securities</t>
        </is>
      </c>
      <c r="B121" s="6" t="n">
        <v>7839</v>
      </c>
      <c r="C121" s="6" t="n">
        <v>2071</v>
      </c>
      <c r="D121" s="4" t="inlineStr">
        <is>
          <t xml:space="preserve"> </t>
        </is>
      </c>
    </row>
    <row r="122">
      <c r="A122" s="4" t="inlineStr">
        <is>
          <t>Fair Value, Measurements, Recurring | Asset-backed securities | Level 1</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Total trading securities</t>
        </is>
      </c>
      <c r="B124" s="6" t="n">
        <v>0</v>
      </c>
      <c r="C124" s="6" t="n">
        <v>0</v>
      </c>
      <c r="D124" s="4" t="inlineStr">
        <is>
          <t xml:space="preserve"> </t>
        </is>
      </c>
    </row>
    <row r="125">
      <c r="A125" s="4" t="inlineStr">
        <is>
          <t>Fair Value, Measurements, Recurring | Asset-backed securities | Level 2</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Total trading securities</t>
        </is>
      </c>
      <c r="B127" s="6" t="n">
        <v>7839</v>
      </c>
      <c r="C127" s="6" t="n">
        <v>2071</v>
      </c>
      <c r="D127" s="4" t="inlineStr">
        <is>
          <t xml:space="preserve"> </t>
        </is>
      </c>
    </row>
    <row r="128">
      <c r="A128" s="4" t="inlineStr">
        <is>
          <t>Fair Value, Measurements, Recurring | Asset-backed securities | Level 3</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Total trading securities</t>
        </is>
      </c>
      <c r="B130" s="6" t="n">
        <v>0</v>
      </c>
      <c r="C130" s="6" t="n">
        <v>0</v>
      </c>
      <c r="D130" s="4" t="inlineStr">
        <is>
          <t xml:space="preserve"> </t>
        </is>
      </c>
    </row>
    <row r="131">
      <c r="A131" s="4" t="inlineStr">
        <is>
          <t>Fair Value, Measurements, Recurring | U.S. Treasury securities</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Total investment securities available for sale</t>
        </is>
      </c>
      <c r="B133" s="6" t="n">
        <v>597629</v>
      </c>
      <c r="C133" s="6" t="n">
        <v>471813</v>
      </c>
      <c r="D133" s="4" t="inlineStr">
        <is>
          <t xml:space="preserve"> </t>
        </is>
      </c>
    </row>
    <row r="134">
      <c r="A134" s="4" t="inlineStr">
        <is>
          <t>Fair Value, Measurements, Recurring | U.S. Treasury securities | Level 1</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Total investment securities available for sale</t>
        </is>
      </c>
      <c r="B136" s="6" t="n">
        <v>597629</v>
      </c>
      <c r="C136" s="6" t="n">
        <v>471813</v>
      </c>
      <c r="D136" s="4" t="inlineStr">
        <is>
          <t xml:space="preserve"> </t>
        </is>
      </c>
    </row>
    <row r="137">
      <c r="A137" s="4" t="inlineStr">
        <is>
          <t>Fair Value, Measurements, Recurring | U.S. Treasury securities | Level 2</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Total investment securities available for sale</t>
        </is>
      </c>
      <c r="B139" s="6" t="n">
        <v>0</v>
      </c>
      <c r="C139" s="6" t="n">
        <v>0</v>
      </c>
      <c r="D139" s="4" t="inlineStr">
        <is>
          <t xml:space="preserve"> </t>
        </is>
      </c>
    </row>
    <row r="140">
      <c r="A140" s="4" t="inlineStr">
        <is>
          <t>Fair Value, Measurements, Recurring | U.S. Treasury securities | Level 3</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Total investment securities available for sale</t>
        </is>
      </c>
      <c r="B142" s="6" t="n">
        <v>0</v>
      </c>
      <c r="C142" s="6" t="n">
        <v>0</v>
      </c>
      <c r="D142" s="4" t="inlineStr">
        <is>
          <t xml:space="preserve"> </t>
        </is>
      </c>
    </row>
    <row r="143">
      <c r="A143" s="4" t="inlineStr">
        <is>
          <t>Fair Value, Measurements, Recurring | U.S. Government agency securities</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Total investment securities available for sale</t>
        </is>
      </c>
      <c r="B145" s="6" t="n">
        <v>28940</v>
      </c>
      <c r="C145" s="6" t="n">
        <v>48798</v>
      </c>
      <c r="D145" s="4" t="inlineStr">
        <is>
          <t xml:space="preserve"> </t>
        </is>
      </c>
    </row>
    <row r="146">
      <c r="A146" s="4" t="inlineStr">
        <is>
          <t>Fair Value, Measurements, Recurring | U.S. Government agency securities | Level 1</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Total investment securities available for sale</t>
        </is>
      </c>
      <c r="B148" s="6" t="n">
        <v>0</v>
      </c>
      <c r="C148" s="6" t="n">
        <v>0</v>
      </c>
      <c r="D148" s="4" t="inlineStr">
        <is>
          <t xml:space="preserve"> </t>
        </is>
      </c>
    </row>
    <row r="149">
      <c r="A149" s="4" t="inlineStr">
        <is>
          <t>Fair Value, Measurements, Recurring | U.S. Government agency securities | Level 2</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Total investment securities available for sale</t>
        </is>
      </c>
      <c r="B151" s="6" t="n">
        <v>28940</v>
      </c>
      <c r="C151" s="6" t="n">
        <v>48798</v>
      </c>
      <c r="D151" s="4" t="inlineStr">
        <is>
          <t xml:space="preserve"> </t>
        </is>
      </c>
    </row>
    <row r="152">
      <c r="A152" s="4" t="inlineStr">
        <is>
          <t>Fair Value, Measurements, Recurring | U.S. Government agency securities | Level 3</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Total investment securities available for sale</t>
        </is>
      </c>
      <c r="B154" s="6" t="n">
        <v>0</v>
      </c>
      <c r="C154" s="6" t="n">
        <v>0</v>
      </c>
      <c r="D154" s="4" t="inlineStr">
        <is>
          <t xml:space="preserve"> </t>
        </is>
      </c>
    </row>
    <row r="155">
      <c r="A155" s="4" t="inlineStr">
        <is>
          <t>Fair Value, Measurements, Recurring | Mortgage-backed securities issued by U.S. Government agencie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Total investment securities available for sale</t>
        </is>
      </c>
      <c r="B157" s="6" t="n">
        <v>925664</v>
      </c>
      <c r="C157" s="6" t="n">
        <v>792749</v>
      </c>
      <c r="D157" s="4" t="inlineStr">
        <is>
          <t xml:space="preserve"> </t>
        </is>
      </c>
    </row>
    <row r="158">
      <c r="A158" s="4" t="inlineStr">
        <is>
          <t>Fair Value, Measurements, Recurring | Mortgage-backed securities issued by U.S. Government agencies | Level 1</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Total investment securities available for sale</t>
        </is>
      </c>
      <c r="B160" s="6" t="n">
        <v>0</v>
      </c>
      <c r="C160" s="6" t="n">
        <v>0</v>
      </c>
      <c r="D160" s="4" t="inlineStr">
        <is>
          <t xml:space="preserve"> </t>
        </is>
      </c>
    </row>
    <row r="161">
      <c r="A161" s="4" t="inlineStr">
        <is>
          <t>Fair Value, Measurements, Recurring | Mortgage-backed securities issued by U.S. Government agencies | Level 2</t>
        </is>
      </c>
      <c r="B161" s="4" t="inlineStr">
        <is>
          <t xml:space="preserve"> </t>
        </is>
      </c>
      <c r="C161" s="4" t="inlineStr">
        <is>
          <t xml:space="preserve"> </t>
        </is>
      </c>
      <c r="D161" s="4" t="inlineStr">
        <is>
          <t xml:space="preserve"> </t>
        </is>
      </c>
    </row>
    <row r="162">
      <c r="A162" s="3" t="inlineStr">
        <is>
          <t>Assets</t>
        </is>
      </c>
      <c r="B162" s="4" t="inlineStr">
        <is>
          <t xml:space="preserve"> </t>
        </is>
      </c>
      <c r="C162" s="4" t="inlineStr">
        <is>
          <t xml:space="preserve"> </t>
        </is>
      </c>
      <c r="D162" s="4" t="inlineStr">
        <is>
          <t xml:space="preserve"> </t>
        </is>
      </c>
    </row>
    <row r="163">
      <c r="A163" s="4" t="inlineStr">
        <is>
          <t>Total investment securities available for sale</t>
        </is>
      </c>
      <c r="B163" s="6" t="n">
        <v>925664</v>
      </c>
      <c r="C163" s="6" t="n">
        <v>792749</v>
      </c>
      <c r="D163" s="4" t="inlineStr">
        <is>
          <t xml:space="preserve"> </t>
        </is>
      </c>
    </row>
    <row r="164">
      <c r="A164" s="4" t="inlineStr">
        <is>
          <t>Fair Value, Measurements, Recurring | Mortgage-backed securities issued by U.S. Government agencies | Level 3</t>
        </is>
      </c>
      <c r="B164" s="4" t="inlineStr">
        <is>
          <t xml:space="preserve"> </t>
        </is>
      </c>
      <c r="C164" s="4" t="inlineStr">
        <is>
          <t xml:space="preserve"> </t>
        </is>
      </c>
      <c r="D164" s="4" t="inlineStr">
        <is>
          <t xml:space="preserve"> </t>
        </is>
      </c>
    </row>
    <row r="165">
      <c r="A165" s="3" t="inlineStr">
        <is>
          <t>Assets</t>
        </is>
      </c>
      <c r="B165" s="4" t="inlineStr">
        <is>
          <t xml:space="preserve"> </t>
        </is>
      </c>
      <c r="C165" s="4" t="inlineStr">
        <is>
          <t xml:space="preserve"> </t>
        </is>
      </c>
      <c r="D165" s="4" t="inlineStr">
        <is>
          <t xml:space="preserve"> </t>
        </is>
      </c>
    </row>
    <row r="166">
      <c r="A166" s="4" t="inlineStr">
        <is>
          <t>Total investment securities available for sale</t>
        </is>
      </c>
      <c r="B166" s="6" t="n">
        <v>0</v>
      </c>
      <c r="C166" s="6" t="n">
        <v>0</v>
      </c>
      <c r="D166" s="4" t="inlineStr">
        <is>
          <t xml:space="preserve"> </t>
        </is>
      </c>
    </row>
    <row r="167">
      <c r="A167" s="4" t="inlineStr">
        <is>
          <t>Fair Value, Measurements, Recurring | Mortgage-backed securities issued by U.S. Government sponsored enterprises</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Total investment securities available for sale</t>
        </is>
      </c>
      <c r="B169" s="6" t="n">
        <v>6430379</v>
      </c>
      <c r="C169" s="6" t="n">
        <v>6895070</v>
      </c>
      <c r="D169" s="4" t="inlineStr">
        <is>
          <t xml:space="preserve"> </t>
        </is>
      </c>
    </row>
    <row r="170">
      <c r="A170" s="4" t="inlineStr">
        <is>
          <t>Fair Value, Measurements, Recurring | Mortgage-backed securities issued by U.S. Government sponsored enterprises | Level 1</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Total investment securities available for sale</t>
        </is>
      </c>
      <c r="B172" s="6" t="n">
        <v>0</v>
      </c>
      <c r="C172" s="6" t="n">
        <v>0</v>
      </c>
      <c r="D172" s="4" t="inlineStr">
        <is>
          <t xml:space="preserve"> </t>
        </is>
      </c>
    </row>
    <row r="173">
      <c r="A173" s="4" t="inlineStr">
        <is>
          <t>Fair Value, Measurements, Recurring | Mortgage-backed securities issued by U.S. Government sponsored enterprises | Level 2</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Total investment securities available for sale</t>
        </is>
      </c>
      <c r="B175" s="6" t="n">
        <v>6430379</v>
      </c>
      <c r="C175" s="6" t="n">
        <v>6895070</v>
      </c>
      <c r="D175" s="4" t="inlineStr">
        <is>
          <t xml:space="preserve"> </t>
        </is>
      </c>
    </row>
    <row r="176">
      <c r="A176" s="4" t="inlineStr">
        <is>
          <t>Fair Value, Measurements, Recurring | Mortgage-backed securities issued by U.S. Government sponsored enterprises | Level 3</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Total investment securities available for sale</t>
        </is>
      </c>
      <c r="B178" s="6" t="n">
        <v>0</v>
      </c>
      <c r="C178" s="6" t="n">
        <v>0</v>
      </c>
      <c r="D178" s="4" t="inlineStr">
        <is>
          <t xml:space="preserve"> </t>
        </is>
      </c>
    </row>
    <row r="179">
      <c r="A179" s="4" t="inlineStr">
        <is>
          <t>Fair Value, Measurements, Recurring | Commercial mortgage-backed securities issued by U.S. Government agencies or sponsored enterprises</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Total investment securities available for sale</t>
        </is>
      </c>
      <c r="B181" s="6" t="n">
        <v>1209783</v>
      </c>
      <c r="C181" s="6" t="n">
        <v>805945</v>
      </c>
      <c r="D181" s="4" t="inlineStr">
        <is>
          <t xml:space="preserve"> </t>
        </is>
      </c>
    </row>
    <row r="182">
      <c r="A182" s="4" t="inlineStr">
        <is>
          <t>Fair Value, Measurements, Recurring | Commercial mortgage-backed securities issued by U.S. Government agencies or sponsored enterprises | Level 1</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Total investment securities available for sale</t>
        </is>
      </c>
      <c r="B184" s="6" t="n">
        <v>0</v>
      </c>
      <c r="C184" s="6" t="n">
        <v>0</v>
      </c>
      <c r="D184" s="4" t="inlineStr">
        <is>
          <t xml:space="preserve"> </t>
        </is>
      </c>
    </row>
    <row r="185">
      <c r="A185" s="4" t="inlineStr">
        <is>
          <t>Fair Value, Measurements, Recurring | Commercial mortgage-backed securities issued by U.S. Government agencies or sponsored enterprises | Level 2</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Total investment securities available for sale</t>
        </is>
      </c>
      <c r="B187" s="6" t="n">
        <v>1209783</v>
      </c>
      <c r="C187" s="6" t="n">
        <v>805945</v>
      </c>
      <c r="D187" s="4" t="inlineStr">
        <is>
          <t xml:space="preserve"> </t>
        </is>
      </c>
    </row>
    <row r="188">
      <c r="A188" s="4" t="inlineStr">
        <is>
          <t>Fair Value, Measurements, Recurring | Commercial mortgage-backed securities issued by U.S. Government agencies or sponsored enterprises | Level 3</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Total investment securities available for sale</t>
        </is>
      </c>
      <c r="B190" s="6" t="n">
        <v>0</v>
      </c>
      <c r="C190" s="6" t="n">
        <v>0</v>
      </c>
      <c r="D190" s="4" t="inlineStr">
        <is>
          <t xml:space="preserve"> </t>
        </is>
      </c>
    </row>
    <row r="191">
      <c r="A191" s="4" t="inlineStr">
        <is>
          <t>Fair Value, Measurements, Recurring | Corporate debt securities and other debt securities</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Total investment securities available for sale</t>
        </is>
      </c>
      <c r="B193" s="6" t="n">
        <v>8672</v>
      </c>
      <c r="C193" s="6" t="n">
        <v>8601</v>
      </c>
      <c r="D193" s="4" t="inlineStr">
        <is>
          <t xml:space="preserve"> </t>
        </is>
      </c>
    </row>
    <row r="194">
      <c r="A194" s="4" t="inlineStr">
        <is>
          <t>Fair Value, Measurements, Recurring | Corporate debt securities and other debt securities | Level 1</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Total investment securities available for sale</t>
        </is>
      </c>
      <c r="B196" s="6" t="n">
        <v>0</v>
      </c>
      <c r="C196" s="6" t="n">
        <v>0</v>
      </c>
      <c r="D196" s="4" t="inlineStr">
        <is>
          <t xml:space="preserve"> </t>
        </is>
      </c>
    </row>
    <row r="197">
      <c r="A197" s="4" t="inlineStr">
        <is>
          <t>Fair Value, Measurements, Recurring | Corporate debt securities and other debt securities | Level 2</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Total investment securities available for sale</t>
        </is>
      </c>
      <c r="B199" s="6" t="n">
        <v>8672</v>
      </c>
      <c r="C199" s="6" t="n">
        <v>8601</v>
      </c>
      <c r="D199" s="4" t="inlineStr">
        <is>
          <t xml:space="preserve"> </t>
        </is>
      </c>
    </row>
    <row r="200">
      <c r="A200" s="4" t="inlineStr">
        <is>
          <t>Fair Value, Measurements, Recurring | Corporate debt securities and other debt securities | Level 3</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Total investment securities available for sale</t>
        </is>
      </c>
      <c r="B202" s="5" t="n">
        <v>0</v>
      </c>
      <c r="C202" s="5" t="n">
        <v>0</v>
      </c>
      <c r="D20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 Changes in Fair Value Included in Consolidated Statements of Income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Mortgage loans held for sale</t>
        </is>
      </c>
      <c r="B4" s="5" t="n">
        <v>839</v>
      </c>
      <c r="C4" s="5" t="n">
        <v>-1541</v>
      </c>
      <c r="D4" s="5" t="n">
        <v>-3942</v>
      </c>
    </row>
    <row r="5">
      <c r="A5" s="4" t="inlineStr">
        <is>
          <t>Fair value</t>
        </is>
      </c>
      <c r="B5" s="6" t="n">
        <v>47338</v>
      </c>
      <c r="C5" s="6" t="n">
        <v>51136</v>
      </c>
      <c r="D5" s="6" t="n">
        <v>108198</v>
      </c>
    </row>
    <row r="6">
      <c r="A6" s="4" t="inlineStr">
        <is>
          <t>Unpaid principal balance</t>
        </is>
      </c>
      <c r="B6" s="6" t="n">
        <v>45627</v>
      </c>
      <c r="C6" s="6" t="n">
        <v>50264</v>
      </c>
      <c r="D6" s="6" t="n">
        <v>105785</v>
      </c>
    </row>
    <row r="7">
      <c r="A7" s="4" t="inlineStr">
        <is>
          <t>Fair value less aggregate unpaid principal balance</t>
        </is>
      </c>
      <c r="B7" s="5" t="n">
        <v>1711</v>
      </c>
      <c r="C7" s="5" t="n">
        <v>872</v>
      </c>
      <c r="D7" s="5" t="n">
        <v>24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Changes In Level 3 Fair Value Measurements (Details) - Other investment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 at December 31, 2022</t>
        </is>
      </c>
      <c r="B4" s="5" t="n">
        <v>11172</v>
      </c>
      <c r="C4" s="5" t="n">
        <v>12185</v>
      </c>
    </row>
    <row r="5">
      <c r="A5" s="4" t="inlineStr">
        <is>
          <t>Included in earnings</t>
        </is>
      </c>
      <c r="B5" s="6" t="n">
        <v>376</v>
      </c>
      <c r="C5" s="6" t="n">
        <v>-7201</v>
      </c>
    </row>
    <row r="6">
      <c r="A6" s="4" t="inlineStr">
        <is>
          <t>Additions</t>
        </is>
      </c>
      <c r="B6" s="6" t="n">
        <v>1012</v>
      </c>
      <c r="C6" s="6" t="n">
        <v>6188</v>
      </c>
    </row>
    <row r="7">
      <c r="A7" s="4" t="inlineStr">
        <is>
          <t>Ending balance at December 31, 2023</t>
        </is>
      </c>
      <c r="B7" s="6" t="n">
        <v>12560</v>
      </c>
      <c r="C7" s="6" t="n">
        <v>11172</v>
      </c>
    </row>
    <row r="8">
      <c r="A8" s="4" t="inlineStr">
        <is>
          <t>Total net gains (losses) for the year included in earnings attributable to the change in unrealized gains (losses) relating to assets still held</t>
        </is>
      </c>
      <c r="B8" s="5" t="n">
        <v>376</v>
      </c>
      <c r="C8" s="5" t="n">
        <v>-72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Measurements and Valuation Techniques (Details)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t>
        </is>
      </c>
      <c r="B3" s="5" t="n">
        <v>12560</v>
      </c>
      <c r="C3" s="5" t="n">
        <v>11172</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investments</t>
        </is>
      </c>
      <c r="B6" s="5" t="n">
        <v>12560</v>
      </c>
      <c r="C6" s="5" t="n">
        <v>111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Assets And Liabilities Measured At Fair Value On A Non-Recurring Basis (Details) - Fair Value, Measurements, Nonrecurring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5" t="n">
        <v>54616</v>
      </c>
      <c r="C4" s="5" t="n">
        <v>19410</v>
      </c>
    </row>
    <row r="5">
      <c r="A5" s="4" t="inlineStr">
        <is>
          <t>Other assets held for sale</t>
        </is>
      </c>
      <c r="B5" s="6" t="n">
        <v>0</v>
      </c>
      <c r="C5" s="6" t="n">
        <v>7548</v>
      </c>
    </row>
    <row r="6">
      <c r="A6" s="4" t="inlineStr">
        <is>
          <t>Loans | Provision for credit loss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djustment</t>
        </is>
      </c>
      <c r="B8" s="6" t="n">
        <v>32503</v>
      </c>
      <c r="C8" s="6" t="n">
        <v>7098</v>
      </c>
    </row>
    <row r="9">
      <c r="A9" s="4" t="inlineStr">
        <is>
          <t>Other assets held for sale | Other operating expens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adjustment</t>
        </is>
      </c>
      <c r="B11" s="6" t="n">
        <v>0</v>
      </c>
      <c r="C11" s="6" t="n">
        <v>1843</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t>
        </is>
      </c>
      <c r="B14" s="6" t="n">
        <v>0</v>
      </c>
      <c r="C14" s="6" t="n">
        <v>0</v>
      </c>
    </row>
    <row r="15">
      <c r="A15" s="4" t="inlineStr">
        <is>
          <t>Other assets held for sale</t>
        </is>
      </c>
      <c r="B15" s="6" t="n">
        <v>0</v>
      </c>
      <c r="C15" s="6" t="n">
        <v>0</v>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t>
        </is>
      </c>
      <c r="B18" s="6" t="n">
        <v>0</v>
      </c>
      <c r="C18" s="6" t="n">
        <v>0</v>
      </c>
    </row>
    <row r="19">
      <c r="A19" s="4" t="inlineStr">
        <is>
          <t>Other assets held for sale</t>
        </is>
      </c>
      <c r="B19" s="6" t="n">
        <v>0</v>
      </c>
      <c r="C19" s="6" t="n">
        <v>0</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t>
        </is>
      </c>
      <c r="B22" s="6" t="n">
        <v>54616</v>
      </c>
      <c r="C22" s="6" t="n">
        <v>19410</v>
      </c>
    </row>
    <row r="23">
      <c r="A23" s="4" t="inlineStr">
        <is>
          <t>Other assets held for sale</t>
        </is>
      </c>
      <c r="B23" s="5" t="n">
        <v>0</v>
      </c>
      <c r="C23" s="5" t="n">
        <v>754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Valuation Techniques and Significant Unobservable Inputs (Details) - Fair Value, Measurements, Nonrecurring</t>
        </is>
      </c>
      <c r="B1" s="2" t="inlineStr">
        <is>
          <t>12 Months Ended</t>
        </is>
      </c>
    </row>
    <row r="2">
      <c r="B2" s="2" t="inlineStr">
        <is>
          <t>Dec. 31, 2023</t>
        </is>
      </c>
      <c r="C2" s="2" t="inlineStr">
        <is>
          <t>Dec. 31, 2022</t>
        </is>
      </c>
    </row>
    <row r="3">
      <c r="A3" s="4" t="inlineStr">
        <is>
          <t>Minimum | Collateral Dependent Impaired Loans | Level 3 | Third Party Appraised value of Real Estate Less Estimated Selling Cos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ervicing assets and servicing liabilities at fair value, assumptions used to estimate fair value, discount rate</t>
        </is>
      </c>
      <c r="B5" s="9" t="n">
        <v>0</v>
      </c>
      <c r="C5" s="9" t="n">
        <v>0</v>
      </c>
    </row>
    <row r="6">
      <c r="A6" s="4" t="inlineStr">
        <is>
          <t>Fair value inputs, estimated selling costs</t>
        </is>
      </c>
      <c r="B6" s="9" t="n">
        <v>0</v>
      </c>
      <c r="C6" s="9" t="n">
        <v>0</v>
      </c>
    </row>
    <row r="7">
      <c r="A7" s="4" t="inlineStr">
        <is>
          <t>Minimum | Other assets held for sale | Level 3 | Third-Party Appraised Value, Contractual Sales Price, or BOV, as Warranted, Less Estimated Selling Cos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rvicing assets and servicing liabilities at fair value, assumptions used to estimate fair value, discount rate</t>
        </is>
      </c>
      <c r="B9" s="4" t="inlineStr">
        <is>
          <t xml:space="preserve"> </t>
        </is>
      </c>
      <c r="C9" s="9" t="n">
        <v>0</v>
      </c>
    </row>
    <row r="10">
      <c r="A10" s="4" t="inlineStr">
        <is>
          <t>Fair value inputs, estimated selling costs</t>
        </is>
      </c>
      <c r="B10" s="4" t="inlineStr">
        <is>
          <t xml:space="preserve"> </t>
        </is>
      </c>
      <c r="C10" s="9" t="n">
        <v>0</v>
      </c>
    </row>
    <row r="11">
      <c r="A11" s="4" t="inlineStr">
        <is>
          <t>Maximum | Collateral Dependent Impaired Loans | Level 3 | Third Party Appraised value of Real Estate Less Estimated Selling Cos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rvicing assets and servicing liabilities at fair value, assumptions used to estimate fair value, discount rate</t>
        </is>
      </c>
      <c r="B13" s="9" t="n">
        <v>0.61</v>
      </c>
      <c r="C13" s="9" t="n">
        <v>0.74</v>
      </c>
    </row>
    <row r="14">
      <c r="A14" s="4" t="inlineStr">
        <is>
          <t>Fair value inputs, estimated selling costs</t>
        </is>
      </c>
      <c r="B14" s="9" t="n">
        <v>0.1</v>
      </c>
      <c r="C14" s="9" t="n">
        <v>0.1</v>
      </c>
    </row>
    <row r="15">
      <c r="A15" s="4" t="inlineStr">
        <is>
          <t>Maximum | Other assets held for sale | Third-Party Appraised Value, Contractual Sales Price, or BOV, as Warranted, Less Estimated Selling Cos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rvicing assets and servicing liabilities at fair value, assumptions used to estimate fair value, discount rate</t>
        </is>
      </c>
      <c r="B17" s="4" t="inlineStr">
        <is>
          <t xml:space="preserve"> </t>
        </is>
      </c>
      <c r="C17" s="9" t="n">
        <v>0.35</v>
      </c>
    </row>
    <row r="18">
      <c r="A18" s="4" t="inlineStr">
        <is>
          <t>Maximum | Other assets held for sale | Level 3 | Third-Party Appraised Value, Contractual Sales Price, or BOV, as Warranted, Less Estimated Selling Cos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inputs, estimated selling costs</t>
        </is>
      </c>
      <c r="B20" s="4" t="inlineStr">
        <is>
          <t xml:space="preserve"> </t>
        </is>
      </c>
      <c r="C20" s="9" t="n">
        <v>0.1</v>
      </c>
    </row>
    <row r="21">
      <c r="A21" s="4" t="inlineStr">
        <is>
          <t>Weighted Average | Collateral Dependent Impaired Loans | Level 3 | Third Party Appraised value of Real Estate Less Estimated Selling Cos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rvicing assets and servicing liabilities at fair value, assumptions used to estimate fair value, discount rate</t>
        </is>
      </c>
      <c r="B23" s="9" t="n">
        <v>0.3</v>
      </c>
      <c r="C23" s="9" t="n">
        <v>0.21</v>
      </c>
    </row>
    <row r="24">
      <c r="A24" s="4" t="inlineStr">
        <is>
          <t>Fair value inputs, estimated selling costs</t>
        </is>
      </c>
      <c r="B24" s="9" t="n">
        <v>0.07000000000000001</v>
      </c>
      <c r="C24" s="9" t="n">
        <v>0.07000000000000001</v>
      </c>
    </row>
    <row r="25">
      <c r="A25" s="4" t="inlineStr">
        <is>
          <t>Weighted Average | Other assets held for sale | Third-Party Appraised Value, Contractual Sales Price, or BOV, as Warranted, Less Estimated Selling Cos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rvicing assets and servicing liabilities at fair value, assumptions used to estimate fair value, discount rate</t>
        </is>
      </c>
      <c r="B27" s="4" t="inlineStr">
        <is>
          <t xml:space="preserve"> </t>
        </is>
      </c>
      <c r="C27" s="9" t="n">
        <v>0.13</v>
      </c>
    </row>
    <row r="28">
      <c r="A28" s="4" t="inlineStr">
        <is>
          <t>Weighted Average | Other assets held for sale | Level 3 | Third-Party Appraised Value, Contractual Sales Price, or BOV, as Warranted, Less Estimated Selling Cos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inputs, estimated selling costs</t>
        </is>
      </c>
      <c r="B30" s="4" t="inlineStr">
        <is>
          <t xml:space="preserve"> </t>
        </is>
      </c>
      <c r="C30" s="9" t="n">
        <v>0.0700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Carrying And Estimated Fair Values Of Financial Instruments Carried On Balance Sheet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 investment securities available for sale</t>
        </is>
      </c>
      <c r="B3" s="5" t="n">
        <v>9788662</v>
      </c>
      <c r="C3" s="5" t="n">
        <v>9678103</v>
      </c>
    </row>
    <row r="4">
      <c r="A4" s="4" t="inlineStr">
        <is>
          <t>Loans held for sale</t>
        </is>
      </c>
      <c r="B4" s="6" t="n">
        <v>52768</v>
      </c>
      <c r="C4" s="6" t="n">
        <v>391502</v>
      </c>
    </row>
    <row r="5">
      <c r="A5" s="4" t="inlineStr">
        <is>
          <t>Mutual funds and mutual funds held in rabbi trusts</t>
        </is>
      </c>
      <c r="B5" s="6" t="n">
        <v>53742</v>
      </c>
      <c r="C5" s="6" t="n">
        <v>42659</v>
      </c>
    </row>
    <row r="6">
      <c r="A6" s="4" t="inlineStr">
        <is>
          <t>Derivative assets</t>
        </is>
      </c>
      <c r="B6" s="6" t="n">
        <v>94903</v>
      </c>
      <c r="C6" s="6" t="n">
        <v>89815</v>
      </c>
    </row>
    <row r="7">
      <c r="A7" s="3" t="inlineStr">
        <is>
          <t>Financial liabilities</t>
        </is>
      </c>
      <c r="B7" s="4" t="inlineStr">
        <is>
          <t xml:space="preserve"> </t>
        </is>
      </c>
      <c r="C7" s="4" t="inlineStr">
        <is>
          <t xml:space="preserve"> </t>
        </is>
      </c>
    </row>
    <row r="8">
      <c r="A8" s="4" t="inlineStr">
        <is>
          <t>Non-interest-bearing deposits</t>
        </is>
      </c>
      <c r="B8" s="6" t="n">
        <v>12507616</v>
      </c>
      <c r="C8" s="6" t="n">
        <v>15639899</v>
      </c>
    </row>
    <row r="9">
      <c r="A9" s="4" t="inlineStr">
        <is>
          <t>Time deposits</t>
        </is>
      </c>
      <c r="B9" s="6" t="n">
        <v>10782481</v>
      </c>
      <c r="C9" s="4" t="inlineStr">
        <is>
          <t xml:space="preserve"> </t>
        </is>
      </c>
    </row>
    <row r="10">
      <c r="A10" s="4" t="inlineStr">
        <is>
          <t>Total deposits</t>
        </is>
      </c>
      <c r="B10" s="6" t="n">
        <v>50739185</v>
      </c>
      <c r="C10" s="6" t="n">
        <v>48871559</v>
      </c>
    </row>
    <row r="11">
      <c r="A11" s="4" t="inlineStr">
        <is>
          <t>Federal funds purchased and securities sold under repurchase agreements</t>
        </is>
      </c>
      <c r="B11" s="6" t="n">
        <v>189074</v>
      </c>
      <c r="C11" s="6" t="n">
        <v>146588</v>
      </c>
    </row>
    <row r="12">
      <c r="A12" s="4" t="inlineStr">
        <is>
          <t>Other short-term borrowings</t>
        </is>
      </c>
      <c r="B12" s="6" t="n">
        <v>3496</v>
      </c>
      <c r="C12" s="6" t="n">
        <v>603384</v>
      </c>
    </row>
    <row r="13">
      <c r="A13" s="4" t="inlineStr">
        <is>
          <t>Long-term debt</t>
        </is>
      </c>
      <c r="B13" s="6" t="n">
        <v>1932534</v>
      </c>
      <c r="C13" s="6" t="n">
        <v>4109597</v>
      </c>
    </row>
    <row r="14">
      <c r="A14" s="4" t="inlineStr">
        <is>
          <t>Not Designated As Hedging Instrument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air value of derivative liabilities</t>
        </is>
      </c>
      <c r="B16" s="6" t="n">
        <v>239821</v>
      </c>
      <c r="C16" s="6" t="n">
        <v>326301</v>
      </c>
    </row>
    <row r="17">
      <c r="A17" s="4" t="inlineStr">
        <is>
          <t>Visa Derivative Liability | Not Designated As Hedging Instrument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Fair value of derivative liabilities</t>
        </is>
      </c>
      <c r="B19" s="6" t="n">
        <v>589</v>
      </c>
      <c r="C19" s="6" t="n">
        <v>3453</v>
      </c>
    </row>
    <row r="20">
      <c r="A20" s="4" t="inlineStr">
        <is>
          <t>Fair Value, Measurements, Recurring</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rading securities</t>
        </is>
      </c>
      <c r="B22" s="6" t="n">
        <v>12898</v>
      </c>
      <c r="C22" s="6" t="n">
        <v>8295</v>
      </c>
    </row>
    <row r="23">
      <c r="A23" s="4" t="inlineStr">
        <is>
          <t>Total investment securities available for sale</t>
        </is>
      </c>
      <c r="B23" s="6" t="n">
        <v>9788662</v>
      </c>
      <c r="C23" s="6" t="n">
        <v>9678103</v>
      </c>
    </row>
    <row r="24">
      <c r="A24" s="4" t="inlineStr">
        <is>
          <t>Other investments</t>
        </is>
      </c>
      <c r="B24" s="6" t="n">
        <v>12560</v>
      </c>
      <c r="C24" s="6" t="n">
        <v>11172</v>
      </c>
    </row>
    <row r="25">
      <c r="A25" s="4" t="inlineStr">
        <is>
          <t>Mutual funds and mutual funds held in rabbi trusts</t>
        </is>
      </c>
      <c r="B25" s="6" t="n">
        <v>53742</v>
      </c>
      <c r="C25" s="6" t="n">
        <v>42659</v>
      </c>
    </row>
    <row r="26">
      <c r="A26" s="4" t="inlineStr">
        <is>
          <t>Derivative assets</t>
        </is>
      </c>
      <c r="B26" s="6" t="n">
        <v>94903</v>
      </c>
      <c r="C26" s="6" t="n">
        <v>89815</v>
      </c>
    </row>
    <row r="27">
      <c r="A27" s="3" t="inlineStr">
        <is>
          <t>Financial liabilities</t>
        </is>
      </c>
      <c r="B27" s="4" t="inlineStr">
        <is>
          <t xml:space="preserve"> </t>
        </is>
      </c>
      <c r="C27" s="4" t="inlineStr">
        <is>
          <t xml:space="preserve"> </t>
        </is>
      </c>
    </row>
    <row r="28">
      <c r="A28" s="4" t="inlineStr">
        <is>
          <t>Securities sold short</t>
        </is>
      </c>
      <c r="B28" s="6" t="n">
        <v>3496</v>
      </c>
      <c r="C28" s="6" t="n">
        <v>3370</v>
      </c>
    </row>
    <row r="29">
      <c r="A29" s="4" t="inlineStr">
        <is>
          <t>Mutual fund held in rabbi trusts</t>
        </is>
      </c>
      <c r="B29" s="6" t="n">
        <v>38735</v>
      </c>
      <c r="C29" s="6" t="n">
        <v>27944</v>
      </c>
    </row>
    <row r="30">
      <c r="A30" s="4" t="inlineStr">
        <is>
          <t>Derivative liabilities</t>
        </is>
      </c>
      <c r="B30" s="6" t="n">
        <v>259650</v>
      </c>
      <c r="C30" s="6" t="n">
        <v>339227</v>
      </c>
    </row>
    <row r="31">
      <c r="A31" s="4" t="inlineStr">
        <is>
          <t>Level 1 | Fair Value, Measurements,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cash, cash equivalents, and restricted cash</t>
        </is>
      </c>
      <c r="B33" s="6" t="n">
        <v>2451426</v>
      </c>
      <c r="C33" s="6" t="n">
        <v>1977780</v>
      </c>
    </row>
    <row r="34">
      <c r="A34" s="4" t="inlineStr">
        <is>
          <t>Trading securities</t>
        </is>
      </c>
      <c r="B34" s="6" t="n">
        <v>0</v>
      </c>
      <c r="C34" s="6" t="n">
        <v>0</v>
      </c>
    </row>
    <row r="35">
      <c r="A35" s="4" t="inlineStr">
        <is>
          <t>Total investment securities available for sale</t>
        </is>
      </c>
      <c r="B35" s="6" t="n">
        <v>597629</v>
      </c>
      <c r="C35" s="6" t="n">
        <v>471813</v>
      </c>
    </row>
    <row r="36">
      <c r="A36" s="4" t="inlineStr">
        <is>
          <t>Loans held for sale</t>
        </is>
      </c>
      <c r="B36" s="6" t="n">
        <v>0</v>
      </c>
      <c r="C36" s="6" t="n">
        <v>0</v>
      </c>
    </row>
    <row r="37">
      <c r="A37" s="4" t="inlineStr">
        <is>
          <t>Other investments</t>
        </is>
      </c>
      <c r="B37" s="6" t="n">
        <v>0</v>
      </c>
      <c r="C37" s="6" t="n">
        <v>0</v>
      </c>
    </row>
    <row r="38">
      <c r="A38" s="4" t="inlineStr">
        <is>
          <t>Mutual funds and mutual funds held in rabbi trusts</t>
        </is>
      </c>
      <c r="B38" s="6" t="n">
        <v>53742</v>
      </c>
      <c r="C38" s="6" t="n">
        <v>42659</v>
      </c>
    </row>
    <row r="39">
      <c r="A39" s="4" t="inlineStr">
        <is>
          <t>Loans, net</t>
        </is>
      </c>
      <c r="B39" s="6" t="n">
        <v>0</v>
      </c>
      <c r="C39" s="6" t="n">
        <v>0</v>
      </c>
    </row>
    <row r="40">
      <c r="A40" s="4" t="inlineStr">
        <is>
          <t>FRB and FHLB stock</t>
        </is>
      </c>
      <c r="B40" s="6" t="n">
        <v>0</v>
      </c>
      <c r="C40" s="6" t="n">
        <v>0</v>
      </c>
    </row>
    <row r="41">
      <c r="A41" s="4" t="inlineStr">
        <is>
          <t>Derivative assets</t>
        </is>
      </c>
      <c r="B41" s="6" t="n">
        <v>0</v>
      </c>
      <c r="C41" s="6" t="n">
        <v>0</v>
      </c>
    </row>
    <row r="42">
      <c r="A42" s="3" t="inlineStr">
        <is>
          <t>Financial liabilities</t>
        </is>
      </c>
      <c r="B42" s="4" t="inlineStr">
        <is>
          <t xml:space="preserve"> </t>
        </is>
      </c>
      <c r="C42" s="4" t="inlineStr">
        <is>
          <t xml:space="preserve"> </t>
        </is>
      </c>
    </row>
    <row r="43">
      <c r="A43" s="4" t="inlineStr">
        <is>
          <t>Non-interest-bearing deposits</t>
        </is>
      </c>
      <c r="B43" s="6" t="n">
        <v>0</v>
      </c>
      <c r="C43" s="6" t="n">
        <v>0</v>
      </c>
    </row>
    <row r="44">
      <c r="A44" s="4" t="inlineStr">
        <is>
          <t>Non-time interest-bearing deposits</t>
        </is>
      </c>
      <c r="B44" s="6" t="n">
        <v>0</v>
      </c>
      <c r="C44" s="6" t="n">
        <v>0</v>
      </c>
    </row>
    <row r="45">
      <c r="A45" s="4" t="inlineStr">
        <is>
          <t>Time deposits</t>
        </is>
      </c>
      <c r="B45" s="6" t="n">
        <v>0</v>
      </c>
      <c r="C45" s="6" t="n">
        <v>0</v>
      </c>
    </row>
    <row r="46">
      <c r="A46" s="4" t="inlineStr">
        <is>
          <t>Total deposits</t>
        </is>
      </c>
      <c r="B46" s="6" t="n">
        <v>0</v>
      </c>
      <c r="C46" s="6" t="n">
        <v>0</v>
      </c>
    </row>
    <row r="47">
      <c r="A47" s="4" t="inlineStr">
        <is>
          <t>Federal funds purchased and securities sold under repurchase agreements</t>
        </is>
      </c>
      <c r="B47" s="6" t="n">
        <v>189074</v>
      </c>
      <c r="C47" s="6" t="n">
        <v>146588</v>
      </c>
    </row>
    <row r="48">
      <c r="A48" s="4" t="inlineStr">
        <is>
          <t>Securities sold short</t>
        </is>
      </c>
      <c r="B48" s="6" t="n">
        <v>3496</v>
      </c>
      <c r="C48" s="6" t="n">
        <v>3370</v>
      </c>
    </row>
    <row r="49">
      <c r="A49" s="4" t="inlineStr">
        <is>
          <t>Other short-term borrowings</t>
        </is>
      </c>
      <c r="B49" s="4" t="inlineStr">
        <is>
          <t xml:space="preserve"> </t>
        </is>
      </c>
      <c r="C49" s="6" t="n">
        <v>0</v>
      </c>
    </row>
    <row r="50">
      <c r="A50" s="4" t="inlineStr">
        <is>
          <t>Long-term debt</t>
        </is>
      </c>
      <c r="B50" s="6" t="n">
        <v>0</v>
      </c>
      <c r="C50" s="6" t="n">
        <v>0</v>
      </c>
    </row>
    <row r="51">
      <c r="A51" s="4" t="inlineStr">
        <is>
          <t>Mutual fund held in rabbi trusts</t>
        </is>
      </c>
      <c r="B51" s="6" t="n">
        <v>38735</v>
      </c>
      <c r="C51" s="6" t="n">
        <v>27944</v>
      </c>
    </row>
    <row r="52">
      <c r="A52" s="4" t="inlineStr">
        <is>
          <t>Derivative liabilities</t>
        </is>
      </c>
      <c r="B52" s="6" t="n">
        <v>0</v>
      </c>
      <c r="C52" s="6" t="n">
        <v>0</v>
      </c>
    </row>
    <row r="53">
      <c r="A53" s="4" t="inlineStr">
        <is>
          <t>Level 2 | Fair Value, Measurements,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otal cash, cash equivalents, and restricted cash</t>
        </is>
      </c>
      <c r="B55" s="6" t="n">
        <v>0</v>
      </c>
      <c r="C55" s="6" t="n">
        <v>0</v>
      </c>
    </row>
    <row r="56">
      <c r="A56" s="4" t="inlineStr">
        <is>
          <t>Trading securities</t>
        </is>
      </c>
      <c r="B56" s="6" t="n">
        <v>12898</v>
      </c>
      <c r="C56" s="6" t="n">
        <v>8295</v>
      </c>
    </row>
    <row r="57">
      <c r="A57" s="4" t="inlineStr">
        <is>
          <t>Total investment securities available for sale</t>
        </is>
      </c>
      <c r="B57" s="6" t="n">
        <v>9191033</v>
      </c>
      <c r="C57" s="6" t="n">
        <v>9206290</v>
      </c>
    </row>
    <row r="58">
      <c r="A58" s="4" t="inlineStr">
        <is>
          <t>Loans held for sale</t>
        </is>
      </c>
      <c r="B58" s="6" t="n">
        <v>47338</v>
      </c>
      <c r="C58" s="6" t="n">
        <v>51136</v>
      </c>
    </row>
    <row r="59">
      <c r="A59" s="4" t="inlineStr">
        <is>
          <t>Other investments</t>
        </is>
      </c>
      <c r="B59" s="6" t="n">
        <v>0</v>
      </c>
      <c r="C59" s="6" t="n">
        <v>0</v>
      </c>
    </row>
    <row r="60">
      <c r="A60" s="4" t="inlineStr">
        <is>
          <t>Mutual funds and mutual funds held in rabbi trusts</t>
        </is>
      </c>
      <c r="B60" s="6" t="n">
        <v>0</v>
      </c>
      <c r="C60" s="6" t="n">
        <v>0</v>
      </c>
    </row>
    <row r="61">
      <c r="A61" s="4" t="inlineStr">
        <is>
          <t>Loans, net</t>
        </is>
      </c>
      <c r="B61" s="6" t="n">
        <v>0</v>
      </c>
      <c r="C61" s="6" t="n">
        <v>0</v>
      </c>
    </row>
    <row r="62">
      <c r="A62" s="4" t="inlineStr">
        <is>
          <t>FRB and FHLB stock</t>
        </is>
      </c>
      <c r="B62" s="6" t="n">
        <v>184944</v>
      </c>
      <c r="C62" s="6" t="n">
        <v>308321</v>
      </c>
    </row>
    <row r="63">
      <c r="A63" s="4" t="inlineStr">
        <is>
          <t>Derivative assets</t>
        </is>
      </c>
      <c r="B63" s="6" t="n">
        <v>94903</v>
      </c>
      <c r="C63" s="6" t="n">
        <v>89815</v>
      </c>
    </row>
    <row r="64">
      <c r="A64" s="3" t="inlineStr">
        <is>
          <t>Financial liabilities</t>
        </is>
      </c>
      <c r="B64" s="4" t="inlineStr">
        <is>
          <t xml:space="preserve"> </t>
        </is>
      </c>
      <c r="C64" s="4" t="inlineStr">
        <is>
          <t xml:space="preserve"> </t>
        </is>
      </c>
    </row>
    <row r="65">
      <c r="A65" s="4" t="inlineStr">
        <is>
          <t>Non-interest-bearing deposits</t>
        </is>
      </c>
      <c r="B65" s="6" t="n">
        <v>12507616</v>
      </c>
      <c r="C65" s="6" t="n">
        <v>15639899</v>
      </c>
    </row>
    <row r="66">
      <c r="A66" s="4" t="inlineStr">
        <is>
          <t>Non-time interest-bearing deposits</t>
        </is>
      </c>
      <c r="B66" s="6" t="n">
        <v>27449088</v>
      </c>
      <c r="C66" s="6" t="n">
        <v>26936635</v>
      </c>
    </row>
    <row r="67">
      <c r="A67" s="4" t="inlineStr">
        <is>
          <t>Time deposits</t>
        </is>
      </c>
      <c r="B67" s="6" t="n">
        <v>10769002</v>
      </c>
      <c r="C67" s="6" t="n">
        <v>6260315</v>
      </c>
    </row>
    <row r="68">
      <c r="A68" s="4" t="inlineStr">
        <is>
          <t>Total deposits</t>
        </is>
      </c>
      <c r="B68" s="6" t="n">
        <v>50725706</v>
      </c>
      <c r="C68" s="6" t="n">
        <v>48836849</v>
      </c>
    </row>
    <row r="69">
      <c r="A69" s="4" t="inlineStr">
        <is>
          <t>Federal funds purchased and securities sold under repurchase agreements</t>
        </is>
      </c>
      <c r="B69" s="6" t="n">
        <v>0</v>
      </c>
      <c r="C69" s="6" t="n">
        <v>0</v>
      </c>
    </row>
    <row r="70">
      <c r="A70" s="4" t="inlineStr">
        <is>
          <t>Securities sold short</t>
        </is>
      </c>
      <c r="B70" s="6" t="n">
        <v>0</v>
      </c>
      <c r="C70" s="6" t="n">
        <v>0</v>
      </c>
    </row>
    <row r="71">
      <c r="A71" s="4" t="inlineStr">
        <is>
          <t>Other short-term borrowings</t>
        </is>
      </c>
      <c r="B71" s="4" t="inlineStr">
        <is>
          <t xml:space="preserve"> </t>
        </is>
      </c>
      <c r="C71" s="6" t="n">
        <v>600014</v>
      </c>
    </row>
    <row r="72">
      <c r="A72" s="4" t="inlineStr">
        <is>
          <t>Long-term debt</t>
        </is>
      </c>
      <c r="B72" s="6" t="n">
        <v>1939604</v>
      </c>
      <c r="C72" s="6" t="n">
        <v>4120113</v>
      </c>
    </row>
    <row r="73">
      <c r="A73" s="4" t="inlineStr">
        <is>
          <t>Mutual fund held in rabbi trusts</t>
        </is>
      </c>
      <c r="B73" s="6" t="n">
        <v>0</v>
      </c>
      <c r="C73" s="6" t="n">
        <v>0</v>
      </c>
    </row>
    <row r="74">
      <c r="A74" s="4" t="inlineStr">
        <is>
          <t>Derivative liabilities</t>
        </is>
      </c>
      <c r="B74" s="6" t="n">
        <v>259650</v>
      </c>
      <c r="C74" s="6" t="n">
        <v>339227</v>
      </c>
    </row>
    <row r="75">
      <c r="A75" s="4" t="inlineStr">
        <is>
          <t>Level 3 | Fair Value, Measurements, Recurring</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 cash, cash equivalents, and restricted cash</t>
        </is>
      </c>
      <c r="B77" s="6" t="n">
        <v>0</v>
      </c>
      <c r="C77" s="6" t="n">
        <v>0</v>
      </c>
    </row>
    <row r="78">
      <c r="A78" s="4" t="inlineStr">
        <is>
          <t>Trading securities</t>
        </is>
      </c>
      <c r="B78" s="6" t="n">
        <v>0</v>
      </c>
      <c r="C78" s="6" t="n">
        <v>0</v>
      </c>
    </row>
    <row r="79">
      <c r="A79" s="4" t="inlineStr">
        <is>
          <t>Total investment securities available for sale</t>
        </is>
      </c>
      <c r="B79" s="6" t="n">
        <v>0</v>
      </c>
      <c r="C79" s="6" t="n">
        <v>0</v>
      </c>
    </row>
    <row r="80">
      <c r="A80" s="4" t="inlineStr">
        <is>
          <t>Loans held for sale</t>
        </is>
      </c>
      <c r="B80" s="6" t="n">
        <v>5432</v>
      </c>
      <c r="C80" s="6" t="n">
        <v>339949</v>
      </c>
    </row>
    <row r="81">
      <c r="A81" s="4" t="inlineStr">
        <is>
          <t>Other investments</t>
        </is>
      </c>
      <c r="B81" s="6" t="n">
        <v>12560</v>
      </c>
      <c r="C81" s="6" t="n">
        <v>11172</v>
      </c>
    </row>
    <row r="82">
      <c r="A82" s="4" t="inlineStr">
        <is>
          <t>Mutual funds and mutual funds held in rabbi trusts</t>
        </is>
      </c>
      <c r="B82" s="6" t="n">
        <v>0</v>
      </c>
      <c r="C82" s="6" t="n">
        <v>0</v>
      </c>
    </row>
    <row r="83">
      <c r="A83" s="4" t="inlineStr">
        <is>
          <t>Loans, net</t>
        </is>
      </c>
      <c r="B83" s="6" t="n">
        <v>41298149</v>
      </c>
      <c r="C83" s="6" t="n">
        <v>42192295</v>
      </c>
    </row>
    <row r="84">
      <c r="A84" s="4" t="inlineStr">
        <is>
          <t>FRB and FHLB stock</t>
        </is>
      </c>
      <c r="B84" s="6" t="n">
        <v>0</v>
      </c>
      <c r="C84" s="6" t="n">
        <v>0</v>
      </c>
    </row>
    <row r="85">
      <c r="A85" s="4" t="inlineStr">
        <is>
          <t>Derivative assets</t>
        </is>
      </c>
      <c r="B85" s="6" t="n">
        <v>0</v>
      </c>
      <c r="C85" s="6" t="n">
        <v>0</v>
      </c>
    </row>
    <row r="86">
      <c r="A86" s="3" t="inlineStr">
        <is>
          <t>Financial liabilities</t>
        </is>
      </c>
      <c r="B86" s="4" t="inlineStr">
        <is>
          <t xml:space="preserve"> </t>
        </is>
      </c>
      <c r="C86" s="4" t="inlineStr">
        <is>
          <t xml:space="preserve"> </t>
        </is>
      </c>
    </row>
    <row r="87">
      <c r="A87" s="4" t="inlineStr">
        <is>
          <t>Non-interest-bearing deposits</t>
        </is>
      </c>
      <c r="B87" s="6" t="n">
        <v>0</v>
      </c>
      <c r="C87" s="6" t="n">
        <v>0</v>
      </c>
    </row>
    <row r="88">
      <c r="A88" s="4" t="inlineStr">
        <is>
          <t>Non-time interest-bearing deposits</t>
        </is>
      </c>
      <c r="B88" s="6" t="n">
        <v>0</v>
      </c>
      <c r="C88" s="6" t="n">
        <v>0</v>
      </c>
    </row>
    <row r="89">
      <c r="A89" s="4" t="inlineStr">
        <is>
          <t>Time deposits</t>
        </is>
      </c>
      <c r="B89" s="6" t="n">
        <v>0</v>
      </c>
      <c r="C89" s="6" t="n">
        <v>0</v>
      </c>
    </row>
    <row r="90">
      <c r="A90" s="4" t="inlineStr">
        <is>
          <t>Total deposits</t>
        </is>
      </c>
      <c r="B90" s="6" t="n">
        <v>0</v>
      </c>
      <c r="C90" s="6" t="n">
        <v>0</v>
      </c>
    </row>
    <row r="91">
      <c r="A91" s="4" t="inlineStr">
        <is>
          <t>Federal funds purchased and securities sold under repurchase agreements</t>
        </is>
      </c>
      <c r="B91" s="6" t="n">
        <v>0</v>
      </c>
      <c r="C91" s="6" t="n">
        <v>0</v>
      </c>
    </row>
    <row r="92">
      <c r="A92" s="4" t="inlineStr">
        <is>
          <t>Securities sold short</t>
        </is>
      </c>
      <c r="B92" s="6" t="n">
        <v>0</v>
      </c>
      <c r="C92" s="6" t="n">
        <v>0</v>
      </c>
    </row>
    <row r="93">
      <c r="A93" s="4" t="inlineStr">
        <is>
          <t>Other short-term borrowings</t>
        </is>
      </c>
      <c r="B93" s="4" t="inlineStr">
        <is>
          <t xml:space="preserve"> </t>
        </is>
      </c>
      <c r="C93" s="6" t="n">
        <v>0</v>
      </c>
    </row>
    <row r="94">
      <c r="A94" s="4" t="inlineStr">
        <is>
          <t>Long-term debt</t>
        </is>
      </c>
      <c r="B94" s="6" t="n">
        <v>0</v>
      </c>
      <c r="C94" s="6" t="n">
        <v>0</v>
      </c>
    </row>
    <row r="95">
      <c r="A95" s="4" t="inlineStr">
        <is>
          <t>Mutual fund held in rabbi trusts</t>
        </is>
      </c>
      <c r="B95" s="6" t="n">
        <v>0</v>
      </c>
      <c r="C95" s="6" t="n">
        <v>0</v>
      </c>
    </row>
    <row r="96">
      <c r="A96" s="4" t="inlineStr">
        <is>
          <t>Derivative liabilities</t>
        </is>
      </c>
      <c r="B96" s="6" t="n">
        <v>0</v>
      </c>
      <c r="C96" s="6" t="n">
        <v>0</v>
      </c>
    </row>
    <row r="97">
      <c r="A97" s="4" t="inlineStr">
        <is>
          <t>Carrying Value | Fair Value, Measurements, Recurring</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otal cash, cash equivalents, and restricted cash</t>
        </is>
      </c>
      <c r="B99" s="6" t="n">
        <v>2451426</v>
      </c>
      <c r="C99" s="6" t="n">
        <v>1977780</v>
      </c>
    </row>
    <row r="100">
      <c r="A100" s="4" t="inlineStr">
        <is>
          <t>Trading securities</t>
        </is>
      </c>
      <c r="B100" s="6" t="n">
        <v>12898</v>
      </c>
      <c r="C100" s="6" t="n">
        <v>8295</v>
      </c>
    </row>
    <row r="101">
      <c r="A101" s="4" t="inlineStr">
        <is>
          <t>Total investment securities available for sale</t>
        </is>
      </c>
      <c r="B101" s="6" t="n">
        <v>9788662</v>
      </c>
      <c r="C101" s="6" t="n">
        <v>9678103</v>
      </c>
    </row>
    <row r="102">
      <c r="A102" s="4" t="inlineStr">
        <is>
          <t>Loans held for sale</t>
        </is>
      </c>
      <c r="B102" s="6" t="n">
        <v>52768</v>
      </c>
      <c r="C102" s="6" t="n">
        <v>391502</v>
      </c>
    </row>
    <row r="103">
      <c r="A103" s="4" t="inlineStr">
        <is>
          <t>Other investments</t>
        </is>
      </c>
      <c r="B103" s="6" t="n">
        <v>12560</v>
      </c>
      <c r="C103" s="6" t="n">
        <v>11172</v>
      </c>
    </row>
    <row r="104">
      <c r="A104" s="4" t="inlineStr">
        <is>
          <t>Mutual funds and mutual funds held in rabbi trusts</t>
        </is>
      </c>
      <c r="B104" s="6" t="n">
        <v>53742</v>
      </c>
      <c r="C104" s="6" t="n">
        <v>42659</v>
      </c>
    </row>
    <row r="105">
      <c r="A105" s="4" t="inlineStr">
        <is>
          <t>Loans, net</t>
        </is>
      </c>
      <c r="B105" s="6" t="n">
        <v>42925105</v>
      </c>
      <c r="C105" s="6" t="n">
        <v>43272929</v>
      </c>
    </row>
    <row r="106">
      <c r="A106" s="4" t="inlineStr">
        <is>
          <t>FRB and FHLB stock</t>
        </is>
      </c>
      <c r="B106" s="6" t="n">
        <v>184944</v>
      </c>
      <c r="C106" s="6" t="n">
        <v>308321</v>
      </c>
    </row>
    <row r="107">
      <c r="A107" s="4" t="inlineStr">
        <is>
          <t>Derivative assets</t>
        </is>
      </c>
      <c r="B107" s="6" t="n">
        <v>94903</v>
      </c>
      <c r="C107" s="6" t="n">
        <v>89815</v>
      </c>
    </row>
    <row r="108">
      <c r="A108" s="3" t="inlineStr">
        <is>
          <t>Financial liabilities</t>
        </is>
      </c>
      <c r="B108" s="4" t="inlineStr">
        <is>
          <t xml:space="preserve"> </t>
        </is>
      </c>
      <c r="C108" s="4" t="inlineStr">
        <is>
          <t xml:space="preserve"> </t>
        </is>
      </c>
    </row>
    <row r="109">
      <c r="A109" s="4" t="inlineStr">
        <is>
          <t>Non-interest-bearing deposits</t>
        </is>
      </c>
      <c r="B109" s="6" t="n">
        <v>12507616</v>
      </c>
      <c r="C109" s="6" t="n">
        <v>15639899</v>
      </c>
    </row>
    <row r="110">
      <c r="A110" s="4" t="inlineStr">
        <is>
          <t>Non-time interest-bearing deposits</t>
        </is>
      </c>
      <c r="B110" s="6" t="n">
        <v>27449088</v>
      </c>
      <c r="C110" s="6" t="n">
        <v>26936635</v>
      </c>
    </row>
    <row r="111">
      <c r="A111" s="4" t="inlineStr">
        <is>
          <t>Time deposits</t>
        </is>
      </c>
      <c r="B111" s="6" t="n">
        <v>10782481</v>
      </c>
      <c r="C111" s="6" t="n">
        <v>6295025</v>
      </c>
    </row>
    <row r="112">
      <c r="A112" s="4" t="inlineStr">
        <is>
          <t>Total deposits</t>
        </is>
      </c>
      <c r="B112" s="6" t="n">
        <v>50739185</v>
      </c>
      <c r="C112" s="6" t="n">
        <v>48871559</v>
      </c>
    </row>
    <row r="113">
      <c r="A113" s="4" t="inlineStr">
        <is>
          <t>Federal funds purchased and securities sold under repurchase agreements</t>
        </is>
      </c>
      <c r="B113" s="6" t="n">
        <v>189074</v>
      </c>
      <c r="C113" s="6" t="n">
        <v>146588</v>
      </c>
    </row>
    <row r="114">
      <c r="A114" s="4" t="inlineStr">
        <is>
          <t>Securities sold short</t>
        </is>
      </c>
      <c r="B114" s="6" t="n">
        <v>3496</v>
      </c>
      <c r="C114" s="6" t="n">
        <v>3370</v>
      </c>
    </row>
    <row r="115">
      <c r="A115" s="4" t="inlineStr">
        <is>
          <t>Other short-term borrowings</t>
        </is>
      </c>
      <c r="B115" s="4" t="inlineStr">
        <is>
          <t xml:space="preserve"> </t>
        </is>
      </c>
      <c r="C115" s="6" t="n">
        <v>600014</v>
      </c>
    </row>
    <row r="116">
      <c r="A116" s="4" t="inlineStr">
        <is>
          <t>Long-term debt</t>
        </is>
      </c>
      <c r="B116" s="6" t="n">
        <v>1932534</v>
      </c>
      <c r="C116" s="6" t="n">
        <v>4109597</v>
      </c>
    </row>
    <row r="117">
      <c r="A117" s="4" t="inlineStr">
        <is>
          <t>Mutual fund held in rabbi trusts</t>
        </is>
      </c>
      <c r="B117" s="6" t="n">
        <v>38735</v>
      </c>
      <c r="C117" s="6" t="n">
        <v>27944</v>
      </c>
    </row>
    <row r="118">
      <c r="A118" s="4" t="inlineStr">
        <is>
          <t>Derivative liabilities</t>
        </is>
      </c>
      <c r="B118" s="6" t="n">
        <v>259650</v>
      </c>
      <c r="C118" s="6" t="n">
        <v>339227</v>
      </c>
    </row>
    <row r="119">
      <c r="A119" s="4" t="inlineStr">
        <is>
          <t>Fair Value | Fair Value, Measurements, Recurring</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Total cash, cash equivalents, and restricted cash</t>
        </is>
      </c>
      <c r="B121" s="6" t="n">
        <v>2451426</v>
      </c>
      <c r="C121" s="6" t="n">
        <v>1977780</v>
      </c>
    </row>
    <row r="122">
      <c r="A122" s="4" t="inlineStr">
        <is>
          <t>Trading securities</t>
        </is>
      </c>
      <c r="B122" s="6" t="n">
        <v>12898</v>
      </c>
      <c r="C122" s="6" t="n">
        <v>8295</v>
      </c>
    </row>
    <row r="123">
      <c r="A123" s="4" t="inlineStr">
        <is>
          <t>Total investment securities available for sale</t>
        </is>
      </c>
      <c r="B123" s="6" t="n">
        <v>9788662</v>
      </c>
      <c r="C123" s="6" t="n">
        <v>9678103</v>
      </c>
    </row>
    <row r="124">
      <c r="A124" s="4" t="inlineStr">
        <is>
          <t>Loans held for sale</t>
        </is>
      </c>
      <c r="B124" s="6" t="n">
        <v>52770</v>
      </c>
      <c r="C124" s="6" t="n">
        <v>391085</v>
      </c>
    </row>
    <row r="125">
      <c r="A125" s="4" t="inlineStr">
        <is>
          <t>Other investments</t>
        </is>
      </c>
      <c r="B125" s="6" t="n">
        <v>12560</v>
      </c>
      <c r="C125" s="6" t="n">
        <v>11172</v>
      </c>
    </row>
    <row r="126">
      <c r="A126" s="4" t="inlineStr">
        <is>
          <t>Mutual funds and mutual funds held in rabbi trusts</t>
        </is>
      </c>
      <c r="B126" s="6" t="n">
        <v>53742</v>
      </c>
      <c r="C126" s="6" t="n">
        <v>42659</v>
      </c>
    </row>
    <row r="127">
      <c r="A127" s="4" t="inlineStr">
        <is>
          <t>Loans, net</t>
        </is>
      </c>
      <c r="B127" s="6" t="n">
        <v>41298149</v>
      </c>
      <c r="C127" s="6" t="n">
        <v>42192295</v>
      </c>
    </row>
    <row r="128">
      <c r="A128" s="4" t="inlineStr">
        <is>
          <t>FRB and FHLB stock</t>
        </is>
      </c>
      <c r="B128" s="6" t="n">
        <v>184944</v>
      </c>
      <c r="C128" s="6" t="n">
        <v>308321</v>
      </c>
    </row>
    <row r="129">
      <c r="A129" s="4" t="inlineStr">
        <is>
          <t>Derivative assets</t>
        </is>
      </c>
      <c r="B129" s="6" t="n">
        <v>94903</v>
      </c>
      <c r="C129" s="6" t="n">
        <v>89815</v>
      </c>
    </row>
    <row r="130">
      <c r="A130" s="3" t="inlineStr">
        <is>
          <t>Financial liabilities</t>
        </is>
      </c>
      <c r="B130" s="4" t="inlineStr">
        <is>
          <t xml:space="preserve"> </t>
        </is>
      </c>
      <c r="C130" s="4" t="inlineStr">
        <is>
          <t xml:space="preserve"> </t>
        </is>
      </c>
    </row>
    <row r="131">
      <c r="A131" s="4" t="inlineStr">
        <is>
          <t>Non-interest-bearing deposits</t>
        </is>
      </c>
      <c r="B131" s="6" t="n">
        <v>12507616</v>
      </c>
      <c r="C131" s="6" t="n">
        <v>15639899</v>
      </c>
    </row>
    <row r="132">
      <c r="A132" s="4" t="inlineStr">
        <is>
          <t>Non-time interest-bearing deposits</t>
        </is>
      </c>
      <c r="B132" s="6" t="n">
        <v>27449088</v>
      </c>
      <c r="C132" s="6" t="n">
        <v>26936635</v>
      </c>
    </row>
    <row r="133">
      <c r="A133" s="4" t="inlineStr">
        <is>
          <t>Time deposits</t>
        </is>
      </c>
      <c r="B133" s="6" t="n">
        <v>10769002</v>
      </c>
      <c r="C133" s="6" t="n">
        <v>6260315</v>
      </c>
    </row>
    <row r="134">
      <c r="A134" s="4" t="inlineStr">
        <is>
          <t>Total deposits</t>
        </is>
      </c>
      <c r="B134" s="6" t="n">
        <v>50725706</v>
      </c>
      <c r="C134" s="6" t="n">
        <v>48836849</v>
      </c>
    </row>
    <row r="135">
      <c r="A135" s="4" t="inlineStr">
        <is>
          <t>Federal funds purchased and securities sold under repurchase agreements</t>
        </is>
      </c>
      <c r="B135" s="6" t="n">
        <v>189074</v>
      </c>
      <c r="C135" s="6" t="n">
        <v>146588</v>
      </c>
    </row>
    <row r="136">
      <c r="A136" s="4" t="inlineStr">
        <is>
          <t>Securities sold short</t>
        </is>
      </c>
      <c r="B136" s="6" t="n">
        <v>3496</v>
      </c>
      <c r="C136" s="6" t="n">
        <v>3370</v>
      </c>
    </row>
    <row r="137">
      <c r="A137" s="4" t="inlineStr">
        <is>
          <t>Other short-term borrowings</t>
        </is>
      </c>
      <c r="B137" s="4" t="inlineStr">
        <is>
          <t xml:space="preserve"> </t>
        </is>
      </c>
      <c r="C137" s="6" t="n">
        <v>600014</v>
      </c>
    </row>
    <row r="138">
      <c r="A138" s="4" t="inlineStr">
        <is>
          <t>Long-term debt</t>
        </is>
      </c>
      <c r="B138" s="6" t="n">
        <v>1939604</v>
      </c>
      <c r="C138" s="6" t="n">
        <v>4120113</v>
      </c>
    </row>
    <row r="139">
      <c r="A139" s="4" t="inlineStr">
        <is>
          <t>Mutual fund held in rabbi trusts</t>
        </is>
      </c>
      <c r="B139" s="6" t="n">
        <v>38735</v>
      </c>
      <c r="C139" s="6" t="n">
        <v>27944</v>
      </c>
    </row>
    <row r="140">
      <c r="A140" s="4" t="inlineStr">
        <is>
          <t>Derivative liabilities</t>
        </is>
      </c>
      <c r="B140" s="5" t="n">
        <v>259650</v>
      </c>
      <c r="C140" s="5" t="n">
        <v>3392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rivative Instruments - Narrative (Details) - USD ($)</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et unrealized gains (losses) arising during the period</t>
        </is>
      </c>
      <c r="B4" s="5" t="n">
        <v>-40606000</v>
      </c>
      <c r="C4" s="5" t="n">
        <v>-298289000</v>
      </c>
      <c r="D4" s="5" t="n">
        <v>-77948000</v>
      </c>
    </row>
    <row r="5">
      <c r="A5" s="4" t="inlineStr">
        <is>
          <t>Unrealized gain, after tax</t>
        </is>
      </c>
      <c r="B5" s="6" t="n">
        <v>-30791000</v>
      </c>
      <c r="C5" s="6" t="n">
        <v>-225715000</v>
      </c>
      <c r="D5" s="6" t="n">
        <v>-57705000</v>
      </c>
    </row>
    <row r="6">
      <c r="A6" s="4" t="inlineStr">
        <is>
          <t>Pre-tax income</t>
        </is>
      </c>
      <c r="B6" s="6" t="n">
        <v>-23700000</v>
      </c>
      <c r="C6" s="6" t="n">
        <v>3800000</v>
      </c>
      <c r="D6" s="6" t="n">
        <v>12900000</v>
      </c>
    </row>
    <row r="7">
      <c r="A7" s="4" t="inlineStr">
        <is>
          <t>Cash flow hedge loss to be reclassified</t>
        </is>
      </c>
      <c r="B7" s="6" t="n">
        <v>117000000</v>
      </c>
      <c r="C7" s="4" t="inlineStr">
        <is>
          <t xml:space="preserve"> </t>
        </is>
      </c>
      <c r="D7" s="4" t="inlineStr">
        <is>
          <t xml:space="preserve"> </t>
        </is>
      </c>
    </row>
    <row r="8">
      <c r="A8" s="4" t="inlineStr">
        <is>
          <t>Cash flow hedge termination loss</t>
        </is>
      </c>
      <c r="B8" s="6" t="n">
        <v>21000000</v>
      </c>
      <c r="C8" s="4" t="inlineStr">
        <is>
          <t xml:space="preserve"> </t>
        </is>
      </c>
      <c r="D8" s="4" t="inlineStr">
        <is>
          <t xml:space="preserve"> </t>
        </is>
      </c>
    </row>
    <row r="9">
      <c r="A9" s="4" t="inlineStr">
        <is>
          <t>Reclaim cash collateral</t>
        </is>
      </c>
      <c r="B9" s="6" t="n">
        <v>69700000</v>
      </c>
      <c r="C9" s="6" t="n">
        <v>66800000</v>
      </c>
      <c r="D9" s="4" t="inlineStr">
        <is>
          <t xml:space="preserve"> </t>
        </is>
      </c>
    </row>
    <row r="10">
      <c r="A10" s="4" t="inlineStr">
        <is>
          <t>Obligation to return cash collateral</t>
        </is>
      </c>
      <c r="B10" s="5" t="n">
        <v>5700000</v>
      </c>
      <c r="C10" s="6" t="n">
        <v>7700000</v>
      </c>
      <c r="D10" s="4" t="inlineStr">
        <is>
          <t xml:space="preserve"> </t>
        </is>
      </c>
    </row>
    <row r="11">
      <c r="A11" s="4" t="inlineStr">
        <is>
          <t>Mortgage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term of contract</t>
        </is>
      </c>
      <c r="B13" s="4" t="inlineStr">
        <is>
          <t>90 days</t>
        </is>
      </c>
      <c r="C13" s="4" t="inlineStr">
        <is>
          <t xml:space="preserve"> </t>
        </is>
      </c>
      <c r="D13" s="4" t="inlineStr">
        <is>
          <t xml:space="preserve"> </t>
        </is>
      </c>
    </row>
    <row r="14">
      <c r="A14" s="4" t="inlineStr">
        <is>
          <t>Cash Flow Hedg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et unrealized gains (losses) arising during the period</t>
        </is>
      </c>
      <c r="B16" s="5" t="n">
        <v>0</v>
      </c>
      <c r="C16" s="6" t="n">
        <v>-57400000</v>
      </c>
      <c r="D16" s="6" t="n">
        <v>1200000</v>
      </c>
    </row>
    <row r="17">
      <c r="A17" s="4" t="inlineStr">
        <is>
          <t>Unrealized gain, after tax</t>
        </is>
      </c>
      <c r="B17" s="6" t="n">
        <v>0</v>
      </c>
      <c r="C17" s="5" t="n">
        <v>-43400000</v>
      </c>
      <c r="D17" s="5" t="n">
        <v>930000</v>
      </c>
    </row>
    <row r="18">
      <c r="A18" s="4" t="inlineStr">
        <is>
          <t>Fair Value Hedging | Interest rate contracts | Interest-bearing deposi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Hedged liability, discontinued fair value hedge</t>
        </is>
      </c>
      <c r="B20" s="6" t="n">
        <v>150000000</v>
      </c>
      <c r="C20" s="4" t="inlineStr">
        <is>
          <t xml:space="preserve"> </t>
        </is>
      </c>
      <c r="D20" s="4" t="inlineStr">
        <is>
          <t xml:space="preserve"> </t>
        </is>
      </c>
    </row>
    <row r="21">
      <c r="A21" s="4" t="inlineStr">
        <is>
          <t>Fair Value Hedging | Interest rate contracts | Long-Term Deb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Hedged liability, discontinued fair value hedge</t>
        </is>
      </c>
      <c r="B23" s="5" t="n">
        <v>4967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42141</v>
      </c>
      <c r="C4" s="5" t="n">
        <v>757902</v>
      </c>
      <c r="D4" s="5" t="n">
        <v>7604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versal of) credit losses</t>
        </is>
      </c>
      <c r="B6" s="6" t="n">
        <v>189079</v>
      </c>
      <c r="C6" s="6" t="n">
        <v>84553</v>
      </c>
      <c r="D6" s="6" t="n">
        <v>-106251</v>
      </c>
    </row>
    <row r="7">
      <c r="A7" s="4" t="inlineStr">
        <is>
          <t>Depreciation, amortization, and accretion, net</t>
        </is>
      </c>
      <c r="B7" s="6" t="n">
        <v>93458</v>
      </c>
      <c r="C7" s="6" t="n">
        <v>69172</v>
      </c>
      <c r="D7" s="6" t="n">
        <v>113552</v>
      </c>
    </row>
    <row r="8">
      <c r="A8" s="4" t="inlineStr">
        <is>
          <t>Deferred income tax expense (benefit)</t>
        </is>
      </c>
      <c r="B8" s="6" t="n">
        <v>16837</v>
      </c>
      <c r="C8" s="6" t="n">
        <v>10868</v>
      </c>
      <c r="D8" s="6" t="n">
        <v>45000</v>
      </c>
    </row>
    <row r="9">
      <c r="A9" s="4" t="inlineStr">
        <is>
          <t>Originations of loans held for sale</t>
        </is>
      </c>
      <c r="B9" s="6" t="n">
        <v>-600671</v>
      </c>
      <c r="C9" s="6" t="n">
        <v>-3352235</v>
      </c>
      <c r="D9" s="6" t="n">
        <v>-3698368</v>
      </c>
    </row>
    <row r="10">
      <c r="A10" s="4" t="inlineStr">
        <is>
          <t>Proceeds from sales of loans held for sale</t>
        </is>
      </c>
      <c r="B10" s="6" t="n">
        <v>945944</v>
      </c>
      <c r="C10" s="6" t="n">
        <v>3709022</v>
      </c>
      <c r="D10" s="6" t="n">
        <v>3749502</v>
      </c>
    </row>
    <row r="11">
      <c r="A11" s="4" t="inlineStr">
        <is>
          <t>Gain on sales of loans held for sale, net</t>
        </is>
      </c>
      <c r="B11" s="6" t="n">
        <v>-9700</v>
      </c>
      <c r="C11" s="6" t="n">
        <v>-12126</v>
      </c>
      <c r="D11" s="6" t="n">
        <v>-42513</v>
      </c>
    </row>
    <row r="12">
      <c r="A12" s="4" t="inlineStr">
        <is>
          <t>(Increase) decrease in other assets</t>
        </is>
      </c>
      <c r="B12" s="6" t="n">
        <v>-290477</v>
      </c>
      <c r="C12" s="6" t="n">
        <v>-187205</v>
      </c>
      <c r="D12" s="6" t="n">
        <v>-34293</v>
      </c>
    </row>
    <row r="13">
      <c r="A13" s="4" t="inlineStr">
        <is>
          <t>Increase (decrease) in other liabilities</t>
        </is>
      </c>
      <c r="B13" s="6" t="n">
        <v>244335</v>
      </c>
      <c r="C13" s="6" t="n">
        <v>82957</v>
      </c>
      <c r="D13" s="6" t="n">
        <v>-21674</v>
      </c>
    </row>
    <row r="14">
      <c r="A14" s="4" t="inlineStr">
        <is>
          <t>Investment securities (gains) losses, net</t>
        </is>
      </c>
      <c r="B14" s="6" t="n">
        <v>76718</v>
      </c>
      <c r="C14" s="6" t="n">
        <v>0</v>
      </c>
      <c r="D14" s="6" t="n">
        <v>799</v>
      </c>
    </row>
    <row r="15">
      <c r="A15" s="4" t="inlineStr">
        <is>
          <t>Share-based compensation expense</t>
        </is>
      </c>
      <c r="B15" s="6" t="n">
        <v>32224</v>
      </c>
      <c r="C15" s="6" t="n">
        <v>27904</v>
      </c>
      <c r="D15" s="6" t="n">
        <v>27795</v>
      </c>
    </row>
    <row r="16">
      <c r="A16" s="4" t="inlineStr">
        <is>
          <t>Loss on sales of loans</t>
        </is>
      </c>
      <c r="B16" s="6" t="n">
        <v>50064</v>
      </c>
      <c r="C16" s="6" t="n">
        <v>0</v>
      </c>
      <c r="D16" s="6" t="n">
        <v>0</v>
      </c>
    </row>
    <row r="17">
      <c r="A17" s="4" t="inlineStr">
        <is>
          <t>Other</t>
        </is>
      </c>
      <c r="B17" s="6" t="n">
        <v>-7329</v>
      </c>
      <c r="C17" s="6" t="n">
        <v>677</v>
      </c>
      <c r="D17" s="6" t="n">
        <v>0</v>
      </c>
    </row>
    <row r="18">
      <c r="A18" s="4" t="inlineStr">
        <is>
          <t>Net cash provided by (used in) operating activities</t>
        </is>
      </c>
      <c r="B18" s="6" t="n">
        <v>1282623</v>
      </c>
      <c r="C18" s="6" t="n">
        <v>1191489</v>
      </c>
      <c r="D18" s="6" t="n">
        <v>794016</v>
      </c>
    </row>
    <row r="19">
      <c r="A19" s="3" t="inlineStr">
        <is>
          <t>Investing Activities</t>
        </is>
      </c>
      <c r="B19" s="4" t="inlineStr">
        <is>
          <t xml:space="preserve"> </t>
        </is>
      </c>
      <c r="C19" s="4" t="inlineStr">
        <is>
          <t xml:space="preserve"> </t>
        </is>
      </c>
      <c r="D19" s="4" t="inlineStr">
        <is>
          <t xml:space="preserve"> </t>
        </is>
      </c>
    </row>
    <row r="20">
      <c r="A20" s="4" t="inlineStr">
        <is>
          <t>Net cash received (paid) for business combination and divestiture</t>
        </is>
      </c>
      <c r="B20" s="6" t="n">
        <v>8359</v>
      </c>
      <c r="C20" s="6" t="n">
        <v>0</v>
      </c>
      <c r="D20" s="6" t="n">
        <v>0</v>
      </c>
    </row>
    <row r="21">
      <c r="A21" s="4" t="inlineStr">
        <is>
          <t>Proceeds from maturities and principal collections of investment securities available for sale</t>
        </is>
      </c>
      <c r="B21" s="6" t="n">
        <v>937967</v>
      </c>
      <c r="C21" s="6" t="n">
        <v>1973990</v>
      </c>
      <c r="D21" s="6" t="n">
        <v>3051158</v>
      </c>
    </row>
    <row r="22">
      <c r="A22" s="4" t="inlineStr">
        <is>
          <t>Proceeds from sales of investment securities available for sale</t>
        </is>
      </c>
      <c r="B22" s="6" t="n">
        <v>1301520</v>
      </c>
      <c r="C22" s="6" t="n">
        <v>0</v>
      </c>
      <c r="D22" s="6" t="n">
        <v>565400</v>
      </c>
    </row>
    <row r="23">
      <c r="A23" s="4" t="inlineStr">
        <is>
          <t>Purchases of investment securities available for sale</t>
        </is>
      </c>
      <c r="B23" s="6" t="n">
        <v>-2150430</v>
      </c>
      <c r="C23" s="6" t="n">
        <v>-2287318</v>
      </c>
      <c r="D23" s="6" t="n">
        <v>-6877712</v>
      </c>
    </row>
    <row r="24">
      <c r="A24" s="4" t="inlineStr">
        <is>
          <t>Net proceeds from sales of loans</t>
        </is>
      </c>
      <c r="B24" s="6" t="n">
        <v>1651154</v>
      </c>
      <c r="C24" s="6" t="n">
        <v>69784</v>
      </c>
      <c r="D24" s="6" t="n">
        <v>111168</v>
      </c>
    </row>
    <row r="25">
      <c r="A25" s="4" t="inlineStr">
        <is>
          <t>Purchases of loans</t>
        </is>
      </c>
      <c r="B25" s="6" t="n">
        <v>-10623</v>
      </c>
      <c r="C25" s="6" t="n">
        <v>-514475</v>
      </c>
      <c r="D25" s="6" t="n">
        <v>-1624182</v>
      </c>
    </row>
    <row r="26">
      <c r="A26" s="4" t="inlineStr">
        <is>
          <t>Net (increase) decrease in loans</t>
        </is>
      </c>
      <c r="B26" s="6" t="n">
        <v>-1524681</v>
      </c>
      <c r="C26" s="6" t="n">
        <v>-3987133</v>
      </c>
      <c r="D26" s="6" t="n">
        <v>373964</v>
      </c>
    </row>
    <row r="27">
      <c r="A27" s="4" t="inlineStr">
        <is>
          <t>Net (purchases) redemptions of Federal Reserve Bank stock</t>
        </is>
      </c>
      <c r="B27" s="6" t="n">
        <v>-5081</v>
      </c>
      <c r="C27" s="6" t="n">
        <v>15151</v>
      </c>
      <c r="D27" s="6" t="n">
        <v>-1220</v>
      </c>
    </row>
    <row r="28">
      <c r="A28" s="4" t="inlineStr">
        <is>
          <t>Net (purchases) redemptions of Federal Home Loan Bank stock</t>
        </is>
      </c>
      <c r="B28" s="6" t="n">
        <v>128458</v>
      </c>
      <c r="C28" s="6" t="n">
        <v>-163531</v>
      </c>
      <c r="D28" s="6" t="n">
        <v>-1200</v>
      </c>
    </row>
    <row r="29">
      <c r="A29" s="4" t="inlineStr">
        <is>
          <t>Net (purchases) proceeds from settlement of bank-owned life insurance policies</t>
        </is>
      </c>
      <c r="B29" s="6" t="n">
        <v>8773</v>
      </c>
      <c r="C29" s="6" t="n">
        <v>9271</v>
      </c>
      <c r="D29" s="6" t="n">
        <v>19045</v>
      </c>
    </row>
    <row r="30">
      <c r="A30" s="4" t="inlineStr">
        <is>
          <t>Net increase in premises, equipment and software</t>
        </is>
      </c>
      <c r="B30" s="6" t="n">
        <v>-32207</v>
      </c>
      <c r="C30" s="6" t="n">
        <v>-30105</v>
      </c>
      <c r="D30" s="6" t="n">
        <v>-25954</v>
      </c>
    </row>
    <row r="31">
      <c r="A31" s="4" t="inlineStr">
        <is>
          <t>Other</t>
        </is>
      </c>
      <c r="B31" s="6" t="n">
        <v>10757</v>
      </c>
      <c r="C31" s="6" t="n">
        <v>58884</v>
      </c>
      <c r="D31" s="6" t="n">
        <v>25367</v>
      </c>
    </row>
    <row r="32">
      <c r="A32" s="4" t="inlineStr">
        <is>
          <t>Net cash provided by (used in) investing activities</t>
        </is>
      </c>
      <c r="B32" s="6" t="n">
        <v>323966</v>
      </c>
      <c r="C32" s="6" t="n">
        <v>-4855482</v>
      </c>
      <c r="D32" s="6" t="n">
        <v>-4384166</v>
      </c>
    </row>
    <row r="33">
      <c r="A33" s="3" t="inlineStr">
        <is>
          <t>Financing Activities</t>
        </is>
      </c>
      <c r="B33" s="4" t="inlineStr">
        <is>
          <t xml:space="preserve"> </t>
        </is>
      </c>
      <c r="C33" s="4" t="inlineStr">
        <is>
          <t xml:space="preserve"> </t>
        </is>
      </c>
      <c r="D33" s="4" t="inlineStr">
        <is>
          <t xml:space="preserve"> </t>
        </is>
      </c>
    </row>
    <row r="34">
      <c r="A34" s="4" t="inlineStr">
        <is>
          <t>Net increase (decrease) in deposits</t>
        </is>
      </c>
      <c r="B34" s="6" t="n">
        <v>1858349</v>
      </c>
      <c r="C34" s="6" t="n">
        <v>-531490</v>
      </c>
      <c r="D34" s="6" t="n">
        <v>2735705</v>
      </c>
    </row>
    <row r="35">
      <c r="A35" s="4" t="inlineStr">
        <is>
          <t>Net increase (decrease) in federal funds purchased and securities sold under repurchase agreements</t>
        </is>
      </c>
      <c r="B35" s="6" t="n">
        <v>42486</v>
      </c>
      <c r="C35" s="6" t="n">
        <v>-117545</v>
      </c>
      <c r="D35" s="6" t="n">
        <v>36211</v>
      </c>
    </row>
    <row r="36">
      <c r="A36" s="4" t="inlineStr">
        <is>
          <t>Net increase (decrease) in other short-term borrowings</t>
        </is>
      </c>
      <c r="B36" s="6" t="n">
        <v>-599888</v>
      </c>
      <c r="C36" s="6" t="n">
        <v>603184</v>
      </c>
      <c r="D36" s="6" t="n">
        <v>-7520</v>
      </c>
    </row>
    <row r="37">
      <c r="A37" s="4" t="inlineStr">
        <is>
          <t>Repayments and redemption of long-term debt</t>
        </is>
      </c>
      <c r="B37" s="6" t="n">
        <v>-5404731</v>
      </c>
      <c r="C37" s="6" t="n">
        <v>-700000</v>
      </c>
      <c r="D37" s="6" t="n">
        <v>0</v>
      </c>
    </row>
    <row r="38">
      <c r="A38" s="4" t="inlineStr">
        <is>
          <t>Proceeds from long-term debt, net</t>
        </is>
      </c>
      <c r="B38" s="6" t="n">
        <v>3220912</v>
      </c>
      <c r="C38" s="6" t="n">
        <v>3622892</v>
      </c>
      <c r="D38" s="6" t="n">
        <v>0</v>
      </c>
    </row>
    <row r="39">
      <c r="A39" s="4" t="inlineStr">
        <is>
          <t>Dividends paid to common shareholders</t>
        </is>
      </c>
      <c r="B39" s="6" t="n">
        <v>-216061</v>
      </c>
      <c r="C39" s="6" t="n">
        <v>-196148</v>
      </c>
      <c r="D39" s="6" t="n">
        <v>-194677</v>
      </c>
    </row>
    <row r="40">
      <c r="A40" s="4" t="inlineStr">
        <is>
          <t>Dividends paid to preferred shareholders</t>
        </is>
      </c>
      <c r="B40" s="6" t="n">
        <v>-35950</v>
      </c>
      <c r="C40" s="6" t="n">
        <v>-33163</v>
      </c>
      <c r="D40" s="6" t="n">
        <v>-33163</v>
      </c>
    </row>
    <row r="41">
      <c r="A41" s="4" t="inlineStr">
        <is>
          <t>Issuances, net of taxes paid, under equity compensation plans</t>
        </is>
      </c>
      <c r="B41" s="6" t="n">
        <v>1940</v>
      </c>
      <c r="C41" s="6" t="n">
        <v>-2823</v>
      </c>
      <c r="D41" s="6" t="n">
        <v>11566</v>
      </c>
    </row>
    <row r="42">
      <c r="A42" s="4" t="inlineStr">
        <is>
          <t>Repurchase of common stock</t>
        </is>
      </c>
      <c r="B42" s="6" t="n">
        <v>0</v>
      </c>
      <c r="C42" s="6" t="n">
        <v>-12987</v>
      </c>
      <c r="D42" s="6" t="n">
        <v>-199932</v>
      </c>
    </row>
    <row r="43">
      <c r="A43" s="4" t="inlineStr">
        <is>
          <t>Other</t>
        </is>
      </c>
      <c r="B43" s="6" t="n">
        <v>0</v>
      </c>
      <c r="C43" s="6" t="n">
        <v>0</v>
      </c>
      <c r="D43" s="6" t="n">
        <v>-1104</v>
      </c>
    </row>
    <row r="44">
      <c r="A44" s="4" t="inlineStr">
        <is>
          <t>Net cash provided by (used in) financing activities</t>
        </is>
      </c>
      <c r="B44" s="6" t="n">
        <v>-1132943</v>
      </c>
      <c r="C44" s="6" t="n">
        <v>2631920</v>
      </c>
      <c r="D44" s="6" t="n">
        <v>2347086</v>
      </c>
    </row>
    <row r="45">
      <c r="A45" s="4" t="inlineStr">
        <is>
          <t>Increase (decrease) in cash and cash equivalents including restricted cash</t>
        </is>
      </c>
      <c r="B45" s="6" t="n">
        <v>473646</v>
      </c>
      <c r="C45" s="6" t="n">
        <v>-1032073</v>
      </c>
      <c r="D45" s="6" t="n">
        <v>-1243064</v>
      </c>
    </row>
    <row r="46">
      <c r="A46" s="4" t="inlineStr">
        <is>
          <t>Cash, cash equivalents, and restricted cash at beginning of year</t>
        </is>
      </c>
      <c r="B46" s="6" t="n">
        <v>1977780</v>
      </c>
      <c r="C46" s="6" t="n">
        <v>3009853</v>
      </c>
      <c r="D46" s="6" t="n">
        <v>4252917</v>
      </c>
    </row>
    <row r="47">
      <c r="A47" s="4" t="inlineStr">
        <is>
          <t>Cash, cash equivalents, and restricted cash at end of year</t>
        </is>
      </c>
      <c r="B47" s="6" t="n">
        <v>2451426</v>
      </c>
      <c r="C47" s="6" t="n">
        <v>1977780</v>
      </c>
      <c r="D47" s="6" t="n">
        <v>3009853</v>
      </c>
    </row>
    <row r="48">
      <c r="A48" s="3" t="inlineStr">
        <is>
          <t>Supplemental Disclosures:</t>
        </is>
      </c>
      <c r="B48" s="4" t="inlineStr">
        <is>
          <t xml:space="preserve"> </t>
        </is>
      </c>
      <c r="C48" s="4" t="inlineStr">
        <is>
          <t xml:space="preserve"> </t>
        </is>
      </c>
      <c r="D48" s="4" t="inlineStr">
        <is>
          <t xml:space="preserve"> </t>
        </is>
      </c>
    </row>
    <row r="49">
      <c r="A49" s="4" t="inlineStr">
        <is>
          <t>Income taxes paid</t>
        </is>
      </c>
      <c r="B49" s="6" t="n">
        <v>69753</v>
      </c>
      <c r="C49" s="6" t="n">
        <v>175680</v>
      </c>
      <c r="D49" s="6" t="n">
        <v>204214</v>
      </c>
    </row>
    <row r="50">
      <c r="A50" s="4" t="inlineStr">
        <is>
          <t>Interest paid</t>
        </is>
      </c>
      <c r="B50" s="6" t="n">
        <v>1112905</v>
      </c>
      <c r="C50" s="6" t="n">
        <v>242040</v>
      </c>
      <c r="D50" s="6" t="n">
        <v>132923</v>
      </c>
    </row>
    <row r="51">
      <c r="A51" s="3" t="inlineStr">
        <is>
          <t>Non-cash Activities:</t>
        </is>
      </c>
      <c r="B51" s="4" t="inlineStr">
        <is>
          <t xml:space="preserve"> </t>
        </is>
      </c>
      <c r="C51" s="4" t="inlineStr">
        <is>
          <t xml:space="preserve"> </t>
        </is>
      </c>
      <c r="D51" s="4" t="inlineStr">
        <is>
          <t xml:space="preserve"> </t>
        </is>
      </c>
    </row>
    <row r="52">
      <c r="A52" s="4" t="inlineStr">
        <is>
          <t>Settlement of acquired debt</t>
        </is>
      </c>
      <c r="B52" s="5" t="n">
        <v>31109</v>
      </c>
      <c r="C52" s="5" t="n">
        <v>0</v>
      </c>
      <c r="D5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s On Balance Sheet (Details) - USD ($)</t>
        </is>
      </c>
      <c r="B1" s="2" t="inlineStr">
        <is>
          <t>Dec. 31, 2023</t>
        </is>
      </c>
      <c r="C1" s="2" t="inlineStr">
        <is>
          <t>Dec. 31, 2022</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assets</t>
        </is>
      </c>
      <c r="B4" s="5" t="n">
        <v>0</v>
      </c>
      <c r="C4" s="5" t="n">
        <v>0</v>
      </c>
    </row>
    <row r="5">
      <c r="A5" s="4" t="inlineStr">
        <is>
          <t>Fair value of derivative liabilities</t>
        </is>
      </c>
      <c r="B5" s="6" t="n">
        <v>20418000</v>
      </c>
      <c r="C5" s="6" t="n">
        <v>16379000</v>
      </c>
    </row>
    <row r="6">
      <c r="A6" s="4" t="inlineStr">
        <is>
          <t>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air value of derivative assets</t>
        </is>
      </c>
      <c r="B8" s="6" t="n">
        <v>94903000</v>
      </c>
      <c r="C8" s="6" t="n">
        <v>89815000</v>
      </c>
    </row>
    <row r="9">
      <c r="A9" s="4" t="inlineStr">
        <is>
          <t>Fair value of derivative liabilities</t>
        </is>
      </c>
      <c r="B9" s="6" t="n">
        <v>239821000</v>
      </c>
      <c r="C9" s="6" t="n">
        <v>326301000</v>
      </c>
    </row>
    <row r="10">
      <c r="A10" s="4" t="inlineStr">
        <is>
          <t>Not Designated As Hedging Instrumen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1888152000</v>
      </c>
      <c r="C12" s="6" t="n">
        <v>10276754000</v>
      </c>
    </row>
    <row r="13">
      <c r="A13" s="4" t="inlineStr">
        <is>
          <t>Fair value of derivative assets</t>
        </is>
      </c>
      <c r="B13" s="6" t="n">
        <v>94208000</v>
      </c>
      <c r="C13" s="6" t="n">
        <v>89310000</v>
      </c>
    </row>
    <row r="14">
      <c r="A14" s="4" t="inlineStr">
        <is>
          <t>Fair value of derivative liabilities</t>
        </is>
      </c>
      <c r="B14" s="6" t="n">
        <v>238134000</v>
      </c>
      <c r="C14" s="6" t="n">
        <v>322329000</v>
      </c>
    </row>
    <row r="15">
      <c r="A15" s="4" t="inlineStr">
        <is>
          <t>Not Designated As Hedging Instruments | Mortgage derivatives | Mortgage derivatives - interest rate lock commi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40642000</v>
      </c>
      <c r="C17" s="6" t="n">
        <v>50218000</v>
      </c>
    </row>
    <row r="18">
      <c r="A18" s="4" t="inlineStr">
        <is>
          <t>Fair value of derivative assets</t>
        </is>
      </c>
      <c r="B18" s="6" t="n">
        <v>695000</v>
      </c>
      <c r="C18" s="6" t="n">
        <v>350000</v>
      </c>
    </row>
    <row r="19">
      <c r="A19" s="4" t="inlineStr">
        <is>
          <t>Fair value of derivative liabilities</t>
        </is>
      </c>
      <c r="B19" s="6" t="n">
        <v>0</v>
      </c>
      <c r="C19" s="6" t="n">
        <v>0</v>
      </c>
    </row>
    <row r="20">
      <c r="A20" s="4" t="inlineStr">
        <is>
          <t>Not Designated As Hedging Instruments | Mortgage derivatives | Mortgage derivatives - forward commitments to sell fixed-rate mortgage loa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60906000</v>
      </c>
      <c r="C22" s="6" t="n">
        <v>76500000</v>
      </c>
    </row>
    <row r="23">
      <c r="A23" s="4" t="inlineStr">
        <is>
          <t>Fair value of derivative assets</t>
        </is>
      </c>
      <c r="B23" s="6" t="n">
        <v>0</v>
      </c>
      <c r="C23" s="6" t="n">
        <v>155000</v>
      </c>
    </row>
    <row r="24">
      <c r="A24" s="4" t="inlineStr">
        <is>
          <t>Fair value of derivative liabilities</t>
        </is>
      </c>
      <c r="B24" s="6" t="n">
        <v>567000</v>
      </c>
      <c r="C24" s="6" t="n">
        <v>0</v>
      </c>
    </row>
    <row r="25">
      <c r="A25" s="4" t="inlineStr">
        <is>
          <t>Not Designated As Hedging Instruments | Risk participation agree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732682000</v>
      </c>
      <c r="C27" s="6" t="n">
        <v>635891000</v>
      </c>
    </row>
    <row r="28">
      <c r="A28" s="4" t="inlineStr">
        <is>
          <t>Fair value of derivative assets</t>
        </is>
      </c>
      <c r="B28" s="6" t="n">
        <v>0</v>
      </c>
      <c r="C28" s="6" t="n">
        <v>0</v>
      </c>
    </row>
    <row r="29">
      <c r="A29" s="4" t="inlineStr">
        <is>
          <t>Fair value of derivative liabilities</t>
        </is>
      </c>
      <c r="B29" s="6" t="n">
        <v>3000</v>
      </c>
      <c r="C29" s="6" t="n">
        <v>3000</v>
      </c>
    </row>
    <row r="30">
      <c r="A30" s="4" t="inlineStr">
        <is>
          <t>Not Designated As Hedging Instrument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6" t="n">
        <v>41603000</v>
      </c>
      <c r="C32" s="6" t="n">
        <v>20439000</v>
      </c>
    </row>
    <row r="33">
      <c r="A33" s="4" t="inlineStr">
        <is>
          <t>Fair value of derivative assets</t>
        </is>
      </c>
      <c r="B33" s="6" t="n">
        <v>0</v>
      </c>
      <c r="C33" s="6" t="n">
        <v>0</v>
      </c>
    </row>
    <row r="34">
      <c r="A34" s="4" t="inlineStr">
        <is>
          <t>Fair value of derivative liabilities</t>
        </is>
      </c>
      <c r="B34" s="6" t="n">
        <v>528000</v>
      </c>
      <c r="C34" s="6" t="n">
        <v>516000</v>
      </c>
    </row>
    <row r="35">
      <c r="A35" s="4" t="inlineStr">
        <is>
          <t>Not Designated As Hedging Instruments | Visa Derivative Liability</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0</v>
      </c>
      <c r="C37" s="6" t="n">
        <v>0</v>
      </c>
    </row>
    <row r="38">
      <c r="A38" s="4" t="inlineStr">
        <is>
          <t>Fair value of derivative assets</t>
        </is>
      </c>
      <c r="B38" s="6" t="n">
        <v>0</v>
      </c>
      <c r="C38" s="6" t="n">
        <v>0</v>
      </c>
    </row>
    <row r="39">
      <c r="A39" s="4" t="inlineStr">
        <is>
          <t>Fair value of derivative liabilities</t>
        </is>
      </c>
      <c r="B39" s="6" t="n">
        <v>589000</v>
      </c>
      <c r="C39" s="6" t="n">
        <v>3453000</v>
      </c>
    </row>
    <row r="40">
      <c r="A40" s="4" t="inlineStr">
        <is>
          <t>Cash Flow Hedging</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Fair value of derivative assets</t>
        </is>
      </c>
      <c r="B42" s="6" t="n">
        <v>0</v>
      </c>
      <c r="C42" s="6" t="n">
        <v>0</v>
      </c>
    </row>
    <row r="43">
      <c r="A43" s="4" t="inlineStr">
        <is>
          <t>Fair value of derivative liabilities</t>
        </is>
      </c>
      <c r="B43" s="6" t="n">
        <v>7527000</v>
      </c>
      <c r="C43" s="6" t="n">
        <v>8286000</v>
      </c>
    </row>
    <row r="44">
      <c r="A44" s="4" t="inlineStr">
        <is>
          <t>Cash Flow Hedging | Interest rate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6" t="n">
        <v>5600000000</v>
      </c>
      <c r="C46" s="6" t="n">
        <v>5250000000</v>
      </c>
    </row>
    <row r="47">
      <c r="A47" s="4" t="inlineStr">
        <is>
          <t>Fair value of derivative assets</t>
        </is>
      </c>
      <c r="B47" s="6" t="n">
        <v>0</v>
      </c>
      <c r="C47" s="6" t="n">
        <v>0</v>
      </c>
    </row>
    <row r="48">
      <c r="A48" s="4" t="inlineStr">
        <is>
          <t>Fair value of derivative liabilities</t>
        </is>
      </c>
      <c r="B48" s="6" t="n">
        <v>7527000</v>
      </c>
      <c r="C48" s="6" t="n">
        <v>8286000</v>
      </c>
    </row>
    <row r="49">
      <c r="A49" s="4" t="inlineStr">
        <is>
          <t>Fair Value Hedging</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Fair value of derivative assets</t>
        </is>
      </c>
      <c r="B51" s="6" t="n">
        <v>0</v>
      </c>
      <c r="C51" s="6" t="n">
        <v>0</v>
      </c>
    </row>
    <row r="52">
      <c r="A52" s="4" t="inlineStr">
        <is>
          <t>Fair value of derivative liabilities</t>
        </is>
      </c>
      <c r="B52" s="6" t="n">
        <v>12891000</v>
      </c>
      <c r="C52" s="6" t="n">
        <v>8093000</v>
      </c>
    </row>
    <row r="53">
      <c r="A53" s="4" t="inlineStr">
        <is>
          <t>Fair Value Hedging | Interest rate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6" t="n">
        <v>2563504000</v>
      </c>
      <c r="C55" s="6" t="n">
        <v>2230232000</v>
      </c>
    </row>
    <row r="56">
      <c r="A56" s="4" t="inlineStr">
        <is>
          <t>Fair value of derivative assets</t>
        </is>
      </c>
      <c r="B56" s="6" t="n">
        <v>0</v>
      </c>
      <c r="C56" s="6" t="n">
        <v>0</v>
      </c>
    </row>
    <row r="57">
      <c r="A57" s="4" t="inlineStr">
        <is>
          <t>Fair value of derivative liabilities</t>
        </is>
      </c>
      <c r="B57" s="5" t="n">
        <v>12891000</v>
      </c>
      <c r="C57" s="5" t="n">
        <v>809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Fair Value Hedges On Consolidated Statements Of Income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Loans, including fees</t>
        </is>
      </c>
      <c r="B4" s="5" t="n">
        <v>2684762</v>
      </c>
      <c r="C4" s="5" t="n">
        <v>1806060</v>
      </c>
      <c r="D4" s="5" t="n">
        <v>1482567</v>
      </c>
    </row>
    <row r="5">
      <c r="A5" s="4" t="inlineStr">
        <is>
          <t>Deposits</t>
        </is>
      </c>
      <c r="B5" s="6" t="n">
        <v>1026755</v>
      </c>
      <c r="C5" s="6" t="n">
        <v>187232</v>
      </c>
      <c r="D5" s="6" t="n">
        <v>74919</v>
      </c>
    </row>
    <row r="6">
      <c r="A6" s="4" t="inlineStr">
        <is>
          <t>Long-term debt</t>
        </is>
      </c>
      <c r="B6" s="6" t="n">
        <v>180670</v>
      </c>
      <c r="C6" s="6" t="n">
        <v>79402</v>
      </c>
      <c r="D6" s="6" t="n">
        <v>45349</v>
      </c>
    </row>
    <row r="7">
      <c r="A7" s="4" t="inlineStr">
        <is>
          <t>Interest Income, Loans, Including Fees | Cash Flow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Pre-tax income (loss) recognized on hedges</t>
        </is>
      </c>
      <c r="B9" s="6" t="n">
        <v>-176442</v>
      </c>
      <c r="C9" s="6" t="n">
        <v>-24057</v>
      </c>
      <c r="D9" s="4" t="inlineStr">
        <is>
          <t xml:space="preserve"> </t>
        </is>
      </c>
    </row>
    <row r="10">
      <c r="A10" s="4" t="inlineStr">
        <is>
          <t>Interest Income, Loans, Including Fees | Fair Value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Pre-tax income (loss) recognized on hedges</t>
        </is>
      </c>
      <c r="B12" s="6" t="n">
        <v>0</v>
      </c>
      <c r="C12" s="6" t="n">
        <v>0</v>
      </c>
      <c r="D12" s="4" t="inlineStr">
        <is>
          <t xml:space="preserve"> </t>
        </is>
      </c>
    </row>
    <row r="13">
      <c r="A13" s="4" t="inlineStr">
        <is>
          <t>Amounts related to interest settlements and amortization on derivatives</t>
        </is>
      </c>
      <c r="B13" s="6" t="n">
        <v>0</v>
      </c>
      <c r="C13" s="6" t="n">
        <v>0</v>
      </c>
      <c r="D13" s="4" t="inlineStr">
        <is>
          <t xml:space="preserve"> </t>
        </is>
      </c>
    </row>
    <row r="14">
      <c r="A14" s="4" t="inlineStr">
        <is>
          <t>Recognized on derivatives</t>
        </is>
      </c>
      <c r="B14" s="6" t="n">
        <v>0</v>
      </c>
      <c r="C14" s="6" t="n">
        <v>0</v>
      </c>
      <c r="D14" s="4" t="inlineStr">
        <is>
          <t xml:space="preserve"> </t>
        </is>
      </c>
    </row>
    <row r="15">
      <c r="A15" s="4" t="inlineStr">
        <is>
          <t>Recognized on hedged items</t>
        </is>
      </c>
      <c r="B15" s="6" t="n">
        <v>0</v>
      </c>
      <c r="C15" s="6" t="n">
        <v>0</v>
      </c>
      <c r="D15" s="4" t="inlineStr">
        <is>
          <t xml:space="preserve"> </t>
        </is>
      </c>
    </row>
    <row r="16">
      <c r="A16" s="4" t="inlineStr">
        <is>
          <t>Interest Income, Loans, Including Fees | Interest rate contracts | Cash Flow Hedging</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alized gains (losses) reclassified from AOCI, pre-tax, to interest income on loans</t>
        </is>
      </c>
      <c r="B18" s="6" t="n">
        <v>-176442</v>
      </c>
      <c r="C18" s="6" t="n">
        <v>-24057</v>
      </c>
      <c r="D18" s="6" t="n">
        <v>12862</v>
      </c>
    </row>
    <row r="19">
      <c r="A19" s="4" t="inlineStr">
        <is>
          <t>Pre-tax income (loss) recognized on hedges</t>
        </is>
      </c>
      <c r="B19" s="4" t="inlineStr">
        <is>
          <t xml:space="preserve"> </t>
        </is>
      </c>
      <c r="C19" s="4" t="inlineStr">
        <is>
          <t xml:space="preserve"> </t>
        </is>
      </c>
      <c r="D19" s="6" t="n">
        <v>12862</v>
      </c>
    </row>
    <row r="20">
      <c r="A20" s="4" t="inlineStr">
        <is>
          <t>Deposits | Cash Flow Hedging</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Pre-tax income (loss) recognized on hedges</t>
        </is>
      </c>
      <c r="B22" s="6" t="n">
        <v>0</v>
      </c>
      <c r="C22" s="6" t="n">
        <v>0</v>
      </c>
      <c r="D22" s="6" t="n">
        <v>0</v>
      </c>
    </row>
    <row r="23">
      <c r="A23" s="4" t="inlineStr">
        <is>
          <t>Deposits | Fair Value Hedging</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Pre-tax income (loss) recognized on hedges</t>
        </is>
      </c>
      <c r="B25" s="6" t="n">
        <v>-22495</v>
      </c>
      <c r="C25" s="6" t="n">
        <v>1516</v>
      </c>
      <c r="D25" s="4" t="inlineStr">
        <is>
          <t xml:space="preserve"> </t>
        </is>
      </c>
    </row>
    <row r="26">
      <c r="A26" s="4" t="inlineStr">
        <is>
          <t>Amounts related to interest settlements and amortization on derivatives</t>
        </is>
      </c>
      <c r="B26" s="6" t="n">
        <v>-22495</v>
      </c>
      <c r="C26" s="6" t="n">
        <v>1516</v>
      </c>
      <c r="D26" s="4" t="inlineStr">
        <is>
          <t xml:space="preserve"> </t>
        </is>
      </c>
    </row>
    <row r="27">
      <c r="A27" s="4" t="inlineStr">
        <is>
          <t>Recognized on derivatives</t>
        </is>
      </c>
      <c r="B27" s="6" t="n">
        <v>8711</v>
      </c>
      <c r="C27" s="6" t="n">
        <v>-24227</v>
      </c>
      <c r="D27" s="4" t="inlineStr">
        <is>
          <t xml:space="preserve"> </t>
        </is>
      </c>
    </row>
    <row r="28">
      <c r="A28" s="4" t="inlineStr">
        <is>
          <t>Recognized on hedged items</t>
        </is>
      </c>
      <c r="B28" s="4" t="inlineStr">
        <is>
          <t xml:space="preserve"> </t>
        </is>
      </c>
      <c r="C28" s="6" t="n">
        <v>24227</v>
      </c>
      <c r="D28" s="4" t="inlineStr">
        <is>
          <t xml:space="preserve"> </t>
        </is>
      </c>
    </row>
    <row r="29">
      <c r="A29" s="4" t="inlineStr">
        <is>
          <t>Deposits | Interest rate contracts | Cash Flow Hedging</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Realized gains (losses) reclassified from AOCI, pre-tax, to interest income on loans</t>
        </is>
      </c>
      <c r="B31" s="6" t="n">
        <v>0</v>
      </c>
      <c r="C31" s="6" t="n">
        <v>0</v>
      </c>
      <c r="D31" s="6" t="n">
        <v>0</v>
      </c>
    </row>
    <row r="32">
      <c r="A32" s="4" t="inlineStr">
        <is>
          <t>Long-Term Debt | Cash Flow Hedging</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Pre-tax income (loss) recognized on hedges</t>
        </is>
      </c>
      <c r="B34" s="6" t="n">
        <v>0</v>
      </c>
      <c r="C34" s="6" t="n">
        <v>0</v>
      </c>
      <c r="D34" s="6" t="n">
        <v>0</v>
      </c>
    </row>
    <row r="35">
      <c r="A35" s="4" t="inlineStr">
        <is>
          <t>Long-Term Debt | Fair Value Hedging</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Pre-tax income (loss) recognized on hedges</t>
        </is>
      </c>
      <c r="B37" s="6" t="n">
        <v>-16358</v>
      </c>
      <c r="C37" s="6" t="n">
        <v>-322</v>
      </c>
      <c r="D37" s="4" t="inlineStr">
        <is>
          <t xml:space="preserve"> </t>
        </is>
      </c>
    </row>
    <row r="38">
      <c r="A38" s="4" t="inlineStr">
        <is>
          <t>Amounts related to interest settlements and amortization on derivatives</t>
        </is>
      </c>
      <c r="B38" s="6" t="n">
        <v>-16358</v>
      </c>
      <c r="C38" s="6" t="n">
        <v>-322</v>
      </c>
      <c r="D38" s="4" t="inlineStr">
        <is>
          <t xml:space="preserve"> </t>
        </is>
      </c>
    </row>
    <row r="39">
      <c r="A39" s="4" t="inlineStr">
        <is>
          <t>Recognized on derivatives</t>
        </is>
      </c>
      <c r="B39" s="6" t="n">
        <v>5986</v>
      </c>
      <c r="C39" s="6" t="n">
        <v>-19348</v>
      </c>
      <c r="D39" s="4" t="inlineStr">
        <is>
          <t xml:space="preserve"> </t>
        </is>
      </c>
    </row>
    <row r="40">
      <c r="A40" s="4" t="inlineStr">
        <is>
          <t>Recognized on hedged items</t>
        </is>
      </c>
      <c r="B40" s="4" t="inlineStr">
        <is>
          <t xml:space="preserve"> </t>
        </is>
      </c>
      <c r="C40" s="6" t="n">
        <v>19348</v>
      </c>
      <c r="D40" s="4" t="inlineStr">
        <is>
          <t xml:space="preserve"> </t>
        </is>
      </c>
    </row>
    <row r="41">
      <c r="A41" s="4" t="inlineStr">
        <is>
          <t>Long-Term Debt | Interest rate contracts | Cash Flow Hedging</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Realized gains (losses) reclassified from AOCI, pre-tax, to interest income on loans</t>
        </is>
      </c>
      <c r="B43" s="5" t="n">
        <v>0</v>
      </c>
      <c r="C43" s="5" t="n">
        <v>0</v>
      </c>
      <c r="D43"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the Carrying Amount and Associated Cumulative Basis Adjustment Related to the Application of Hedge Accounting (Details) - USD ($) $ in Thousands</t>
        </is>
      </c>
      <c r="B1" s="2" t="inlineStr">
        <is>
          <t>12 Months Ended</t>
        </is>
      </c>
    </row>
    <row r="2">
      <c r="B2" s="2" t="inlineStr">
        <is>
          <t>Dec. 31, 2023</t>
        </is>
      </c>
      <c r="C2" s="2" t="inlineStr">
        <is>
          <t>Dec. 31, 2022</t>
        </is>
      </c>
    </row>
    <row r="3">
      <c r="A3" s="4" t="inlineStr">
        <is>
          <t>Fair Value Hedging | Interest-bearing deposi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Hedge Accounting Basis Adjustment</t>
        </is>
      </c>
      <c r="B5" s="4" t="inlineStr">
        <is>
          <t xml:space="preserve"> </t>
        </is>
      </c>
      <c r="C5" s="5" t="n">
        <v>24227</v>
      </c>
    </row>
    <row r="6">
      <c r="A6" s="4" t="inlineStr">
        <is>
          <t>Fair Value Hedging | Long-Term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Hedge Accounting Basis Adjustment</t>
        </is>
      </c>
      <c r="B8" s="4" t="inlineStr">
        <is>
          <t xml:space="preserve"> </t>
        </is>
      </c>
      <c r="C8" s="6" t="n">
        <v>19348</v>
      </c>
    </row>
    <row r="9">
      <c r="A9" s="4" t="inlineStr">
        <is>
          <t>Interest rate contracts | Interest-bearing deposits | Not Designated As Hedging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Hedge Accounting Basis Adjustment</t>
        </is>
      </c>
      <c r="B11" s="5" t="n">
        <v>1267</v>
      </c>
      <c r="C11" s="4" t="inlineStr">
        <is>
          <t xml:space="preserve"> </t>
        </is>
      </c>
    </row>
    <row r="12">
      <c r="A12" s="4" t="inlineStr">
        <is>
          <t>Interest rate contracts | Long-Term Debt | Not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Hedge Accounting Basis Adjustment</t>
        </is>
      </c>
      <c r="B14" s="6" t="n">
        <v>9638</v>
      </c>
      <c r="C14" s="4" t="inlineStr">
        <is>
          <t xml:space="preserve"> </t>
        </is>
      </c>
    </row>
    <row r="15">
      <c r="A15" s="4" t="inlineStr">
        <is>
          <t>Interest rate contracts | Fair Value Hedging | Interest-bearing deposits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arrying amount of liabilities</t>
        </is>
      </c>
      <c r="B17" s="6" t="n">
        <v>-2013504</v>
      </c>
      <c r="C17" s="6" t="n">
        <v>-1680000</v>
      </c>
    </row>
    <row r="18">
      <c r="A18" s="4" t="inlineStr">
        <is>
          <t>Hedge Accounting Basis Adjustment</t>
        </is>
      </c>
      <c r="B18" s="6" t="n">
        <v>-8711</v>
      </c>
      <c r="C18" s="6" t="n">
        <v>24227</v>
      </c>
    </row>
    <row r="19">
      <c r="A19" s="4" t="inlineStr">
        <is>
          <t>Interest rate contracts | Fair Value Hedging | Long-Term Debt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arrying amount of liabilities</t>
        </is>
      </c>
      <c r="B21" s="6" t="n">
        <v>-546872</v>
      </c>
      <c r="C21" s="6" t="n">
        <v>-545787</v>
      </c>
    </row>
    <row r="22">
      <c r="A22" s="4" t="inlineStr">
        <is>
          <t>Hedge Accounting Basis Adjustment</t>
        </is>
      </c>
      <c r="B22" s="5" t="n">
        <v>-5986</v>
      </c>
      <c r="C22" s="5" t="n">
        <v>193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Fair Value Hedges on Consolidated Statements of Income (Details) - Not Designated As Hedging Instrument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Recognized in Consolidated Statements of Income</t>
        </is>
      </c>
      <c r="B4" s="5" t="n">
        <v>-3921</v>
      </c>
      <c r="C4" s="5" t="n">
        <v>-6431</v>
      </c>
      <c r="D4" s="5" t="n">
        <v>-4913</v>
      </c>
    </row>
    <row r="5">
      <c r="A5" s="4" t="inlineStr">
        <is>
          <t>Interest rat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Consolidated Statements of Income</t>
        </is>
      </c>
      <c r="B7" s="6" t="n">
        <v>395</v>
      </c>
      <c r="C7" s="6" t="n">
        <v>1570</v>
      </c>
      <c r="D7" s="6" t="n">
        <v>100</v>
      </c>
    </row>
    <row r="8">
      <c r="A8" s="4" t="inlineStr">
        <is>
          <t>Mortgage derivatives | Mortgage derivatives - interest rate lock commit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cognized in Consolidated Statements of Income</t>
        </is>
      </c>
      <c r="B10" s="6" t="n">
        <v>345</v>
      </c>
      <c r="C10" s="6" t="n">
        <v>-1756</v>
      </c>
      <c r="D10" s="6" t="n">
        <v>-4154</v>
      </c>
    </row>
    <row r="11">
      <c r="A11" s="4" t="inlineStr">
        <is>
          <t>Mortgage derivatives | Mortgage derivatives - forward commitments to sell fixed-rate mortgage loan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Recognized in Consolidated Statements of Income</t>
        </is>
      </c>
      <c r="B13" s="6" t="n">
        <v>-722</v>
      </c>
      <c r="C13" s="6" t="n">
        <v>277</v>
      </c>
      <c r="D13" s="6" t="n">
        <v>1489</v>
      </c>
    </row>
    <row r="14">
      <c r="A14" s="4" t="inlineStr">
        <is>
          <t>Risk participation agree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Recognized in Consolidated Statements of Income</t>
        </is>
      </c>
      <c r="B16" s="6" t="n">
        <v>0</v>
      </c>
      <c r="C16" s="6" t="n">
        <v>33</v>
      </c>
      <c r="D16" s="6" t="n">
        <v>269</v>
      </c>
    </row>
    <row r="17">
      <c r="A17" s="4" t="inlineStr">
        <is>
          <t>Foreign exchange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Recognized in Consolidated Statements of Income</t>
        </is>
      </c>
      <c r="B19" s="6" t="n">
        <v>-12</v>
      </c>
      <c r="C19" s="6" t="n">
        <v>-555</v>
      </c>
      <c r="D19" s="6" t="n">
        <v>39</v>
      </c>
    </row>
    <row r="20">
      <c r="A20" s="4" t="inlineStr">
        <is>
          <t>Visa Derivative Liability</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Recognized in Consolidated Statements of Income</t>
        </is>
      </c>
      <c r="B22" s="5" t="n">
        <v>-3927</v>
      </c>
      <c r="C22" s="5" t="n">
        <v>-6000</v>
      </c>
      <c r="D22" s="5" t="n">
        <v>-265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mmitments and Contingencies - Narrative (Details) - USD ($)</t>
        </is>
      </c>
      <c r="B1" s="2" t="inlineStr">
        <is>
          <t>3 Months Ended</t>
        </is>
      </c>
      <c r="C1" s="2" t="inlineStr">
        <is>
          <t>12 Months Ended</t>
        </is>
      </c>
    </row>
    <row r="2">
      <c r="B2" s="2" t="inlineStr">
        <is>
          <t>Mar. 31, 2023</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eserve for unfunded commitments</t>
        </is>
      </c>
      <c r="B4" s="4" t="inlineStr">
        <is>
          <t xml:space="preserve"> </t>
        </is>
      </c>
      <c r="C4" s="5" t="n">
        <v>57200000</v>
      </c>
      <c r="D4" s="5" t="n">
        <v>57500000</v>
      </c>
    </row>
    <row r="5">
      <c r="A5" s="4" t="inlineStr">
        <is>
          <t>Covered chargebacks, net of reserves</t>
        </is>
      </c>
      <c r="B5" s="4" t="inlineStr">
        <is>
          <t xml:space="preserve"> </t>
        </is>
      </c>
      <c r="C5" s="4" t="inlineStr">
        <is>
          <t xml:space="preserve"> </t>
        </is>
      </c>
      <c r="D5" s="6" t="n">
        <v>15300000</v>
      </c>
    </row>
    <row r="6">
      <c r="A6" s="4" t="inlineStr">
        <is>
          <t>Min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Total letters of credit and unfunded lending commitments</t>
        </is>
      </c>
      <c r="B8" s="4" t="inlineStr">
        <is>
          <t xml:space="preserve"> </t>
        </is>
      </c>
      <c r="C8" s="6" t="n">
        <v>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Total letters of credit and unfunded lending commitments</t>
        </is>
      </c>
      <c r="B11" s="4" t="inlineStr">
        <is>
          <t xml:space="preserve"> </t>
        </is>
      </c>
      <c r="C11" s="6" t="n">
        <v>10000000</v>
      </c>
      <c r="D11" s="4" t="inlineStr">
        <is>
          <t xml:space="preserve"> </t>
        </is>
      </c>
    </row>
    <row r="12">
      <c r="A12" s="4" t="inlineStr">
        <is>
          <t>Fair Value, Measurements, Nonrecurring | Level 3 | Qualpay</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Qualpay receivable</t>
        </is>
      </c>
      <c r="B14" s="5" t="n">
        <v>31100000</v>
      </c>
      <c r="C14" s="4" t="inlineStr">
        <is>
          <t xml:space="preserve"> </t>
        </is>
      </c>
      <c r="D14" s="4" t="inlineStr">
        <is>
          <t xml:space="preserve"> </t>
        </is>
      </c>
    </row>
    <row r="15">
      <c r="A15" s="4" t="inlineStr">
        <is>
          <t>Fair Value, Measurements, Nonrecurring | Level 3 | Other operating expense | Qualpay</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Fair value adjustment</t>
        </is>
      </c>
      <c r="B17" s="6" t="n">
        <v>2700000</v>
      </c>
      <c r="C17" s="4" t="inlineStr">
        <is>
          <t xml:space="preserve"> </t>
        </is>
      </c>
      <c r="D17" s="4" t="inlineStr">
        <is>
          <t xml:space="preserve"> </t>
        </is>
      </c>
    </row>
    <row r="18">
      <c r="A18" s="4" t="inlineStr">
        <is>
          <t>Fair Value, Measurements, Nonrecurring | Level 3 | Non Interest Income | Qualpay</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Fair value adjustment</t>
        </is>
      </c>
      <c r="B20" s="5" t="n">
        <v>13100000</v>
      </c>
      <c r="C20" s="4" t="inlineStr">
        <is>
          <t xml:space="preserve"> </t>
        </is>
      </c>
      <c r="D20" s="4" t="inlineStr">
        <is>
          <t xml:space="preserve"> </t>
        </is>
      </c>
    </row>
    <row r="21">
      <c r="A21" s="4" t="inlineStr">
        <is>
          <t>Other Assets</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Guarantor obligations, advanced payment to merchant</t>
        </is>
      </c>
      <c r="B23" s="4" t="inlineStr">
        <is>
          <t xml:space="preserve"> </t>
        </is>
      </c>
      <c r="C23" s="6" t="n">
        <v>19300000</v>
      </c>
      <c r="D23" s="4" t="inlineStr">
        <is>
          <t xml:space="preserve"> </t>
        </is>
      </c>
    </row>
    <row r="24">
      <c r="A24" s="4" t="inlineStr">
        <is>
          <t>Guarantee Obligations</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Guarantor obligations, monetary amount</t>
        </is>
      </c>
      <c r="B26" s="4" t="inlineStr">
        <is>
          <t xml:space="preserve"> </t>
        </is>
      </c>
      <c r="C26" s="6" t="n">
        <v>114380000000</v>
      </c>
      <c r="D26" s="6" t="n">
        <v>119200000000</v>
      </c>
    </row>
    <row r="27">
      <c r="A27" s="4" t="inlineStr">
        <is>
          <t>Total letters of credit and unfunded lending commitments</t>
        </is>
      </c>
      <c r="B27" s="4" t="inlineStr">
        <is>
          <t xml:space="preserve"> </t>
        </is>
      </c>
      <c r="C27" s="5" t="n">
        <v>16253624000</v>
      </c>
      <c r="D27" s="5" t="n">
        <v>17181946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mall Business Loans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Carrying amount included in other assets</t>
        </is>
      </c>
      <c r="B3" s="5" t="n">
        <v>573992</v>
      </c>
      <c r="C3" s="5" t="n">
        <v>488944</v>
      </c>
    </row>
    <row r="4">
      <c r="A4" s="4" t="inlineStr">
        <is>
          <t>Amount of future funding commitments</t>
        </is>
      </c>
      <c r="B4" s="6" t="n">
        <v>293266</v>
      </c>
      <c r="C4" s="6" t="n">
        <v>283212</v>
      </c>
    </row>
    <row r="5">
      <c r="A5" s="4" t="inlineStr">
        <is>
          <t>Permanent and short-term construction loans and letter of credit commitments</t>
        </is>
      </c>
      <c r="B5" s="6" t="n">
        <v>205659</v>
      </c>
      <c r="C5" s="6" t="n">
        <v>177998</v>
      </c>
    </row>
    <row r="6">
      <c r="A6" s="4" t="inlineStr">
        <is>
          <t>Funded portion of permanent and short-term loans and letters of credit</t>
        </is>
      </c>
      <c r="B6" s="6" t="n">
        <v>211921</v>
      </c>
      <c r="C6" s="6" t="n">
        <v>234166</v>
      </c>
    </row>
    <row r="7">
      <c r="A7" s="4" t="inlineStr">
        <is>
          <t>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letters of credit and unfunded lending commitments</t>
        </is>
      </c>
      <c r="B9" s="6" t="n">
        <v>200269</v>
      </c>
      <c r="C9" s="6" t="n">
        <v>220622</v>
      </c>
    </row>
    <row r="10">
      <c r="A10" s="4" t="inlineStr">
        <is>
          <t>Contractual amount net of risk participations</t>
        </is>
      </c>
      <c r="B10" s="6" t="n">
        <v>22800</v>
      </c>
      <c r="C10" s="6" t="n">
        <v>25700</v>
      </c>
    </row>
    <row r="11">
      <c r="A11" s="4" t="inlineStr">
        <is>
          <t>Commitments to fund commercial and industrial loa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Total letters of credit and unfunded lending commitments</t>
        </is>
      </c>
      <c r="B13" s="6" t="n">
        <v>10313880</v>
      </c>
      <c r="C13" s="6" t="n">
        <v>9970733</v>
      </c>
    </row>
    <row r="14">
      <c r="A14" s="4" t="inlineStr">
        <is>
          <t>Commitments to fund commercial real estate, construction, and land development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letters of credit and unfunded lending commitments</t>
        </is>
      </c>
      <c r="B16" s="6" t="n">
        <v>2496656</v>
      </c>
      <c r="C16" s="6" t="n">
        <v>3629531</v>
      </c>
    </row>
    <row r="17">
      <c r="A17" s="4" t="inlineStr">
        <is>
          <t>Commitments under home equity lines of credi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letters of credit and unfunded lending commitments</t>
        </is>
      </c>
      <c r="B19" s="6" t="n">
        <v>2135120</v>
      </c>
      <c r="C19" s="6" t="n">
        <v>2156641</v>
      </c>
    </row>
    <row r="20">
      <c r="A20" s="4" t="inlineStr">
        <is>
          <t>Unused credit card line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Total letters of credit and unfunded lending commitments</t>
        </is>
      </c>
      <c r="B22" s="6" t="n">
        <v>453303</v>
      </c>
      <c r="C22" s="6" t="n">
        <v>461443</v>
      </c>
    </row>
    <row r="23">
      <c r="A23" s="4" t="inlineStr">
        <is>
          <t>Other loan commitment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Total letters of credit and unfunded lending commitments</t>
        </is>
      </c>
      <c r="B25" s="6" t="n">
        <v>654396</v>
      </c>
      <c r="C25" s="6" t="n">
        <v>742976</v>
      </c>
    </row>
    <row r="26">
      <c r="A26" s="4" t="inlineStr">
        <is>
          <t>Guarantee Obligation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Total letters of credit and unfunded lending commitments</t>
        </is>
      </c>
      <c r="B28" s="6" t="n">
        <v>16253624</v>
      </c>
      <c r="C28" s="6" t="n">
        <v>17181946</v>
      </c>
    </row>
    <row r="29">
      <c r="A29" s="4" t="inlineStr">
        <is>
          <t>Permanent and Short-term Construction Loans and Letter of Credit Commitment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ntractual amount net of risk participations</t>
        </is>
      </c>
      <c r="B31" s="6" t="n">
        <v>9700</v>
      </c>
      <c r="C31" s="6" t="n">
        <v>4700</v>
      </c>
    </row>
    <row r="32">
      <c r="A32" s="4" t="inlineStr">
        <is>
          <t>Funded Portion of Permanent and Short-term Loans and Letters of Credit</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Contractual amount net of risk participations</t>
        </is>
      </c>
      <c r="B34" s="5" t="n">
        <v>4000</v>
      </c>
      <c r="C34" s="5" t="n">
        <v>69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Share-based Compensation and Other Employment Benefit Plans - Narrative (Details) $ in Millions</t>
        </is>
      </c>
      <c r="B1" s="2" t="inlineStr">
        <is>
          <t>12 Months Ended</t>
        </is>
      </c>
    </row>
    <row r="2">
      <c r="B2" s="2" t="inlineStr">
        <is>
          <t>Dec. 31, 2023 USD ($) simulation shares</t>
        </is>
      </c>
      <c r="C2" s="2" t="inlineStr">
        <is>
          <t>Dec. 31, 2022 USD ($) shares</t>
        </is>
      </c>
      <c r="D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12" t="n">
        <v>35.4</v>
      </c>
      <c r="C4" s="4" t="inlineStr">
        <is>
          <t xml:space="preserve"> </t>
        </is>
      </c>
      <c r="D4" s="4" t="inlineStr">
        <is>
          <t xml:space="preserve"> </t>
        </is>
      </c>
    </row>
    <row r="5">
      <c r="A5" s="4" t="inlineStr">
        <is>
          <t>Unrecognized compensation cost, period of recognition (years)</t>
        </is>
      </c>
      <c r="B5" s="4" t="inlineStr">
        <is>
          <t>1 year 9 months 21 days</t>
        </is>
      </c>
      <c r="C5" s="4" t="inlineStr">
        <is>
          <t xml:space="preserve"> </t>
        </is>
      </c>
      <c r="D5" s="4" t="inlineStr">
        <is>
          <t xml:space="preserve"> </t>
        </is>
      </c>
    </row>
    <row r="6">
      <c r="A6" s="4" t="inlineStr">
        <is>
          <t>Stock option grants (in shares) | shares</t>
        </is>
      </c>
      <c r="B6" s="6" t="n">
        <v>0</v>
      </c>
      <c r="C6" s="6" t="n">
        <v>0</v>
      </c>
      <c r="D6" s="6" t="n">
        <v>0</v>
      </c>
    </row>
    <row r="7">
      <c r="A7" s="4" t="inlineStr">
        <is>
          <t>Options outstanding, intrinsic value</t>
        </is>
      </c>
      <c r="B7" s="12" t="n">
        <v>2.9</v>
      </c>
      <c r="C7" s="4" t="inlineStr">
        <is>
          <t xml:space="preserve"> </t>
        </is>
      </c>
      <c r="D7" s="4" t="inlineStr">
        <is>
          <t xml:space="preserve"> </t>
        </is>
      </c>
    </row>
    <row r="8">
      <c r="A8" s="4" t="inlineStr">
        <is>
          <t>Options outstanding, weighted average remaining contractual term (years)</t>
        </is>
      </c>
      <c r="B8" s="4" t="inlineStr">
        <is>
          <t>2 years 1 month 6 days</t>
        </is>
      </c>
      <c r="C8" s="4" t="inlineStr">
        <is>
          <t xml:space="preserve"> </t>
        </is>
      </c>
      <c r="D8" s="4" t="inlineStr">
        <is>
          <t xml:space="preserve"> </t>
        </is>
      </c>
    </row>
    <row r="9">
      <c r="A9" s="4" t="inlineStr">
        <is>
          <t>Options exercised, intrinsic value</t>
        </is>
      </c>
      <c r="B9" s="12" t="n">
        <v>11.2</v>
      </c>
      <c r="C9" s="5" t="n">
        <v>10</v>
      </c>
      <c r="D9" s="12" t="n">
        <v>21.3</v>
      </c>
    </row>
    <row r="10">
      <c r="A10" s="4" t="inlineStr">
        <is>
          <t>Performance Shar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imulations | simulation</t>
        </is>
      </c>
      <c r="B12" s="6" t="n">
        <v>100000</v>
      </c>
      <c r="C12" s="4" t="inlineStr">
        <is>
          <t xml:space="preserve"> </t>
        </is>
      </c>
      <c r="D12" s="4" t="inlineStr">
        <is>
          <t xml:space="preserve"> </t>
        </is>
      </c>
    </row>
    <row r="13">
      <c r="A13" s="4" t="inlineStr">
        <is>
          <t>Non-option awards vested, total fair value</t>
        </is>
      </c>
      <c r="B13" s="12" t="n">
        <v>7.4</v>
      </c>
      <c r="C13" s="12" t="n">
        <v>2.2</v>
      </c>
      <c r="D13" s="12" t="n">
        <v>2.4</v>
      </c>
    </row>
    <row r="14">
      <c r="A14" s="4" t="inlineStr">
        <is>
          <t>Performance Share Units (P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awards subject to market condition</t>
        </is>
      </c>
      <c r="B16" s="9" t="n">
        <v>0.5</v>
      </c>
      <c r="C16" s="9" t="n">
        <v>0.5</v>
      </c>
      <c r="D16" s="9" t="n">
        <v>0.5</v>
      </c>
    </row>
    <row r="17">
      <c r="A17" s="4" t="inlineStr">
        <is>
          <t>Restricted Share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on-option awards vested, total fair value</t>
        </is>
      </c>
      <c r="B19" s="12" t="n">
        <v>26.1</v>
      </c>
      <c r="C19" s="5" t="n">
        <v>28</v>
      </c>
      <c r="D19" s="12" t="n">
        <v>19.8</v>
      </c>
    </row>
    <row r="20">
      <c r="A20" s="4" t="inlineStr">
        <is>
          <t>2021 Omnibus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of authorized but unissued common stock reserved for future grants (in shares) | shares</t>
        </is>
      </c>
      <c r="B22" s="6" t="n">
        <v>5800000</v>
      </c>
      <c r="C22" s="4" t="inlineStr">
        <is>
          <t xml:space="preserve"> </t>
        </is>
      </c>
      <c r="D22" s="4" t="inlineStr">
        <is>
          <t xml:space="preserve"> </t>
        </is>
      </c>
    </row>
    <row r="23">
      <c r="A23" s="4" t="inlineStr">
        <is>
          <t>Common stock, reserved for future issuance (in shares) | shares</t>
        </is>
      </c>
      <c r="B23" s="6" t="n">
        <v>43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Expenses (Details) - USD ($) $ in Thousands</t>
        </is>
      </c>
      <c r="B1" s="2" t="inlineStr">
        <is>
          <t>12 Months Ended</t>
        </is>
      </c>
    </row>
    <row r="2">
      <c r="B2" s="2" t="inlineStr">
        <is>
          <t>Dec. 31, 2023</t>
        </is>
      </c>
      <c r="C2" s="2" t="inlineStr">
        <is>
          <t>Dec. 31, 2022</t>
        </is>
      </c>
      <c r="D2" s="2" t="inlineStr">
        <is>
          <t>Dec. 31, 2021</t>
        </is>
      </c>
    </row>
    <row r="3">
      <c r="A3" s="4" t="inlineStr">
        <is>
          <t>Salaries and other personnel expense</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Total share-based compensation expense included in non-interest expense</t>
        </is>
      </c>
      <c r="B5" s="5" t="n">
        <v>30610</v>
      </c>
      <c r="C5" s="5" t="n">
        <v>26751</v>
      </c>
      <c r="D5" s="5" t="n">
        <v>26957</v>
      </c>
    </row>
    <row r="6">
      <c r="A6" s="4" t="inlineStr">
        <is>
          <t>Other operating expense</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hare-based compensation expense included in non-interest expense</t>
        </is>
      </c>
      <c r="B8" s="6" t="n">
        <v>1614</v>
      </c>
      <c r="C8" s="6" t="n">
        <v>1153</v>
      </c>
      <c r="D8" s="6" t="n">
        <v>838</v>
      </c>
    </row>
    <row r="9">
      <c r="A9" s="4" t="inlineStr">
        <is>
          <t>Non-interest expense</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hare-based compensation expense included in non-interest expense</t>
        </is>
      </c>
      <c r="B11" s="5" t="n">
        <v>32224</v>
      </c>
      <c r="C11" s="5" t="n">
        <v>27904</v>
      </c>
      <c r="D11" s="5" t="n">
        <v>2779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 Stock Options (Details) - $ / shares</t>
        </is>
      </c>
      <c r="B1" s="2" t="inlineStr">
        <is>
          <t>12 Months Ended</t>
        </is>
      </c>
    </row>
    <row r="2">
      <c r="B2" s="2" t="inlineStr">
        <is>
          <t>Dec. 31, 2023</t>
        </is>
      </c>
      <c r="C2" s="2" t="inlineStr">
        <is>
          <t>Dec. 31, 2022</t>
        </is>
      </c>
      <c r="D2" s="2" t="inlineStr">
        <is>
          <t>Dec. 31, 2021</t>
        </is>
      </c>
    </row>
    <row r="3">
      <c r="A3" s="3" t="inlineStr">
        <is>
          <t>Quantity</t>
        </is>
      </c>
      <c r="B3" s="4" t="inlineStr">
        <is>
          <t xml:space="preserve"> </t>
        </is>
      </c>
      <c r="C3" s="4" t="inlineStr">
        <is>
          <t xml:space="preserve"> </t>
        </is>
      </c>
      <c r="D3" s="4" t="inlineStr">
        <is>
          <t xml:space="preserve"> </t>
        </is>
      </c>
    </row>
    <row r="4">
      <c r="A4" s="4" t="inlineStr">
        <is>
          <t>Outstanding at beginning of year (in shares)</t>
        </is>
      </c>
      <c r="B4" s="6" t="n">
        <v>1113000</v>
      </c>
      <c r="C4" s="6" t="n">
        <v>1478000</v>
      </c>
      <c r="D4" s="6" t="n">
        <v>2401000</v>
      </c>
    </row>
    <row r="5">
      <c r="A5" s="4" t="inlineStr">
        <is>
          <t>Options exercised (in shares)</t>
        </is>
      </c>
      <c r="B5" s="6" t="n">
        <v>-697000</v>
      </c>
      <c r="C5" s="6" t="n">
        <v>-365000</v>
      </c>
      <c r="D5" s="6" t="n">
        <v>-923000</v>
      </c>
    </row>
    <row r="6">
      <c r="A6" s="4" t="inlineStr">
        <is>
          <t>Options expired/canceled (in shares)</t>
        </is>
      </c>
      <c r="B6" s="6" t="n">
        <v>0</v>
      </c>
      <c r="C6" s="6" t="n">
        <v>0</v>
      </c>
      <c r="D6" s="6" t="n">
        <v>0</v>
      </c>
    </row>
    <row r="7">
      <c r="A7" s="4" t="inlineStr">
        <is>
          <t>Options outstanding at end of year (in shares)</t>
        </is>
      </c>
      <c r="B7" s="6" t="n">
        <v>416000</v>
      </c>
      <c r="C7" s="6" t="n">
        <v>1113000</v>
      </c>
      <c r="D7" s="6" t="n">
        <v>1478000</v>
      </c>
    </row>
    <row r="8">
      <c r="A8" s="4" t="inlineStr">
        <is>
          <t>Options exercisable at end of year (in shares)</t>
        </is>
      </c>
      <c r="B8" s="6" t="n">
        <v>416000</v>
      </c>
      <c r="C8" s="6" t="n">
        <v>1113000</v>
      </c>
      <c r="D8" s="6" t="n">
        <v>1478000</v>
      </c>
    </row>
    <row r="9">
      <c r="A9" s="3" t="inlineStr">
        <is>
          <t>Weighted-Average Exercise Price</t>
        </is>
      </c>
      <c r="B9" s="4" t="inlineStr">
        <is>
          <t xml:space="preserve"> </t>
        </is>
      </c>
      <c r="C9" s="4" t="inlineStr">
        <is>
          <t xml:space="preserve"> </t>
        </is>
      </c>
      <c r="D9" s="4" t="inlineStr">
        <is>
          <t xml:space="preserve"> </t>
        </is>
      </c>
    </row>
    <row r="10">
      <c r="A10" s="4" t="inlineStr">
        <is>
          <t>Outstanding at beginning of year (in dollars per share)</t>
        </is>
      </c>
      <c r="B10" s="7" t="n">
        <v>23.51</v>
      </c>
      <c r="C10" s="7" t="n">
        <v>22.71</v>
      </c>
      <c r="D10" s="7" t="n">
        <v>22.47</v>
      </c>
    </row>
    <row r="11">
      <c r="A11" s="4" t="inlineStr">
        <is>
          <t>Options exercised (in dollars per share)</t>
        </is>
      </c>
      <c r="B11" s="8" t="n">
        <v>18.97</v>
      </c>
      <c r="C11" s="8" t="n">
        <v>20.27</v>
      </c>
      <c r="D11" s="8" t="n">
        <v>22.07</v>
      </c>
    </row>
    <row r="12">
      <c r="A12" s="4" t="inlineStr">
        <is>
          <t>Options expired (in dollars per share)</t>
        </is>
      </c>
      <c r="B12" s="6" t="n">
        <v>0</v>
      </c>
      <c r="C12" s="6" t="n">
        <v>0</v>
      </c>
      <c r="D12" s="6" t="n">
        <v>0</v>
      </c>
    </row>
    <row r="13">
      <c r="A13" s="4" t="inlineStr">
        <is>
          <t>Options outstanding at end of year (in dollars per share)</t>
        </is>
      </c>
      <c r="B13" s="8" t="n">
        <v>31.13</v>
      </c>
      <c r="C13" s="8" t="n">
        <v>23.51</v>
      </c>
      <c r="D13" s="8" t="n">
        <v>22.71</v>
      </c>
    </row>
    <row r="14">
      <c r="A14" s="4" t="inlineStr">
        <is>
          <t>Options exercisable at end of year (in dollars per share)</t>
        </is>
      </c>
      <c r="B14" s="7" t="n">
        <v>31.13</v>
      </c>
      <c r="C14" s="7" t="n">
        <v>23.51</v>
      </c>
      <c r="D14" s="7" t="n">
        <v>22.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and Other Employment Benefit Plans - Fair Value Assumptions-RSUs (Details) - Restricted Share Unit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38</v>
      </c>
      <c r="C4" s="10" t="n">
        <v>0.0287</v>
      </c>
      <c r="D4" s="10" t="n">
        <v>0.0287</v>
      </c>
    </row>
    <row r="5">
      <c r="A5" s="4" t="inlineStr">
        <is>
          <t>Expected stock price volatility</t>
        </is>
      </c>
      <c r="B5" s="10" t="n">
        <v>0.483</v>
      </c>
      <c r="C5" s="10" t="n">
        <v>0.572</v>
      </c>
      <c r="D5" s="10" t="n">
        <v>0.5610000000000001</v>
      </c>
    </row>
    <row r="6">
      <c r="A6" s="4" t="inlineStr">
        <is>
          <t>Simulation period</t>
        </is>
      </c>
      <c r="B6" s="4" t="inlineStr">
        <is>
          <t>2 years 10 months 24 days</t>
        </is>
      </c>
      <c r="C6" s="4" t="inlineStr">
        <is>
          <t>2 years 10 months 24 days</t>
        </is>
      </c>
      <c r="D6" s="4" t="inlineStr">
        <is>
          <t>2 years 10 months 24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2:39:15Z</dcterms:created>
  <dcterms:modified xmlns:dcterms="http://purl.org/dc/terms/" xmlns:xsi="http://www.w3.org/2001/XMLSchema-instance" xsi:type="dcterms:W3CDTF">2024-02-23T12:39:15Z</dcterms:modified>
</cp:coreProperties>
</file>